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Notes to the Consolidated Finan" sheetId="7" state="visible" r:id="rId7"/>
    <sheet xmlns:r="http://schemas.openxmlformats.org/officeDocument/2006/relationships" name="General accounting policies" sheetId="8" state="visible" r:id="rId8"/>
    <sheet xmlns:r="http://schemas.openxmlformats.org/officeDocument/2006/relationships" name="Changes in the Group structure" sheetId="9" state="visible" r:id="rId9"/>
    <sheet xmlns:r="http://schemas.openxmlformats.org/officeDocument/2006/relationships" name="Business segment information" sheetId="10" state="visible" r:id="rId10"/>
    <sheet xmlns:r="http://schemas.openxmlformats.org/officeDocument/2006/relationships" name="Segment Information by geograph" sheetId="11" state="visible" r:id="rId11"/>
    <sheet xmlns:r="http://schemas.openxmlformats.org/officeDocument/2006/relationships" name="Main items related to operating" sheetId="12" state="visible" r:id="rId12"/>
    <sheet xmlns:r="http://schemas.openxmlformats.org/officeDocument/2006/relationships" name="Other items from operating acti" sheetId="13" state="visible" r:id="rId13"/>
    <sheet xmlns:r="http://schemas.openxmlformats.org/officeDocument/2006/relationships" name="Intangible and tangible assets" sheetId="14" state="visible" r:id="rId14"/>
    <sheet xmlns:r="http://schemas.openxmlformats.org/officeDocument/2006/relationships" name="Equity affiliates, other invest" sheetId="15" state="visible" r:id="rId15"/>
    <sheet xmlns:r="http://schemas.openxmlformats.org/officeDocument/2006/relationships" name="Shareholders' equity and share-" sheetId="16" state="visible" r:id="rId16"/>
    <sheet xmlns:r="http://schemas.openxmlformats.org/officeDocument/2006/relationships" name="Payroll, staff and employee ben" sheetId="17" state="visible" r:id="rId17"/>
    <sheet xmlns:r="http://schemas.openxmlformats.org/officeDocument/2006/relationships" name="Income taxes" sheetId="18" state="visible" r:id="rId18"/>
    <sheet xmlns:r="http://schemas.openxmlformats.org/officeDocument/2006/relationships" name="Provisions and other non-curren" sheetId="19" state="visible" r:id="rId19"/>
    <sheet xmlns:r="http://schemas.openxmlformats.org/officeDocument/2006/relationships" name="Off Balance sheet commitments a" sheetId="20" state="visible" r:id="rId20"/>
    <sheet xmlns:r="http://schemas.openxmlformats.org/officeDocument/2006/relationships" name="Financial assets and liabilitie" sheetId="21" state="visible" r:id="rId21"/>
    <sheet xmlns:r="http://schemas.openxmlformats.org/officeDocument/2006/relationships" name="Financial structure and financi" sheetId="22" state="visible" r:id="rId22"/>
    <sheet xmlns:r="http://schemas.openxmlformats.org/officeDocument/2006/relationships" name="Financial instruments related t" sheetId="23" state="visible" r:id="rId23"/>
    <sheet xmlns:r="http://schemas.openxmlformats.org/officeDocument/2006/relationships" name="Post closing events" sheetId="24" state="visible" r:id="rId24"/>
    <sheet xmlns:r="http://schemas.openxmlformats.org/officeDocument/2006/relationships" name="Consolidation Scope" sheetId="25" state="visible" r:id="rId25"/>
    <sheet xmlns:r="http://schemas.openxmlformats.org/officeDocument/2006/relationships" name="General accounting policies (Po" sheetId="26" state="visible" r:id="rId26"/>
    <sheet xmlns:r="http://schemas.openxmlformats.org/officeDocument/2006/relationships" name="Business segment information (T" sheetId="27" state="visible" r:id="rId27"/>
    <sheet xmlns:r="http://schemas.openxmlformats.org/officeDocument/2006/relationships" name="Segment Information by geogra28" sheetId="28" state="visible" r:id="rId28"/>
    <sheet xmlns:r="http://schemas.openxmlformats.org/officeDocument/2006/relationships" name="Main items related to operati29" sheetId="29" state="visible" r:id="rId29"/>
    <sheet xmlns:r="http://schemas.openxmlformats.org/officeDocument/2006/relationships" name="Other items from operating ac30" sheetId="30" state="visible" r:id="rId30"/>
    <sheet xmlns:r="http://schemas.openxmlformats.org/officeDocument/2006/relationships" name="Intangible and tangible assets " sheetId="31" state="visible" r:id="rId31"/>
    <sheet xmlns:r="http://schemas.openxmlformats.org/officeDocument/2006/relationships" name="Entity affiliates, other invest" sheetId="32" state="visible" r:id="rId32"/>
    <sheet xmlns:r="http://schemas.openxmlformats.org/officeDocument/2006/relationships" name="Shareholders' equity and shar33" sheetId="33" state="visible" r:id="rId33"/>
    <sheet xmlns:r="http://schemas.openxmlformats.org/officeDocument/2006/relationships" name="Payroll, staff and employee b34" sheetId="34" state="visible" r:id="rId34"/>
    <sheet xmlns:r="http://schemas.openxmlformats.org/officeDocument/2006/relationships" name="Income Taxes (Tables)" sheetId="35" state="visible" r:id="rId35"/>
    <sheet xmlns:r="http://schemas.openxmlformats.org/officeDocument/2006/relationships" name="Provisions and other non-curr36" sheetId="36" state="visible" r:id="rId36"/>
    <sheet xmlns:r="http://schemas.openxmlformats.org/officeDocument/2006/relationships" name="Off Balance sheet commitments37" sheetId="37" state="visible" r:id="rId37"/>
    <sheet xmlns:r="http://schemas.openxmlformats.org/officeDocument/2006/relationships" name="Financial assets and liabilit38" sheetId="38" state="visible" r:id="rId38"/>
    <sheet xmlns:r="http://schemas.openxmlformats.org/officeDocument/2006/relationships" name="Financial structure and finan39" sheetId="39" state="visible" r:id="rId39"/>
    <sheet xmlns:r="http://schemas.openxmlformats.org/officeDocument/2006/relationships" name="Financial instruments related40" sheetId="40" state="visible" r:id="rId40"/>
    <sheet xmlns:r="http://schemas.openxmlformats.org/officeDocument/2006/relationships" name="Consolidation Scope (Tables)" sheetId="41" state="visible" r:id="rId41"/>
    <sheet xmlns:r="http://schemas.openxmlformats.org/officeDocument/2006/relationships" name="Changes in the Group structure " sheetId="42" state="visible" r:id="rId42"/>
    <sheet xmlns:r="http://schemas.openxmlformats.org/officeDocument/2006/relationships" name="Changes in the Group structur43" sheetId="43" state="visible" r:id="rId43"/>
    <sheet xmlns:r="http://schemas.openxmlformats.org/officeDocument/2006/relationships" name="Business segment information - " sheetId="44" state="visible" r:id="rId44"/>
    <sheet xmlns:r="http://schemas.openxmlformats.org/officeDocument/2006/relationships" name="Business segment information 45" sheetId="45" state="visible" r:id="rId45"/>
    <sheet xmlns:r="http://schemas.openxmlformats.org/officeDocument/2006/relationships" name="Business segment information 46" sheetId="46" state="visible" r:id="rId46"/>
    <sheet xmlns:r="http://schemas.openxmlformats.org/officeDocument/2006/relationships" name="Business segment information 47" sheetId="47" state="visible" r:id="rId47"/>
    <sheet xmlns:r="http://schemas.openxmlformats.org/officeDocument/2006/relationships" name="Business segment information 48" sheetId="48" state="visible" r:id="rId48"/>
    <sheet xmlns:r="http://schemas.openxmlformats.org/officeDocument/2006/relationships" name="Segment Information by geogra49" sheetId="49" state="visible" r:id="rId49"/>
    <sheet xmlns:r="http://schemas.openxmlformats.org/officeDocument/2006/relationships" name="Main items related to operati50" sheetId="50" state="visible" r:id="rId50"/>
    <sheet xmlns:r="http://schemas.openxmlformats.org/officeDocument/2006/relationships" name="Main items related to operati51" sheetId="51" state="visible" r:id="rId51"/>
    <sheet xmlns:r="http://schemas.openxmlformats.org/officeDocument/2006/relationships" name="Main items related to operati52" sheetId="52" state="visible" r:id="rId52"/>
    <sheet xmlns:r="http://schemas.openxmlformats.org/officeDocument/2006/relationships" name="Main items related to operati53" sheetId="53" state="visible" r:id="rId53"/>
    <sheet xmlns:r="http://schemas.openxmlformats.org/officeDocument/2006/relationships" name="Main items related to operati54" sheetId="54" state="visible" r:id="rId54"/>
    <sheet xmlns:r="http://schemas.openxmlformats.org/officeDocument/2006/relationships" name="Main items related to operati55" sheetId="55" state="visible" r:id="rId55"/>
    <sheet xmlns:r="http://schemas.openxmlformats.org/officeDocument/2006/relationships" name="Main items related to operati56" sheetId="56" state="visible" r:id="rId56"/>
    <sheet xmlns:r="http://schemas.openxmlformats.org/officeDocument/2006/relationships" name="Main items related to operati57" sheetId="57" state="visible" r:id="rId57"/>
    <sheet xmlns:r="http://schemas.openxmlformats.org/officeDocument/2006/relationships" name="Other items from operating ac58" sheetId="58" state="visible" r:id="rId58"/>
    <sheet xmlns:r="http://schemas.openxmlformats.org/officeDocument/2006/relationships" name="Other items from operating ac59" sheetId="59" state="visible" r:id="rId59"/>
    <sheet xmlns:r="http://schemas.openxmlformats.org/officeDocument/2006/relationships" name="Other items from operating ac60" sheetId="60" state="visible" r:id="rId60"/>
    <sheet xmlns:r="http://schemas.openxmlformats.org/officeDocument/2006/relationships" name="Other items from operating ac61" sheetId="61" state="visible" r:id="rId61"/>
    <sheet xmlns:r="http://schemas.openxmlformats.org/officeDocument/2006/relationships" name="Intangible and tangible asset62" sheetId="62" state="visible" r:id="rId62"/>
    <sheet xmlns:r="http://schemas.openxmlformats.org/officeDocument/2006/relationships" name="Intangible and tangible asset63" sheetId="63" state="visible" r:id="rId63"/>
    <sheet xmlns:r="http://schemas.openxmlformats.org/officeDocument/2006/relationships" name="Intangible and tangible asset64" sheetId="64" state="visible" r:id="rId64"/>
    <sheet xmlns:r="http://schemas.openxmlformats.org/officeDocument/2006/relationships" name="Intangible and tangible asset65" sheetId="65" state="visible" r:id="rId65"/>
    <sheet xmlns:r="http://schemas.openxmlformats.org/officeDocument/2006/relationships" name="Intangible and tangible asset66" sheetId="66" state="visible" r:id="rId66"/>
    <sheet xmlns:r="http://schemas.openxmlformats.org/officeDocument/2006/relationships" name="Intangible and tangible asset67" sheetId="67" state="visible" r:id="rId67"/>
    <sheet xmlns:r="http://schemas.openxmlformats.org/officeDocument/2006/relationships" name="Intangible and tangible asset68" sheetId="68" state="visible" r:id="rId68"/>
    <sheet xmlns:r="http://schemas.openxmlformats.org/officeDocument/2006/relationships" name="Equity affiliates, other inve69" sheetId="69" state="visible" r:id="rId69"/>
    <sheet xmlns:r="http://schemas.openxmlformats.org/officeDocument/2006/relationships" name="Equity affiliates, other inve70" sheetId="70" state="visible" r:id="rId70"/>
    <sheet xmlns:r="http://schemas.openxmlformats.org/officeDocument/2006/relationships" name="Equity affiliates, other inve71" sheetId="71" state="visible" r:id="rId71"/>
    <sheet xmlns:r="http://schemas.openxmlformats.org/officeDocument/2006/relationships" name="Equity affiliates, other inve72" sheetId="72" state="visible" r:id="rId72"/>
    <sheet xmlns:r="http://schemas.openxmlformats.org/officeDocument/2006/relationships" name="Equity affiliates, other inve73" sheetId="73" state="visible" r:id="rId73"/>
    <sheet xmlns:r="http://schemas.openxmlformats.org/officeDocument/2006/relationships" name="Equity affiliates, other inve74" sheetId="74" state="visible" r:id="rId74"/>
    <sheet xmlns:r="http://schemas.openxmlformats.org/officeDocument/2006/relationships" name="Equity affiliates, other inve75" sheetId="75" state="visible" r:id="rId75"/>
    <sheet xmlns:r="http://schemas.openxmlformats.org/officeDocument/2006/relationships" name="Shareholders' equity and shar76" sheetId="76" state="visible" r:id="rId76"/>
    <sheet xmlns:r="http://schemas.openxmlformats.org/officeDocument/2006/relationships" name="Shareholders' equity and shar77" sheetId="77" state="visible" r:id="rId77"/>
    <sheet xmlns:r="http://schemas.openxmlformats.org/officeDocument/2006/relationships" name="Shareholders' equity and shar78" sheetId="78" state="visible" r:id="rId78"/>
    <sheet xmlns:r="http://schemas.openxmlformats.org/officeDocument/2006/relationships" name="Shareholders' equity and shar79" sheetId="79" state="visible" r:id="rId79"/>
    <sheet xmlns:r="http://schemas.openxmlformats.org/officeDocument/2006/relationships" name="Shareholders' equity and shar80" sheetId="80" state="visible" r:id="rId80"/>
    <sheet xmlns:r="http://schemas.openxmlformats.org/officeDocument/2006/relationships" name="Shareholders' equity and shar81" sheetId="81" state="visible" r:id="rId81"/>
    <sheet xmlns:r="http://schemas.openxmlformats.org/officeDocument/2006/relationships" name="Shareholders' equity and shar82" sheetId="82" state="visible" r:id="rId82"/>
    <sheet xmlns:r="http://schemas.openxmlformats.org/officeDocument/2006/relationships" name="Shareholders' equity and shar83" sheetId="83" state="visible" r:id="rId83"/>
    <sheet xmlns:r="http://schemas.openxmlformats.org/officeDocument/2006/relationships" name="Shareholders' equity and shar84" sheetId="84" state="visible" r:id="rId84"/>
    <sheet xmlns:r="http://schemas.openxmlformats.org/officeDocument/2006/relationships" name="Shareholders' equity and shar85" sheetId="85" state="visible" r:id="rId85"/>
    <sheet xmlns:r="http://schemas.openxmlformats.org/officeDocument/2006/relationships" name="Shareholders' equity and shar86" sheetId="86" state="visible" r:id="rId86"/>
    <sheet xmlns:r="http://schemas.openxmlformats.org/officeDocument/2006/relationships" name="Shareholders' equity and shar87" sheetId="87" state="visible" r:id="rId87"/>
    <sheet xmlns:r="http://schemas.openxmlformats.org/officeDocument/2006/relationships" name="Shareholders' equity and shar88" sheetId="88" state="visible" r:id="rId88"/>
    <sheet xmlns:r="http://schemas.openxmlformats.org/officeDocument/2006/relationships" name="Shareholders' equity and shar89" sheetId="89" state="visible" r:id="rId89"/>
    <sheet xmlns:r="http://schemas.openxmlformats.org/officeDocument/2006/relationships" name="Shareholders' equity and shar90" sheetId="90" state="visible" r:id="rId90"/>
    <sheet xmlns:r="http://schemas.openxmlformats.org/officeDocument/2006/relationships" name="Shareholders' equity and shar91" sheetId="91" state="visible" r:id="rId91"/>
    <sheet xmlns:r="http://schemas.openxmlformats.org/officeDocument/2006/relationships" name="Shareholders' equity and shar92" sheetId="92" state="visible" r:id="rId92"/>
    <sheet xmlns:r="http://schemas.openxmlformats.org/officeDocument/2006/relationships" name="Shareholders' equity and shar93" sheetId="93" state="visible" r:id="rId93"/>
    <sheet xmlns:r="http://schemas.openxmlformats.org/officeDocument/2006/relationships" name="Payroll, staff and employee b94" sheetId="94" state="visible" r:id="rId94"/>
    <sheet xmlns:r="http://schemas.openxmlformats.org/officeDocument/2006/relationships" name="Payroll, staff and employee b95" sheetId="95" state="visible" r:id="rId95"/>
    <sheet xmlns:r="http://schemas.openxmlformats.org/officeDocument/2006/relationships" name="Payroll, staff and employee b96" sheetId="96" state="visible" r:id="rId96"/>
    <sheet xmlns:r="http://schemas.openxmlformats.org/officeDocument/2006/relationships" name="Payroll, staff and employee b97" sheetId="97" state="visible" r:id="rId97"/>
    <sheet xmlns:r="http://schemas.openxmlformats.org/officeDocument/2006/relationships" name="Payroll, staff and employee b98" sheetId="98" state="visible" r:id="rId98"/>
    <sheet xmlns:r="http://schemas.openxmlformats.org/officeDocument/2006/relationships" name="Payroll, staff and employee b99" sheetId="99" state="visible" r:id="rId99"/>
    <sheet xmlns:r="http://schemas.openxmlformats.org/officeDocument/2006/relationships" name="Payroll, staff and employee 100" sheetId="100" state="visible" r:id="rId100"/>
    <sheet xmlns:r="http://schemas.openxmlformats.org/officeDocument/2006/relationships" name="Payroll, staff and employee 101" sheetId="101" state="visible" r:id="rId101"/>
    <sheet xmlns:r="http://schemas.openxmlformats.org/officeDocument/2006/relationships" name="Payroll, staff and employee 102" sheetId="102" state="visible" r:id="rId102"/>
    <sheet xmlns:r="http://schemas.openxmlformats.org/officeDocument/2006/relationships" name="Income Taxes - Current and defe" sheetId="103" state="visible" r:id="rId103"/>
    <sheet xmlns:r="http://schemas.openxmlformats.org/officeDocument/2006/relationships" name="Income Taxes - Deferred tax bal" sheetId="104" state="visible" r:id="rId104"/>
    <sheet xmlns:r="http://schemas.openxmlformats.org/officeDocument/2006/relationships" name="Income Taxes - Deferred tax ass" sheetId="105" state="visible" r:id="rId105"/>
    <sheet xmlns:r="http://schemas.openxmlformats.org/officeDocument/2006/relationships" name="Income Taxes - Deferred tax 106" sheetId="106" state="visible" r:id="rId106"/>
    <sheet xmlns:r="http://schemas.openxmlformats.org/officeDocument/2006/relationships" name="Income Taxes - Deferred tax var" sheetId="107" state="visible" r:id="rId107"/>
    <sheet xmlns:r="http://schemas.openxmlformats.org/officeDocument/2006/relationships" name="Income Taxes - Reconciliation (" sheetId="108" state="visible" r:id="rId108"/>
    <sheet xmlns:r="http://schemas.openxmlformats.org/officeDocument/2006/relationships" name="Income Taxes - Carried forward " sheetId="109" state="visible" r:id="rId109"/>
    <sheet xmlns:r="http://schemas.openxmlformats.org/officeDocument/2006/relationships" name="Provisions and other non-cur110" sheetId="110" state="visible" r:id="rId110"/>
    <sheet xmlns:r="http://schemas.openxmlformats.org/officeDocument/2006/relationships" name="Provisions and other non-cur111" sheetId="111" state="visible" r:id="rId111"/>
    <sheet xmlns:r="http://schemas.openxmlformats.org/officeDocument/2006/relationships" name="Provisions and other non-cur112" sheetId="112" state="visible" r:id="rId112"/>
    <sheet xmlns:r="http://schemas.openxmlformats.org/officeDocument/2006/relationships" name="Provisions and other non-cur113" sheetId="113" state="visible" r:id="rId113"/>
    <sheet xmlns:r="http://schemas.openxmlformats.org/officeDocument/2006/relationships" name="Off Balance sheet commitment114" sheetId="114" state="visible" r:id="rId114"/>
    <sheet xmlns:r="http://schemas.openxmlformats.org/officeDocument/2006/relationships" name="Off Balance sheet commitment115" sheetId="115" state="visible" r:id="rId115"/>
    <sheet xmlns:r="http://schemas.openxmlformats.org/officeDocument/2006/relationships" name="Financial assets and liabili116" sheetId="116" state="visible" r:id="rId116"/>
    <sheet xmlns:r="http://schemas.openxmlformats.org/officeDocument/2006/relationships" name="Financial structure and fina117" sheetId="117" state="visible" r:id="rId117"/>
    <sheet xmlns:r="http://schemas.openxmlformats.org/officeDocument/2006/relationships" name="Financial structure and fina118" sheetId="118" state="visible" r:id="rId118"/>
    <sheet xmlns:r="http://schemas.openxmlformats.org/officeDocument/2006/relationships" name="Financial structure and fina119" sheetId="119" state="visible" r:id="rId119"/>
    <sheet xmlns:r="http://schemas.openxmlformats.org/officeDocument/2006/relationships" name="Financial structure and fina120" sheetId="120" state="visible" r:id="rId120"/>
    <sheet xmlns:r="http://schemas.openxmlformats.org/officeDocument/2006/relationships" name="Financial structure and fina121" sheetId="121" state="visible" r:id="rId121"/>
    <sheet xmlns:r="http://schemas.openxmlformats.org/officeDocument/2006/relationships" name="Financial structure and fina122" sheetId="122" state="visible" r:id="rId122"/>
    <sheet xmlns:r="http://schemas.openxmlformats.org/officeDocument/2006/relationships" name="Financial structure and fina123" sheetId="123" state="visible" r:id="rId123"/>
    <sheet xmlns:r="http://schemas.openxmlformats.org/officeDocument/2006/relationships" name="Financial structure and fina124" sheetId="124" state="visible" r:id="rId124"/>
    <sheet xmlns:r="http://schemas.openxmlformats.org/officeDocument/2006/relationships" name="Financial structure and fina125" sheetId="125" state="visible" r:id="rId125"/>
    <sheet xmlns:r="http://schemas.openxmlformats.org/officeDocument/2006/relationships" name="Financial structure and fina126" sheetId="126" state="visible" r:id="rId126"/>
    <sheet xmlns:r="http://schemas.openxmlformats.org/officeDocument/2006/relationships" name="Financial structure and fina127" sheetId="127" state="visible" r:id="rId127"/>
    <sheet xmlns:r="http://schemas.openxmlformats.org/officeDocument/2006/relationships" name="Financial structure and fina128" sheetId="128" state="visible" r:id="rId128"/>
    <sheet xmlns:r="http://schemas.openxmlformats.org/officeDocument/2006/relationships" name="Financial structure and fina129" sheetId="129" state="visible" r:id="rId129"/>
    <sheet xmlns:r="http://schemas.openxmlformats.org/officeDocument/2006/relationships" name="Financial structure and fina130" sheetId="130" state="visible" r:id="rId130"/>
    <sheet xmlns:r="http://schemas.openxmlformats.org/officeDocument/2006/relationships" name="Financial structure and fina131" sheetId="131" state="visible" r:id="rId131"/>
    <sheet xmlns:r="http://schemas.openxmlformats.org/officeDocument/2006/relationships" name="Financial instruments relate132" sheetId="132" state="visible" r:id="rId132"/>
    <sheet xmlns:r="http://schemas.openxmlformats.org/officeDocument/2006/relationships" name="Financial instruments relate133" sheetId="133" state="visible" r:id="rId133"/>
    <sheet xmlns:r="http://schemas.openxmlformats.org/officeDocument/2006/relationships" name="Financial instruments relate134" sheetId="134" state="visible" r:id="rId134"/>
    <sheet xmlns:r="http://schemas.openxmlformats.org/officeDocument/2006/relationships" name="Financial instruments relate135" sheetId="135" state="visible" r:id="rId135"/>
    <sheet xmlns:r="http://schemas.openxmlformats.org/officeDocument/2006/relationships" name="Financial instruments relate136" sheetId="136" state="visible" r:id="rId136"/>
    <sheet xmlns:r="http://schemas.openxmlformats.org/officeDocument/2006/relationships" name="Post closing events (Details)" sheetId="137" state="visible" r:id="rId137"/>
    <sheet xmlns:r="http://schemas.openxmlformats.org/officeDocument/2006/relationships" name="Consolidation Scope (Details)" sheetId="138" state="visible" r:id="rId138"/>
  </sheets>
  <definedNames/>
  <calcPr calcId="124519" fullCalcOnLoad="1"/>
</workbook>
</file>

<file path=xl/sharedStrings.xml><?xml version="1.0" encoding="utf-8"?>
<sst xmlns="http://schemas.openxmlformats.org/spreadsheetml/2006/main" uniqueCount="2955">
  <si>
    <t>Document and Entity Information</t>
  </si>
  <si>
    <t>12 Months Ended</t>
  </si>
  <si>
    <t>Dec. 31, 2017shares</t>
  </si>
  <si>
    <t>Document and Entity Information [Abstract]</t>
  </si>
  <si>
    <t>Entity Registrant Name</t>
  </si>
  <si>
    <t>TOTAL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 of income $ in Millions</t>
  </si>
  <si>
    <t>Dec. 31, 2017€ / shares</t>
  </si>
  <si>
    <t>Dec. 31, 2017USD ($)$ / shares</t>
  </si>
  <si>
    <t>Dec. 31, 2016€ / shares</t>
  </si>
  <si>
    <t>Dec. 31, 2016USD ($)$ / shares</t>
  </si>
  <si>
    <t>Dec. 31, 2015USD ($)$ / shares</t>
  </si>
  <si>
    <t>Consolidated statement of income</t>
  </si>
  <si>
    <t>Sales (Notes 3, 4, 5)</t>
  </si>
  <si>
    <t>Excise taxes (Notes 3, 5)</t>
  </si>
  <si>
    <t>Revenues from sales (Notes 3, 5)</t>
  </si>
  <si>
    <t>Purchases, net of inventory variation (Note 5)</t>
  </si>
  <si>
    <t>Other operating expenses (Note 5)</t>
  </si>
  <si>
    <t>Exploration costs (Note 5)</t>
  </si>
  <si>
    <t>Depreciation, depletion and impairment of tangible assets and mineral interests (Note 5)</t>
  </si>
  <si>
    <t>Other income (Note 6)</t>
  </si>
  <si>
    <t>Other expense (Note 6)</t>
  </si>
  <si>
    <t>Financial interest on debt</t>
  </si>
  <si>
    <t>Financial income and expense from cash &amp; cash equivalents</t>
  </si>
  <si>
    <t>Cost of net debt (Note 15)</t>
  </si>
  <si>
    <t>Other financial income (Note 6)</t>
  </si>
  <si>
    <t>Other financial expense (Note 6)</t>
  </si>
  <si>
    <t>Net income (loss) from equity affiliates (Note 8)</t>
  </si>
  <si>
    <t>Income taxes (Note 11)</t>
  </si>
  <si>
    <t>Consolidated net income</t>
  </si>
  <si>
    <t>Group share</t>
  </si>
  <si>
    <t>Non-controlling interests</t>
  </si>
  <si>
    <t>Earnings per share (in dollars or Euros per share) | (per share)</t>
  </si>
  <si>
    <t>Fully-diluted earnings per share (in dollars or Euros per share) | (per share)</t>
  </si>
  <si>
    <t>Consolidated statement of comprehensive income - USD ($) $ in Millions</t>
  </si>
  <si>
    <t>Dec. 31, 2017</t>
  </si>
  <si>
    <t>Dec. 31, 2016</t>
  </si>
  <si>
    <t>Dec. 31, 2015</t>
  </si>
  <si>
    <t>Consolidated statement of comprehensive income</t>
  </si>
  <si>
    <t>Other comprehensive income</t>
  </si>
  <si>
    <t>Actuarial gains and losses (Note 10)</t>
  </si>
  <si>
    <t>Tax effect</t>
  </si>
  <si>
    <t>Currency translation adjustment generated by the parent company (Note 9)</t>
  </si>
  <si>
    <t>Items not potentially reclassified to profit and loss</t>
  </si>
  <si>
    <t>Currency translation adjustment (Note 9)</t>
  </si>
  <si>
    <t>Available for sale financial assets (Note 8)</t>
  </si>
  <si>
    <t>Cash flow hedge (Note 15, 16)</t>
  </si>
  <si>
    <t>Share of other comprehensive income of equity affiliates, net amount (Note 8)</t>
  </si>
  <si>
    <t>Other</t>
  </si>
  <si>
    <t>Items potentially reclassifiable to profit and loss</t>
  </si>
  <si>
    <t>Total other comprehensive income (net amount)</t>
  </si>
  <si>
    <t>Comprehensive income</t>
  </si>
  <si>
    <t>Non-controlling interests (Note 9)</t>
  </si>
  <si>
    <t>Consolidated balance sheet $ in Millions</t>
  </si>
  <si>
    <t>Dec. 31, 2017USD ($)</t>
  </si>
  <si>
    <t>Dec. 31, 2016USD ($)</t>
  </si>
  <si>
    <t>Dec. 31, 2015USD ($)</t>
  </si>
  <si>
    <t>Non-current assets</t>
  </si>
  <si>
    <t>Intangible assets, net (Notes 4, 7)</t>
  </si>
  <si>
    <t>Property, plant and equipment, net (Notes 4, 7)</t>
  </si>
  <si>
    <t>Equity affiliates: investments and loans (Note 8)</t>
  </si>
  <si>
    <t>Other investments (Note 8)</t>
  </si>
  <si>
    <t>Non-current financial assets (Note 15)</t>
  </si>
  <si>
    <t>Deferred income taxes (Note 11)</t>
  </si>
  <si>
    <t>Other non-current assets (Note 6)</t>
  </si>
  <si>
    <t>Total non-current assets</t>
  </si>
  <si>
    <t>Current assets</t>
  </si>
  <si>
    <t>Inventories, net (Note 5)</t>
  </si>
  <si>
    <t>Accounts receivable, net (Note 5)</t>
  </si>
  <si>
    <t>Other current assets (Note 5)</t>
  </si>
  <si>
    <t>Current financial assets (Note 15)</t>
  </si>
  <si>
    <t>Cash and cash equivalents (Note 15)</t>
  </si>
  <si>
    <t>Assets classified as held for sale (Note 2)</t>
  </si>
  <si>
    <t>Total current assets</t>
  </si>
  <si>
    <t>Total assets</t>
  </si>
  <si>
    <t>Shareholders' equity</t>
  </si>
  <si>
    <t>Common shares</t>
  </si>
  <si>
    <t>Paid-in surplus and retained earnings</t>
  </si>
  <si>
    <t>Currency translation adjustment</t>
  </si>
  <si>
    <t>Treasury shares</t>
  </si>
  <si>
    <t>Total shareholders' equity - Group share (Note 9)</t>
  </si>
  <si>
    <t>Total shareholders' equity</t>
  </si>
  <si>
    <t>Non-current liabilities</t>
  </si>
  <si>
    <t>Employee benefits (Note 10)</t>
  </si>
  <si>
    <t>Provisions and other non-current liabilities (Note 12)</t>
  </si>
  <si>
    <t>Non-current financial debt (Note 15)</t>
  </si>
  <si>
    <t>Total non-current liabilities</t>
  </si>
  <si>
    <t>Current liabilities</t>
  </si>
  <si>
    <t>Accounts payable</t>
  </si>
  <si>
    <t>Other creditors and accrued liabilities (Note 5)</t>
  </si>
  <si>
    <t>Current borrowings (Note 15)</t>
  </si>
  <si>
    <t>Other current financial liabilities (Note 15)</t>
  </si>
  <si>
    <t>Liabilities directly associated with the assets classified as held for sale (Note 2)</t>
  </si>
  <si>
    <t>Total current liabilities</t>
  </si>
  <si>
    <t>Total liabilities &amp; shareholders' equity</t>
  </si>
  <si>
    <t>Consolidated statement of cash flow - USD ($) $ in Millions</t>
  </si>
  <si>
    <t>CASH FLOW FROM OPERATING ACTIVITIES</t>
  </si>
  <si>
    <t>Depreciation, depletion, amortization and impairment (Note 5.3)</t>
  </si>
  <si>
    <t>Non-current liabilities, valuation allowances, and deferred taxes (Note 5.5)</t>
  </si>
  <si>
    <t>(Gains) losses on disposals of assets</t>
  </si>
  <si>
    <t>Undistributed affiliates' equity earnings</t>
  </si>
  <si>
    <t>(Increase) decrease in working capital (Note 5.5)</t>
  </si>
  <si>
    <t>Other changes, net</t>
  </si>
  <si>
    <t>Cash flow from operating activities</t>
  </si>
  <si>
    <t>CASH FLOW USED IN INVESTING ACTIVITIES</t>
  </si>
  <si>
    <t>Intangible assets and property, plant and equipment additions (Note 7)</t>
  </si>
  <si>
    <t>Acquisitions of subsidiaries, net of cash acquired</t>
  </si>
  <si>
    <t>Investments in equity affiliates and other securities</t>
  </si>
  <si>
    <t>Increase in non-current loans</t>
  </si>
  <si>
    <t>Total expenditures</t>
  </si>
  <si>
    <t>Proceeds from disposals of intangible assets and property, plant and equipment</t>
  </si>
  <si>
    <t>Proceeds from disposals of subsidiaries, net of cash sold</t>
  </si>
  <si>
    <t>Proceeds from disposals of non-current investments</t>
  </si>
  <si>
    <t>Repayment of non-current loans</t>
  </si>
  <si>
    <t>Total divestments</t>
  </si>
  <si>
    <t>Cash flow used in investing activities</t>
  </si>
  <si>
    <t>CASH FLOW FROM FINANCING ACTIVITIES</t>
  </si>
  <si>
    <t>Issuance (repayment) of shares: Parent company shareholders</t>
  </si>
  <si>
    <t>Issuance (repayment) of shares: Treasury shares</t>
  </si>
  <si>
    <t>Dividends paid: Parent company shareholders</t>
  </si>
  <si>
    <t>Dividends paid: Non-controlling interests</t>
  </si>
  <si>
    <t>Issuance of perpetual subordinated notes (Note 9)</t>
  </si>
  <si>
    <t>Payments on perpetual subordinated notes (Note 9)</t>
  </si>
  <si>
    <t>Other transactions with non-controlling interests</t>
  </si>
  <si>
    <t>Net issuance (repayment) of non-current debt (Note 15)</t>
  </si>
  <si>
    <t>Increase (decrease) in current borrowings</t>
  </si>
  <si>
    <t>Increase (decrease) in current financial assets and liabilities</t>
  </si>
  <si>
    <t>Cash flow from / (used in) financing activities</t>
  </si>
  <si>
    <t>Net increase (decrease) in cash and cash equivalents</t>
  </si>
  <si>
    <t>Effect of exchange rates</t>
  </si>
  <si>
    <t>Cash and cash equivalents at the beginning of the period</t>
  </si>
  <si>
    <t>Cash and cash equivalents at the end of the period (Note 15)</t>
  </si>
  <si>
    <t>Consolidated statement of changes in shareholders' equity - USD ($) $ in Millions</t>
  </si>
  <si>
    <t>Shareholders' equity - Group share</t>
  </si>
  <si>
    <t>Common shares issued</t>
  </si>
  <si>
    <t>Total</t>
  </si>
  <si>
    <t>Equity as of the beginning of the period at Dec. 31, 2014</t>
  </si>
  <si>
    <t>Common shares issued as of the beginning of the period at Dec. 31, 2014</t>
  </si>
  <si>
    <t>Net income</t>
  </si>
  <si>
    <t>Dividend</t>
  </si>
  <si>
    <t>Issuance of common shares</t>
  </si>
  <si>
    <t>Issuance of common shares (in shares)</t>
  </si>
  <si>
    <t>Purchase of treasury shares</t>
  </si>
  <si>
    <t>Purchase of treasury shares (in shares)</t>
  </si>
  <si>
    <t>Sale of treasury shares</t>
  </si>
  <si>
    <t>[1]</t>
  </si>
  <si>
    <t>Sale of treasury shares (in shares)</t>
  </si>
  <si>
    <t>Share-based payments</t>
  </si>
  <si>
    <t>Issuance of perpetual subordinated notes</t>
  </si>
  <si>
    <t>Payments on perpetual subordinated notes</t>
  </si>
  <si>
    <t>Other operations with non-controlling interests</t>
  </si>
  <si>
    <t>Other items</t>
  </si>
  <si>
    <t>Equity as of the end of the period at Dec. 31, 2015</t>
  </si>
  <si>
    <t>Common shares issued as of the end of the period at Dec. 31, 2015</t>
  </si>
  <si>
    <t>Share cancellation</t>
  </si>
  <si>
    <t>Share cancellation (in shares)</t>
  </si>
  <si>
    <t>Equity as of the end of the period at Dec. 31, 2016</t>
  </si>
  <si>
    <t>Common shares issued as of the end of the period at Dec. 31, 2016</t>
  </si>
  <si>
    <t>Equity as of the end of the period at Dec. 31, 2017</t>
  </si>
  <si>
    <t>Common shares issued as of the end of the period at Dec. 31, 2017</t>
  </si>
  <si>
    <t>Treasury shares related to the restricted stock grants.</t>
  </si>
  <si>
    <t>Notes to the Consolidated Financial Statements</t>
  </si>
  <si>
    <t>On February 7, 2018, the Board of Directors established and authorized the publication of the Consolidated Financial Statements of TOTAL S.A. for the year ended December 31, 2017, which will be submitted for approval to the shareholders’ meeting to be held on June 1st, 2018.
Basis of preparation of the consolidated financial statements
The Consolidated Financial Statements of TOTAL S.A. and its subsidiaries (the Group) are presented in U.S. dollars and have been prepared on the basis of IFRS (International Financial Reporting Standards) as adopted by the European Union and IFRS as issued by the IASB (International Accounting Standard Board) as of December 31, 2017.
The accounting policies and principles applied in the Consolidated Financial Statements as of December 31, 2017 were the same as those that were used as of December 31, 2016 except for standards, amendments and interpretations of IFRS which were mandatory for the periods beginning after January 1, 2017 (and not early adopted). Their application did not have a significant impact on the financial statements as of December 31, 2017.
Major judgments and accounting estimates
The preparation of financial statements in accordance with IFRS for the closing as of December 31, 2017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Different estimates, assumptions and judgments could significantly affect the information reported, and actual results may differ from the amounts included in the Consolidated Financial Statements and the Notes thereto.
The following summary provides further information about the key estimates, assumptions and judgments that are involved in preparing, the Consolidated Financial Statements and the Notes thereto. It should be read in conjunction with the sections of the Notes mentioned in the summary.
Ø
Estimation of hydrocarbon reserves
The estimation of oil and gas reserves is a key factor in the Successful Efforts method used by the Group to account for its oil and gas activities.
The Group’s oil and gas reserves are estimated by the Group’s petroleum engineers in accordance with industry standards and SEC ( U.S. Securities and Exchange Commission ) regulations.
Proved oil and gas reserves are those quantities of oil and gas, which, by analysis of geosciences and engineering data, can be determined with reasonable certainty to be recoverable (from a given date forward, from known reservoirs, and under existing economic conditions, operating methods, and government regulations), prior to the time at which contracts providing the rights to operate expire, unless evidence indicates that renewal is reasonably certain, regardless of whether deterministic or probabilistic methods are used for the estimation.
Proved oil and gas reserves are calculated using a 12‑month average price determined as the unweighted arithmetic average of the first-day-of-the-month price for each month of the relevant year unless prices are defined by contractual arrangements, excluding escalations based upon future conditions. The Group reassesses its oil and gas reserves at least once a year on all its properties.
The Successful Efforts method and the mineral interests and property and equipment of exploration and production are presented in Note 7 “Intangible and tangible assets”.
Ø
Impairment of assets
As part of the determination of the recoverable value of assets for impairment (IAS36), the estimates, assumptions and judgments mainly concern hydrocarbon prices scenarios, operating costs, production volumes and oil and gas proved reserves, refining margins and product marketing conditions (mainly petroleum, petrochemical and chemical products as well as solar industry products). The estimates and assumptions used by the executive management are determined in specialized internal departments in light of economic conditions and external expert analysis. The discount rate is reviewed annually.
Asset impairment and the method applied are described in Note 3 “Business segment information”.
Ø
Employee benefits
The benefit obligations and plan assets can be subject to significant volatility due in part to changes in market values and actuarial assumptions. These assumptions vary between different pension plans and thus take into account local conditions. They are determined following a formal process involving expertise and Group internal judgments, in financial and actuarial terms, and also in consultation with actuaries and independent experts.
The assumptions for each plan are reviewed annually and adjusted if necessary to reflect changes from the experience and actuarial advice.
Payroll, staff and employee benefits obligations and the method applied are described in Note 10 “Payroll, staff and employee benefits obligations”.
Ø
Asset retirement obligations
Asset retirement obligations, which result from a legal or constructive obligation, are recognized based on a reasonable estimate in the period in which the obligation arises.
This estimate is based on information available in terms of costs and work program. It is regularly reviewed to take into account the changes in laws and regulations, the estimates of reserves and production, the analysis of site conditions and technologies.
The discount rate is reviewed annually.
Asset retirement obligations and the method used are described in Note 12 “Provisions and other non-current liabilities”.
Ø
Income Taxes
A tax liability is recognized when a future payment, in application of a tax regulation, is considered probable and can be reasonably estimated. The exercise of judgment is required to assess the impact of new events on the amount of the liability.
Deferred tax assets are recognized in the accounts to the extent that their recovery is considered probable. The amount of these assets is determined based on taxable profits existing at the closing date and future taxable profits which estimation is inherently uncertain and subject to change over time. The exercise of judgment is required to assess the impact of new events on the value of these assets and including changes in estimates of future taxable profits and the deadlines for their use.
In addition, these tax positions may depend on interpretations of tax laws and regulations in the countries where the Group operates. These interpretations may have uncertain nature. Depending on the circumstances, they are final only after negotiations or resolution of disputes with authorities that can last several years.
Incomes taxes and the accounting methods are described in Note 11 “Income taxes”.
Judgments in case of transactions not addressed by any accounting standard or interpretation
Furthermore, when the accounting treatment of a specific transaction is not addressed by any accounting standard or interpretation, the management applies its judgment to define and apply accounting policies that provide information consistent with the general IFRS concepts: faithful representation, relevance and materiality.</t>
  </si>
  <si>
    <t>General accounting policies</t>
  </si>
  <si>
    <t>1) General accounting policies
1.1) Accounting policies
A) Principles of consolidation
Entities that are directly controlled by the parent company or indirectly controlled by other consolidated entities are fully consolidated.
Investments in joint ventures are consolidated under the equity method. The Group accounts for joint operations by recognizing its share of assets, liabilities, income and expenses.
Investments in associates, in which the Group has significant influence, are accounted for by the equity method. Significant influence is presumed when the Group holds, directly or indirectly (e. g. through subsidiaries), 20% or more of the voting rights. Companies in which ownership interest is less than 20%, but over which the Company is deemed to exercise significant influence, are also accounted for by the equity method.
All internal balances, transactions and income are eliminated.
B) Business combinations
Business combinations are accounted for using the acquisition method. This method requires the recognition of the acquired identifiable assets and assumed liabilities of the companies acquired by the Group at their fair value.
The value of the purchase price is finalized up to a maximum of one year from the acquisition date.
The acquirer shall recognize goodwill at the acquisition date, being the excess of:
§
The consideration transferred, the amount of non-controlling interests and, in business combinations achieved in stages, the fair value at the acquisition date of the investment previously held in the acquired company;
§
Over the fair value at the acquisition date of acquired identifiable assets and assumed liabilities.
If the consideration transferred is lower than the fair value of acquired identifiable assets and assumed liabilities, an additional analysis is performed on the identification and valuation of the identifiable elements of the assets and liabilities. After having completed such additional analysis, any badwill is recorded as income.
Non-controlling interests are measured either at their proportionate share in the net assets of the acquired company or at fair value.
In transactions with non-controlling interests, the difference between the price paid (received) and the book value of non-controlling interests acquired (sold) is recognized directly in equity.
C) Foreign currency translation
The presentation currency of the Group’s Consolidated Financial Statements is the US dollar. However the functional currency of the parent company is the euro. The resulting currency translation adjustments are presented on the line “currency translation adjustment generated by the parent company” of the consolidated statement of comprehensive income, within “items not potentially reclassifiable to profit and loss”. In the balance sheet, they are recorded in “currency translation adjustment”.
The financial statements of subsidiaries are prepared in the currency that most clearly reflects their business environment. This is referred to as their functional currency.
(i)
Transactions denominated in currencies other than the functional currency of the entity are translated at the exchange rate on the transaction date. At each balance sheet date, monetary assets and liabilities are translated at the closing rate and the resulting exchange differences are recognized in the statement of income.
(ii)
Assets and liabilities of entities denominated in currencies other than dollar are translated into dollar on the basis of the exchange rates at the end of the period. The income and cash flow statements are translated using the average exchange rates for the period. Foreign exchange differences resulting from such translations are either recorded in shareholders’ equity under “Currency translation adjustments” (for the Group share) or under “Non-controlling interests” (for the share of non-controlling interests) as deemed appropriate.
1.2) Significant accounting policies applicable in the future
The standards or interpretations published respectively by the International Accounting Standards Board (IASB) and the International Financial Reporting Standards Interpretations Committee (IFRS IC) which were not yet in effect at December 31, 2017, are as follows:
Ø
Standards adopted by the European Union at December 31, 2017
·
In May 2014, the IASB issued standard IFRS 15 “Revenue from contracts with customers” that includes requirements for the recognition of revenue from contracts with customers. The standard is applicable for annual periods starting on or after January 1, 2018. An analysis was performed at Group level in order to evaluate the impacts of the standard. Main issues analyzed are related to take or pay, incoterms, excise duties, principal vs agent considerations, variable price adjustment clause. Impact of the standard is expected to be not significant for the Group. The Group will apply the partial retrospective method: comparative information will not be restated and the cumulative impact of the first application will be presented as an adjustment to opening equity at January 1, 2018
·
In July 2014, the IASB issued standard IFRS 9 “Financial Instruments” that includes requirements for the recognition and measurement of financial instruments. This standard brings together three phases: classification and measurement, impairment of financial assets and hedge accounting excluding macro-hedging. The standard is applicable for annual periods starting on or after January 1, 2018. The impacts related to the application of this standard are currently the subject of analytical work, in particular on the depreciation of financial assets issue. The expected impacts are not significant for the Group. The Group will not restate the comparative information and will present the impacts related to the first application in opening equity at January 1, 2018.
·
In January 2016, the IASB issued standard IFRS 16 “Leases”, which sets out the principles for recognition of leases contracts. The standard is applicable for annual periods starting on or after January 1, 2019. The working group, set up to evaluate the impacts of the application of this standard and to manage the transition, proceeded to the inventory of existing leases as of December 31, 2016. Analysis and quantification of expected impacts across the Group will continue in 2018 on the basis of the contracts as at December 31, 2017. At this stage the transition method has not yet been decided.</t>
  </si>
  <si>
    <t>Changes in the Group structure</t>
  </si>
  <si>
    <t>2) Changes in the Group structure
2.1) Main acquisitions and divestments
In 2017, the main changes in the Group structure were as follows:
Ø
Exploration &amp; Production
·
In October 2017, TOTAL finalized the sale to Perenco of its interests and the transfer of operatorship in various mature assets in Gabon.
·
In November 2017, TOTAL finalized the sale to Kuwait Foreign Petroleum Exploration Company (KUFPEC) of its remaining 15% interest in the Gina Krog field in Norway.
Ø
Gas, Renewables &amp; Power
·
In January 2017, TOTAL acquired a 23% interest in the company Tellurian to develop an integrated gas project in the United States for an amount of $207 million.
·
In September 2017, TOTAL signed an agreement with EREN Renewable Energy (EREN RE) to acquire an indirect 23% stake by subscribing to a capital increase of €238 million. As of December 31, 2017, TOTAL paid €119 million. The remaining portion will be paid in 2018.
Ø
Refining &amp; Chemicals
·
On January 31, 2017, TOTAL closed the sale of Atotech to the Carlyle Group for an amount of $3.2 billion.
Ø
Marketing &amp; Services
·
On March 28, 2017, TOTAL announced the closing of the acquisition of the assets of Gulf Africa Petroleum Corporation in Kenya, Uganda and Tanzania.
2.2) Divestment projects
Accounting policies
Pursuant to IFRS 5 "Non-current assets held for sale and discontinued operations”, assets and liabilities of affiliates that are held for sale are presented separately on the face of the balance sheet. Depreciation of assets ceases from the date of classification in “Non-current assets held for sale”.
Ø
Exploration &amp; Production
·
On November 27, 2017, TOTAL has agreed to sell all of its interests in the Martin Linge field (51%) and Garantiana discovery (40%) on the Norwegian Continental Shelf to Statoil. The transaction remains subject to final due diligence and approval from the relevant authorities. At December 31, 2017 the assets and liabilities have been respectively classified in the consolidated balance sheet in “assets classified as held for sale” for an amount of $2,581 million and “liabilities directly associated with the assets classified as held for sale” for an amount of $1,106 million. The assets concerned mainly include tangible assets.
Ø
Marketing &amp; Services
·
On November 3, 2017 TOTAL and Erg have announced the signing of an agreement with the Italian Group API to sell the TotalErg joint venture (Erg 51%, TOTAL 49%). At December 31, 2017 the shares have been classified in the consolidated balance sheet in “assets classified as held for sale” for an amount of $166 million. As of January 10, 2018, all required authorizations being obtained, the transaction was closed.</t>
  </si>
  <si>
    <t>Business segment information</t>
  </si>
  <si>
    <t>3) Business segment information
Description of the business segments
Financial information by business segment is reported in accordance with the internal reporting system. It shows internal segment information that is used to manage and measure the performance of Total and which is reviewed by the main operational decision-making body of the Group, namely the Executive Committee.
The operational profit and assets are broken down by business segment prior to the consolidation and inter-segment adjustments.
Sales prices between business segments approximate market prices.
TOTAL has implemented a new organization fully effective since January 1, 2017, structured around four following business segments:
- An Exploration &amp; Production segment;
- A Gas, Renewables &amp; Power segment including downstream Gas activities, New Energies activities (excluding biotechnologies) and Energy Efficiency division;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Certain figures for the years 2015 and 2016 have been restated in order to reflect the new organization with four business segments.
Definition of the indicators
(i) Operating income (measure used to evaluate operating performance)
Revenue from sales after deducting cost of goods sold and inventory variations, other operating expenses, exploration expenses and depreciation, depletion, and impairment of tangible assets and mineral interests.
Operating income excludes the amortization of intangible assets other than mineral interests, currency translation adjustments and gains or losses on the disposal of assets.
(ii) Net operating income (measure used to evaluate the return on capital employed)
Operating income after taking into account the amortization of intangible assets other than mineral interests, currency translation adjustments, gains or losses on the disposal of assets, as well as all other income and expenses related to capital employed (dividends from non-consolidated companies, equity in income of affiliates, capitalized interest expenses), and after income taxes applicable to the above.
The only income and expense not included in net operating income but included in net income Group share are interest expenses related to net financial debt, after applicable income taxes (net cost of net debt) and non-controlling interests.
(iii) Adjusted income
Operating income, net operating income, or net income excluding the effect of adjustment items described below.
(iv) Capital employed
Non-current assets and working capital, at replacement cost, net of deferred income taxes and non-current liabilities.
(v) ROACE (Return on Average Capital Employed)
Ratio of adjusted net operating income to average capital employed between the beginning and the end of the period.
Performance indicators excluding the adjustment items, such as adjusted incomes and ROACE are meant to facilitate the analysis of the financial performance and the comparison of income between periods.
Adjustment item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main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iii) Effect of changes in fair value
The effect of changes in fair value presented as adjustment items reflects for some transactions differences between internal measure of performance used by TOTAL’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Furthermore, TOTAL, in its trading activities, enters into storage contracts, which future effects are recorded at fair value in Group’s internal economic performance. IFRS precludes recognition of this fair value effect.
A) Information by business segment
Exploration
Gas,
Refining
Marketing
For the year ended December 31, 2017
&amp;
Renewables
&amp;
&amp;
(M$)
Production
&amp; Power
Chemicals
Services
Corporate
Intercompany
Total
Non-Group sales
8,477
12,854
75,505
74,634
23
—
171,493
Intersegment sales
22,837
1,180
26,844
857
374
(52,092)
—
Excise taxes
—
—
(3,008)
(19,386)
—
—
(22,394)
Revenues from sales
31,314
14,034
99,341
56,105
397
(52,092)
149,099
Operating expenses
(14,672)
(13,828)
(94,097)
(53,629)
(1,107)
52,092
(125,241)
Depreciation, depletion and impairment of tangible assets and mineral interests
(13,850)
(482)
(1,074)
(657)
(40)
—
(16,103)
Operating income
2,792
(276)
4,170
1,819
(750)
—
7,755
Net income (loss) from equity affiliates and other items
1,546
31
2,979
497
54
—
5,107
Tax on net operating income
(2,233)
(140)
(944)
(561)
540
—
(3,338)
Net operating income
2,105
(385)
6,205
1,755
(156)
—
9,524
Net cost of net debt
(1,225)
Non-controlling interests
332
Net income - group share
8,631
For the year ended December 31, 2017
Exploration
Gas,
Refining
Marketing
(adjustments)(a)
&amp;
Renewables
&amp;
&amp;
(M$)
Production
&amp; Power
Chemicals
Services
Corporate
Intercompany
Total
Non-Group sales
—
(20)
—
—
—
—
(20)
Intersegment sales
—
—
—
—
—
—
—
Excise taxes
—
—
—
—
—
—
—
Revenues from sales
—
(20)
—
—
—
—
(20)
Operating expenses
(119)
(389)
167
(11)
(64)
—
(416)
Depreciation, depletion and impairment of tangible assets and mineral interests
(4,308)
(291)
(53)
(10)
—
—
(4,662)
Operating income (b)
(4,427)
(700)
114
(21)
(64)
—
(5,098)
Net income (loss) from equity affiliates and other items
(328)
(116)
2,177
102
—
—
1,835
Tax on net operating income
875
(54)
124
(2)
(114)
—
829
Net operating income (b)
(3,880)
(870)
2,415
79
(178)
—
(2,434)
Net cost of net debt
(29)
Non-controlling interests
516
Net income - group share
(1,947)
(a) Adjustments include special items, inventory valuation effect and the effect of changes in fair value.
(b) Of which inventory valuation effect
On operating income
—
—
344
13
—
On net operating income
—
—
298
(3)
—
For the year ended December 31, 2017
Exploration
Gas,
Refining
Marketing
(adjusted)
&amp;
Renewables
&amp;
&amp;
(M$)
Production
&amp; Power
Chemicals
Services
Corporate
Intercompany
Total
Non-Group sales
8,477
12,874
75,505
74,634
23
—
171,513
Intersegment sales
22,837
1,180
26,844
857
374
(52,092)
—
Excise taxes
—
—
(3,008)
(19,386)
—
—
(22,394)
Revenues from sales
31,314
14,054
99,341
56,105
397
(52,092)
149,119
Operating expenses
(14,553)
(13,439)
(94,264)
(53,618)
(1,043)
52,092
(124,825)
Depreciation, depletion and impairment of tangible assets and mineral interests
(9,542)
(191)
(1,021)
(647)
(40)
—
(11,441)
Adjusted operating income
7,219
424
4,056
1,840
(686)
—
12,853
Net income (loss) from equity affiliates and other items
1,874
147
802
395
54
—
3,272
Tax on net operating income
(3,108)
(86)
(1,068)
(559)
654
—
(4,167)
Adjusted net operating income
5,985
485
3,790
1,676
22
—
11,958
Net cost of net debt
(1,196)
Non-controlling interests
(184)
Adjusted net income - group share
10,578
For the year ended December 31, 2017
Exploration
Gas,
Refining
Marketing
(M$)
&amp;
Renewables
&amp;
&amp;
Production
&amp; Power
Chemicals
Services
Corporate
Intercompany
Total
Total expenditures
12,802
797
1,734
1,457
106
—
16,896
Total divestments
1,918
73
2,820
413
40
—
5,264
Cash flow from operating activities
11,459
993
7,440
2,130
297
—
22,319
Balance sheet as of December 31, 2017
Property, plant and equipment, intangible assets, net
103,639
2,873
10,820
6,253
399
—
123,984
Investments &amp; loans in equity affiliates
16,820
835
4,010
438
—
—
22,103
Other non-current assets
6,975
1,709
677
1,060
496
—
10,917
Working capital
3,224
123
876
792
(3,650)
—
1,365
Provisions and other non-current liabilities
(24,212)
(848)
(3,839)
(1,544)
(106)
—
(30,549)
Assets and liabilities classified as held for sale
1,475
—
—
166
—
—
1,641
Capital Employed (balance sheet)
107,921
4,692
12,544
7,165
(2,861)
—
129,461
Less inventory valuation effect
—
—
(1,499)
(236)
1
—
(1,734)
Capital Employed (Business segment information)
107,921
4,692
11,045
6,929
(2,860)
—
127,727
ROACE as a percentage
6
%
10
%
33
%
26
%
—
—
9
%
Exploration
Gas,
Refining
Marketing
For the year ended December 31, 2016
&amp;
Renewables
&amp;
&amp;
(M$)
Production
&amp; Power
Chemicals
Services
Corporate
Intercompany
Total
Non-Group sales
7,629
10,124
65,632
66,351
7
—
149,743
Intersegment sales
17,759
1,009
21,467
744
307
(41,286)
—
Excise taxes
—
—
(3,544)
(18,274)
—
—
(21,818)
Revenues from sales
25,388
11,133
83,555
48,821
314
(41,286)
127,925
Operating expenses
(14,236)
(10,993)
(77,562)
(46,432)
(1,006)
41,286
(108,943)
Depreciation, depletion and impairment of tangible assets and mineral interests
(11,583)
(301)
(1,002)
(600)
(37)
—
(13,523)
Operating income
(431)
(161)
4,991
1,789
(729)
—
5,459
Net income (loss) from equity affiliates and other items
1,375
71
779
170
426
—
2,821
Tax on net operating income
401
(4)
(1,244)
(541)
164
—
(1,224)
Net operating income
1,345
(94)
4,526
1,418
(139)
—
7,056
Net cost of net debt
(850)
Non-controlling interests
(10)
Net income - group share
6,196
For the year ended December 31, 2016
Exploration
Gas,
Refining
Marketing
(adjustments)(a)
&amp;
Renewables
&amp;
&amp;
(M$)
Production
&amp; Power
Chemicals
Services
Corporate
Intercompany
Total
Non-Group sales
—
(231)
—
—
—
—
(231)
Intersegment sales
—
—
—
—
—
—
—
Excise taxes
—
—
—
—
—
—
—
Revenues from sales
—
(231)
—
—
—
—
(231)
Operating expenses
(691)
(79)
625
(136)
—
—
(281)
Depreciation, depletion and impairment of tangible assets and mineral interests
(2,089)
(139)
—
(1)
—
—
(2,229)
Operating income (b)
(2,780)
(449)
625
(137)
—
—
(2,741)
Net income (loss) from equity affiliates and other items
(200)
(135)
(93)
(40)
(4)
—
(472)
Tax on net operating income
1,108
51
(201)
36
1
—
995
Net operating income (b)
(1,872)
(533)
331
(141)
(3)
—
(2,218)
Net cost of net debt
(23)
Non-controlling interests
150
Net income - group share
(2,091)
(a) Adjustments include special items, inventory valuation effect and the effect of changes in fair value.
(b) Of which inventory valuation effect
On operating income
—
—
695
(43)
—
On net operating income
—
—
500
(13)
—
For the year ended December 31, 2016
Exploration
Gas,
Refining
Marketing
(adjusted)
&amp;
Renewables
&amp;
&amp;
(M$)(a)
Production
&amp; Power
Chemicals
Services
Corporate
Intercompany
Total
Non-Group sales
7,629
10,355
65,632
66,351
7
—
149,974
Intersegment sales
17,759
1,009
21,467
744
307
(41,286)
—
Excise taxes
—
—
(3,544)
(18,274)
—
—
(21,818)
Revenues from sales
25,388
11,364
83,555
48,821
314
(41,286)
128,156
Operating expenses
(13,545)
(10,914)
(78,187)
(46,296)
(1,006)
41,286
(108,662)
Depreciation, depletion and impairment of tangible assets and mineral interests
(9,494)
(162)
(1,002)
(599)
(37)
—
(11,294)
Adjusted operating income
2,349
288
4,366
1,926
(729)
—
8,200
Net income (loss) from equity affiliates and other items
1,575
206
872
210
430
—
3,293
Tax on net operating income
(707)
(55)
(1,043)
(577)
163
—
(2,219)
Adjusted net operating income
3,217
439
4,195
1,559
(136)
—
9,274
Net cost of net debt
(827)
Non-controlling interests
(160)
Adjusted net income - group share
8,287
For the year ended December 31, 2016
Exploration
Gas,
Refining
Marketing
(M$)
&amp;
Renewables
&amp;
&amp;
Production
&amp; Power
Chemicals
Services
Corporate
Intercompany
Total
Total expenditures
16,085
1,221
1,861
1,245
118
—
20,530
Total divestments
2,187
166
88
424
12
—
2,877
Cash flow from operating activities
9,010
538
4,585
1,754
634
—
16,521
Balance sheet as of December 31, 2016
Property, plant and equipment, intangible assets, net
109,617
2,834
9,293
5,225
364
—
127,333
Investments &amp; loans in equity affiliates
15,853
883
3,303
537
—
—
20,576
Other non-current assets
6,835
1,222
568
962
57
—
9,644
Working capital
1,451
869
2,641
701
(3,314)
—
2,348
Provisions and other non-current liabilities
(26,139)
(832)
(3,569)
(1,330)
218
—
(31,652)
Assets and liabilities classified as held for sale
—
—
446
—
—
—
446
Capital Employed (balance sheet)
107,617
4,976
12,682
6,095
(2,675)
—
128,695
Less inventory valuation effect
—
—
(1,064)
(211)
3
—
(1,272)
Capital Employed (Business segment information)
107,617
4,976
11,618
5,884
(2,672)
—
127,423
ROACE as a percentage
3
%
9
%
38
%
27
%
—
%
—
%
7
%
Exploration
Gas,
Refining
Marketing
For the year ended December 31, 2015
&amp;
Renewables
&amp;
&amp;
(M$)
Production
&amp; Power
Chemicals
Services
Corporate
Intercompany
Total
Non-Group sales
10,297
9,149
70,623
75,282
6
—
165,357
Intersegment sales
18,419
1,246
26,794
911
218
(47,588)
—
Excise taxes
—
—
(4,107)
(17,829)
—
—
(21,936)
Revenues from sales
28,716
10,395
93,310
58,364
224
(47,588)
143,421
Operating expenses
(15,725)
(10,265)
(87,674)
(56,065)
(866)
47,588
(123,007)
Depreciation, depletion and impairment of tangible assets and mineral interests
(15,660)
(307)
(1,092)
(634)
(27)
—
(17,720)
Operating income
(2,669)
(177)
4,544
1,665
(669)
—
2,694
Net income (loss) from equity affiliates and other items
1,944
(75)
1,724
467
558
—
4,618
Tax on net operating income
(361)
19
(1,106)
(537)
172
—
(1,813)
Net operating income
(1,086)
(233)
5,162
1,595
61
—
5,499
Net cost of net debt
(713)
Non-controlling interests
301
Net income - group share
5,087
For the year ended December 31, 2015
Exploration
Gas,
Refining
Marketing
(adjustments) (a)
&amp;
Renewables
&amp;
&amp;
(M$)
Production
&amp; Power
Chemicals
Services
Corporate
Intercompany
Total
Non-Group sales
—
(519)
—
—
—
—
(519)
Intersegment sales
—
—
—
—
—
—
—
Excise taxes
—
—
—
—
—
—
—
Revenues from sales
—
(519)
—
—
—
—
(519)
Operating expenses
(559)
(38)
(1,035)
(283)
—
—
(1,915)
Depreciation, depletion and impairment of tangible assets and mineral interests
(6,591)
(192)
(70)
(24)
—
—
(6,877)
Operating income (b)
(7,150)
(749)
(1,105)
(307)
—
—
(9,311)
Net income (loss) from equity affiliates and other items
(273)
(184)
1,165
224
(19)
—
913
Tax on net operating income
2,007
133
263
87
7
—
2,497
Net operating income (b)
(5,416)
(800)
323
4
(12)
—
(5,901)
Net cost of net debt
(11)
Non-controlling interests
481
Net income - group share
(5,431)
(a) Adjustments include special items, inventory valuation effect and the effect of changes in fair value.
(b) Of which inventory valuation effect
On operating income
—
—
(859)
(254)
—
On net operating income
—
—
(590)
(169)
—
For the year ended December 31, 2015
Exploration
Gas,
Refining
Marketing
(adjusted)
&amp;
Renewables
&amp;
&amp;
(M$) (a)
Production
&amp; Power
Chemicals
Services
Corporate
Intercompany
Total
Non-Group sales
10,297
9,668
70,623
75,282
6
—
165,876
Intersegment sales
18,419
1,246
26,794
911
218
(47,588)
—
Excise taxes
—
—
(4,107)
(17,829)
—
—
(21,936)
Revenues from sales
28,716
10,914
93,310
58,364
224
(47,588)
143,940
Operating expenses
(15,166)
(10,227)
(86,639)
(55,782)
(866)
47,588
(121,092)
Depreciation, depletion and impairment of tangible assets and mineral interests
(9,069)
(115)
(1,022)
(610)
(27)
—
(10,843)
Adjusted operating income
4,481
572
5,649
1,972
(669)
—
12,005
Net income (loss) from equity affiliates and other items
2,217
109
559
243
577
—
3,705
Tax on net operating income
(2,368)
(114)
(1,369)
(624)
165
—
(4,310)
Adjusted net operating income
4,330
567
4,839
1,591
73
—
11,400
Net cost of net debt
(702)
Non-controlling interests
(180)
Adjusted net income - group share
10,518
For the year ended December 31, 2015
Exploration
Gas,
Refining
Marketing
(M$)
&amp;
Renewables
&amp;
&amp;
Production
&amp; Power
Chemicals
Services
Corporate
Intercompany
Total
Total expenditures
24,233
588
1,875
1,267
70
—
28,033
Total divestments
2,880
418
3,494
767
25
—
7,584
Cash flow from operating activities
11,567
(384)
6,435
2,323
5
—
19,946
Balance sheet as of December 31, 2015
Property, plant and equipment, intangible assets, net
108,204
1,248
9,317
4,989
309
—
124,067
Investments &amp; loans in equity affiliates
14,711
1,126
3,075
472
—
—
19,384
Other non-current assets
7,230
1,245
640
964
(501)
—
9,578
Working capital
885
1,363
1,828
675
(2,975)
—
1,776
Provisions and other non-current liabilities
(27,720)
(643)
(3,784)
(1,339)
(150)
—
(33,636)
Assets and liabilities classified as held for sale
482
—
—
344
—
—
826
Capital Employed (balance sheet)
103,791
4,340
11,076
6,105
(3,317)
—
121,995
Less inventory valuation effect
—
—
(622)
(230)
—
—
(852)
Capital Employed (Business segment information)
103,791
4,340
10,454
5,875
(3,317)
—
121,143
ROACE as a percentage
4
%
13
%
40
%
25
%
—
%
—
%
9
%
B) Reconciliation of the information by business segment with Consolidated Financial Statements
The table below presents the impact of adjustment items on the consolidated statement of income:
Consolidated
For the year ended December 31, 2017
statement
(M$)
Adjusted
Adjustments (a)
of income
Sales
171,513
(20)
171,493
Excise taxes
(22,394)
—
(22,394)
Revenues from sales
149,119
(20)
149,099
Purchases, net of inventory variation
(99,534)
123
(99,411)
Other operating expenses
(24,427)
(539)
(24,966)
Exploration costs
(864)
—
(864)
Depreciation, depletion and impairment of tangible assets and mineral interests
(11,441)
(4,662)
(16,103)
Other income
772
3,039
3,811
Other expense
(389)
(645)
(1,034)
Financial interest on debt
(1,367)
(29)
(1,396)
Financial income and expense from cash &amp; cash equivalents
(138)
—
(138)
Cost of net debt
(1,505)
(29)
(1,534)
Other financial income
957
—
957
Other financial expense
(642)
—
(642)
Net income (loss) from equity affiliates
2,574
(559)
2,015
Income taxes
(3,858)
829
(3,029)
Consolidated net income
10,762
(2,463)
8,299
Group share
10,578
(1,947)
8,631
Non-controlling interests
184
(516)
(332)
(a) Adjustments include special items, inventory valuation effect and the effect of changes in fair value.
Consolidated
For the year ended December 31, 2016
statement
(M$)
Adjusted
Adjustments (a)
of income
Sales
149,974
(231)
149,743
Excise taxes
(21,818)
—
(21,818)
Revenues from sales
128,156
(231)
127,925
Purchases, net of inventory variation
(83,916)
539
(83,377)
Other operating expenses
(23,832)
(470)
(24,302)
Exploration costs
(914)
(350)
(1,264)
Depreciation, depletion and impairment of tangible assets and mineral interests
(11,294)
(2,229)
(13,523)
Other income
964
335
1,299
Other expense
(537)
(490)
(1,027)
Financial interest on debt
(1,085)
(23)
(1,108)
Financial income and expense from cash &amp; cash equivalents
4
—
4
Cost of net debt
(1,081)
(23)
(1,104)
Other financial income
971
—
971
Other financial expense
(636)
—
(636)
Net income (loss) from equity affiliates
2,531
(317)
2,214
Income taxes
(1,965)
995
(970)
Consolidated net income
8,447
(2,241)
6,206
Group share
8,287
(2,091)
6,196
Non-controlling interests
160
(150)
10
(a) Adjustments include special items, inventory valuation effect and the effect of changes in fair value.
Consolidated
For the year ended December 31, 2015
statement
(M$)
Adjusted
Adjustments (a)
of income
Sales
165,876
(519)
165,357
Excise taxes
(21,936)
—
(21,936)
Revenues from sales
143,940
(519)
143,421
Purchases, net of inventory variation
(95,558)
(1,113)
(96,671)
Other operating expenses
(23,984)
(361)
(24,345)
Exploration costs
(1,550)
(441)
(1,991)
Depreciation, depletion and impairment of tangible assets and mineral interests
(10,843)
(6,877)
(17,720)
Other income
1,468
2,138
3,606
Other expense
(405)
(1,172)
(1,577)
Financial interest on debt
(956)
(11)
(967)
Financial income and expense from cash &amp; cash equivalents
94
—
94
Cost of net debt
(862)
(11)
(873)
Other financial income
882
—
882
Other financial expense
(654)
—
(654)
Net income (loss) from equity affiliates
2,414
(53)
2,361
Income taxes
(4,150)
2,497
(1,653)
Consolidated net income
10,698
(5,912)
4,786
Group share
10,518
(5,431)
5,087
Non-controlling interests
180
(481)
(301)
(a) Adjustments include special items, inventory valuation effect and the effect of changes in fair value.
C) Additional information on adjustment items
The main adjustment items for 2017 are the following:
1)
The line "Gains (losses) on disposals of assets" includes the 2017 gains and losses on disposals, mainly, in the Refining &amp; Chemicals segment with the sale of Atotech for an amount of $2,139 million.
2)
The line "Asset impairment charges" amounting to $(4,662) million in operating income and $(3,884) million in net income Group share includes non-current assets impairment charges recorded in 2017. Impairment testing methodology and asset impairment charges recorded during the year are detailed in the paragraph D of Note 3.
3)
“Other elements” amount to $(724) million in operating income and $(715) million in net income, Group share and especially include a provision for future expenses related to an “agreement on the transition from work to retirement” in France ($(201) million in operating income and $(132) million in net income, Group share) and the impact of the tax rate reform in the US ($(97) million in net income, Group share).
Adjustments to operating income
Exploration
Gas,
Refining
Marketing
For the year ended December 31, 2017
&amp;
Renewables
&amp;
&amp;
(M$)
Production
&amp; Power
Chemicals
Services
Corporate
Total
Inventory valuation effect
—
—
344
13
—
357
Effect of changes in fair value
—
(20)
—
—
—
(20)
Restructuring charges
(42)
—
(4)
(3)
—
(49)
Asset impairment charges
(4,308)
(291)
(53)
(10)
—
(4,662)
Other items
(77)
(389)
(173)
(21)
(64)
(724)
Total
(4,427)
(700)
114
(21)
(64)
(5,098)
Adjustments to net income, Group share
Exploration
Gas,
Refining
Marketing
For the year ended December 31, 2017
&amp;
Renewables
&amp;
&amp;
(M$)
Production
&amp; Power
Chemicals
Services
Corporate
Total
Inventory valuation effect
—
—
295
(13)
—
282
Effect of changes in fair value
—
(16)
—
—
—
(16)
Restructuring charges
(11)
(11)
(42)
(2)
—
(66)
Asset impairment charges
(3,583)
(238)
(53)
(10)
—
(3,884)
Gains (losses) on disposals of assets
188
—
2,139
125
—
2,452
Other items
(287)
(293)
73
(30)
(178)
(715)
Total
(3,693)
(558)
2,412
70
(178)
(1,947)
Adjustments to operating income
Exploration
Gas,
Refining
Marketing
For the year ended December 31, 2016
&amp;
Renewables
&amp;
&amp;
(M$)
Production
&amp; Power
Chemicals
Services
Corporate
Total
Inventory valuation effect
—
—
695
(43)
—
652
Effect of changes in fair value
—
(4)
—
—
—
(4)
Restructuring charges
(19)
(18)
—
—
—
(37)
Asset impairment charges
(2,089)
(139)
—
(1)
—
(2,229)
Other items
(672)
(288)
(70)
(93)
—
(1,123)
Total
(2,780)
(449)
625
(137)
—
(2,741)
Adjustments to net income, Group share
Exploration
Gas,
Refining
Marketing
For the year ended December 31, 2016
&amp;
Renewables
&amp;
&amp;
(M$)
Production
&amp; Power
Chemicals
Services
Corporate
Total
Inventory valuation effect
—
—
498
(19)
—
479
Effect of changes in fair value
—
(3)
—
—
—
(3)
Restructuring charges
(4)
(28)
—
—
—
(32)
Asset impairment charges
(1,867)
(131)
(78)
(18)
(3)
(2,097)
Gains (losses) on disposals of assets
287
5
—
(25)
—
267
Other items
(293)
(237)
(91)
(84)
—
(705)
Total
(1,877)
(394)
329
(146)
(3)
(2,091)
Adjustments to operating income
Exploration
Gas,
Refining
Marketing
For the year ended December 31, 2015
&amp;
Renewables
&amp;
&amp;
(M$)
Production
&amp; Power
Chemicals
Services
Corporate
Total
Inventory valuation effect
—
—
(859)
(254)
—
(1,113)
Effect of changes in fair value
—
(16)
—
—
—
(16)
Restructuring charges
(43)
—
—
(5)
—
(48)
Asset impairment charges
(6,591)
(192)
(70)
(24)
—
(6,877)
Other items
(516)
(541)
(176)
(24)
—
(1,257)
Total
(7,150)
(749)
(1,105)
(307)
—
(9,311)
Adjustments to net income, Group share
Exploration
Gas,
Refining
Marketing
For the year ended December 31, 2015
&amp;
Renewables
&amp;
&amp;
(M$)
Production
&amp; Power
Chemicals
Services
Corporate
Total
Inventory valuation effect
—
—
(590)
(157)
—
(747)
Effect of changes in fair value
—
(9)
—
—
—
(9)
Restructuring charges
(10)
(5)
(52)
(5)
—
(72)
Asset impairment charges
(5,057)
(270)
(59)
(49)
(12)
(5,447)
Gains (losses) on disposals of assets
162
—
1,288
360
—
1,810
Other items
(148)
(421)
(264)
(133)
—
(966)
Total
(5,053)
(705)
323
16
(12)
(5,431)
D) Asset impairment
Accounting principles
The recoverable amounts of intangible assets and property, plant and equipment are tested for impairment as soon as any indication of impairment exists. This test is performed at least annually for goodwill.
The recoverable amount is the higher of the fair value (less costs to sell) or its value in use.
Assets are grouped into cash-generating units (or CGUs) and tested. A CGU is a homogeneous set of assets that generates cash inflows that are largely independent of the cash inflows from other groups of assets.
The value in use of a CGU is determined by reference to the discounted expected future cash flows, based upon the management’s expectation of future economic and operating conditions. When this value is less than the carrying amount of the CGU, an impairment loss is recorded. It is allocated first to goodwill with a corresponding amount in "Other expenses". Any further losses are then allocated to property, plant and mineral interests with a corresponding amount in "Depreciation, depletion and impairment of tangible assets and mineral interests" and to other intangible assets with a corresponding amount in "Other expenses".
Impairment losses recognized in prior periods can be reversed up to the original carrying amount, had the impairment loss not been recognized. Impairment losses recognized for goodwill cannot be reversed.
For the financial year 2017, asset impairments were recorded for an amount of $4,662 million in operating income and $3,884 million in net income, Group share. These impairments were qualified as adjustments items of the operating income and net income, Group share.
Impairments relate to certain cash-generating units (CGUs) for which indicators of impairment have been identified, due to changes in operating conditions or the economic environment of the activities concerned.
The principles applied are as follows:
-
The future cash flows were determined using the assumptions included in the 2018 budget and in the long-term plan of the Group approved by the Group Executive Committee and the Board of Directors. These assumptions, including in particular future prices of products, operational costs, estimation of oil and gas reserves, future volumes produced and marketed, represent the best estimate of the Group management of all economic and technical conditions over the remaining life of the assets.
-
The Group, notably relying on data on global energy demand from the “World Energy Outlook” issued by IEA in 2016 and on its own supply assessments, determines the oil &amp; gas prices scenarios based on assumptions about the evolution of core indicators of the Upstream activity (demand for oil &amp; gas products in different markets, investment forecasts, decline in production fields, changes in oil &amp; gas reserves and supply by area and by nature of oil &amp; gas products), of the Downstream activity (changes in refining capacity and demand for petroleum products) and by integrating the climate issue.
These price scenarios, first prepared within the Strategy and Climate Department, are also reviewed by the Group segments which bring their own expertise. They also integrate studies issued by international agencies, banks and independent consultants. They are then eventually approved by the Executive Committee and the Board of directors.
The IEA 2017 World Energy Outlook anticipates three scenarios (New Policies Scenario (NPS), Current Policies Scenario (CPS) and Sustainable Development Scenario (SDS)). Among these scenarios, the Group uses as main references the New Policies Scenario (central scenario of the IEA) and Sustainable Development Scenario (which replaces the scenario 450 or 2 ° of WEO 2016).
The New Policies Scenario takes into account the measures already implemented by countries in the energy field as well as the effects of the policies announced by these within the framework of officially communicated objectives. In particular, the Nationally Determined Contributions (NDC) decided under the Paris Climate Agreement support the IEA estimates in this scenario. The Sustainable Development Scenario takes into account the measures needed to achieve the energy-related goals set in the 2030 Agenda for Sustainable Development adopted in 2015 by the UN members.
Based on the same economic and demographic assumptions, the NPS sees a significant increase in demand for oil and gas until 2025 and then a slower growth until 2040 (despite a significant penetration of electric vehicles revised up in 2017), while the SDS sees declining demand after 2025 for oil and after 2030 for gas due to substitution efforts and efficiency gains assumed by the IEA. At the same time, ample shale gas and oil resources in North America (whose estimates have been revised upwards between 2016 and 2017) mitigate the impact of demand growth during the first half of the forecast. Despite the revisions that led the IEA to correct its prices slightly downward versus 2016, the Group is comforted in its price assumptions by the IEA's main scenarios which take into account climate policies.
In this context:
o
For crude oil, the price level used for 2018 to determine the recoverable value of CGUs in 2017 amounts to 50 dollars per barrel of Brent. This price rises progressively from 2018 to reach 80 dollars in 2021 and inflates after 2023.
o
For gas, the Group estimates that due to new market dynamics that emerged in 2017, in particular a strong increase in supply, prices will strengthen like those of crude oil prices. The price level used in determining the recoverable value of concerned CGUs for 2018 amounts to $5 per million BTU for the NBP price (Europe). It reaches $7 per million BTU in 2020, and will inflate after 2023.
-
The future operational costs were determined by taking into account the existing technologies, the fluctuation of prices for petroleum services in line with market developments and the internal cost reduction programs effectively implemented.
-
The future cash flows are estimated over a period consistent with the life of the assets of the CGUs. They are prepared post-tax and take into account specific risks related to the CGUs' assets. They are discounted using a 7% post-tax discount rate, this rate being the weighted-average cost of capital estimated from historical market data. This rate was 7% in 2016 and 2015. The value in use calculated by discounting the above post-tax cash flows using a 7% post-tax discount rate is not materially different from the value in use calculated by discounting pre-tax cash flows using a pre-tax discount rate determined by an iterative computation from the post-tax value in use. These pre-tax discount rates range from 7% to 16% in 2017.
The CGUs for the Exploration &amp; Production segment are defined as oil and gas fields or groups of oil and gas fields with industrial assets enabling the production, treatment and evacuation of the oil and gas. For the year 2017, impairments of assets were recognized over CGUs of the Exploration &amp; Production segment for an impact of $4,308 million in operating income and $3,583 million in net income, Group share. These impairments were mainly recognized on the following assets:
-
Fort Hills project assets, in Canada -following the operator announcement of the increase of the project’s costs- for an amount of $1,544 million in operating income and $1,312 mil</t>
  </si>
  <si>
    <t>Segment Information by geographical area</t>
  </si>
  <si>
    <t>4) Segment Information by geographical area
Rest of
North
Rest of
(M$)
France
Europe
America
Africa
the world
Total
For the year ended December 31, 2017
Non-Group sales
39,032
83,255
16,889
17,581
14,736
171,493
Property, plant and equipment, intangible assets, net
6,397
18,260
18,469
42,849
38,009
123,984
Capital expenditures
1,193
2,805
2,916
5,030
4,952
16,896
For the year ended December 31, 2016
Non-Group sales
33,472
71,551
15,383
15,294
14,043
149,743
Property, plant and equipment, intangible assets, net
5,361
20,647
19,154
45,032
37,139
127,333
Capital expenditures
1,835
3,842
2,825
6,859
5,169
20,530
For the year ended December 31, 2015
Non-Group sales
36,536
79,463
14,857
17,612
16,889
165,357
Property, plant and equipment, intangible assets, net
4,123
22,354
17,169
43,536
36,885
124,067
Capital expenditures
980
4,783
3,493
9,154
9,623
28,033</t>
  </si>
  <si>
    <t>Main items related to operating activities</t>
  </si>
  <si>
    <t>5) Main items related to operating activities
Items related to the statement of income
5.1) Net sales
Accounting policies
Sales of goods
Revenues from sales are recognized when the significant risks and rewards of ownership have been passed to the buyer and when the amount is recoverable and can be reasonably measured.
Revenues from sales of crude oil and natural gas are recorded upon transfer of title, according to the terms of the sales contracts.
Revenues from the production of crude oil and natural gas properties, in which the Group has an interest with other producers, are recognized based on actual volumes sold during the period. Any difference between volumes sold and entitlement volumes, based on the Group net working interest, is recognized as “Other current assets” or “Other creditors and accrued liabilities”, as appropriate.
Quantities delivered that represent production royalties and taxes, when paid in cash, are included in oil and gas sales, except for the United States and Canada.
Certain transactions within the trading activities (contracts involving quantities that are purchased from third parties then resold to third parties) are shown at their net value in sales.
Exchanges of crude oil and petroleum products within normal trading activities do not generate any income and therefore these flows are shown at their net value in both the statement of income and the balance sheet.
Sales of services
Revenues from services are recognized when the services have been rendered.
Revenues from gas transport are recognized when services are rendered. These revenues are based on the quantities transported and measured according to procedures defined in each service contract.
Shipping revenues and expenses from time-charter activities are recognized on a pro rata basis over a period that commences upon the unloading of the previous voyage and terminates upon the unloading of the current voyage. Shipping revenue recognition starts only when a charter has been agreed to by both the Group and the customer.
Solar Farm Development Projects
SunPower develops and sells solar farm projects. This activity generally contains a property component (land ownership or an interest in land rights). The revenue associated with the development of these projects is recognized when the project-entities and land rights are irrevocably sold.
Revenues under contracts for construction of solar systems are recognized based on the progress of construction works, measured according to the percentage of costs incurred relative to total forecast costs.
Excise taxes
Sales include excise taxes collected by the Group within the course of its oil distribution operations. Excise taxes are deducted from sales in order to obtain the “Revenues from sales” indicator.
Excise taxes are rights or taxes which amount is calculated based on the quantity of oil and gas products put on the market. Excise taxes are determined by the states. They are paid directly to the customs and tax authorities and then invoiced to final customers by being included in the sales price.
The analysis of the criteria set by IAS 18 led the Group to determine that it was acting as principal in these transactions. On this basis, the sales presented include the amount of excise taxes invoiced to the customers.
5.2) Operating expenses and research and development
Accounting policies
The Group applies IFRS 6 “Exploration for and Evaluation of Mineral Resources”. Oil and gas exploration and production properties and assets are accounted for in accordance with the Successful Efforts method.
Geological and geophysical costs, including seismic surveys for exploration purposes are expensed as incurred in exploration costs.
Costs of dry wells and wells that have not found proved reserves are charged to expense in exploration costs.
5.2.1) Operating expenses
For the year ended December 31,
(M$)
Purchases, net of inventory variation (a) (b)
(99,411)
(83,377)
(96,671)
Exploration costs
(864)
(1,264)
(1,991)
Other operating expenses (c)
(24,966)
(24,302)
(24,345)
of which non-current operating liabilities (allowances) reversals
280
369
858
of which current operating liabilities (allowances) reversals
66
(58)
(86)
Operating expenses
(125,241)
(108,943)
(123,007)
(a)
(b)
(c)
5.2.2) Research and development costs
Accounting policies
Research costs are charged to expense as incurred.
Development expenses are capitalized when the criteria of IAS38 are met.
Research and development costs incurred by the Group in 2017 and booked in operating expenses amount to $912 million ($1,050 million in 2016 and $980 million in 2015), corresponding to 0.53% of the sales.
The staff dedicated in 2017 to these research and development activities are estimated at 4,132 people (4,939 in 2016 and 4,248 in 2015).
5.3) Amortization, depreciation and impairment of tangible assets and mineral interests
The amortization, depreciation and impairment of tangible assets and mineral interests are detailed as follows:
For the year ended December 31,
(M$)
Depreciation and impairment of tangible assets
(14,782)
(12,615)
(15,727)
Amortization and impairment of mineral assets
(1,321)
(908)
(1,993)
Total
(16,103)
(13,523)
(17,720)
Items related to balance sheet
5.4) Working capital
5.4.1) Inventories
Accounting policies
Inventories are measured in the Consolidated Financial Statements at the lower of historical cost or market value. Cost prices for petroleum and petrochemical products are determined according to the FIFO (First-In, First-Out) method or weighted-average cost method and other inventories are measured using the weighted-average cost method.
In addition stocks held for trading are measured at fair value less costs of sale.
Refining &amp; Chemicals
Petroleum product inventories are mainly comprised of crude oil and refined products. Refined products principally consist of gasoline, distillate and fuel produced by the Group’s refineries. The turnover of petroleum products does not exceed more than two months on average.
Crude oil costs include raw material and receiving costs. Refining costs principally include crude oil costs, production costs (energy, labor, depreciation of producing assets) and an allocation of production overheads (taxes, maintenance, insurance, etc.).
Costs of chemical product inventories consist of raw material costs, direct labor costs and an allocation of production overheads. Start-up costs, general administrative costs and financing costs are excluded from the cost prices of refined and chemicals products.
Marketing &amp; Services
The costs of refined products include mainly raw materials costs, production costs (energy, labor, depreciation of producing assets) and an allocation of production overheads (taxes, maintenance, insurance, etc.).
General administrative costs and financing costs are excluded from the cost price of refined products.
Product inventories purchased from entities external to the Group are valued at their purchase cost plus primary costs of transport.
Carbon dioxide emission rights
In the absence of a current IFRS standard or interpretation on accounting for emission rights of carbon dioxide, the following principles are applied:
– Emission rights are managed as a cost of production and as such are recognized in inventories:
 Emission rights allocated for free are booked in inventories with a nil carrying amount;
 Purchased emission rights are booked at acquisition cost;
 Sales or annual restorations of emission rights consist of decreases in inventories recognized based on a weighted average cost;
 If the carrying amount of inventories at closing date is higher than the market value, an impairment loss is recorded.
– At each closing, a provision is recorded in order to materialize the obligation to surrender emission rights related to the emissions of the period. This provision is calculated based on estimated emissions of the period, valued at weighted average cost of the inventories at the end of the period. It is reversed when the emission rights are surrendered;
– If emission rights to be surrendered at the end of the compliance period are higher than emission rights recorded in inventories, the shortage is accounted for as a liability at market value;
– Forward transactions are recognized at their fair market value in the balance sheet. Changes in the fair value of such forward transactions are recognized in the statement of income.
Energy savings certificates
In the absence of current IFRS standards or interpretations on accounting for energy savings certificates (ESC), the following principles are applied:
– If the obligations linked to the sales of energy are greater than the number of ESC’s held then a liability is recorded. These liabilities are valued based on the price of the last transactions;
– In the event that the number of ESC’s held exceeds the obligation at the balance sheet date this is accounted for as inventory;
– ESC inventories are valued at weighted average cost (acquisition cost for those ESC’s acquired or cost incurred for those ESC’s generated internally).
If the carrying value of the inventory of certificates at the balance sheet date is higher than the market value, an impairment loss is recorded.
As of December 31, 2017
Valuation
(M$)
Gross value
allowance
Net value
Crude oil and natural gas
2,658
—
2,658
Refined products
5,828
(36)
5,792
Chemicals products
1,089
(58)
1,031
Trading inventories
4,320
—
4,320
Other inventories
3,632
(913)
2,719
Total
17,527
(1,007)
16,520
As of December 31, 2016
Valuation
(M$)
Gross value
allowance
Net value
Crude oil and natural gas
2,215
(7)
2,208
Refined products
4,577
(30)
4,547
Chemicals products
877
(58)
819
Trading inventories
4,613
—
4,613
Other inventories
3,936
(876)
3,060
Total
16,218
(971)
15,247
As of December 31, 2015
Valuation
(M$)
Gross value
allowance
Net value
Crude oil and natural gas
1,788
(59)
1,729
Refined products
4,177
(130)
4,047
Chemicals products
989
(72)
917
Trading inventories
3,168
—
3,168
Other inventories
4,062
(807)
3,255
Total
14,184
(1,068)
13,116
Changes in the valuation allowance on inventories are as follows:
Currency
Valuation
translation
Valuation
For the year ended December 31,
allowance as of
adjustment and
allowance as of
(M$)
January 1,
Increase (net)
other variations
December 31,
2017
(971)
9
(45)
(1,007)
2016
(1,068)
41
56
(971)
2015
(1,395)
256
71
(1,068)
5.4.2) Accounts receivable and other current assets
As of December 31, 2017
Valuation
(M$)
Gross value
allowance
Net value
Accounts receivable
15,469
(576)
14,893
Recoverable taxes
4,029
—
4,029
Other operating receivables
9,797
(461)
9,336
Prepaid expenses
786
—
786
Other current assets
59
—
59
Other current assets
14,671
(461)
14,210
As of December 31, 2016
Valuation
(M$)
Gross value
allowance
Net value
Accounts receivable
12,809
(596)
12,213
Recoverable taxes
3,180
—
3,180
Other operating receivables
10,618
(400)
10,218
Prepaid expenses
1,399
—
1,399
Other current assets
38
—
38
Other current assets
15,235
(400)
14,835
As of December 31, 2015
Valuation
(M$)
Gross value
allowance
Net value
Accounts receivable
11,173
(544)
10,629
Recoverable taxes
3,328
—
3,328
Other operating receivables
11,335
(426)
10,909
Prepaid expenses
1,554
—
1,554
Other current assets
52
—
52
Other current assets
16,269
(426)
15,843
Changes in the valuation allowance on “Accounts receivable” and “Other current assets” are as follows:
Currency
Valuation
translation
Valuation
For the year ended December 31,
allowance as of
adjustment and
allowance as of
(M$)
January 1,
Increase (net)
other variations
December 31,
Accounts receivable
2017
(596)
53
(33)
(576)
2016
(544)
(17)
(35)
(596)
2015
(602)
5
53
(544)
Other current assets
2017
(400)
(58)
(3)
(461)
2016
(426)
33
(7)
(400)
2015
(367)
(79)
20
(426)
As of December 31, 2017, the net portion of the overdue receivables included in “Accounts receivable” and “Other current assets” was $3,156 million, of which $1,682 million was due in less than 90 days, $235 million was due between 90 days and 6 months, $350 million was due between 6 and 12 months and $889 million was due after 12 months.
As of December 31, 2016, the net portion of the overdue receivables included in “Accounts receivable” and “Other current assets” was $3,525 million, of which $1,273 million was due in less than 90 days, $1,013 million was due between 90 days and 6 months, $538 million was due between 6 and 12 months and $701 million was due after 12 months.
As of December 31, 2015, the net portion of the overdue receivables included in “Accounts receivable” and “Other current assets” was $3,159 million, of which $1,313 million was due in less than 90 days, $460 million was due between 90 days and 6 months, $570 million was due between 6 and 12 months and $816 million was due after 12 months.
5.4.3) Other creditors and accrued liabilities
As of December 31,
(M$)
Accruals and deferred income
419
424
342
Payable to States (including taxes and duties)
5,786
5,455
5,363
Payroll
1,439
1,225
1,265
Other operating liabilities
10,135
9,616
9,914
Total
17,779
16,720
16,884
As of December 31, 2017, the heading “Other operating liabilities” includes mainly the second quarterly interim dividend for the fiscal year 2017 for $1,883 million, which was paid in January 2018 and the third quarterly interim dividend for the fiscal year 2017 for $1,912 million, which will be paid in April 2018.
As of December 31, 2016, the heading “Other operating liabilities” included mainly the second quarterly interim dividend for the fiscal year 2016 for $1,592 million, which was paid in January 2017 and the third quarterly interim dividend for the fiscal year 2016 for $1,593 million, which was paid in April 2017.
As of December 31, 2015, the heading “Other operating liabilities” included mainly the second quarterly interim dividend for the fiscal year 2015 for $1,560 million, which was paid in January 2016 and the third quarterly interim dividend for the fiscal year 2015 for $1,584 million, which was paid in April 2016.
Items related to the cash flow statement
5.5) Cash flow from operating activities
Accounting policies
The Consolidated Statement of Cash Flows prepared in currencies other than dollar has been translated into dollars using the exchange rate on the transaction date or the average exchange rate for the period. Currency translation differences arising from the translation of monetary assets and liabilities denominated in foreign currency into dollars using the closing exchange rates are shown in the Consolidated Statement of Cash Flows under “Effect of exchange rates”. Therefore, the Consolidated Statement of Cash Flows will not agree with the figures derived from the Consolidated Balance Sheet.
The following table gives additional information on cash paid or received in the cash flow from operating activities:
Detail of interest, taxes and dividends
For the year ended December 31,
(M$)
Interests paid
(1,305)
(1,028)
(862)
Interests received
82
90
113
Income tax paid (a)
(4,013)
(2,892)
(4,937)
Dividends received
2,219
1,702
2,309
(a) These amounts include taxes paid in kind under production-sharing contracts in Exploration &amp; Production.
Detail of changes in working capital:
For the year ended December 31,
(M$)
Inventories
(476)
(2,475)
888
Accounts receivable
(1,897)
(1,916)
4,153
Other current assets
1,274
185
(726)
Accounts payable
2,339
2,546
(2,235)
Other creditors and accrued liabilities
(413)
541
(397)
Net amount, Decrease (Increase)
827
(1,119)
1,683
Detail of changes in provisions and deferred taxes
As of December 31,
(M$)
Accruals
3
382
336
Deferred taxes
(387)
(1,941)
(2,899)
Total
(384)
(1,559)
(2,563)</t>
  </si>
  <si>
    <t>Other items from operating activities</t>
  </si>
  <si>
    <t>6) Other items from operating activities
6.1) Other income and other expense
For the year ended December 31,
(M$)
Gains on disposal of assets
2,784
479
2,658
Foreign exchange gains
785
548
663
Other
242
272
285
Other income
3,811
1,299
3,606
Losses on disposal of assets
(186)
(216)
(199)
Foreign exchange losses
—
—
(102)
Amortization of other intangible assets (excl. mineral interests)
(192)
(344)
(332)
Other
(656)
(467)
(944)
Other expense
(1,034)
(1,027)
(1,577)
Other income
In 2017, gains on disposal of assets are mainly related to the sale of Atotech in the Refining &amp; Chemicals segment and to the sale of assets in Gabon in the Exploration &amp; Production segment.
In 2016, gains on disposal of assets mainly related to sales of assets in United-Kingdom in the Exploration &amp; Production segment.
In 2015, gains on disposal of assets mainly related to sales of assets in Nigeria in the Exploration &amp; Production segment, to sales of interests in Geosel and the Schwedt refinery in the Refining &amp; Chemicals segment, to the sale of the Bostik adhesives activity, also in the Refining &amp; Chemicals segment, and to the sale of 100 % of Totalgaz in the Marketing &amp; Services segment.
Other expense
In 2017, losses on disposals are mainly related to the sale of 15% interests in the Gina Krog field in Norway. The heading “Other” mainly consists of the impairment of non-consolidated shares and loans granted to non-consolidated subsidiaries and equity affiliates for an amount of $172 million and $64 million of restructuring charges in the Exploration &amp; Production, Gas Renewables &amp; Power and Refining &amp; Chemicals segments.
In 2016, the loss on disposals mainly related to the sale of 20% of interests in Kharyaga in Russia. The heading “Other” mainly consisted of the impairment of non-consolidated shares and loans granted to non-consolidated subsidiaries and equity affiliates for an amount of $142 million and $37 million of restructuring charges in the Refining &amp; Chemicals and Marketing &amp; Services segments.
In 2015, the loss on disposals mainly related to the sale of 20% of interests in fields in the United Kingdom. The heading “Other” mainly consisted of the impairment of non-consolidated shares and loans granted to non-consolidated subsidiaries and equity affiliates for an amount of $409 million, $180 million of restructuring charges in the Exploration &amp; Production, Refining &amp; Chemicals and Marketing &amp; Services segments as well as $162 million for expenses relating to a litigation in Qatar.
6.2) Other financial income and expense
As of December 31,
(M$)
Dividend income on non-consolidated subsidiaries
167
170
267
Capitalized financial expenses
460
477
364
Other
330
324
251
Other financial income
957
971
882
Accretion of asset retirement obligations
(544)
(523)
(513)
Other
(98)
(113)
(141)
Other financial expense
(642)
(636)
(654)
6.3) Other non-current assets
As of December 31, 2017
Valuation
(M$)
Gross value
allowance
Net value
Loans and advances (a)
3,237
(359)
2,878
Other non-current financial assets related to operational activities
937
—
937
Other
169
—
169
Total
4,343
(359)
3,984
As of December 31, 2016
Valuation
(M$)
Gross value
allowance
Net value
Loans and advances (a)
3,334
(286)
3,048
Other non-current financial assets related to operational activities
1,069
—
1,069
Other
26
—
26
Total
4,429
(286)
4,143
As of December 31, 2015
Valuation
(M$)
Gross value
allowance
Net value
Loans and advances (a)
3,687
(280)
3,407
Other non-current financial assets related to operational activities
891
—
891
Other
57
—
57
Total
4,635
(280)
4,355
(a) Excluding loans to equity affiliates.
Changes in the valuation allowance on loans and advances are detailed as follows:
For the year ended December 31,
Currency
Valuation
translation
Valuation
allowance as of
adjustment and
allowance as of
(M$)
January 1,
Increases
Decreases
other variations
December 31,
2017
(286)
(50)
11
(34)
(359)
2016
(280)
(15)
7
2
(286)
2015
(672)
(62)
393
61
(280)</t>
  </si>
  <si>
    <t>Intangible and tangible assets</t>
  </si>
  <si>
    <t>7) Intangible and tangible assets
7.1) Intangible assets
Accounting policies
Exploration costs
The Group applies IFRS 6 “Exploration for and Evaluation of Mineral Resources”. Oil and gas exploration and production properties and assets are accounted for in accordance with the Successful Efforts method.
Mineral interests are tested for impairment on a regular basis, property-by-property, based on the results of the exploratory activity and the management’s evaluation.
In the event of a discovery, the unproved mineral interests are transferred to proved mineral interests at their net book value as soon as proved reserves are booked.
Exploratory wells are tested for impairment on a well-by-well basis and accounted for as follows:
- Costs of exploratory wells which result in proved reserves are capitalized and then depreciated using the unit-of-production method based on proved developed reserves;
- Costs of exploratory wells are temporarily capitalized until a determination is made as to whether the well has found proved reserves if both of the following conditions are met:
n The well has found a sufficient quantity of reserves to justify, if appropriate, its completion as a producing well, assuming that the required capital expenditures are made;
n The Group is making sufficient progress assessing the reserves and the economic and operating viability of the project. This progress is evaluated on the basis of indicators such as whether additional exploratory works are under way or firmly planned (wells, seismic or significant studies), whether costs are being incurred for development studies and whether the Group is waiting for governmental or other third-party authorization of a proposed project, or availability of capacity on an existing transport or processing facility.
Costs of exploratory wells not meeting these conditions are charged to exploration costs.
Proved mineral interests are depreciated using the unit-of-production method based on proved reserves.
The corresponding expense is recorded as depreciation of tangible assets and mineral interests.
Goodwill and other intangible assets excluding mineral interests
Other intangible assets include goodwill, patents, trademarks, and lease rights.
Intangible assets are carried at cost, after deducting any accumulated amortization and accumulated impairment losses.
Guidance for calculating goodwill is presented in Note 1.1 paragraph B to the Consolidated Financial Statements. Goodwill is not amortized but is tested for impairment at least annually and as soon as there is any indication of impairment.
Intangible assets (excluding mineral interests) that have a finite useful life are amortized on a straight-line basis over three to twenty years depending on the useful life of the assets. The corresponding expense is recorded under other expense.
As of December 31, 2017
Amortization and
(M$)
Cost
impairment
Net
Goodwill
2,442
(1,015)
1,427
Proved mineral interests
13,081
(7,674)
5,407
Unproved mineral interests
11,686
(5,324)
6,362
Other intangible assets
4,831
(3,440)
1,391
Total intangible assets
32,040
(17,453)
14,587
As of December 31, 2016
Amortization and
(M$)
Cost
impairment
Net
Goodwill
2,159
(1,002)
1,157
Proved mineral interests
13,347
(6,985)
6,362
Unproved mineral interests
11,582
(5,130)
6,452
Other intangible assets
4,182
(2,791)
1,391
Total intangible assets
31,270
(15,908)
15,362
As of December 31, 2015
Amortization and
(M$)
Cost
impairment
Net
Goodwill
1,597
(971)
626
Proved mineral interests
12,800
(6,436)
6,364
Unproved mineral interests
11,751
(5,082)
6,669
Other intangible assets
4,059
(3,169)
890
Total intangible assets
30,207
(15,658)
14,549
Change in net intangible assets is analyzed in the following table:
Currency
Net amount as of
Amortization and
translation
Net amount as of
(M$)
January 1,
Increases
Disposals
impairment
adjustment
Other
December 31,
2017
15,362
404
(23)
(1,512)
234
122
14,587
2016
14,549
1,039
(117)
(1,252)
(187)
1,330
15,362
2015
14,682
2,750
(343)
(2,324)
(200)
(16)
14,549
In 2017, the heading “Amortization and impairment" includes the impact of exceptional asset impairments for an amount of $785 million (see note 3 paragraph D to the Consolidated Financial statements).
In 2016, the heading “Amortization and impairment" included the accounting impact of exceptional asset impairments for an amount of $543 million (see note 3 paragraph D to the Consolidated Financial statements).
In 2016, the heading “Other” principally corresponded to the effect of the entries in the consolidation scope (including SAFT Group and Lampiris) for $1,394 million and to the reclassification of assets classified in accordance with IFRS 5 "Non-current assets held for sale and discontinued operations”.
In 2015, the heading “Amortization and impairment" included the accounting impact of exceptional asset impairments for an amount of $1,482 million (see note 3 paragraph D to the Consolidated Financial statements).
A summary of changes in the carrying amount of goodwill by business segment for the year ended December 31, 2017 is as follows:
Net goodwill as of
Net goodwill as of
(M$)
January 1, 2017
Increases
Impairments
Other
December 31, 2017
Exploration &amp; Production
—
—
—
—
—
Gas, Renewables &amp; Power
556
16
—
78
650
Refining &amp; Chemicals
462
—
—
29
491
Marketing &amp; Services
113
146
—
(3)
256
Corporate
26
—
—
4
30
Total
1,157
162
—
108
1,427
7.2) Property, plant and equipment
Accounting policies
Exploration &amp; Production Oil and Gas producing assets
Development costs incurred for the drilling of development wells and for the construction of production facilities are capitalized, together with borrowing costs incurred during the period of construction and the present value of estimated future costs of asset retirement obligations. The depletion rate is equal to the ratio of oil and gas production for the period to proved developed reserves (unit-of-production method).
In the event that, due to the price effect on reserves evaluation, the unit-of-production method does not reflect properly the useful life of the asset, an alternative depreciation method is applied based on the reserves evaluated with the price of the previous year.
With respect to phased development projects or projects subject to progressive well production start-up, the fixed assets’ depreciable amount, excluding production or service wells, is adjusted to exclude the portion of development costs attributable to the undeveloped reserves of these projects.
With respect to production sharing contracts, the unit-of-production method is based on the portion of production and reserves assigned to the Group taking into account estimates based on the contractual clauses regarding the reimbursement of exploration, development and production costs (cost oil/gas) as well as the sharing of hydrocarbon rights (profit oil/gas).
Hydrocarbon transportation and processing assets are depreciated using the unit-of-production method based on throughput or by using the straight-line method whichever best reflects the duration of use of the economic life of the asset.
Other property, plant and equipment excluding Exploration &amp; Production
Other property, plant and equipment are carried at cost, after deducting any accumulated depreciation and accumulated impairment losses. This cost includes borrowing costs directly attributable to the acquisition or production of a qualifying asset incurred until assets are placed in service. Borrowing costs are capitalized as follows:
 if the project benefits from a specific funding, the capitalization of borrowing costs is based on the borrowing rate;
 if the project is financed by all the Group’s debt, the capitalization of borrowing costs is based on the weighted average borrowing cost for the period.
Routine maintenance and repairs are charged to expense as incurred. The costs of major turnarounds of refineries and large petrochemical units are capitalized as incurred and depreciated over the period of time between two consecutive major turnarounds.
Other property, plant and equipment are depreciated using the straight-line method over their useful lives, which are as follows:
Furniture, office equipment, machinery and tools 3-12 years
Transportation equipment 5-20 years
Storage tanks and related equipment 10-15 years
Specialized complex installations and pipelines 10-30 years
Buildings 10-50 years
As of December 31, 2017
Depreciation and
(M$)
Cost
impairment
Net
Exploration &amp; Production properties
Proved properties
174,336
(112,113)
62,223
Unproved properties
1,980
(152)
1,828
Work in progress
30,286
(2,537)
27,749
Subtotal
206,602
(114,802)
91,800
Other property, plant and equipment
Land
1,809
(652)
1,157
Machinery, plant and equipment (including transportation equipment)
33,554
(25,774)
7,780
Buildings
9,203
(5,859)
3,344
Work in progress
2,310
(1)
2,309
Other
9,463
(6,456)
3,007
Subtotal
56,339
(38,742)
17,597
Total property, plant and equipment
262,941
(153,544)
109,397
As of December 31, 2016
Depreciation and
(M$)
Cost
impairment
Net
Exploration &amp; Production properties
Proved properties
163,860
(100,959)
62,901
Unproved properties
1,996
—
1,996
Work in progress
33,860
(2,075)
31,785
Subtotal
199,716
(103,034)
96,682
Other property, plant and equipment
Land
1,578
(567)
1,011
Machinery, plant and equipment (including transportation equipment)
28,620
(22,940)
5,680
Buildings
7,977
(4,979)
2,998
Work in progress
2,780
(10)
2,770
Other
8,296
(5,466)
2,830
Subtotal
49,251
(33,962)
15,289
Total property, plant and equipment
248,967
(136,996)
111,971
As of December 31, 2015
Depreciation and
(M$)
Cost
impairment
Net
Exploration &amp; Production properties
Proved properties
153,530
(94,843)
58,687
Unproved properties
2,423
—
2,423
Work in progress
36,246
(2,284)
33,962
Subtotal
192,199
(97,127)
95,072
Other property, plant and equipment
Land
1,551
(581)
970
Machinery, plant and equipment (including transportation equipment)
28,723
(22,975)
5,748
Buildings
7,655
(5,018)
2,637
Work in progress
2,705
(128)
2,577
Other
8,182
(5,668)
2,514
Subtotal
48,816
(34,370)
14,446
Total property, plant and equipment
241,015
(131,497)
109,518
Change in net property, plant and equipment is analyzed in the following table:
Currency
Net amount as of
Depreciation and
translation
Net amount as of
(M$)
January 1,
Increases
Disposals
impairment
adjustment
Other
December 31,
2017
111,971
13,363
(1,117)
(15,099)
2,302
(2,023)
109,397
2016
109,518
17,067
(1,869)
(13,171)
(1,057)
1,483
111,971
2015
106,876
22,382
(1,842)
(17,010)
(3,449)
2,561
109,518
In 2017, the heading “Disposals” mainly includes the impact of sales in the Exploration &amp; Production segment (sale of interests in Gina Krog in Norway, and in Gabon).
In 2017, the heading “Depreciation and impairment” includes the impact of impairments of assets recognized for an amount of $3,901 million (see Note 3 paragraph D to the Consolidated Financial Statements).
In 2017, the heading “Other” principally corresponds to the impact of $855 million of finance lease contracts, the decrease of the asset for site restitution for an amount of $(773) million and the reclassification of assets classified in accordance with IFRS 5 "Non-current assets held for sale and discontinued operations” for $(2,604) million, related to the Martin Linge field in Norway.
In 2016, the heading “Disposals” mainly included the impact of sales in the Exploration &amp; Production segment (sale of interests in the FUKA and SIRGE gas pipelines, and the St. Fergus gas terminal in the United Kingdom, and sale of a 20% stake in Kharyaga, Russia.).
In 2016, the heading “Depreciation and impairment” included the impact of impairments of assets recognized for an amount of $1,780 million (see Note 3 paragraph D to the Consolidated Financial Statements).
In 2016, the heading “Other” principally corresponded to the effect of the entries in the consolidation scope (including SAFT Group and Lampiris) for $751 million, to the reclassification of assets in accordance with IFRS 5 "Non-current assets held for sale and discontinued operations” for $(365) million and the reversal of the reclassification under IFRS 5 as at December 31, 2015 for $627 million corresponding to disposals.
In 2015, the heading “Disposals” mainly included the impact of sales in the Exploration &amp; Production segment (sale of 4 blocks in Nigeria, West of Shetland fields in United Kingdom and a part of Fort Hills in Canada).
In 2015, the heading “Depreciation and impairment” included the impact of impairments of assets recognized for an amount of $5,544 million (see Note 3 paragraph D to the Consolidated Financial Statements).
In 2015, the heading “Other” principally corresponded to the increase of the asset for site restitution for an amount of $956 million and the reclassification of assets classified in accordance with IFRS 5 "Non-current assets held for sale and discontinued operations” for $1,128 million, primarily related to the Usan field in Nigeria.
Property, plant and equipment presented above include the following amounts for facilities and equipment under finance leases:
As of December 31, 2017
Depreciation and
(M$)
Cost
impairment
Net
Machinery, plant and equipment
1,140
(468)
672
Buildings
124
(57)
67
Other
378
(58)
320
Total
1,642
(583)
1,059
As of December 31, 2016
Depreciation and
(M$)
Cost
impairment
Net
Machinery, plant and equipment
426
(391)
35
Buildings
109
(38)
71
Other
179
(41)
138
Total
714
(470)
244
As of December 31, 2015
Depreciation and
(M$)
Cost
impairment
Net
Machinery, plant and equipment
426
(384)
42
Buildings
95
(38)
57
Other
175
(31)
144
Total
696
(453)
243</t>
  </si>
  <si>
    <t>Equity affiliates, other investments and related parties</t>
  </si>
  <si>
    <t>8) Equity affiliates, other investments and related parties
8.1) Equity affiliates: investments and loans
Accounting principles
Under the equity method, the investment in the associate or joint venture is initially recognized at acquisition cost and subsequently adjusted to recognize the Group’s share of the net income and other comprehensive income of the associate or joint venture.
Unrealized gains on transactions between the Group and its equity-accounted entities are eliminated to the extent of the Group’s interest in the equity accounted entity.
In equity affiliates, goodwill is included in investment book value.
In cases where the group holds less than 20% of the voting rights in another entity, the determination of whether the Group exercises significant influence is also based on other facts and circumstances: representation on the board of directors or an equivalent governing body of the entity, participation in policy-making processes, including participation in decisions relating to dividends or other distributions, significant transactions between the investor and the entity, exchange of management personnel, or provision of essential technical information.
The contribution of equity affiliates in the consolidated balance sheet, consolidated statement of income and consolidated statement of comprehensive income is presented below:
Equity value
As of December 31,
(M$)
Total Associates
12,177
11,819
11,255
Total Joint ventures
4,791
4,039
3,751
Total
16,968
15,858
15,006
Loans
5,135
4,718
4,378
Total
22,103
20,576
19,384
Profit/(loss)
As of December 31,
(M$)
2016
2015
Total Associates
1,694
1,530
2,004
Total Joint ventures
321
684
357
Total
2,015
2,214
2,361
Other comprehensive income
As of December 31,
(M$)
Total Associates
(801)
847
139
Total Joint ventures
124
88
(19)
Total
(677)
935
120
A) Information related to associates
Information (100% gross) related to significant associates is as follows:
Exploration &amp; Production
Novatek (a)
Liquefaction entities
PetroCedeño
(M$)
Non current assets
14,232
13,981
9,768
29,656
31,044
33,294
5,551
5,515
6,916
Current assets
3,404
2,409
2,237
7,875
5,790
7,427
4,291
4,166
3,437
Total Assets
17,636
16,390
12,005
37,531
36,834
40,721
9,842
9,681
10,353
Shareholder’s equity
12,842
11,015
6,745
22,804
22,886
25,941
5,178
5,515
5,538
Non current liabilities
3,187
3,574
3,014
10,291
10,839
9,373
13
10
10
Current liabilities
1,607
1,801
2,246
4,436
3,109
5,407
4,651
4,156
4,805
Total Liabilities
17,636
16,390
12,005
37,531
36,834
40,721
9,842
9,681
10,353
Revenue from sales
10,022
7,779
7,130
20,401
15,557
22,731
1,708
1,398
1,840
Net income
1,950
3,137
1,755
5,781
1,472
7,720
204
277
399
Other comprehensive income
580
1,651
(1,682)
—
—
—
—
—
—
% owned
18.90
%
18.90
%
18.90
%
30.32
%
30.32
%
30.32
%
Revaluation identifiable assets on equity affiliates
1,804
1,811
1,580
6
—
—
—
—
—
Equity value
4,231
3,893
2,855
3,768
3,755
4,183
1,570
1,672
1,679
Profit/(loss)
263
494
229
735
147
978
62
84
121
Share of Other Comprehensive Income, net amount
(491)
808
(135)
(194)
23
156
—
—
—
Dividends paid to the Group
128
111
102
672
479
1,072
164
91
139
(a)
Novatek, listed in Moscow and London, is the 2nd largest producer of natural gas in Russia. The Group share of Novatek’s market value amounted to $6,721 million as at December 31, 2017. Novatek is consolidated by the equity method. TOTAL considers, in fact, that it exercises significant influence particularly via its representation on the board of directors of Novatek and its interest in the major project of Yamal LNG.
The Group is not aware of significant restrictions limiting the ability of OAO Novatek to transfer funds to its shareholder, be it under the form of dividends, repayment of advances or loans made.
The Group’s interests in associates operating liquefaction plants are combined. The amounts include investments in: Nigeria LNG (15.00%), Angola LNG (13.60%), Yemen LNG (39.62%), Qatar Liquefied Gas Company Limited (Qatargas) (10.00%), Qatar Liquefied Gas Company Limited II (16.70%), Oman LNG (5.54%), and Abu Dhabi Gas Lc (5.00%).
PetroCedeño produces and upgrades extra-heavy crude oil in Venezuela.
Saudi Aramco Total
Refining &amp; Chemicals
Refining &amp; Petrochemicals
Qatar
(M$)
Non current assets
11,601
12,056
12,536
4,405
4,152
2,530
Current assets
2,021
1,531
960
1,696
1,404
968
Total Assets
13,622
13,587
13,496
6,101
5,556
3,498
Shareholder’s equity
2,424
2,302
2,011
3,200
3,393
2,803
Non current liabilities
9,029
9,466
9,873
1,895
1,349
356
Current liabilities
2,169
1,819
1,612
1,006
814
339
Total Liabilities
13,622
13,587
13,496
6,101
5,556
3,498
Revenue from sales
9,049
7,134
8,032
7,388
4,665
1,823
Net income
222
289
339
490
615
631
Other comprehensive income
20
2
—
80
(11)
2
% owned
37.50
%
37.50
%
37.50
%
Revaluation identifiable assets on equity affiliates
—
—
—
—
—
—
Equity value
909
863
754
814
832
818
Profit/(loss)
83
108
127
190
211
208
Share of Other Comprehensive Income, net amount
(82)
22
77
(12)
6
28
Dividends paid to the Group
45
—
—
201
292
248
Saudi Aramco Total Refining &amp; Petrochemicals is an entity including a refinery in Jubail, Saudi Arabia, with a capacity of 400,000 barrels/day with integrated petrochemical units.
The Group’s interests in associates of the Refining &amp; Chemicals segment, operating steam crackers and polyethylene lines in Qatar have been combined: Qatar Petrochemical Company Ltd. (20.00%), Qatofin (49.09%), Laffan Refinery (10.00%) and Laffan Refinery II (10.00%).
B) Information related to joint ventures
The information (100% gross) related to significant joint ventures is as follows:
Liquefaction entities
Hanwha Total Petrochemicals
(Exploration &amp; Production)
(Refining &amp; Chemicals)
(M$)
Non current assets
59,422
47,014
35,341
3,989
3,454
3,543
Current assets excluding cash and cash equivalents
966
922
455
2,258
1,506
1,501
Cash and cash equivalents
1,258
703
501
283
473
240
Total Assets
61,646
48,639
36,297
6,530
5,433
5,284
Shareholder’s equity
4,037
2,961
1,840
3,612
2,947
2,609
Other non current liabilities
504
327
349
148
120
107
Non current financial debts
55,566
43,980
32,996
1,078
1,105
1,388
Other current liabilities
1,539
1,371
1,112
1,144
764
713
Current financial debts
—
—
—
548
497
467
Total Liabilities
61,646
48,639
36,297
6,530
5,433
5,284
Revenue from sales
37
52
32
8,565
7,057
7,307
Depreciation and depletion of tangible assets and mineral interests
(10)
(12)
(14)
(264)
(259)
(247)
Interest income
16
5
10
—
—
—
Interest expense
(15)
(7)
(10)
(3)
(3)
(64)
Income taxes
338
(29)
(81)
(369)
(338)
(192)
Net income
(1,730)
449
279
973
930
514
Other comprehensive income
97
166
61
398
(79)
(186)
% owned
50.00
%
50.00
%
50.00
%
Revaluation identifiable assets on equity affiliates
905
905
965
—
—
—
Equity value
2,049
1,555
1,355
1,806
1,474
1,305
Profit/(loss)
(348)
88
55
486
465
257
Share of Other Comprehensive Income, net amount
29
50
18
170
22
(75)
Dividends paid to the Group
—
—
—
353
256
20
The Group’s interests in joint ventures operating liquefaction plants have been combined. The amounts include investments in Yamal LNG in Russia (20.02% direct holding) and Ichthys LNG in Australia (30.00%).
Hanwha Total Petrochemicals is a South Korean company that operates a petrochemical complex in Daesan, South Korea (condensate separator, steam cracker, styrene, paraxylene, polyolefins).
Off balance sheet commitments relating to joint ventures are disclosed in Note 13 of the consolidated financial statements.
C) Other equity consolidated affiliates
In Group share, the main aggregated financial items in equity consolidated affiliates including assets held for sale, which have not been presented individually are as follows:
2017
2016
2015
As of December 31,
Joint
Joint
Joint
(M$)
Associates
ventures
Associates
Ventures
Associates
ventures
Non Current assets
2,908
2,428
3,047
1,971
3,491
2,005
Current assets
1,156
1,150
1,365
825
1,440
860
Total Assets
4,064
3,578
4,412
2,796
4,931
2,865
Shareholder’s equity
885
1,102
804
1,010
966
1,091
Non current liabilities
2,171
1,281
2,369
985
2,612
951
Current liabilities
1,008
1,195
1,239
801
1,353
823
Total Liabilities
4,064
3,578
4,412
2,796
4,931
2,865
2017
2016
2015
For the year ended December 31,
Joint
Joint
Joint
(M$)
Associates
ventures
Associates
Ventures
Associates
ventures
Revenues from sales
2,226
4,358
2,603
3,181
2,661
3,362
Net income
361
183
486
131
341
45
Share of other comprehensive income items
(22)
(75)
(12)
16
13
38
Equity value
885
936
804
1,010
966
1,091
Dividends paid to the Group
328
147
308
30
442
22
8.2) Other investments
Accounting policies
These assets are classified as financial assets available for sale and therefore measured at their fair value.
For securities traded in active markets, this fair value is equal to the market price. Changes in fair value are recorded in other comprehensive income. If there is any evidence of a significant or long-lasting impairment loss, a loss is recorded in the statement of income. This impairment is irreversible.
For other securities, if the fair value is not reliably determinable, the securities are recorded at their historical value.
As of December 31, 2017
Carrying
Unrealized gain
Balance sheet
(M$)
amount
(loss)
value
Equity securities publicly traded in active markets
8
42
50
Total equity securities publicly traded in active markets (a)
8
42
50
BBPP
62
—
62
BTC Limited
55
—
55
DUNKERQUE LNG SAS
144
—
144
Tellurian Investments Inc.
207
—
207
Total Eren Holding SA (b)
285
—
285
Greenflex (b)
76
—
76
Other equity securities (unit value below $50 million)
848
—
848
Total other equity securities (a)
1,677
—
1,677
Other investments
1,685
42
1,727
As of December 31, 2016
Carrying
Unrealized gain
Balance sheet
(M$)
amount
(loss)
value
Areva
17
—
17
Other equity securities publicly traded in active markets
8
29
37
Total equity securities publicly traded in active markets (a)
25
29
54
BBPP
62
—
62
BTC Limited
121
—
121
DUNKERQUE LNG SAS
133
—
133
Other equity securities (unit value below $50 million)
763
—
763
Total other equity securities (a)
1,079
—
1,079
Other investments
1,104
29
1,133
As of December 31, 2015
Carrying
Unrealized gain
Balance sheet
(M$)
amount
(loss)
value
Areva
22
—
22
Other equity securities publicly traded in active markets
9
28
37
Total equity securities publicly traded in active markets (a)
31
28
59
BBPP
62
—
62
BTC Limited
121
—
121
DUNKERQUE LNG SAS
116
—
116
Other equity securities (unit value below $50 million)
883
—
883
Total other equity securities (a)
1,182
—
1,182
Other investments
1,213
28
1,241
(a)
Including cumulative impairments of $2,029 million in 2017, $1,633 million in 2016 and $949 million in 2015.
(b)
Acquistion made in the fourth quarter 2017 and to be consolidated in 2018.
8.3) Related parties
The main transactions and receivable and payable balances with related parties (principally non-consolidated subsidiaries and equity consolidated affiliates) are detailed as follows:
As of December 31,
(M$)
Balance sheet
Receivables
Debtors and other debtors
492
492
533
Loans (excl. loans to equity affiliates)
63
65
71
Payables
Creditors and other creditors
1,161
897
835
Debts
2
6
10
For the year ended December 31,
(M$)
Statement of income
Sales
3,407
2,270
3,062
Purchases
(7,354)
(4,882)
(6,999)
Financial income
6
6
6
Financial expense
(9)
—
—
8.4) Compensation for the administration and management bodies
The aggregate amount of direct and indirect compensation accounted by the French and foreign affiliates of the Company, for all executive officers of TOTAL as of December 31, 2017 and for the members of the Board of Directors who are employees of the Group, is detailed below.
The main Group executive officers include the members of the Executive Committee and the four directors of the corporate functions members of the Group Performance Management Committee (Communication, Legal, Health, Safety and Environment, Strategy &amp; Climate), the Deputy Chief Financial Officer of the Group and the Group Treasurer.
For the year ended December 31,
(M$)
Number of people
15
14
14
Direct or indirect compensation
15.6
13.4
12.8
Pension expenses (a)
10.8
6.1
3.9
Share-based payments expense (IFRS 2) (b)
6.5
5.3
3.5
(a) The change in the pension expenses in 2017 relates basically to the agreement on the transition from work to retirement in France for which the global impact has been booked in the Group’s accounts as of 30 June 2017. The benefits provided for executive officers of the Group and the members of the Board of Directors, employees of the Group, include severance to be paid on retirement, supplementary pension schemes and insurance plans, which represent $119.7 million provisioned as of December 31, 2017 (against $104.7 million as of December 31, 2016 and $96.7 million as of December 31, 2015).
(b) Share-based payments expense computed for the executive officers and the members of the Board of Directors who are employees of the Group and based on the principles of IFRS 2 “Share-based payments” described in Note 9.
The compensation allocated to members of the board of directors for directors’ fees totaled $1.44 million in 2017 (against $1.22 million in 2016 and $1.34 million in 2015).</t>
  </si>
  <si>
    <t>Shareholders' equity and share-based payments</t>
  </si>
  <si>
    <t>9) Shareholders’ equity and share-based payments
9.1) Shareholders’ equity
Number of TOTAL shares
There is only one category of shares of TOTAL S.A., and the shares have a par value of €2.50, as of December 31, 2017. Shares may be held in either bearer or registered form.
Double voting rights are assigned to shares that are fully-paid and held in registered form in the name of the same shareholder for at least two years, with due consideration for the total portion of the share capital represented. Double voting rights are also assigned, in the event of an increase in share capital by incorporation of reserves, profits or premiums, to registered shares granted for free to a shareholder due to shares already held that are entitled to this rights.
Pursuant to the Company's bylaws (Statutes), no shareholder may cast a vote at a shareholders' meeting, either by himself or through an agent, representing more than 10% of the total voting rights for the Company's shares. This limit applies to the aggregated amount of voting rights held directly, indirectly or through voting proxies. However, in the case of double voting rights, this limit may be extended to 20%.
These restrictions no longer apply if any individual or entity, acting alone or in concert, acquires at least two-thirds of the total share capital of the Company, directly or indirectly, following a public tender offer for all of the Company’s shares.
The authorized share capital amounts to 3,434,245,369 shares as of December 31, 2017 compared to 3,449,682,749 shares as of December 31, 2016 and 3,467,448,093 as of December 31, 2015. As of December 31, 2017, the share capital of TOTAL S.A. amounted to €6,322,474,040.
Share cancellation
TOTAL S.A. did not cancel any shares in 2017.
In 2016, TOTAL S.A. reduced the Company's capital through the cancellation of shares.
At the meeting held on December 15, 2016, and pursuant to the authorization of the Extraordinary Shareholders’ Meeting of May 11, 2012, the Board of Directors of TOTAL S.A. decided to cancel 100,331,268 treasury shares that TOTAL S.A. had previously bought back off-market from four of its 100% indirectly controlled subsidiaries. Following this transaction the Group affiliates no longer hold treasury shares. This buyback of shares had no impact on the consolidated financial statements of TOTAL S.A., the fully-diluted weighted-average shares and the earnings per share.
TOTAL S.A. did not cancel any shares in 2015.
Variation of the share capital
As of December 31, 2014
2,385,267,525
Shares issued in connection with:
Capital increase reserved for employees
10,479,410
Capital increase within stock dividend (2014 remainder and first interim dividend for 2015)
42,841,342
Exercise of TOTAL share subscription options
1,469,606
As of December 31, 2015 (a)
2,440,057,883
Shares issued in connection with:
Capital increase within stock dividend (second interim dividend for 2015, third interim dividend for 2015, 2015 remainder and first interim dividend for 2016)
88,401,329
Exercise of TOTAL share subscription options
2,237,918
Cancellation of treasury shares
(100,331,268)
As of December 31, 2016 (b)
2,430,365,862
Shares issued in connection with:
Capital increase reserved for employees
9,532,190
Capital increase within stock dividend (second interim dividend for 2016, third interim dividend for 2016, 2016 remainder and first interim dividend for 2017)
86,442,256
Exercise of TOTAL share subscription options
2,649,308
As of December 31, 2017 (c)
2,528,989,616
(a)
Including 113,967,758 treasury shares deducted from consolidated shareholders’ equity.
(b)
Including 10,587,822 treasury shares deducted from consolidated shareholders’ equity.
(c)
Including 8,376,756 treasury shares deducted from consolidated shareholders’ equity.
Capital increase reserved for Group employees
The Combined General Meeting of May 24, 2016, delegated to the Board of Directors in its twenty-third resolution, the authority to carry out, a capital increase, in one or more occasions within a maximum period of twenty-six months, reserved to members of a company or group savings plan of the Company.
Pursuant to this delegation, the Board of Directors, during its meeting on July 26, 2017, decided to proceed with a capital increase reserved for employees and retirees of the Company that included a classic offering and a leveraged offering depending on the employees’ choice, within the limit of 18 million shares with immediate dividend rights. The Board of Directors has delegated all powers to the Chairman and Chief Executive Officer to determine the opening and closing of the subscription period and the subscription price. This capital increase, to be open in 2018, is expected to be completed before the General Meeting of 2018.
In 2017, TOTAL S.A. proceeded with a capital increase reserved for employees and retirees of the Company which resulted in the subscription of 9,350,220 shares with a par value of €2.50 at a unit price of €38.10 and of the issuance of 181,970 shares with a par value of €2.50 granted as free shares. The issuance of the shares was acknowledged on April 26, 2017. Moreover, the Board of Directors, during its meeting on April 26, 2017, based on the twenty-fourth resolution of the Combined General Meeting of May 24, 2016, decided to grant 10,393 free shares to 2,086 beneficiaries subject to a continued employment condition during the five-year acquisition period that will end on April 26, 2022, as a deferred contribution.
Treasury shares
Accounting policies
Treasury shares of the parent company held by its subsidiaries or itself are deducted from consolidated shareholders’ equity. Gains or losses on sales of treasury shares are excluded from the determination of net income and are recognized in shareholders’ equity.
TOTAL shares held by TOTAL S.A.
As of December 31,
Number of treasury shares
8,376,756
10,587,822
13,636,490
Percentage of share capital
%
0.44
%
0.56
%
Of which shares allocated to TOTAL share grant plans for Group employees
8,345,847
10,555,887
13,603,525
Of which shares intended to be allocated to new TOTAL share purchase option plans or to new share grant plans
30,909
31,935
32,965
TOTAL shares held by Group subsidiaries
As of December 31,
Number of shares held by Group subsidiaries
—
—
100,331,268
Percentage of share capital
—
—
4.11
%
Of which shares held by a consolidated subsidiary, Total Nucléaire, 100% indirectly controlled by TOTAL S.A.
—
—
2,023,672
Of which shares held by subsidiaries of Elf Aquitaine (Financière Valorgest, Sogapar and Fingestval), 100% indirectly controlled by TOTAL S.A.
—
—
98,307,596
Paid-in surplus
In accordance with French law, the paid-in surplus corresponds to premiums related to shares issuances, contributions or mergers of the parent company which can be capitalized or used to offset losses if the legal reserve has reached its minimum required level. The amount of the paid-in surplus may also be distributed subject to taxation except in cases of a refund of shareholder contributions.
As of December 31, 2017, paid-in surplus relating to TOTAL S.A. amounted to €32,882 million (€28,961 million as of December 31, 2016 and €30,265 million as of December 31, 2015).
Reserves
Under French law, 5% of net income must be transferred to the legal reserve until the legal reserve reaches 10% of the nominal value of the share capital. This reserve cannot be distributed to the shareholders other than upon liquidation but can be used to offset losses.
If wholly distributed, the unrestricted reserves of the parent company would be taxed for an approximate amount of $750 million as of December 31, 2017 ($569 million as of December 31, 2016 and $630 million as of December 31, 2015) with regards to additional corporation tax to be applied on regulatory reserves so that they become distributable.
Earnings per share
Accounting policies
Earnings per share is calculated by dividing net income (Group share) by the weighted-average number of common shares outstanding during the period, excluding TOTAL shares held by TOTAL S.A. (Treasury shares) and TOTAL shares held by the Group subsidiaries which are deducted from consolidated shareholders’ equity.
Diluted earnings per share is calculated by dividing net income (Group share) by the fully-diluted weighted-average number of common shares outstanding during the period. Treasury shares held by the parent company, TOTAL S.A., and TOTAL shares held by the Group subsidiaries are deducted from consolidated shareholders’ equity. These shares are not considered outstanding for purposes of this calculation which also takes into account the dilutive effect of stock options, share grants and capital increases with a subscription period closing after the end of the fiscal year.
The weighted-average number of fully-diluted shares is calculated in accordance with the treasury stock method provided for by IAS 33. The proceeds, which would be recovered in the event of an exercise of rights related to dilutive instruments, are presumed to be a share buyback at the average market price over the period. The number of shares thereby obtained leads to a reduction in the total number of shares that would result from the exercise of rights.
In compliance with IAS 33, earnings per share and diluted earnings per share are based on the net income after deduction of the remuneration due to the holders of deeply subordinated notes.
The variation of both weighted-average number of shares and weighted-average number of diluted shares respectively used in the calculation of earnings per share and fully-diluted earnings per share is detailed as follows:
Number of shares as of January 1,
Number of shares issued during the year (pro rated)
Exercise of TOTAL share subscription options
1,198,036
538,621
662,351
Exercise of TOTAL share purchase options
—
—
—
TOTAL performance shares
1,105,796
1,524,172
103,131
Capital increase reserved for employees
6,354,793
—
6,986,273
Capital increase within stock dividend
53,365,971
51,029,237
13,343,379
Buyback of treasury shares on December 15, 2016
—
4,180,470
—
Cancellation of treasury shares on December 15, 2016
—
(4,180,470)
—
TOTAL shares held by TOTAL S.A. or by its subsidiaries and deducted from shareholders’ equity
(10,587,822)
(113,967,758)
(111,324,719)
Weighted-average number of shares
2,481,802,636
2,379,182,155
2,295,037,940
Dilutive effect
TOTAL share subscription and purchase options
727,864
630,474
1,168,644
TOTAL performance shares
10,238,411
9,058,264
7,647,690
Capital increase reserved for employees
1,987,502
843,043
581,268
Weighted-average number of diluted shares
2,494,756,413
2,389,713,936
2,304,435,542
Earnings per share in euros
The earnings per share in euros, obtained from the earnings per share in dollars, converted by using the average exchange rate euro/dollar, is €2.97 per share for 2017 closing (€2.28 for 2016 closing). The fully-diluted earnings per share calculated by using the same method is €2.96 per share for 2017 closing (€2.27 for 2016 closing).
Dividend
For the fiscal year 2017, TOTAL S.A. already paid two quarterly interim dividends:
- Payment of the first interim dividend for the fiscal year 2017 of €0.62 per share, decided by the Board of Directors on September 20, 2017 has been done in cash or in shares on October 12, 2017 (the ex-dividend date was September 25, 2017). The number of shares issued in lieu of the cash dividend was based on the dividend amount divided by €41.12 per share, equal to the average Euronext Paris opening price of the shares for the 20 trading days preceding the Board of the Directors meeting on September 20, 2017 reduced by the amount of the first interim dividend, with a 5% discount. On October 12, 2017, 25,633,559 shares have been issued at a price of €41.12 per share.
- Payment of the second interim dividend for the fiscal year 2017 of €0.62 per share, decided by the Board of Directors on December 12, 2017 has been done in cash or in shares on January 11, 2018 (the ex-dividend date was December 19, 2017). The number of shares issued in lieu of the cash dividend was based on the dividend amount divided by €46.55 per share, equal to the average Euronext Paris opening price of the shares for the 20 trading days preceding the Board of Directors meeting, reduced by the amount of the second interim dividend, without any discount. On January 11, 2018, 7,087,904 shares have been issued at a price of €46.55 per share.
The Board of Directors, during its October 26, 2017 meeting, decided to set the third quarterly interim dividend for the fiscal year 2017 at €0.62 per share. This interim dividend will be paid in cash or in shares on April 9, 2018 (the ex-dividend date will be March 19, 2018).
A resolution will be submitted at the shareholders’ meeting on June 1st, 2018 to pay a dividend of €2.48 per share for the 2017 fiscal year, as a balance of €0.62 per share to be distributed after deducting the three quarterly interim dividends of €0.62 per share that will have already been paid.
Issuance of perpetual subordinated notes
The Group did not issue any perpetual subordinated notes in 2017.
In 2016, the Group issued three tranches of perpetual subordinated notes in euros through TOTAL S.A.:
- Deeply subordinated note 3.875% perpetual maturity callable after 6 years (€1,750 million)
- Deeply subordinated note 2.708% perpetual maturity callable after 6.6 years (€1,000 million)
- Deeply subordinated note 3.369% perpetual maturity callable after 10 years (€1,500 million)
In 2015, the Group issued two tranches of perpetual subordinated notes in euros through TOTAL S.A.:
- Deeply subordinated note 2.250% perpetual maturity callable after 6 years (€2,500 million)
- Deeply subordinated note 2.625% perpetual maturity callable after 10 years (€2,500 million)
Based on their characteristics (mainly no mandatory repayment and no obligation to pay a coupon except in the event of a dividend distribution) and in compliance with IAS 32 standard – Financial instruments - Presentation, these notes were recorded in equity.
As of December 31, 2017, the amount of the perpetual deeply subordinated note booked in the Group shareholders' equity is $10,328 million. The coupons attributable to the holders of these securities are booked in deduction of the Group shareholders' equity for an amount of $302 million for fiscal year 2017 closing. The tax saving due to these coupons is booked in the statement of income.
Other comprehensive income
Detail of other comprehensive income showing both items potentially reclassifiable and those not potentially reclassifiable from equity to net income is presented in the table below:
For the year ended December 31,
(M$)
2017
2016
2015
Actuarial gains and losses
Tax effect
Currency translation adjustment generated by the parent company
Sub-total items not potentially reclassifiable to profit &amp; loss
Currency translation adjustment
– Unrealized gain/(loss) of the period
– Less gain/(loss) included in net income
Available for sale financial assets
– Unrealized gain/(loss) of the period
– Less gain/(loss) included in net income
—
—
Cash flow hedge
– Unrealized gain/(loss) of the period
– Less gain/(loss) included in net income
Share of other comprehensive income of equity affiliates, net amount
– Unrealized gain/(loss) of the period
– Less gain/(loss) included in net income
Other
—
Tax effect
Sub-total items potentially reclassifiable to profit &amp; loss
Total other comprehensive income, net amount
The currency translation adjustment by currency is detailed in the following table:
As of December 31, 2017
Pound
Other
(M$)
Total
Euro
sterling
Ruble
currencies
Currency translation adjustment generated by the parent company
9,316
9,316
—
—
—
Currency translation adjustment
(2,578)
(3,275)
462
3
232
Currency translation adjustment of equity affiliates
(730)
(1,099)
(25)
207
187
Total currency translation adjustment recognized in comprehensive income
6,008
4,943
436
210
419
As of December 31, 2016
Pound
Other
(M$)
Total
Euro
sterling
Ruble
currencies
Currency translation adjustment generated by the parent company
(1,548)
(1,548)
—
—
—
Currency translation adjustment
(1,098)
(184)
(887)
7
(34)
Currency translation adjustment of equity affiliates
890
223
54
643
(30)
Total currency translation adjustment recognized in comprehensive income
(1,756)
(1,509)
(833)
650
(64)
As of December 31, 2015
Pound
Other
(M$)
Total
Euro
sterling
Ruble
currencies
Currency translation adjustment generated by the parent company
(7,268)
(7,268)
—
—
—
Currency translation adjustment
2,456
3,318
(267)
(3)
(592)
Currency translation adjustment of equity affiliates
87
903
16
(718)
(114)
Total currency translation adjustment recognized in comprehensive income
(4,725)
(3,047)
(251)
(721)
(706)
Tax effects relating to each component of other comprehensive income are as follows:
2017
2016
2015
For the year ended December 31,
Pre-tax
Tax
Net
Pre-tax
Tax
Net
Pre-tax
Tax
Net
(M$)
amount
effect
amount
amount
effect
amount
amount
effect
amount
Actuarial gains and losses
823
(390)
433
(371)
55
(316)
557
(278)
279
Currency translation adjustment generated by the parent company
9,316
—
9,316
(1,548)
—
(1,548)
(7,268)
—
(7,268)
Sub-total items not potentially reclassifiable to profit &amp; loss
10,139
(390)
9,749
(1,919)
55
(1,864)
(6,711)
(278)
(6,989)
Currency translation adjustment
(2,578)
—
(2,578)
(1,098)
—
(1,098)
2,456
—
2,456
Available for sale financial assets
7
(3)
4
4
—
4
9
(5)
4
Cash flow hedge
324
(97)
227
239
(76)
163
(185)
58
(127)
Share of other comprehensive income of equity affiliates, net amount
(677)
—
(677)
935
—
935
120
—
120
Other
—
—
—
1
—
1
1
—
1
Sub-total items potentially reclassifiable to profit &amp; loss
(2,924)
(100)
(3,024)
81
(76)
5
2,401
53
2,454
Total other comprehensive income
7,215
(490)
6,725
(1,838)
(21)
(1,859)
(4,310)
(225)
(4,535)
Non-controlling interests
As of December 31, 2017, no subsidiary has non-controlling interests that would be material to the Group financial statements.
9.2) Share-based payments
Accounting policies
The Group may grant employees stock options, create employee share purchase plans and offer its employees the opportunity to subscribe to reserved capital increases. These employee benefits are recognized as expenses with a corresponding credit to shareholders’ equity.
The expense is equal to the fair value of the instruments granted. The expense is recognized on a straight-line basis over the period in which the advantages are acquired.
The fair value of the options is calculated using the Black-Scholes model at the grant date.
For restricted share plans, the fair value is calculated using the market price at the grant date after deducting the expected distribution rate during the vesting period. The number of allocated equity instruments can be revised during the vesting period in cases of non compliance with performance conditions, with the exception of those related to the market, or according to the rate of turnover of the beneficiaries.
The cost of employee-reserved capital increases is immediately expensed.
The cost of the capital increase reserved for employees consists of the cost related to the discount on all the shares subscribed using both the classic and the leveraged schemes, and the opportunity gain for the shares subscribed using the leveraged scheme. This opportunity gain corresponds to the benefit of subscribing to the leveraged offer, rather than reproducing the same economic profile through the purchase of options in the market for individual investors.
The global cost is reduced to take into account the non transferability of the shares that could be subscribed by the employees over a period of five years. The valuation method of non transferability of the shares is based on a strategy cost in two steps consisting, first, in a five years forward sale of the nontransferable shares, and second, in purchasing the same number of shares in cash with a loan financing reimbursable “in fine”.
A. TOTAL share subscription option plans
Weighted
average
exercise
price
2007 Plan
2008 Plan
2009 Plan
2010 Plan
2011 Plan
Total
(in euros)
Date of the shareholders’ meeting
5/11/2007
5/11/2007
5/11/2007
5/21/2010
5/21/2010
Date of the award (a)
7/17/2007
10/9/2008
9/15/2009
9/14/2010
9/14/2011
Strike price
60.10
42.90
39.90
38.20
33.00
Expiry date
7/17/2015
10/9/2016
9/15/2017
9/14/2018
9/14/2019
Number of options (b)
Existing options as of January 1, 2015
5,847,965
3,215,884
3,011,269
3,701,218
859,075
16,635,411
46.85
Granted
—
—
—
—
—
—
—
Cancelled (b)
(5,847,965)
—
—
—
—
(5,847,965)
60.10
Exercised
—
(654,382)
(300,486)
(377,972)
(136,766)
(1,469,606)
40.16
Existing options as of January 1, 2016
—
2,561,502
2,710,783
3,323,246
722,309
9,317,840
39.58
Granted
—
—
—
—
—
—
—
Cancelled (b)
—
(1,794,304)
—
—
—
(1,794,304)
42.90
Exercised
—
(767,198)
(931,730)
(443,009)
(95,981)
(2,237,918)
40.30
Existing options as of January 1, 2017
—
—
1,779,053
2,880,237
626,328
5,285,618
38.16
Granted
—
—
—
—
—
—
—
Cancelled (b)
—
—
(195,370)
—
—
(195,370)
Exercised
—
—
(1,583,683)
(929,865)
(135,760)
(2,649,308)
Existing options as of December 31, 2017
—
—
—
1,950,372
490,568
2,440,940
(a)
The grant date is the date of the Board meeting awarding the share subscription options, except for the grant of October 9, 2008, decided by the Board on September 9, 2008.
(b)
Out of the options canceled in 2015, 2016 and 2017, 5,847,965 options that were not exercised expired on July 17, 2015 due to the expiry of the 2007 plan, 1,794,304 options that were not exercised expired on October 9, 2016 due to the expiry of the 2008 plan and 195,370 options that were not exercised expired on September 15, 2017 due to expiry of 2009 plan.
Options are exercisable, subject to a continuous employment condition, after a 2 -year period from the date of the Board meeting awarding the options and expire eight years after this date. The underlying shares may not be transferred during four years from the date of grant. For the 2007 to 2011 Plans, the 4‑year transfer restriction period does not apply to employees of non-French subsidiaries as of the date of the grant, who may transfer the underlying shares after a 2-year period from the date of the grant.
Since the 2011 Plan, no new TOTAL share subscription option plan or TOTAL share purchase plan was decided.
B. TOTAL performance share grants
2013 Plan
2014 Plan
2015 Plan
2016 Plan
2017 Plan
Total
Date of the shareholders’ meeting
5/13/2011
5/16/2014
5/16/2014
5/24/2016
5/24/2016
Date of the award
7/25/2013
7/29/2014
07/28/2015
7/27/2016
7/26/2017
Date of the final award (end of the vesting period)
7/26/2016
7/30/2017
07/29/2018
7/28/2019
7/27/2020
Transfer authorized as from
7/26/2018
7/30/2019
07/29/2020
7/29/2021
7/28/2022
Grant date IFRS 2 fair value
32.64
€
44.66
€
35.90
€
35.37
€
35.57
€
Number of performance shares
Outstanding as of January 1, 2015
4,434,460
4,475,030
—
—
—
8,909,490
Notified
—
—
4,761,935
—
—
4,761,935
Cancelled
(28,230)
(22,630)
(1,430)
—
—
(52,290)
Finally granted
(55,400)
(49,940)
—
—
—
(105,340)
Outstanding as of January 1, 2016
4,350,830
4,402,460
4,760,505
—
—
13,513,795
Notified
—
—
—
5,639,400
—
5,639,400
Cancelled (a)
(1,303,506)
(37,100)
(29,170)
(1,730)
—
(1,371,506)
Finally granted (a)
(3,047,324)
(860)
(600)
(110)
—
(3,048,894)
Outstanding as of January 1, 2017
—
4,364,500
4,730,735
5,637,560
—
14,732,795
Notified
—
—
—
—
5,679,949
5,679,949
Cancelled
—
(2,157,820)
(31,480)
(29,050)
(910)
(2,219,260)
Finally granted
—
(2,206,680)
(1,950)
(1,410)
—
(2,210,040)
Outstanding as of December 31, 2017
—
—
4,697,305
5,607,100
5,679,039
15,983,444
(a)
The number of performance shares finally granted in 2016 has been adjusted by 226 performance shares granted in 2017.
The performance shares, which are bought back by the Company on the market, are finally granted to their beneficiaries after a 3-year vesting period for the 2013 Plan and following Plans, from the date of the grant. The final grant is subject to a continued employment condition and one performance condition for the 2013 and 2014 Plans and two performance conditions for the 2015 and following Plans. Moreover, the transfer of the performance shares finally granted will not be permitted until the end of a 2-year holding period from the date of the final grant.
2017 Plan
The Board of Directors decided on July 26, 2017 to proceed with TOTAL performance share grants in favor of certain employees and executive directors of the Company or companies of the Group, subject to the fulfillment of the presence conditions and of the two performance conditions.
The presence condition applies to all shares.
The performance conditions, each of them respectively representing 50% of the final grant rate, are as follows:
·
The Group ranking relative to those of its peers (ExxonMobil, Royal Dutch Shell, BP and Chevron) according to the Total Shareholder Return (TSR) criteria, which is evaluated annually using the average of closing prices over one quarter, in USD, at the beginning and at the end of each three-year period (Q4 year N / Q4 year N‑3). The dividend is considered as being reinvested on the closing price basis, on the ex-dividend date.
·
The Group ranking relative to those of its peers (ExxonMobil, Royal Dutch Shell, BP and Chevron), which is evaluated annually using the yearly variation in net cash-flow per share, in USD, as released by companies.
Depending on Total S.A.’s ranking, a grant rate is determined each year, for both criterion :
- 1st place: 180% of the grant ;
- 2nd place: 130% of the grant ;
- 3rd place: 80% of the grant ;
- 4th and 5th places: 0% of the grant.
For both conditions, the average of the three “attribution rates” (on each of the three financial years on which the performance conditions are based), will be expressed in percentage and capped at 100%.
The performance conditions apply for all shares granted to senior executives. The first 150 shares granted to non-senior executive are not subject to the performance conditions, but all shares beyond this threshold are.
C. SunPower plans
SunPower has three stock incentive plans: the Third Amended and Restated 2005 SunPower Corporation Stock Incentive Plan (“2005 Plan”), the PowerLight Corporation Common Stock Option and Common Stock Purchase Plan (“PowerLight Plan”) and the SunPower Corporation 2015 Omnibus Incentive Plan (“2015 Plan”). The PowerLight Plan was assumed by SunPower by way of the acquisition of PowerLight in fiscal 2007. Under the terms of all plans, SunPower may issue incentive or non-statutory stock options or stock purchase rights to directors, employees and consultants to purchase common stock. The 2015 Plan, which subsequently replaced the 2005 Plan, was adopted by the SunPower’s Board of Directors in February 2015, and was approved by share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3% of the outstanding shares of all classes of the SunPower’s common stock measured on the last day of the immediately preceding fiscal year, 6.0 million shares, or such other number of shares as determined by SunPower’s Board of Directors. Subsequent to the adoption of the 2015 Plan, no new awards are being granted under the 2005 Plan or the PowerLight Plan. Outstanding awards granted under these plans continue to be governed by their respective terms. As of December 31, 2017, approximately 8.8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SunPower’s Board of Directors, although these terms generally do not exceed ten years for stock options. Under the 2005 Plan, the options typically vest over five years with a one-year cliff and monthly vesting thereafter. Under the PowerLight Plan, the options typically vest over five years with yearly cliff vesting. SunPower has not granted stock options since fiscal 2008, and accordingly all outstanding options are fully vested. Under the 2005 and 2015 plans, the restricted stock grants and restricted stock units typically vest in three equal installments annually over three years.
The majority of shares issued are net of the minimum statutory withholding requirements that SunPower pays on behalf of its employees. During fiscal year 2017, 2016 and 2015, SunPower withheld 0.6 million, 1.0 million and 1.4 million shares, respectively, to satisfy the employees' tax obligations. SunPower pays such withholding requirements in cash to the appropriate taxing authorities. Shares withheld reduce the number of shares outstanding upon vesting.
There were no options outstanding and exercisable as of December 31, 2017 and 322 options exercised in fiscal year 2017. The intrinsic value of options exercised in fiscal years 2017, 2016 and 2015 were $1.7 thousand, zero, and $1.0 million, respectively. There were no stock options granted in fiscal years 2017, 2016 and 2015.
The following table summarizes SunPower’s restricted stock activities:
Restricted Stock Awards and Units
Weighted-Average
Shares
Grant Date Fair Value
(in thousands)
Per Share (in dollars) (a)
Outstanding as of December 28, 2014
6,555
18.88
Granted
2,695
29.77
Vested (b)
(3,560)
15.31
Forfeited
(627)
22.99
Outstanding as of January 3, 2016
5,063
26.68
Granted
4,978
18.81
Vested (b)
(2,837)
23.47
Forfeited
(1,057)
26.30
Outstanding as of January 1, 2017
6,147
21.85
Granted
4,863
Vested (b)
(1,738)
Forfeited
(1,979)
Outstanding as of January 1, 2018
7,293
(a)
(b)
D. Share-based payment expense
Share-based payment expense before tax was broken down as follows:
As of December 31,
(M$)
Total restricted shares plans
135
113
71
SunPower plans
31
28
78
Capital increase reserved for employees
16
—
30
Total
182
141
179
In 2015, 2016 and 2017, no new TOTAL share subscription option plan has been decided.
During the year 2017, the main assumptions used for the valuation of the cost of the capital increase reserved for employees were the following:
For the year ended December 31,
Date of the Board of Directors meeting that decided the issue
July 27, 2016
Subscription price (€) (a)
38.10
Share price at the reference date (€) (b)
46.98
Number of shares (in millions)
9.35
Risk free interest rate (%) (c)
0.13
Employees loan financing rate (%) (d)
5.02
Non transferability cost (% of the reference’s share price)
20.62
Expenses ($ million)
16.00
(a)
(b)
(c)
(d)</t>
  </si>
  <si>
    <t>Payroll, staff and employee benefits obligations</t>
  </si>
  <si>
    <t>10) Payroll, staff and employee benefits obligations
10.1) Employee benefits obligation
Accounting policies
In accordance with the laws and practices of each country, the Group participates in employee benefit plans offering retirement, death and disability, healthcare and special termination benefits. These plans provide benefits based on various factors such as length of service, salaries, and contributions made to the governmental bodies responsible for the payment of benefits.
These plans can be either defined contribution or defined benefit pension plans and may be entirely or partially funded with investments made in various non-Group instruments such as mutual funds, insurance contracts, and other instruments.
For defined contribution plans, expenses correspond to the contributions paid.
Defined benefit obligations are determined according to the Projected Unit Method. Actuarial gains and losses may arise from differences between actuarial valuation and projected commitments (depending on new calculations or assumptions) and between projected and actual return of plan assets. Such gains and losses are recognized in the statement of comprehensive income, with no possibility to subsequently recycle them to the income statement.
The past service cost is recorded immediately in the statement of income, whether vested or unvested.
The net periodic pension cost is recognized under “Other operating expenses”.
Liabilities for employee benefits obligations consist of the following:
As of December 31,
(M$)
Pension benefits liabilities
2,877
2,948
2,926
Other benefits liabilities
705
648
627
Restructuring reserves (early retirement plans)
153
150
221
Total
3,735
3,746
3,774
Net liabilities relating to assets held for sale
—
145
3
Description of plans and risk management
The Group operates, for the benefit of its current and former employees, both defined benefit plans and defined contribution plans.
The Group recognized a charge of $128 million for defined contribution plans in 2017 ($157 million in 2016 and $159 million in 2015).
As of June 30, 2017, an expense of $201 million in operating income and $132 million in net income, Group share was recorded following the signing of an agreement on the transition from professional activity to retirement in France.
The Group’s main defined benefit pension plans are located in France, the United Kingdom, the United States, Belgium and Germany. Their main characteristics, depending on the country-specific regulatory environment, are the following:
·
the benefits are usually based on the final salary and seniority;
·
they are usually funded (pension fund or insurer);
·
they are usually closed to new employees who benefit from defined contribution pension plans;
·
they are paid in annuity or in lump sum.
The pension benefits include also termination indemnities and early retirement benefits. The other benefits are employer contributions to post-employment medical care.
In order to manage the inherent risks, the Group has implemented a dedicated governance framework to ensure the supervision of the different plans. These governance rules provide for:
·
the Group’s representation in key governance bodies or monitoring committees;
·
the principles of the funding policy;
·
the general investment policy, including for most plans the establishment of a monitoring committee to define and follow the investment strategy and performance and to ensure the principles in respect of investment allocation are respected;
·
a procedure to approve the establishment of new plans or the amendment of existing plans;
·
principles of administration, communication and reporting.
Change in benefit obligations and plan assets
The fair value of the defined benefit obligation and plan assets in the Consolidated Financial Statements is detailed as follows:
As of December 31,
Pension benefits
Other benefits
(M$)
Change in benefit obligation
Benefit obligation at beginning of year
12,164
12,473
14,297
648
627
845
Current service cost
263
251
271
16
13
17
Interest cost
320
373
402
17
21
22
Past service cost
239
(92)
(35)
12
—
—
Settlements
(1)
—
(58)
—
—
—
Plan participants' contributions
7
8
8
—
—
—
Benefits paid
(717)
(651)
(653)
(27)
(30)
(32)
Actuarial losses / (gains)
(450)
762
(533)
(36)
37
(71)
Foreign currency translation and other
1,047
(960)
(1,226)
75
(20)
(154)
Benefit obligation at year-end
12,872
12,164
12,473
705
648
627
Of which plans entirely or partially funded
12,140
11,376
11,742
—
—
—
Of which plans not funded
732
788
731
705
648
627
Change in fair value of plan assets
Fair value of plan assets at beginning of year
(9,123)
(9,627)
(10,498)
—
—
—
Interest income
(256)
(307)
(318)
—
—
—
Actuarial losses / (gains)
(344)
(428)
48
—
—
—
Settlements
-
—
44
—
—
—
Plan participants’ contributions
(7)
(8)
(8)
—
—
—
Employer contributions
(171)
(130)
(311)
—
—
—
Benefits paid
591
538
553
—
—
—
Foreign currency translation and other
(895)
839
863
—
—
—
Fair value of plan assets at year-end
(10,205)
(9,123)
(9,627)
—
—
—
Unfunded status
2,667
3,041
2,846
705
648
627
Asset ceiling
40
26
27
—
—
—
Net recognized amount
2,707
3,067
2,873
705
648
627
Pension benefits and other benefits liabilities
2,877
2,948
2,926
705
648
627
Other non-current assets
(170)
(26)
(56)
—
—
—
Net benefit liabilities relating to assets held for sale
—
145
3
—
—
—
As of December 31, 2017, the contribution from the main geographical areas for the net pension liability in the balance sheet is: 57% for the Euro area, 25% for the United Kingdom and 14% for the United States.
The amounts recognized in the consolidated income statement and the consolidated statement of comprehensive income for defined benefit plans are detailed as follows:
For the year ended December 31,
Pension benefits
Other benefits
(M$)
Current service cost
263
16
Past service cost
239
(92)
(35)
12
—
—
Settlements
(1)
—
(14)
—
—
—
Net interest cost
64
66
84
17
21
22
Benefit amounts recognized on Profit &amp; Loss
565
225
306
45
34
39
- Actuarial (Gains) / Losses
* Effect of changes in demographic assumptions
(16)
(56)
(41)
3
(7)
(10)
* Effect of changes in financial assumptions
(241)
1,008
(384)
(5)
48
(27)
* Effect of experience adjustments
(193)
(190)
(108)
(34)
(4)
(34)
* Actual return on plan assets (excluding interest income)
(344)
(421)
48
—
—
—
- Effect of asset ceiling
7
(7)
(1)
—
—
—
Benefit amounts recognized on Equity
(787)
334
(486)
(36)
37
(71)
Total benefit amounts recognized on comprehensive income
(222)
559
(180)
9
71
(32)
Expected future cash out flows
The average duration of accrued benefits is approximately 14 years for defined pension benefits and 17 years for other benefits. The Group expects to pay contributions of $176 million in respect of funded pension plans in 2018.
Estimated future benefits either financed from plan assets or directly paid by the employer are detailed as follows:
Estimated future payments (M$)
Pension benefits
Other benefits
2018
857
30
2019
691
29
2020
702
29
2021
699
29
2022
657
29
2023 – 2027
3,349
142
Type of assets
Asset allocation
Pension benefits
As of December 31,
Equity securities
26
%
27
%
28
%
Debt securities
43
%
42
%
42
%
Monetary
3
%
2
%
4
%
Annuity contracts
20
%
21
%
21
%
Real estate
8
%
8
%
5
%
Investments on equity and debt markets are quoted on active markets.
Main actuarial assumptions and sensitivity analysis
Assumptions used to determine benefits obligations
Pension benefits
Other benefits
As of December 31,
Discount rate (weighted average for all regions)
2.48
%
2.60
%
3.25
%
2.52
%
2.51
%
3.00
%
Of which Euro zone
1.71
%
1.69
%
2.18
%
1.93
%
1.85
%
2.42
%
Of which United States
3.75
%
4.00
%
4.25
%
3.75
%
4.00
%
4.25
%
Of which United Kingdom
2.50
%
2.75
%
3.75
%
-
—
—
Inflation rate (weighted average for all regions)
2.40
%
2.41
%
2.43
%
-
—
—
Of which Euro zone
1.50
%
1.50
%
1.75
%
-
—
—
Of which United States
2.50
%
2.50
%
2.50
%
-
—
—
Of which United Kingdom
3.50
%
3.50
%
3.25
%
-
—
—
The discount rate retained is determined by reference to the high quality rates for AA-rated corporate bonds for a duration equivalent to that of the obligations. It derives from a benchmark per monetary area of different market data at the closing date.
Sensitivity to inflation in respect of defined benefit pension plans is not material in the United States.
A 0.5% increase or decrease in discount rates – all other things being equal - would have the following approximate impact on the benefit obligation:
(M$)
0.5% Increase
0.5% Decrease
Benefit obligation as of December 31, 2017
(857)
974
A 0.5% increase or decrease in inflation rates – all other things being equal - would have the following approximate impact on the benefit obligation:
(M$)
0.5% Increase
0.5% Decrease
Benefit obligation as of December 31, 2017
637
(586)
10.2) Payroll and staff
For the year ended December 31,
Personnel expenses (M$)
Wages and salaries (including social charges)
7,985
8,238
8,088
Group employees at December 31,
France
 Management
11,880
12,057
11,000
 Other
19,372
19,567
19,219
International
 Management
16,489
17,186
16,624
 Other
50,536
53,358
49,176
Total
98,277
102,168
96,019
The number of employees includes only employees of fully consolidated subsidiaries.</t>
  </si>
  <si>
    <t>Income taxes</t>
  </si>
  <si>
    <t>11) Income taxes
Accounting policies
Income taxes disclosed in the statement of income include the current tax expenses (or income) and the deferred tax expenses (or income).
The expense (or income) of current tax is the estimated amount of the tax due for the taxable income of the period.
The Group uses the method whereby deferred income taxes are recorded based on the temporary differences between the carrying amounts of assets and liabilities recorded in the balance sheet and their tax bases, and on carry-forwards of unused tax losses and tax credits.
Deferred tax assets and liabilities are measured using the tax rates that have been enacted or substantially enacted at the balance sheet date. The tax rates used depend on the timing of reversals of temporary differences, tax losses and other tax credits. The effect of a change in tax rate is recognized either in the Consolidated Statement of Income or in shareholders’ equity depending on the item it relates to.
Deferred tax resulting from temporary differences between the carrying amounts of equity-method investments and their tax bases are recognized. The deferred tax calculation is based on the expected future tax effect (dividend distribution rate or tax rate on capital gains).
Income taxes are detailed as follows:
For the year ended December 31,
(M$)
Current income taxes
(3,416)
(2,911)
(4,552)
Deferred income taxes
387
1,941
2,899
Total income taxes
(3,029)
(970)
(1,653)
Before netting deferred tax assets and liabilities by fiscal entity, the components of deferred tax balances are as follows:
As of December 31,
(M$)
Net operating losses and tax carry forwards
3,014
3,267
3,100
Employee benefits
1,153
1,257
1,251
Other temporary non-deductible provisions
6,344
5,862
6,279
Differences in depreciations
(13,387)
(14,952)
(17,213)
Other temporary tax deductions
(2,746)
(2,126)
(1,795)
Net deferred tax liability
(5,622)
(6,692)
(8,378)
The reserves of TOTAL subsidiaries that would be taxable if distributed but for which no distribution is planned, and for which no deferred tax liability has therefore been recognized, totaled $10,738 million as of December 31, 2017.
Deferred tax assets not recognized as of December 31, 2017 amount to $2,900 million as their future recovery was not regarded as probable given the expected results of the entities; in particular in the Exploration &amp; Production segment, when the affiliate or the field concerned is in its exploration phase, the net operating losses created during this phase will be useable only if a final investment and development decision is made, accordingly, the time limit for the utilization of those net operating losses is not known.
Deferred tax assets not recognized relate notably to France for an amount of $479 million, to Australia for an amount of $423 million, to Nigeria for an amount of $303 million and to Canada for an amount of $241 million.
After netting deferred tax assets and liabilities by fiscal entity, deferred taxes are presented on the balance sheet as follows:
As of December 31,
(M$)
Deferred tax assets, non-current
5,206
4,368
3,982
Deferred tax liabilities, non-current
(10,828)
(11,060)
(12,360)
Net amount
(5,622)
(6,692)
(8,378)
The net deferred tax variation in the balance sheet is analyzed as follows:
As of December 31,
(M$)
Opening balance
(6,692)
(8,378)
(10,731)
Deferred tax on income
387
1,941
2,899
Deferred tax on shareholders’ equity (a)
(490)
(21)
(225)
Changes in scope of consolidation (b)
1,154
(370)
(552)
Currency translation adjustment
19
136
231
Closing balance
(5,622)
(6,692)
(8,378)
(a)
This amount includes mainly deferred taxes on actuarial gains and losses, current income taxes and deferred taxes for changes in fair value of listed securities classified as financial assets available for sale, as well as deferred taxes related to the cash flow hedge (see Note 9 to the Consolidated Financial Statements).
(b)
Changes in scope of consolidation include, as of December 31, 2017 the impact of reclassifications in assets and liabilities classified as held for sale for $1,063 million.
Reconciliation between provision for income taxes and pre-tax income:
For the year ended December 31,
(M$)
Consolidated net income
8,299
6,206
4,786
Provision for income taxes
3,029
970
1,653
Pre-tax income
11,328
7,176
6,439
French statutory tax rate
44.43
%
34.43
%
38.00
%
Theoretical tax charge
(5,033)
(2,471)
(2,447)
Difference between French and foreign income tax rates
(633)
5
(6)
Tax effect of equity in income (loss) of affiliates
888
761
897
Permanent differences
1,491
(76)
(371)
Adjustments on prior years income taxes
(91)
54
100
Adjustments on deferred tax related to changes in tax rates
(309)
234
483
Changes in valuation allowance of deferred tax assets
658
523
(309)
Net provision for income taxes
(3,029)
(970)
(1,653)
The French statutory tax rate includes the standard corporate tax rate (33.33%), additional and exceptional applicable taxes that bring the overall tax rate to 44.43% (versus 34.43% in 2016 and 38% in 2015).
Permanent differences are mainly due to impairment of goodwill and to dividends from non-consolidated companies as well as the specific taxation rules applicable to certain activities.
Net operating losses and carried forward tax credits
Deferred tax assets related to carried forward tax credits on net operating losses expire in the following years:
As of December 31,
(M$)
2017
2016
2015
2016
—
—
175
2017
—
130
114
2018
75
109
56
2019
64
60
—
2020 (a)
60
—
850
2021 (b)
24
1,154
—
2022 and after
1,330
—
—
Unlimited
1,461
1,814
1,905
Total
3,014
3,267
3,100
(a)
2020 and after for 2015.
(b)
2021 and after for 2016.
As of December 31, 2017 the schedule of deferred tax assets related to carried forward tax credits on net operating losses for the main countries is as follows:
Tax
As of December 31, 2017
(M$)
Canada
Australia
France
United States
Netherlands
2018
—
—
—
—
—
2019
—
—
—
—
—
2020
—
—
—
—
—
2021
—
—
—
—
—
2022 and after
708
—
—
340
219
Unlimited
90
515
498
—
—
Total
798
515
498
340
219</t>
  </si>
  <si>
    <t>Provisions and other non-current liabilities</t>
  </si>
  <si>
    <t>12) Provisions and other non-current liabilities
12.1) Provisions and other non-current liabilities
Accounting policies
A provision is recognized when the Group has a present obligation (legal or constructive) as a result of a past event for which it is probable that an outflow of resources will be required and when a reliable estimate can be made regarding the amount of the obligation. The amount of the liability corresponds to the best possible estimate.
Provisions and non-current liabilities are comprised of liabilities for which the amount and the timing are uncertain. They arise from environmental risks, legal and tax risks, litigation and other risks.
As of December 31,
(M$)
Litigations and accrued penalty claims
706
1,123
1,120
Provisions for environmental contingencies
964
938
909
Asset retirement obligations
12,240
12,665
13,314
Other non-current provisions
1,370
1,455
1,357
of which restructuring activities (Refining &amp; Chemicals and Marketing &amp; Services)
160
184
223
of which financial risks related to non-consolidated and equity consolidated affiliates
59
63
216
of which contingency reserve on solar panels warranties (Sunpower)
177
168
166
Other non-current liabilities
706
665
802
Total
15,986
16,846
17,502
In 2017, litigation reserves amount to $706 million of which $512 million in the Exploration &amp; Production, notably in Angola and Nigeria.
In 2017, other non-current liabilities mainly include debts (whose maturity is more than one year) related to fixed assets acquisitions.
In 2016, litigation reserves amounted to $1,123 million of which $959 million in the Exploration &amp; Production, notably in Angola and Nigeria.
In 2016, other non-current liabilities mainly included debts (whose maturity is more than one year) related to fixed assets acquisitions.
In 2015, litigation reserves amounted to $1,120 million of which $895 million was in the Exploration &amp; Production, notably in Angola and Nigeria.
In 2015, other non-current liabilities mainly included debts (whose maturity is more than one year) related to fixed assets acquisitions.
Changes in provisions and other non-current liabilities
Changes in provisions and other non-current liabilities are as follows:
Currency
As of
translation
As of
(M$)
January, 1st
Allowances
Reversals
adjustment
Other
December, 31
2017
16,846
1,172
(1,612)
681
(1,101)
15,986
of which asset retirement obligations (accretion for allowances)
544
(330)
of which environmental contingencies (Marketing &amp; Services, Refining &amp; Chemicals)
37
(120)
of which restructuring of activities
48
(84)
2016
17,502
1,569
(1,268)
(484)
(473)
16,846
of which asset retirement obligations (accretion for allowances)
523
(502)
of which environmental contingencies (Marketing &amp; Services, Refining &amp; Chemicals)
29
(82)
of which restructuring of activities
25
(68)
2015
17,545
1,280
(1,236)
(958)
871
17,502
of which asset retirement obligations (accretion for allowances)
513
(566)
of which environmental contingencies (Marketing &amp; Services, Refining &amp; Chemicals)
105
(95)
of which restructuring of activities
134
(60)
Changes in the asset retirement obligation
Accounting policies
Asset retirement obligations, which result from a legal or constructive obligation, are recognized based on a reasonable estimate in the period in which the obligation arises.
The associated asset retirement costs are capitalized as part of the carrying amount of the underlying asset and depreciated over the useful life of this asset.
An entity is required to measure changes in the liability for an asset retirement obligation due to the passage of time (accretion) by applying a risk-free discount rate to the amount of the liability. Given the long term nature of expenditures related to our asset retirement obligations, the rate is determined by reference to the high quality rates for AA-rated Corporate bonds on the USD area for a long-term horizon. The increase of the provision due to the passage of time is recognized as “Other financial expense”.
The discount rate used in 2017 for the valuation of asset retirement obligation is 4.5% as in 2016 and 2015 (the expenses are estimated at current currency values with an inflation rate of 2%). A decrease of 0.5% of this rate would increase the asset retirement obligation by $1066 million, with a corresponding impact in tangible assets, and with a negative impact of approximately $82 million on the following years net income. Conversely, an increase of 0.5% would have a nearly symmetrical impact compared to the effect of the decrease of 0.5%.
Changes in the asset retirement obligation are as follows:
Spending on
Currency
As of
Revision in
New
existing
translation
As of
(M$)
January 1,
Accretion
estimates
obligations
obligations
adjustment
Other
December 31,
2017
12,665
544
(1,107)
334
(330)
448
(314)
12,240
2016
13,314
523
(558)
375
(502)
(395)
(92)
12,665
2015
13,121
513
685
271
(566)
(676)
(34)
13,314
12.2) Other risks and contingent liabilities
TOTAL is not currently aware of any exceptional event, dispute, risks or contingent liabilities that could have a material impact on the assets and liabilities, results, financial position or operations of the Group.
Alitalia
In the Marketing &amp; Services segment, a civil proceeding was initiated in Italy, in 2013, against TOTAL S.A. and its subsidiary Total Aviazione Italia Srl before the competent Italian civil court. The plaintiff claims against TOTAL S.A., its subsidiary and other third parties, damages that it estimates to be nearly €908 million. This proceeding follows practices that had been condemned by the Italian competition authority in 2006. The parties have exchanged preliminary findings. The existence and the assessment of the alleged damages in this procedure involving multiple defendants remain contested.
Blue Rapid and the Russian Olympic Committee – Russian regions and Interneft
Blue Rapid, a Panamanian company, and the Russian Olympic Committee filed a claim for damages with the Paris Commercial Court against Elf Aquitaine, alleging a so-called non-completion by a former subsidiary of Elf Aquitaine of a contract related to an exploration and production project in Russia negotiated in the early 1990s. Elf Aquitaine believed this claim to be unfounded and opposed it. On January 12, 2009, the Commercial Court of Paris rejected Blue Rapid’s claim against Elf Aquitaine and found that the Russian Olympic Committee did not have standing in the matter. On June 30, 2011, the Court of Appeal of Paris dismissed as inadmissible the claim of Blue Rapid and the Russian Olympic Committee against Elf Aquitaine, notably on the grounds of the contract having lapsed. The judgment of the Court of Appeal of Paris is now final and binding following two decisions issued on February 18, 2016 by the French Supreme Court to put an end to this proceeding.
In connection with the same facts, and fifteen years after the aforementioned exploration and production contract was rendered null and void(“caduc”), a Russian company, which was held not to be the contracting party to the contract, and two regions of the Russian Federation that were not even parties to the contract, launched an arbitration procedure against the aforementioned former subsidiary of Elf Aquitaine that was liquidated in 2005, claiming alleged damages of $22.4 billion. The arbitral tribunal issued its decision on June 19, 2017 and entirely dismissed this claim.
The Group has lodged a criminal complaint to denounce the fraudulent claim of which the Group believes it is a victim and, has taken and reserved its rights to take all actions and measures to defend its interests.
FERC
The Office of Enforcement of the U.S. Federal Energy Regulatory Commission (FERC) began in 2015 an investigation in connection with the natural gas trading activities in the United States of Total Gas &amp; Power North America, Inc. (TGPNA), a U.S. subsidiary of the Group. The investigation covered transactions made by TGPNA between June 2009 and June 2012 on the natural gas market. TGPNA received a Notice of Alleged Violations from FERC on September 21, 2015. On April 28, 2016, FERC issued an order to show cause to TGPNA and two of its former employees, and to TOTAL S.A. and Total Gas &amp; Power Ltd., regarding the same facts. TGPNA contests the claims brought against it.
A class action has been launched to seek damages from these three companies and was dismissed by a judgment of the U.S. District court of New York issued on March 15, 2017. The claimants appealed this judgment.
Yemen
Due to the security conditions in the vicinity of Balhaf, Yemen LNG, in which the Group holds a stake of 39.62%, stopped its commercial production and export of LNG in April 2015, when it declared Force Majeure to its various stakeholders. The plant is in a preservation mode.</t>
  </si>
  <si>
    <t>Off Balance sheet commitments and lease contracts</t>
  </si>
  <si>
    <t>13) Off Balance sheet commitments and lease contracts
13.1) Off balance sheet commitments and contingencies
Maturity and installments
As of December 31, 2017
Less than 1
Between 1
More than 5
(M$)
Total
year
and 5 years
years
Non-current debt obligations net of hedging instruments (Note 15)
39,544
—
19,540
20,004
Current portion of non-current debt obligations net of hedging instruments (Note 15)
4,646
4,646
—
—
Finance lease obligations (Note 13.2)
1,156
39
261
856
Asset retirement obligations (Note 12)
12,240
485
2,165
9,590
Contractual obligations recorded in the balance sheet
57,586
5,170
21,966
30,450
Operating lease obligations (Note 13.2)
6,441
1,401
2,886
2,153
Purchase obligations
86,366
8,605
23,917
53,844
Contractual obligations not recorded in the balance sheet
92,807
10,006
26,803
55,998
Total of contractual obligations
150,393
15,176
48,769
86,448
Guarantees given for excise taxes
2,073
1,938
29
106
Guarantees given against borrowings
16,080
411
10,607
5,062
Indemnities related to sales of businesses
341
120
61
160
Guarantees of current liabilities
321
91
109
121
Guarantees to customers / suppliers
4,180
1,100
268
2,812
Letters of credit
2,965
2,680
102
183
Other operating commitments
17,431
1,165
637
15,629
Total of other commitments given
43,391
7,505
11,813
24,073
Mortgages and liens received
89
23
26
40
Sales obligations
67,014
6,263
21,513
39,238
Other commitments received
7,398
3,549
1,111
2,738
Total of commitments received
74,501
9,835
22,650
42,016
Of which commitments given relating to joint ventures
36,847
160
12,225
24,462
Of which commitments given relating to associates
20,629
580
5,991
14,058
Maturity and installments
As of December 31, 2016
Less than 1
Between 1
More than 5
(M$)
Total
year
and 5 years
years
Non-current debt obligations net of hedging instruments (Note 15)
41,848
—
18,449
23,399
Current portion of non-current debt obligations net of hedging instruments (Note 15)
4,614
4,614
—
—
Finance lease obligations (Note 13.2)
319
8
103
208
Asset retirement obligations (Note 12)
12,665
685
2,269
9,711
Contractual obligations recorded in the balance sheet
59,446
5,307
20,821
33,318
Operating lease obligations (Note 13.2)
6,478
1,582
2,953
1,943
Purchase obligations
105,208
10,898
20,570
73,740
Contractual obligations not recorded in the balance sheet
111,686
12,480
23,523
75,683
Total of contractual obligations
171,132
17,787
44,344
109,001
Guarantees given for excise taxes
1,887
1,740
58
89
Guarantees given against borrowings
14,666
215
664
13,787
Indemnities related to sales of businesses
375
158
59
158
Guarantees of current liabilities
391
89
99
203
Guarantees to customers / suppliers
3,997
1,038
225
2,734
Letters of credit
1,457
1,215
81
161
Other operating commitments
3,592
1,319
409
1,864
Total of other commitments given
26,365
5,774
1,595
18,996
Mortgages and liens received
77
20
19
38
Sales obligations
82,756
7,331
21,356
54,069
Other commitments received
6,799
3,133
1,124
2,542
Total of commitments received
89,632
10,484
22,499
56,649
Of which commitments given relating to joint ventures
48,257
61
3,211
44,985
Of which commitments given relating to associates
21,959
603
3,265
18,091
Maturity and installments
As of December 31, 2015
Less than 1
Between 1
More than 5
(M$)
Total
year
and 5 years
years
Non-current debt obligations net of hedging instruments (Note 15)
42,950
—
19,448
23,502
Current portion of non-current debt obligations net of hedging instruments (Note 15)
4,518
4,518
—
—
Finance lease obligations (Note 13.2)
336
41
81
214
Asset retirement obligations (Note 12)
13,314
707
2,117
10,490
Contractual obligations recorded in the balance sheet
61,118
5,266
21,646
34,206
Operating lease obligations (Note 13.2)
5,973
1,430
2,825
1,718
Purchase obligations
123,968
14,728
24,612
84,628
Contractual obligations not recorded in the balance sheet
129,941
16,158
27,437
86,346
Total of contractual obligations
191,059
21,424
49,083
120,552
Guarantees given for excise taxes
2,982
2,604
57
321
Guarantees given against borrowings
12,872
3,553
547
8,772
Indemnities related to sales of businesses
371
109
103
159
Guarantees of current liabilities
501
102
229
170
Guarantees to customers / suppliers
4,405
1,364
194
2,847
Letters of credit
1,081
785
45
251
Other operating commitments
3,655
1,586
248
1,821
Total of other commitments given
25,867
10,103
1,423
14,341
Mortgages and liens received
359
23
7
329
Sales obligations
72,278
7,889
24,589
39,800
Other commitments received
7,158
2,602
1,601
2,955
Total of commitments received
79,795
10,514
26,197
43,084
Of which commitments given relating to joint ventures
46,178
544
2,925
42,709
A.
Contractual obligations
Debt obligations
“Non-current debt obligations” are included in the items “Non-current financial debt” and “Non-current financial assets” of the Consolidated Balance Sheet. It includes the non-current portion of swaps hedging bonds, and excludes non-current finance lease obligations of $1,117 million.
The current portion of non-current debt is included in the items “Current borrowings”, “Current financial assets” and “Other current financial liabilities” of the Consolidated Balance Sheet. It includes the current portion of swaps hedging bonds, and excludes the current portion of finance lease obligations of $39 million.
The information regarding contractual obligations linked to indebtedness is presented in Note 15 to the Consolidated Financial Statements.
Lease contracts
The information regarding operating and finance leases is presented in Note 13.2 to the Consolidated Financial Statements.
Asset retirement obligations
This item represents the discounted present value of Exploration &amp; Production asset retirement obligations, primarily asset removal costs at the completion date. The information regarding contractual obligations linked to asset retirement obligations is presented in Note 12 to the Consolidated Financial Statements.
Purchase obligations
Purchase obligations are obligations under contractual agreements to purchase goods or services, including capital projects. These obligations are enforceable and legally binding on the company and specify all significant terms, including the amount and the timing of the payments.
These obligations mainly include: unconditional hydrocarbon purchase contracts (except where an active, highly-liquid market exists and when the hydrocarbons are expected to be re-sold shortly after purchase), reservation of transport capacities in pipelines, unconditional exploration works and development works in the Exploration &amp; Production segment, and contracts for capital investment projects in the Refining &amp; Chemicals segment.
B.
Guarantees given for excise taxes
These consist of guarantees given by the Group to customs authorities in order to guarantee the payments of taxes and excise duties on the importation of oil and gas products, mostly in France.
Guarantees given against borrowings
The Group guarantees bank debt and finance lease obligations of certain non-consolidated subsidiaries and equity affiliates. Maturity dates vary, and guarantees will terminate on payment and/or cancellation of the obligation. A payment would be triggered by failure of the guaranteed party to fulfill its obligation covered by the guarantee, and no assets are held as collateral for these guarantees. As of December 31, 2017, the maturities of these guarantees are up to 2053.
As of December 31, 2017, the guarantees provided by TOTAL S.A. in connection with the financing of the Ichthys LNG project amounted to $8,500 million. As of December 31, 2016, the guarantees amounted to $7,800 million.
Guarantees given against borrowings also include the guarantee given in 2017 by TOTAL S.A. in connection with the financing of the Yamal LNG project for an amount of $4,038 million by TOTAL S.A. As of December 31, 2016, the guarantees amounted to $3,147 million.
In 2017, TOTAL S.A. has confirmed and extended guarantees for TOTAL Refining SAUDI ARABIA SAS shareholders' advances for an amount of $1,462 million. As of December 31, 2016, the guarantees amounted to $1,230 million.
As of December 31, 2017, the guarantee given in 2008 by TOTAL S.A. in connection with the financing of the Yemen LNG project amounts to $551 million as in 2016.
Indemnities related to sales of businesses
In the ordinary course of business, the Group executes contracts involving standard indemnities for the oil industry and indemnities specific to transactions such as sales of businesses. These indemnities might include claims against any of the following: environmental, tax and shareholder matters, intellectual property rights, governmental regulations and employment-related matters, dealer, supplier, and other commercial contractual relationships. Performance under these indemnities would generally be triggered by a breach of terms of the contract or by a third party claim. The Group regularly evaluates the probability of having to incur costs associated with these indemnities.
Other guarantees given
Non-consolidated subsidiaries
The Group also guarantees the current liabilities of certain non-consolidated subsidiaries. Performance under these guarantees would be triggered by a financial default of the entity.
Operating agreements
As part of normal ongoing business operations and consistent with generally accepted and recognized industry practices, the Group enters into numerous agreements with other parties. These commitments are often entered into for commercial purposes, for regulatory purposes or for other operating agreements.
C.
Sales obligations
These amounts represent binding obligations under contractual agreements to sell goods, including in particular unconditional hydrocarbon sales contracts (except where an active, highly-liquid market exists and when the volumes are expected to be re-sold shortly after purchase).
13.2) Lease contracts
Op
Accounting principles
A finance lease transfers substantially all the risks and rewards incidental to ownership from the lessor to the lessee. These contracts are capitalized as assets at fair value or, if lower, at the present value of the minimum lease payments according to the contract. A corresponding financial debt is recognized as a financial liability. These assets are depreciated over the corresponding useful life used by the Group.
Leases that are not finance leases as defined above are recorded as operating leases.
Certain arrangements do not take the legal form of a lease but convey the right to use an asset or a group of assets in return for fixed payments. Such arrangements are accounted for as leases and are analyzed to determine whether they should be classified as operating leases or as finance leases.
The Group leases real estate, retail stations, ships, and other equipment (see Note 7 to the Consolidated Financial Statements).
The future minimum lease payments on operating and finance leases to which the Group is committed are as follows:
For the year ended December 31, 2017
(M$)
Operating leases
Finance leases
2018
1,401
76
2019
988
67
2020
814
67
2021
623
65
2022
462
65
2023 and beyond
2,153
864
Total minimum payments
6,441
1,204
Less financial expenses
(48)
Nominal value of contracts
1,156
Less current portion of finance lease contracts
(39)
Non-current finance lease liabilities
1,117
For the year ended December 31, 2016
(M$)
Operating leases
Finance leases
2017
1,582
24
2018
1,054
26
2019
777
44
2020
687
27
2021
435
25
2022 and beyond
1,943
247
Total minimum payments
6,478
393
Less financial expenses
(74)
Nominal value of contracts
319
Less current portion of finance lease contracts
(8)
Non-current finance lease liabilities
311
For the year ended December 31, 2015
(M$)
Operating leases
Finance leases
2016
1,430
57
2017
1,049
23
2018
784
23
2019
550
23
2020
442
23
2021 and beyond
1,718
242
Total minimum payments
5,973
391
Less financial expenses
(55)
Nominal value of contracts
336
Less current portion of finance lease contracts
(41)
Non-current finance lease liabilities
295
Net rental expense incurred under operating leases for the year ended December 31, 2017 is $1,467 million (against $1,629 million in 2016 and $1,282 million in 2015).</t>
  </si>
  <si>
    <t>Financial assets and liabilities analysis per instrument class and strategy</t>
  </si>
  <si>
    <t>14) Financial assets and liabilities analysis per instrument class and strategy
The financial assets and liabilities disclosed in the balance sheet are detailed as follows:
Financial instruments related to financing and operational activities
Fair value
Other
Net
financial
As of December 31, 2017
Hedging of
investment
instruments
(M$)
Amortized
Available
Held for
Financial
financial
Cash flow
hedge and
Amortized
Assets/(Liabilities)
cost
for sale (a)
trading
debt (b)
debt
hedge
other
cost
Total
Fair value
Equity affiliates: loans
5,135
—
—
—
—
—
—
—
5,135
5,135
Other investments
—
1,727
—
—
—
—
—
—
1,727
1,727
Non-current financial assets
—
—
73
—
337
269
—
—
679
679
Other non-current assets
3,765
50
—
—
—
—
—
—
3,815
3,815
Accounts receivable, net (c)
—
—
—
—
—
—
—
14,893
14,893
14,893
Other operating receivables
—
—
1,977
—
—
12
—
7,347
9,336
9,336
Current financial assets
2,970
—
251
—
172
—
—
—
3,393
3,393
Cash and cash equivalents
—
—
—
—
—
—
—
33,185
33,185
33,185
Total financial assets
11,870
1,777
2,301
—
509
281
—
55,425
72,163
72,163
Total non-financial assets
—
—
—
—
—
—
—
—
170,468
—
Total assets
—
—
—
—
—
—
—
—
242,631
—
Non-current financial debt
(18,470)
—
(20)
(21,768)
(951)
(131)
—
—
(41,340)
(42,886)
Accounts payable (c)
—
—
—
—
—
—
—
(26,479)
(26,479)
(26,479)
Other operating liabilities
—
—
(1,794)
—
—
—
—
(8,341)
(10,135)
(10,135)
Current borrowings
(6,925)
—
—
(4,171)
—
—
—
—
(11,096)
(11,095)
Other current financial liabilities
—
—
(88)
—
(157)
—
—
—
(245)
(245)
Total financial liabilities
(25,395)
—
(1,902)
(25,939)
(1,108)
(131)
—
(34,820)
(89,295)
(90,840)
Total non-financial liabilities
—
—
—
—
—
—
—
—
(153,336)
—
Total liabilities
—
—
—
—
—
—
—
—
(242,631)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3,471) million and $3,471 million on accounts payable.
Financial instruments related to financing and operational activities
Fair value
Other
Net
financial
As of December 31, 2016
Hedging of
investment
instruments
(M$)
Amortized
Available
Held for
Financial
financial
Cash flow
hedge and
Amortized
Assets/(Liabilities)
cost
for sale (a)
trading
debt (b)
debt
hedge
other
cost
Total
Fair value
Equity affiliates: loans
4,718
—
—
—
—
—
—
—
4,718
4,718
Other investments
—
1,133
—
—
—
—
—
—
1,133
1,133
Non-current financial assets
—
—
63
—
716
129
—
—
908
908
Other non-current assets
4,051
66
—
—
—
—
—
—
4,117
4,117
Accounts receivable, net (c)
—
—
—
—
—
—
—
12,213
12,213
12,213
Other operating receivables
—
—
2,425
—
—
4
—
7,789
10,218
10,218
Current financial assets
4,413
—
94
—
41
—
—
—
4,548
4,548
Cash and cash equivalents
—
—
—
—
—
—
—
24,597
24,597
24,597
Total financial assets
13,182
1,199
2,582
—
757
133
—
44,599
62,452
62,452
Total non-financial assets
—
—
—
—
—
—
—
—
168,526
—
Total assets
—
—
—
—
—
—
—
—
230,978
—
Non-current financial debt
(11,188)
—
(5)
(28,223)
(3,007)
(644)
—
—
(43,067)
(44,168)
Accounts payable (c)
—
—
—
—
—
—
—
(23,227)
(23,227)
(23,227)
Other operating liabilities
—
—
(2,001)
—
—
(107)
—
(7,508)
(9,616)
(9,616)
Current borrowings
(9,700)
—
—
(4,220)
—
—
—
—
(13,920)
(13,920)
Other current financial liabilities
—
—
(115)
—
(212)
—
—
—
(327)
(327)
Total financial liabilities
(20,888)
—
(2,121)
(32,443)
(3,219)
(751)
—
(30,735)
(90,157)
(91,258)
Total non-financial liabilities
—
—
—
—
—
—
—
—
(140,821)
—
Total liabilities
—
—
—
—
—
—
—
—
(230,978)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1,828) million and $1,828 million on accounts payable.
Financial instruments related to financing and operational activities
Fair value
Other
Net
financial
As of December 31, 2015
Hedging of
investment
instruments
(M$)
Amortized
Available
Held for
Financial
financial
Cash flow
hedge and
Amortized
Assets/(Liabilities)
cost
for sale (a)
trading
debt (b)
debt
hedge
other
cost
Total
Fair value
Equity affiliates: loans
4,378
—
—
—
—
—
—
—
4,378
4,378
Other investments
—
1,241
—
—
—
—
—
—
1,241
1,241
Non-current financial assets
—
—
—
—
1,075
144
—
—
1,219
1,219
Other non-current assets
4,298
—
—
—
—
—
—
—
4,298
4,298
Accounts receivable, net (c)
—
—
—
—
—
—
—
10,629
10,629
10,629
Other operating receivables
—
—
3,379
—
—
9
—
7,521
10,909
10,909
Current financial assets
5,858
—
112
—
220
—
—
—
6,190
6,190
Cash and cash equivalents
—
—
—
—
—
—
—
23,269
23,269
23,269
Total financial assets
14,534
1,241
3,491
—
1,295
153
—
41,419
62,133
62,133
Total non-financial assets
—
—
—
—
—
—
—
—
162,351
—
Total assets
—
—
—
—
—
—
—
—
224,484
—
Non-current financial debt
(7,810)
—
—
(33,762)
(2,891)
(1)
—
—
(44,464)
(45,294)
Accounts payable (c)
—
—
—
—
—
—
—
(20,928)
(20,928)
(20,928)
Other operating liabilities
—
—
(1,609)
—
—
(103)
—
(8,202)
(9,914)
(9,914)
Current borrowings
(8,230)
—
—
(4,258)
—
—
—
—
(12,488)
(12,488)
Other current financial liabilities
—
—
(44)
—
(127)
—
—
—
(171)
(171)
Total financial liabilities
(16,040)
—
(1,653)
(38,020)
(3,018)
(104)
—
(29,130)
(87,965)
(88,795)
Total non-financial liabilities
—
—
—
—
—
—
—
—
(136,519)
—
Total liabilities
—
—
—
—
—
—
—
—
(224,484)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1,044) million and $1,044 million on accounts payable.</t>
  </si>
  <si>
    <t>Financial structure and financial costs</t>
  </si>
  <si>
    <t>15) Financial structure and financial costs
15.1) Financial debt and related financial instruments
A) Non-current financial debt and related financial instruments
As of December 31, 2017
(M$)
(Assets) / Liabilities
Secured
Unsecured
Total
Non-current financial debt
1,310
40,030
41,340
of which hedging instruments of non-current financial debt (liabilities)
—
1,082
1,082
Non-current financial assets
—
(679)
(679)
of which hedging instruments of non-current financial debt (assets)
—
(606)
(606)
Non-current financial debt and related financial instruments
1,310
39,351
40,661
Bonds after fair value hedge
—
20,620
20,620
Fixed rate bonds and bonds after cash flow hedge
—
16,469
16,469
Other floating rate debt
70
1,692
1,762
Other fixed rate debt
123
623
746
Financial lease obligations
1,117
—
1,117
Non-current instruments held for trading
—
(53)
(53)
Non-current financial debt and related financial instruments
1,310
39,351
40,661
As of December 31, 2016
(M$)
(Assets) / Liabilities
Secured
Unsecured
Total
Non-current financial debt
572
42,495
43,067
of which hedging instruments of non-current financial debt (liabilities)
—
3,651
3,651
Non-current financial assets
—
(908)
(908)
of which hedging instruments of non-current financial debt (assets)
—
(845)
(845)
Non-current financial debt and related financial instruments
572
41,587
42,159
Bonds after fair value hedge
—
29,147
29,147
Fixed rate bonds and bonds after cash flow hedge
—
10,315
10,315
Other floating rate debt
76
1,291
1,367
Other fixed rate debt
185
892
1,077
Financial lease obligations
311
—
311
Non-current instruments held for trading
—
(58)
(58)
Non-current financial debt and related financial instruments
572
41,587
42,159
As of December 31, 2015
(M$)
(Assets) / Liabilities
Secured
Unsecured
Total
Non-current financial debt
655
43,809
44,464
of which hedging instruments of non-current financial debt (liabilities)
—
2,891
2,891
Non-current financial assets
—
(1,219)
(1,219)
of which hedging instruments of non-current financial debt (assets)
—
(1,219)
(1,219)
Non-current financial debt and related financial instruments
655
42,590
43,245
Bonds after fair value hedge
—
34,435
34,435
Fixed rate bonds and bonds after cash flow hedge
—
6,494
6,494
Other floating rate debt
34
1,110
1,144
Other fixed rate debt
326
551
877
Financial lease obligations
295
—
295
Non-current instruments held for trading
—
—
—
Non-current financial debt and related financial instruments
655
42,590
43,245
The fair value of bonds, as of December 31, 2017, after taking into account currency and interest rates swaps, is detailed as follows:
Fair value
Fair value
Fair value
after
after
after
hedging as of
hedging as of
hedging as of
Range
Range of initial
Bonds after fair value hedge and variable rate bonds
Currency of
December 31,
December 31,
December 31,
of current
current rate before
(M$)
issuance
Maturities
hedging instruments
Bond
USD
7,266
11,036
13,754
2018-2024
%
-
%
Bond
USD
1,385
1,385
2,385
2018-2020
USLIBOR 3 mois
+
%
USLIBOR 3 mois
+
%
Bond
CHF
391
1,441
1,910
%
Bond
NZD
252
251
251
2019-2020
%
-
%
Bond
AUD
850
1,211
1,360
2018-2025
%
-
%
Bond
EUR
8,266
10,958
11,365
2019-2044
%
-
%
Bond
EUR
1,639
1,638
1,638
EURIBOR 3 mois
+
%
EURIBOR 3 mois
+
%
Bond
CAD
188
289
289
2018-2020
%
-
%
Bond
GBP
1,855
2,215
2,225
2018-2022
%
-
%
Bond
GBP
470
469
469
GBLIB3M
+
%
Bond
NOK
103
355
566
%
Bond
HKD
212
392
394
2019-2025
%
-
%
Bond
SEK
95
Current portion (less than one year)
(4,156)
(4,391)
(4,164)
Total Principal Financing Entities (a)
18,721
27,249
32,537
TOTAL S.A. (b)
1,201
1,200
1,200
%
Other Consolidated Subsidiaries
698
698
698
Total bonds after fair value hedge
20,620
29,147
34,435
Fair value
Fair value
Fair value
Bonds after cash flow
after
after
after
hedge
hedging as of
hedging as of
hedging as of
Range
Range of initial
and fixed rate bonds
Currency of
December 31,
December 31,
December 31,
of current
current rate before
(M$)
issuance
maturities
hedging instruments
Bond
EUR
9,337
5,248
2,077
2019-2029
%
-
%
Bond
USD
5,000
4,250
3,750
2020-2024
%
-
%
Bond
CNY
164
153
164
%
Bond
HKD
188
%
Bond
CHF
1,037
2024-2027
0.510
%
-
%
Bond
GBP
324
%
Current portion (less than one year)
(164)
Total Principal Financing Entities (a)
15,886
9,651
5,991
Other consolidated subsidiaries
583
664
503
Total bonds after cash flow hedge and fixed rate bonds
16,469
10,315
6,494
(a) All debt securities issued through the following subsidiaries are fully and unconditionally guaranteed by TOTAL S.A. as to payment of principal, premium, if any, interest and any other amounts due :
- TOTAL CAPITAL is a wholly-owned subsidiary of TOTAL S.A.. It acts as a financing vehicle for the Group.
- TOTAL CAPITAL CANADA Ltd. is a wholly-owned subsidiary of TOTAL S.A.. It acts as a financing vehicle for the activities of the Group in Canada.
- TOTAL CAPITAL INTERNATIONAL is a wholly-owned subsidiary of TOTAL S.A.. It acts as a financing vehicle for the Group.
(b) Debt financing of $1.2 billion through a structure combining the issue of cash-settled convertible bonds with the purchase of cash-settled call options to hedge TOTAL's exposure to the exercise of the conversion rights under the bonds.
Loan repayment schedule (excluding current portion)
of which hedging
of which hedging
instruments
instruments
Non-current
of non‑current
Non‑current
of non-current
financial debt and
As of December 31, 2017
Non‑current
financial debt
financial
financial debt
related financial
(M$)
financial debt
(liabilities)
assets
(assets)
instruments
%
2019
6,005
164
(75)
(68)
5,930
15
%
2020
5,119
222
(2)
—
5,117
13
%
2021
3,810
96
(15)
—
3,795
9
%
2022
5,026
165
(67)
(67)
4,959
12
%
2023 and beyond
21,380
435
(520)
(471)
20,860
51
%
Total
41,340
1,082
(679)
(606)
40,661
100
%
of which hedging
of which hedging
instruments
instruments
Non-current
of non‑current
Non‑current
of non-current
financial debt and
As of December 31, 2016
Non‑current
financial debt
financial
financial debt
related financial
(M$)
financial debt
(liabilities)
assets
(assets)
instruments
%
2018
4,572
249
(252)
(235)
4,320
10
%
2019
5,812
327
(110)
(104)
5,702
14
%
2020
4,956
564
(4)
—
4,952
12
%
2021
3,609
237
(31)
(7)
3,578
8
%
2022 and beyond
24,118
2,274
(511)
(499)
23,607
56
%
Total
43,067
3,651
(908)
(845)
42,159
100
%
of which hedging
of which hedging
instruments
instruments
Non-current
of non‑current
Non‑current
of non-current
financial debt and
As of December 31, 2015
Non‑current
financial debt
financial
financial debt
related financial
(M$)
financial debt
(liabilities)
assets
(assets)
instruments
%
2017
4,729
213
(127)
(127)
4,602
11
%
2018
4,803
218
(383)
(383)
4,420
10
%
2019
5,716
124
(174)
(174)
5,542
13
%
2020
4,965
434
—
—
4,965
11
%
2021 and beyond
24,251
1,902
(535)
(535)
23,716
55
%
Total
44,464
2,891
(1,219)
(1,219)
43,245
100
%
Analysis by currency and interest rate
These analyses take into account interest rate and foreign currency swaps to hedge non-current financial debt.
As of December 31,
(M$)
%
%
%
U.S. Dollar
38,703
95
%
39,963
95
%
40,337
93
%
Euro
724
2
%
977
2
%
1,681
4
%
Norwegian krone
975
2
%
928
2
%
907
2
%
Other currencies
259
1
%
291
1
%
320
1
%
Total
40,661
100
%
42,159
100
%
43,245
100
%
As of December 31,
(M$)
%
%
%
Fixed rate
18,332
45
%
11,703
28
%
7,666
18
%
Floating rate
22,329
55
%
30,456
72
%
35,579
82
%
Total
40,661
100
%
42,159
100
%
43,245
100
%
B) Current financial assets and liabilities
Current borrowings consist mainly of commercial paper or treasury bills or drawings on bank loans. These instruments bear interest at rates that are close to market rates.
As of December 31,
(M$)
(Assets) / Liabilities
Current financial debt (a)
6,396
9,469
7,836
Current portion of non-current financial debt
4,700
4,451
4,652
Current borrowings (note 14)
11,096
13,920
12,488
Current portion of hedging instruments of debt (liabilities)
157
212
127
Other current financial instruments (liabilities)
88
115
44
Other current financial liabilities (note 14)
245
327
171
Current deposits beyond three months
(2,970)
(4,413)
(5,858)
Current portion of hedging instruments of debt (assets)
(172)
(41)
(220)
Other current financial instruments (assets)
(251)
(94)
(112)
Current financial assets (note 14)
(3,393)
(4,548)
(6,190)
Current borrowings and related financial assets and liabilities, net
7,948
9,699
6,469
(a)
As of December 31, 2017, December 31, 2016 and December 31, 2015, the current financial debt includes a commercial paper program in Total Capital Canada Ltd.. Total Capital Canada Ltd. is a wholly-owned subsidiary of TOTAL S.A. It acts as a financing vehicle for the activities of the Group in Canada. Its debt securities are fully and unconditionally guaranteed by TOTAL S.A. as to payment of principal, premium, if any, interest and any other amounts due.
C) Cash flow from (used in) financing activities
The variations of financial debt are detailed as follows:
Non-cash changes
Change in
scope,
As of
including IFRS
Reclassification
As of
January 1,
Cash
5
Foreign
Changes in
Non-current /
December
(M$)
2017
changes
reclassification
currency
fair value
Current
Other
31, 2017
Non-current financial instruments - assets (a)
(908)
—
—
(62)
291
—
—
(679)
Non-current financial debt
43,067
2,277
2
203
(451)
(4,713)
955
41,340
Non-current financial debt and related financial instruments
42,159
2,277
2
141
(160)
(4,713)
955
40,661
Current financial instruments - assets (a)
(135)
—
—
(34)
(254)
—
—
(423)
Current borrowings
13,920
(7,175)
(50)
(585)
290
4,713
(17)
11,096
Current financial instruments - liabilities (a)
327
—
—
18
(100)
—
—
245
Current financial debt and related financial instruments
14,112
(7,175)
(50)
(601)
(64)
4,713
(17)
10,918
Financial debt classified as held for sale
21
—
(21)
—
—
—
—
—
Financial debt
56,292
(4,898)
(69)
(460)
(224)
—
938
51,579
(a): Fair value or cash flow hedge instruments and other non-hedge debt-related derivative instruments
Monetary changes in non-current financial debt are detailed as follows:
For the year ended December 31,
(M$)
Issuance of non-current debt
2,959
4,096
4,468
Repayment of non-current debt
(682)
(520)
(302)
Net amount
2,277
3,576
4,166
D) Cash and cash equivalents
Accounting policies
Cash and cash equivalents are comprised of cash on hand and highly liquid short-term investments that are easily convertible into known amounts of cash and are subject to insignificant risks of changes in value.
Investments with maturity greater than three months and less than twelve months are shown under “Current financial assets”.
Changes in current financial assets and liabilities are included in the financing activities section of the Consolidated Statement of Cash Flows.
Cash and cash equivalents are detailed as follows:
For the year ended December 31,
(M$)
Cash
13,427
12,129
12,291
Cash equivalents
19,758
12,468
10,978
Total
33,185
24,597
23,269
Cash equivalents are mainly composed of deposits less than three months deposited in government institutions or deposit banks selected in accordance with strict criteria.
As of December 31, 2017, the cash and cash equivalents include $1,487 million subject to restrictions particularly due to a regulatory framework or due to the fact they are owned by affiliates located in countries with exchange controls.
E) Net-debt-to-equity ratio
For its internal and external communication needs, the Group calculates a debt ratio by dividing its net financial debt by equity. Adjusted shareholders’ equity for the year ended December 31, 2017 is calculated after payment of a 2017 dividend of €2.48 per share, subject to approval by the shareholders’ meeting on June 1st, 2018.
The net-debt-to-equity ratio is calculated as follows:
As of December 31,
(M$)
(Assets) / Liabilities
Current borrowings
11,096
13,920
12,488
Other current financial liabilities
245
327
171
Current financial assets
(3,393)
(4,548)
(6,190)
Net financial assets and liabilities held for sale or exchange
—
(140)
141
Non-current financial debt
41,340
43,067
44,464
Non-current financial assets
(679)
(908)
(1,219)
Cash and cash equivalents
(33,185)
(24,597)
(23,269)
Net financial debt
15,424
27,121
26,586
Shareholders’ equity – Group share
111,556
98,680
92,494
Distribution of the income based on existing shares at the closing date
(1,874)
(1,581)
(1,545)
Non-controlling interests
2,481
2,894
2,915
Adjusted shareholders’ equity
112,163
99,993
93,864
Net-debt-to-equity ratio
13.8
%
27.1
%
28.3
%
15.2) Fair value of financial instruments (excluding commodity contracts)
Accounting policies
The Group uses derivative instruments to manage its exposure to risks of changes in interest rates, foreign exchange rates and commodity prices. Changes in fair value of derivative instruments are recognized in the statement of income or in other comprehensive income and are recognized in the balance sheet in the accounts corresponding to their nature, according to the risk management strategy. The derivative instruments used by the Group are the following:
- Cash management
Financial instruments used for cash management purposes are part of a hedging strategy of currency and interest rate risks within global limits set by the Group and are considered to be used for transactions (held for trading). Changes in fair value are systematically recorded in the statement of income. The balance sheet value of those instruments is included in “Current financial assets” or “Other current financial liabilities”.
- Long-term financing
When an external long-term financing is set up, specifically to finance subsidiaries, and when this financing involves currency and interest rate derivatives, these instruments are qualified as:
i. Fair value hedge of the interest rate risk on the external debt and of the currency risk of the loans to subsidiaries. Changes in fair value of derivatives are recognized in the statement of income as are changes in fair value of underlying financial debts and loans to subsidiaries.
The fair value of those hedging instruments of long-term financing is included in assets under “Non-current financial assets” or in liabilities under “Non-current financial debt “for the non-current portion. The current portion (less than one year) is accounted for in “Current financial assets” or “Other current financial liabilities”.
In case of the anticipated termination of derivative instruments accounted for as fair value hedges, the amount paid or received is recognized in the statement of income and:
 If this termination is due to an early cancellation of the hedged items, the adjustment previously recorded as revaluation of those hedged items is also recognized in the statement of income;
 If the hedged items remain in the balance sheet, the adjustment previously recorded as a revaluation of those hedged items is spread over the remaining life of those items.
ii. Cash flow hedge when the Group implements a strategy of fixing interest rate on the external debt. Changes in fair value are recorded in Other comprehensive Income for the effective portion of the hedging and in the statement of income for the ineffective portion of the hedging. Amounts recorded in equity are transferred to the income statement when the hedged transaction affects profit or loss.
The fair value of those hedging instruments of long-term financing is included in assets under “Non-current financial assets” or in liabilities under “Non-current financial debt“ for the non-current portion. The current portion (less than one year) is accounted for in “Current financial assets” or “Other current financial liabilities”.
If the hedging instrument expires, is sold or terminated by anticipation, gains or losses previously recognized in equity remain in equity. Amounts are recycled to the income statement only when the hedged transaction affects profit or loss.
- Foreign subsidiaries’ equity hedge
Certain financial instruments hedge against risks related to the equity of foreign subsidiaries whose functional currency is not the euro (mainly the dollar). These instruments qualify as “net investment hedges” and changes in fair value are recorded in other comprehensive income for the effective portion of the hedging and in the statement of income for the ineffective portion of the hedging. Gains or losses on hedging instruments previously recorded in equity, are reclassified to the statement of income in the same period as the total or partial disposal of the foreign activity.
The fair value of these instruments is recorded under “Current financial assets” or ”Other current financial liabilities”.
- Commitments to purchase shares held by non-controlling interests (put options written on minority interests)
Put options granted to non-controlling-interest shareholders are initially recognized as financial liabilities at the present value of the exercise price of the options with a corresponding reduction in shareholders’ equity. The financial liability is subsequently measured at fair value at each balance sheet date in accordance with contractual clauses and any variation is recorded in the statement of income (cost of debt).
A) Impact on the statement of income per nature of financial instruments
Assets and liabilities from financing activities
The impact on the statement of income of financing assets and liabilities mainly includes:
·
Financial income on cash, cash equivalents, and current financial assets (notably current deposits beyond three months) classified as “Loans and receivables”;
·
Financial expense of long term subsidiaries financing, associated hedging instruments (excluding ineffective portion of the hedge detailed below) and financial expense of short term financing classified as “Financing liabilities and associated hedging instruments”;
·
Ineffective portion of bond hedging; and
·
Financial income, financial expense and fair value of derivative instruments used for cash management purposes classified as “Assets and liabilities held for trading”.
Financial derivative instruments used for cash management purposes (interest rate and foreign exchange) are considered to be held for trading. Based on practical documentation issues, the Group did not elect to set up hedge accounting for such instruments. The impact on income of the derivatives is offset by the impact of loans and current liabilities they are related to. Therefore these transactions taken as a whole do not have a significant impact on the Consolidated Financial Statements.
For the year ended December 31,
(M$)
Loans and receivables
53
82
121
Financing liabilities and associated hedging instruments
(1,395)
(1,111)
(965)
Fair value hedge (ineffective portion)
(1)
3
(1)
Assets and liabilities held for trading
(191)
(78)
(28)
Impact on the cost of net debt
(1,534)
(1,104)
(873)
B) Impact of the hedging strategies
Fair value hedge
The impact on the statement of income of the bond hedging instruments which is recorded in the item “Financial interest on debt” in the Consolidated Statement of Income is detailed as follows:
For the year ended December 31,
(M$)
Revaluation at market value of bonds
(2,519)
693
2,133
Swap hedging of bonds
2,518
(690)
(2,134)
Ineffective portion of the fair value hedge
(1)
3
(1)
The ineffective portion is not representative of the Group’s performance considering the Group’s objective to hold swaps to maturity. The current portion of the swaps valuation is not subject to active management.
Net investment hedge
These instruments are recorded directly in other comprehensive income under “Currency translation adjustments”. The variations of the period are detailed in the table below:
For the year ended December 31,
As of
As of
(M$)
January 1,
Variations
Disposals
December 31
2017
(658)
(104)
—
(762)
2016
(674)
16
—
(658)
2015
(511)
(163)
—
(674)
As of December 31, 2017, 2016 and 2015 the Group had no open forward contracts under these hedging instruments.
Cash flow hedge
The impact on the statement of income and other comprehensive income of the hedging instruments qualified as cash flow hedges is detailed as follows :
For the year ended December 31,
(M$)
Profit (Loss) recorded in equity during the period
253
308
(185)
Recycled amount from equity to the income statement during the period
266
(52)
(205)
As of December 31, 2017, 2016 and 2015, the ineffective portion of these financial instruments is nil.
C) Maturity of derivative instruments
The maturity of the notional amounts of derivative instruments, excluding the commodity contracts, is detailed in the following table:
For the year ended December 31, 2017
Notional
Notional value schedule
(M$)
Fair
value
Fair
Assets / (Liabilities)
value
value
and after
and after
Fair value hedge
Swaps hedging bonds (assets)
172
2,391
337
5,075
—
—
—
—
—
Swaps hedging bonds (liabilities)
(157)
1,840
(951)
14,669
—
—
—
—
—
Total swaps hedging bonds
15
4,231
(614)
19,744
3,247
3,346
1,945
4,336
6,870
Cash flow hedge
Swaps hedging bonds (assets)
—
—
269
9,466
—
—
—
—
—
Swaps hedging bonds (liabilities)
—
—
(131)
11,288
—
—
—
—
—
Total swaps hedgings bonds
—
—
138
20,754
969
—
—
—
19,785
Forward exchange contracts related to operational activites (assets)
2
55
—
28
—
—
—
—
—
Forward exchange contracts related to operational activites (liabilities)
—
—
—
0
—
—
—
—
—
Total forward exchange contracts related to operating activities
2
55
—
28
24
4
—
—
—
Held for trading
Other interest rate swaps (assets)
32
36,775
64
2,300
—
—
—
—
—
Other interest rate swaps (liabilities)
(17)
13,905
(3)
370
—
—
—
—
—
Total other interest rate swaps
15
50,680
61
2,670
41
50
1,000
—
1,579
Currency swaps and forward exchange contracts (assets)
219
15,132
9
175
—
—
—
—
—
Currency swaps and forward exchange contracts (liabilities)
(71)
6,048
(17)
229
—
—
—
—
—
Total currency swaps and forward exchange contracts
148
21,180
(8)
404
222
128
46
7
1
Notional amounts set the levels of commitment and are indicative nor of a contingent gain or loss neither of a related debt.
For the year ended December 31, 2016
Notional
Notional value schedule
(M$)
Fair
value
Fair
Assets / (Liabilities)
value
value
and after
and after
Fair value hedge
Swaps hedging bonds (assets)
41
2,213
716
7,618
—
—
—
—
—
Swaps hedging bonds (liabilities)
(212)
2,175
(3,007)
20,549
—
—
—
—
—
Total swaps hedging fixed-rates bonds
(171)
4,388
(2,291)
28,167
4,097
3,172
3,346
1,945
15,607
Cash flow hedge
Swaps hedging bonds (assets)
—
—
129
3,457
—
—
—
—
—
Swaps hedging bonds (liabilities)
—
—
(644)
5,679
—
—
—
—
—
Total swaps hedging bonds
—
—
(515)
9,136
—
969
—
—
8,167
Forward exchange contracts related to operational activites (assets)
3
30
1
13
—
—
—
—
—
Forward exchange contracts related to operational activites (liabilities)
(26)
296
(5)
80
—
—
—
—
—
Total forward exchange contracts related to operational activites
(23)
326
(4)
93
93
—
—
—
—
Held for trading
Other interest rate swaps (assets)
7
16,582
35
1,859
—
—
—
—
—
Other interest rate swaps (liabilities)
(5)
24,642
(4)
603
—
—
—
—
—
Total other interest rate swaps
2
41,224
31
2,462
1,291
—
—
1,000
171
Currency swaps and forward exchange contracts (assets)
87
6,714
28
578
—
—
—
—
—
Currency swaps and forward exchange contracts (liabilities)
(110)
3,803
(1)
6
—
—
—
—
—
Total currency swaps and forward exchange contracts
(23)
10,517
27
584
322
137
80
43
2
Notional amounts set the levels of commitment and are indicative nor of a contingent gain or loss neither of a related debt.
For the year ended December 31, 2015
Notional
Notional value schedule
(M$)
Fair
value
Fair
Assets / (Liabilities)
value
value
and after
and after
Fair value hedge
Swaps hedging bonds (assets)
220
2,709
1,075
11,701
—
—
—
—
—
Swaps hedging bonds (liabilities)
(127)
579
(2,891)
21,835
—
—
—
—
—
Total swaps hedging bonds
93
3,288
(1,816)
33,536
4,410
4,129
3,190
3,346
18,461
Cash flow hedge
Swaps hedging bonds (assets)
—
—
144
2,221
—
—
—
—
—
Swaps hedging bonds (liabilities)
—
—
(1)
36
—
—
—
—
—
Total swaps hedging bonds
—
—
143
2,257
—
—
969
—
1,288
Forward exchange contracts related to operational activites (assets)
9
145
—
—
—
—
—
—
—
Forward exchange contracts related to operational activites (liabilities)
(61)
497
(42)
376
—
—
—
—
—
Total forward exchange contracts related to operational activites
(52)
642
(42)
376
296
80
—
—
—
Held for trading
Other interest rate swaps (assets)
7
17,220
1
90
—
—
—
—
—
Other interest rate swaps (liabilities)
(9)
26,914
—
59
—
—
—
—
—
Total other interest rate swaps
(2)
44,134
1
149
82
67
—
—
—
Currency swaps and forward exchange contracts (assets)
82
5,476
22
627
—
—
—
—
—
Currency swaps and forward exchange contracts (liabilities)
(35)
3,970
—
33
—
—
—
—
—
Total currency swaps and forward exchange contracts
47
9,446
22
660
290
226
58
41
45
Notional amounts set the levels of commitment and are indicative nor of a contingent gain or loss neither of a related debt.
D) Fair value hierarchy
Accounting policies
Fair values are estimated for the majority of the Group’s financial instruments, with the exception of publicly traded equity securities and marketable securities for which the market price is used.
Estimations of fair value, which are based on principles such as discounting future cash flows to present value, must be weighted by the fact that the value of a financial instrument at a given time may be influenced by the market environment (liquidity especially), and also the fact that subsequent changes in interest rates and exchange rates are not taken into account.
As a consequence, the use of different estimates, methodologies and assumptions could have a material effect on the estimated fair value amounts.
The methods used are as follows:
- Financial debts, swaps
The market value of swaps and of bonds that are hedged by those swaps has been determined on an individual basis by discounting future cash flows with the zero coupon interest rate curves existing at year-end.
- Other financial instruments
The fair value of the interest rate swaps and of FRA’s (Forward Rate Agreements) are calculated by discounting future cash flows on the basis of zero coupon interest rate curves existing at year-end after adjustment for interest accrued but unpaid. Forward exchange contracts and currency swaps are valued on the basis of a comparison of the negotiated forward rates with the rates in effect on the financial markets at year-end for similar maturities.
Exchange options are valued based on the Garman-Kohlhagen model including market quotations at year-end.
The fair value hierarchy for financial instruments, excluding commodity contracts, is as follows:
Prices based
Quoted prices in
Prices based
on non
active markets
on observable
observable
As of December 31, 2017
for identical assets
data
data
(M$)
(level 1)
(level 2)
(level 3)
Total
Fair value hedge instruments
—
(599)
—
(599)
Cash flow hedge instruments
—
140
—
140
Assets and liabilities held for trading
—
216
—
216
Assets available for sale
100
—
—
100
Total
100
(243)
—
(143)
Prices based
Quoted prices in
Prices based
on non
active markets
on observable
observable
As of December 31, 2016
for identical assets
data
data
(M$)
(level 1)
(level 2)
(level 3)
Total
Fair value hedge instruments
—
(2,462)
—
(2,462)
Cash flow hedge instruments
—
(542)
—
(542)
Assets and liabilities held for trading
—
37
—
37
Assets available for sale
120
—
—
120
Total
120
(2,967)
—
(2,847)
Prices based
Quoted prices in
Prices based
on non
active markets
on observable
observable
As of December 31, 2015
for identical assets
data
data
(M$)
(level 1)
(level 2)
(level 3)
Total
Fair value hedge instruments
—
(1,723)
—
(1,723)
Cash flow hedge instruments
—
49
—
49
Assets and liabilities held for trading
—
68
—
68
Assets available for sale
59
—
—
59
Total
59
(1,606)
—
(1,547)
15.3) Financial risks management
Financial markets related risks
As part of its financing and cash management activities, the Group uses derivative instruments to manage its exposure to changes in interest rates and foreign exchange rates. These instruments are mainly interest rate and currency swaps. The Group may also occasionally use futures contracts and options. These operations and their accounting treatment are detailed in Notes 14, 15.1 and 15.2 to the Consolidated Financial Statements.
Risks relative to cash management operations and to interest rate and foreign exchange financial instruments are managed according to rules set by the Group’s senior management, which provide for regular pooling of available cash balances, open positions and management of the financial instruments by the Treasury Department. Excess cash of the Group is deposited mainly in government institutions, deposit banks, or major companies through deposits, reverse repurchase agreements and purchase of commercial paper. Liquidity positions and the management of financial instruments are centralized by the Treasury Department, where they are managed by a team specialized in foreign exchange and interest rate market transactions.
The Cash Monitoring-Management Unit within the Treasury Department monitors limits and positions per bank on a daily basis and results of the Front Office. This unit also prepares marked-to-market valuations of used financial instruments and, when necessary, performs sensitivity analysis.
Counterparty risk
The Group has established standards for market transactions under which bank counterparties must be approved in advance, based on an assessment of the counterparty’s financial soundness (multi-criteria analysis including a review of market prices and of the Credit Default Swap (CDS), its ratings with Standard &amp; Poor’s and Moody’s, which must be of high quality, and its overall financial condition).
An overall authorized credit limit is set for each bank and is allotted among the subsidiaries and the Group’s central treasury entities according to their needs.
To reduce the market value risk on its commitments, in particular for swaps set as part of bonds issuance, the Treasury Department has concluded margin call contracts with counterparties.
Short-term interest rate exposure and cash
Cash balances, which are primarily composed of euros and dollars, are managed according to the guidelines established by the Group’s senior management (to maintain an adequate level of liquidity, optimize revenue from investments considering existing interest rate yield curves, and minimize the cost of borrowing) over a less than twelve-month horizon and on the basis of a daily interest rate benchmark, primarily through short-term interest rate swaps and short-term currency swaps, without modifying currency exposure.
Interest rate risk on non-current debt
The Group’s policy consists, according to general corporate needs, of incurring non-current debt at a floating rate or at a fixed rate, depending on the interest rates at the time of issue, in dollars or in euros. Long-term interest rate and currency swaps may be used to hedge bonds at their issuance in order to create a variable or fixed rate synthetic debt. In order to partially modify the interest rate structure of the long-term debt, TOTAL may also enter into long-term interest rate swaps.
Currency exposure
The Group generally seeks to minimize the currency exposure of each entity to its functional currency (primarily the dollar , the euro, the pound sterling and the Norwegian krone).
For currency exposure generated by commercial activity, the hedging of revenues and costs in foreign currencies is typically performed using currency operations on the spot market and, in some cases, on the forward market. The Group rarely hedges future cash flows, although it may use options to do so.
With respect to currency exposure linked to non-current assets, the Group has a hedging policy of financing these assets in their functional currency.
Net short-term currency exposure is periodically monitored against limits set by the Group’s senior management.
The non-current debt described in Note 15.1 to the Consolidated Financial Statements is generally raised by the corporate treasury entities either directly in dollars or in euros, or in other currencies which are then exchanged for dollars or euros through swap issues to appropriately match general corporate needs. The proceeds from these debt issuances are loaned to affiliates whose accounts are kept in dollars or in euros. Thus, the net sensitivity of these positions to currency exposure is not significant.
The Group’s short-term currency swaps, the notional value of which appears in Note 15.2 to the Consolidated Financial Statements, are used to attempt to optimize the centralized cash management of the Group. Thus, the sensitivity to currency fluctuations which may be induced is likewise considered negligible.
Sensitivity analysis on interest rate and foreign exchange risk
The tables below present the pot</t>
  </si>
  <si>
    <t>Financial instruments related to commodity contracts</t>
  </si>
  <si>
    <t>16) Financial instruments related to commodity contracts
16.1) Financial instruments related to commodity contracts
Accounting policies
Financial instruments related to commodity contracts, including crude oil, petroleum products, gas, and power purchase/sales contracts within the trading activities, together with the commodity contract derivative instruments such as energy contracts and forward freight agreements, are used to adjust the Group’s exposure to price fluctuations within global trading limits. According to the industry practice, these instruments are considered as held for trading. Changes in fair value are recorded in the statement of income. The fair value of these instruments is recorded in “Other current assets” or “Other creditors and accrued liabilities” depending on whether they are assets or liabilities.
The valuation methodology is to mark-to-market all open positions for both physical and paper transactions. The valuations are determined on a daily basis using observable market data based on organized and over the counter (OTC) markets. In particular cases when market data is not directly available, the valuations are derived from observable data such as arbitrages, freight or spreads and market corroboration. For valuation of risks which are the result of a calculation, such as options for example, commonly known models are used to compute the fair value.
Gross value
Gross value
Net balance
Net balance
As of December 31, 2017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244
(333)
(102)
102
142
(231)
—
(89)
(89)
Forwards (a)
109
(113)
(12)
12
97
(101)
—
(4)
(4)
Options
82
(163)
(52)
52
30
(111)
—
(81)
(81)
Futures
—
—
—
—
—
—
—
—
—
Options on futures
202
(251)
(155)
155
47
(96)
—
(49)
(49)
Other / Collateral
—
—
—
—
—
—
63
63
63
Total crude oil, petroleum products and freight rates
637
(860)
(321)
321
316
(539)
63
(160)
(160)
Gas, Renewables &amp; Power activities
Swaps
76
(7)
(3)
3
73
(4)
—
69
69
Forwards (a)
1,717
(1,345)
(92)
92
1,625
(1,253)
—
372
372
Options
6
(30)
(33)
33
(27)
3
—
(24)
(24)
Futures
—
(1)
—
—
—
(1)
—
(1)
(1)
Other / Collateral
—
—
—
—
—
—
(86)
(86)
(86)
Total Gas, Renewables &amp; Power
1,799
(1,383)
(128)
128
1,671
(1,255)
(86)
330
330
Total
2,436
(2,243)
(449)
449
1,987
(1,794)
(23)
170
170
Total of fair value non recognized in the balance sheet
—
(a)
(b)
(c)
Gross value
Gross value
Net balance
Net balance
As of December 31, 2016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464
(266)
(140)
140
324
(126)
—
198
198
Forwards (a)
172
(214)
(8)
8
164
(206)
—
(42)
(42)
Options
194
(207)
(125)
125
69
(82)
—
(13)
(13)
Futures
—
—
—
—
—
—
—
—
—
Options on futures
151
(164)
(150)
150
1
(14)
—
(13)
(13)
Other / Collateral
—
—
—
—
—
—
(220)
(220)
(220)
Total crude oil, petroleum products and freight rates
981
(851)
(423)
423
558
(428)
(220)
(90)
(90)
Gas, Renewables &amp; Power activities
Swaps
63
(39)
(3)
3
60
(36)
—
24
24
Forwards (a)
1,879
(1,672)
(61)
61
1,818
(1,611)
—
207
207
Options
15
(28)
(26)
26
(11)
(2)
—
(13)
(13)
Futures
—
—
—
—
—
—
—
—
—
Other / Collateral
—
—
—
—
—
—
(97)
(97)
(97)
Total Gas, Renewables &amp; Power
1,957
(1,739)
(90)
90
1,867
(1,649)
(97)
121
121
Total
2,938
(2,590)
(513)
513
2,425
(2,077)
(317)
31
31
Total of fair value non recognized in the balance sheet
—
(a)
(b)
(c)
Gross value
Gross value
Net balance
Net balance
As of December 31, 2015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1,517
(498)
(350)
350
1,167
(148)
—
1,019
1,019
Forwards (a)
68
(130)
(25)
25
43
(105)
—
(62)
(62)
Options
660
(468)
(460)
460
200
(8)
—
192
192
Futures
9
—
—
—
9
—
—
9
9
Options on futures
127
(128)
(127)
127
—
(1)
—
(1)
(1)
Other / Collateral
—
—
—
—
—
—
(1,145)
(1,145)
(1,145)
Total crude oil, petroleum products and freight rates
2,381
(1,224)
(962)
962
1,419
(262)
(1,145)
12
12
Gas, Renewables &amp; Power activities
Swaps
50
(175)
(19)
19
31
(156)
—
(125)
(125)
Forwards (a)
2,255
(1,498)
(320)
320
1,935
(1,178)
—
757
757
Options
5
(24)
(11)
11
(6)
(13)
—
(19)
(19)
Futures
—
—
—
—
—
—
—
—
—
Other / Collateral
—
—
—
—
—
—
23
23
23
Total Gas, Renewables &amp; Power
2,310
(1,697)
(350)
350
1,960
(1,347)
23
636
636
Total
4,691
(2,921)
(1,312)
1,312
3,379
(1,609)
(1,122)
648
648
Total of fair value non recognized in the balance sheet
—
(a)
(b)
(c)
Most commitments on crude oil and refined products have a short term maturity (less than one year). The maturity of most Gas, Renewables &amp; Power division derivatives is less than three years forward.
The changes in fair value of financial instruments related to commodity contracts are detailed as follows:
For the year ended December 31,
Fair value
Impact on
Settled
Fair value as of
(M$)
as of January1,
income
contracts
Other
December31,
Crude oil, petroleum products and freight rates activities
2017
130
2,693
(3,047)
—
(223)
2016
1,157
3,013
(4,040)
—
130
2015
897
3,318
(3,058)
—
1,157
Gas, Renewables &amp; Power activities
2017
218
717
(554)
35
416
2016
613
392
(742)
(45)
218
2015
532
113
3
(35)
613
The fair value hierarchy for financial instruments related to commodity contracts is as follows:
Quoted prices in
Prices based
active markets
Prices based
on non
for identical
on observable
observable
As of December 31, 2017
assets
data
data
(M$)
(level 1)
(level 2)
(level 3)
Total
Crude oil, petroleum products and freight rates activities
(49)
(173)
—
(223)
Gas, Renewables &amp; Power activities
288
128
—
416
Total
239
(45)
—
193
Quoted prices in
Prices based
active markets
Prices based
on non
for identical
on observable
observable
As of December 31, 2016
assets
data
data
(M$)
(level 1)
(level 2)
(level 3)
Total
Crude oil, petroleum products and freight rates activities
(22)
152
—
130
Gas, Renewables &amp; Power activities
409
(191)
—
218
Total
387
(39)
—
348
Quoted prices in
Prices based
active markets
Prices based
on non
for identical
on observable
observable
As of December 31, 2015
assets
data
data
(M$)
(level 1)
(level 2)
(level 3)
Total
Crude oil, petroleum products and freight rates activities
15
1,142
—
1,157
Gas, Renewables &amp; Power activities
79
534
—
613
Total
94
1,676
—
1,770
The description of each fair value level is presented in Note 15 to the Consolidated Financial Statements.
Cash Flow hedge
The impact on the statement of income and other comprehensive income of the hedging instruments related to commodity contracts and qualified as cash flow hedges is detailed as follows:
As of December 31
(M$)
Profit (Loss) recorded in equity during the period
71
(69)
—
Recycled amount from equity to the income statement during the period
(6)
(1)
—
These financial instruments are mainly one year term Henry Hub derivatives.
As of December 31, 2017, the ineffective portion of these financial instruments is nil (in 2016 the ineffective portion of these financial instruments was a loss of $5 million and in 2015, the ineffective portion of these financial instruments was nil).
16.2) Oil and Gas market related risks management
Oil and gas market related risks
Due to the nature of its business, the Group has significant oil and gas trading activities as part of its day-to-day operations in order to optimize revenues from its oil and gas production and to obtain favorable pricing to supply its refineries.
In its international oil trading business, the Group follows a policy of not selling its future production. However, in connection with this trading business, the Group, like most other oil companies, uses energy derivative instruments to adjust its exposure to price fluctuations of crude oil, refined products, natural gas, and power. The Group also uses freight rate derivative contracts in its shipping business to adjust its exposure to freight-rate fluctuations. To hedge against this risk, the Group uses various instruments such as futures, forwards, swaps and options on organized markets or over-the-counter markets. The list of the different derivatives held by the Group in these markets is detailed in Note 16.1 to the Consolidated Financial Statements.
The Trading &amp; Shipping division measures its market risk exposure, i.e. potential loss in fair values, on its crude oil, refined products and freight rates trading activities using a value-at-risk technique. This technique is based on an historical model and makes an assessment of the market risk arising from possible future changes in market values over a 24‑hour period. The calculation of the range of potential changes in fair values is based on the end-of-day exposures and historical price movements of the last 400 business days for all traded instruments and maturities. Options are systematically re-evaluated using appropriate models.
The “value-at-risk” represents the most unfavorable movement in fair value obtained with a 97.5% confidence level. This means that the Group’s portfolio result is likely to exceed the value-at-risk loss measure once over 40 business days if the portfolio exposures were left unchanged.
Trading &amp; Shipping : value-at-risk with a 97.5% probability
As of December 31,
(M$)
High
Low
Average
Year end
2017
28.4
4.1
15.6
6.6
2016
14.0
2015
11.6
5.5
8.6
7.4
As part of its gas and power trading activity, the Group also uses derivative instruments such as futures, forwards, swaps and options in both organized and over-the-counter markets. In general, the transactions are settled at maturity date through physical delivery. The Gas division measures its market risk exposure, i.e. potential loss in fair values, on its trading business using a value-at-risk technique. This technique is based on an historical model and makes an assessment of the market risk arising from possible future changes in market values over a one-day period. The calculation of the range of potential changes in fair values takes into account a snapshot of the end-of-day exposures and the set of historical price movements for the past two years for all instruments and maturities in the global trading business.
Gas, Renewables &amp; Power division trading : value-at-risk with a 97.5% probability
As of December 31,
(M$)
High
Low
Average
Year end
2017
12.5
2.8
6.3
4.2
2016
8.4
2.0
3.9
2.1
2015
15.8
2.0
7.1
8.0
The Group has implemented strict policies and procedures to manage and monitor these market risks. These are based on the separation of control and front-office functions and on an integrated information system that enables real-time monitoring of trading activities.
Limits on trading positions are approved by the Group’s Executive Committee and are monitored daily. To increase flexibility and encourage liquidity, hedging operations are performed with numerous independent operators, including other oil companies, major energy producers or consumers and financial institutions. The Group has established counterparty limits and monitors outstanding amounts with each counterparty on an ongoing basis.</t>
  </si>
  <si>
    <t>Post closing events</t>
  </si>
  <si>
    <t>17) Post closing events
Ø
Exploration &amp; Production
 Acquisition of Maersk Oil
On August 21, 2017, TOTAL S.A. and the Danish company AP Moller - Maersk A/S entered into a share transfer agreement pursuant to which it was agreed that AP Moller - Maersk A/S sell to TOTAL the entire capital of its subsidiary, Maersk Olie og Gas A/S (Maersk Oil), in the context of a transaction in shares (contributions of shares) and in debt, with the payment of a cash counterpart, subject to the fulfillment of different conditions precedent.
At its meeting of February 7, 2018, the Board of Directors which approved the Group's financial statements also approved, pursuant to the delegation granted to it, subject to the fulfillment of the conditions precedent stipulated in the Share Transfer Agreement other than those already carried out at the date of the meeting of the Board of Directors, the capital increase intended to remunerate the contribution to TOTAL S.A. of the shares of Maersk Oil.
The TOTAL Group is expected to finalize the acquisition of the Maersk Oil shares in 2018 for an overall financial value consisting of three elements: (i) the fair value of the 97,522,593 TOTAL S.A. shares issued in consideration for the Maersk Oil shares (ii) $2.5 billion Maersk Oil debt to the Maersk group assumed by TOTAL group, and (iii) an additional cash payment related to closing elements.
 Strategic alliance with Petrobras in Brazil
On January 12, 2018, Petrobras and TOTAL finalized the transfer of rights in the Lapa and Iara concessions for an amount of $1.95 billion.
Ø
Marketing &amp; Services
 TotalErg
On January 10, 2018, TOTAL closed the sale of TotalErg to API Group for a Group share amount of $174 million (€154 million).
Ø
Gas, Renewables &amp; Power
 SunPower
The Group acknowledged the decision of the US administration on January 23, 2018, to raise tariffs on imports of solar panels in the United States (201 solar trade case). The consequences of this decision are currently being reviewed by SunPower.</t>
  </si>
  <si>
    <t>Consolidation Scope</t>
  </si>
  <si>
    <t>Consolidation scope</t>
  </si>
  <si>
    <t>18) Consolidation scope
As of December 31, 2017, 972 entities are consolidated of which 867 are fully consolidated and 105 are accounted for under the equity method (E).
The table below sets forth the main Group consolidated entities:
Business
% Group
Country of
Country of
segment
Statutory corporate name
interest
Method
incorporation
operations
Exploration &amp; Production
Abu Dhabi Gas Industries Limited
%
E
United Arab Emirates
United Arab Emirates
Abu Dhabi Gas Liquefaction Company Limited
%
E
United Arab Emirates
United Arab Emirates
Abu Dhabi Marine Areas Limited
%
E
United Kingdom
United Arab Emirates
Abu Dhabi Petroleum Company Limited
%
E
United Kingdom
United Arab Emirates
Angola Block 14 B.V.
%
Netherlands
Angola
Angola LNG Limited
%
E
Bermuda
Angola
Angola LNG Supply Services, LLC
%
E
United States
United States
Bonny Gas Transport Limited
%
E
Bermuda
Nigeria
Brass Holdings S.A.R.L.
%
Luxembourg
Luxembourg
Brass LNG Limited
%
E
Nigeria
Nigeria
Deer Creek Pipelines Limited
%
Canada
Canada
Dolphin Energy Limited
%
E
United Arab Emirates
United Arab Emirates
E.F. Oil And Gas Limited
%
United Kingdom
United Kingdom
Elf E&amp;P
%
France
France
Elf Exploration UK Limited
%
United Kingdom
United Kingdom
Elf Petroleum Iran
%
France
Iran
Elf Petroleum UK Limited
%
United Kingdom
United Kingdom
Gas Investment and Services Company Limited
%
E
Bermuda
Oman
Ichthys LNG PTY Limited
%
E
Australia
Australia
Mabruk Oil Operations
%
France
Libya
Moattama Gas Transportation Company Limited
%
E
Bermuda
Myanmar
National Gas Shipping Company Limited
%
E
United Arab Emirates
United Arab Emirates
Nigeria LNG Limited
%
E
Nigeria
Nigeria
Norpipe Oil A/S
%
E
Norway
Norway
Norpipe Petroleum UK Limited
%
E
United Kingdom
Norway
Norsea Pipeline Limited
%
E
United Kingdom
Norway
North Oil Company
%
E
Qatar
Qatar
Novatek
%
E
Russia
Russia
Oman LNG LLC
%
E
Oman
Oman
Pars LNG Limited
%
E
Bermuda
Iran
Petrocedeño
%
E
Venezuela
Venezuela
Private Oil Holdings Oman Limited
%
E
United Kingdom
Oman
Qatar Liquefied Gas Company Limited
%
E
Qatar
Qatar
Qatar Liquefied Gas Company Limited (II)
%
E
Qatar
Qatar
Stogg Eagle Funding B.V.
%
Netherlands
Nigeria
Terneftegas LLC (a)
%
E
Russia
Russia
Total (BTC) B.V.
%
Netherlands
Netherlands
Total Abu Al Bu Khoosh
%
France
United Arab Emirates
Total Austral
%
France
Argentina
Total Brazil Services B.V.
%
Netherlands
Netherlands
Total Dolphin Midstream
%
France
France
Total E&amp;P Absheron B.V.
%
Netherlands
Azerbaijan
Total E&amp;P Algérie
%
France
Algeria
Total E&amp;P Americas, LLC
%
United States
United States
Total E&amp;P Angola
%
France
Angola
Total E&amp;P Angola Block 15/06 Limited
%
Bermuda
Angola
Total E&amp;P Angola Block 17.06
%
France
Angola
Total E&amp;P Angola Block 25
%
France
Angola
Total E&amp;P Angola Block 32
%
France
Angola
Total E&amp;P Angola Block 33
%
France
Angola
Total E&amp;P Angola Block 39
%
France
Angola
Total E&amp;P Angola Block 40
%
France
Angola
Total E&amp;P Aruba B.V.
%
Netherlands
Aruba
Total E&amp;P Asia Pacific Pte. Limited
%
Singapore
Singapore
Total E&amp;P Australia
%
France
Australia
Total E&amp;P Australia Exploration PTY Limited
%
Australia
Australia
Total E&amp;P Australia II
%
France
Australia
Total E&amp;P Australia III
%
France
Australia
Total E&amp;P Azerbaijan B.V.
%
Netherlands
Azerbaijan
Total E&amp;P Bolivie
%
France
Bolivia
Total E&amp;P Borneo B.V.
%
Netherlands
Brunei
Total E&amp;P Bulgaria B.V.
%
Netherlands
Bulgaria
Total E&amp;P Cambodge
%
France
Cambodia
Total E&amp;P Canada Limited
%
Canada
Canada
Total E&amp;P Chine
%
France
China
Total E&amp;P Chorey
%
United States
United States
Total E&amp;P Colombie
%
France
Colombia
Total E&amp;P Congo
%
Republic of the Congo
Republic of the Congo
Total E&amp;P Côte d'Ivoire
%
France
Côte d'Ivoire
Total E&amp;P Côte d'Ivoire CI - 514
%
France
Côte d'Ivoire
Total E&amp;P Côte d'Ivoire CI - 515
%
France
Côte d'Ivoire
Total E&amp;P Côte d'Ivoire CI - 516
%
France
Côte d'Ivoire
Total E&amp;P Côte d'Ivoire CI-605 B.V.
%
Netherlands
Côte d'Ivoire
Total E&amp;P Cyprus B.V.
%
Netherlands
Cyprus
Total E&amp;P Deep Offshore Borneo B.V.
%
Netherlands
Brunei
Total E&amp;P Denmark B.V.
%
Netherlands
Denmark
Total E&amp;P Do Brasil Ltda
%
Brazil
Brazil
Total E&amp;P Dolphin Upstream
%
France
France
Total E&amp;P East El Burullus Offshore B.V.
%
Netherlands
Egypt
Total E&amp;P Egypt Block 2 B.V.
%
Netherlands
Egypt
Total E&amp;P Égypte
%
France
Egypt
Total E&amp;P Europe and Central Asia Limited
%
United Kingdom
United Kingdom
Total E&amp;P France
%
France
France
Total E&amp;P Golfe Limited
%
France
Qatar
Total E&amp;P Guyane Francaise
%
France
France
Total E&amp;P Holding Ichthys
%
France
France
Total E&amp;P Holdings Australia PTY Limited
%
Australia
Australia
Total E&amp;P Holdings Russia
%
France
France
Total E&amp;P Holdings UAE B.V.
%
Netherlands
United Arab Emirates
Total E&amp;P Ichthys B.V.
%
Netherlands
Australia
Total E&amp;P Indonesia Mentawai B.V.
%
Netherlands
Indonesia
Total E&amp;P Indonesia Telen B.V.
%
Netherlands
Indonesia
Total E&amp;P Indonésie
%
France
Indonesia
Total E&amp;P Iraq
%
France
Iraq
Total E&amp;P Ireland B.V.
%
Netherlands
Ireland
Total E&amp;P Italia
%
Italy
Italy
Total E&amp;P Kazakhstan
%
France
Kazakhstan
Total E&amp;P Kenya B.V.
%
Netherlands
Kenya
Total E&amp;P Kurdistan Region of Iraq (Harir) B.V.
%
Netherlands
Iraq
Total E&amp;P Kurdistan Region of Iraq (Safen) B.V.
%
Netherlands
Iraq
Total E&amp;P Kurdistan Region of Iraq (Taza) B.V.
%
Netherlands
Iraq
Total E&amp;P Kurdistan Region of Iraq B.V.
%
Netherlands
Iraq
Total E&amp;P Libye
%
France
Libya
Total E&amp;P Malaysia
%
France
Malaysia
Total E&amp;P Mauritania Block C18 B.V.
%
Netherlands
Mauritania
Total E&amp;P Mauritania Block C9 B.V.
%
Netherlands
Mauritania
Total E&amp;P Mauritania Blocks DW B.V.
%
Netherlands
Mauritania
Total E&amp;P Mauritanie
%
France
Mauritania
Total E&amp;P Mauritanie Block TA29 B.V.
%
Netherlands
Mauritania
Total E&amp;P Mexico S.A. de C.V.
%
Mexico
Mexico
Total E&amp;P Mozambique B.V.
%
Netherlands
Mozambique
Total E&amp;P Myanmar
%
France
Myanmar
Total E&amp;P Namibia B.V.
%
Netherlands
Namibia
Total E&amp;P Nederland B.V.
%
Netherlands
Netherlands
Total E&amp;P New Ventures Inc.
%
United States
United States
Total E&amp;P Nigeria Deepwater A Limited
%
Nigeria
Nigeria
Total E&amp;P Nigeria Deepwater B Limited
%
Nigeria
Nigeria
Total E&amp;P Nigeria Deepwater C Limited
%
Nigeria
Nigeria
Total E&amp;P Nigeria Deepwater D Limited
%
Nigeria
Nigeria
Total E&amp;P Nigeria Deepwater E Limited
%
Nigeria
Nigeria
Total E&amp;P Nigeria Deepwater F Limited
%
Nigeria
Nigeria
Total E&amp;P Nigeria Deepwater G Limited
%
Nigeria
Nigeria
Total E&amp;P Nigeria Deepwater H Limited
%
Nigeria
Nigeria
Total E&amp;P Nigeria Limited
%
Nigeria
Nigeria
Total E&amp;P Nigeria S.A.S.
%
France
France
Total E&amp;P Norge AS
%
Norway
Norway
Total E&amp;P Oman
%
France
Oman
Total E&amp;P Philippines B.V.
%
Netherlands
Philippines
Total E&amp;P PNG 2 B.V.
%
Netherlands
Papua New Guinea
Total E&amp;P PNG 5 B.V.
%
Netherlands
Papua New Guinea
Total E&amp;P PNG Limited
%
Papua New Guinea
Papua New Guinea
Total E&amp;P Poland B.V.
%
Netherlands
Poland
Total E&amp;P Qatar
%
France
Qatar
Total E&amp;P RDC
%
Democratic Republic of Congo
Democratic Republic of Congo
Total E&amp;P Research &amp; Technology USA LLC
%
United States
United States
Total E&amp;P Russie
%
France
Russia
Total E&amp;P Sebuku
%
France
Indonesia
Total E&amp;P Senegal
%
France
Senegal
Total E&amp;P Services China Company Limited
%
China
China
Total E&amp;P South Africa B.V.
%
Netherlands
South Africa
Total E&amp;P South Pars
%
France
Iran
Total E&amp;P South Sudan
%
France
Republic of South Sudan
Total E&amp;P Syrie
%
France
Syria
Total E&amp;P Tajikistan B.V.
%
Netherlands
Tajikistan
Total E&amp;P Thailand
%
France
Thailand
Total E&amp;P Timan-Pechora LLC
%
Russia
Russia
Total E&amp;P Uganda B.V.
%
Netherlands
Uganda
Total E&amp;P UK Limited
%
United Kingdom
United Kingdom
Total E&amp;P Uruguay B.V.
%
Netherlands
Uruguay
Total E&amp;P Uruguay Onshore B.V.
%
Netherlands
Uruguay
Total E&amp;P USA Inc.
%
United States
United States
Total E&amp;P USA Oil Shale LLC
%
United States
United States
Total E&amp;P Well Response
%
France
France
Total E&amp;P Yamal
%
France
France
Total E&amp;P Yemen
%
France
Yemen
Total E&amp;P Yemen Block 3 B.V.
%
Netherlands
Yemen
Total East Africa Midstream B.V.
%
Netherlands
Uganda
Total Exploration M'Bridge
%
Netherlands
Angola
Total Facilities Management B.V.
%
Netherlands
Netherlands
Total Gabon
%
Gabon
Gabon
Total Gass Handel Norge AS
%
Norway
Norway
Total Gastransport Nederland B.V.
%
Netherlands
Netherlands
Total GLNG Australia
%
France
Australia
Total GLNG Australia Holdings
%
France
Australia
Total Holding Dolphin Amont
%
France
France
Total Holdings Nederland B.V.
%
Netherlands
Netherlands
Total Holdings Nederland International B.V.
%
Netherlands
Netherlands
Total Iran B.V.
%
Netherlands
Iran
Total LNG Angola
%
France
France
Total LNG Supply Services USA Inc.
%
United States
United States
Total Oil and Gas South America
%
France
France
Total Oil and Gas Venezuela B.V.
%
Netherlands
Venezuela
Total Pars LNG
%
France
Iran
Total Petroleum Angola
%
France
Angola
Total Profils Pétroliers
%
France
France
Total Qatar
%
France
Qatar
Total South Pars
%
France
Iran
Total Tengah
%
France
Indonesia
Total Termokarstovoye B.V.
%
Netherlands
Russia
Total UAE SERVICES
%
France
United Arab Emirates
Total Upstream Nigeria Limited
%
Nigeria
Nigeria
Total Upstream UK Limited
%
United Kingdom
United Kingdom
Total Venezuela
%
France
France
Total Yemen LNG Company Limited
%
Bermuda
Bermuda
Unitah Colorado Resources II, LLC
%
United States
United States
Yamal LNG (b)
%
E
Russia
Russia
Yemen LNG Company Limited
%
E
Bermuda
Yemen
Ypergas S.A.
%
Venezuela
Venezuela
h
Business
% Group
Country of
Country of
segment
Statutory corporate name
interest
Method
incorporation
operations
Gas, Renewables &amp; Power
8point3 Energy Partners LP
%
E
United States
United States
8point3 General Partner, LLC
%
E
United States
United States
8point3 Holding Company, LLC
%
E
United States
United States
8point3 OpCo Holdings, LLC
%
E
United States
United States
8point3 Operating Company, LLC
%
E
United States
United States
Advanced Thermal Batteries Inc.
%
E
United States
United States
Aerospatiale Batteries (ASB)
%
E
France
France
Alcad AB
%
Sweden
Sweden
Almyros Energy Solution Malta Limited
%
Malta
Malta
Amco-Saft India Limited
%
India
India
Aragonne Solar, LLC
%
United States
United States
Arica Solar, LLC
%
United States
United States
Aton Solar Program, LLC
%
United States
United States
Badenhorst PV 2 Hold Company LLC
%
United States
United States
Bertophase (PTY) Limited
%
South Africa
South Africa
Black Mountain Solar I, LLC
United States
United States
Bluestem Solar LLC
%
United States
United States
BNB Bloomfield Solar, LLC
%
United States
United States
BNB Caamden Solar, LLC
%
United States
United States
Boulder Solar III, LLC
%
United States
United States
Boulder Solar IV, LLC
%
United States
United States
Boulder Solar Power Parent, LLC
%
United States
United States
Boulder Solar Power, LLC
%
United States
United States
BSP Class B Member HoldCo, LLC
%
United States
United States
BSP Class B Member, LLC
%
United States
United States
BSP Holding Company, LLC
%
United States
United States
BSP II Parent, LLC
%
United States
United States
BSPCB Class B Member, LLC
%
United States
United States
Buffalo North Star Solar, LLC
%
United States
United States
Centrale Solaire 2
%
France
United States
Cepsa Gas Comercializadora S.A.
%
E
Spain
Spain
Cogenra Solar, Inc.
%
United States
United States
Cooper Ranch Solar LLC
%
United States
United States
Core Solar SPV V, LLC
%
United States
United States
Corona Sands, LLC
%
United States
United States
Côte d'Ivoire GNL
%
E
Côte d'Ivoire
Côte d'Ivoire
CSMED
%
France
France
DeAar PV Hold Company LLC
%
United States
United States
Desert Equinox, LLC
%
E
United States
United States
Desert SunBurst, LLC
%
United States
United States
Diamond Energy PTY Limited
%
E
Australia
Australia
Dongfang Huansheng Photovoltaic (Jiangsu) Company Limited
%
E
China
United States
Dragonfly Systems, Inc.
%
United States
United States
Eau Chaude Réunion (ECR)
%
E
France
France
Fasset-Walker, LLC
%
United States
United States
Fast Jung KB
%
Sweden
Sweden
Fosmax LNG
%
E
France
France
Frieman &amp; Wolf Batterietechnick GmbH
%
Germany
Germany
Gas Del Litoral SRLCV
%
E
Mexico
Mexico
Georgia Sun I, LLC
%
United States
United States
GFS I Class B Member, LLC
%
United States
United States
Gfs I Holding Company, LLC
%
United States
United States
Golden Fields Solar I Parent, LLC
%
United States
United States
Golden Fields Solar I, LLC
%
United States
United States
Golden Fields Solar II, LLC
%
United States
United States
Golden Fields Solar III, LLC
%
United States
United States
Golden Fields Solar IV, LLC
%
United States
United States
Golden Fields Solar VI, LLC
%
United States
United States
Golden Fields Solar VII, LLC
%
United States
United States
Goodfellow Solar, I LLC
%
United States
United States
Goodfellow Solar PH1, LLC
%
United States
United States
Greenbotics, Inc.
%
United States
United States
Gulf Total Tractebel Power Company PSJC
%
E
United Arab Emirates
United Arab Emirates
Hazira LNG Private Limited
%
E
India
India
Hazira Port Private Limited
%
E
India
India
Helios II Residential Solar Fund, LLC
%
E
United States
United States
Helios Residential Solar Fund, LLC
%
United States
United States
Helix Project II, LLC
%
United States
United States
Helix Project III, LLC
%
United States
United States
Heracles Solar PH1,LLC
%
United States
United States
Heracles Solar, LLC
%
United States
United States
High Plains Ranch I, LLC
%
United States
United States
Huaxia CPV (Inner Mongolia) Power Corporation, Limited
%
E
China
China
Infigen Energy US Development Corporation
%
France
United States
Infinite Sunshine 2015-1, LLC
%
United States
United States
Institut Photovoltaïque D'Ile De France (IPVF)
%
France
France
Java Solar, LLC
%
United States
United States
JBAB Solar, LLC
%
United States
United States
JDA Overseas Holdings, LLC
%
United States
United States
K2015014806 (South Africa) (PTY) Limited
%
South Africa
United States
K2015014875 (South Africa) (PTY) Limited
%
South Africa
South Africa
K2015070451 (South Africa) (PTY) Limited
%
South Africa
South Africa
K2015263261 (South Africa) (PTY) Limited
%
South Africa
United States
Kern High School District Solar (2), LLC
%
United States
United States
Kern High School District Solar, LLC
%
United States
United States
Klipgats 7 Hold Company LLC
%
United States
United States
Klipgats PV 3 Hold Company LLC
%
United States
United States
Kozani Energy Anonymi Energeiaki Etaireia (distinctive title Kozani Energy S.A.)
%
Greece
Greece
Kozani Energy Malta Limited
%
Malta
Malta
LA Basin Solar I, LLC
%
United States
United States
LA Basin Solar II, LLC
%
United States
United States
LA Basin Solar III, LLC
%
United States
United States
Lampiris S.A.
%
Belgium
Belgium
Lemoore Stratford Land Holdings IV, LLC
%
United States
United States
Livingston Ridge Solar LLC
%
United States
United States
Loving Solar LLC
%
United States
United States
Lucerne Valley Solar I, LLC
%
United States
United States
Lucerne Valley Solar One Holdings, LLC
%
United States
United States
Luis Solar, LLC
%
United States
United States
Luna Valley Solar I, LLC
%
United States
United States
Lux II Residential Solar Fund, LLC
%
E
United States
United States
Lux Residential Solar Fund, LLC
%
United States
United States
Malina Holdings, LLC
%
United States
United States
Meridian Solar Program, LLC
%
United States
United States
Minneola Solar I, LLC
%
United States
United States
Missiles &amp; Space Batteries Limited
%
E
United Kingdom
United Kingdom
Mojave Solar Investment, LLC
%
United States
United States
Mulilo Prieska PV (RF) Proprietary Limited
%
E
South Africa
South Africa
Naidirem Holdings, LLC
%
United States
United States
Napa Sanitation District Solar, LLC
%
United States
United States
NorthStar Energy Management, LLC
%
United States
United States
NorthStar Macys Colorado, LLC
%
United States
United States
Northstar Macys Maryland 2015, LLC
%
United States
United States
Northstar Macys US West 2016, LLC
%
United States
United States
Northstar Santa Clara County 2016, LLC
%
United States
United States
Ochoa Solar LLC
%
United States
United States
Oro Fields Solar, LLC
%
United States
United States
Parrey Class B Member, LLC
%
United States
United States
Parrey Holding Company, LLC
%
United States
United States
Parrey Parent, LLC
%
United States
United States
Parrey, LLC
%
United States
United States
PGC Plano I, LLC
%
United States
United States
Phantom Field Resources, LLC
%
United States
United States
Photon Residential Solar Fund, LLC
%
E
United States
United States
Photovoltaic Park Malta Limited
%
Malta
Malta
Photovoltaica Parka Veroia Anonymi Etaireia
%
Greece
Greece
Plano Parent I, LLC
%
United States
United States
Pluto Acquisition Company, LLC
%
United States
United States
Project Sunday Development, LLC
%
United States
United States
Project Sunday Holdings LLC
%
United States
United States
PV Salvador SPA
%
E
Chile
Chile
Redstone Solar I, LLC
%
United States
United States
Saft (Zhuhai FTZ) Batteries Company Limited
%
China
China
Saft AB
%
Sweden
Sweden
Saft Acquisition S.A.S.
%
France
France
Saft America Inc.
%
United States
United States
Saft AS
%
Norway
Norway
Saft Australia PTY Limited
%
Australia
Australia
Saft Batterias SL
%
Spain
Spain
Saft Batterie Italia S.R.L.
%
Italy
Italy
Saft Batterien GmbH
Germany
Germany
Saft Batteries Pte Limited
%
Singapore
Singapore
Saft Batteries PTY Limited
%
Australia
Australia
Saft Batterijen B.V.
%
Netherlands
Netherlands
Saft Do Brasil Ltda
%
Brazil
Brazil
Saft Federal Systems Inc.
%
United States
United States
Saft Ferak AS
%
Czech Republic
Czech Republic
Saft Finance S.A.R.L.
%
Luxembourg
Luxembourg
Saft Groupe S.A.
%
France
France
Saft Hong Kong Limited
%
Hong Kong
Hong Kong
Saft Japan KK
%
Japan
Japan
Saft JV Holding Company
%
United States
United States
Saft Limited
%
United Kingdom
United Kingdom
Saft LLC
%
Russia
Russia
Saft Nife ME Limited
%
Cyprus
Cyprus
Saft S.A.S.
%
France
France
Saft Sweden AB
%
Sweden
Sweden
Sahara Solar Investment, LLC
%
United States
United States
Sandy Hills Solar I, LLC
%
United States
United States
SGS Antelope Valley Development, LLC
%
United States
United States
Sgula (East) Green Energies Limited
%
Israel
United States
Shams Power Company PJSC
%
E
United Arab Emirates
United Arab Emirates
Signal Rock Solar, LLC
%
United States
United States
Société d'exploitation de centrales photovoltaïques 1
%
France
France
Solaire Generation, LLC
%
United States
United States
Solar Carport NJ, LLC
%
United States
United States
Solar Greenhouse I, LLC
%
United States
United States
Solar Star Arizona HMR-I, LLC
%
United States
United States
Solar Star Arizona I, LLC
%
United States
United States
Solar Star Arizona II, LLC
%
United States
United States
Solar Star Arizona III, LLC
%
United States
United States
Solar Star Arizona IV, LLC
%
United States
United States
Solar Star Arizona V, LLC
%
United States
United States
Solar Star Arizona VI, LLC
%
United States
United States
Solar Star Arizona VII, LLC
%
United States
United States
Solar Star Arizona XIII, LLC
%
United States
United States
Solar Star Bay City I, LLC
%
United States
United States
Solar Star California I, LLC
%
United States
United States
Solar Star California IV, LLC
%
United States
United States
Solar Star California L (2), LLC
%
United States
United States
Solar Star California L (3), LLC
%
United States
United States
Solar Star California L, LLC
%
United States
United States
Solar Star California LX, LLC
%
United States
United States
Solar Star California LXII, LLC
%
United States
United States
Solar Star California LXIII, LLC
%
United States
United States
Solar Star California LXIV, LLC
%
United States
United States
Solar Star California LXV, LLC
%
United States
United States
Solar Star California LXVI, LLC
%
United States
United States
Solar Star California LXXV, LLC
%
United States
United States
Solar Star California LXXVI, LLC
%
United States
United States
Solar Star California LXXVII, LLC
%
United States
United States
Solar Star California VII, LLC
%
United States
United States
Solar Star California XII, LLC
%
United States
United States
Solar Star California XL, LLC
%
United States
United States
Solar Star California XLI Parent, LLC
%
United States
United States
Solar Star California XLI, LLC
%
United States
United States
Solar Star California XLII, LLC
%
United States
United States
Solar Star California XLIII, LLC
%
United States
United States
Solar Star California XLIV, LLC
%
United States
United States
Solar Star California XLV, LLC
%
United States
United States
Solar Star California XLVI, LLC
%
United States
United States
Solar Star California XLVII, LLC
%
United States
United States
Solar Star California XLVIII, LLC
%
United States
United States
Solar Star California XV Parent, LLC
%
United States
United States
Solar Star California XV, LLC
%
United States
United States
Solar Star California XVI, LLC
%
United States
United States
Solar Star California XVII, LLC
%
United States
United States
Solar Star California XVIII, LLC
%
United States
United States
Solar Star California XXI, LLC
%
United States
United States
Solar Star California XXII, LLC
%
United States
United States
Solar Star California XXIII, LLC
%
United States
United States
Solar Star California XXIV, LLC
%
United States
United States
Solar Star California XXIX, LLC
%
United States
United States
Solar Star California XXV, LLC
%
United States
United States
Solar Star California XXVI, LLC
%
United States
United States
Solar Star California XXVII, LLC
%
United States
United States
Solar Star California XXVIII, LLC
%
United States
United States
Solar Star California XXX (2), LLC
%
United States
United States
Solar Star California XXXIV, LLC
%
United States
United States
Solar Star California XXXIX, LLC
%
United States
United States
Solar Star California XXXV, LLC
%
United States
United States
Solar Star California XXXVI, LLC
%
United States
United States
Solar Star California XXXVII, LLC
%
United States
United States
Solar Star California XXXVIII, LLC
%
United States
United States
Solar Star Colorado II, LLC
%
United States
United States
Solar Star Colorado III Parent, LLC
%
United States
United States
Solar Star Colorado III, LLC
%
United States
United States
Solar Star Connecticut I, LLC
%
United States
United States
Solar Star Hawaii I, LLC
%
United States
United States
Solar Star Hawaii IV, LLC
%
United States
United States
Solar Star HI Air, LLC
%
United States
United States
Solar Star Illinois I, LLC
%
United States
United States
Solar Star Massachusetts II, LLC
%
United States
United States
Solar Star Massachusetts III, LLC
%
United States
United States
Solar Star New Jersey IV, LLC
%
United States
United States
Solar Star New York I, LLC
%
United States
United States
Solar Star NVUSD II, LLC
%
United States
United States
Solar Star Oceanside, LLC
%
United States
United States
Solar Star Oregon I, LLC
%
United States
United States
Solar Star Oregon II Parent, LLC
%
United States
United States
Solar Star Oregon III, LLC
%
United States
United States
Solar Star Palo Alto I, LLC
%
United States
United States
Solar Star Plano I, LLC
%
United States
United States
Solar Star Rancho CWD I, LLC
%
United States
United States
Solar Star Santa Cruz, LLC
%
United States
United States
Solar Star SH MA, LLC
%
United States
United States
Solar Star Texas II, LLC
%
United States
United States
Solar Star Texas IV, LLC
%
United States
United States
Solar Star YC, LLC
%
United States
United States
Solar University, LLC
%
United States
United States
SolarBridge Technologies Inc.
%
United States
United States
SolarStorage Fund A, LLC
%
United States
United States
SolarStorage Fund B, LLC
%
United States
United States
SolarStorage Fund C, LLC
%
United States
United States
South Hook CHP
%
E
United Kingdom
United Kingdom
South Hook LNG Terminal Company Limited
%
E
United Kingdom
United Kingdom
SPML Land Inc.
%
Philippines
Philippines
SPWR Energias Renovaveis Unipessoal Ltda
%
Portugal
Portugal
SPWR EW 2013-1, LLC
%
United States
United States
SPWR MS 2013-1, LLC
%
United States
United States
SPWR SS 1, LLC
%
United States
United States
SPWR UBS 2013-1, LLC
%
United States
United States
SPWR USB 2013-2, LLC
%
United States
United States
SPWR USB 2013-3, LLC
%
United States
United States
SSCA XLI Class B Member, LLC
%
United States
United States
SSCA XLI Holding Company, LLC
%
United States
United States
SSCA XXXI Managing Member, LLC
%
E
United States
United States
SSCO III Class B Holdings, LLC
%
United States
United States
SSCO III Holdings Company, LLC
%
United States
United States
SSCO III Managing Member, LLC
%
United States
United States
Strata Solar, LLC
%
United States
United States
SunFront I, LLC
%
United States
United States
SunPower Access I, LLC
%
United States
United States
SunPower AssetCo, LLC
%
United States
United States
SunPower Bermuda Holdings
%
Bermuda
Bermuda
SunPower Bobcat Solar, LLC
%
United States
United States
SunPower Capital Services, LLC
%
United States
United States
SunPower Capital, LLC
%
United States
United States
SunPower Commercial Holding Company I, LLC
%
E
United States
United States
SunPower Commercial Holding Company II, LLC
%
United States
United States
SunPower Commercial Holding Company III, LLC
%
United States
United States
SunPower Commercial Holding Company IV Parent, LLC
%
United States
United States
SunPower Commercial Holding Company IV, LLC
%
United States
United States
SunPower Commercial Holding Company V, LLC
%
United States
United States
SunPower Commercial Holding Company VI, LLC
%
United States
United States
SunPower Commercial II Class B, LLC
%
United States
United States
SunPower Commercial III Class B, LLC
%
United States
United States
SunPower Commercial Managing Member I, LLC
%
E
United States
United States
SunPower Corp Israel Limited
%
Israel
Israel
SunPower Corporation
%
United States
United States
SunPower Corporation (Switzerland) S.A.R.L.
%
Switzerland
Switzerland
SunPower Corporation Australia PTY Limited
%
Australia
Australia
SunPower Corporation Limited
%
Hong Kong
Hong Kong
SunPower Corporation Mexico, S. de R.L. de C.V.
%
Mexico
Mexico
SunPower Corporation Southern Africa (PTY) Limited
%
South Africa
South Africa
SunPower Corporation SPA
%
Chile
Chile
SunPower Corporation UK Limited
%
United Kingdom
United Kingdom
SunPower Corporation, Systems
%
United States
United States
SunPower DevCo, LLC
%
United States
United States
SunPower Development Company
%
United States
United States
SunPower El Pelicano Holding Company SPA
%
Chile
Chile
SunPower Energía SPA
%
Chile
Chile
SunPower Energy Corporation Limited
%
Hong Kong
United States
SunPower Energy Solutions France S.A.S
%
France
France
SunPower Energy Systems Canada Corporation
%
Canada
Canada
SunPower Energy Systems Korea
South Korea
South Korea
SunPower Energy Systems Singapore PTE Limited
%
Singapore
Singapore
SunPower Energy Systems Southern Africa (PTY) Limited
%
South Africa
South Africa
SunPower Energy Systems Spain, SL
%
Spain
Spain
SunPower Engineering and Construction of Energy Production and Trade (Turkey)
%
Turkey
Turkey
SunPower Foundation
%
United States
United States
SunPower France S.A.S.
%
France
France
SunPower GmbH
%
Germany
Germany
SunPower Helix I, LLC
%
United States
United States
SunPower HoldCo, LLC
%
United States
United States
SunPower Italia S.R.L.
%
Italy
Italy
SunPower Japan KK
%
Japan
Japan
SunPower Malaysia Manufacturing Sdn. Bhd.
%
Malaysia
Malaysia
SunPower Malta Limited
%
Malta
Malta
SunPower Manufacturing (PTY) Limited
%
South Africa
South Africa
SunPower Manufacturing Corporation Limited
%
Hong Kong
United States
SunPower Manufacturing de Vernejoul
%
France
France
SunPower Miyako Parent, LLC
%
United States
United States
SunPower Muhendislik Insaat Enerji Üretim ve Ticaret A.S
%
Turkey
Turkey
SunPower Nanao Parent, LLC
%
United States
United States
SunPower Netherlands B.V.
%
Netherlands
Netherlands
SunPower Netherlands Hold Company 1 B.V.
%
Netherlands
Netherlands
SunPower Netherlands Hold Company 2 B.V.
%
Netherlands
Netherlands
SunPower Netherlands Hold Company 3 B.V.
%
Netherlands
Netherlands
SunPower Netherlands Hold Company 4 B.V.
%
Netherlands
Netherlands
SunPower Netherlands Hold Company 5 B.V.
%
Netherlands
Netherlands
SunPower Netherlands Hold Company 6 B.V.
%
Netherlands
Netherlands
SunPower Netherlands Hold Company 7 B.V.
%
Netherlands
Netherlands
SunPower Netherlands Holdings B.V.
%
Netherlands
Netherlands
SunPower North America, LLC
%
United States
United States
SunPower NY CDG 1,LLC
%
United States
United States
SunPower Philippines Limited - Regional Operating Headquarters
%
Cayman Islands
Philippines
SunPower Philippines Manufacturing Limited
%
Cayman Islands
Philippines
SunPower Residential I, LLC
%
E
United States
United States
SunPower Residential II, LLC
%
United States
United States
SunPower Revolver HoldCo I Parent, LLC
%
United States
United States
SunPower Revolver HoldCo I, LLC
%
United States
United States
SunPower Software I Inc.
%
United States
United States
SunPower Solar Energy Technology (Tianjin) Corporation, Limited
%
China
China
SunPower Solar India Private Limited
%
India
India
SunPower Solar Malaysia Sdn. Bhd.
%
Malaysia
Malaysia
SunPower SolarProgram III, LLC
%
United States
United States
SunPower SolarProgram IV, LLC
%
United States
United States
SunPower SolarProgram IX, LLC
%
United States
United States
Sunpower Solarprogram V, LLC
%
United States
United States
Sunpower Solarprogram VI, LLC
%
United States
United States
SunPower SolarProgram VII, LLC
%
United States
United States
SunPower SolarProgram VIII, LLC
%
United States
United States
SunPower Systems (Middle East Branch)
%
United Arab Emirates
United Arab Emirates
SunPower Systems Belgium SPRL
%
Belgium
Belgium
SunPower Systems International Limited
%
Hong Kong
United States
SunPower Systems Mexico S. de R.L. de C.V.
%
Mexico
Mexico
SunPower Systems S.A.R.L.
%
Switzerland
Switzerland
SunPower Systems S.A.R.L. (Dubai Branch)
%
United States
United States
SunPower Technologies France S.A.S.
%
France
France
SunPower Technology Limited
%
Cayman Islands
Cayman Islands
SunPower YC Holdings LLC
%
United States
United States
SunRise 1, LLC
%
United States
United States
Sunrise 2, LLC
%
United States
United States
Sunrise 3, LLC
%
United States
United States
Sunzil
%
E
France
France
Sunzil Caraibes
%
E
France
France
Sunzil Mayotte S.A.S.
%
E
France
France
Sunzil Ocean Indien
%
E
France
France
Sunzil Pacific
%
E
France
France
Sunzil Polynésie
%
E
France
France
Sunzil Polynésie Services
%
E
France
France
Sunzil Services Caraibes
%
E
France
France
Sunzil Services Ocean Indien
%
E
France
France
Swingletree Operations, LLC
%
United States
United States
Tadiran Batteries GmbH
%
Germany
Germany
Tadiran Batteries Limited
%
Israel
Israel
TEMASOL
%
Morocco
Morocco
Tenesol SPV1
%
France
France
Tenesol Venezuela
%
Venezuela
Venezuela
Texas Solar Nova 1, LLC
%
United States
United States
Tita Energy (PTY) Limited
%
South Africa
United States
Torimode (PTY) Limited
%
South Africa
South Africa
Toriprox (PTY) Limited
%
South Africa
South Africa
Torisol (PTY) Limited
%
South Africa
South Africa
Total Abengoa Solar Emirates Investment Company B.V.
%
E
Netherlands
United Arab Emirates
Total Energie Do Brasil
%
Brazil
Brazil
Total Energie Gas GmbH
%
Germany
Germany
Total Énergie Gaz
%
France
France
TOTAL ENERGY SERVICES
100
%
France
France
Total Energy Ventures Europe
%
France
France
Total Energy Ventures International
%
France
France
Total Gas &amp; Power Actifs Industriels
%
France
France
Total Gas &amp; Power Asia Private Limited
%
Singapore
Singapore
Total Gas &amp; Power Brazil
%
France
France
Total Gas &amp; Power Chartering Limited
%
United Kingdom
United Kingdom
Total Gas &amp; Power Limited
%
United Kingdom
United Kingdom
Total Gas &amp; Power North America Inc.
%
United States
United States
Total Gas &amp; Power Services Limited
%
United Kingdom
United Kingdom
Total Gas &amp; Power Thailand
%
France
France
Total Gas Pipeline USA Inc.
%
United States
United States
Total Gas Y Electricidad Argentina S.A.
%
Argentina
Argentina
Total Gasandes
%
France
France
Total Gaz Electricité Holdings France
%
France
France
Total Midstream Holdings UK Limited
%
United Kingdom
United Kingdom
Total New Energies Limited
%
United Kingdom
United Kingdom
Total New Energies Ventures USA, Inc.
%
United States
United States
Total Solar
%
France
France
Total Solar International
%
France
France
Total Solar Latin America SPA
%
Chile
Chile
TOTAL SPRING FRANCE
%
France
France
Total SunPower El Pelicano S.A.
%
Chile
Chile
Total SunPower Energia S.A.
%
Chile
Chile
Total Tractebel Emirates O &amp; M Company
%
E
France
United Arab Emirates
Total Tractebel Emirates Power Company
%
E
France
United Arab Emirates
Transportadora de Gas del Mercosur S.A.
%
E
Argentina
Argentina
TSGF SpA
%
E
Chile
Chile
Vandenberg Solar I, LLC
%
United States
United States
Vega Solar 1 S.A.P.I</t>
  </si>
  <si>
    <t>General accounting policies (Policies)</t>
  </si>
  <si>
    <t>Basis of preparation of the consolidated financial statements</t>
  </si>
  <si>
    <t>Basis of preparation of the consolidated financial statements
The Consolidated Financial Statements of TOTAL S.A. and its subsidiaries (the Group) are presented in U.S. dollars and have been prepared on the basis of IFRS (International Financial Reporting Standards) as adopted by the European Union and IFRS as issued by the IASB (International Accounting Standard Board) as of December 31, 2017.
The accounting policies and principles applied in the Consolidated Financial Statements as of December 31, 2017 were the same as those that were used as of December 31, 2016 except for standards, amendments and interpretations of IFRS which were mandatory for the periods beginning after January 1, 2017 (and not early adopted). Their application did not have a significant impact on the financial statements as of December 31, 2017.</t>
  </si>
  <si>
    <t>Major judgments and accounting estimates</t>
  </si>
  <si>
    <t>Major judgments and accounting estimates
The preparation of financial statements in accordance with IFRS for the closing as of December 31, 2017 requires the executive management to make estimates, assumptions and judgments that affect the information reported in the Consolidated Financial Statements and the Notes thereto.
These estimates, assumptions and judgments are based on historical experience and other factors believed to be reasonable at the date of preparation of the financial statements. They are reviewed on an on-going basis by management and therefore could be revised as circumstances change or as a result of new information.
Different estimates, assumptions and judgments could significantly affect the information reported, and actual results may differ from the amounts included in the Consolidated Financial Statements and the Notes thereto.
The following summary provides further information about the key estimates, assumptions and judgments that are involved in preparing, the Consolidated Financial Statements and the Notes thereto. It should be read in conjunction with the sections of the Notes mentioned in the summary.
Ø
Estimation of hydrocarbon reserves
The estimation of oil and gas reserves is a key factor in the Successful Efforts method used by the Group to account for its oil and gas activities.
The Group’s oil and gas reserves are estimated by the Group’s petroleum engineers in accordance with industry standards and SEC ( U.S. Securities and Exchange Commission ) regulations.
Proved oil and gas reserves are those quantities of oil and gas, which, by analysis of geosciences and engineering data, can be determined with reasonable certainty to be recoverable (from a given date forward, from known reservoirs, and under existing economic conditions, operating methods, and government regulations), prior to the time at which contracts providing the rights to operate expire, unless evidence indicates that renewal is reasonably certain, regardless of whether deterministic or probabilistic methods are used for the estimation.
Proved oil and gas reserves are calculated using a 12‑month average price determined as the unweighted arithmetic average of the first-day-of-the-month price for each month of the relevant year unless prices are defined by contractual arrangements, excluding escalations based upon future conditions. The Group reassesses its oil and gas reserves at least once a year on all its properties.
The Successful Efforts method and the mineral interests and property and equipment of exploration and production are presented in Note 7 “Intangible and tangible assets”.
Ø
Impairment of assets
As part of the determination of the recoverable value of assets for impairment (IAS36), the estimates, assumptions and judgments mainly concern hydrocarbon prices scenarios, operating costs, production volumes and oil and gas proved reserves, refining margins and product marketing conditions (mainly petroleum, petrochemical and chemical products as well as solar industry products). The estimates and assumptions used by the executive management are determined in specialized internal departments in light of economic conditions and external expert analysis. The discount rate is reviewed annually.
Asset impairment and the method applied are described in Note 3 “Business segment information”.
Ø
Employee benefits
The benefit obligations and plan assets can be subject to significant volatility due in part to changes in market values and actuarial assumptions. These assumptions vary between different pension plans and thus take into account local conditions. They are determined following a formal process involving expertise and Group internal judgments, in financial and actuarial terms, and also in consultation with actuaries and independent experts.
The assumptions for each plan are reviewed annually and adjusted if necessary to reflect changes from the experience and actuarial advice.
Payroll, staff and employee benefits obligations and the method applied are described in Note 10 “Payroll, staff and employee benefits obligations”.
Ø
Asset retirement obligations
Asset retirement obligations, which result from a legal or constructive obligation, are recognized based on a reasonable estimate in the period in which the obligation arises.
This estimate is based on information available in terms of costs and work program. It is regularly reviewed to take into account the changes in laws and regulations, the estimates of reserves and production, the analysis of site conditions and technologies.
The discount rate is reviewed annually.
Asset retirement obligations and the method used are described in Note 12 “Provisions and other non-current liabilities”.
Ø
Income Taxes
A tax liability is recognized when a future payment, in application of a tax regulation, is considered probable and can be reasonably estimated. The exercise of judgment is required to assess the impact of new events on the amount of the liability.
Deferred tax assets are recognized in the accounts to the extent that their recovery is considered probable. The amount of these assets is determined based on taxable profits existing at the closing date and future taxable profits which estimation is inherently uncertain and subject to change over time. The exercise of judgment is required to assess the impact of new events on the value of these assets and including changes in estimates of future taxable profits and the deadlines for their use.
In addition, these tax positions may depend on interpretations of tax laws and regulations in the countries where the Group operates. These interpretations may have uncertain nature. Depending on the circumstances, they are final only after negotiations or resolution of disputes with authorities that can last several years.
Incomes taxes and the accounting methods are described in Note 11 “Income taxes”.</t>
  </si>
  <si>
    <t>Judgments in case of transactions not addressed by any accounting standard or interpretation</t>
  </si>
  <si>
    <t>Judgments in case of transactions not addressed by any accounting standard or interpretation
Furthermore, when the accounting treatment of a specific transaction is not addressed by any accounting standard or interpretation, the management applies its judgment to define and apply accounting policies that provide information consistent with the general IFRS concepts: faithful representation, relevance and materiality.</t>
  </si>
  <si>
    <t>Principles of consolidation</t>
  </si>
  <si>
    <t>Principles of consolidation
Entities that are directly controlled by the parent company or indirectly controlled by other consolidated entities are fully consolidated.
Investments in joint ventures are consolidated under the equity method. The Group accounts for joint operations by recognizing its share of assets, liabilities, income and expenses.
Investments in associates, in which the Group has significant influence, are accounted for by the equity method. Significant influence is presumed when the Group holds, directly or indirectly (e. g. through subsidiaries), 20% or more of the voting rights. Companies in which ownership interest is less than 20%, but over which the Company is deemed to exercise significant influence, are also accounted for by the equity method.
All internal balances, transactions and income are eliminated.</t>
  </si>
  <si>
    <t>Business combinations</t>
  </si>
  <si>
    <t>Business combinations
Business combinations are accounted for using the acquisition method. This method requires the recognition of the acquired identifiable assets and assumed liabilities of the companies acquired by the Group at their fair value.
The value of the purchase price is finalized up to a maximum of one year from the acquisition date.
The acquirer shall recognize goodwill at the acquisition date, being the excess of:
§
The consideration transferred, the amount of non-controlling interests and, in business combinations achieved in stages, the fair value at the acquisition date of the investment previously held in the acquired company;
§
Over the fair value at the acquisition date of acquired identifiable assets and assumed liabilities.
If the consideration transferred is lower than the fair value of acquired identifiable assets and assumed liabilities, an additional analysis is performed on the identification and valuation of the identifiable elements of the assets and liabilities. After having completed such additional analysis, any badwill is recorded as income.
Non-controlling interests are measured either at their proportionate share in the net assets of the acquired company or at fair value.
In transactions with non-controlling interests, the difference between the price paid (received) and the book value of non-controlling interests acquired (sold) is recognized directly in equity.</t>
  </si>
  <si>
    <t>Foreign currency translation</t>
  </si>
  <si>
    <t>Foreign currency translation
The presentation currency of the Group’s Consolidated Financial Statements is the US dollar. However the functional currency of the parent company is the euro. The resulting currency translation adjustments are presented on the line “currency translation adjustment generated by the parent company” of the consolidated statement of comprehensive income, within “items not potentially reclassifiable to profit and loss”. In the balance sheet, they are recorded in “currency translation adjustment”.
The financial statements of subsidiaries are prepared in the currency that most clearly reflects their business environment. This is referred to as their functional currency.
(i)
Transactions denominated in currencies other than the functional currency of the entity are translated at the exchange rate on the transaction date. At each balance sheet date, monetary assets and liabilities are translated at the closing rate and the resulting exchange differences are recognized in the statement of income.
(ii)
Assets and liabilities of entities denominated in currencies other than dollar are translated into dollar on the basis of the exchange rates at the end of the period. The income and cash flow statements are translated using the average exchange rates for the period. Foreign exchange differences resulting from such translations are either recorded in shareholders’ equity under “Currency translation adjustments” (for the Group share) or under “Non-controlling interests” (for the share of non-controlling interests) as deemed appropriate.</t>
  </si>
  <si>
    <t>Significant accounting policies applicable in the future</t>
  </si>
  <si>
    <t>Significant accounting policies applicable in the future
The standards or interpretations published respectively by the International Accounting Standards Board (IASB) and the International Financial Reporting Standards Interpretations Committee (IFRS IC) which were not yet in effect at December 31, 2017, are as follows:
Ø
Standards adopted by the European Union at December 31, 2017
·
In May 2014, the IASB issued standard IFRS 15 “Revenue from contracts with customers” that includes requirements for the recognition of revenue from contracts with customers. The standard is applicable for annual periods starting on or after January 1, 2018. An analysis was performed at Group level in order to evaluate the impacts of the standard. Main issues analyzed are related to take or pay, incoterms, excise duties, principal vs agent considerations, variable price adjustment clause. Impact of the standard is expected to be not significant for the Group. The Group will apply the partial retrospective method: comparative information will not be restated and the cumulative impact of the first application will be presented as an adjustment to opening equity at January 1, 2018
·
In July 2014, the IASB issued standard IFRS 9 “Financial Instruments” that includes requirements for the recognition and measurement of financial instruments. This standard brings together three phases: classification and measurement, impairment of financial assets and hedge accounting excluding macro-hedging. The standard is applicable for annual periods starting on or after January 1, 2018. The impacts related to the application of this standard are currently the subject of analytical work, in particular on the depreciation of financial assets issue. The expected impacts are not significant for the Group. The Group will not restate the comparative information and will present the impacts related to the first application in opening equity at January 1, 2018.
·
In January 2016, the IASB issued standard IFRS 16 “Leases”, which sets out the principles for recognition of leases contracts. The standard is applicable for annual periods starting on or after January 1, 2019. The working group, set up to evaluate the impacts of the application of this standard and to manage the transition, proceeded to the inventory of existing leases as of December 31, 2016. Analysis and quantification of expected impacts across the Group will continue in 2018 on the basis of the contracts as at December 31, 2017. At this stage the transition method has not yet been decided.</t>
  </si>
  <si>
    <t>Divestment projects</t>
  </si>
  <si>
    <t>Divestment projects
Accounting policies
Pursuant to IFRS 5 "Non-current assets held for sale and discontinued operations”, assets and liabilities of affiliates that are held for sale are presented separately on the face of the balance sheet. Depreciation of assets ceases from the date of classification in “Non-current assets held for sale”.</t>
  </si>
  <si>
    <t>Asset impairment</t>
  </si>
  <si>
    <t>Asset impairment
Accounting principles
The recoverable amounts of intangible assets and property, plant and equipment are tested for impairment as soon as any indication of impairment exists. This test is performed at least annually for goodwill.
The recoverable amount is the higher of the fair value (less costs to sell) or its value in use.
Assets are grouped into cash-generating units (or CGUs) and tested. A CGU is a homogeneous set of assets that generates cash inflows that are largely independent of the cash inflows from other groups of assets.
The value in use of a CGU is determined by reference to the discounted expected future cash flows, based upon the management’s expectation of future economic and operating conditions. When this value is less than the carrying amount of the CGU, an impairment loss is recorded. It is allocated first to goodwill with a corresponding amount in "Other expenses". Any further losses are then allocated to property, plant and mineral interests with a corresponding amount in "Depreciation, depletion and impairment of tangible assets and mineral interests" and to other intangible assets with a corresponding amount in "Other expenses".
Impairment losses recognized in prior periods can be reversed up to the original carrying amount, had the impairment loss not been recognized. Impairment losses recognized for goodwill cannot be reversed.</t>
  </si>
  <si>
    <t>Sales of goods and services, including excise taxes</t>
  </si>
  <si>
    <t>Net sales
Accounting policies
Sales of goods
Revenues from sales are recognized when the significant risks and rewards of ownership have been passed to the buyer and when the amount is recoverable and can be reasonably measured.
Revenues from sales of crude oil and natural gas are recorded upon transfer of title, according to the terms of the sales contracts.
Revenues from the production of crude oil and natural gas properties, in which the Group has an interest with other producers, are recognized based on actual volumes sold during the period. Any difference between volumes sold and entitlement volumes, based on the Group net working interest, is recognized as “Other current assets” or “Other creditors and accrued liabilities”, as appropriate.
Quantities delivered that represent production royalties and taxes, when paid in cash, are included in oil and gas sales, except for the United States and Canada.
Certain transactions within the trading activities (contracts involving quantities that are purchased from third parties then resold to third parties) are shown at their net value in sales.
Exchanges of crude oil and petroleum products within normal trading activities do not generate any income and therefore these flows are shown at their net value in both the statement of income and the balance sheet.
Sales of services
Revenues from services are recognized when the services have been rendered.
Revenues from gas transport are recognized when services are rendered. These revenues are based on the quantities transported and measured according to procedures defined in each service contract.
Shipping revenues and expenses from time-charter activities are recognized on a pro rata basis over a period that commences upon the unloading of the previous voyage and terminates upon the unloading of the current voyage. Shipping revenue recognition starts only when a charter has been agreed to by both the Group and the customer.
Solar Farm Development Projects
SunPower develops and sells solar farm projects. This activity generally contains a property component (land ownership or an interest in land rights). The revenue associated with the development of these projects is recognized when the project-entities and land rights are irrevocably sold.
Revenues under contracts for construction of solar systems are recognized based on the progress of construction works, measured according to the percentage of costs incurred relative to total forecast costs.
Excise taxes
Sales include excise taxes collected by the Group within the course of its oil distribution operations. Excise taxes are deducted from sales in order to obtain the “Revenues from sales” indicator.
Excise taxes are rights or taxes which amount is calculated based on the quantity of oil and gas products put on the market. Excise taxes are determined by the states. They are paid directly to the customs and tax authorities and then invoiced to final customers by being included in the sales price.
The analysis of the criteria set by IAS 18 led the Group to determine that it was acting as principal in these transactions. On this basis, the sales presented include the amount of excise taxes invoiced to the customers.</t>
  </si>
  <si>
    <t>Operating expenses</t>
  </si>
  <si>
    <t>Operating expenses and research and development
Accounting policies
The Group applies IFRS 6 “Exploration for and Evaluation of Mineral Resources”. Oil and gas exploration and production properties and assets are accounted for in accordance with the Successful Efforts method.
Geological and geophysical costs, including seismic surveys for exploration purposes are expensed as incurred in exploration costs.
Costs of dry wells and wells that have not found proved reserves are charged to expense in exploration costs.</t>
  </si>
  <si>
    <t>Research and development costs</t>
  </si>
  <si>
    <t>Research and development costs
Accounting policies
Research costs are charged to expense as incurred.
Development expenses are capitalized when the criteria of IAS38 are met.</t>
  </si>
  <si>
    <t>Inventories</t>
  </si>
  <si>
    <t>Inventories
Accounting policies
Inventories are measured in the Consolidated Financial Statements at the lower of historical cost or market value. Cost prices for petroleum and petrochemical products are determined according to the FIFO (First-In, First-Out) method or weighted-average cost method and other inventories are measured using the weighted-average cost method.
In addition stocks held for trading are measured at fair value less costs of sale.
Refining &amp; Chemicals
Petroleum product inventories are mainly comprised of crude oil and refined products. Refined products principally consist of gasoline, distillate and fuel produced by the Group’s refineries. The turnover of petroleum products does not exceed more than two months on average.
Crude oil costs include raw material and receiving costs. Refining costs principally include crude oil costs, production costs (energy, labor, depreciation of producing assets) and an allocation of production overheads (taxes, maintenance, insurance, etc.).
Costs of chemical product inventories consist of raw material costs, direct labor costs and an allocation of production overheads. Start-up costs, general administrative costs and financing costs are excluded from the cost prices of refined and chemicals products.
Marketing &amp; Services
The costs of refined products include mainly raw materials costs, production costs (energy, labor, depreciation of producing assets) and an allocation of production overheads (taxes, maintenance, insurance, etc.).
General administrative costs and financing costs are excluded from the cost price of refined products.
Product inventories purchased from entities external to the Group are valued at their purchase cost plus primary costs of transport.
Carbon dioxide emission rights
In the absence of a current IFRS standard or interpretation on accounting for emission rights of carbon dioxide, the following principles are applied:
– Emission rights are managed as a cost of production and as such are recognized in inventories:
 Emission rights allocated for free are booked in inventories with a nil carrying amount;
 Purchased emission rights are booked at acquisition cost;
 Sales or annual restorations of emission rights consist of decreases in inventories recognized based on a weighted average cost;
 If the carrying amount of inventories at closing date is higher than the market value, an impairment loss is recorded.
– At each closing, a provision is recorded in order to materialize the obligation to surrender emission rights related to the emissions of the period. This provision is calculated based on estimated emissions of the period, valued at weighted average cost of the inventories at the end of the period. It is reversed when the emission rights are surrendered;
– If emission rights to be surrendered at the end of the compliance period are higher than emission rights recorded in inventories, the shortage is accounted for as a liability at market value;
– Forward transactions are recognized at their fair market value in the balance sheet. Changes in the fair value of such forward transactions are recognized in the statement of income.
Energy savings certificates
In the absence of current IFRS standards or interpretations on accounting for energy savings certificates (ESC), the following principles are applied:
– If the obligations linked to the sales of energy are greater than the number of ESC’s held then a liability is recorded. These liabilities are valued based on the price of the last transactions;
– In the event that the number of ESC’s held exceeds the obligation at the balance sheet date this is accounted for as inventory;
– ESC inventories are valued at weighted average cost (acquisition cost for those ESC’s acquired or cost incurred for those ESC’s generated internally).
If the carrying value of the inventory of certificates at the balance sheet date is higher than the market value, an impairment loss is recorded.</t>
  </si>
  <si>
    <t>Carbon dioxide emission rights</t>
  </si>
  <si>
    <t xml:space="preserve">Carbon dioxide emission rights
In the absence of a current IFRS standard or interpretation on accounting for emission rights of carbon dioxide, the following principles are applied:
– Emission rights are managed as a cost of production and as such are recognized in inventories:
 Emission rights allocated for free are booked in inventories with a nil carrying amount;
 Purchased emission rights are booked at acquisition cost;
 Sales or annual restorations of emission rights consist of decreases in inventories recognized based on a weighted average cost;
 If the carrying amount of inventories at closing date is higher than the market value, an impairment loss is recorded.
– At each closing, a provision is recorded in order to materialize the obligation to surrender emission rights related to the emissions of the period. This provision is calculated based on estimated emissions of the period, valued at weighted average cost of the inventories at the end of the period. It is reversed when the emission rights are surrendered;
– If emission rights to be surrendered at the end of the compliance period are higher than emission rights recorded in inventories, the shortage is accounted for as a liability at market value;
– Forward transactions are recognized at their fair market value in the balance sheet. Changes in the fair value of such forward transactions are recognized in the statement of income. </t>
  </si>
  <si>
    <t>Energy savings certificates</t>
  </si>
  <si>
    <t>Energy savings certificates
In the absence of current IFRS standards or interpretations on accounting for energy savings certificates (ESC), the following principles are applied:
– If the obligations linked to the sales of energy are greater than the number of ESC’s held then a liability is recorded. These liabilities are valued based on the price of the last transactions;
– In the event that the number of ESC’s held exceeds the obligation at the balance sheet date this is accounted for as inventory;
– ESC inventories are valued at weighted average cost (acquisition cost for those ESC’s acquired or cost incurred for those ESC’s generated internally).
If the carrying value of the inventory of certificates at the balance sheet date is higher than the market value, an impairment loss is recorded.</t>
  </si>
  <si>
    <t>Cash flow from operating activities
Accounting policies
The Consolidated Statement of Cash Flows prepared in currencies other than dollar has been translated into dollars using the exchange rate on the transaction date or the average exchange rate for the period. Currency translation differences arising from the translation of monetary assets and liabilities denominated in foreign currency into dollars using the closing exchange rates are shown in the Consolidated Statement of Cash Flows under “Effect of exchange rates”. Therefore, the Consolidated Statement of Cash Flows will not agree with the figures derived from the Consolidated Balance Sheet.</t>
  </si>
  <si>
    <t>Exploration costs, and Goodwill and other intangible assets excluding mineral interests</t>
  </si>
  <si>
    <t>Intangible assets
Accounting policies
Exploration costs
The Group applies IFRS 6 “Exploration for and Evaluation of Mineral Resources”. Oil and gas exploration and production properties and assets are accounted for in accordance with the Successful Efforts method.
Mineral interests are tested for impairment on a regular basis, property-by-property, based on the results of the exploratory activity and the management’s evaluation.
In the event of a discovery, the unproved mineral interests are transferred to proved mineral interests at their net book value as soon as proved reserves are booked.
Exploratory wells are tested for impairment on a well-by-well basis and accounted for as follows:
- Costs of exploratory wells which result in proved reserves are capitalized and then depreciated using the unit-of-production method based on proved developed reserves;
- Costs of exploratory wells are temporarily capitalized until a determination is made as to whether the well has found proved reserves if both of the following conditions are met:
n The well has found a sufficient quantity of reserves to justify, if appropriate, its completion as a producing well, assuming that the required capital expenditures are made;
n The Group is making sufficient progress assessing the reserves and the economic and operating viability of the project. This progress is evaluated on the basis of indicators such as whether additional exploratory works are under way or firmly planned (wells, seismic or significant studies), whether costs are being incurred for development studies and whether the Group is waiting for governmental or other third-party authorization of a proposed project, or availability of capacity on an existing transport or processing facility.
Costs of exploratory wells not meeting these conditions are charged to exploration costs.
Proved mineral interests are depreciated using the unit-of-production method based on proved reserves.
The corresponding expense is recorded as depreciation of tangible assets and mineral interests.
Goodwill and other intangible assets excluding mineral interests
Other intangible assets include goodwill, patents, trademarks, and lease rights.
Intangible assets are carried at cost, after deducting any accumulated amortization and accumulated impairment losses.
Guidance for calculating goodwill is presented in Note 1.1 paragraph B to the Consolidated Financial Statements. Goodwill is not amortized but is tested for impairment at least annually and as soon as there is any indication of impairment.
Intangible assets (excluding mineral interests) that have a finite useful life are amortized on a straight-line basis over three to twenty years depending on the useful life of the assets. The corresponding expense is recorded under other expense.</t>
  </si>
  <si>
    <t>Exploration &amp; Production Oil and Gas producing assets, and Other property, plant and equipment excluding Exploration &amp; Production</t>
  </si>
  <si>
    <t>Property, plant and equipment
Accounting policies
Exploration &amp; Production Oil and Gas producing assets
Development costs incurred for the drilling of development wells and for the construction of production facilities are capitalized, together with borrowing costs incurred during the period of construction and the present value of estimated future costs of asset retirement obligations. The depletion rate is equal to the ratio of oil and gas production for the period to proved developed reserves (unit-of-production method).
In the event that, due to the price effect on reserves evaluation, the unit-of-production method does not reflect properly the useful life of the asset, an alternative depreciation method is applied based on the reserves evaluated with the price of the previous year.
With respect to phased development projects or projects subject to progressive well production start-up, the fixed assets’ depreciable amount, excluding production or service wells, is adjusted to exclude the portion of development costs attributable to the undeveloped reserves of these projects.
With respect to production sharing contracts, the unit-of-production method is based on the portion of production and reserves assigned to the Group taking into account estimates based on the contractual clauses regarding the reimbursement of exploration, development and production costs (cost oil/gas) as well as the sharing of hydrocarbon rights (profit oil/gas).
Hydrocarbon transportation and processing assets are depreciated using the unit-of-production method based on throughput or by using the straight-line method whichever best reflects the duration of use of the economic life of the asset.
Other property, plant and equipment excluding Exploration &amp; Production
Other property, plant and equipment are carried at cost, after deducting any accumulated depreciation and accumulated impairment losses. This cost includes borrowing costs directly attributable to the acquisition or production of a qualifying asset incurred until assets are placed in service. Borrowing costs are capitalized as follows:
 if the project benefits from a specific funding, the capitalization of borrowing costs is based on the borrowing rate;
 if the project is financed by all the Group’s debt, the capitalization of borrowing costs is based on the weighted average borrowing cost for the period.
Routine maintenance and repairs are charged to expense as incurred. The costs of major turnarounds of refineries and large petrochemical units are capitalized as incurred and depreciated over the period of time between two consecutive major turnarounds.
Other property, plant and equipment are depreciated using the straight-line method over their useful lives, which are as follows:
Furniture, office equipment, machinery and tools 3-12 years
Transportation equipment 5-20 years
Storage tanks and related equipment 10-15 years
Specialized complex installations and pipelines 10-30 years
Buildings 10-50 years</t>
  </si>
  <si>
    <t>Equity affiliates: investments and loans</t>
  </si>
  <si>
    <t>Equity affiliates: investments and loans
Accounting principles
Under the equity method, the investment in the associate or joint venture is initially recognized at acquisition cost and subsequently adjusted to recognize the Group’s share of the net income and other comprehensive income of the associate or joint venture.
Unrealized gains on transactions between the Group and its equity-accounted entities are eliminated to the extent of the Group’s interest in the equity accounted entity.
In equity affiliates, goodwill is included in investment book value.
In cases where the group holds less than 20% of the voting rights in another entity, the determination of whether the Group exercises significant influence is also based on other facts and circumstances: representation on the board of directors or an equivalent governing body of the entity, participation in policy-making processes, including participation in decisions relating to dividends or other distributions, significant transactions between the investor and the entity, exchange of management personnel, or provision of essential technical information.</t>
  </si>
  <si>
    <t>Other investments</t>
  </si>
  <si>
    <t>Other investments
Accounting policies
These assets are classified as financial assets available for sale and therefore measured at their fair value.
For securities traded in active markets, this fair value is equal to the market price. Changes in fair value are recorded in other comprehensive income. If there is any evidence of a significant or long-lasting impairment loss, a loss is recorded in the statement of income. This impairment is irreversible.
For other securities, if the fair value is not reliably determinable, the securities are recorded at their historical value.</t>
  </si>
  <si>
    <t>Treasury shares
Accounting policies
Treasury shares of the parent company held by its subsidiaries or itself are deducted from consolidated shareholders’ equity. Gains or losses on sales of treasury shares are excluded from the determination of net income and are recognized in shareholders’ equity.</t>
  </si>
  <si>
    <t>Earnings per share</t>
  </si>
  <si>
    <t>Earnings per share
Accounting policies
Earnings per share is calculated by dividing net income (Group share) by the weighted-average number of common shares outstanding during the period, excluding TOTAL shares held by TOTAL S.A. (Treasury shares) and TOTAL shares held by the Group subsidiaries which are deducted from consolidated shareholders’ equity.
Diluted earnings per share is calculated by dividing net income (Group share) by the fully-diluted weighted-average number of common shares outstanding during the period. Treasury shares held by the parent company, TOTAL S.A., and TOTAL shares held by the Group subsidiaries are deducted from consolidated shareholders’ equity. These shares are not considered outstanding for purposes of this calculation which also takes into account the dilutive effect of stock options, share grants and capital increases with a subscription period closing after the end of the fiscal year.
The weighted-average number of fully-diluted shares is calculated in accordance with the treasury stock method provided for by IAS 33. The proceeds, which would be recovered in the event of an exercise of rights related to dilutive instruments, are presumed to be a share buyback at the average market price over the period. The number of shares thereby obtained leads to a reduction in the total number of shares that would result from the exercise of rights.
In compliance with IAS 33, earnings per share and diluted earnings per share are based on the net income after deduction of the remuneration due to the holders of deeply subordinated notes.</t>
  </si>
  <si>
    <t>Share-based payments
Accounting policies
The Group may grant employees stock options, create employee share purchase plans and offer its employees the opportunity to subscribe to reserved capital increases. These employee benefits are recognized as expenses with a corresponding credit to shareholders’ equity.
The expense is equal to the fair value of the instruments granted. The expense is recognized on a straight-line basis over the period in which the advantages are acquired.
The fair value of the options is calculated using the Black-Scholes model at the grant date.
For restricted share plans, the fair value is calculated using the market price at the grant date after deducting the expected distribution rate during the vesting period. The number of allocated equity instruments can be revised during the vesting period in cases of non compliance with performance conditions, with the exception of those related to the market, or according to the rate of turnover of the beneficiaries.
The cost of employee-reserved capital increases is immediately expensed.
The cost of the capital increase reserved for employees consists of the cost related to the discount on all the shares subscribed using both the classic and the leveraged schemes, and the opportunity gain for the shares subscribed using the leveraged scheme. This opportunity gain corresponds to the benefit of subscribing to the leveraged offer, rather than reproducing the same economic profile through the purchase of options in the market for individual investors.
The global cost is reduced to take into account the non transferability of the shares that could be subscribed by the employees over a period of five years. The valuation method of non transferability of the shares is based on a strategy cost in two steps consisting, first, in a five years forward sale of the nontransferable shares, and second, in purchasing the same number of shares in cash with a loan financing reimbursable “in fine”.</t>
  </si>
  <si>
    <t>Employee benefits obligations</t>
  </si>
  <si>
    <t>Employee benefits obligation
Accounting policies
In accordance with the laws and practices of each country, the Group participates in employee benefit plans offering retirement, death and disability, healthcare and special termination benefits. These plans provide benefits based on various factors such as length of service, salaries, and contributions made to the governmental bodies responsible for the payment of benefits.
These plans can be either defined contribution or defined benefit pension plans and may be entirely or partially funded with investments made in various non-Group instruments such as mutual funds, insurance contracts, and other instruments.
For defined contribution plans, expenses correspond to the contributions paid.
Defined benefit obligations are determined according to the Projected Unit Method. Actuarial gains and losses may arise from differences between actuarial valuation and projected commitments (depending on new calculations or assumptions) and between projected and actual return of plan assets. Such gains and losses are recognized in the statement of comprehensive income, with no possibility to subsequently recycle them to the income statement.
The past service cost is recorded immediately in the statement of income, whether vested or unvested.
The net periodic pension cost is recognized under “Other operating expenses”.</t>
  </si>
  <si>
    <t>Income taxes
Accounting policies
Income taxes disclosed in the statement of income include the current tax expenses (or income) and the deferred tax expenses (or income).
The expense (or income) of current tax is the estimated amount of the tax due for the taxable income of the period.
The Group uses the method whereby deferred income taxes are recorded based on the temporary differences between the carrying amounts of assets and liabilities recorded in the balance sheet and their tax bases, and on carry-forwards of unused tax losses and tax credits.
Deferred tax assets and liabilities are measured using the tax rates that have been enacted or substantially enacted at the balance sheet date. The tax rates used depend on the timing of reversals of temporary differences, tax losses and other tax credits. The effect of a change in tax rate is recognized either in the Consolidated Statement of Income or in shareholders’ equity depending on the item it relates to.
Deferred tax resulting from temporary differences between the carrying amounts of equity-method investments and their tax bases are recognized. The deferred tax calculation is based on the expected future tax effect (dividend distribution rate or tax rate on capital gains).</t>
  </si>
  <si>
    <t>Provisions and other non-current liabilities
Accounting policies
A provision is recognized when the Group has a present obligation (legal or constructive) as a result of a past event for which it is probable that an outflow of resources will be required and when a reliable estimate can be made regarding the amount of the obligation. The amount of the liability corresponds to the best possible estimate.
Provisions and non-current liabilities are comprised of liabilities for which the amount and the timing are uncertain. They arise from environmental risks, legal and tax risks, litigation and other risks.</t>
  </si>
  <si>
    <t>Changes in the asset retirement obligation</t>
  </si>
  <si>
    <t>Changes in the asset retirement obligation
Accounting policies
Asset retirement obligations, which result from a legal or constructive obligation, are recognized based on a reasonable estimate in the period in which the obligation arises.
The associated asset retirement costs are capitalized as part of the carrying amount of the underlying asset and depreciated over the useful life of this asset.
An entity is required to measure changes in the liability for an asset retirement obligation due to the passage of time (accretion) by applying a risk-free discount rate to the amount of the liability. Given the long term nature of expenditures related to our asset retirement obligations, the rate is determined by reference to the high quality rates for AA-rated Corporate bonds on the USD area for a long-term horizon. The increase of the provision due to the passage of time is recognized as “Other financial expense”.</t>
  </si>
  <si>
    <t>Lease contracts</t>
  </si>
  <si>
    <t>Lease contracts
Op
Accounting principles
A finance lease transfers substantially all the risks and rewards incidental to ownership from the lessor to the lessee. These contracts are capitalized as assets at fair value or, if lower, at the present value of the minimum lease payments according to the contract. A corresponding financial debt is recognized as a financial liability. These assets are depreciated over the corresponding useful life used by the Group.
Leases that are not finance leases as defined above are recorded as operating leases.
Certain arrangements do not take the legal form of a lease but convey the right to use an asset or a group of assets in return for fixed payments. Such arrangements are accounted for as leases and are analyzed to determine whether they should be classified as operating leases or as finance leases.</t>
  </si>
  <si>
    <t>Cash and cash equivalents</t>
  </si>
  <si>
    <t>Cash and cash equivalents
Accounting policies
Cash and cash equivalents are comprised of cash on hand and highly liquid short-term investments that are easily convertible into known amounts of cash and are subject to insignificant risks of changes in value.
Investments with maturity greater than three months and less than twelve months are shown under “Current financial assets”.
Changes in current financial assets and liabilities are included in the financing activities section of the Consolidated Statement of Cash Flows.</t>
  </si>
  <si>
    <t>Fair value of financial instruments (excluding commodity contracts)</t>
  </si>
  <si>
    <t>Fair value of financial instruments (excluding commodity contracts)
Accounting policies
The Group uses derivative instruments to manage its exposure to risks of changes in interest rates, foreign exchange rates and commodity prices. Changes in fair value of derivative instruments are recognized in the statement of income or in other comprehensive income and are recognized in the balance sheet in the accounts corresponding to their nature, according to the risk management strategy. The derivative instruments used by the Group are the following:
- Cash management
Financial instruments used for cash management purposes are part of a hedging strategy of currency and interest rate risks within global limits set by the Group and are considered to be used for transactions (held for trading). Changes in fair value are systematically recorded in the statement of income. The balance sheet value of those instruments is included in “Current financial assets” or “Other current financial liabilities”.
- Long-term financing
When an external long-term financing is set up, specifically to finance subsidiaries, and when this financing involves currency and interest rate derivatives, these instruments are qualified as:
i. Fair value hedge of the interest rate risk on the external debt and of the currency risk of the loans to subsidiaries. Changes in fair value of derivatives are recognized in the statement of income as are changes in fair value of underlying financial debts and loans to subsidiaries.
The fair value of those hedging instruments of long-term financing is included in assets under “Non-current financial assets” or in liabilities under “Non-current financial debt “for the non-current portion. The current portion (less than one year) is accounted for in “Current financial assets” or “Other current financial liabilities”.
In case of the anticipated termination of derivative instruments accounted for as fair value hedges, the amount paid or received is recognized in the statement of income and:
 If this termination is due to an early cancellation of the hedged items, the adjustment previously recorded as revaluation of those hedged items is also recognized in the statement of income;
 If the hedged items remain in the balance sheet, the adjustment previously recorded as a revaluation of those hedged items is spread over the remaining life of those items.
ii. Cash flow hedge when the Group implements a strategy of fixing interest rate on the external debt. Changes in fair value are recorded in Other comprehensive Income for the effective portion of the hedging and in the statement of income for the ineffective portion of the hedging. Amounts recorded in equity are transferred to the income statement when the hedged transaction affects profit or loss.
The fair value of those hedging instruments of long-term financing is included in assets under “Non-current financial assets” or in liabilities under “Non-current financial debt“ for the non-current portion. The current portion (less than one year) is accounted for in “Current financial assets” or “Other current financial liabilities”.
If the hedging instrument expires, is sold or terminated by anticipation, gains or losses previously recognized in equity remain in equity. Amounts are recycled to the income statement only when the hedged transaction affects profit or loss.
- Foreign subsidiaries’ equity hedge
Certain financial instruments hedge against risks related to the equity of foreign subsidiaries whose functional currency is not the euro (mainly the dollar). These instruments qualify as “net investment hedges” and changes in fair value are recorded in other comprehensive income for the effective portion of the hedging and in the statement of income for the ineffective portion of the hedging. Gains or losses on hedging instruments previously recorded in equity, are reclassified to the statement of income in the same period as the total or partial disposal of the foreign activity.
The fair value of these instruments is recorded under “Current financial assets” or ”Other current financial liabilities”.
- Commitments to purchase shares held by non-controlling interests (put options written on minority interests)
Put options granted to non-controlling-interest shareholders are initially recognized as financial liabilities at the present value of the exercise price of the options with a corresponding reduction in shareholders’ equity. The financial liability is subsequently measured at fair value at each balance sheet date in accordance with contractual clauses and any variation is recorded in the statement of income (cost of debt).</t>
  </si>
  <si>
    <t>Fair value hierarchy</t>
  </si>
  <si>
    <t>Fair value hierarchy
Accounting policies
Fair values are estimated for the majority of the Group’s financial instruments, with the exception of publicly traded equity securities and marketable securities for which the market price is used.
Estimations of fair value, which are based on principles such as discounting future cash flows to present value, must be weighted by the fact that the value of a financial instrument at a given time may be influenced by the market environment (liquidity especially), and also the fact that subsequent changes in interest rates and exchange rates are not taken into account.
As a consequence, the use of different estimates, methodologies and assumptions could have a material effect on the estimated fair value amounts.
The methods used are as follows:
- Financial debts, swaps
The market value of swaps and of bonds that are hedged by those swaps has been determined on an individual basis by discounting future cash flows with the zero coupon interest rate curves existing at year-end.
- Other financial instruments
The fair value of the interest rate swaps and of FRA’s (Forward Rate Agreements) are calculated by discounting future cash flows on the basis of zero coupon interest rate curves existing at year-end after adjustment for interest accrued but unpaid. Forward exchange contracts and currency swaps are valued on the basis of a comparison of the negotiated forward rates with the rates in effect on the financial markets at year-end for similar maturities.
Exchange options are valued based on the Garman-Kohlhagen model including market quotations at year-end.</t>
  </si>
  <si>
    <t>Financial instruments related to commodity contracts
Accounting policies
Financial instruments related to commodity contracts, including crude oil, petroleum products, gas, and power purchase/sales contracts within the trading activities, together with the commodity contract derivative instruments such as energy contracts and forward freight agreements, are used to adjust the Group’s exposure to price fluctuations within global trading limits. According to the industry practice, these instruments are considered as held for trading. Changes in fair value are recorded in the statement of income. The fair value of these instruments is recorded in “Other current assets” or “Other creditors and accrued liabilities” depending on whether they are assets or liabilities.
The valuation methodology is to mark-to-market all open positions for both physical and paper transactions. The valuations are determined on a daily basis using observable market data based on organized and over the counter (OTC) markets. In particular cases when market data is not directly available, the valuations are derived from observable data such as arbitrages, freight or spreads and market corroboration. For valuation of risks which are the result of a calculation, such as options for example, commonly known models are used to compute the fair value.</t>
  </si>
  <si>
    <t>Business segment information (Tables)</t>
  </si>
  <si>
    <t>Schedule of information by business segment</t>
  </si>
  <si>
    <t>Exploration
Gas,
Refining
Marketing
For the year ended December 31, 2017
&amp;
Renewables
&amp;
&amp;
(M$)
Production
&amp; Power
Chemicals
Services
Corporate
Intercompany
Total
Non-Group sales
8,477
12,854
75,505
74,634
23
—
171,493
Intersegment sales
22,837
1,180
26,844
857
374
(52,092)
—
Excise taxes
—
—
(3,008)
(19,386)
—
—
(22,394)
Revenues from sales
31,314
14,034
99,341
56,105
397
(52,092)
149,099
Operating expenses
(14,672)
(13,828)
(94,097)
(53,629)
(1,107)
52,092
(125,241)
Depreciation, depletion and impairment of tangible assets and mineral interests
(13,850)
(482)
(1,074)
(657)
(40)
—
(16,103)
Operating income
2,792
(276)
4,170
1,819
(750)
—
7,755
Net income (loss) from equity affiliates and other items
1,546
31
2,979
497
54
—
5,107
Tax on net operating income
(2,233)
(140)
(944)
(561)
540
—
(3,338)
Net operating income
2,105
(385)
6,205
1,755
(156)
—
9,524
Net cost of net debt
(1,225)
Non-controlling interests
332
Net income - group share
8,631
For the year ended December 31, 2017
Exploration
Gas,
Refining
Marketing
(adjustments)(a)
&amp;
Renewables
&amp;
&amp;
(M$)
Production
&amp; Power
Chemicals
Services
Corporate
Intercompany
Total
Non-Group sales
—
(20)
—
—
—
—
(20)
Intersegment sales
—
—
—
—
—
—
—
Excise taxes
—
—
—
—
—
—
—
Revenues from sales
—
(20)
—
—
—
—
(20)
Operating expenses
(119)
(389)
167
(11)
(64)
—
(416)
Depreciation, depletion and impairment of tangible assets and mineral interests
(4,308)
(291)
(53)
(10)
—
—
(4,662)
Operating income (b)
(4,427)
(700)
114
(21)
(64)
—
(5,098)
Net income (loss) from equity affiliates and other items
(328)
(116)
2,177
102
—
—
1,835
Tax on net operating income
875
(54)
124
(2)
(114)
—
829
Net operating income (b)
(3,880)
(870)
2,415
79
(178)
—
(2,434)
Net cost of net debt
(29)
Non-controlling interests
516
Net income - group share
(1,947)
(a) Adjustments include special items, inventory valuation effect and the effect of changes in fair value.
(b) Of which inventory valuation effect
On operating income
—
—
344
13
—
On net operating income
—
—
298
(3)
—
For the year ended December 31, 2017
Exploration
Gas,
Refining
Marketing
(adjusted)
&amp;
Renewables
&amp;
&amp;
(M$)
Production
&amp; Power
Chemicals
Services
Corporate
Intercompany
Total
Non-Group sales
8,477
12,874
75,505
74,634
23
—
171,513
Intersegment sales
22,837
1,180
26,844
857
374
(52,092)
—
Excise taxes
—
—
(3,008)
(19,386)
—
—
(22,394)
Revenues from sales
31,314
14,054
99,341
56,105
397
(52,092)
149,119
Operating expenses
(14,553)
(13,439)
(94,264)
(53,618)
(1,043)
52,092
(124,825)
Depreciation, depletion and impairment of tangible assets and mineral interests
(9,542)
(191)
(1,021)
(647)
(40)
—
(11,441)
Adjusted operating income
7,219
424
4,056
1,840
(686)
—
12,853
Net income (loss) from equity affiliates and other items
1,874
147
802
395
54
—
3,272
Tax on net operating income
(3,108)
(86)
(1,068)
(559)
654
—
(4,167)
Adjusted net operating income
5,985
485
3,790
1,676
22
—
11,958
Net cost of net debt
(1,196)
Non-controlling interests
(184)
Adjusted net income - group share
10,578
For the year ended December 31, 2017
Exploration
Gas,
Refining
Marketing
(M$)
&amp;
Renewables
&amp;
&amp;
Production
&amp; Power
Chemicals
Services
Corporate
Intercompany
Total
Total expenditures
12,802
797
1,734
1,457
106
—
16,896
Total divestments
1,918
73
2,820
413
40
—
5,264
Cash flow from operating activities
11,459
993
7,440
2,130
297
—
22,319
Balance sheet as of December 31, 2017
Property, plant and equipment, intangible assets, net
103,639
2,873
10,820
6,253
399
—
123,984
Investments &amp; loans in equity affiliates
16,820
835
4,010
438
—
—
22,103
Other non-current assets
6,975
1,709
677
1,060
496
—
10,917
Working capital
3,224
123
876
792
(3,650)
—
1,365
Provisions and other non-current liabilities
(24,212)
(848)
(3,839)
(1,544)
(106)
—
(30,549)
Assets and liabilities classified as held for sale
1,475
—
—
166
—
—
1,641
Capital Employed (balance sheet)
107,921
4,692
12,544
7,165
(2,861)
—
129,461
Less inventory valuation effect
—
—
(1,499)
(236)
1
—
(1,734)
Capital Employed (Business segment information)
107,921
4,692
11,045
6,929
(2,860)
—
127,727
ROACE as a percentage
6
%
10
%
33
%
26
%
—
—
9
%
Exploration
Gas,
Refining
Marketing
For the year ended December 31, 2016
&amp;
Renewables
&amp;
&amp;
(M$)
Production
&amp; Power
Chemicals
Services
Corporate
Intercompany
Total
Non-Group sales
7,629
10,124
65,632
66,351
7
—
149,743
Intersegment sales
17,759
1,009
21,467
744
307
(41,286)
—
Excise taxes
—
—
(3,544)
(18,274)
—
—
(21,818)
Revenues from sales
25,388
11,133
83,555
48,821
314
(41,286)
127,925
Operating expenses
(14,236)
(10,993)
(77,562)
(46,432)
(1,006)
41,286
(108,943)
Depreciation, depletion and impairment of tangible assets and mineral interests
(11,583)
(301)
(1,002)
(600)
(37)
—
(13,523)
Operating income
(431)
(161)
4,991
1,789
(729)
—
5,459
Net income (loss) from equity affiliates and other items
1,375
71
779
170
426
—
2,821
Tax on net operating income
401
(4)
(1,244)
(541)
164
—
(1,224)
Net operating income
1,345
(94)
4,526
1,418
(139)
—
7,056
Net cost of net debt
(850)
Non-controlling interests
(10)
Net income - group share
6,196
For the year ended December 31, 2016
Exploration
Gas,
Refining
Marketing
(adjustments)(a)
&amp;
Renewables
&amp;
&amp;
(M$)
Production
&amp; Power
Chemicals
Services
Corporate
Intercompany
Total
Non-Group sales
—
(231)
—
—
—
—
(231)
Intersegment sales
—
—
—
—
—
—
—
Excise taxes
—
—
—
—
—
—
—
Revenues from sales
—
(231)
—
—
—
—
(231)
Operating expenses
(691)
(79)
625
(136)
—
—
(281)
Depreciation, depletion and impairment of tangible assets and mineral interests
(2,089)
(139)
—
(1)
—
—
(2,229)
Operating income (b)
(2,780)
(449)
625
(137)
—
—
(2,741)
Net income (loss) from equity affiliates and other items
(200)
(135)
(93)
(40)
(4)
—
(472)
Tax on net operating income
1,108
51
(201)
36
1
—
995
Net operating income (b)
(1,872)
(533)
331
(141)
(3)
—
(2,218)
Net cost of net debt
(23)
Non-controlling interests
150
Net income - group share
(2,091)
(a) Adjustments include special items, inventory valuation effect and the effect of changes in fair value.
(b) Of which inventory valuation effect
On operating income
—
—
695
(43)
—
On net operating income
—
—
500
(13)
—
For the year ended December 31, 2016
Exploration
Gas,
Refining
Marketing
(adjusted)
&amp;
Renewables
&amp;
&amp;
(M$)(a)
Production
&amp; Power
Chemicals
Services
Corporate
Intercompany
Total
Non-Group sales
7,629
10,355
65,632
66,351
7
—
149,974
Intersegment sales
17,759
1,009
21,467
744
307
(41,286)
—
Excise taxes
—
—
(3,544)
(18,274)
—
—
(21,818)
Revenues from sales
25,388
11,364
83,555
48,821
314
(41,286)
128,156
Operating expenses
(13,545)
(10,914)
(78,187)
(46,296)
(1,006)
41,286
(108,662)
Depreciation, depletion and impairment of tangible assets and mineral interests
(9,494)
(162)
(1,002)
(599)
(37)
—
(11,294)
Adjusted operating income
2,349
288
4,366
1,926
(729)
—
8,200
Net income (loss) from equity affiliates and other items
1,575
206
872
210
430
—
3,293
Tax on net operating income
(707)
(55)
(1,043)
(577)
163
—
(2,219)
Adjusted net operating income
3,217
439
4,195
1,559
(136)
—
9,274
Net cost of net debt
(827)
Non-controlling interests
(160)
Adjusted net income - group share
8,287
For the year ended December 31, 2016
Exploration
Gas,
Refining
Marketing
(M$)
&amp;
Renewables
&amp;
&amp;
Production
&amp; Power
Chemicals
Services
Corporate
Intercompany
Total
Total expenditures
16,085
1,221
1,861
1,245
118
—
20,530
Total divestments
2,187
166
88
424
12
—
2,877
Cash flow from operating activities
9,010
538
4,585
1,754
634
—
16,521
Balance sheet as of December 31, 2016
Property, plant and equipment, intangible assets, net
109,617
2,834
9,293
5,225
364
—
127,333
Investments &amp; loans in equity affiliates
15,853
883
3,303
537
—
—
20,576
Other non-current assets
6,835
1,222
568
962
57
—
9,644
Working capital
1,451
869
2,641
701
(3,314)
—
2,348
Provisions and other non-current liabilities
(26,139)
(832)
(3,569)
(1,330)
218
—
(31,652)
Assets and liabilities classified as held for sale
—
—
446
—
—
—
446
Capital Employed (balance sheet)
107,617
4,976
12,682
6,095
(2,675)
—
128,695
Less inventory valuation effect
—
—
(1,064)
(211)
3
—
(1,272)
Capital Employed (Business segment information)
107,617
4,976
11,618
5,884
(2,672)
—
127,423
ROACE as a percentage
3
%
9
%
38
%
27
%
—
%
—
%
7
%
Exploration
Gas,
Refining
Marketing
For the year ended December 31, 2015
&amp;
Renewables
&amp;
&amp;
(M$)
Production
&amp; Power
Chemicals
Services
Corporate
Intercompany
Total
Non-Group sales
10,297
9,149
70,623
75,282
6
—
165,357
Intersegment sales
18,419
1,246
26,794
911
218
(47,588)
—
Excise taxes
—
—
(4,107)
(17,829)
—
—
(21,936)
Revenues from sales
28,716
10,395
93,310
58,364
224
(47,588)
143,421
Operating expenses
(15,725)
(10,265)
(87,674)
(56,065)
(866)
47,588
(123,007)
Depreciation, depletion and impairment of tangible assets and mineral interests
(15,660)
(307)
(1,092)
(634)
(27)
—
(17,720)
Operating income
(2,669)
(177)
4,544
1,665
(669)
—
2,694
Net income (loss) from equity affiliates and other items
1,944
(75)
1,724
467
558
—
4,618
Tax on net operating income
(361)
19
(1,106)
(537)
172
—
(1,813)
Net operating income
(1,086)
(233)
5,162
1,595
61
—
5,499
Net cost of net debt
(713)
Non-controlling interests
301
Net income - group share
5,087
For the year ended December 31, 2015
Exploration
Gas,
Refining
Marketing
(adjustments) (a)
&amp;
Renewables
&amp;
&amp;
(M$)
Production
&amp; Power
Chemicals
Services
Corporate
Intercompany
Total
Non-Group sales
—
(519)
—
—
—
—
(519)
Intersegment sales
—
—
—
—
—
—
—
Excise taxes
—
—
—
—
—
—
—
Revenues from sales
—
(519)
—
—
—
—
(519)
Operating expenses
(559)
(38)
(1,035)
(283)
—
—
(1,915)
Depreciation, depletion and impairment of tangible assets and mineral interests
(6,591)
(192)
(70)
(24)
—
—
(6,877)
Operating income (b)
(7,150)
(749)
(1,105)
(307)
—
—
(9,311)
Net income (loss) from equity affiliates and other items
(273)
(184)
1,165
224
(19)
—
913
Tax on net operating income
2,007
133
263
87
7
—
2,497
Net operating income (b)
(5,416)
(800)
323
4
(12)
—
(5,901)
Net cost of net debt
(11)
Non-controlling interests
481
Net income - group share
(5,431)
(a) Adjustments include special items, inventory valuation effect and the effect of changes in fair value.
(b) Of which inventory valuation effect
On operating income
—
—
(859)
(254)
—
On net operating income
—
—
(590)
(169)
—
For the year ended December 31, 2015
Exploration
Gas,
Refining
Marketing
(adjusted)
&amp;
Renewables
&amp;
&amp;
(M$) (a)
Production
&amp; Power
Chemicals
Services
Corporate
Intercompany
Total
Non-Group sales
10,297
9,668
70,623
75,282
6
—
165,876
Intersegment sales
18,419
1,246
26,794
911
218
(47,588)
—
Excise taxes
—
—
(4,107)
(17,829)
—
—
(21,936)
Revenues from sales
28,716
10,914
93,310
58,364
224
(47,588)
143,940
Operating expenses
(15,166)
(10,227)
(86,639)
(55,782)
(866)
47,588
(121,092)
Depreciation, depletion and impairment of tangible assets and mineral interests
(9,069)
(115)
(1,022)
(610)
(27)
—
(10,843)
Adjusted operating income
4,481
572
5,649
1,972
(669)
—
12,005
Net income (loss) from equity affiliates and other items
2,217
109
559
243
577
—
3,705
Tax on net operating income
(2,368)
(114)
(1,369)
(624)
165
—
(4,310)
Adjusted net operating income
4,330
567
4,839
1,591
73
—
11,400
Net cost of net debt
(702)
Non-controlling interests
(180)
Adjusted net income - group share
10,518
For the year ended December 31, 2015
Exploration
Gas,
Refining
Marketing
(M$)
&amp;
Renewables
&amp;
&amp;
Production
&amp; Power
Chemicals
Services
Corporate
Intercompany
Total
Total expenditures
24,233
588
1,875
1,267
70
—
28,033
Total divestments
2,880
418
3,494
767
25
—
7,584
Cash flow from operating activities
11,567
(384)
6,435
2,323
5
—
19,946
Balance sheet as of December 31, 2015
Property, plant and equipment, intangible assets, net
108,204
1,248
9,317
4,989
309
—
124,067
Investments &amp; loans in equity affiliates
14,711
1,126
3,075
472
—
—
19,384
Other non-current assets
7,230
1,245
640
964
(501)
—
9,578
Working capital
885
1,363
1,828
675
(2,975)
—
1,776
Provisions and other non-current liabilities
(27,720)
(643)
(3,784)
(1,339)
(150)
—
(33,636)
Assets and liabilities classified as held for sale
482
—
—
344
—
—
826
Capital Employed (balance sheet)
103,791
4,340
11,076
6,105
(3,317)
—
121,995
Less inventory valuation effect
—
—
(622)
(230)
—
—
(852)
Capital Employed (Business segment information)
103,791
4,340
10,454
5,875
(3,317)
—
121,143
ROACE as a percentage
4
%
13
%
40
%
25
%
—
%
—
%
9
%</t>
  </si>
  <si>
    <t>Reconciliation of information by business segment with Consolidated Financial Statements</t>
  </si>
  <si>
    <t xml:space="preserve">Consolidated
For the year ended December 31, 2017
statement
(M$)
Adjusted
Adjustments (a)
of income
Sales
171,513
(20)
171,493
Excise taxes
(22,394)
—
(22,394)
Revenues from sales
149,119
(20)
149,099
Purchases, net of inventory variation
(99,534)
123
(99,411)
Other operating expenses
(24,427)
(539)
(24,966)
Exploration costs
(864)
—
(864)
Depreciation, depletion and impairment of tangible assets and mineral interests
(11,441)
(4,662)
(16,103)
Other income
772
3,039
3,811
Other expense
(389)
(645)
(1,034)
Financial interest on debt
(1,367)
(29)
(1,396)
Financial income and expense from cash &amp; cash equivalents
(138)
—
(138)
Cost of net debt
(1,505)
(29)
(1,534)
Other financial income
957
—
957
Other financial expense
(642)
—
(642)
Net income (loss) from equity affiliates
2,574
(559)
2,015
Income taxes
(3,858)
829
(3,029)
Consolidated net income
10,762
(2,463)
8,299
Group share
10,578
(1,947)
8,631
Non-controlling interests
184
(516)
(332)
(a) Adjustments include special items, inventory valuation effect and the effect of changes in fair value.
Consolidated
For the year ended December 31, 2016
statement
(M$)
Adjusted
Adjustments (a)
of income
Sales
149,974
(231)
149,743
Excise taxes
(21,818)
—
(21,818)
Revenues from sales
128,156
(231)
127,925
Purchases, net of inventory variation
(83,916)
539
(83,377)
Other operating expenses
(23,832)
(470)
(24,302)
Exploration costs
(914)
(350)
(1,264)
Depreciation, depletion and impairment of tangible assets and mineral interests
(11,294)
(2,229)
(13,523)
Other income
964
335
1,299
Other expense
(537)
(490)
(1,027)
Financial interest on debt
(1,085)
(23)
(1,108)
Financial income and expense from cash &amp; cash equivalents
4
—
4
Cost of net debt
(1,081)
(23)
(1,104)
Other financial income
971
—
971
Other financial expense
(636)
—
(636)
Net income (loss) from equity affiliates
2,531
(317)
2,214
Income taxes
(1,965)
995
(970)
Consolidated net income
8,447
(2,241)
6,206
Group share
8,287
(2,091)
6,196
Non-controlling interests
160
(150)
10
(a) Adjustments include special items, inventory valuation effect and the effect of changes in fair value.
Consolidated
For the year ended December 31, 2015
statement
(M$)
Adjusted
Adjustments (a)
of income
Sales
165,876
(519)
165,357
Excise taxes
(21,936)
—
(21,936)
Revenues from sales
143,940
(519)
143,421
Purchases, net of inventory variation
(95,558)
(1,113)
(96,671)
Other operating expenses
(23,984)
(361)
(24,345)
Exploration costs
(1,550)
(441)
(1,991)
Depreciation, depletion and impairment of tangible assets and mineral interests
(10,843)
(6,877)
(17,720)
Other income
1,468
2,138
3,606
Other expense
(405)
(1,172)
(1,577)
Financial interest on debt
(956)
(11)
(967)
Financial income and expense from cash &amp; cash equivalents
94
—
94
Cost of net debt
(862)
(11)
(873)
Other financial income
882
—
882
Other financial expense
(654)
—
(654)
Net income (loss) from equity affiliates
2,414
(53)
2,361
Income taxes
(4,150)
2,497
(1,653)
Consolidated net income
10,698
(5,912)
4,786
Group share
10,518
(5,431)
5,087
Non-controlling interests
180
(481)
(301)
(a) Adjustments include special items, inventory valuation effect and the effect of changes in fair value. </t>
  </si>
  <si>
    <t>Schedule of additional information on adjustment items</t>
  </si>
  <si>
    <t>Adjustments to operating income
Exploration
Gas,
Refining
Marketing
For the year ended December 31, 2017
&amp;
Renewables
&amp;
&amp;
(M$)
Production
&amp; Power
Chemicals
Services
Corporate
Total
Inventory valuation effect
—
—
344
13
—
357
Effect of changes in fair value
—
(20)
—
—
—
(20)
Restructuring charges
(42)
—
(4)
(3)
—
(49)
Asset impairment charges
(4,308)
(291)
(53)
(10)
—
(4,662)
Other items
(77)
(389)
(173)
(21)
(64)
(724)
Total
(4,427)
(700)
114
(21)
(64)
(5,098)
Adjustments to net income, Group share
Exploration
Gas,
Refining
Marketing
For the year ended December 31, 2017
&amp;
Renewables
&amp;
&amp;
(M$)
Production
&amp; Power
Chemicals
Services
Corporate
Total
Inventory valuation effect
—
—
295
(13)
—
282
Effect of changes in fair value
—
(16)
—
—
—
(16)
Restructuring charges
(11)
(11)
(42)
(2)
—
(66)
Asset impairment charges
(3,583)
(238)
(53)
(10)
—
(3,884)
Gains (losses) on disposals of assets
188
—
2,139
125
—
2,452
Other items
(287)
(293)
73
(30)
(178)
(715)
Total
(3,693)
(558)
2,412
70
(178)
(1,947)
Adjustments to operating income
Exploration
Gas,
Refining
Marketing
For the year ended December 31, 2016
&amp;
Renewables
&amp;
&amp;
(M$)
Production
&amp; Power
Chemicals
Services
Corporate
Total
Inventory valuation effect
—
—
695
(43)
—
652
Effect of changes in fair value
—
(4)
—
—
—
(4)
Restructuring charges
(19)
(18)
—
—
—
(37)
Asset impairment charges
(2,089)
(139)
—
(1)
—
(2,229)
Other items
(672)
(288)
(70)
(93)
—
(1,123)
Total
(2,780)
(449)
625
(137)
—
(2,741)
Adjustments to net income, Group share
Exploration
Gas,
Refining
Marketing
For the year ended December 31, 2016
&amp;
Renewables
&amp;
&amp;
(M$)
Production
&amp; Power
Chemicals
Services
Corporate
Total
Inventory valuation effect
—
—
498
(19)
—
479
Effect of changes in fair value
—
(3)
—
—
—
(3)
Restructuring charges
(4)
(28)
—
—
—
(32)
Asset impairment charges
(1,867)
(131)
(78)
(18)
(3)
(2,097)
Gains (losses) on disposals of assets
287
5
—
(25)
—
267
Other items
(293)
(237)
(91)
(84)
—
(705)
Total
(1,877)
(394)
329
(146)
(3)
(2,091)
Adjustments to operating income
Exploration
Gas,
Refining
Marketing
For the year ended December 31, 2015
&amp;
Renewables
&amp;
&amp;
(M$)
Production
&amp; Power
Chemicals
Services
Corporate
Total
Inventory valuation effect
—
—
(859)
(254)
—
(1,113)
Effect of changes in fair value
—
(16)
—
—
—
(16)
Restructuring charges
(43)
—
—
(5)
—
(48)
Asset impairment charges
(6,591)
(192)
(70)
(24)
—
(6,877)
Other items
(516)
(541)
(176)
(24)
—
(1,257)
Total
(7,150)
(749)
(1,105)
(307)
—
(9,311)
Adjustments to net income, Group share
Exploration
Gas,
Refining
Marketing
For the year ended December 31, 2015
&amp;
Renewables
&amp;
&amp;
(M$)
Production
&amp; Power
Chemicals
Services
Corporate
Total
Inventory valuation effect
—
—
(590)
(157)
—
(747)
Effect of changes in fair value
—
(9)
—
—
—
(9)
Restructuring charges
(10)
(5)
(52)
(5)
—
(72)
Asset impairment charges
(5,057)
(270)
(59)
(49)
(12)
(5,447)
Gains (losses) on disposals of assets
162
—
1,288
360
—
1,810
Other items
(148)
(421)
(264)
(133)
—
(966)
Total
(5,053)
(705)
323
16
(12)
(5,431)</t>
  </si>
  <si>
    <t>Segment Information by geographical area (Tables)</t>
  </si>
  <si>
    <t>Schedule of segment information by geographical area</t>
  </si>
  <si>
    <t>Rest of
North
Rest of
(M$)
France
Europe
America
Africa
the world
Total
For the year ended December 31, 2017
Non-Group sales
39,032
83,255
16,889
17,581
14,736
171,493
Property, plant and equipment, intangible assets, net
6,397
18,260
18,469
42,849
38,009
123,984
Capital expenditures
1,193
2,805
2,916
5,030
4,952
16,896
For the year ended December 31, 2016
Non-Group sales
33,472
71,551
15,383
15,294
14,043
149,743
Property, plant and equipment, intangible assets, net
5,361
20,647
19,154
45,032
37,139
127,333
Capital expenditures
1,835
3,842
2,825
6,859
5,169
20,530
For the year ended December 31, 2015
Non-Group sales
36,536
79,463
14,857
17,612
16,889
165,357
Property, plant and equipment, intangible assets, net
4,123
22,354
17,169
43,536
36,885
124,067
Capital expenditures
980
4,783
3,493
9,154
9,623
28,033</t>
  </si>
  <si>
    <t>Main items related to operating activities (Tables)</t>
  </si>
  <si>
    <t>Schedule of operating expenses</t>
  </si>
  <si>
    <t>For the year ended December 31,
(M$)
Purchases, net of inventory variation (a) (b)
(99,411)
(83,377)
(96,671)
Exploration costs
(864)
(1,264)
(1,991)
Other operating expenses (c)
(24,966)
(24,302)
(24,345)
of which non-current operating liabilities (allowances) reversals
280
369
858
of which current operating liabilities (allowances) reversals
66
(58)
(86)
Operating expenses
(125,241)
(108,943)
(123,007)
(a)
(b)
(c)</t>
  </si>
  <si>
    <t>Schedule of amortization, depreciation and impairment of tangible assets and mineral interests</t>
  </si>
  <si>
    <t>For the year ended December 31,
(M$)
Depreciation and impairment of tangible assets
(14,782)
(12,615)
(15,727)
Amortization and impairment of mineral assets
(1,321)
(908)
(1,993)
Total
(16,103)
(13,523)
(17,720)</t>
  </si>
  <si>
    <t>Schedule of inventories and change in the valuation allowance on inventories</t>
  </si>
  <si>
    <t>As of December 31, 2017
Valuation
(M$)
Gross value
allowance
Net value
Crude oil and natural gas
2,658
—
2,658
Refined products
5,828
(36)
5,792
Chemicals products
1,089
(58)
1,031
Trading inventories
4,320
—
4,320
Other inventories
3,632
(913)
2,719
Total
17,527
(1,007)
16,520
As of December 31, 2016
Valuation
(M$)
Gross value
allowance
Net value
Crude oil and natural gas
2,215
(7)
2,208
Refined products
4,577
(30)
4,547
Chemicals products
877
(58)
819
Trading inventories
4,613
—
4,613
Other inventories
3,936
(876)
3,060
Total
16,218
(971)
15,247
As of December 31, 2015
Valuation
(M$)
Gross value
allowance
Net value
Crude oil and natural gas
1,788
(59)
1,729
Refined products
4,177
(130)
4,047
Chemicals products
989
(72)
917
Trading inventories
3,168
—
3,168
Other inventories
4,062
(807)
3,255
Total
14,184
(1,068)
13,116
Changes in the valuation allowance on inventories are as follows:
Currency
Valuation
translation
Valuation
For the year ended December 31,
allowance as of
adjustment and
allowance as of
(M$)
January 1,
Increase (net)
other variations
December 31,
2017
(971)
9
(45)
(1,007)
2016
(1,068)
41
56
(971)
2015
(1,395)
256
71
(1,068)</t>
  </si>
  <si>
    <t>Schedule of accounts receivable and other current assets and changes in the valuation allowances</t>
  </si>
  <si>
    <t>As of December 31, 2017
Valuation
(M$)
Gross value
allowance
Net value
Accounts receivable
15,469
(576)
14,893
Recoverable taxes
4,029
—
4,029
Other operating receivables
9,797
(461)
9,336
Prepaid expenses
786
—
786
Other current assets
59
—
59
Other current assets
14,671
(461)
14,210
As of December 31, 2016
Valuation
(M$)
Gross value
allowance
Net value
Accounts receivable
12,809
(596)
12,213
Recoverable taxes
3,180
—
3,180
Other operating receivables
10,618
(400)
10,218
Prepaid expenses
1,399
—
1,399
Other current assets
38
—
38
Other current assets
15,235
(400)
14,835
As of December 31, 2015
Valuation
(M$)
Gross value
allowance
Net value
Accounts receivable
11,173
(544)
10,629
Recoverable taxes
3,328
—
3,328
Other operating receivables
11,335
(426)
10,909
Prepaid expenses
1,554
—
1,554
Other current assets
52
—
52
Other current assets
16,269
(426)
15,843
Changes in the valuation allowance on “Accounts receivable” and “Other current assets” are as follows:
Currency
Valuation
translation
Valuation
For the year ended December 31,
allowance as of
adjustment and
allowance as of
(M$)
January 1,
Increase (net)
other variations
December 31,
Accounts receivable
2017
(596)
53
(33)
(576)
2016
(544)
(17)
(35)
(596)
2015
(602)
5
53
(544)
Other current assets
2017
(400)
(58)
(3)
(461)
2016
(426)
33
(7)
(400)
2015
(367)
(79)
20
(426)</t>
  </si>
  <si>
    <t>Schedule of other creditors and accrued liabilities</t>
  </si>
  <si>
    <t>As of December 31,
(M$)
Accruals and deferred income
419
424
342
Payable to States (including taxes and duties)
5,786
5,455
5,363
Payroll
1,439
1,225
1,265
Other operating liabilities
10,135
9,616
9,914
Total
17,779
16,720
16,884</t>
  </si>
  <si>
    <t>Schedule of additional information on cash paid or received in the cash flow from operating activities</t>
  </si>
  <si>
    <t>For the year ended December 31,
(M$)
Interests paid
(1,305)
(1,028)
(862)
Interests received
82
90
113
Income tax paid (a)
(4,013)
(2,892)
(4,937)
Dividends received
2,219
1,702
2,309
(a) These amounts include taxes paid in kind under production-sharing contracts in Exploration &amp; Production.
Detail of changes in working capital:
For the year ended December 31,
(M$)
Inventories
(476)
(2,475)
888
Accounts receivable
(1,897)
(1,916)
4,153
Other current assets
1,274
185
(726)
Accounts payable
2,339
2,546
(2,235)
Other creditors and accrued liabilities
(413)
541
(397)
Net amount, Decrease (Increase)
827
(1,119)
1,683
Detail of changes in provisions and deferred taxes
As of December 31,
(M$)
Accruals
3
382
336
Deferred taxes
(387)
(1,941)
(2,899)
Total
(384)
(1,559)
(2,563)</t>
  </si>
  <si>
    <t>Other items from operating activities (Tables)</t>
  </si>
  <si>
    <t>Schedule of other income and other expense</t>
  </si>
  <si>
    <t>For the year ended December 31,
(M$)
Gains on disposal of assets
2,784
479
2,658
Foreign exchange gains
785
548
663
Other
242
272
285
Other income
3,811
1,299
3,606
Losses on disposal of assets
(186)
(216)
(199)
Foreign exchange losses
—
—
(102)
Amortization of other intangible assets (excl. mineral interests)
(192)
(344)
(332)
Other
(656)
(467)
(944)
Other expense
(1,034)
(1,027)
(1,577)</t>
  </si>
  <si>
    <t>Schedule of other financial income and expense</t>
  </si>
  <si>
    <t>As of December 31,
(M$)
Dividend income on non-consolidated subsidiaries
167
170
267
Capitalized financial expenses
460
477
364
Other
330
324
251
Other financial income
957
971
882
Accretion of asset retirement obligations
(544)
(523)
(513)
Other
(98)
(113)
(141)
Other financial expense
(642)
(636)
(654)</t>
  </si>
  <si>
    <t>Schedule of other non-current assets and changes in the valuation allowance on loans and advances</t>
  </si>
  <si>
    <t>As of December 31, 2017
Valuation
(M$)
Gross value
allowance
Net value
Loans and advances (a)
3,237
(359)
2,878
Other non-current financial assets related to operational activities
937
—
937
Other
169
—
169
Total
4,343
(359)
3,984
As of December 31, 2016
Valuation
(M$)
Gross value
allowance
Net value
Loans and advances (a)
3,334
(286)
3,048
Other non-current financial assets related to operational activities
1,069
—
1,069
Other
26
—
26
Total
4,429
(286)
4,143
As of December 31, 2015
Valuation
(M$)
Gross value
allowance
Net value
Loans and advances (a)
3,687
(280)
3,407
Other non-current financial assets related to operational activities
891
—
891
Other
57
—
57
Total
4,635
(280)
4,355
(a) Excluding loans to equity affiliates.
Changes in the valuation allowance on loans and advances are detailed as follows:
For the year ended December 31,
Currency
Valuation
translation
Valuation
allowance as of
adjustment and
allowance as of
(M$)
January 1,
Increases
Decreases
other variations
December 31,
2017
(286)
(50)
11
(34)
(359)
2016
(280)
(15)
7
2
(286)
2015
(672)
(62)
393
61
(280)</t>
  </si>
  <si>
    <t>Intangible and tangible assets (Tables)</t>
  </si>
  <si>
    <t>Schedule of intangible assets</t>
  </si>
  <si>
    <t>As of December 31, 2017
Amortization and
(M$)
Cost
impairment
Net
Goodwill
2,442
(1,015)
1,427
Proved mineral interests
13,081
(7,674)
5,407
Unproved mineral interests
11,686
(5,324)
6,362
Other intangible assets
4,831
(3,440)
1,391
Total intangible assets
32,040
(17,453)
14,587
As of December 31, 2016
Amortization and
(M$)
Cost
impairment
Net
Goodwill
2,159
(1,002)
1,157
Proved mineral interests
13,347
(6,985)
6,362
Unproved mineral interests
11,582
(5,130)
6,452
Other intangible assets
4,182
(2,791)
1,391
Total intangible assets
31,270
(15,908)
15,362
As of December 31, 2015
Amortization and
(M$)
Cost
impairment
Net
Goodwill
1,597
(971)
626
Proved mineral interests
12,800
(6,436)
6,364
Unproved mineral interests
11,751
(5,082)
6,669
Other intangible assets
4,059
(3,169)
890
Total intangible assets
30,207
(15,658)
14,549</t>
  </si>
  <si>
    <t>Schedule of change in net intangible assets</t>
  </si>
  <si>
    <t>Currency
Net amount as of
Amortization and
translation
Net amount as of
(M$)
January 1,
Increases
Disposals
impairment
adjustment
Other
December 31,
2017
15,362
404
(23)
(1,512)
234
122
14,587
2016
14,549
1,039
(117)
(1,252)
(187)
1,330
15,362
2015
14,682
2,750
(343)
(2,324)
(200)
(16)
14,549</t>
  </si>
  <si>
    <t>Summary of changes in carrying amount of goodwill by business segment</t>
  </si>
  <si>
    <t>Net goodwill as of
Net goodwill as of
(M$)
January 1, 2017
Increases
Impairments
Other
December 31, 2017
Exploration &amp; Production
—
—
—
—
—
Gas, Renewables &amp; Power
556
16
—
78
650
Refining &amp; Chemicals
462
—
—
29
491
Marketing &amp; Services
113
146
—
(3)
256
Corporate
26
—
—
4
30
Total
1,157
162
—
108
1,427</t>
  </si>
  <si>
    <t>Schedule of property, plant and equipment, including analysis of changes</t>
  </si>
  <si>
    <t>As of December 31, 2017
Depreciation and
(M$)
Cost
impairment
Net
Exploration &amp; Production properties
Proved properties
174,336
(112,113)
62,223
Unproved properties
1,980
(152)
1,828
Work in progress
30,286
(2,537)
27,749
Subtotal
206,602
(114,802)
91,800
Other property, plant and equipment
Land
1,809
(652)
1,157
Machinery, plant and equipment (including transportation equipment)
33,554
(25,774)
7,780
Buildings
9,203
(5,859)
3,344
Work in progress
2,310
(1)
2,309
Other
9,463
(6,456)
3,007
Subtotal
56,339
(38,742)
17,597
Total property, plant and equipment
262,941
(153,544)
109,397
As of December 31, 2016
Depreciation and
(M$)
Cost
impairment
Net
Exploration &amp; Production properties
Proved properties
163,860
(100,959)
62,901
Unproved properties
1,996
—
1,996
Work in progress
33,860
(2,075)
31,785
Subtotal
199,716
(103,034)
96,682
Other property, plant and equipment
Land
1,578
(567)
1,011
Machinery, plant and equipment (including transportation equipment)
28,620
(22,940)
5,680
Buildings
7,977
(4,979)
2,998
Work in progress
2,780
(10)
2,770
Other
8,296
(5,466)
2,830
Subtotal
49,251
(33,962)
15,289
Total property, plant and equipment
248,967
(136,996)
111,971
As of December 31, 2015
Depreciation and
(M$)
Cost
impairment
Net
Exploration &amp; Production properties
Proved properties
153,530
(94,843)
58,687
Unproved properties
2,423
—
2,423
Work in progress
36,246
(2,284)
33,962
Subtotal
192,199
(97,127)
95,072
Other property, plant and equipment
Land
1,551
(581)
970
Machinery, plant and equipment (including transportation equipment)
28,723
(22,975)
5,748
Buildings
7,655
(5,018)
2,637
Work in progress
2,705
(128)
2,577
Other
8,182
(5,668)
2,514
Subtotal
48,816
(34,370)
14,446
Total property, plant and equipment
241,015
(131,497)
109,518
Change in net property, plant and equipment is analyzed in the following table:
Currency
Net amount as of
Depreciation and
translation
Net amount as of
(M$)
January 1,
Increases
Disposals
impairment
adjustment
Other
December 31,
2017
111,971
13,363
(1,117)
(15,099)
2,302
(2,023)
109,397
2016
109,518
17,067
(1,869)
(13,171)
(1,057)
1,483
111,971
2015
106,876
22,382
(1,842)
(17,010)
(3,449)
2,561
109,518</t>
  </si>
  <si>
    <t>Schedule of facilities and equipment under finance leases</t>
  </si>
  <si>
    <t>As of December 31, 2017
Depreciation and
(M$)
Cost
impairment
Net
Machinery, plant and equipment
1,140
(468)
672
Buildings
124
(57)
67
Other
378
(58)
320
Total
1,642
(583)
1,059
As of December 31, 2016
Depreciation and
(M$)
Cost
impairment
Net
Machinery, plant and equipment
426
(391)
35
Buildings
109
(38)
71
Other
179
(41)
138
Total
714
(470)
244
As of December 31, 2015
Depreciation and
(M$)
Cost
impairment
Net
Machinery, plant and equipment
426
(384)
42
Buildings
95
(38)
57
Other
175
(31)
144
Total
696
(453)
243</t>
  </si>
  <si>
    <t>Entity affiliates, other investement and related party (Tables)</t>
  </si>
  <si>
    <t>Schedule of equity affiliates in facing financials</t>
  </si>
  <si>
    <t>Equity value
As of December 31,
(M$)
Total Associates
12,177
11,819
11,255
Total Joint ventures
4,791
4,039
3,751
Total
16,968
15,858
15,006
Loans
5,135
4,718
4,378
Total
22,103
20,576
19,384
Profit/(loss)
As of December 31,
(M$)
2016
2015
Total Associates
1,694
1,530
2,004
Total Joint ventures
321
684
357
Total
2,015
2,214
2,361
Other comprehensive income
As of December 31,
(M$)
Total Associates
(801)
847
139
Total Joint ventures
124
88
(19)
Total
(677)
935
120</t>
  </si>
  <si>
    <t>Schedule of information related to associates</t>
  </si>
  <si>
    <t>Exploration &amp; Production
Novatek (a)
Liquefaction entities
PetroCedeño
(M$)
Non current assets
14,232
13,981
9,768
29,656
31,044
33,294
5,551
5,515
6,916
Current assets
3,404
2,409
2,237
7,875
5,790
7,427
4,291
4,166
3,437
Total Assets
17,636
16,390
12,005
37,531
36,834
40,721
9,842
9,681
10,353
Shareholder’s equity
12,842
11,015
6,745
22,804
22,886
25,941
5,178
5,515
5,538
Non current liabilities
3,187
3,574
3,014
10,291
10,839
9,373
13
10
10
Current liabilities
1,607
1,801
2,246
4,436
3,109
5,407
4,651
4,156
4,805
Total Liabilities
17,636
16,390
12,005
37,531
36,834
40,721
9,842
9,681
10,353
Revenue from sales
10,022
7,779
7,130
20,401
15,557
22,731
1,708
1,398
1,840
Net income
1,950
3,137
1,755
5,781
1,472
7,720
204
277
399
Other comprehensive income
580
1,651
(1,682)
—
—
—
—
—
—
% owned
18.90
%
18.90
%
18.90
%
30.32
%
30.32
%
30.32
%
Revaluation identifiable assets on equity affiliates
1,804
1,811
1,580
6
—
—
—
—
—
Equity value
4,231
3,893
2,855
3,768
3,755
4,183
1,570
1,672
1,679
Profit/(loss)
263
494
229
735
147
978
62
84
121
Share of Other Comprehensive Income, net amount
(491)
808
(135)
(194)
23
156
—
—
—
Dividends paid to the Group
128
111
102
672
479
1,072
164
91
139
(a)
Saudi Aramco Total
Refining &amp; Chemicals
Refining &amp; Petrochemicals
Qatar
(M$)
Non current assets
11,601
12,056
12,536
4,405
4,152
2,530
Current assets
2,021
1,531
960
1,696
1,404
968
Total Assets
13,622
13,587
13,496
6,101
5,556
3,498
Shareholder’s equity
2,424
2,302
2,011
3,200
3,393
2,803
Non current liabilities
9,029
9,466
9,873
1,895
1,349
356
Current liabilities
2,169
1,819
1,612
1,006
814
339
Total Liabilities
13,622
13,587
13,496
6,101
5,556
3,498
Revenue from sales
9,049
7,134
8,032
7,388
4,665
1,823
Net income
222
289
339
490
615
631
Other comprehensive income
20
2
—
80
(11)
2
% owned
37.50
%
37.50
%
37.50
%
Revaluation identifiable assets on equity affiliates
—
—
—
—
—
—
Equity value
909
863
754
814
832
818
Profit/(loss)
83
108
127
190
211
208
Share of Other Comprehensive Income, net amount
(82)
22
77
(12)
6
28
Dividends paid to the Group
45
—
—
201
292
248</t>
  </si>
  <si>
    <t>Schedule of information related to joint ventures</t>
  </si>
  <si>
    <t>Liquefaction entities
Hanwha Total Petrochemicals
(Exploration &amp; Production)
(Refining &amp; Chemicals)
(M$)
Non current assets
59,422
47,014
35,341
3,989
3,454
3,543
Current assets excluding cash and cash equivalents
966
922
455
2,258
1,506
1,501
Cash and cash equivalents
1,258
703
501
283
473
240
Total Assets
61,646
48,639
36,297
6,530
5,433
5,284
Shareholder’s equity
4,037
2,961
1,840
3,612
2,947
2,609
Other non current liabilities
504
327
349
148
120
107
Non current financial debts
55,566
43,980
32,996
1,078
1,105
1,388
Other current liabilities
1,539
1,371
1,112
1,144
764
713
Current financial debts
—
—
—
548
497
467
Total Liabilities
61,646
48,639
36,297
6,530
5,433
5,284
Revenue from sales
37
52
32
8,565
7,057
7,307
Depreciation and depletion of tangible assets and mineral interests
(10)
(12)
(14)
(264)
(259)
(247)
Interest income
16
5
10
—
—
—
Interest expense
(15)
(7)
(10)
(3)
(3)
(64)
Income taxes
338
(29)
(81)
(369)
(338)
(192)
Net income
(1,730)
449
279
973
930
514
Other comprehensive income
97
166
61
398
(79)
(186)
% owned
50.00
%
50.00
%
50.00
%
Revaluation identifiable assets on equity affiliates
905
905
965
—
—
—
Equity value
2,049
1,555
1,355
1,806
1,474
1,305
Profit/(loss)
(348)
88
55
486
465
257
Share of Other Comprehensive Income, net amount
29
50
18
170
22
(75)
Dividends paid to the Group
—
—
—
353
256
20</t>
  </si>
  <si>
    <t>Schedule of main aggregated financial items in equity consolidated affiliates not presented individually</t>
  </si>
  <si>
    <t>2017
2016
2015
As of December 31,
Joint
Joint
Joint
(M$)
Associates
ventures
Associates
Ventures
Associates
ventures
Non Current assets
2,908
2,428
3,047
1,971
3,491
2,005
Current assets
1,156
1,150
1,365
825
1,440
860
Total Assets
4,064
3,578
4,412
2,796
4,931
2,865
Shareholder’s equity
885
1,102
804
1,010
966
1,091
Non current liabilities
2,171
1,281
2,369
985
2,612
951
Current liabilities
1,008
1,195
1,239
801
1,353
823
Total Liabilities
4,064
3,578
4,412
2,796
4,931
2,865
2017
2016
2015
For the year ended December 31,
Joint
Joint
Joint
(M$)
Associates
ventures
Associates
Ventures
Associates
ventures
Revenues from sales
2,226
4,358
2,603
3,181
2,661
3,362
Net income
361
183
486
131
341
45
Share of other comprehensive income items
(22)
(75)
(12)
16
13
38
Equity value
885
936
804
1,010
966
1,091
Dividends paid to the Group
328
147
308
30
442
22</t>
  </si>
  <si>
    <t>Schedule of financial assets available for sale</t>
  </si>
  <si>
    <t>As of December 31, 2017
Carrying
Unrealized gain
Balance sheet
(M$)
amount
(loss)
value
Equity securities publicly traded in active markets
8
42
50
Total equity securities publicly traded in active markets (a)
8
42
50
BBPP
62
—
62
BTC Limited
55
—
55
DUNKERQUE LNG SAS
144
—
144
Tellurian Investments Inc.
207
—
207
Total Eren Holding SA (b)
285
—
285
Greenflex (b)
76
—
76
Other equity securities (unit value below $50 million)
848
—
848
Total other equity securities (a)
1,677
—
1,677
Other investments
1,685
42
1,727
As of December 31, 2016
Carrying
Unrealized gain
Balance sheet
(M$)
amount
(loss)
value
Areva
17
—
17
Other equity securities publicly traded in active markets
8
29
37
Total equity securities publicly traded in active markets (a)
25
29
54
BBPP
62
—
62
BTC Limited
121
—
121
DUNKERQUE LNG SAS
133
—
133
Other equity securities (unit value below $50 million)
763
—
763
Total other equity securities (a)
1,079
—
1,079
Other investments
1,104
29
1,133
As of December 31, 2015
Carrying
Unrealized gain
Balance sheet
(M$)
amount
(loss)
value
Areva
22
—
22
Other equity securities publicly traded in active markets
9
28
37
Total equity securities publicly traded in active markets (a)
31
28
59
BBPP
62
—
62
BTC Limited
121
—
121
DUNKERQUE LNG SAS
116
—
116
Other equity securities (unit value below $50 million)
883
—
883
Total other equity securities (a)
1,182
—
1,182
Other investments
1,213
28
1,241
(a)
Including cumulative impairments of $2,029 million in 2017, $1,633 million in 2016 and $949 million in 2015.
(b)
Acquistion made in the fourth quarter 2017 and to be consolidated in 2018.</t>
  </si>
  <si>
    <t>Schedule of main transactions and receivable and payable balances with related parties</t>
  </si>
  <si>
    <t>As of December 31,
(M$)
Balance sheet
Receivables
Debtors and other debtors
492
492
533
Loans (excl. loans to equity affiliates)
63
65
71
Payables
Creditors and other creditors
1,161
897
835
Debts
2
6
10
For the year ended December 31,
(M$)
Statement of income
Sales
3,407
2,270
3,062
Purchases
(7,354)
(4,882)
(6,999)
Financial income
6
6
6
Financial expense
(9)
—
—</t>
  </si>
  <si>
    <t>Schedule of affiliates direct and indirect compensation</t>
  </si>
  <si>
    <t xml:space="preserve">For the year ended December 31,
(M$)
Number of people
15
14
14
Direct or indirect compensation
15.6
13.4
12.8
Pension expenses (a)
10.8
6.1
3.9
Share-based payments expense (IFRS 2) (b)
6.5
5.3
3.5
(a) The change in the pension expenses in 2017 relates basically to the agreement on the transition from work to retirement in France for which the global impact has been booked in the Group’s accounts as of 30 June 2017. The benefits provided for executive officers of the Group and the members of the Board of Directors, employees of the Group, include severance to be paid on retirement, supplementary pension schemes and insurance plans, which represent $119.7 million provisioned as of December 31, 2017 (against $104.7 million as of December 31, 2016 and $96.7 million as of December 31, 2015).
(b) Share-based payments expense computed for the executive officers and the members of the Board of Directors who are employees of the Group and based on the principles of IFRS 2 “Share-based payments” described in Note 9. </t>
  </si>
  <si>
    <t>Shareholders' equity and share-based payments (Tables)</t>
  </si>
  <si>
    <t>Schedule of variation of the share capital</t>
  </si>
  <si>
    <t>As of December 31, 2014
2,385,267,525
Shares issued in connection with:
Capital increase reserved for employees
10,479,410
Capital increase within stock dividend (2014 remainder and first interim dividend for 2015)
42,841,342
Exercise of TOTAL share subscription options
1,469,606
As of December 31, 2015 (a)
2,440,057,883
Shares issued in connection with:
Capital increase within stock dividend (second interim dividend for 2015, third interim dividend for 2015, 2015 remainder and first interim dividend for 2016)
88,401,329
Exercise of TOTAL share subscription options
2,237,918
Cancellation of treasury shares
(100,331,268)
As of December 31, 2016 (b)
2,430,365,862
Shares issued in connection with:
Capital increase reserved for employees
9,532,190
Capital increase within stock dividend (second interim dividend for 2016, third interim dividend for 2016, 2016 remainder and first interim dividend for 2017)
86,442,256
Exercise of TOTAL share subscription options
2,649,308
As of December 31, 2017 (c)
2,528,989,616
(a)
Including 113,967,758 treasury shares deducted from consolidated shareholders’ equity.
(b)
Including 10,587,822 treasury shares deducted from consolidated shareholders’ equity.
(c)
Including 8,376,756 treasury shares deducted from consolidated shareholders’ equity.</t>
  </si>
  <si>
    <t>Schedule of TOTAL shares held by TOTAL S.A. and Group subsidiaries</t>
  </si>
  <si>
    <t>As of December 31,
Number of treasury shares
8,376,756
10,587,822
13,636,490
Percentage of share capital
%
0.44
%
0.56
%
Of which shares allocated to TOTAL share grant plans for Group employees
8,345,847
10,555,887
13,603,525
Of which shares intended to be allocated to new TOTAL share purchase option plans or to new share grant plans
30,909
31,935
32,965
TOTAL shares held by Group subsidiaries
As of December 31,
Number of shares held by Group subsidiaries
—
—
100,331,268
Percentage of share capital
—
—
4.11
%
Of which shares held by a consolidated subsidiary, Total Nucléaire, 100% indirectly controlled by TOTAL S.A.
—
—
2,023,672
Of which shares held by subsidiaries of Elf Aquitaine (Financière Valorgest, Sogapar and Fingestval), 100% indirectly controlled by TOTAL S.A.
—
—
98,307,596</t>
  </si>
  <si>
    <t>Schedule of weighted-average shares and diluted shares used to calculate earnings per share and fully-diluted earnings per share</t>
  </si>
  <si>
    <t>Number of shares as of January 1,
Number of shares issued during the year (pro rated)
Exercise of TOTAL share subscription options
1,198,036
538,621
662,351
Exercise of TOTAL share purchase options
—
—
—
TOTAL performance shares
1,105,796
1,524,172
103,131
Capital increase reserved for employees
6,354,793
—
6,986,273
Capital increase within stock dividend
53,365,971
51,029,237
13,343,379
Buyback of treasury shares on December 15, 2016
—
4,180,470
—
Cancellation of treasury shares on December 15, 2016
—
(4,180,470)
—
TOTAL shares held by TOTAL S.A. or by its subsidiaries and deducted from shareholders’ equity
(10,587,822)
(113,967,758)
(111,324,719)
Weighted-average number of shares
2,481,802,636
2,379,182,155
2,295,037,940
Dilutive effect
TOTAL share subscription and purchase options
727,864
630,474
1,168,644
TOTAL performance shares
10,238,411
9,058,264
7,647,690
Capital increase reserved for employees
1,987,502
843,043
581,268
Weighted-average number of diluted shares
2,494,756,413
2,389,713,936
2,304,435,542</t>
  </si>
  <si>
    <t>Detail of other comprehensive income</t>
  </si>
  <si>
    <t>For the year ended December 31,
(M$)
2017
2016
2015
Actuarial gains and losses
Tax effect
Currency translation adjustment generated by the parent company
Sub-total items not potentially reclassifiable to profit &amp; loss
Currency translation adjustment
– Unrealized gain/(loss) of the period
– Less gain/(loss) included in net income
Available for sale financial assets
– Unrealized gain/(loss) of the period
– Less gain/(loss) included in net income
—
—
Cash flow hedge
– Unrealized gain/(loss) of the period
– Less gain/(loss) included in net income
Share of other comprehensive income of equity affiliates, net amount
– Unrealized gain/(loss) of the period
– Less gain/(loss) included in net income
Other
—
Tax effect
Sub-total items potentially reclassifiable to profit &amp; loss
Total other comprehensive income, net amount
The currency translation adjustment by currency is detailed in the following table:
As of December 31, 2017
Pound
Other
(M$)
Total
Euro
sterling
Ruble
currencies
Currency translation adjustment generated by the parent company
9,316
9,316
—
—
—
Currency translation adjustment
(2,578)
(3,275)
462
3
232
Currency translation adjustment of equity affiliates
(730)
(1,099)
(25)
207
187
Total currency translation adjustment recognized in comprehensive income
6,008
4,943
436
210
419
As of December 31, 2016
Pound
Other
(M$)
Total
Euro
sterling
Ruble
currencies
Currency translation adjustment generated by the parent company
(1,548)
(1,548)
—
—
—
Currency translation adjustment
(1,098)
(184)
(887)
7
(34)
Currency translation adjustment of equity affiliates
890
223
54
643
(30)
Total currency translation adjustment recognized in comprehensive income
(1,756)
(1,509)
(833)
650
(64)
As of December 31, 2015
Pound
Other
(M$)
Total
Euro
sterling
Ruble
currencies
Currency translation adjustment generated by the parent company
(7,268)
(7,268)
—
—
—
Currency translation adjustment
2,456
3,318
(267)
(3)
(592)
Currency translation adjustment of equity affiliates
87
903
16
(718)
(114)
Total currency translation adjustment recognized in comprehensive income
(4,725)
(3,047)
(251)
(721)
(706)
Tax effects relating to each component of other comprehensive income are as follows:
2017
2016
2015
For the year ended December 31,
Pre-tax
Tax
Net
Pre-tax
Tax
Net
Pre-tax
Tax
Net
(M$)
amount
effect
amount
amount
effect
amount
amount
effect
amount
Actuarial gains and losses
823
(390)
433
(371)
55
(316)
557
(278)
279
Currency translation adjustment generated by the parent company
9,316
—
9,316
(1,548)
—
(1,548)
(7,268)
—
(7,268)
Sub-total items not potentially reclassifiable to profit &amp; loss
10,139
(390)
9,749
(1,919)
55
(1,864)
(6,711)
(278)
(6,989)
Currency translation adjustment
(2,578)
—
(2,578)
(1,098)
—
(1,098)
2,456
—
2,456
Available for sale financial assets
7
(3)
4
4
—
4
9
(5)
4
Cash flow hedge
324
(97)
227
239
(76)
163
(185)
58
(127)
Share of other comprehensive income of equity affiliates, net amount
(677)
—
(677)
935
—
935
120
—
120
Other
—
—
—
1
—
1
1
—
1
Sub-total items potentially reclassifiable to profit &amp; loss
(2,924)
(100)
(3,024)
81
(76)
5
2,401
53
2,454
Total other comprehensive income
7,215
(490)
6,725
(1,838)
(21)
(1,859)
(4,310)
(225)
(4,535)</t>
  </si>
  <si>
    <t>Schedule of share-based payment expense</t>
  </si>
  <si>
    <t>As of December 31,
(M$)
Total restricted shares plans
135
113
71
SunPower plans
31
28
78
Capital increase reserved for employees
16
—
30
Total
182
141
179</t>
  </si>
  <si>
    <t>TOTAL share subscription option plans</t>
  </si>
  <si>
    <t>Summary of share subscription option plans</t>
  </si>
  <si>
    <t xml:space="preserve">Weighted
average
exercise
price
2007 Plan
2008 Plan
2009 Plan
2010 Plan
2011 Plan
Total
(in euros)
Date of the shareholders’ meeting
5/11/2007
5/11/2007
5/11/2007
5/21/2010
5/21/2010
Date of the award (a)
7/17/2007
10/9/2008
9/15/2009
9/14/2010
9/14/2011
Strike price
60.10
42.90
39.90
38.20
33.00
Expiry date
7/17/2015
10/9/2016
9/15/2017
9/14/2018
9/14/2019
Number of options (b)
Existing options as of January 1, 2015
5,847,965
3,215,884
3,011,269
3,701,218
859,075
16,635,411
46.85
Granted
—
—
—
—
—
—
—
Cancelled (b)
(5,847,965)
—
—
—
—
(5,847,965)
60.10
Exercised
—
(654,382)
(300,486)
(377,972)
(136,766)
(1,469,606)
40.16
Existing options as of January 1, 2016
—
2,561,502
2,710,783
3,323,246
722,309
9,317,840
39.58
Granted
—
—
—
—
—
—
—
Cancelled (b)
—
(1,794,304)
—
—
—
(1,794,304)
42.90
Exercised
—
(767,198)
(931,730)
(443,009)
(95,981)
(2,237,918)
40.30
Existing options as of January 1, 2017
—
—
1,779,053
2,880,237
626,328
5,285,618
38.16
Granted
—
—
—
—
—
—
—
Cancelled (b)
—
—
(195,370)
—
—
(195,370)
Exercised
—
—
(1,583,683)
(929,865)
(135,760)
(2,649,308)
Existing options as of December 31, 2017
—
—
—
1,950,372
490,568
2,440,940
(a)
The grant date is the date of the Board meeting awarding the share subscription options, except for the grant of October 9, 2008, decided by the Board on September 9, 2008.
(b)
Out of the options canceled in 2015, 2016 and 2017, 5,847,965 options that were not exercised expired on July 17, 2015 due to the expiry of the 2007 plan, 1,794,304 options that were not exercised expired on October 9, 2016 due to the expiry of the 2008 plan and 195,370 options that were not exercised expired on September 15, 2017 due to expiry of 2009 plan. </t>
  </si>
  <si>
    <t>TOTAL performance-based restricted share grants</t>
  </si>
  <si>
    <t>Summary of performance share grants and restricted stock activities</t>
  </si>
  <si>
    <t>2013 Plan
2014 Plan
2015 Plan
2016 Plan
2017 Plan
Total
Date of the shareholders’ meeting
5/13/2011
5/16/2014
5/16/2014
5/24/2016
5/24/2016
Date of the award
7/25/2013
7/29/2014
07/28/2015
7/27/2016
7/26/2017
Date of the final award (end of the vesting period)
7/26/2016
7/30/2017
07/29/2018
7/28/2019
7/27/2020
Transfer authorized as from
7/26/2018
7/30/2019
07/29/2020
7/29/2021
7/28/2022
Grant date IFRS 2 fair value
32.64
€
44.66
€
35.90
€
35.37
€
35.57
€
Number of performance shares
Outstanding as of January 1, 2015
4,434,460
4,475,030
—
—
—
8,909,490
Notified
—
—
4,761,935
—
—
4,761,935
Cancelled
(28,230)
(22,630)
(1,430)
—
—
(52,290)
Finally granted
(55,400)
(49,940)
—
—
—
(105,340)
Outstanding as of January 1, 2016
4,350,830
4,402,460
4,760,505
—
—
13,513,795
Notified
—
—
—
5,639,400
—
5,639,400
Cancelled (a)
(1,303,506)
(37,100)
(29,170)
(1,730)
—
(1,371,506)
Finally granted (a)
(3,047,324)
(860)
(600)
(110)
—
(3,048,894)
Outstanding as of January 1, 2017
—
4,364,500
4,730,735
5,637,560
—
14,732,795
Notified
—
—
—
—
5,679,949
5,679,949
Cancelled
—
(2,157,820)
(31,480)
(29,050)
(910)
(2,219,260)
Finally granted
—
(2,206,680)
(1,950)
(1,410)
—
(2,210,040)
Outstanding as of December 31, 2017
—
—
4,697,305
5,607,100
5,679,039
15,983,444
(a)
The number of performance shares finally granted in 2016 has been adjusted by 226 performance shares granted in 2017.</t>
  </si>
  <si>
    <t>SunPower plans</t>
  </si>
  <si>
    <t>Restricted Stock Awards and Units
Weighted-Average
Shares
Grant Date Fair Value
(in thousands)
Per Share (in dollars) (a)
Outstanding as of December 28, 2014
6,555
18.88
Granted
2,695
29.77
Vested (b)
(3,560)
15.31
Forfeited
(627)
22.99
Outstanding as of January 3, 2016
5,063
26.68
Granted
4,978
18.81
Vested (b)
(2,837)
23.47
Forfeited
(1,057)
26.30
Outstanding as of January 1, 2017
6,147
21.85
Granted
4,863
Vested (b)
(1,738)
Forfeited
(1,979)
Outstanding as of January 1, 2018
7,293
(a)
(b)</t>
  </si>
  <si>
    <t>Capital increase reserved for employees</t>
  </si>
  <si>
    <t>Schedule of assumptions used for valuation of the cost</t>
  </si>
  <si>
    <t>For the year ended December 31,
Date of the Board of Directors meeting that decided the issue
July 27, 2016
Subscription price (€) (a)
38.10
Share price at the reference date (€) (b)
46.98
Number of shares (in millions)
9.35
Risk free interest rate (%) (c)
0.13
Employees loan financing rate (%) (d)
5.02
Non transferability cost (% of the reference’s share price)
20.62
Expenses ($ million)
16.00
(a)
(b)
(c)
(d)</t>
  </si>
  <si>
    <t>Payroll, staff and employee benefits obligations (Tables)</t>
  </si>
  <si>
    <t>Schedule of liabilities for employee benefits obligations</t>
  </si>
  <si>
    <t>As of December 31,
(M$)
Pension benefits liabilities
2,877
2,948
2,926
Other benefits liabilities
705
648
627
Restructuring reserves (early retirement plans)
153
150
221
Total
3,735
3,746
3,774
Net liabilities relating to assets held for sale
—
145
3</t>
  </si>
  <si>
    <t>Schedule of fair value of the defined benefit obligation and plan assets</t>
  </si>
  <si>
    <t>As of December 31,
Pension benefits
Other benefits
(M$)
Change in benefit obligation
Benefit obligation at beginning of year
12,164
12,473
14,297
648
627
845
Current service cost
263
251
271
16
13
17
Interest cost
320
373
402
17
21
22
Past service cost
239
(92)
(35)
12
—
—
Settlements
(1)
—
(58)
—
—
—
Plan participants' contributions
7
8
8
—
—
—
Benefits paid
(717)
(651)
(653)
(27)
(30)
(32)
Actuarial losses / (gains)
(450)
762
(533)
(36)
37
(71)
Foreign currency translation and other
1,047
(960)
(1,226)
75
(20)
(154)
Benefit obligation at year-end
12,872
12,164
12,473
705
648
627
Of which plans entirely or partially funded
12,140
11,376
11,742
—
—
—
Of which plans not funded
732
788
731
705
648
627
Change in fair value of plan assets
Fair value of plan assets at beginning of year
(9,123)
(9,627)
(10,498)
—
—
—
Interest income
(256)
(307)
(318)
—
—
—
Actuarial losses / (gains)
(344)
(428)
48
—
—
—
Settlements
-
—
44
—
—
—
Plan participants’ contributions
(7)
(8)
(8)
—
—
—
Employer contributions
(171)
(130)
(311)
—
—
—
Benefits paid
591
538
553
—
—
—
Foreign currency translation and other
(895)
839
863
—
—
—
Fair value of plan assets at year-end
(10,205)
(9,123)
(9,627)
—
—
—
Unfunded status
2,667
3,041
2,846
705
648
627
Asset ceiling
40
26
27
—
—
—
Net recognized amount
2,707
3,067
2,873
705
648
627
Pension benefits and other benefits liabilities
2,877
2,948
2,926
705
648
627
Other non-current assets
(170)
(26)
(56)
—
—
—
Net benefit liabilities relating to assets held for sale
—
145
3
—
—
—</t>
  </si>
  <si>
    <t>Schedule of benefit amounts recognized, estimated future payments, asset allocation and actuarial assumptions</t>
  </si>
  <si>
    <t>For the year ended December 31,
Pension benefits
Other benefits
(M$)
Current service cost
263
16
Past service cost
239
(92)
(35)
12
—
—
Settlements
(1)
—
(14)
—
—
—
Net interest cost
64
66
84
17
21
22
Benefit amounts recognized on Profit &amp; Loss
565
225
306
45
34
39
- Actuarial (Gains) / Losses
* Effect of changes in demographic assumptions
(16)
(56)
(41)
3
(7)
(10)
* Effect of changes in financial assumptions
(241)
1,008
(384)
(5)
48
(27)
* Effect of experience adjustments
(193)
(190)
(108)
(34)
(4)
(34)
* Actual return on plan assets (excluding interest income)
(344)
(421)
48
—
—
—
- Effect of asset ceiling
7
(7)
(1)
—
—
—
Benefit amounts recognized on Equity
(787)
334
(486)
(36)
37
(71)
Total benefit amounts recognized on comprehensive income
(222)
559
(180)
9
71
(32)
Estimated future payments (M$)
Pension benefits
Other benefits
2018
857
30
2019
691
29
2020
702
29
2021
699
29
2022
657
29
2023 - 2027
3,349
142
Asset allocation
Pension benefits
As of December 31,
Equity securities
26
%
27
%
28
%
Debt securities
43
%
42
%
42
%
Monetary
3
%
2
%
4
%
Annuity contracts
20
%
21
%
21
%
Real estate
8
%
8
%
5
%
Assumptions used to determine benefits obligations
Pension benefits
Other benefits
As of December 31,
Discount rate (weighted average for all regions)
2.48
%
2.60
%
3.25
%
2.52
%
2.51
%
3.00
%
Of which Euro zone
1.71
%
1.69
%
2.18
%
1.93
%
1.85
%
2.42
%
Of which United States
3.75
%
4.00
%
4.25
%
3.75
%
4.00
%
4.25
%
Of which United Kingdom
2.50
%
2.75
%
3.75
%
-
—
—
Inflation rate (weighted average for all regions)
2.40
%
2.41
%
2.43
%
-
—
—
Of which Euro zone
1.50
%
1.50
%
1.75
%
-
—
—
Of which United States
2.50
%
2.50
%
2.50
%
-
—
—
Of which United Kingdom
3.50
%
3.50
%
3.25
%
-
—
—</t>
  </si>
  <si>
    <t>Schedule of sensitivity analysis impact on benefit obligation</t>
  </si>
  <si>
    <t>A 0.5% increase or decrease in discount rates – all other things being equal - would have the following approximate impact on the benefit obligation:
(M$)
0.5% Increase
0.5% Decrease
Benefit obligation as of December 31, 2017
(857)
974
A 0.5% increase or decrease in inflation rates – all other things being equal - would have the following approximate impact on the benefit obligation:
(M$)
0.5% Increase
0.5% Decrease
Benefit obligation as of December 31, 2017
637
(586)</t>
  </si>
  <si>
    <t>Schedule of personnel expenses and Group employees</t>
  </si>
  <si>
    <t>For the year ended December 31,
Personnel expenses (M$)
Wages and salaries (including social charges)
7,985
8,238
8,088
Group employees at December 31,
France
 Management
11,880
12,057
11,000
 Other
19,372
19,567
19,219
International
 Management
16,489
17,186
16,624
 Other
50,536
53,358
49,176
Total
98,277
102,168
96,019</t>
  </si>
  <si>
    <t>Income Taxes (Tables)</t>
  </si>
  <si>
    <t>Schedule of detailed income taxes</t>
  </si>
  <si>
    <t>For the year ended December 31,
(M$)
Current income taxes
(3,416)
(2,911)
(4,552)
Deferred income taxes
387
1,941
2,899
Total income taxes
(3,029)
(970)
(1,653)</t>
  </si>
  <si>
    <t>Schedule of deferred tax balances, including balance sheet presentation and analysis of variation</t>
  </si>
  <si>
    <t>As of December 31,
(M$)
Net operating losses and tax carry forwards
3,014
3,267
3,100
Employee benefits
1,153
1,257
1,251
Other temporary non-deductible provisions
6,344
5,862
6,279
Differences in depreciations
(13,387)
(14,952)
(17,213)
Other temporary tax deductions
(2,746)
(2,126)
(1,795)
Net deferred tax liability
(5,622)
(6,692)
(8,378)
As of December 31,
(M$)
Deferred tax assets, non-current
5,206
4,368
3,982
Deferred tax liabilities, non-current
(10,828)
(11,060)
(12,360)
Net amount
(5,622)
(6,692)
(8,378)
As of December 31,
(M$)
Opening balance
(6,692)
(8,378)
(10,731)
Deferred tax on income
387
1,941
2,899
Deferred tax on shareholders’ equity (a)
(490)
(21)
(225)
Changes in scope of consolidation (b)
1,154
(370)
(552)
Currency translation adjustment
19
136
231
Closing balance
(5,622)
(6,692)
(8,378)
(a) This amount includes mainly deferred taxes on actuarial gains and losses, current income taxes and deferred taxes for changes in fair value of listed securities classified as financial assets available for sale, as well as deferred taxes related to the cash flow hedge (see Note 9 to the Consolidated Financial Statements).
(b) Changes in scope of consolidation include, as of December 31, 2017 the impact of reclassifications in assets and liabilities classified as held for sale for $1,063 million.</t>
  </si>
  <si>
    <t>Reconciliation between provision for income taxes and pre-tax income</t>
  </si>
  <si>
    <t>For the year ended December 31,
(M$)
Consolidated net income
8,299
6,206
4,786
Provision for income taxes
3,029
970
1,653
Pre-tax income
11,328
7,176
6,439
French statutory tax rate
44.43
%
34.43
%
38.00
%
Theoretical tax charge
(5,033)
(2,471)
(2,447)
Difference between French and foreign income tax rates
(633)
5
(6)
Tax effect of equity in income (loss) of affiliates
888
761
897
Permanent differences
1,491
(76)
(371)
Adjustments on prior years income taxes
(91)
54
100
Adjustments on deferred tax related to changes in tax rates
(309)
234
483
Changes in valuation allowance of deferred tax assets
658
523
(309)
Net provision for income taxes
(3,029)
(970)
(1,653)</t>
  </si>
  <si>
    <t>Schedule of net operating losses and carried forward tax credits by expiration and main countries</t>
  </si>
  <si>
    <t>As of December 31,
(M$)
2017
2016
2015
2016
—
—
175
2017
—
130
114
2018
75
109
56
2019
64
60
—
2020 (a)
60
—
850
2021 (b)
24
1,154
—
2022 and after
1,330
—
—
Unlimited
1,461
1,814
1,905
Total
3,014
3,267
3,100
(a)
2020 and after for 2015.
(b)
2021 and after for 2016.
As of December 31, 2017 the schedule of deferred tax assets related to carried forward tax credits on net operating losses for the main countries is as follows:
Tax
As of December 31, 2017
(M$)
Canada
Australia
France
United States
Netherlands
2018
—
—
—
—
—
2019
—
—
—
—
—
2020
—
—
—
—
—
2021
—
—
—
—
—
2022 and after
708
—
—
340
219
Unlimited
90
515
498
—
—
Total
798
515
498
340
219</t>
  </si>
  <si>
    <t>Provisions and other non-current liabilities (Tables)</t>
  </si>
  <si>
    <t>Schedule of provisions and other non-current liabilities, including analysis of changes</t>
  </si>
  <si>
    <t>As of December 31,
(M$)
Litigations and accrued penalty claims
706
1,123
1,120
Provisions for environmental contingencies
964
938
909
Asset retirement obligations
12,240
12,665
13,314
Other non-current provisions
1,370
1,455
1,357
of which restructuring activities (Refining &amp; Chemicals and Marketing &amp; Services)
160
184
223
of which financial risks related to non-consolidated and equity consolidated affiliates
59
63
216
of which contingency reserve on solar panels warranties (Sunpower)
177
168
166
Other non-current liabilities
706
665
802
Total
15,986
16,846
17,502
Currency
As of
translation
As of
(M$)
January, 1st
Allowances
Reversals
adjustment
Other
December, 31
2017
16,846
1,172
(1,612)
681
(1,101)
15,986
of which asset retirement obligations (accretion for allowances)
544
(330)
—
—
—
of which environmental contingencies (Marketing &amp; Services, Refining &amp; Chemicals)
37
(120)
—
—
—
of which restructuring of activities
48
(84)
—
—
—
2016
17,502
1,569
(1,268)
(484)
(473)
16,846
of which asset retirement obligations (accretion for allowances)
523
(502)
—
—
—
of which environmental contingencies (Marketing &amp; Services, Refining &amp; Chemicals)
29
(82)
—
—
—
of which restructuring of activities
25
(68)
—
—
—
2015
17,545
1,280
(1,236)
(958)
871
17,502
of which asset retirement obligations (accretion for allowances)
513
(566)
—
—
—
of which environmental contingencies (Marketing &amp; Services, Refining &amp; Chemicals)
105
(95)
—
—
—
of which restructuring of activities
134
(60)
—
—
—</t>
  </si>
  <si>
    <t>Schedule of changes in the asset retirement obligation</t>
  </si>
  <si>
    <t>Spending on
Currency
As of
Revision in
New
existing
translation
As of
(M$)
January 1,
Accretion
estimates
obligations
obligations
adjustment
Other
December 31,
2017
12,665
544
(1,107)
334
(330)
448
(314)
12,240
2016
13,314
523
(558)
375
(502)
(395)
(92)
12,665
2015
13,121
513
685
271
(566)
(676)
(34)
13,314</t>
  </si>
  <si>
    <t>Off Balance sheet commitments and lease contracts (Tables)</t>
  </si>
  <si>
    <t>Schedule of off balance sheet commitments and lease contracts</t>
  </si>
  <si>
    <t>Maturity and installments
As of December 31, 2017
Less than 1
Between 1
More than 5
(M$)
Total
year
and 5 years
years
Non-current debt obligations net of hedging instruments (Note 15)
39,544
—
19,540
20,004
Current portion of non-current debt obligations net of hedging instruments (Note 15)
4,646
4,646
—
—
Finance lease obligations (Note 13.2)
1,156
39
261
856
Asset retirement obligations (Note 12)
12,240
485
2,165
9,590
Contractual obligations recorded in the balance sheet
57,586
5,170
21,966
30,450
Operating lease obligations (Note 13.2)
6,441
1,401
2,886
2,153
Purchase obligations
86,366
8,605
23,917
53,844
Contractual obligations not recorded in the balance sheet
92,807
10,006
26,803
55,998
Total of contractual obligations
150,393
15,176
48,769
86,448
Guarantees given for excise taxes
2,073
1,938
29
106
Guarantees given against borrowings
16,080
411
10,607
5,062
Indemnities related to sales of businesses
341
120
61
160
Guarantees of current liabilities
321
91
109
121
Guarantees to customers / suppliers
4,180
1,100
268
2,812
Letters of credit
2,965
2,680
102
183
Other operating commitments
17,431
1,165
637
15,629
Total of other commitments given
43,391
7,505
11,813
24,073
Mortgages and liens received
89
23
26
40
Sales obligations
67,014
6,263
21,513
39,238
Other commitments received
7,398
3,549
1,111
2,738
Total of commitments received
74,501
9,835
22,650
42,016
Of which commitments given relating to joint ventures
36,847
160
12,225
24,462
Of which commitments given relating to associates
20,629
580
5,991
14,058
Maturity and installments
As of December 31, 2016
Less than 1
Between 1
More than 5
(M$)
Total
year
and 5 years
years
Non-current debt obligations net of hedging instruments (Note 15)
41,848
—
18,449
23,399
Current portion of non-current debt obligations net of hedging instruments (Note 15)
4,614
4,614
—
—
Finance lease obligations (Note 13.2)
319
8
103
208
Asset retirement obligations (Note 12)
12,665
685
2,269
9,711
Contractual obligations recorded in the balance sheet
59,446
5,307
20,821
33,318
Operating lease obligations (Note 13.2)
6,478
1,582
2,953
1,943
Purchase obligations
105,208
10,898
20,570
73,740
Contractual obligations not recorded in the balance sheet
111,686
12,480
23,523
75,683
Total of contractual obligations
171,132
17,787
44,344
109,001
Guarantees given for excise taxes
1,887
1,740
58
89
Guarantees given against borrowings
14,666
215
664
13,787
Indemnities related to sales of businesses
375
158
59
158
Guarantees of current liabilities
391
89
99
203
Guarantees to customers / suppliers
3,997
1,038
225
2,734
Letters of credit
1,457
1,215
81
161
Other operating commitments
3,592
1,319
409
1,864
Total of other commitments given
26,365
5,774
1,595
18,996
Mortgages and liens received
77
20
19
38
Sales obligations
82,756
7,331
21,356
54,069
Other commitments received
6,799
3,133
1,124
2,542
Total of commitments received
89,632
10,484
22,499
56,649
Of which commitments given relating to joint ventures
48,257
61
3,211
44,985
Of which commitments given relating to associates
21,959
603
3,265
18,091
Maturity and installments
As of December 31, 2015
Less than 1
Between 1
More than 5
(M$)
Total
year
and 5 years
years
Non-current debt obligations net of hedging instruments (Note 15)
42,950
—
19,448
23,502
Current portion of non-current debt obligations net of hedging instruments (Note 15)
4,518
4,518
—
—
Finance lease obligations (Note 13.2)
336
41
81
214
Asset retirement obligations (Note 12)
13,314
707
2,117
10,490
Contractual obligations recorded in the balance sheet
61,118
5,266
21,646
34,206
Operating lease obligations (Note 13.2)
5,973
1,430
2,825
1,718
Purchase obligations
123,968
14,728
24,612
84,628
Contractual obligations not recorded in the balance sheet
129,941
16,158
27,437
86,346
Total of contractual obligations
191,059
21,424
49,083
120,552
Guarantees given for excise taxes
2,982
2,604
57
321
Guarantees given against borrowings
12,872
3,553
547
8,772
Indemnities related to sales of businesses
371
109
103
159
Guarantees of current liabilities
501
102
229
170
Guarantees to customers / suppliers
4,405
1,364
194
2,847
Letters of credit
1,081
785
45
251
Other operating commitments
3,655
1,586
248
1,821
Total of other commitments given
25,867
10,103
1,423
14,341
Mortgages and liens received
359
23
7
329
Sales obligations
72,278
7,889
24,589
39,800
Other commitments received
7,158
2,602
1,601
2,955
Total of commitments received
79,795
10,514
26,197
43,084
Of which commitments given relating to joint ventures
46,178
544
2,925
42,709</t>
  </si>
  <si>
    <t>Schedule of future minimum lease payments on operating and finance leases</t>
  </si>
  <si>
    <t>For the year ended December 31, 2017
(M$)
Operating leases
Finance leases
2018
1,401
76
2019
988
67
2020
814
67
2021
623
65
2022
462
65
2023 and beyond
2,153
864
Total minimum payments
6,441
1,204
Less financial expenses
(48)
Nominal value of contracts
1,156
Less current portion of finance lease contracts
(39)
Non-current finance lease liabilities
1,117
For the year ended December 31, 2016
(M$)
Operating leases
Finance leases
2017
1,582
24
2018
1,054
26
2019
777
44
2020
687
27
2021
435
25
2022 and beyond
1,943
247
Total minimum payments
6,478
393
Less financial expenses
(74)
Nominal value of contracts
319
Less current portion of finance lease contracts
(8)
Non-current finance lease liabilities
311
For the year ended December 31, 2015
(M$)
Operating leases
Finance leases
2016
1,430
57
2017
1,049
23
2018
784
23
2019
550
23
2020
442
23
2021 and beyond
1,718
242
Total minimum payments
5,973
391
Less financial expenses
(55)
Nominal value of contracts
336
Less current portion of finance lease contracts
(41)
Non-current finance lease liabilities
295</t>
  </si>
  <si>
    <t>Financial assets and liabilities analysis per instrument class and strategy (Tables)</t>
  </si>
  <si>
    <t>Summary of financial assets and liabilities disclosed in the balance sheet</t>
  </si>
  <si>
    <t>Financial instruments related to financing and operational activities
Fair value
Other
Net
financial
As of December 31, 2017
Hedging of
investment
instruments
(M$)
Amortized
Available
Held for
Financial
financial
Cash flow
hedge and
Amortized
Assets/(Liabilities)
cost
for sale (a)
trading
debt (b)
debt
hedge
other
cost
Total
Fair value
Equity affiliates: loans
5,135
—
—
—
—
—
—
—
5,135
5,135
Other investments
—
1,727
—
—
—
—
—
—
1,727
1,727
Non-current financial assets
—
—
73
—
337
269
—
—
679
679
Other non-current assets
3,765
50
—
—
—
—
—
—
3,815
3,815
Accounts receivable, net (c)
—
—
—
—
—
—
—
14,893
14,893
14,893
Other operating receivables
—
—
1,977
—
—
12
—
7,347
9,336
9,336
Current financial assets
2,970
—
251
—
172
—
—
—
3,393
3,393
Cash and cash equivalents
—
—
—
—
—
—
—
33,185
33,185
33,185
Total financial assets
11,870
1,777
2,301
—
509
281
—
55,425
72,163
72,163
Total non-financial assets
—
—
—
—
—
—
—
—
170,468
—
Total assets
—
—
—
—
—
—
—
—
242,631
—
Non-current financial debt
(18,470)
—
(20)
(21,768)
(951)
(131)
—
—
(41,340)
(42,886)
Accounts payable (c)
—
—
—
—
—
—
—
(26,479)
(26,479)
(26,479)
Other operating liabilities
—
—
(1,794)
—
—
—
—
(8,341)
(10,135)
(10,135)
Current borrowings
(6,925)
—
—
(4,171)
—
—
—
—
(11,096)
(11,095)
Other current financial liabilities
—
—
(88)
—
(157)
—
—
—
(245)
(245)
Total financial liabilities
(25,395)
—
(1,902)
(25,939)
(1,108)
(131)
—
(34,820)
(89,295)
(90,840)
Total non-financial liabilities
—
—
—
—
—
—
—
—
(153,336)
—
Total liabilities
—
—
—
—
—
—
—
—
(242,631)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3,471) million and $3,471 million on accounts payable.
Financial instruments related to financing and operational activities
Fair value
Other
Net
financial
As of December 31, 2016
Hedging of
investment
instruments
(M$)
Amortized
Available
Held for
Financial
financial
Cash flow
hedge and
Amortized
Assets/(Liabilities)
cost
for sale (a)
trading
debt (b)
debt
hedge
other
cost
Total
Fair value
Equity affiliates: loans
4,718
—
—
—
—
—
—
—
4,718
4,718
Other investments
—
1,133
—
—
—
—
—
—
1,133
1,133
Non-current financial assets
—
—
63
—
716
129
—
—
908
908
Other non-current assets
4,051
66
—
—
—
—
—
—
4,117
4,117
Accounts receivable, net (c)
—
—
—
—
—
—
—
12,213
12,213
12,213
Other operating receivables
—
—
2,425
—
—
4
—
7,789
10,218
10,218
Current financial assets
4,413
—
94
—
41
—
—
—
4,548
4,548
Cash and cash equivalents
—
—
—
—
—
—
—
24,597
24,597
24,597
Total financial assets
13,182
1,199
2,582
—
757
133
—
44,599
62,452
62,452
Total non-financial assets
—
—
—
—
—
—
—
—
168,526
—
Total assets
—
—
—
—
—
—
—
—
230,978
—
Non-current financial debt
(11,188)
—
(5)
(28,223)
(3,007)
(644)
—
—
(43,067)
(44,168)
Accounts payable (c)
—
—
—
—
—
—
—
(23,227)
(23,227)
(23,227)
Other operating liabilities
—
—
(2,001)
—
—
(107)
—
(7,508)
(9,616)
(9,616)
Current borrowings
(9,700)
—
—
(4,220)
—
—
—
—
(13,920)
(13,920)
Other current financial liabilities
—
—
(115)
—
(212)
—
—
—
(327)
(327)
Total financial liabilities
(20,888)
—
(2,121)
(32,443)
(3,219)
(751)
—
(30,735)
(90,157)
(91,258)
Total non-financial liabilities
—
—
—
—
—
—
—
—
(140,821)
—
Total liabilities
—
—
—
—
—
—
—
—
(230,978)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1,828) million and $1,828 million on accounts payable.
Financial instruments related to financing and operational activities
Fair value
Other
Net
financial
As of December 31, 2015
Hedging of
investment
instruments
(M$)
Amortized
Available
Held for
Financial
financial
Cash flow
hedge and
Amortized
Assets/(Liabilities)
cost
for sale (a)
trading
debt (b)
debt
hedge
other
cost
Total
Fair value
Equity affiliates: loans
4,378
—
—
—
—
—
—
—
4,378
4,378
Other investments
—
1,241
—
—
—
—
—
—
1,241
1,241
Non-current financial assets
—
—
—
—
1,075
144
—
—
1,219
1,219
Other non-current assets
4,298
—
—
—
—
—
—
—
4,298
4,298
Accounts receivable, net (c)
—
—
—
—
—
—
—
10,629
10,629
10,629
Other operating receivables
—
—
3,379
—
—
9
—
7,521
10,909
10,909
Current financial assets
5,858
—
112
—
220
—
—
—
6,190
6,190
Cash and cash equivalents
—
—
—
—
—
—
—
23,269
23,269
23,269
Total financial assets
14,534
1,241
3,491
—
1,295
153
—
41,419
62,133
62,133
Total non-financial assets
—
—
—
—
—
—
—
—
162,351
—
Total assets
—
—
—
—
—
—
—
—
224,484
—
Non-current financial debt
(7,810)
—
—
(33,762)
(2,891)
(1)
—
—
(44,464)
(45,294)
Accounts payable (c)
—
—
—
—
—
—
—
(20,928)
(20,928)
(20,928)
Other operating liabilities
—
—
(1,609)
—
—
(103)
—
(8,202)
(9,914)
(9,914)
Current borrowings
(8,230)
—
—
(4,258)
—
—
—
—
(12,488)
(12,488)
Other current financial liabilities
—
—
(44)
—
(127)
—
—
—
(171)
(171)
Total financial liabilities
(16,040)
—
(1,653)
(38,020)
(3,018)
(104)
—
(29,130)
(87,965)
(88,795)
Total non-financial liabilities
—
—
—
—
—
—
—
—
(136,519)
—
Total liabilities
—
—
—
—
—
—
—
—
(224,484)
—
(a)
Financial assets available for sale are measured at their fair value except for unlisted securities and listed securities on non active markets (see Note 8 to the Consolidated Financial Statements).
(b)
The financial debt is adjusted to the hedged risks value (currency and interest rate) as part of hedge accounting (see Note 15 to the Consolidated Financial Statements).
(c)
The impact of offsetting on accounts receivable, net is $(1,044) million and $1,044 million on accounts payable.</t>
  </si>
  <si>
    <t>Financial structure and financial costs (Tables)</t>
  </si>
  <si>
    <t>Financial structure, financial costs and financial instruments</t>
  </si>
  <si>
    <t>Schedule of non-current financial debt and related financial instruments</t>
  </si>
  <si>
    <t>As of December 31, 2017
(M$)
(Assets) / Liabilities
Secured
Unsecured
Total
Non-current financial debt
1,310
40,030
41,340
of which hedging instruments of non-current financial debt (liabilities)
—
1,082
1,082
Non-current financial assets
—
(679)
(679)
of which hedging instruments of non-current financial debt (assets)
—
(606)
(606)
Non-current financial debt and related financial instruments
1,310
39,351
40,661
Bonds after fair value hedge
—
20,620
20,620
Fixed rate bonds and bonds after cash flow hedge
—
16,469
16,469
Other floating rate debt
70
1,692
1,762
Other fixed rate debt
123
623
746
Financial lease obligations
1,117
—
1,117
Non-current instruments held for trading
—
(53)
(53)
Non-current financial debt and related financial instruments
1,310
39,351
40,661
As of December 31, 2016
(M$)
(Assets) / Liabilities
Secured
Unsecured
Total
Non-current financial debt
572
42,495
43,067
of which hedging instruments of non-current financial debt (liabilities)
—
3,651
3,651
Non-current financial assets
—
(908)
(908)
of which hedging instruments of non-current financial debt (assets)
—
(845)
(845)
Non-current financial debt and related financial instruments
572
41,587
42,159
Bonds after fair value hedge
—
29,147
29,147
Fixed rate bonds and bonds after cash flow hedge
—
10,315
10,315
Other floating rate debt
76
1,291
1,367
Other fixed rate debt
185
892
1,077
Financial lease obligations
311
—
311
Non-current instruments held for trading
—
(58)
(58)
Non-current financial debt and related financial instruments
572
41,587
42,159
As of December 31, 2015
(M$)
(Assets) / Liabilities
Secured
Unsecured
Total
Non-current financial debt
655
43,809
44,464
of which hedging instruments of non-current financial debt (liabilities)
—
2,891
2,891
Non-current financial assets
—
(1,219)
(1,219)
of which hedging instruments of non-current financial debt (assets)
—
(1,219)
(1,219)
Non-current financial debt and related financial instruments
655
42,590
43,245
Bonds after fair value hedge
—
34,435
34,435
Fixed rate bonds and bonds after cash flow hedge
—
6,494
6,494
Other floating rate debt
34
1,110
1,144
Other fixed rate debt
326
551
877
Financial lease obligations
295
—
295
Non-current instruments held for trading
—
—
—
Non-current financial debt and related financial instruments
655
42,590
43,245</t>
  </si>
  <si>
    <t>Schedule of fair value of bonds after taking into account currency and interest rates swaps</t>
  </si>
  <si>
    <t>Fair value
Fair value
Fair value
after
after
after
hedging as of
hedging as of
hedging as of
Range
Range of initial
Bonds after fair value hedge and variable rate bonds
Currency of
December 31,
December 31,
December 31,
of current
current rate before
(M$)
issuance
Maturities
hedging instruments
Bond
USD
7,266
11,036
13,754
2018-2024
%
-
%
Bond
USD
1,385
1,385
2,385
2018-2020
USLIBOR 3 mois
+
%
USLIBOR 3 mois
+
%
Bond
CHF
391
1,441
1,910
%
Bond
NZD
252
251
251
2019-2020
%
-
%
Bond
AUD
850
1,211
1,360
2018-2025
%
-
%
Bond
EUR
8,266
10,958
11,365
2019-2044
%
-
%
Bond
EUR
1,639
1,638
1,638
EURIBOR 3 mois
+
%
EURIBOR 3 mois
+
%
Bond
CAD
188
289
289
2018-2020
%
-
%
Bond
GBP
1,855
2,215
2,225
2018-2022
%
-
%
Bond
GBP
470
469
469
GBLIB3M
+
%
Bond
NOK
103
355
566
%
Bond
HKD
212
392
394
2019-2025
%
-
%
Bond
SEK
95
Current portion (less than one year)
(4,156)
(4,391)
(4,164)
Total Principal Financing Entities (a)
18,721
27,249
32,537
TOTAL S.A. (b)
1,201
1,200
1,200
%
Other Consolidated Subsidiaries
698
698
698
Total bonds after fair value hedge
20,620
29,147
34,435
Fair value
Fair value
Fair value
Bonds after cash flow
after
after
after
hedge
hedging as of
hedging as of
hedging as of
Range
Range of initial
and fixed rate bonds
Currency of
December 31,
December 31,
December 31,
of current
current rate before
(M$)
issuance
maturities
hedging instruments
Bond
EUR
9,337
5,248
2,077
2019-2029
%
-
%
Bond
USD
5,000
4,250
3,750
2020-2024
%
-
%
Bond
CNY
164
153
164
%
Bond
HKD
188
%
Bond
CHF
1,037
2024-2027
0.510
%
-
%
Bond
GBP
324
%
Current portion (less than one year)
(164)
Total Principal Financing Entities (a)
15,886
9,651
5,991
Other consolidated subsidiaries
583
664
503
Total bonds after cash flow hedge and fixed rate bonds
16,469
10,315
6,494
(a) All debt securities issued through the following subsidiaries are fully and unconditionally guaranteed by TOTAL S.A. as to payment of principal, premium, if any, interest and any other amounts due :
- TOTAL CAPITAL is a wholly-owned subsidiary of TOTAL S.A.. It acts as a financing vehicle for the Group.
- TOTAL CAPITAL CANADA Ltd. is a wholly-owned subsidiary of TOTAL S.A.. It acts as a financing vehicle for the activities of the Group in Canada.
- TOTAL CAPITAL INTERNATIONAL is a wholly-owned subsidiary of TOTAL S.A.. It acts as a financing vehicle for the Group.
(b) Debt financing of $1.2 billion through a structure combining the issue of cash-settled convertible bonds with the purchase of cash-settled call options to hedge TOTAL's exposure to the exercise of the conversion rights under the bonds.</t>
  </si>
  <si>
    <t>Schedule of loan repayment schedule (excluding current portion)</t>
  </si>
  <si>
    <t>of which hedging
of which hedging
instruments
instruments
Non-current
of non‑current
Non‑current
of non-current
financial debt and
As of December 31, 2017
Non‑current
financial debt
financial
financial debt
related financial
(M$)
financial debt
(liabilities)
assets
(assets)
instruments
%
2019
6,005
164
(75)
(68)
5,930
15
%
2020
5,119
222
(2)
—
5,117
13
%
2021
3,810
96
(15)
—
3,795
9
%
2022
5,026
165
(67)
(67)
4,959
12
%
2023 and beyond
21,380
435
(520)
(471)
20,860
51
%
Total
41,340
1,082
(679)
(606)
40,661
100
%
of which hedging
of which hedging
instruments
instruments
Non-current
of non‑current
Non‑current
of non-current
financial debt and
As of December 31, 2016
Non‑current
financial debt
financial
financial debt
related financial
(M$)
financial debt
(liabilities)
assets
(assets)
instruments
%
2018
4,572
249
(252)
(235)
4,320
10
%
2019
5,812
327
(110)
(104)
5,702
14
%
2020
4,956
564
(4)
—
4,952
12
%
2021
3,609
237
(31)
(7)
3,578
8
%
2022 and beyond
24,118
2,274
(511)
(499)
23,607
56
%
Total
43,067
3,651
(908)
(845)
42,159
100
%
of which hedging
of which hedging
instruments
instruments
Non-current
of non‑current
Non‑current
of non-current
financial debt and
As of December 31, 2015
Non‑current
financial debt
financial
financial debt
related financial
(M$)
financial debt
(liabilities)
assets
(assets)
instruments
%
2017
4,729
213
(127)
(127)
4,602
11
%
2018
4,803
218
(383)
(383)
4,420
10
%
2019
5,716
124
(174)
(174)
5,542
13
%
2020
4,965
434
—
—
4,965
11
%
2021 and beyond
24,251
1,902
(535)
(535)
23,716
55
%
Total
44,464
2,891
(1,219)
(1,219)
43,245
100
%</t>
  </si>
  <si>
    <t>Schedule of analysis by currency and interest rate</t>
  </si>
  <si>
    <t>As of December 31,
(M$)
%
%
%
U.S. Dollar
38,703
95
%
39,963
95
%
40,337
93
%
Euro
724
2
%
977
2
%
1,681
4
%
Norwegian krone
975
2
%
928
2
%
907
2
%
Other currencies
259
1
%
291
1
%
320
1
%
Total
40,661
100
%
42,159
100
%
43,245
100
%
As of December 31,
(M$)
%
%
%
Fixed rate
18,332
45
%
11,703
28
%
7,666
18
%
Floating rate
22,329
55
%
30,456
72
%
35,579
82
%
Total
40,661
100
%
42,159
100
%
43,245
100
%</t>
  </si>
  <si>
    <t>Schedule of current financial assets and liabilities</t>
  </si>
  <si>
    <t>As of December 31,
(M$)
(Assets) / Liabilities
Current financial debt (a)
6,396
9,469
7,836
Current portion of non-current financial debt
4,700
4,451
4,652
Current borrowings (note 14)
11,096
13,920
12,488
Current portion of hedging instruments of debt (liabilities)
157
212
127
Other current financial instruments (liabilities)
88
115
44
Other current financial liabilities (note 14)
245
327
171
Current deposits beyond three months
(2,970)
(4,413)
(5,858)
Current portion of hedging instruments of debt (assets)
(172)
(41)
(220)
Other current financial instruments (assets)
(251)
(94)
(112)
Current financial assets (note 14)
(3,393)
(4,548)
(6,190)
Current borrowings and related financial assets and liabilities, net
7,948
9,699
6,469
(a)
As of December 31, 2017, December 31, 2016 and December 31, 2015, the current financial debt includes a commercial paper program in Total Capital Canada Ltd.. Total Capital Canada Ltd. is a wholly-owned subsidiary of TOTAL S.A. It acts as a financing vehicle for the activities of the Group in Canada. Its debt securities are fully and unconditionally guaranteed by TOTAL S.A. as to payment of principal, premium, if any, interest and any other amounts due.</t>
  </si>
  <si>
    <t>Schedule of variations of financial debt</t>
  </si>
  <si>
    <t>Non-cash changes
Change in
scope,
As of
including IFRS
Reclassification
As of
January 1,
Cash
5
Foreign
Changes in
Non-current /
December
(M$)
2017
changes
reclassification
currency
fair value
Current
Other
31, 2017
Non-current financial instruments - assets (a)
(908)
—
—
(62)
291
—
—
(679)
Non-current financial debt
43,067
2,277
2
203
(451)
(4,713)
955
41,340
Non-current financial debt and related financial instruments
42,159
2,277
2
141
(160)
(4,713)
955
40,661
Current financial instruments - assets (a)
(135)
—
—
(34)
(254)
—
—
(423)
Current borrowings
13,920
(7,175)
(50)
(585)
290
4,713
(17)
11,096
Current financial instruments - liabilities (a)
327
—
—
18
(100)
—
—
245
Current financial debt and related financial instruments
14,112
(7,175)
(50)
(601)
(64)
4,713
(17)
10,918
Financial debt classified as held for sale
21
—
(21)
—
—
—
—
—
Financial debt
56,292
(4,898)
(69)
(460)
(224)
—
938
51,579
(a): Fair value or cash flow hedge instruments and other non-hedge debt-related derivative instruments</t>
  </si>
  <si>
    <t>Schedule of monetary changes in non-current financial debt</t>
  </si>
  <si>
    <t>For the year ended December 31,
(M$)
Issuance of non-current debt
2,959
4,096
4,468
Repayment of non-current debt
(682)
(520)
(302)
Net amount
2,277
3,576
4,166</t>
  </si>
  <si>
    <t>Schedule of cash and cash equivalents</t>
  </si>
  <si>
    <t>For the year ended December 31,
(M$)
Cash
13,427
12,129
12,291
Cash equivalents
19,758
12,468
10,978
Total
33,185
24,597
23,269</t>
  </si>
  <si>
    <t>Schedule of net-debt-to-equity ratio</t>
  </si>
  <si>
    <t>As of December 31,
(M$)
(Assets) / Liabilities
Current borrowings
11,096
13,920
12,488
Other current financial liabilities
245
327
171
Current financial assets
(3,393)
(4,548)
(6,190)
Net financial assets and liabilities held for sale or exchange
—
(140)
141
Non-current financial debt
41,340
43,067
44,464
Non-current financial assets
(679)
(908)
(1,219)
Cash and cash equivalents
(33,185)
(24,597)
(23,269)
Net financial debt
15,424
27,121
26,586
Shareholders’ equity – Group share
111,556
98,680
92,494
Distribution of the income based on existing shares at the closing date
(1,874)
(1,581)
(1,545)
Non-controlling interests
2,481
2,894
2,915
Adjusted shareholders’ equity
112,163
99,993
93,864
Net-debt-to-equity ratio
13.8
%
27.1
%
28.3
%</t>
  </si>
  <si>
    <t>Schedule of impact on the statement of income per nature of financial instruments</t>
  </si>
  <si>
    <t>For the year ended December 31,
(M$)
Loans and receivables
53
82
121
Financing liabilities and associated hedging instruments
(1,395)
(1,111)
(965)
Fair value hedge (ineffective portion)
(1)
3
(1)
Assets and liabilities held for trading
(191)
(78)
(28)
Impact on the cost of net debt
(1,534)
(1,104)
(873)</t>
  </si>
  <si>
    <t>Schedule of liquidity risk - maturity of financial assets and liabilities</t>
  </si>
  <si>
    <t>As of December 31, 2017
Assets/(Liabilities)
Less than
More than
(M$)
one year
1-2 years
2-3 years
3-4 years
4-5 years
5 years
Total
Non-current financial debt (notional value excluding interests)
—
(5,930)
(5,117)
(3,795)
(4,959)
(20,860)
(40,661)
Current borrowings
(11,096)
—
—
—
—
—
(11,096)
Other current financial liabilities
(245)
—
—
—
—
—
(245)
Current financial assets
3,393
—
—
—
—
—
3,393
Assets and liabilities available for sale or exchange
—
—
—
—
—
—
—
Cash and cash equivalents
33,185
—
—
—
—
—
33,185
Net amount before financial expense
25,237
(5,930)
(5,117)
(3,795)
(4,959)
(20,860)
(15,424)
Financial expense on non-current financial debt
(805)
(779)
(636)
(545)
(454)
(1,093)
(4,312)
Interest differential on swaps
(193)
(223)
(257)
(245)
(198)
(681)
(1,797)
Net amount
24,239
(6,932)
(6,010)
(4,585)
(5,611)
(22,634)
(21,533)
As of December 31, 2016
Assets/(Liabilities)
Less than
More than
(M$)
one year
1-2 years
2-3 years
3-4 years
4-5 years
5 years
Total
Non-current financial debt (notional value excluding interests)
—
(4,320)
(5,702)
(4,952)
(3,578)
(23,607)
(42,159)
Current borrowings
(13,920)
—
—
—
—
—
(13,920)
Other current financial liabilities
(327)
—
—
—
—
—
(327)
Current financial assets
4,548
—
—
—
—
—
4,548
Assets and liabilities available for sale or exchange
140
—
—
—
—
—
140
Cash and cash equivalents
24,597
—
—
—
—
—
24,597
Net amount before financial expense
15,038
(4,320)
(5,702)
(4,952)
(3,578)
(23,607)
(27,121)
Financial expense on non-current financial debt
(799)
(783)
(682)
(552)
(465)
(1,271)
(4,552)
Interest differential on swaps
(79)
(56)
(201)
(253)
(272)
(910)
(1,771)
Net amount
14,160
(5,159)
(6,585)
(5,757)
(4,315)
(25,788)
(33,444)
As of December 31, 2015
Assets/(Liabilities)
Less than
More than
(M$)
one year
1-2 years
2-3 years
3-4 years
4-5 years
5 years
Total
Non-current financial debt (notional value excluding interests)
—
(4,602)
(4,420)
(5,542)
(4,965)
(23,716)
(43,245)
Current borrowings
(12,488)
—
—
—
—
—
(12,488)
Other current financial liabilities
(171)
—
—
—
—
—
(171)
Current financial assets
6,190
—
—
—
—
—
6,190
Assets and liabilities available for sale or exchange
(141)
—
—
—
—
—
(141)
Cash and cash equivalents
23,269
—
—
—
—
—
23,269
Net amount before financial expense
16,659
(4,602)
(4,420)
(5,542)
(4,965)
(23,716)
(26,586)
Financial expense on non-current financial debt
(763)
(813)
(747)
(663)
(524)
(1,104)
(4,614)
Interest differential on swaps
131
171
48
(55)
(126)
(610)
(441)
Net amount
16,027
(5,244)
(5,119)
(6,260)
(5,615)
(25,430)
(31,641)</t>
  </si>
  <si>
    <t>Schedule of financial assets and liabilities related to operating activities</t>
  </si>
  <si>
    <t>As of December 31,
Assets/(Liabilities)
(M$)
Accounts payable
(26,479)
(23,227)
(20,928)
Other operating liabilities
(10,135)
(9,616)
(9,914)
including financial instruments related to commodity contracts
(1,794)
(2,077)
(1,609)
Accounts receivable, net
14,893
12,213
10,629
Other operating receivables
9,336
10,218
10,909
including financial instruments related to commodity contracts
1,987
2,425
3,379
Total
(12,385)
(10,412)
(9,304)</t>
  </si>
  <si>
    <t>Schedule of maximum credit risk exposure</t>
  </si>
  <si>
    <t>As of December 31,
Assets/(Liabilities)
(M$)
Loans to equity affiliates (note 8)
5,135
4,718
4,378
Loans and advances (note 6)
2,878
3,048
3,407
Other non-current financial assets related to operational activities (note 6)
937
1,069
891
Non-current financial assets (note 15.1)
679
908
1,219
Accounts receivable (note 5)
14,893
12,213
10,629
Other operating receivables (note 5)
9,336
10,218
10,909
Current financial assets (note 15.1)
3,393
4,548
6,190
Cash and cash equivalents (note 15.1)
33,185
24,597
23,269
Total
70,436
61,319
60,892</t>
  </si>
  <si>
    <t>Interest rate risk</t>
  </si>
  <si>
    <t>Schedule of sensitivity analysis on interest rate and foreign exchange risk</t>
  </si>
  <si>
    <t>Change in fair value due to a change in
interest rate by
Assets / (Liabilities)
Carrying
Estimated
+10 basis
‑10 basis
(M$)
amount
fair value
points
points
As of December 31, 2017
Bonds (non-current portion, before swaps)
(36,613)
(38,159)
191
(191)
Swaps hedging fixed-rates bonds (liabilities)
(1,082)
(1,082)
—
—
Swaps hedging fixed-rates bonds (assets)
606
606
—
—
Total swaps hedging fixed-rates bonds (assets and liabilities)
(476)
(476)
(83)
83
Current portion of non-current debt after swap (excluding capital lease obligations)
(4,646)
(4,645)
1
(1)
Other interest rates swaps
76
76
12
(12)
Currency swaps and forward exchange contracts
142
142
—
—
As of December 31, 2016
Bonds (non-current portion, before swaps)
(36,656)
(37,757)
221
(221)
Swaps hedging fixed-rates bonds (liabilities)
(3,651)
(3,651)
—
—
Swaps hedging fixed-rates bonds (assets)
845
845
—
—
Total swaps hedging fixed-rates bonds (assets and liabilities)
(2,806)
(2,806)
(117)
117
Current portion of non-current debt after swap (excluding capital lease obligations)
(4,614)
(4,614)
5
(4)
Other interest rates swaps
33
33
7
(7)
Currency swaps and forward exchange contracts
(23)
(23)
—
—
As of December 31, 2015
Bonds (non-current portion, before swaps)
(39,257)
(40,087)
156
(156)
Swaps hedging fixed-rates bonds (liabilities)
(2,891)
(2,891)
—
—
Swaps hedging fixed-rates bonds (assets)
1,219
1,219
—
—
Total swaps hedging fixed-rates bonds (assets and liabilities)
(1,672)
(1,672)
(144)
144
Current portion of non-current debt after swap (excluding capital lease obligations)
(4,518)
(4,518)
5
(5)
Other interest rates swaps
(1)
(1)
8
(8)
Currency swaps and forward exchange contracts
(26)
(26)
—
—
The impact of changes in interest rates on the cost of net debt before tax is as follows:
For the year ended December 31,
(M$)
Cost of net debt
(1,534)
(1,104)
(873)
Interest rate translation of :
+ 10 basis points
(6)
(17)
(20)
‑10 basis points
6
17
20
+ 100 basis points
(63)
(172)
(204)
‑100 basis points
63
172
204</t>
  </si>
  <si>
    <t>Foreign exchange risk</t>
  </si>
  <si>
    <t>Dollar / Euro exchange
Dollar / Pound sterling
Dollar / Ruble exchange
rates
exchange rates
rates
December 31, 2017
0.83
0.74
57.86
December 31, 2016
0.95
0.81
61.00
December 31, 2015
0.92
0.67
74.10
As of December 31, 2017
Pound
Other
(M$)
Total
Euro
Dollar
sterling
Ruble
currencies
Shareholders’ equity at historical exchange rate
119,450
44,930
51,674
6,467
7,366
9,013
Currency translation adjustment before net investment hedge
(7,908)
(1,903)
—
(1,543)
(3,076)
(1,386)
Net investment hedge – open instruments
14
14
—
—
—
—
Shareholders’ equity at exchange rate as of December 31, 2017
111,556
43,041
51,674
4,924
4,290
7,627
As of December 31, 2016
Pound
Other
(M$)
Total
Euro
Dollar
sterling
Ruble
currencies
Shareholders’ equity at historical exchange rate
112,551
38,645
51,863
5,997
7,227
8,819
Currency translation adjustment before net investment hedge
(13,871)
(6,845)
—
(1,978)
(3,286)
(1,762)
Net investment hedge – open instruments
—
—
—
—
—
—
Shareholders’ equity at exchange rate as of December 31, 2016
98,680
31,800
51,863
4,019
3,941
7,057
As of December 31, 2015
Pound
Other
(M$)
Total
Euro
Dollar
sterling
Ruble
currencies
Shareholders’ equity at historical exchange rate
104,613
37,345
46,272
5,926
6,816
8,254
Currency translation adjustment before net investment hedge
(12,119)
(5,337)
—
(1,145)
(3,936)
(1,701)
Net investment hedge – open instruments
—
—
—
—
—
—
Shareholders’ equity at exchange rate as of December 31, 2015
92,494
32,008
46,272
4,781
2,880
6,553
Based on the 2017 financial statements, a conversion using rates different from + or - 10% for each of the currencies below would have the following impact on shareholders equity and net income (Group share) :
As of December 31, 2017
Pound
(M$)
Euro
sterling
Ruble
Impact of an increase of 10% of exchange rates on :
– shareholders equity
4,304
492
429
– net income (Group share)
465
19
29
Impact of a decrease of 10% of exchange rates on :
– shareholders equity
(4,304)
(492)
(429)
– net income (Group share)
(465)
(19)
(29)</t>
  </si>
  <si>
    <t>Financial instruments, excluding commodity contracts</t>
  </si>
  <si>
    <t>Schedule of maturity of derivative instruments</t>
  </si>
  <si>
    <t>For the year ended December 31, 2017
Notional
Notional value schedule
(M$)
Fair
value
Fair
Assets / (Liabilities)
value
value
and after
and after
Fair value hedge
Swaps hedging bonds (assets)
172
2,391
337
5,075
—
—
—
—
—
Swaps hedging bonds (liabilities)
(157)
1,840
(951)
14,669
—
—
—
—
—
Total swaps hedging bonds
15
4,231
(614)
19,744
3,247
3,346
1,945
4,336
6,870
Cash flow hedge
Swaps hedging bonds (assets)
—
—
269
9,466
—
—
—
—
—
Swaps hedging bonds (liabilities)
—
—
(131)
11,288
—
—
—
—
—
Total swaps hedgings bonds
—
—
138
20,754
969
—
—
—
19,785
Forward exchange contracts related to operational activites (assets)
2
55
—
28
—
—
—
—
—
Forward exchange contracts related to operational activites (liabilities)
—
—
—
0
—
—
—
—
—
Total forward exchange contracts related to operating activities
2
55
—
28
24
4
—
—
—
Held for trading
Other interest rate swaps (assets)
32
36,775
64
2,300
—
—
—
—
—
Other interest rate swaps (liabilities)
(17)
13,905
(3)
370
—
—
—
—
—
Total other interest rate swaps
15
50,680
61
2,670
41
50
1,000
—
1,579
Currency swaps and forward exchange contracts (assets)
219
15,132
9
175
—
—
—
—
—
Currency swaps and forward exchange contracts (liabilities)
(71)
6,048
(17)
229
—
—
—
—
—
Total currency swaps and forward exchange contracts
148
21,180
(8)
404
222
128
46
7
1
Notional amounts set the levels of commitment and are indicative nor of a contingent gain or loss neither of a related debt.
For the year ended December 31, 2016
Notional
Notional value schedule
(M$)
Fair
value
Fair
Assets / (Liabilities)
value
value
and after
and after
Fair value hedge
Swaps hedging bonds (assets)
41
2,213
716
7,618
—
—
—
—
—
Swaps hedging bonds (liabilities)
(212)
2,175
(3,007)
20,549
—
—
—
—
—
Total swaps hedging fixed-rates bonds
(171)
4,388
(2,291)
28,167
4,097
3,172
3,346
1,945
15,607
Cash flow hedge
Swaps hedging bonds (assets)
—
—
129
3,457
—
—
—
—
—
Swaps hedging bonds (liabilities)
—
—
(644)
5,679
—
—
—
—
—
Total swaps hedging bonds
—
—
(515)
9,136
—
969
—
—
8,167
Forward exchange contracts related to operational activites (assets)
3
30
1
13
—
—
—
—
—
Forward exchange contracts related to operational activites (liabilities)
(26)
296
(5)
80
—
—
—
—
—
Total forward exchange contracts related to operational activites
(23)
326
(4)
93
93
—
—
—
—
Held for trading
Other interest rate swaps (assets)
7
16,582
35
1,859
—
—
—
—
—
Other interest rate swaps (liabilities)
(5)
24,642
(4)
603
—
—
—
—
—
Total other interest rate swaps
2
41,224
31
2,462
1,291
—
—
1,000
171
Currency swaps and forward exchange contracts (assets)
87
6,714
28
578
—
—
—
—
—
Currency swaps and forward exchange contracts (liabilities)
(110)
3,803
(1)
6
—
—
—
—
—
Total currency swaps and forward exchange contracts
(23)
10,517
27
584
322
137
80
43
2
Notional amounts set the levels of commitment and are indicative nor of a contingent gain or loss neither of a related debt.
For the year ended December 31, 2015
Notional
Notional value schedule
(M$)
Fair
value
Fair
Assets / (Liabilities)
value
value
and after
and after
Fair value hedge
Swaps hedging bonds (assets)
220
2,709
1,075
11,701
—
—
—
—
—
Swaps hedging bonds (liabilities)
(127)
579
(2,891)
21,835
—
—
—
—
—
Total swaps hedging bonds
93
3,288
(1,816)
33,536
4,410
4,129
3,190
3,346
18,461
Cash flow hedge
Swaps hedging bonds (assets)
—
—
144
2,221
—
—
—
—
—
Swaps hedging bonds (liabilities)
—
—
(1)
36
—
—
—
—
—
Total swaps hedging bonds
—
—
143
2,257
—
—
969
—
1,288
Forward exchange contracts related to operational activites (assets)
9
145
—
—
—
—
—
—
—
Forward exchange contracts related to operational activites (liabilities)
(61)
497
(42)
376
—
—
—
—
—
Total forward exchange contracts related to operational activites
(52)
642
(42)
376
296
80
—
—
—
Held for trading
Other interest rate swaps (assets)
7
17,220
1
90
—
—
—
—
—
Other interest rate swaps (liabilities)
(9)
26,914
—
59
—
—
—
—
—
Total other interest rate swaps
(2)
44,134
1
149
82
67
—
—
—
Currency swaps and forward exchange contracts (assets)
82
5,476
22
627
—
—
—
—
—
Currency swaps and forward exchange contracts (liabilities)
(35)
3,970
—
33
—
—
—
—
—
Total currency swaps and forward exchange contracts
47
9,446
22
660
290
226
58
41
45
Notional amounts set the levels of commitment and are indicative nor of a contingent gain or loss neither of a related debt.</t>
  </si>
  <si>
    <t>Schedule of fair value hierarchy for financial instruments</t>
  </si>
  <si>
    <t>Prices based
Quoted prices in
Prices based
on non
active markets
on observable
observable
As of December 31, 2017
for identical assets
data
data
(M$)
(level 1)
(level 2)
(level 3)
Total
Fair value hedge instruments
—
(599)
—
(599)
Cash flow hedge instruments
—
140
—
140
Assets and liabilities held for trading
—
216
—
216
Assets available for sale
100
—
—
100
Total
100
(243)
—
(143)
Prices based
Quoted prices in
Prices based
on non
active markets
on observable
observable
As of December 31, 2016
for identical assets
data
data
(M$)
(level 1)
(level 2)
(level 3)
Total
Fair value hedge instruments
—
(2,462)
—
(2,462)
Cash flow hedge instruments
—
(542)
—
(542)
Assets and liabilities held for trading
—
37
—
37
Assets available for sale
120
—
—
120
Total
120
(2,967)
—
(2,847)
Prices based
Quoted prices in
Prices based
on non
active markets
on observable
observable
As of December 31, 2015
for identical assets
data
data
(M$)
(level 1)
(level 2)
(level 3)
Total
Fair value hedge instruments
—
(1,723)
—
(1,723)
Cash flow hedge instruments
—
49
—
49
Assets and liabilities held for trading
—
68
—
68
Assets available for sale
59
—
—
59
Total
59
(1,606)
—
(1,547)</t>
  </si>
  <si>
    <t>Financial instruments, excluding commodity contracts | Hedging of Financial Debt (Fair value hedge)</t>
  </si>
  <si>
    <t>Schedule of impact of the hedging strategies</t>
  </si>
  <si>
    <t>For the year ended December 31,
(M$)
Revaluation at market value of bonds
(2,519)
693
2,133
Swap hedging of bonds
2,518
(690)
(2,134)
Ineffective portion of the fair value hedge
(1)
3
(1)</t>
  </si>
  <si>
    <t>Financial instruments, excluding commodity contracts | Net investment hedge and other</t>
  </si>
  <si>
    <t>For the year ended December 31,
As of
As of
(M$)
January 1,
Variations
Disposals
December 31
2017
(658)
(104)
—
(762)
2016
(674)
16
—
(658)
2015
(511)
(163)
—
(674)</t>
  </si>
  <si>
    <t>Financial instruments, excluding commodity contracts | Cash flow hedge</t>
  </si>
  <si>
    <t>For the year ended December 31,
(M$)
Profit (Loss) recorded in equity during the period
253
308
(185)
Recycled amount from equity to the income statement during the period
266
(52)
(205)</t>
  </si>
  <si>
    <t>Financial instruments related to commodity contracts (Tables)</t>
  </si>
  <si>
    <t>Schedule of offsetting of financial instruments related to commodity contracts</t>
  </si>
  <si>
    <t>Gross value
Gross value
Net balance
Net balance
As of December 31, 2017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244
(333)
(102)
102
142
(231)
—
(89)
(89)
Forwards (a)
109
(113)
(12)
12
97
(101)
—
(4)
(4)
Options
82
(163)
(52)
52
30
(111)
—
(81)
(81)
Futures
—
—
—
—
—
—
—
—
—
Options on futures
202
(251)
(155)
155
47
(96)
—
(49)
(49)
Other / Collateral
—
—
—
—
—
—
63
63
63
Total crude oil, petroleum products and freight rates
637
(860)
(321)
321
316
(539)
63
(160)
(160)
Gas, Renewables &amp; Power activities
Swaps
76
(7)
(3)
3
73
(4)
—
69
69
Forwards (a)
1,717
(1,345)
(92)
92
1,625
(1,253)
—
372
372
Options
6
(30)
(33)
33
(27)
3
—
(24)
(24)
Futures
—
(1)
—
—
—
(1)
—
(1)
(1)
Other / Collateral
—
—
—
—
—
—
(86)
(86)
(86)
Total Gas, Renewables &amp; Power
1,799
(1,383)
(128)
128
1,671
(1,255)
(86)
330
330
Total
2,436
(2,243)
(449)
449
1,987
(1,794)
(23)
170
170
Total of fair value non recognized in the balance sheet
—
(a)
(b)
(c)
Gross value
Gross value
Net balance
Net balance
As of December 31, 2016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464
(266)
(140)
140
324
(126)
—
198
198
Forwards (a)
172
(214)
(8)
8
164
(206)
—
(42)
(42)
Options
194
(207)
(125)
125
69
(82)
—
(13)
(13)
Futures
—
—
—
—
—
—
—
—
—
Options on futures
151
(164)
(150)
150
1
(14)
—
(13)
(13)
Other / Collateral
—
—
—
—
—
—
(220)
(220)
(220)
Total crude oil, petroleum products and freight rates
981
(851)
(423)
423
558
(428)
(220)
(90)
(90)
Gas, Renewables &amp; Power activities
Swaps
63
(39)
(3)
3
60
(36)
—
24
24
Forwards (a)
1,879
(1,672)
(61)
61
1,818
(1,611)
—
207
207
Options
15
(28)
(26)
26
(11)
(2)
—
(13)
(13)
Futures
—
—
—
—
—
—
—
—
—
Other / Collateral
—
—
—
—
—
—
(97)
(97)
(97)
Total Gas, Renewables &amp; Power
1,957
(1,739)
(90)
90
1,867
(1,649)
(97)
121
121
Total
2,938
(2,590)
(513)
513
2,425
(2,077)
(317)
31
31
Total of fair value non recognized in the balance sheet
—
(a)
(b)
(c)
Gross value
Gross value
Net balance
Net balance
As of December 31, 2015
before
before
Amounts
Amounts
sheet value
sheet value
Other
Net
(M$)
offsetting
offsetting
offset -
offset -
presented
presented
amounts
carrying
Fair
Assets / (Liabilities)
- assets
- liabilities
assets (c)
liabilities (c)
- assets
- liabilities
not offset
amount
value (b)
Crude oil, petroleum products and freight rates activities
Petroleum products, crude oil and freight rate swaps
1,517
(498)
(350)
350
1,167
(148)
—
1,019
1,019
Forwards (a)
68
(130)
(25)
25
43
(105)
—
(62)
(62)
Options
660
(468)
(460)
460
200
(8)
—
192
192
Futures
9
—
—
—
9
—
—
9
9
Options on futures
127
(128)
(127)
127
—
(1)
—
(1)
(1)
Other / Collateral
—
—
—
—
—
—
(1,145)
(1,145)
(1,145)
Total crude oil, petroleum products and freight rates
2,381
(1,224)
(962)
962
1,419
(262)
(1,145)
12
12
Gas, Renewables &amp; Power activities
Swaps
50
(175)
(19)
19
31
(156)
—
(125)
(125)
Forwards (a)
2,255
(1,498)
(320)
320
1,935
(1,178)
—
757
757
Options
5
(24)
(11)
11
(6)
(13)
—
(19)
(19)
Futures
—
—
—
—
—
—
—
—
—
Other / Collateral
—
—
—
—
—
—
23
23
23
Total Gas, Renewables &amp; Power
2,310
(1,697)
(350)
350
1,960
(1,347)
23
636
636
Total
4,691
(2,921)
(1,312)
1,312
3,379
(1,609)
(1,122)
648
648
Total of fair value non recognized in the balance sheet
—
(a)
(b)
(c)</t>
  </si>
  <si>
    <t>Trading &amp; Shipping</t>
  </si>
  <si>
    <t>Schedule of market related risks - value-at-risk</t>
  </si>
  <si>
    <t>As of December 31,
(M$)
High
Low
Average
Year end
2017
28.4
4.1
15.6
6.6
2016
14.0
2015
11.6
5.5
8.6
7.4</t>
  </si>
  <si>
    <t>Gas, Renewables &amp; Power</t>
  </si>
  <si>
    <t>As of December 31,
(M$)
High
Low
Average
Year end
2017
12.5
2.8
6.3
4.2
2016
8.4
2.0
3.9
2.1
2015
15.8
2.0
7.1
8.0</t>
  </si>
  <si>
    <t>Schedule of changes in fair value and fair value hierarchy for financial instruments</t>
  </si>
  <si>
    <t>For the year ended December 31,
Fair value
Impact on
Settled
Fair value as of
(M$)
as of January1,
income
contracts
Other
December31,
Crude oil, petroleum products and freight rates activities
2017
130
2,693
(3,047)
—
(223)
2016
1,157
3,013
(4,040)
—
130
2015
897
3,318
(3,058)
—
1,157
Gas, Renewables &amp; Power activities
2017
218
717
(554)
35
416
2016
613
392
(742)
(45)
218
2015
532
113
3
(35)
613
The fair value hierarchy for financial instruments related to commodity contracts is as follows:
Quoted prices in
Prices based
active markets
Prices based
on non
for identical
on observable
observable
As of December 31, 2017
assets
data
data
(M$)
(level 1)
(level 2)
(level 3)
Total
Crude oil, petroleum products and freight rates activities
(49)
(173)
—
(223)
Gas, Renewables &amp; Power activities
288
128
—
416
Total
239
(45)
—
193
Quoted prices in
Prices based
active markets
Prices based
on non
for identical
on observable
observable
As of December 31, 2016
assets
data
data
(M$)
(level 1)
(level 2)
(level 3)
Total
Crude oil, petroleum products and freight rates activities
(22)
152
—
130
Gas, Renewables &amp; Power activities
409
(191)
—
218
Total
387
(39)
—
348
Quoted prices in
Prices based
active markets
Prices based
on non
for identical
on observable
observable
As of December 31, 2015
assets
data
data
(M$)
(level 1)
(level 2)
(level 3)
Total
Crude oil, petroleum products and freight rates activities
15
1,142
—
1,157
Gas, Renewables &amp; Power activities
79
534
—
613
Total
94
1,676
—
1,770</t>
  </si>
  <si>
    <t>As of December 31
(M$)
Profit (Loss) recorded in equity during the period
71
(69)
—
Recycled amount from equity to the income statement during the period
(6)
(1)
—</t>
  </si>
  <si>
    <t>Consolidation Scope (Tables)</t>
  </si>
  <si>
    <t>Schedule of the main Group consolidated entities</t>
  </si>
  <si>
    <t>Business
% Group
Country of
Country of
segment
Statutory corporate name
interest
Method
incorporation
operations
Exploration &amp; Production
Abu Dhabi Gas Industries Limited
%
E
United Arab Emirates
United Arab Emirates
Abu Dhabi Gas Liquefaction Company Limited
%
E
United Arab Emirates
United Arab Emirates
Abu Dhabi Marine Areas Limited
%
E
United Kingdom
United Arab Emirates
Abu Dhabi Petroleum Company Limited
%
E
United Kingdom
United Arab Emirates
Angola Block 14 B.V.
%
Netherlands
Angola
Angola LNG Limited
%
E
Bermuda
Angola
Angola LNG Supply Services, LLC
%
E
United States
United States
Bonny Gas Transport Limited
%
E
Bermuda
Nigeria
Brass Holdings S.A.R.L.
%
Luxembourg
Luxembourg
Brass LNG Limited
%
E
Nigeria
Nigeria
Deer Creek Pipelines Limited
%
Canada
Canada
Dolphin Energy Limited
%
E
United Arab Emirates
United Arab Emirates
E.F. Oil And Gas Limited
%
United Kingdom
United Kingdom
Elf E&amp;P
%
France
France
Elf Exploration UK Limited
%
United Kingdom
United Kingdom
Elf Petroleum Iran
%
France
Iran
Elf Petroleum UK Limited
%
United Kingdom
United Kingdom
Gas Investment and Services Company Limited
%
E
Bermuda
Oman
Ichthys LNG PTY Limited
%
E
Australia
Australia
Mabruk Oil Operations
%
France
Libya
Moattama Gas Transportation Company Limited
%
E
Bermuda
Myanmar
National Gas Shipping Company Limited
%
E
United Arab Emirates
United Arab Emirates
Nigeria LNG Limited
%
E
Nigeria
Nigeria
Norpipe Oil A/S
%
E
Norway
Norway
Norpipe Petroleum UK Limited
%
E
United Kingdom
Norway
Norsea Pipeline Limited
%
E
United Kingdom
Norway
North Oil Company
%
E
Qatar
Qatar
Novatek
%
E
Russia
Russia
Oman LNG LLC
%
E
Oman
Oman
Pars LNG Limited
%
E
Bermuda
Iran
Petrocedeño
%
E
Venezuela
Venezuela
Private Oil Holdings Oman Limited
%
E
United Kingdom
Oman
Qatar Liquefied Gas Company Limited
%
E
Qatar
Qatar
Qatar Liquefied Gas Company Limited (II)
%
E
Qatar
Qatar
Stogg Eagle Funding B.V.
%
Netherlands
Nigeria
Terneftegas LLC (a)
%
E
Russia
Russia
Total (BTC) B.V.
%
Netherlands
Netherlands
Total Abu Al Bu Khoosh
%
France
United Arab Emirates
Total Austral
%
France
Argentina
Total Brazil Services B.V.
%
Netherlands
Netherlands
Total Dolphin Midstream
%
France
France
Total E&amp;P Absheron B.V.
%
Netherlands
Azerbaijan
Total E&amp;P Algérie
%
France
Algeria
Total E&amp;P Americas, LLC
%
United States
United States
Total E&amp;P Angola
%
France
Angola
Total E&amp;P Angola Block 15/06 Limited
%
Bermuda
Angola
Total E&amp;P Angola Block 17.06
%
France
Angola
Total E&amp;P Angola Block 25
%
France
Angola
Total E&amp;P Angola Block 32
%
France
Angola
Total E&amp;P Angola Block 33
%
France
Angola
Total E&amp;P Angola Block 39
%
France
Angola
Total E&amp;P Angola Block 40
%
France
Angola
Total E&amp;P Aruba B.V.
%
Netherlands
Aruba
Total E&amp;P Asia Pacific Pte. Limited
%
Singapore
Singapore
Total E&amp;P Australia
%
France
Australia
Total E&amp;P Australia Exploration PTY Limited
%
Australia
Australia
Total E&amp;P Australia II
%
France
Australia
Total E&amp;P Australia III
%
France
Australia
Total E&amp;P Azerbaijan B.V.
%
Netherlands
Azerbaijan
Total E&amp;P Bolivie
%
France
Bolivia
Total E&amp;P Borneo B.V.
%
Netherlands
Brunei
Total E&amp;P Bulgaria B.V.
%
Netherlands
Bulgaria
Total E&amp;P Cambodge
%
France
Cambodia
Total E&amp;P Canada Limited
%
Canada
Canada
Total E&amp;P Chine
%
France
China
Total E&amp;P Chorey
%
United States
United States
Total E&amp;P Colombie
%
France
Colombia
Total E&amp;P Congo
%
Republic of the Congo
Republic of the Congo
Total E&amp;P Côte d'Ivoire
%
France
Côte d'Ivoire
Total E&amp;P Côte d'Ivoire CI - 514
%
France
Côte d'Ivoire
Total E&amp;P Côte d'Ivoire CI - 515
%
France
Côte d'Ivoire
Total E&amp;P Côte d'Ivoire CI - 516
%
France
Côte d'Ivoire
Total E&amp;P Côte d'Ivoire CI-605 B.V.
%
Netherlands
Côte d'Ivoire
Total E&amp;P Cyprus B.V.
%
Netherlands
Cyprus
Total E&amp;P Deep Offshore Borneo B.V.
%
Netherlands
Brunei
Total E&amp;P Denmark B.V.
%
Netherlands
Denmark
Total E&amp;P Do Brasil Ltda
%
Brazil
Brazil
Total E&amp;P Dolphin Upstream
%
France
France
Total E&amp;P East El Burullus Offshore B.V.
%
Netherlands
Egypt
Total E&amp;P Egypt Block 2 B.V.
%
Netherlands
Egypt
Total E&amp;P Égypte
%
France
Egypt
Total E&amp;P Europe and Central Asia Limited
%
United Kingdom
United Kingdom
Total E&amp;P France
%
France
France
Total E&amp;P Golfe Limited
%
France
Qatar
Total E&amp;P Guyane Francaise
%
France
France
Total E&amp;P Holding Ichthys
%
France
France
Total E&amp;P Holdings Australia PTY Limited
%
Australia
Australia
Total E&amp;P Holdings Russia
%
France
France
Total E&amp;P Holdings UAE B.V.
%
Netherlands
United Arab Emirates
Total E&amp;P Ichthys B.V.
%
Netherlands
Australia
Total E&amp;P Indonesia Mentawai B.V.
%
Netherlands
Indonesia
Total E&amp;P Indonesia Telen B.V.
%
Netherlands
Indonesia
Total E&amp;P Indonésie
%
France
Indonesia
Total E&amp;P Iraq
%
France
Iraq
Total E&amp;P Ireland B.V.
%
Netherlands
Ireland
Total E&amp;P Italia
%
Italy
Italy
Total E&amp;P Kazakhstan
%
France
Kazakhstan
Total E&amp;P Kenya B.V.
%
Netherlands
Kenya
Total E&amp;P Kurdistan Region of Iraq (Harir) B.V.
%
Netherlands
Iraq
Total E&amp;P Kurdistan Region of Iraq (Safen) B.V.
%
Netherlands
Iraq
Total E&amp;P Kurdistan Region of Iraq (Taza) B.V.
%
Netherlands
Iraq
Total E&amp;P Kurdistan Region of Iraq B.V.
%
Netherlands
Iraq
Total E&amp;P Libye
%
France
Libya
Total E&amp;P Malaysia
%
France
Malaysia
Total E&amp;P Mauritania Block C18 B.V.
%
Netherlands
Mauritania
Total E&amp;P Mauritania Block C9 B.V.
%
Netherlands
Mauritania
Total E&amp;P Mauritania Blocks DW B.V.
%
Netherlands
Mauritania
Total E&amp;P Mauritanie
%
France
Mauritania
Total E&amp;P Mauritanie Block TA29 B.V.
%
Netherlands
Mauritania
Total E&amp;P Mexico S.A. de C.V.
%
Mexico
Mexico
Total E&amp;P Mozambique B.V.
%
Netherlands
Mozambique
Total E&amp;P Myanmar
%
France
Myanmar
Total E&amp;P Namibia B.V.
%
Netherlands
Namibia
Total E&amp;P Nederland B.V.
%
Netherlands
Netherlands
Total E&amp;P New Ventures Inc.
%
United States
United States
Total E&amp;P Nigeria Deepwater A Limited
%
Nigeria
Nigeria
Total E&amp;P Nigeria Deepwater B Limited
%
Nigeria
Nigeria
Total E&amp;P Nigeria Deepwater C Limited
%
Nigeria
Nigeria
Total E&amp;P Nigeria Deepwater D Limited
%
Nigeria
Nigeria
Total E&amp;P Nigeria Deepwater E Limited
%
Nigeria
Nigeria
Total E&amp;P Nigeria Deepwater F Limited
%
Nigeria
Nigeria
Total E&amp;P Nigeria Deepwater G Limited
%
Nigeria
Nigeria
Total E&amp;P Nigeria Deepwater H Limited
%
Nigeria
Nigeria
Total E&amp;P Nigeria Limited
%
Nigeria
Nigeria
Total E&amp;P Nigeria S.A.S.
%
France
France
Total E&amp;P Norge AS
%
Norway
Norway
Total E&amp;P Oman
%
France
Oman
Total E&amp;P Philippines B.V.
%
Netherlands
Philippines
Total E&amp;P PNG 2 B.V.
%
Netherlands
Papua New Guinea
Total E&amp;P PNG 5 B.V.
%
Netherlands
Papua New Guinea
Total E&amp;P PNG Limited
%
Papua New Guinea
Papua New Guinea
Total E&amp;P Poland B.V.
%
Netherlands
Poland
Total E&amp;P Qatar
%
France
Qatar
Total E&amp;P RDC
%
Democratic Republic of Congo
Democratic Republic of Congo
Total E&amp;P Research &amp; Technology USA LLC
%
United States
United States
Total E&amp;P Russie
%
France
Russia
Total E&amp;P Sebuku
%
France
Indonesia
Total E&amp;P Senegal
%
France
Senegal
Total E&amp;P Services China Company Limited
%
China
China
Total E&amp;P South Africa B.V.
%
Netherlands
South Africa
Total E&amp;P South Pars
%
France
Iran
Total E&amp;P South Sudan
%
France
Republic of South Sudan
Total E&amp;P Syrie
%
France
Syria
Total E&amp;P Tajikistan B.V.
%
Netherlands
Tajikistan
Total E&amp;P Thailand
%
France
Thailand
Total E&amp;P Timan-Pechora LLC
%
Russia
Russia
Total E&amp;P Uganda B.V.
%
Netherlands
Uganda
Total E&amp;P UK Limited
%
United Kingdom
United Kingdom
Total E&amp;P Uruguay B.V.
%
Netherlands
Uruguay
Total E&amp;P Uruguay Onshore B.V.
%
Netherlands
Uruguay
Total E&amp;P USA Inc.
%
United States
United States
Total E&amp;P USA Oil Shale LLC
%
United States
United States
Total E&amp;P Well Response
%
France
France
Total E&amp;P Yamal
%
France
France
Total E&amp;P Yemen
%
France
Yemen
Total E&amp;P Yemen Block 3 B.V.
%
Netherlands
Yemen
Total East Africa Midstream B.V.
%
Netherlands
Uganda
Total Exploration M'Bridge
%
Netherlands
Angola
Total Facilities Management B.V.
%
Netherlands
Netherlands
Total Gabon
%
Gabon
Gabon
Total Gass Handel Norge AS
%
Norway
Norway
Total Gastransport Nederland B.V.
%
Netherlands
Netherlands
Total GLNG Australia
%
France
Australia
Total GLNG Australia Holdings
%
France
Australia
Total Holding Dolphin Amont
%
France
France
Total Holdings Nederland B.V.
%
Netherlands
Netherlands
Total Holdings Nederland International B.V.
%
Netherlands
Netherlands
Total Iran B.V.
%
Netherlands
Iran
Total LNG Angola
%
France
France
Total LNG Supply Services USA Inc.
%
United States
United States
Total Oil and Gas South America
%
France
France
Total Oil and Gas Venezuela B.V.
%
Netherlands
Venezuela
Total Pars LNG
%
France
Iran
Total Petroleum Angola
%
France
Angola
Total Profils Pétroliers
%
France
France
Total Qatar
%
France
Qatar
Total South Pars
%
France
Iran
Total Tengah
%
France
Indonesia
Total Termokarstovoye B.V.
%
Netherlands
Russia
Total UAE SERVICES
%
France
United Arab Emirates
Total Upstream Nigeria Limited
%
Nigeria
Nigeria
Total Upstream UK Limited
%
United Kingdom
United Kingdom
Total Venezuela
%
France
France
Total Yemen LNG Company Limited
%
Bermuda
Bermuda
Unitah Colorado Resources II, LLC
%
United States
United States
Yamal LNG (b)
%
E
Russia
Russia
Yemen LNG Company Limited
%
E
Bermuda
Yemen
Ypergas S.A.
%
Venezuela
Venezuela
h
Business
% Group
Country of
Country of
segment
Statutory corporate name
interest
Method
incorporation
operations
Gas, Renewables &amp; Power
8point3 Energy Partners LP
%
E
United States
United States
8point3 General Partner, LLC
%
E
United States
United States
8point3 Holding Company, LLC
%
E
United States
United States
8point3 OpCo Holdings, LLC
%
E
United States
United States
8point3 Operating Company, LLC
%
E
United States
United States
Advanced Thermal Batteries Inc.
%
E
United States
United States
Aerospatiale Batteries (ASB)
%
E
France
France
Alcad AB
%
Sweden
Sweden
Almyros Energy Solution Malta Limited
%
Malta
Malta
Amco-Saft India Limited
%
India
India
Aragonne Solar, LLC
%
United States
United States
Arica Solar, LLC
%
United States
United States
Aton Solar Program, LLC
%
United States
United States
Badenhorst PV 2 Hold Company LLC
%
United States
United States
Bertophase (PTY) Limited
%
South Africa
South Africa
Black Mountain Solar I, LLC
United States
United States
Bluestem Solar LLC
%
United States
United States
BNB Bloomfield Solar, LLC
%
United States
United States
BNB Caamden Solar, LLC
%
United States
United States
Boulder Solar III, LLC
%
United States
United States
Boulder Solar IV, LLC
%
United States
United States
Boulder Solar Power Parent, LLC
%
United States
United States
Boulder Solar Power, LLC
%
United States
United States
BSP Class B Member HoldCo, LLC
%
United States
United States
BSP Class B Member, LLC
%
United States
United States
BSP Holding Company, LLC
%
United States
United States
BSP II Parent, LLC
%
United States
United States
BSPCB Class B Member, LLC
%
United States
United States
Buffalo North Star Solar, LLC
%
United States
United States
Centrale Solaire 2
%
France
United States
Cepsa Gas Comercializadora S.A.
%
E
Spain
Spain
Cogenra Solar, Inc.
%
United States
United States
Cooper Ranch Solar LLC
%
United States
United States
Core Solar SPV V, LLC
%
United States
United States
Corona Sands, LLC
%
United States
United States
Côte d'Ivoire GNL
%
E
Côte d'Ivoire
Côte d'Ivoire
CSMED
%
France
France
DeAar PV Hold Company LLC
%
United States
United States
Desert Equinox, LLC
%
E
United States
United States
Desert SunBurst, LLC
%
United States
United States
Diamond Energy PTY Limited
%
E
Australia
Australia
Dongfang Huansheng Photovoltaic (Jiangsu) Company Limited
%
E
China
United States
Dragonfly Systems, Inc.
%
United States
United States
Eau Chaude Réunion (ECR)
%
E
France
France
Fasset-Walker, LLC
%
United States
United States
Fast Jung KB
%
Sweden
Sweden
Fosmax LNG
%
E
France
France
Frieman &amp; Wolf Batterietechnick GmbH
%
Germany
Germany
Gas Del Litoral SRLCV
%
E
Mexico
Mexico
Georgia Sun I, LLC
%
United States
United States
GFS I Class B Member, LLC
%
United States
United States
Gfs I Holding Company, LLC
%
United States
United States
Golden Fields Solar I Parent, LLC
%
United States
United States
Golden Fields Solar I, LLC
%
United States
United States
Golden Fields Solar II, LLC
%
United States
United States
Golden Fields Solar III, LLC
%
United States
United States
Golden Fields Solar IV, LLC
%
United States
United States
Golden Fields Solar VI, LLC
%
United States
United States
Golden Fields Solar VII, LLC
%
United States
United States
Goodfellow Solar, I LLC
%
United States
United States
Goodfellow Solar PH1, LLC
%
United States
United States
Greenbotics, Inc.
%
United States
United States
Gulf Total Tractebel Power Company PSJC
%
E
United Arab Emirates
United Arab Emirates
Hazira LNG Private Limited
%
E
India
India
Hazira Port Private Limited
%
E
India
India
Helios II Residential Solar Fund, LLC
%
E
United States
United States
Helios Residential Solar Fund, LLC
%
United States
United States
Helix Project II, LLC
%
United States
United States
Helix Project III, LLC
%
United States
United States
Heracles Solar PH1,LLC
%
United States
United States
Heracles Solar, LLC
%
United States
United States
High Plains Ranch I, LLC
%
United States
United States
Huaxia CPV (Inner Mongolia) Power Corporation, Limited
%
E
China
China
Infigen Energy US Development Corporation
%
France
United States
Infinite Sunshine 2015-1, LLC
%
United States
United States
Institut Photovoltaïque D'Ile De France (IPVF)
%
France
France
Java Solar, LLC
%
United States
United States
JBAB Solar, LLC
%
United States
United States
JDA Overseas Holdings, LLC
%
United States
United States
K2015014806 (South Africa) (PTY) Limited
%
South Africa
United States
K2015014875 (South Africa) (PTY) Limited
%
South Africa
South Africa
K2015070451 (South Africa) (PTY) Limited
%
South Africa
South Africa
K2015263261 (South Africa) (PTY) Limited
%
South Africa
United States
Kern High School District Solar (2), LLC
%
United States
United States
Kern High School District Solar, LLC
%
United States
United States
Klipgats 7 Hold Company LLC
%
United States
United States
Klipgats PV 3 Hold Company LLC
%
United States
United States
Kozani Energy Anonymi Energeiaki Etaireia (distinctive title Kozani Energy S.A.)
%
Greece
Greece
Kozani Energy Malta Limited
%
Malta
Malta
LA Basin Solar I, LLC
%
United States
United States
LA Basin Solar II, LLC
%
United States
United States
LA Basin Solar III, LLC
%
United States
United States
Lampiris S.A.
%
Belgium
Belgium
Lemoore Stratford Land Holdings IV, LLC
%
United States
United States
Livingston Ridge Solar LLC
%
United States
United States
Loving Solar LLC
%
United States
United States
Lucerne Valley Solar I, LLC
%
United States
United States
Lucerne Valley Solar One Holdings, LLC
%
United States
United States
Luis Solar, LLC
%
United States
United States
Luna Valley Solar I, LLC
%
United States
United States
Lux II Residential Solar Fund, LLC
%
E
United States
United States
Lux Residential Solar Fund, LLC
%
United States
United States
Malina Holdings, LLC
%
United States
United States
Meridian Solar Program, LLC
%
United States
United States
Minneola Solar I, LLC
%
United States
United States
Missiles &amp; Space Batteries Limited
%
E
United Kingdom
United Kingdom
Mojave Solar Investment, LLC
%
United States
United States
Mulilo Prieska PV (RF) Proprietary Limited
%
E
South Africa
South Africa
Naidirem Holdings, LLC
%
United States
United States
Napa Sanitation District Solar, LLC
%
United States
United States
NorthStar Energy Management, LLC
%
United States
United States
NorthStar Macys Colorado, LLC
%
United States
United States
Northstar Macys Maryland 2015, LLC
%
United States
United States
Northstar Macys US West 2016, LLC
%
United States
United States
Northstar Santa Clara County 2016, LLC
%
United States
United States
Ochoa Solar LLC
%
United States
United States
Oro Fields Solar, LLC
%
United States
United States
Parrey Class B Member, LLC
%
United States
United States
Parrey Holding Company, LLC
%
United States
United States
Parrey Parent, LLC
%
United States
United States
Parrey, LLC
%
United States
United States
PGC Plano I, LLC
%
United States
United States
Phantom Field Resources, LLC
%
United States
United States
Photon Residential Solar Fund, LLC
%
E
United States
United States
Photovoltaic Park Malta Limited
%
Malta
Malta
Photovoltaica Parka Veroia Anonymi Etaireia
%
Greece
Greece
Plano Parent I, LLC
%
United States
United States
Pluto Acquisition Company, LLC
%
United States
United States
Project Sunday Development, LLC
%
United States
United States
Project Sunday Holdings LLC
%
United States
United States
PV Salvador SPA
%
E
Chile
Chile
Redstone Solar I, LLC
%
United States
United States
Saft (Zhuhai FTZ) Batteries Company Limited
%
China
China
Saft AB
%
Sweden
Sweden
Saft Acquisition S.A.S.
%
France
France
Saft America Inc.
%
United States
United States
Saft AS
%
Norway
Norway
Saft Australia PTY Limited
%
Australia
Australia
Saft Batterias SL
%
Spain
Spain
Saft Batterie Italia S.R.L.
%
Italy
Italy
Saft Batterien GmbH
Germany
Germany
Saft Batteries Pte Limited
%
Singapore
Singapore
Saft Batteries PTY Limited
%
Australia
Australia
Saft Batterijen B.V.
%
Netherlands
Netherlands
Saft Do Brasil Ltda
%
Brazil
Brazil
Saft Federal Systems Inc.
%
United States
United States
Saft Ferak AS
%
Czech Republic
Czech Republic
Saft Finance S.A.R.L.
%
Luxembourg
Luxembourg
Saft Groupe S.A.
%
France
France
Saft Hong Kong Limited
%
Hong Kong
Hong Kong
Saft Japan KK
%
Japan
Japan
Saft JV Holding Company
%
United States
United States
Saft Limited
%
United Kingdom
United Kingdom
Saft LLC
%
Russia
Russia
Saft Nife ME Limited
%
Cyprus
Cyprus
Saft S.A.S.
%
France
France
Saft Sweden AB
%
Sweden
Sweden
Sahara Solar Investment, LLC
%
United States
United States
Sandy Hills Solar I, LLC
%
United States
United States
SGS Antelope Valley Development, LLC
%
United States
United States
Sgula (East) Green Energies Limited
%
Israel
United States
Shams Power Company PJSC
%
E
United Arab Emirates
United Arab Emirates
Signal Rock Solar, LLC
%
United States
United States
Société d'exploitation de centrales photovoltaïques 1
%
France
France
Solaire Generation, LLC
%
United States
United States
Solar Carport NJ, LLC
%
United States
United States
Solar Greenhouse I, LLC
%
United States
United States
Solar Star Arizona HMR-I, LLC
%
United States
United States
Solar Star Arizona I, LLC
%
United States
United States
Solar Star Arizona II, LLC
%
United States
United States
Solar Star Arizona III, LLC
%
United States
United States
Solar Star Arizona IV, LLC
%
United States
United States
Solar Star Arizona V, LLC
%
United States
United States
Solar Star Arizona VI, LLC
%
United States
United States
Solar Star Arizona VII, LLC
%
United States
United States
Solar Star Arizona XIII, LLC
%
United States
United States
Solar Star Bay City I, LLC
%
United States
United States
Solar Star California I, LLC
%
United States
United States
Solar Star California IV, LLC
%
United States
United States
Solar Star California L (2), LLC
%
United States
United States
Solar Star California L (3), LLC
%
United States
United States
Solar Star California L, LLC
%
United States
United States
Solar Star California LX, LLC
%
United States
United States
Solar Star California LXII, LLC
%
United States
United States
Solar Star California LXIII, LLC
%
United States
United States
Solar Star California LXIV, LLC
%
United States
United States
Solar Star California LXV, LLC
%
United States
United States
Solar Star California LXVI, LLC
%
United States
United States
Solar Star California LXXV, LLC
%
United States
United States
Solar Star California LXXVI, LLC
%
United States
United States
Solar Star California LXXVII, LLC
%
United States
United States
Solar Star California VII, LLC
%
United States
United States
Solar Star California XII, LLC
%
United States
United States
Solar Star California XL, LLC
%
United States
United States
Solar Star California XLI Parent, LLC
%
United States
United States
Solar Star California XLI, LLC
%
United States
United States
Solar Star California XLII, LLC
%
United States
United States
Solar Star California XLIII, LLC
%
United States
United States
Solar Star California XLIV, LLC
%
United States
United States
Solar Star California XLV, LLC
%
United States
United States
Solar Star California XLVI, LLC
%
United States
United States
Solar Star California XLVII, LLC
%
United States
United States
Solar Star California XLVIII, LLC
%
United States
United States
Solar Star California XV Parent, LLC
%
United States
United States
Solar Star California XV, LLC
%
United States
United States
Solar Star California XVI, LLC
%
United States
United States
Solar Star California XVII, LLC
%
United States
United States
Solar Star California XVIII, LLC
%
United States
United States
Solar Star California XXI, LLC
%
United States
United States
Solar Star California XXII, LLC
%
United States
United States
Solar Star California XXIII, LLC
%
United States
United States
Solar Star California XXIV, LLC
%
United States
United States
Solar Star California XXIX, LLC
%
United States
United States
Solar Star California XXV, LLC
%
United States
United States
Solar Star California XXVI, LLC
%
United States
United States
Solar Star California XXVII, LLC
%
United States
United States
Solar Star California XXVIII, LLC
%
United States
United States
Solar Star California XXX (2), LLC
%
United States
United States
Solar Star California XXXIV, LLC
%
United States
United States
Solar Star California XXXIX, LLC
%
United States
United States
Solar Star California XXXV, LLC
%
United States
United States
Solar Star California XXXVI, LLC
%
United States
United States
Solar Star California XXXVII, LLC
%
United States
United States
Solar Star California XXXVIII, LLC
%
United States
United States
Solar Star Colorado II, LLC
%
United States
United States
Solar Star Colorado III Parent, LLC
%
United States
United States
Solar Star Colorado III, LLC
%
United States
United States
Solar Star Connecticut I, LLC
%
United States
United States
Solar Star Hawaii I, LLC
%
United States
United States
Solar Star Hawaii IV, LLC
%
United States
United States
Solar Star HI Air, LLC
%
United States
United States
Solar Star Illinois I, LLC
%
United States
United States
Solar Star Massachusetts II, LLC
%
United States
United States
Solar Star Massachusetts III, LLC
%
United States
United States
Solar Star New Jersey IV, LLC
%
United States
United States
Solar Star New York I, LLC
%
United States
United States
Solar Star NVUSD II, LLC
%
United States
United States
Solar Star Oceanside, LLC
%
United States
United States
Solar Star Oregon I, LLC
%
United States
United States
Solar Star Oregon II Parent, LLC
%
United States
United States
Solar Star Oregon III, LLC
%
United States
United States
Solar Star Palo Alto I, LLC
%
United States
United States
Solar Star Plano I, LLC
%
United States
United States
Solar Star Rancho CWD I, LLC
%
United States
United States
Solar Star Santa Cruz, LLC
%
United States
United States
Solar Star SH MA, LLC
%
United States
United States
Solar Star Texas II, LLC
%
United States
United States
Solar Star Texas IV, LLC
%
United States
United States
Solar Star YC, LLC
%
United States
United States
Solar University, LLC
%
United States
United States
SolarBridge Technologies Inc.
%
United States
United States
SolarStorage Fund A, LLC
%
United States
United States
SolarStorage Fund B, LLC
%
United States
United States
SolarStorage Fund C, LLC
%
United States
United States
South Hook CHP
%
E
United Kingdom
United Kingdom
South Hook LNG Terminal Company Limited
%
E
United Kingdom
United Kingdom
SPML Land Inc.
%
Philippines
Philippines
SPWR Energias Renovaveis Unipessoal Ltda
%
Portugal
Portugal
SPWR EW 2013-1, LLC
%
United States
United States
SPWR MS 2013-1, LLC
%
United States
United States
SPWR SS 1, LLC
%
United States
United States
SPWR UBS 2013-1, LLC
%
United States
United States
SPWR USB 2013-2, LLC
%
United States
United States
SPWR USB 2013-3, LLC
%
United States
United States
SSCA XLI Class B Member, LLC
%
United States
United States
SSCA XLI Holding Company, LLC
%
United States
United States
SSCA XXXI Managing Member, LLC
%
E
United States
United States
SSCO III Class B Holdings, LLC
%
United States
United States
SSCO III Holdings Company, LLC
%
United States
United States
SSCO III Managing Member, LLC
%
United States
United States
Strata Solar, LLC
%
United States
United States
SunFront I, LLC
%
United States
United States
SunPower Access I, LLC
%
United States
United States
SunPower AssetCo, LLC
%
United States
United States
SunPower Bermuda Holdings
%
Bermuda
Bermuda
SunPower Bobcat Solar, LLC
%
United States
United States
SunPower Capital Services, LLC
%
United States
United States
SunPower Capital, LLC
%
United States
United States
SunPower Commercial Holding Company I, LLC
%
E
United States
United States
SunPower Commercial Holding Company II, LLC
%
United States
United States
SunPower Commercial Holding Company III, LLC
%
United States
United States
SunPower Commercial Holding Company IV Parent, LLC
%
United States
United States
SunPower Commercial Holding Company IV, LLC
%
United States
United States
SunPower Commercial Holding Company V, LLC
%
United States
United States
SunPower Commercial Holding Company VI, LLC
%
United States
United States
SunPower Commercial II Class B, LLC
%
United States
United States
SunPower Commercial III Class B, LLC
%
United States
United States
SunPower Commercial Managing Member I, LLC
%
E
United States
United States
SunPower Corp Israel Limited
%
Israel
Israel
SunPower Corporation
%
United States
United States
SunPower Corporation (Switzerland) S.A.R.L.
%
Switzerland
Switzerland
SunPower Corporation Australia PTY Limited
%
Australia
Australia
SunPower Corporation Limited
%
Hong Kong
Hong Kong
SunPower Corporation Mexico, S. de R.L. de C.V.
%
Mexico
Mexico
SunPower Corporation Southern Africa (PTY) Limited
%
South Africa
South Africa
SunPower Corporation SPA
%
Chile
Chile
SunPower Corporation UK Limited
%
United Kingdom
United Kingdom
SunPower Corporation, Systems
%
United States
United States
SunPower DevCo, LLC
%
United States
United States
SunPower Development Company
%
United States
United States
SunPower El Pelicano Holding Company SPA
%
Chile
Chile
SunPower Energía SPA
%
Chile
Chile
SunPower Energy Corporation Limited
%
Hong Kong
United States
SunPower Energy Solutions France S.A.S
%
France
France
SunPower Energy Systems Canada Corporation
%
Canada
Canada
SunPower Energy Systems Korea
South Korea
South Korea
SunPower Energy Systems Singapore PTE Limited
%
Singapore
Singapore
SunPower Energy Systems Southern Africa (PTY) Limited
%
South Africa
South Africa
SunPower Energy Systems Spain, SL
%
Spain
Spain
SunPower Engineering and Construction of Energy Production and Trade (Turkey)
%
Turkey
Turkey
SunPower Foundation
%
United States
United States
SunPower France S.A.S.
%
France
France
SunPower GmbH
%
Germany
Germany
SunPower Helix I, LLC
%
United States
United States
SunPower HoldCo, LLC
%
United States
United States
SunPower Italia S.R.L.
%
Italy
Italy
SunPower Japan KK
%
Japan
Japan
SunPower Malaysia Manufacturing Sdn. Bhd.
%
Malaysia
Malaysia
SunPower Malta Limited
%
Malta
Malta
SunPower Manufacturing (PTY) Limited
%
South Africa
South Africa
SunPower Manufacturing Corporation Limited
%
Hong Kong
United States
SunPower Manufacturing de Vernejoul
%
France
France
SunPower Miyako Parent, LLC
%
United States
United States
SunPower Muhendislik Insaat Enerji Üretim ve Ticaret A.S
%
Turkey
Turkey
SunPower Nanao Parent, LLC
%
United States
United States
SunPower Netherlands B.V.
%
Netherlands
Netherlands
SunPower Netherlands Hold Company 1 B.V.
%
Netherlands
Netherlands
SunPower Netherlands Hold Company 2 B.V.
%
Netherlands
Netherlands
SunPower Netherlands Hold Company 3 B.V.
%
Netherlands
Netherlands
SunPower Netherlands Hold Company 4 B.V.
%
Netherlands
Netherlands
SunPower Netherlands Hold Company 5 B.V.
%
Netherlands
Netherlands
SunPower Netherlands Hold Company 6 B.V.
%
Netherlands
Netherlands
SunPower Netherlands Hold Company 7 B.V.
%
Netherlands
Netherlands
SunPower Netherlands Holdings B.V.
%
Netherlands
Netherlands
SunPower North America, LLC
%
United States
United States
SunPower NY CDG 1,LLC
%
United States
United States
SunPower Philippines Limited - Regional Operating Headquarters
%
Cayman Islands
Philippines
SunPower Philippines Manufacturing Limited
%
Cayman Islands
Philippines
SunPower Residential I, LLC
%
E
United States
United States
SunPower Residential II, LLC
%
United States
United States
SunPower Revolver HoldCo I Parent, LLC
%
United States
United States
SunPower Revolver HoldCo I, LLC
%
United States
United States
SunPower Software I Inc.
%
United States
United States
SunPower Solar Energy Technology (Tianjin) Corporation, Limited
%
China
China
SunPower Solar India Private Limited
%
India
India
SunPower Solar Malaysia Sdn. Bhd.
%
Malaysia
Malaysia
SunPower SolarProgram III, LLC
%
United States
United States
SunPower SolarProgram IV, LLC
%
United States
United States
SunPower SolarProgram IX, LLC
%
United States
United States
Sunpower Solarprogram V, LLC
%
United States
United States
Sunpower Solarprogram VI, LLC
%
United States
United States
SunPower SolarProgram VII, LLC
%
United States
United States
SunPower SolarProgram VIII, LLC
%
United States
United States
SunPower Systems (Middle East Branch)
%
United Arab Emirates
United Arab Emirates
SunPower Systems Belgium SPRL
%
Belgium
Belgium
SunPower Systems International Limited
%
Hong Kong
United States
SunPower Systems Mexico S. de R.L. de C.V.
%
Mexico
Mexico
SunPower Systems S.A.R.L.
%
Switzerland
Switzerland
SunPower Systems S.A.R.L. (Dubai Branch)
%
United States
United States
SunPower Technologies France S.A.S.
%
France
France
SunPower Technology Limited
%
Cayman Islands
Cayman Islands
SunPower YC Holdings LLC
%
United States
United States
SunRise 1, LLC
%
United States
United States
Sunrise 2, LLC
%
United States
United States
Sunrise 3, LLC
%
United States
United States
Sunzil
%
E
France
France
Sunzil Caraibes
%
E
France
France
Sunzil Mayotte S.A.S.
%
E
France
France
Sunzil Ocean Indien
%
E
France
France
Sunzil Pacific
%
E
France
France
Sunzil Polynésie
%
E
France
France
Sunzil Polynésie Services
%
E
France
France
Sunzil Services Caraibes
%
E
France
France
Sunzil Services Ocean Indien
%
E
France
France
Swingletree Operations, LLC
%
United States
United States
Tadiran Batteries GmbH
%
Germany
Germany
Tadiran Batteries Limited
%
Israel
Israel
TEMASOL
%
Morocco
Morocco
Tenesol SPV1
%
France
France
Tenesol Venezuela
%
Venezuela
Venezuela
Texas Solar Nova 1, LLC
%
United States
United States
Tita Energy (PTY) Limited
%
South Africa
United States
Torimode (PTY) Limited
%
South Africa
South Africa
Toriprox (PTY) Limited
%
South Africa
South Africa
Torisol (PTY) Limited
%
South Africa
South Africa
Total Abengoa Solar Emirates Investment Company B.V.
%
E
Netherlands
United Arab Emirates
Total Energie Do Brasil
%
Brazil
Brazil
Total Energie Gas GmbH
%
Germany
Germany
Total Énergie Gaz
%
France
France
TOTAL ENERGY SERVICES
100
%
France
France
Total Energy Ventures Europe
%
France
France
Total Energy Ventures International
%
France
France
Total Gas &amp; Power Actifs Industriels
%
France
France
Total Gas &amp; Power Asia Private Limited
%
Singapore
Singapore
Total Gas &amp; Power Brazil
%
France
France
Total Gas &amp; Power Chartering Limited
%
United Kingdom
United Kingdom
Total Gas &amp; Power Limited
%
United Kingdom
United Kingdom
Total Gas &amp; Power North America Inc.
%
United States
United States
Total Gas &amp; Power Services Limited
%
United Kingdom
United Kingdom
Total Gas &amp; Power Thailand
%
France
France
Total Gas Pipeline USA Inc.
%
United States
United States
Total Gas Y Electricidad Argentina S.A.
%
Argentina
Argentina
Total Gasandes
%
France
France
Total Gaz Electricité Holdings France
%
France
France
Total Midstream Holdings UK Limited
%
United Kingdom
United Kingdom
Total New Energies Limited
%
United Kingdom
United Kingdom
Total New Energies Ventures USA, Inc.
%
United States
United States
Total Solar
%
France
France
Total Solar International
%
France
France
Total Solar Latin America SPA
%
Chile
Chile
TOTAL SPRING FRANCE
%
France
France
Total SunPower El Pelicano S.A.
%
Chile
Chile
Total SunPower Energia S.A.
%
Chile
Chile
Total Tractebel Emirates O &amp; M Company
%
E
France
United Arab Emirates
Total Tractebel Emirates Power Company
%
E
France
United Arab Emirates
Transportadora de Gas del Mercosur S.A.
%
E
Argentina
Argentina
TSGF SpA
%
E
Chile
Chile
Vandenberg Solar I, LLC
%
United States
United States
Vega Solar 1 S.A.P.I. de C.V.
%
Mexico
United States
Vega Solar 2 S.A.P.I. de C.V.
%
Mexico
United States
Vega Solar 3 S.A.P.I. de C.V.
%
Mexico
United States
Vega Solar 4 S.A.P.I. de C.V.
%
Mexico
United States
Vega Solar 5 S.A.P.I. de C.V.
%
Mexico
Unit</t>
  </si>
  <si>
    <t>Changes in the Group structure - Main acquisitions and divestments (Details) € in Millions, $ in Millions</t>
  </si>
  <si>
    <t>Jan. 31, 2017USD ($)</t>
  </si>
  <si>
    <t>Nov. 30, 2017</t>
  </si>
  <si>
    <t>Sep. 30, 2017EUR (€)</t>
  </si>
  <si>
    <t>Dec. 31, 2017EUR (€)</t>
  </si>
  <si>
    <t>Main acquisitions and divestments</t>
  </si>
  <si>
    <t>Amount paid for acquisition of interest</t>
  </si>
  <si>
    <t>Amount of sale</t>
  </si>
  <si>
    <t>Atotech</t>
  </si>
  <si>
    <t>Tellurian Investments Inc</t>
  </si>
  <si>
    <t>Interest acquired (as a percent)</t>
  </si>
  <si>
    <t>23.00%</t>
  </si>
  <si>
    <t>Total Eren Holding SA</t>
  </si>
  <si>
    <t>Subscription to capital increase for acquisition of indirect stake | €</t>
  </si>
  <si>
    <t>Amount paid for acquisition of interest | €</t>
  </si>
  <si>
    <t>Gina Krog field in Norway</t>
  </si>
  <si>
    <t>Remaining interest sold (as a percent)</t>
  </si>
  <si>
    <t>15.00%</t>
  </si>
  <si>
    <t>Changes in the Group structure - Divestment projects (Details) - USD ($) $ in Millions</t>
  </si>
  <si>
    <t>Nov. 27, 2017</t>
  </si>
  <si>
    <t>Nov. 03, 2017</t>
  </si>
  <si>
    <t>Assets</t>
  </si>
  <si>
    <t>Martin Linge field and Garantiana Discovery</t>
  </si>
  <si>
    <t>Liabilities</t>
  </si>
  <si>
    <t>Martin Linge field</t>
  </si>
  <si>
    <t>Interest in joint operation (as a percent)</t>
  </si>
  <si>
    <t>51.00%</t>
  </si>
  <si>
    <t>Garantiana Discovery</t>
  </si>
  <si>
    <t>40.00%</t>
  </si>
  <si>
    <t>TotalErg joint venture</t>
  </si>
  <si>
    <t>Ownership interest held by the co-venturer (in percent)</t>
  </si>
  <si>
    <t>Ownership interest held by TOTAL (as a percent)</t>
  </si>
  <si>
    <t>49.00%</t>
  </si>
  <si>
    <t>Business segment information - Segments (Details)</t>
  </si>
  <si>
    <t>Dec. 31, 2017segment</t>
  </si>
  <si>
    <t>Number of business segments</t>
  </si>
  <si>
    <t>Business segment information - Information by business segment (Details) - USD ($) $ in Millions</t>
  </si>
  <si>
    <t>Operating income</t>
  </si>
  <si>
    <t>Net income (loss) from equity affiliates and other items</t>
  </si>
  <si>
    <t>Tax on net operating income</t>
  </si>
  <si>
    <t>Net operating income</t>
  </si>
  <si>
    <t>Net cost of net debt</t>
  </si>
  <si>
    <t>Net income - group share</t>
  </si>
  <si>
    <t>Property, plant and equipment, intangible assets, net</t>
  </si>
  <si>
    <t>Investments &amp; loans in equity affiliates</t>
  </si>
  <si>
    <t>Other non-current assets</t>
  </si>
  <si>
    <t>Working capital</t>
  </si>
  <si>
    <t>Assets and liabilities classified as held for sale</t>
  </si>
  <si>
    <t>Capital Employed</t>
  </si>
  <si>
    <t>Intercompany</t>
  </si>
  <si>
    <t>Exploration &amp; Production</t>
  </si>
  <si>
    <t>Exploration &amp; Production | Business segments and Corporate</t>
  </si>
  <si>
    <t>Exploration &amp; Production | Intercompany</t>
  </si>
  <si>
    <t>Gas, Renewables &amp; Power | Business segments and Corporate</t>
  </si>
  <si>
    <t>Gas, Renewables &amp; Power | Intercompany</t>
  </si>
  <si>
    <t>Refining &amp; Chemicals</t>
  </si>
  <si>
    <t>Refining &amp; Chemicals | Business segments and Corporate</t>
  </si>
  <si>
    <t>Refining &amp; Chemicals | Intercompany</t>
  </si>
  <si>
    <t>Marketing &amp; Services</t>
  </si>
  <si>
    <t>Marketing &amp; Services | Business segments and Corporate</t>
  </si>
  <si>
    <t>Marketing &amp; Services | Intercompany</t>
  </si>
  <si>
    <t>Corporate</t>
  </si>
  <si>
    <t>Corporate | Business segments and Corporate</t>
  </si>
  <si>
    <t>Corporate | Intercompany</t>
  </si>
  <si>
    <t>Adjustments</t>
  </si>
  <si>
    <t>Adjustments | Exploration &amp; Production</t>
  </si>
  <si>
    <t>Adjustments | Exploration &amp; Production | Business segments and Corporate</t>
  </si>
  <si>
    <t>Adjustments | Gas, Renewables &amp; Power</t>
  </si>
  <si>
    <t>Adjustments | Gas, Renewables &amp; Power | Business segments and Corporate</t>
  </si>
  <si>
    <t>Adjustments | Refining &amp; Chemicals</t>
  </si>
  <si>
    <t>Adjustments | Refining &amp; Chemicals | Business segments and Corporate</t>
  </si>
  <si>
    <t>Adjustments | Marketing &amp; Services</t>
  </si>
  <si>
    <t>Adjustments | Marketing &amp; Services | Business segments and Corporate</t>
  </si>
  <si>
    <t>Adjustments | Corporate</t>
  </si>
  <si>
    <t>Adjustments | Corporate | Business segments and Corporate</t>
  </si>
  <si>
    <t>Adjustments - Inventory valuation effect</t>
  </si>
  <si>
    <t>Adjustments - Inventory valuation effect | Refining &amp; Chemicals</t>
  </si>
  <si>
    <t>Adjustments - Inventory valuation effect | Marketing &amp; Services</t>
  </si>
  <si>
    <t>Adjustments - Inventory valuation effect | Corporate</t>
  </si>
  <si>
    <t>Adjusted</t>
  </si>
  <si>
    <t>ROACE as a percentage</t>
  </si>
  <si>
    <t>9.00%</t>
  </si>
  <si>
    <t>7.00%</t>
  </si>
  <si>
    <t>Adjusted | Intercompany</t>
  </si>
  <si>
    <t>Adjusted | Exploration &amp; Production</t>
  </si>
  <si>
    <t>6.00%</t>
  </si>
  <si>
    <t>3.00%</t>
  </si>
  <si>
    <t>4.00%</t>
  </si>
  <si>
    <t>Adjusted | Exploration &amp; Production | Business segments and Corporate</t>
  </si>
  <si>
    <t>Adjusted | Exploration &amp; Production | Intercompany</t>
  </si>
  <si>
    <t>Adjusted | Gas, Renewables &amp; Power</t>
  </si>
  <si>
    <t>10.00%</t>
  </si>
  <si>
    <t>13.00%</t>
  </si>
  <si>
    <t>Adjusted | Gas, Renewables &amp; Power | Business segments and Corporate</t>
  </si>
  <si>
    <t>Adjusted | Gas, Renewables &amp; Power | Intercompany</t>
  </si>
  <si>
    <t>Adjusted | Refining &amp; Chemicals</t>
  </si>
  <si>
    <t>33.00%</t>
  </si>
  <si>
    <t>38.00%</t>
  </si>
  <si>
    <t>Adjusted | Refining &amp; Chemicals | Business segments and Corporate</t>
  </si>
  <si>
    <t>Adjusted | Refining &amp; Chemicals | Intercompany</t>
  </si>
  <si>
    <t>Adjusted | Marketing &amp; Services</t>
  </si>
  <si>
    <t>26.00%</t>
  </si>
  <si>
    <t>27.00%</t>
  </si>
  <si>
    <t>25.00%</t>
  </si>
  <si>
    <t>Adjusted | Marketing &amp; Services | Business segments and Corporate</t>
  </si>
  <si>
    <t>Adjusted | Marketing &amp; Services | Intercompany</t>
  </si>
  <si>
    <t>Adjusted | Corporate</t>
  </si>
  <si>
    <t>Adjusted | Corporate | Business segments and Corporate</t>
  </si>
  <si>
    <t>Adjusted | Corporate | Intercompany</t>
  </si>
  <si>
    <t>Business segment information - Reconciliation with consolidated financial statements (Details) - USD ($) $ in Millions</t>
  </si>
  <si>
    <t>Business segment information - Adjustment items (Details) - USD ($) $ in Millions</t>
  </si>
  <si>
    <t>Net income, Group share</t>
  </si>
  <si>
    <t>Adjustments - Effect of changes in fair value</t>
  </si>
  <si>
    <t>Adjustments - Restructuring charges</t>
  </si>
  <si>
    <t>Adjustments - Asset impairment charges</t>
  </si>
  <si>
    <t>Adjustments - Gains (losses) on disposals of assets</t>
  </si>
  <si>
    <t>Adjustments - Other items</t>
  </si>
  <si>
    <t>Adjustments - Other items - Agreement on transition from work to retirement in France</t>
  </si>
  <si>
    <t>Adjustments - Other items - Tax rate reform in the US</t>
  </si>
  <si>
    <t>Exploration &amp; Production | Adjustments</t>
  </si>
  <si>
    <t>Exploration &amp; Production | Adjustments - Restructuring charges</t>
  </si>
  <si>
    <t>Exploration &amp; Production | Adjustments - Asset impairment charges</t>
  </si>
  <si>
    <t>Exploration &amp; Production | Adjustments - Gains (losses) on disposals of assets</t>
  </si>
  <si>
    <t>Exploration &amp; Production | Adjustments - Other items</t>
  </si>
  <si>
    <t>Gas, Renewables &amp; Power | Adjustments</t>
  </si>
  <si>
    <t>Gas, Renewables &amp; Power | Adjustments - Effect of changes in fair value</t>
  </si>
  <si>
    <t>Gas, Renewables &amp; Power | Adjustments - Restructuring charges</t>
  </si>
  <si>
    <t>Gas, Renewables &amp; Power | Adjustments - Asset impairment charges</t>
  </si>
  <si>
    <t>Gas, Renewables &amp; Power | Adjustments - Gains (losses) on disposals of assets</t>
  </si>
  <si>
    <t>Gas, Renewables &amp; Power | Adjustments - Other items</t>
  </si>
  <si>
    <t>Refining &amp; Chemicals | Adjustments</t>
  </si>
  <si>
    <t>Refining &amp; Chemicals | Adjustments - Inventory valuation effect</t>
  </si>
  <si>
    <t>Refining &amp; Chemicals | Adjustments - Restructuring charges</t>
  </si>
  <si>
    <t>Refining &amp; Chemicals | Adjustments - Asset impairment charges</t>
  </si>
  <si>
    <t>Refining &amp; Chemicals | Adjustments - Gains (losses) on disposals of assets</t>
  </si>
  <si>
    <t>Refining &amp; Chemicals | Adjustments - Other items</t>
  </si>
  <si>
    <t>Marketing &amp; Services | Adjustments</t>
  </si>
  <si>
    <t>Marketing &amp; Services | Adjustments - Inventory valuation effect</t>
  </si>
  <si>
    <t>Marketing &amp; Services | Adjustments - Restructuring charges</t>
  </si>
  <si>
    <t>Marketing &amp; Services | Adjustments - Asset impairment charges</t>
  </si>
  <si>
    <t>Marketing &amp; Services | Adjustments - Gains (losses) on disposals of assets</t>
  </si>
  <si>
    <t>Marketing &amp; Services | Adjustments - Other items</t>
  </si>
  <si>
    <t>Corporate | Adjustments</t>
  </si>
  <si>
    <t>Corporate | Adjustments - Asset impairment charges</t>
  </si>
  <si>
    <t>Corporate | Adjustments - Other items</t>
  </si>
  <si>
    <t>Business segment information - Asset impairment (Details) $ in Millions</t>
  </si>
  <si>
    <t>Dec. 31, 2017USD ($)$ / bbl$ / MMBTU</t>
  </si>
  <si>
    <t>Asset impairments recorded in operating income</t>
  </si>
  <si>
    <t>Asset impairments recorded in net income, Group share</t>
  </si>
  <si>
    <t>Post-tax discount rate (as a percent)</t>
  </si>
  <si>
    <t>Oil assets</t>
  </si>
  <si>
    <t>Commodity price assumption for 2018 (in dollars per barrel or million BTU) | $ / bbl</t>
  </si>
  <si>
    <t>Commodity price assumption, long-term (in dollars per barrel or million BTU) | $ / bbl</t>
  </si>
  <si>
    <t>Gas assets</t>
  </si>
  <si>
    <t>Commodity price assumption for 2018 (in dollars per barrel or million BTU) | $ / MMBTU</t>
  </si>
  <si>
    <t>Commodity price assumption, long-term (in dollars per barrel or million BTU) | $ / MMBTU</t>
  </si>
  <si>
    <t>Low</t>
  </si>
  <si>
    <t>Pre-tax discount rate (as a percent)</t>
  </si>
  <si>
    <t>High</t>
  </si>
  <si>
    <t>16.00%</t>
  </si>
  <si>
    <t>Exploration &amp; Production | Discount rate</t>
  </si>
  <si>
    <t>Reasonably possible decrease in assumption (as a percent)</t>
  </si>
  <si>
    <t>1.00%</t>
  </si>
  <si>
    <t>Impact on operating income from decrease in assumption</t>
  </si>
  <si>
    <t>Impact on net income, Group share, from decrease in assumption</t>
  </si>
  <si>
    <t>Reasonably possible increase in assumption (as a percent)</t>
  </si>
  <si>
    <t>Impact on operating income from increase in assumption</t>
  </si>
  <si>
    <t>Impact on net income, Group share, from increase in assumption</t>
  </si>
  <si>
    <t>Exploration &amp; Production | Long-term oil and gas prices</t>
  </si>
  <si>
    <t>Exploration &amp; Production | Long-term oil and gas prices | Assets already impaired, including GLNG in Australia and assets in Congo</t>
  </si>
  <si>
    <t>Exploration &amp; Production | Long-term oil and gas prices | Other assets especially in Canada</t>
  </si>
  <si>
    <t>Exploration &amp; Production | Canada | Fort Hills project assets</t>
  </si>
  <si>
    <t>Exploration &amp; Production | Australia | Gas assets</t>
  </si>
  <si>
    <t>Exploration &amp; Production | Congo | Oil assets</t>
  </si>
  <si>
    <t>Exploration &amp; Production | United Kingdom | Gas assets</t>
  </si>
  <si>
    <t>Refining &amp; Chemicals | Discount rate</t>
  </si>
  <si>
    <t>(1.00%)</t>
  </si>
  <si>
    <t>Refining &amp; Chemicals | Gross margin on variable costs</t>
  </si>
  <si>
    <t>(5.00%)</t>
  </si>
  <si>
    <t>5.00%</t>
  </si>
  <si>
    <t>Segment Information by geographical area (Details) - USD ($) $ in Millions</t>
  </si>
  <si>
    <t>Segment information by geographical area</t>
  </si>
  <si>
    <t>Non-Group sales</t>
  </si>
  <si>
    <t>Capital expenditures</t>
  </si>
  <si>
    <t>France</t>
  </si>
  <si>
    <t>Rest of Europe</t>
  </si>
  <si>
    <t>North America</t>
  </si>
  <si>
    <t>Africa</t>
  </si>
  <si>
    <t>Rest of the world</t>
  </si>
  <si>
    <t>Main items related to operating activities - Operating expenses, research and development costs (Details) $ in Millions</t>
  </si>
  <si>
    <t>Dec. 31, 2017USD ($)employee</t>
  </si>
  <si>
    <t>Dec. 31, 2016USD ($)employee</t>
  </si>
  <si>
    <t>Dec. 31, 2015USD ($)employee</t>
  </si>
  <si>
    <t>Purchases, net of inventory variation</t>
  </si>
  <si>
    <t>Exploration costs</t>
  </si>
  <si>
    <t>Other operating expenses</t>
  </si>
  <si>
    <t>Other operating expenses, Non-current operating liabilities (allowances) reversals</t>
  </si>
  <si>
    <t>Other operating expenses, Current operating liabilities (allowances) reversals</t>
  </si>
  <si>
    <t>Research and development costs as a percentage of sales</t>
  </si>
  <si>
    <t>0.53%</t>
  </si>
  <si>
    <t>Number of staff dedicated to research and development activities | employee</t>
  </si>
  <si>
    <t>Main items related to operating activities - Amortization, depreciation and impairment (Details) - USD ($) $ in Millions</t>
  </si>
  <si>
    <t>Amortization, depreciation and impairment of tangible assets and mineral interests</t>
  </si>
  <si>
    <t>Tangible assets</t>
  </si>
  <si>
    <t>Mineral assets</t>
  </si>
  <si>
    <t>Main items related to operating activities - Inventories, Components (Details) - USD ($) $ in Millions</t>
  </si>
  <si>
    <t>Dec. 31, 2014</t>
  </si>
  <si>
    <t>Turnover period for petroleum product inventories</t>
  </si>
  <si>
    <t>2 months</t>
  </si>
  <si>
    <t>Crude oil and natural gas</t>
  </si>
  <si>
    <t>Refined products</t>
  </si>
  <si>
    <t>Chemicals products</t>
  </si>
  <si>
    <t>Trading inventories</t>
  </si>
  <si>
    <t>Other inventories</t>
  </si>
  <si>
    <t>Gross value/Cost</t>
  </si>
  <si>
    <t>Valuation allowance/Cumulative impairments</t>
  </si>
  <si>
    <t>Main items related to operating activities - Inventories, Valuation Allowance (Details) - USD ($) $ in Millions</t>
  </si>
  <si>
    <t>Changes in the valuation allowance on inventories</t>
  </si>
  <si>
    <t>Balance as of the beginning of the period</t>
  </si>
  <si>
    <t>Balance as of the end of the period</t>
  </si>
  <si>
    <t>Increase (net)</t>
  </si>
  <si>
    <t>Currency translation adjustment and other variations</t>
  </si>
  <si>
    <t>Main items related to operating activities - Accounts receivable and other current assets (Details) - USD ($) $ in Millions</t>
  </si>
  <si>
    <t>Accounts receivable</t>
  </si>
  <si>
    <t>Recoverable taxes</t>
  </si>
  <si>
    <t>Other operating receivables</t>
  </si>
  <si>
    <t>Prepaid expenses</t>
  </si>
  <si>
    <t>Other current assets</t>
  </si>
  <si>
    <t>Valuation allowance</t>
  </si>
  <si>
    <t>Main items related to operating activities - Valuation allowances and overdue receivables (Details) - USD ($) $ in Millions</t>
  </si>
  <si>
    <t>Overdue receivables</t>
  </si>
  <si>
    <t>Due in less than 90 days</t>
  </si>
  <si>
    <t>Due between 90 days and 6 months</t>
  </si>
  <si>
    <t>Due between 6 and 12 months</t>
  </si>
  <si>
    <t>Due after 12 months</t>
  </si>
  <si>
    <t>Accounts receivable, net</t>
  </si>
  <si>
    <t>Reconciliation of changes in allowance account for credit losses of financial assets [abstract]</t>
  </si>
  <si>
    <t>Valuation allowance as of the beginning of the period</t>
  </si>
  <si>
    <t>Valuation allowance as of the end of the period</t>
  </si>
  <si>
    <t>Main items related to operating activities - Other creditors and accrued liabilities (Details) - USD ($) $ in Millions</t>
  </si>
  <si>
    <t>Other creditors and accrued liabilities</t>
  </si>
  <si>
    <t>Accruals and deferred income</t>
  </si>
  <si>
    <t>Payable to States (including taxes and duties)</t>
  </si>
  <si>
    <t>Payroll</t>
  </si>
  <si>
    <t>Other operating liabilities</t>
  </si>
  <si>
    <t>Interim dividend payable, second quarter</t>
  </si>
  <si>
    <t>Interim dividend payable, third quarter</t>
  </si>
  <si>
    <t>Main items related to operating activities - Cash flow from operating activities (Details) - USD ($) $ in Millions</t>
  </si>
  <si>
    <t>Detail of interest, taxes and dividends</t>
  </si>
  <si>
    <t>Interests paid</t>
  </si>
  <si>
    <t>Interests received</t>
  </si>
  <si>
    <t>Income tax paid</t>
  </si>
  <si>
    <t>Dividends received</t>
  </si>
  <si>
    <t>Detail of changes in working capital</t>
  </si>
  <si>
    <t>Net amount, Decrease (Increase)</t>
  </si>
  <si>
    <t>Detail of changes in provisions and deferred taxes</t>
  </si>
  <si>
    <t>Accruals</t>
  </si>
  <si>
    <t>Deferred taxes</t>
  </si>
  <si>
    <t>Other items from operating activities - Other income and other expense (Details) - USD ($) $ in Millions</t>
  </si>
  <si>
    <t>1 Months Ended</t>
  </si>
  <si>
    <t>Gains on disposal of assets</t>
  </si>
  <si>
    <t>Foreign exchange gains</t>
  </si>
  <si>
    <t>Other income</t>
  </si>
  <si>
    <t>Losses on disposals of assets</t>
  </si>
  <si>
    <t>Foreign exchange losses</t>
  </si>
  <si>
    <t>Amortisation of other intangible assets (excl. mineral interests)</t>
  </si>
  <si>
    <t>Other expense</t>
  </si>
  <si>
    <t>Impairment of non-consolidated shares and loans granted to non-consolidated subsidiaries and equity affiliates</t>
  </si>
  <si>
    <t>Restructuring charges</t>
  </si>
  <si>
    <t>Litigation expenses</t>
  </si>
  <si>
    <t>Joint operation in Kharyaga, Russia</t>
  </si>
  <si>
    <t>20.00%</t>
  </si>
  <si>
    <t>Fields in the United Kingdom</t>
  </si>
  <si>
    <t>Totalgaz</t>
  </si>
  <si>
    <t>Subsidiary interest sold (as a percent)</t>
  </si>
  <si>
    <t>100.00%</t>
  </si>
  <si>
    <t>Other items from operating activities - Other financial income and expense (Details) - USD ($) $ in Millions</t>
  </si>
  <si>
    <t>Dividend income on non-consolidated subsidiaries</t>
  </si>
  <si>
    <t>Capitalized financial expenses</t>
  </si>
  <si>
    <t>Other financial income</t>
  </si>
  <si>
    <t>Accretion of asset retirement obligations</t>
  </si>
  <si>
    <t>Other financial expense</t>
  </si>
  <si>
    <t>Other items from operating activities - Other non-current assets (Details) - USD ($) $ in Millions</t>
  </si>
  <si>
    <t>Loans and advances</t>
  </si>
  <si>
    <t>Other non-current financial assets related to operational activities</t>
  </si>
  <si>
    <t>Other items from operating activities - Loans and advances, valuation allowance (Details) - Loans and advances - USD ($) $ in Millions</t>
  </si>
  <si>
    <t>Increases</t>
  </si>
  <si>
    <t>Decreases</t>
  </si>
  <si>
    <t>Intangible and tangible assets - Intangible assets (Details) - USD ($) $ in Millions</t>
  </si>
  <si>
    <t>Goodwill and other intangible assets</t>
  </si>
  <si>
    <t>Intangible assets, including goodwill</t>
  </si>
  <si>
    <t>Goodwill</t>
  </si>
  <si>
    <t>Proved mineral interests</t>
  </si>
  <si>
    <t>Unproved mineral interests</t>
  </si>
  <si>
    <t>Other intangible assets</t>
  </si>
  <si>
    <t>Other intangible assets | Low</t>
  </si>
  <si>
    <t>Finite useful life</t>
  </si>
  <si>
    <t>3 years</t>
  </si>
  <si>
    <t>Other intangible assets | High</t>
  </si>
  <si>
    <t>20 years</t>
  </si>
  <si>
    <t>Gross value/Cost | Goodwill</t>
  </si>
  <si>
    <t>Gross value/Cost | Proved mineral interests</t>
  </si>
  <si>
    <t>Gross value/Cost | Unproved mineral interests</t>
  </si>
  <si>
    <t>Gross value/Cost | Other intangible assets</t>
  </si>
  <si>
    <t>Depreciation, amortization and impairment</t>
  </si>
  <si>
    <t>Depreciation, amortization and impairment | Goodwill</t>
  </si>
  <si>
    <t>Depreciation, amortization and impairment | Proved mineral interests</t>
  </si>
  <si>
    <t>Depreciation, amortization and impairment | Unproved mineral interests</t>
  </si>
  <si>
    <t>Depreciation, amortization and impairment | Other intangible assets</t>
  </si>
  <si>
    <t>Intangible and tangible assets - Change in net intangible assets (Details) - USD ($) $ in Millions</t>
  </si>
  <si>
    <t>Analysis of change in net intangible assets</t>
  </si>
  <si>
    <t>Net amount as of the beginning of the period</t>
  </si>
  <si>
    <t>Disposals</t>
  </si>
  <si>
    <t>Amortization and impairment</t>
  </si>
  <si>
    <t>Net amount as of the end of the period</t>
  </si>
  <si>
    <t>Exceptional asset impairments</t>
  </si>
  <si>
    <t>Effect of entries in the consolidation scope</t>
  </si>
  <si>
    <t>Intangible and tangible assets - Changes in carrying amount of goodwill (Details) $ in Millions</t>
  </si>
  <si>
    <t>Changes in the carrying amount of goodwill by business segment</t>
  </si>
  <si>
    <t>Net goodwill as of the beginning of the period</t>
  </si>
  <si>
    <t>Net goodwill as of the end of the period</t>
  </si>
  <si>
    <t>Intangible and tangible assets - Other property, plant and equipment, useful lives (Details)</t>
  </si>
  <si>
    <t>Furniture, office equipment, machinery and tools | Low</t>
  </si>
  <si>
    <t>Property, plant and equipment</t>
  </si>
  <si>
    <t>Useful lives of property, plant and equipment</t>
  </si>
  <si>
    <t>Furniture, office equipment, machinery and tools | High</t>
  </si>
  <si>
    <t>12 years</t>
  </si>
  <si>
    <t>Transportation equipment | Low</t>
  </si>
  <si>
    <t>5 years</t>
  </si>
  <si>
    <t>Transportation equipment | High</t>
  </si>
  <si>
    <t>Storage tanks and related equipment | Low</t>
  </si>
  <si>
    <t>10 years</t>
  </si>
  <si>
    <t>Storage tanks and related equipment | High</t>
  </si>
  <si>
    <t>15 years</t>
  </si>
  <si>
    <t>Specialized complex installations and pipelines | Low</t>
  </si>
  <si>
    <t>Specialized complex installations and pipelines | High</t>
  </si>
  <si>
    <t>30 years</t>
  </si>
  <si>
    <t>Buildings | Low</t>
  </si>
  <si>
    <t>Buildings | High</t>
  </si>
  <si>
    <t>50 years</t>
  </si>
  <si>
    <t>Intangible and tangible assets - Total property, plant and equipment (Details) - USD ($) $ in Millions</t>
  </si>
  <si>
    <t>Exploration &amp; Production | Gross value/Cost</t>
  </si>
  <si>
    <t>Exploration &amp; Production | Depreciation, amortization and impairment</t>
  </si>
  <si>
    <t>Exploration &amp; Production | Proved properties</t>
  </si>
  <si>
    <t>Exploration &amp; Production | Proved properties | Gross value/Cost</t>
  </si>
  <si>
    <t>Exploration &amp; Production | Proved properties | Depreciation, amortization and impairment</t>
  </si>
  <si>
    <t>Exploration &amp; Production | Unproved properties</t>
  </si>
  <si>
    <t>Exploration &amp; Production | Unproved properties | Gross value/Cost</t>
  </si>
  <si>
    <t>Exploration &amp; Production | Unproved properties | Depreciation, amortization and impairment</t>
  </si>
  <si>
    <t>Exploration &amp; Production | Work in progress</t>
  </si>
  <si>
    <t>Exploration &amp; Production | Work in progress | Gross value/Cost</t>
  </si>
  <si>
    <t>Exploration &amp; Production | Work in progress | Depreciation, amortization and impairment</t>
  </si>
  <si>
    <t>Other property, plant and equipment</t>
  </si>
  <si>
    <t>Other property, plant and equipment | Gross value/Cost</t>
  </si>
  <si>
    <t>Other property, plant and equipment | Depreciation, amortization and impairment</t>
  </si>
  <si>
    <t>Other property, plant and equipment | Land</t>
  </si>
  <si>
    <t>Other property, plant and equipment | Land | Gross value/Cost</t>
  </si>
  <si>
    <t>Other property, plant and equipment | Land | Depreciation, amortization and impairment</t>
  </si>
  <si>
    <t>Other property, plant and equipment | Machinery, plant and equipment</t>
  </si>
  <si>
    <t>Other property, plant and equipment | Machinery, plant and equipment | Gross value/Cost</t>
  </si>
  <si>
    <t>Other property, plant and equipment | Machinery, plant and equipment | Depreciation, amortization and impairment</t>
  </si>
  <si>
    <t>Other property, plant and equipment | Buildings</t>
  </si>
  <si>
    <t>Other property, plant and equipment | Buildings | Gross value/Cost</t>
  </si>
  <si>
    <t>Other property, plant and equipment | Buildings | Depreciation, amortization and impairment</t>
  </si>
  <si>
    <t>Other property, plant and equipment | Work in progress</t>
  </si>
  <si>
    <t>Other property, plant and equipment | Work in progress | Gross value/Cost</t>
  </si>
  <si>
    <t>Other property, plant and equipment | Work in progress | Depreciation, amortization and impairment</t>
  </si>
  <si>
    <t>Other property, plant and equipment | Other</t>
  </si>
  <si>
    <t>Other property, plant and equipment | Other | Gross value/Cost</t>
  </si>
  <si>
    <t>Other property, plant and equipment | Other | Depreciation, amortization and impairment</t>
  </si>
  <si>
    <t>Intangible and tangible assets - Change in net property, plant and equipment (Details) - USD ($) $ in Millions</t>
  </si>
  <si>
    <t>Analysis of change in net property, plant and equipment</t>
  </si>
  <si>
    <t>Depreciation and impairment</t>
  </si>
  <si>
    <t>Impact of impairments of assets</t>
  </si>
  <si>
    <t>Impact of finance lease contracts</t>
  </si>
  <si>
    <t>Impact of the asset for site restitution</t>
  </si>
  <si>
    <t>Reclassification as non-current assets held for sale and discontinued operations</t>
  </si>
  <si>
    <t>Reversal of reclassification as non-current assets held for sale and discontinued operations</t>
  </si>
  <si>
    <t>Cancelation of reclassification as non-current assets held for sale and discontinued operations</t>
  </si>
  <si>
    <t>Percentage of interest in joint operation sold</t>
  </si>
  <si>
    <t>Intangible and tangible assets - Facilities and equipment under finance leases (Details) - USD ($) $ in Millions</t>
  </si>
  <si>
    <t>Facilities and equipment under finance leases</t>
  </si>
  <si>
    <t>Property, plant and equipment under finance leases</t>
  </si>
  <si>
    <t>Tangible assets | Gross value/Cost</t>
  </si>
  <si>
    <t>Tangible assets | Depreciation, amortization and impairment</t>
  </si>
  <si>
    <t>Machinery, plant and equipment</t>
  </si>
  <si>
    <t>Machinery, plant and equipment | Gross value/Cost</t>
  </si>
  <si>
    <t>Machinery, plant and equipment | Depreciation, amortization and impairment</t>
  </si>
  <si>
    <t>Buildings</t>
  </si>
  <si>
    <t>Buildings | Gross value/Cost</t>
  </si>
  <si>
    <t>Buildings | Depreciation, amortization and impairment</t>
  </si>
  <si>
    <t>Other | Gross value/Cost</t>
  </si>
  <si>
    <t>Other | Depreciation, amortization and impairment</t>
  </si>
  <si>
    <t>Equity affiliates, other investments and related parties - Contribution of equity affiliates (Details) - USD ($) $ in Millions</t>
  </si>
  <si>
    <t>Equity value</t>
  </si>
  <si>
    <t>Total Associates</t>
  </si>
  <si>
    <t>Total Joint ventures</t>
  </si>
  <si>
    <t>Total Equity value</t>
  </si>
  <si>
    <t>Loans</t>
  </si>
  <si>
    <t>Total Equity value and Loans</t>
  </si>
  <si>
    <t>Profit/(loss)</t>
  </si>
  <si>
    <t>Total share of profit/(loss) of equity affiliates</t>
  </si>
  <si>
    <t>Total share of other comprehensive income of equity affiliates, net amount</t>
  </si>
  <si>
    <t>Equity affiliates, other investments and related parties - Associates (Details) $ in Millions</t>
  </si>
  <si>
    <t>Dec. 31, 2017USD ($)bbl / d</t>
  </si>
  <si>
    <t>Dec. 31, 2014USD ($)</t>
  </si>
  <si>
    <t>Associates</t>
  </si>
  <si>
    <t>Non current assets</t>
  </si>
  <si>
    <t>Shareholder's equity</t>
  </si>
  <si>
    <t>Non current liabilities</t>
  </si>
  <si>
    <t>Revenues from sales</t>
  </si>
  <si>
    <t>Share of Other Comprehensive Income, net amount</t>
  </si>
  <si>
    <t>Novatek | Exploration &amp; Production</t>
  </si>
  <si>
    <t>% owned</t>
  </si>
  <si>
    <t>18.90%</t>
  </si>
  <si>
    <t>Revaluation identifiable assets on equity affiliates</t>
  </si>
  <si>
    <t>Dividends paid to the Group</t>
  </si>
  <si>
    <t>Group share of equity associate's market value</t>
  </si>
  <si>
    <t>Novatek | Exploration &amp; Production | 100% gross</t>
  </si>
  <si>
    <t>Liquefaction entities | Exploration &amp; Production</t>
  </si>
  <si>
    <t>Liquefaction entities | Exploration &amp; Production | 100% gross</t>
  </si>
  <si>
    <t>Nigeria LNG Limited | Exploration &amp; Production</t>
  </si>
  <si>
    <t>Angola LNG Limited | Exploration &amp; Production</t>
  </si>
  <si>
    <t>13.60%</t>
  </si>
  <si>
    <t>Yemen LNG Company Limited | Exploration &amp; Production</t>
  </si>
  <si>
    <t>39.62%</t>
  </si>
  <si>
    <t>Qatar Liquefied Gas Company Limited | Exploration &amp; Production</t>
  </si>
  <si>
    <t>Qatar Liquefied Gas Company Limited (II) | Exploration &amp; Production</t>
  </si>
  <si>
    <t>16.70%</t>
  </si>
  <si>
    <t>Oman LNG, LLC | Exploration &amp; Production</t>
  </si>
  <si>
    <t>5.54%</t>
  </si>
  <si>
    <t>Abu Dhabi Gas Liquefaction Company Limited | Exploration &amp; Production</t>
  </si>
  <si>
    <t>Petrocedeno | Exploration &amp; Production</t>
  </si>
  <si>
    <t>30.32%</t>
  </si>
  <si>
    <t>Petrocedeno | Exploration &amp; Production | 100% gross</t>
  </si>
  <si>
    <t>Saudi Aramco Total Refining &amp; Petrochemical Company | Refining &amp; Chemicals</t>
  </si>
  <si>
    <t>37.50%</t>
  </si>
  <si>
    <t>Refinery production capacity (in barrels per day) | bbl / d</t>
  </si>
  <si>
    <t>Saudi Aramco Total Refining &amp; Petrochemical Company | Refining &amp; Chemicals | 100% gross</t>
  </si>
  <si>
    <t>Qatar | Refining &amp; Chemicals</t>
  </si>
  <si>
    <t>Qatar | Refining &amp; Chemicals | 100% gross</t>
  </si>
  <si>
    <t>Qatar Petrochemical Company Q.S.C. (QAPCO) | Refining &amp; Chemicals</t>
  </si>
  <si>
    <t>Qatofin Company Limited | Refining &amp; Chemicals</t>
  </si>
  <si>
    <t>49.09%</t>
  </si>
  <si>
    <t>Laffan Refinery Company Limited | Refining &amp; Chemicals</t>
  </si>
  <si>
    <t>Laffan Refinery Company Limited 2 | Refining &amp; Chemicals</t>
  </si>
  <si>
    <t>Equity affiliates, other investments and related parties - Joint Ventures (Details) - USD ($) $ in Millions</t>
  </si>
  <si>
    <t>Joint Ventures</t>
  </si>
  <si>
    <t>Non-current financial debt</t>
  </si>
  <si>
    <t>Current borrowings</t>
  </si>
  <si>
    <t>Interest expense</t>
  </si>
  <si>
    <t>Current assets excluding cash and cash equivalents</t>
  </si>
  <si>
    <t>Other non current liabilities</t>
  </si>
  <si>
    <t>Other current liabilities</t>
  </si>
  <si>
    <t>Depreciation and depletion of tangible assets and mineral interests</t>
  </si>
  <si>
    <t>Interest income</t>
  </si>
  <si>
    <t>Yamal LNG | Exploration &amp; Production</t>
  </si>
  <si>
    <t>20.02%</t>
  </si>
  <si>
    <t>Ichthys LNG PTY Limited | Exploration &amp; Production</t>
  </si>
  <si>
    <t>30.00%</t>
  </si>
  <si>
    <t>Hanwha Total Petrochemical Co. Limited | Refining &amp; Chemicals</t>
  </si>
  <si>
    <t>50.00%</t>
  </si>
  <si>
    <t>Hanwha Total Petrochemical Co. Limited | Refining &amp; Chemicals | 100% gross</t>
  </si>
  <si>
    <t>Equity affiliates, other investments and related parties - Other associates and joint ventures (Details) - USD ($) $ in Millions</t>
  </si>
  <si>
    <t>Disclosure of Interest in Other Entities [Line Items]</t>
  </si>
  <si>
    <t>Associates | 100% gross</t>
  </si>
  <si>
    <t>Joint ventures</t>
  </si>
  <si>
    <t>Joint ventures | 100% gross</t>
  </si>
  <si>
    <t>Equity affiliates, other investments and related parties - Other investments (Details) - USD ($) $ in Millions</t>
  </si>
  <si>
    <t>Equity securities publicly traded in active markets</t>
  </si>
  <si>
    <t>Areva</t>
  </si>
  <si>
    <t>Other equity securities publicly traded in active markets</t>
  </si>
  <si>
    <t>Other equity securities</t>
  </si>
  <si>
    <t>BBPP</t>
  </si>
  <si>
    <t>BTC Limited</t>
  </si>
  <si>
    <t>DUNKERQUE LNG SAS</t>
  </si>
  <si>
    <t>Greenflex</t>
  </si>
  <si>
    <t>Other equity securities (unit value below $50 million</t>
  </si>
  <si>
    <t>Carrying amount</t>
  </si>
  <si>
    <t>Carrying amount | Equity securities publicly traded in active markets</t>
  </si>
  <si>
    <t>Carrying amount | Areva</t>
  </si>
  <si>
    <t>Carrying amount | Other equity securities publicly traded in active markets</t>
  </si>
  <si>
    <t>Carrying amount | Other equity securities</t>
  </si>
  <si>
    <t>Carrying amount | BBPP</t>
  </si>
  <si>
    <t>Carrying amount | BTC Limited</t>
  </si>
  <si>
    <t>Carrying amount | DUNKERQUE LNG SAS</t>
  </si>
  <si>
    <t>Carrying amount | Tellurian Investments Inc</t>
  </si>
  <si>
    <t>Carrying amount | Total Eren Holding SA</t>
  </si>
  <si>
    <t>Carrying amount | Greenflex</t>
  </si>
  <si>
    <t>Carrying amount | Other equity securities (unit value below $50 million</t>
  </si>
  <si>
    <t>Unrealized gain (loss)</t>
  </si>
  <si>
    <t>Unrealized gain (loss) | Equity securities publicly traded in active markets</t>
  </si>
  <si>
    <t>Unrealized gain (loss) | Other equity securities publicly traded in active markets</t>
  </si>
  <si>
    <t>Equity affiliates, other investments and related parties - Related parties (Details) - USD ($) $ in Millions</t>
  </si>
  <si>
    <t>Balance sheet</t>
  </si>
  <si>
    <t>Receivables: Debtors and other debtors</t>
  </si>
  <si>
    <t>Receivables: Loans (excl. loans to equity affiliates)</t>
  </si>
  <si>
    <t>Payables: Creditors and other creditors</t>
  </si>
  <si>
    <t>Payables: Debts</t>
  </si>
  <si>
    <t>Statement of income</t>
  </si>
  <si>
    <t>Sales</t>
  </si>
  <si>
    <t>Purchases</t>
  </si>
  <si>
    <t>Financial income</t>
  </si>
  <si>
    <t>Financial expense</t>
  </si>
  <si>
    <t>Equity affiliates, other investments and related parties - Compensation (Details) $ in Thousands</t>
  </si>
  <si>
    <t>Related party transactions [abstract]</t>
  </si>
  <si>
    <t>Number of people | employee</t>
  </si>
  <si>
    <t>Direct or indirect compensation</t>
  </si>
  <si>
    <t>Pension expense</t>
  </si>
  <si>
    <t>Share-based payments expense</t>
  </si>
  <si>
    <t>Severance provision</t>
  </si>
  <si>
    <t>Directors' fees</t>
  </si>
  <si>
    <t>Executive officers and members of the Board of Directors</t>
  </si>
  <si>
    <t>Directors of corporate functions in Group Performance Management Committee</t>
  </si>
  <si>
    <t>Shareholders' equity and share-based payments - Number of shares (Details) € / shares in Units, $ in Millions</t>
  </si>
  <si>
    <t>Dec. 31, 2017EUR (€)item€ / sharesshares</t>
  </si>
  <si>
    <t>Dec. 31, 2017USD ($)itemshares</t>
  </si>
  <si>
    <t>Dec. 31, 2016USD ($)shares</t>
  </si>
  <si>
    <t>Dec. 31, 2015USD ($)shares</t>
  </si>
  <si>
    <t>Number of categories of shares | item</t>
  </si>
  <si>
    <t>Authorized share capital (in shares) | shares</t>
  </si>
  <si>
    <t>Share capital</t>
  </si>
  <si>
    <t>Common share par value (in Euros per shares) | € / shares</t>
  </si>
  <si>
    <t>Minimum holding period of shares to earn double voting rights</t>
  </si>
  <si>
    <t>2 years</t>
  </si>
  <si>
    <t>Shareholder maximum voting rights (as a percent)</t>
  </si>
  <si>
    <t>Shareholder maximum double voting rights (as a percent)</t>
  </si>
  <si>
    <t>Minimum ownership percentage for which voting restrictions do not apply</t>
  </si>
  <si>
    <t>66.67%</t>
  </si>
  <si>
    <t>Shareholders' equity and share-based payments - Share cancellation (Details)</t>
  </si>
  <si>
    <t>Dec. 15, 2016subsidiaryshares</t>
  </si>
  <si>
    <t>Dec. 31, 2016shares</t>
  </si>
  <si>
    <t>Subsidiaries from which cancelled treasury shares were previously bought back</t>
  </si>
  <si>
    <t>Number of indirectly controlled subsidiaries | subsidiary</t>
  </si>
  <si>
    <t>Cumulative percentage of interest held</t>
  </si>
  <si>
    <t>Cancellation of treasury shares | shares</t>
  </si>
  <si>
    <t>Shareholders' equity and share-based payments - Variation of share capital (Details)</t>
  </si>
  <si>
    <t>Dec. 31, 2017EquityInstrumentsshares</t>
  </si>
  <si>
    <t>Dec. 31, 2016EquityInstrumentsshares</t>
  </si>
  <si>
    <t>Dec. 31, 2015EquityInstrumentsshares</t>
  </si>
  <si>
    <t>Variation of the share capital</t>
  </si>
  <si>
    <t>Common shares issued as of the beginning of the period</t>
  </si>
  <si>
    <t>Capital increase within stock dividend</t>
  </si>
  <si>
    <t>Exercise of TOTAL share subscription options | EquityInstruments</t>
  </si>
  <si>
    <t>Cancellation of treasury shares</t>
  </si>
  <si>
    <t>Common shares issued as of the end of the period</t>
  </si>
  <si>
    <t>Shareholders' equity and share-based payments - Capital increase reserved for Group employees (Details) - Capital increase reserved for employees</t>
  </si>
  <si>
    <t>Apr. 26, 2017EUR (€)EquityInstrumentsitem€ / sharesshares</t>
  </si>
  <si>
    <t>May 24, 2016</t>
  </si>
  <si>
    <t>Dec. 31, 2017EUR (€)shares</t>
  </si>
  <si>
    <t>Jul. 26, 2017shares</t>
  </si>
  <si>
    <t>Capital increase reserved for Group employees</t>
  </si>
  <si>
    <t>Period over which the Board of Directors can increase capital reserve to members of a company or group savings plan</t>
  </si>
  <si>
    <t>26 months</t>
  </si>
  <si>
    <t>Maximum capital increase reserved for employees (in shares)</t>
  </si>
  <si>
    <t>Issuance of subscribed shares (in shares)</t>
  </si>
  <si>
    <t>Unit price of subscription shares (in Euros per share) | €</t>
  </si>
  <si>
    <t>Issuance of shares granted as free shares (in shares)</t>
  </si>
  <si>
    <t>Shares granted | EquityInstruments</t>
  </si>
  <si>
    <t>Number of beneficiaries of free share grant | item</t>
  </si>
  <si>
    <t>Continuous employment period for free share grant</t>
  </si>
  <si>
    <t>Shareholders' equity and share-based payments - Treasury shares (Details) - shares</t>
  </si>
  <si>
    <t>Percentage of share capital</t>
  </si>
  <si>
    <t>0.33%</t>
  </si>
  <si>
    <t>0.44%</t>
  </si>
  <si>
    <t>0.56%</t>
  </si>
  <si>
    <t>TOTAL S.A. | TOTAL share grant plans for Group employees</t>
  </si>
  <si>
    <t>Shares allocated or intended to be allocated to share purchase option plans or share grant plans</t>
  </si>
  <si>
    <t>TOTAL S.A. | New TOTAL share purchase option plans or new share grant plans</t>
  </si>
  <si>
    <t>Group consolidated subsidiaries</t>
  </si>
  <si>
    <t>4.11%</t>
  </si>
  <si>
    <t>Total Nucleaire</t>
  </si>
  <si>
    <t>Subsidiaries of Elf Aquitaine (Financiere Valorgest, Sogapar and Fingestval)</t>
  </si>
  <si>
    <t>Shareholders' equity and share-based payments - Paid-in surplus and Reserves (Details) € in Millions, $ in Millions</t>
  </si>
  <si>
    <t>Dec. 31, 2016EUR (€)</t>
  </si>
  <si>
    <t>Dec. 31, 2015EUR (€)</t>
  </si>
  <si>
    <t>Paid-in surplus | €</t>
  </si>
  <si>
    <t>Reserves</t>
  </si>
  <si>
    <t>Percentage of net income that must be transferred to legal reserve</t>
  </si>
  <si>
    <t>Required legal reserve as a percentage of share capital</t>
  </si>
  <si>
    <t>Additional corporation tax if unrestricted reserves were wholly distributed | $</t>
  </si>
  <si>
    <t>Shareholders' equity and share-based payments - Earnings per share (Details)</t>
  </si>
  <si>
    <t>Dec. 31, 2017€ / sharesshares</t>
  </si>
  <si>
    <t>Dec. 31, 2017$ / sharesshares</t>
  </si>
  <si>
    <t>Dec. 31, 2016€ / sharesshares</t>
  </si>
  <si>
    <t>Dec. 31, 2016$ / sharesshares</t>
  </si>
  <si>
    <t>Dec. 31, 2015$ / sharesshares</t>
  </si>
  <si>
    <t>Dec. 31, 2014shares</t>
  </si>
  <si>
    <t>Earnings per share in euros</t>
  </si>
  <si>
    <t>Variation of weighted-average number of shares and weighted-average number of diluted shares</t>
  </si>
  <si>
    <t>Number of shares</t>
  </si>
  <si>
    <t>Number of shares issued during the year (pro rated)</t>
  </si>
  <si>
    <t>Exercise of TOTAL share subscription options</t>
  </si>
  <si>
    <t>TOTAL performance shares</t>
  </si>
  <si>
    <t>Buyback of treasury shares</t>
  </si>
  <si>
    <t>TOTAL shares held by TOTAL S.A. or by its subsidiaries and deducted from shareholders' equity</t>
  </si>
  <si>
    <t>Weighted-average number of shares</t>
  </si>
  <si>
    <t>Dilutive effect</t>
  </si>
  <si>
    <t>TOTAL share subscription and purchase options</t>
  </si>
  <si>
    <t>Weighted-average number of diluted shares</t>
  </si>
  <si>
    <t>Shareholders' equity and share-based payments - Dividend (Details)</t>
  </si>
  <si>
    <t>Jan. 11, 2018dividend€ / sharesshares</t>
  </si>
  <si>
    <t>Oct. 26, 2017€ / shares</t>
  </si>
  <si>
    <t>Oct. 12, 2017€ / sharesshares</t>
  </si>
  <si>
    <t>Number of quarterly interim dividends paid for the current fiscal year | dividend</t>
  </si>
  <si>
    <t>Dividend (in Euros per share)</t>
  </si>
  <si>
    <t>Share price for dividend paid in shares (in Euros per share)</t>
  </si>
  <si>
    <t>Discount rate on share price for dividend paid in shares, as a percentage of average Euronext Paris opening price</t>
  </si>
  <si>
    <t>Number of trading days to determine stock dividend price</t>
  </si>
  <si>
    <t>20 days</t>
  </si>
  <si>
    <t>Number of shares issued in lieu of cash dividend | shares</t>
  </si>
  <si>
    <t>Dividend decided by Board of Directors (in Euros per share)</t>
  </si>
  <si>
    <t>Dividend for the 2017 fiscal year, to be submitted at shareholders' meeting (in Euros per share)</t>
  </si>
  <si>
    <t>Balance of fiscal year dividend to be distributed after deducting quarterly interim dividends (in Euros per share)</t>
  </si>
  <si>
    <t>Shareholders' equity and share-based payments - Perpetual subordinated notes (Details) € in Millions, $ in Millions</t>
  </si>
  <si>
    <t>Dec. 31, 2016USD ($)tranche</t>
  </si>
  <si>
    <t>Dec. 31, 2015USD ($)tranche</t>
  </si>
  <si>
    <t>Number of tranches of deeply subordinated perpetual maturity callable notes issued | tranche</t>
  </si>
  <si>
    <t>Amount of perpetual deeply subordinated notes recorded in equity | $</t>
  </si>
  <si>
    <t>Coupons booked in deduction of shareholders' equity | $</t>
  </si>
  <si>
    <t>Subordinated note, 3.875%, perpetual maturity callable after 6 years</t>
  </si>
  <si>
    <t>Interest rate</t>
  </si>
  <si>
    <t>3.875%</t>
  </si>
  <si>
    <t>Years after which notes are callable</t>
  </si>
  <si>
    <t>6 years</t>
  </si>
  <si>
    <t>Principal amount</t>
  </si>
  <si>
    <t>Subordinated note, 2.708%, perpetual maturity callable after 6.6 years</t>
  </si>
  <si>
    <t>2.708%</t>
  </si>
  <si>
    <t>6 years 7 months 6 days</t>
  </si>
  <si>
    <t>Subordinated note, 3.369%, perpetual maturity callable after 10 years</t>
  </si>
  <si>
    <t>3.369%</t>
  </si>
  <si>
    <t>Subordinated note, 2.250%, perpetual maturity callable after 6 years</t>
  </si>
  <si>
    <t>2.25%</t>
  </si>
  <si>
    <t>Subordinated note, 2.625%, perpetual maturity callable after 10 years</t>
  </si>
  <si>
    <t>2.625%</t>
  </si>
  <si>
    <t>Shareholders' equity and share-based payments - Other comprehensive income items (Details) - USD ($) $ in Millions</t>
  </si>
  <si>
    <t>Actuarial gains and losses</t>
  </si>
  <si>
    <t>Currency translation adjustment generated by the parent company</t>
  </si>
  <si>
    <t>Unrealized gain/(loss) of the period</t>
  </si>
  <si>
    <t>Less gain/(loss) included in net income</t>
  </si>
  <si>
    <t>Available for sale financial assets</t>
  </si>
  <si>
    <t>Cash flow hedge</t>
  </si>
  <si>
    <t>Share of other comprehensive income of equity affiliates, net amount</t>
  </si>
  <si>
    <t>Sub-total items potentially reclassifiable to profit &amp; loss</t>
  </si>
  <si>
    <t>Total other comprehensive income, net amount</t>
  </si>
  <si>
    <t>Shareholders' equity and share-based payments - Currency translation adjustment (Details) - USD ($) $ in Millions</t>
  </si>
  <si>
    <t>Other comprehensive income, before tax, exchange differences on translation</t>
  </si>
  <si>
    <t>Currency translation adjustment of equity affiliates</t>
  </si>
  <si>
    <t>Total currency translation adjustment recognized in comprehensive income</t>
  </si>
  <si>
    <t>Euro</t>
  </si>
  <si>
    <t>Pound Sterling</t>
  </si>
  <si>
    <t>Ruble</t>
  </si>
  <si>
    <t>Other currencies</t>
  </si>
  <si>
    <t>Shareholders' equity and share-based payments - Tax effects of other comprehensive income (Details) - USD ($) $ in Millions</t>
  </si>
  <si>
    <t>Pre-tax amount</t>
  </si>
  <si>
    <t>Sub-total items not potentially reclassifiable to profit &amp; loss</t>
  </si>
  <si>
    <t>Total other comprehensive income</t>
  </si>
  <si>
    <t>Net amount</t>
  </si>
  <si>
    <t>Shareholders' equity and share-based payments - Employee reserved capital increases (Details) - Capital increase reserved for employees</t>
  </si>
  <si>
    <t>Dec. 31, 2017item</t>
  </si>
  <si>
    <t>Period over which shares may not be transferred</t>
  </si>
  <si>
    <t>Number of steps in valuation method of non transferability of the shares</t>
  </si>
  <si>
    <t>Forward sale period</t>
  </si>
  <si>
    <t>Shareholders' equity and share-based payments - TOTAL Option plans (Details)</t>
  </si>
  <si>
    <t>Sep. 15, 2017EquityInstruments</t>
  </si>
  <si>
    <t>Oct. 09, 2016EquityInstruments</t>
  </si>
  <si>
    <t>Jul. 17, 2015EquityInstruments</t>
  </si>
  <si>
    <t>Sep. 14, 2011USD ($)</t>
  </si>
  <si>
    <t>Sep. 14, 2010USD ($)</t>
  </si>
  <si>
    <t>Sep. 15, 2009USD ($)</t>
  </si>
  <si>
    <t>Sep. 10, 2008USD ($)</t>
  </si>
  <si>
    <t>Jul. 17, 2007USD ($)</t>
  </si>
  <si>
    <t>Dec. 31, 2017EUR (€)EquityInstruments</t>
  </si>
  <si>
    <t>Dec. 31, 2016EUR (€)EquityInstruments</t>
  </si>
  <si>
    <t>Dec. 31, 2015EUR (€)EquityInstruments</t>
  </si>
  <si>
    <t>Weighted average exercise price as of the beginning of the period (in euros) | €</t>
  </si>
  <si>
    <t>Weighted average exercise price cancelled (in euros) | €</t>
  </si>
  <si>
    <t>Weighted average exercise price exercised (in euros) | €</t>
  </si>
  <si>
    <t>Weighted average exercise price as of the end of the period (in euros) | €</t>
  </si>
  <si>
    <t>Existing options as of the beginning of the period</t>
  </si>
  <si>
    <t>Cancelled (in shares)</t>
  </si>
  <si>
    <t>Exercised (in shares)</t>
  </si>
  <si>
    <t>Existing options as of the end of the period</t>
  </si>
  <si>
    <t>Vesting period</t>
  </si>
  <si>
    <t>Expiry period</t>
  </si>
  <si>
    <t>8 years</t>
  </si>
  <si>
    <t>TOTAL share subscription option plans | French subsidiaries</t>
  </si>
  <si>
    <t>4 years</t>
  </si>
  <si>
    <t>TOTAL share subscription option plans | Non-French subsidiaries</t>
  </si>
  <si>
    <t>TOTAL share subscription option plans - 2007 Plan</t>
  </si>
  <si>
    <t>Strike price or weighted average exercise price | $</t>
  </si>
  <si>
    <t>TOTAL share subscription option plans - 2008 Plan</t>
  </si>
  <si>
    <t>TOTAL share subscription option plans - 2009 Plan</t>
  </si>
  <si>
    <t>TOTAL share subscription option plans - 2010 Plan</t>
  </si>
  <si>
    <t>TOTAL share subscription option plans - 2011 Plan</t>
  </si>
  <si>
    <t>Shareholders' equity and share-based payments - TOTAL performance share grants (Details)</t>
  </si>
  <si>
    <t>Jul. 26, 2017USD ($)item</t>
  </si>
  <si>
    <t>Jul. 27, 2016USD ($)item</t>
  </si>
  <si>
    <t>Jul. 28, 2015USD ($)item</t>
  </si>
  <si>
    <t>Jul. 29, 2014USD ($)item</t>
  </si>
  <si>
    <t>Jul. 25, 2013USD ($)item</t>
  </si>
  <si>
    <t>Dec. 31, 2017itemEquityInstruments</t>
  </si>
  <si>
    <t>Dec. 31, 2016EquityInstruments</t>
  </si>
  <si>
    <t>Dec. 31, 2015EquityInstruments</t>
  </si>
  <si>
    <t>Number outstanding as of the beginning of the period</t>
  </si>
  <si>
    <t>Notified (in shares)</t>
  </si>
  <si>
    <t>Finally granted (in shares)</t>
  </si>
  <si>
    <t>Number outstanding as of the end of the period</t>
  </si>
  <si>
    <t>Adjustment to number of performance shares finally granted (in shares)</t>
  </si>
  <si>
    <t>Number of continuous employment conditions | item</t>
  </si>
  <si>
    <t>Holding period during which transfer of finally granted shares is not permitted</t>
  </si>
  <si>
    <t>TOTAL performance share grants - 2013 Plan</t>
  </si>
  <si>
    <t>Grant date IFRS 2 fair value | $</t>
  </si>
  <si>
    <t>Number of performance conditions | item</t>
  </si>
  <si>
    <t>TOTAL performance share grants - 2014 Plan</t>
  </si>
  <si>
    <t>TOTAL performance share grants - 2015 Plan</t>
  </si>
  <si>
    <t>TOTAL performance share grants - 2016 Plan</t>
  </si>
  <si>
    <t>TOTAL performance share grants - 2017 Plan</t>
  </si>
  <si>
    <t>Percentage of final grant rate represented by each performance condition</t>
  </si>
  <si>
    <t>Period of average closing prices to evaluate TSR at beginning and end of evaluation period</t>
  </si>
  <si>
    <t>3 months</t>
  </si>
  <si>
    <t>Evaluation period</t>
  </si>
  <si>
    <t>1st place: grant rate (as a percent)</t>
  </si>
  <si>
    <t>180.00%</t>
  </si>
  <si>
    <t>2nd place: grant rate (as a percent)</t>
  </si>
  <si>
    <t>130.00%</t>
  </si>
  <si>
    <t>3rd place: grant rate (as a percent)</t>
  </si>
  <si>
    <t>80.00%</t>
  </si>
  <si>
    <t>4th and 5th places</t>
  </si>
  <si>
    <t>0.00%</t>
  </si>
  <si>
    <t>Number of attribution rates expressed in percentage and capped at 100% | item</t>
  </si>
  <si>
    <t>Maximum attribution rate (as a percent)</t>
  </si>
  <si>
    <t>First number of shares granted to non-senior executives, not subject to performance conditions</t>
  </si>
  <si>
    <t>Shareholders' equity and share-based payments - SunPower Plans (Details) shares in Millions</t>
  </si>
  <si>
    <t>Dec. 31, 2017USD ($)planinstallmentEquityInstrumentsshares</t>
  </si>
  <si>
    <t>Dec. 31, 2016USD ($)EquityInstrumentsshares</t>
  </si>
  <si>
    <t>Dec. 31, 2015USD ($)EquityInstrumentsshares</t>
  </si>
  <si>
    <t>SunPower Plans</t>
  </si>
  <si>
    <t>Number of stock incentive plans | plan</t>
  </si>
  <si>
    <t>Number of shares withheld to satisfy employees' tax obligations | shares</t>
  </si>
  <si>
    <t>2015 Plan (SunPower)</t>
  </si>
  <si>
    <t>Annual automatic increase in awards, as percent of the outstanding shares of the preceding year</t>
  </si>
  <si>
    <t>Maximum annual increase of awards</t>
  </si>
  <si>
    <t>Shares available for grant | shares</t>
  </si>
  <si>
    <t>Stock options (SunPower)</t>
  </si>
  <si>
    <t>Number of share options outstanding and exercisable in share-based payment arrangement</t>
  </si>
  <si>
    <t>Number of share options exercised in share-based payment arrangement</t>
  </si>
  <si>
    <t>Intrinsic value of options exercised | $</t>
  </si>
  <si>
    <t>Granted (in shares)</t>
  </si>
  <si>
    <t>Stock options - 2005 Plan (SunPower)</t>
  </si>
  <si>
    <t>Cliff vesting period</t>
  </si>
  <si>
    <t>1 year</t>
  </si>
  <si>
    <t>Stock options - PowerLight Plan (SunPower)</t>
  </si>
  <si>
    <t>Restricted stock grants and restricted stock units - 2005 and 2015 Plans (SunPower)</t>
  </si>
  <si>
    <t>Number of equal vesting installments | installment</t>
  </si>
  <si>
    <t>Shareholders' equity and share-based payments - SunPower Restricted Stocks (Details) - Sun Power restricted stocks EquityInstruments in Thousands</t>
  </si>
  <si>
    <t>Jan. 01, 2018USD ($)EquityInstruments</t>
  </si>
  <si>
    <t>Dec. 31, 2016USD ($)EquityInstruments</t>
  </si>
  <si>
    <t>Jan. 02, 2016USD ($)EquityInstruments</t>
  </si>
  <si>
    <t>Number outstanding as of the beginning of the period | EquityInstruments</t>
  </si>
  <si>
    <t>Shares vested | EquityInstruments</t>
  </si>
  <si>
    <t>Shares forfeited | EquityInstruments</t>
  </si>
  <si>
    <t>Number outstanding as of the end of the period | EquityInstruments</t>
  </si>
  <si>
    <t>Weighted-average grant date fair value of outstanding shares as of the beginning of the period | $</t>
  </si>
  <si>
    <t>Weighted-average grant date fair value of granted shares | $</t>
  </si>
  <si>
    <t>Weighted-average grant date fair value of vested shares | $</t>
  </si>
  <si>
    <t>Weighted-average grant date fair value of forfeited shares | $</t>
  </si>
  <si>
    <t>Weighted-average grant date fair value of outstanding shares as of the end of the period | $</t>
  </si>
  <si>
    <t>Shareholders' equity and share-based payments - Expense (Details) $ in Thousands</t>
  </si>
  <si>
    <t>Apr. 26, 2017EUR (€)shares</t>
  </si>
  <si>
    <t>Dec. 31, 2017USD ($)shares</t>
  </si>
  <si>
    <t>Share-based expense</t>
  </si>
  <si>
    <t>Assumptions used for the valuation of the cost of the capital</t>
  </si>
  <si>
    <t>Subscription price | €</t>
  </si>
  <si>
    <t>Share price at the reference date | €</t>
  </si>
  <si>
    <t>Number of shares | shares</t>
  </si>
  <si>
    <t>Risk-free interest rate (as a percent)</t>
  </si>
  <si>
    <t>0.13%</t>
  </si>
  <si>
    <t>Employees loan financing rate (as a percent)</t>
  </si>
  <si>
    <t>5.02%</t>
  </si>
  <si>
    <t>Non-transferability cost (as a percent)</t>
  </si>
  <si>
    <t>20.62%</t>
  </si>
  <si>
    <t>Trading period to determine subscription price</t>
  </si>
  <si>
    <t>Subscription price discount (as a percent)</t>
  </si>
  <si>
    <t>Euro swap rate term for risk-free interest rate</t>
  </si>
  <si>
    <t>Consumer's credit rate term for employees loan financing rate</t>
  </si>
  <si>
    <t>Payroll, staff and employee benefits obligations - Liabilities (Details) - USD ($) $ in Millions</t>
  </si>
  <si>
    <t>Restructuring reserves (early retirement plans)</t>
  </si>
  <si>
    <t>Net liabilities related to assets held for sale</t>
  </si>
  <si>
    <t>Pension benefits</t>
  </si>
  <si>
    <t>Pension benefits and other benefits liabilities</t>
  </si>
  <si>
    <t>Other benefits</t>
  </si>
  <si>
    <t>Payroll, staff and employee benefits obligations - Plans and risk management (Details) - USD ($) $ in Millions</t>
  </si>
  <si>
    <t>Jun. 30, 2017</t>
  </si>
  <si>
    <t>Charge recognized for defined contribution plans</t>
  </si>
  <si>
    <t>Agreement on the transition from professional activity to retirement in France, expense recorded in operating income</t>
  </si>
  <si>
    <t>Agreement on the transition from professional activity to retirement in France, expense recorded in net income, Group share</t>
  </si>
  <si>
    <t>Payroll, staff and employee benefits obligations - Change in benefit obligations and plan assets (Details) - USD ($) $ in Millions</t>
  </si>
  <si>
    <t>Change in benefit obligations and plan assets</t>
  </si>
  <si>
    <t>Net benefit liabilities relating to assets held for sale</t>
  </si>
  <si>
    <t>Euro zone</t>
  </si>
  <si>
    <t>Contribution for the net pension liability in the balance sheet (as a percent)</t>
  </si>
  <si>
    <t>57.00%</t>
  </si>
  <si>
    <t>United Kingdom</t>
  </si>
  <si>
    <t>United States</t>
  </si>
  <si>
    <t>14.00%</t>
  </si>
  <si>
    <t>Balance at beginning of period</t>
  </si>
  <si>
    <t>Balance at end of period</t>
  </si>
  <si>
    <t>Unfunded status</t>
  </si>
  <si>
    <t>Pension benefits | Benefit obligation</t>
  </si>
  <si>
    <t>Current service cost</t>
  </si>
  <si>
    <t>Interest cost (income)</t>
  </si>
  <si>
    <t>Past service cost</t>
  </si>
  <si>
    <t>Settlements</t>
  </si>
  <si>
    <t>Plan participants' contributions</t>
  </si>
  <si>
    <t>Benefits paid</t>
  </si>
  <si>
    <t>Actuarial losses (gains)</t>
  </si>
  <si>
    <t>Foreign currency translation and other</t>
  </si>
  <si>
    <t>Of which plans entirely or partially funded</t>
  </si>
  <si>
    <t>Of which plans not funded</t>
  </si>
  <si>
    <t>Pension benefits | Plan assets</t>
  </si>
  <si>
    <t>Employer contributions</t>
  </si>
  <si>
    <t>Pension benefits | Asset ceiling</t>
  </si>
  <si>
    <t>Other benefits | Benefit obligation</t>
  </si>
  <si>
    <t>Payroll, staff and employee benefits obligations - Recognized in income and comprehensive income (Details) - USD ($) $ in Millions</t>
  </si>
  <si>
    <t>Actuarial (Gains) Losses</t>
  </si>
  <si>
    <t>Benefit amounts recognized on Equity</t>
  </si>
  <si>
    <t>Net interest cost</t>
  </si>
  <si>
    <t>Benefit amounts recognized on Profit &amp; Loss</t>
  </si>
  <si>
    <t>Effect of changes in demographic assumptions</t>
  </si>
  <si>
    <t>Effect of changes in financial assumptions</t>
  </si>
  <si>
    <t>Effect of experience adjustments</t>
  </si>
  <si>
    <t>Actual return on plan assets (excluding interest income)</t>
  </si>
  <si>
    <t>Effect of asset ceiling</t>
  </si>
  <si>
    <t>Total benefit amounts recognized on comprehensive income</t>
  </si>
  <si>
    <t>Payroll, staff and employee benefits obligations - Expected future cash outflow (Details) $ in Millions</t>
  </si>
  <si>
    <t>Dec. 31, 2017USD ($)Y</t>
  </si>
  <si>
    <t>Weighted average duration of accrued benefits | Y</t>
  </si>
  <si>
    <t>Expected contributions in respect of funded pension plans in 2018</t>
  </si>
  <si>
    <t>Pension benefits | Not later than one year</t>
  </si>
  <si>
    <t>Estimated future payments</t>
  </si>
  <si>
    <t>Pension benefits | Year 2</t>
  </si>
  <si>
    <t>Pension benefits | Year 3</t>
  </si>
  <si>
    <t>Pension benefits | Year 4</t>
  </si>
  <si>
    <t>Pension benefits | Year 5</t>
  </si>
  <si>
    <t>Pension benefits | Year 5 through 10</t>
  </si>
  <si>
    <t>Other benefits | Not later than one year</t>
  </si>
  <si>
    <t>Other benefits | Year 2</t>
  </si>
  <si>
    <t>Other benefits | Year 3</t>
  </si>
  <si>
    <t>Other benefits | Year 4</t>
  </si>
  <si>
    <t>Other benefits | Year 5</t>
  </si>
  <si>
    <t>Other benefits | Year 5 through 10</t>
  </si>
  <si>
    <t>Payroll, staff and employee benefits obligations - Type of assets (Details) - Pension benefits</t>
  </si>
  <si>
    <t>Asset allocation</t>
  </si>
  <si>
    <t>Equity securities</t>
  </si>
  <si>
    <t>28.00%</t>
  </si>
  <si>
    <t>Debt securities</t>
  </si>
  <si>
    <t>43.00%</t>
  </si>
  <si>
    <t>42.00%</t>
  </si>
  <si>
    <t>Monetary</t>
  </si>
  <si>
    <t>2.00%</t>
  </si>
  <si>
    <t>Annuity contracts</t>
  </si>
  <si>
    <t>21.00%</t>
  </si>
  <si>
    <t>Real estate</t>
  </si>
  <si>
    <t>8.00%</t>
  </si>
  <si>
    <t>Payroll, staff and employee benefits obligations - Actuarial assumptions (Details)</t>
  </si>
  <si>
    <t>Assumptions used to determine benefits obligations</t>
  </si>
  <si>
    <t>Discount rate (as a percent)</t>
  </si>
  <si>
    <t>2.48%</t>
  </si>
  <si>
    <t>2.60%</t>
  </si>
  <si>
    <t>3.25%</t>
  </si>
  <si>
    <t>Inflation rate (as a percent)</t>
  </si>
  <si>
    <t>2.40%</t>
  </si>
  <si>
    <t>2.41%</t>
  </si>
  <si>
    <t>2.43%</t>
  </si>
  <si>
    <t>Pension benefits | Euro zone</t>
  </si>
  <si>
    <t>1.71%</t>
  </si>
  <si>
    <t>1.69%</t>
  </si>
  <si>
    <t>2.18%</t>
  </si>
  <si>
    <t>1.50%</t>
  </si>
  <si>
    <t>1.75%</t>
  </si>
  <si>
    <t>Pension benefits | United States</t>
  </si>
  <si>
    <t>3.75%</t>
  </si>
  <si>
    <t>4.25%</t>
  </si>
  <si>
    <t>2.50%</t>
  </si>
  <si>
    <t>Pension benefits | United Kingdom</t>
  </si>
  <si>
    <t>2.75%</t>
  </si>
  <si>
    <t>3.50%</t>
  </si>
  <si>
    <t>2.52%</t>
  </si>
  <si>
    <t>2.51%</t>
  </si>
  <si>
    <t>Other benefits | Euro zone</t>
  </si>
  <si>
    <t>1.93%</t>
  </si>
  <si>
    <t>1.85%</t>
  </si>
  <si>
    <t>2.42%</t>
  </si>
  <si>
    <t>Other benefits | United States</t>
  </si>
  <si>
    <t>Payroll, staff and employee benefits obligations - Sensitivity analysis (Details) $ in Millions</t>
  </si>
  <si>
    <t>Discount rates</t>
  </si>
  <si>
    <t>Sensitivity analysis</t>
  </si>
  <si>
    <t>Increase in actuarial assumption (as a percent)</t>
  </si>
  <si>
    <t>0.50%</t>
  </si>
  <si>
    <t>Decrease in actuarial assumption (as a percent)</t>
  </si>
  <si>
    <t>Impact on benefit obligation from increase in actuarial assumption</t>
  </si>
  <si>
    <t>Impact on benefit obligation from decrease in actuarial assumption</t>
  </si>
  <si>
    <t>Inflation rates</t>
  </si>
  <si>
    <t>Payroll, staff and employee benefits obligations - Payroll and staff (Details) $ in Millions</t>
  </si>
  <si>
    <t>Personnel expenses</t>
  </si>
  <si>
    <t>Wages and salaries (including social charges) | $</t>
  </si>
  <si>
    <t>Group employees</t>
  </si>
  <si>
    <t>Management</t>
  </si>
  <si>
    <t>International</t>
  </si>
  <si>
    <t>Income Taxes - Current and deferred (Details) - USD ($) $ in Millions</t>
  </si>
  <si>
    <t>Current income taxes</t>
  </si>
  <si>
    <t>Deferred income taxes</t>
  </si>
  <si>
    <t>Total income taxes</t>
  </si>
  <si>
    <t>Income Taxes - Deferred tax balances (Details) - USD ($) $ in Millions</t>
  </si>
  <si>
    <t>Deferred tax assets and liabilities</t>
  </si>
  <si>
    <t>Net deferred tax liability</t>
  </si>
  <si>
    <t>Net operating losses and tax carry forwards</t>
  </si>
  <si>
    <t>Deferred tax asset</t>
  </si>
  <si>
    <t>Employee benefits</t>
  </si>
  <si>
    <t>Other temporary non-deductible provisions or tax deductions</t>
  </si>
  <si>
    <t>Deferred tax liability</t>
  </si>
  <si>
    <t>Differences in depreciations</t>
  </si>
  <si>
    <t>Income Taxes - Deferred tax assets not recognized (Details) $ in Millions</t>
  </si>
  <si>
    <t>Undistributed reserves of subsidiaries for which no deferred tax liability is recognized</t>
  </si>
  <si>
    <t>Unused tax losses for which no deferred tax asset recognised</t>
  </si>
  <si>
    <t>Australia</t>
  </si>
  <si>
    <t>Nigeria</t>
  </si>
  <si>
    <t>Canada</t>
  </si>
  <si>
    <t>Income Taxes - Deferred tax balance sheet presentation (Details) - USD ($) $ in Millions</t>
  </si>
  <si>
    <t>Deferred taxes presented on the balance sheet</t>
  </si>
  <si>
    <t>Deferred tax assets, non-current</t>
  </si>
  <si>
    <t>Deferred tax liabilities, non-current</t>
  </si>
  <si>
    <t>Income Taxes - Deferred tax variation (Details) - USD ($) $ in Millions</t>
  </si>
  <si>
    <t>Reconciliation of deferred tax variation</t>
  </si>
  <si>
    <t>Opening balance</t>
  </si>
  <si>
    <t>Deferred tax on income</t>
  </si>
  <si>
    <t>Deferred tax on shareholders' equity</t>
  </si>
  <si>
    <t>Changes in scope of consolidation</t>
  </si>
  <si>
    <t>Closing balance</t>
  </si>
  <si>
    <t>Change in scope of consolidation for assets and liabilities classified as held for sale</t>
  </si>
  <si>
    <t>Income Taxes - Reconciliation (Details) - USD ($) $ in Millions</t>
  </si>
  <si>
    <t>Provision for income taxes</t>
  </si>
  <si>
    <t>Pre-tax income</t>
  </si>
  <si>
    <t>French statutory tax rate (as a percent)</t>
  </si>
  <si>
    <t>44.43%</t>
  </si>
  <si>
    <t>34.43%</t>
  </si>
  <si>
    <t>Theoretical tax charge</t>
  </si>
  <si>
    <t>Difference between French and foreign income tax rates</t>
  </si>
  <si>
    <t>Tax effect on equity in income (loss) of affiliates</t>
  </si>
  <si>
    <t>Permanent differences</t>
  </si>
  <si>
    <t>Adjustments on prior years income taxes</t>
  </si>
  <si>
    <t>Adjustments on deferred tax related to changes in tax rates</t>
  </si>
  <si>
    <t>Changes in valuation allowance of deferred tax assets</t>
  </si>
  <si>
    <t>Standard corporate tax rate (as a percent)</t>
  </si>
  <si>
    <t>33.33%</t>
  </si>
  <si>
    <t>Income Taxes - Carried forward tax credits (Details) - Net operating losses and tax carry forwards - USD ($) $ in Millions</t>
  </si>
  <si>
    <t>Deferred tax assets</t>
  </si>
  <si>
    <t>Netherlands</t>
  </si>
  <si>
    <t>Not later than one year</t>
  </si>
  <si>
    <t>Year 5 and after</t>
  </si>
  <si>
    <t>Year 5 and after | Canada</t>
  </si>
  <si>
    <t>Year 5 and after | United States</t>
  </si>
  <si>
    <t>Year 5 and after | Netherlands</t>
  </si>
  <si>
    <t>Unlimited</t>
  </si>
  <si>
    <t>Unlimited | Canada</t>
  </si>
  <si>
    <t>Unlimited | Australia</t>
  </si>
  <si>
    <t>Unlimited | France</t>
  </si>
  <si>
    <t>Provisions and other non-current liabilities - Components (Details) - USD ($) $ in Millions</t>
  </si>
  <si>
    <t>Other non-current liabilities</t>
  </si>
  <si>
    <t>Litigations and accrued penalty claims</t>
  </si>
  <si>
    <t>Provisions</t>
  </si>
  <si>
    <t>Litigations and accrued penalty claims | Exploration &amp; Production</t>
  </si>
  <si>
    <t>Provisions for environmental contingencies</t>
  </si>
  <si>
    <t>Asset retirement obligations</t>
  </si>
  <si>
    <t>Other non-current provisions</t>
  </si>
  <si>
    <t>Restructuring activities</t>
  </si>
  <si>
    <t>Financial risks related to non-consolidated and equity consolidated affiliates</t>
  </si>
  <si>
    <t>Contingency reserve on solar panels warranties (Sunpower)</t>
  </si>
  <si>
    <t>Provisions and other non-current liabilities - Changes (Details) - USD ($) $ in Millions</t>
  </si>
  <si>
    <t>Changes in provisions and other non-current liabilities</t>
  </si>
  <si>
    <t>Allowances</t>
  </si>
  <si>
    <t>Reversals</t>
  </si>
  <si>
    <t>Provisions and other non-current liabilities - Asset retirement obligation (Details) - USD ($) $ in Millions</t>
  </si>
  <si>
    <t>Asset Retirement Obligation</t>
  </si>
  <si>
    <t>Discount rate for valuation of asset retirement obligation (as a percent)</t>
  </si>
  <si>
    <t>4.50%</t>
  </si>
  <si>
    <t>Inflation rate for valuation of asset retirement obligation (as a percent)</t>
  </si>
  <si>
    <t>Potential change in discount rate (as a percent)</t>
  </si>
  <si>
    <t>Increase in asset retirement obligation for decrease in discount rate</t>
  </si>
  <si>
    <t>Impact on following years net income for decrease in discount rate</t>
  </si>
  <si>
    <t>Accretion</t>
  </si>
  <si>
    <t>Revision in estimates</t>
  </si>
  <si>
    <t>New obligations</t>
  </si>
  <si>
    <t>Spending on existing obligations</t>
  </si>
  <si>
    <t>Provisions and other non-current liabilities - Other risks and contingent liabilities (Details) € in Millions, $ in Billions</t>
  </si>
  <si>
    <t>Apr. 28, 2016employee</t>
  </si>
  <si>
    <t>Feb. 18, 2016item</t>
  </si>
  <si>
    <t>Dec. 31, 2017EUR (€)company</t>
  </si>
  <si>
    <t>Dec. 31, 2017USD ($)company</t>
  </si>
  <si>
    <t>Exploration &amp; Production | Yemen LNG Company Limited</t>
  </si>
  <si>
    <t>Disclosure of contingent liabilities</t>
  </si>
  <si>
    <t>Stake held in associate (as a percent)</t>
  </si>
  <si>
    <t>Contingent liabilities - legal proceedings | Alitalia</t>
  </si>
  <si>
    <t>Alleged damages claimed | €</t>
  </si>
  <si>
    <t>Contingent liabilities - legal proceedings | Blue Rapid and the Russian Olympic Committee | Elf Aquitaine</t>
  </si>
  <si>
    <t>Alleged damages claimed | $</t>
  </si>
  <si>
    <t>Number of decisions to put an end to the original proceeding | item</t>
  </si>
  <si>
    <t>Period from end of contract to claim of damages under subsequent arbitration procedure</t>
  </si>
  <si>
    <t>Contingent liabilities - legal proceedings | FERC</t>
  </si>
  <si>
    <t>Number of former employees issued order to show cause | employee</t>
  </si>
  <si>
    <t>Number of companies involved in class action lawsuit | company</t>
  </si>
  <si>
    <t>Off Balance sheet commitments and lease contracts - Off balance sheet commitments and contingencies (Details) - USD ($) $ in Millions</t>
  </si>
  <si>
    <t>Non-current debt obligations net of hedging instruments</t>
  </si>
  <si>
    <t>Current portion of non-current debt obligations net of hedging instruments</t>
  </si>
  <si>
    <t>Finance lease obligations</t>
  </si>
  <si>
    <t>Contractual obligations recorded in the balance sheet</t>
  </si>
  <si>
    <t>Operating lease obligations</t>
  </si>
  <si>
    <t>Purchase obligations</t>
  </si>
  <si>
    <t>Contractual obligations not recorded in the balance sheet</t>
  </si>
  <si>
    <t>Total of contractual obligations</t>
  </si>
  <si>
    <t>Other commitments given</t>
  </si>
  <si>
    <t>Mortgages and liens received</t>
  </si>
  <si>
    <t>Sales obligations</t>
  </si>
  <si>
    <t>Other commitments received</t>
  </si>
  <si>
    <t>Total of commitments received</t>
  </si>
  <si>
    <t>Commitments given relating to joint ventures</t>
  </si>
  <si>
    <t>Commitments given relating to associates</t>
  </si>
  <si>
    <t>Non-current finance lease obligations</t>
  </si>
  <si>
    <t>Current portion of finance lease obligations</t>
  </si>
  <si>
    <t>Between 1 and 5 years</t>
  </si>
  <si>
    <t>More than 5 years</t>
  </si>
  <si>
    <t>Guarantees given for excise taxes</t>
  </si>
  <si>
    <t>Guarantees given for excise taxes | Not later than one year</t>
  </si>
  <si>
    <t>Guarantees given for excise taxes | Between 1 and 5 years</t>
  </si>
  <si>
    <t>Guarantees given for excise taxes | More than 5 years</t>
  </si>
  <si>
    <t>Guarantees given against borrowings</t>
  </si>
  <si>
    <t>Guarantees given against borrowings | Yemen LNG Company Limited</t>
  </si>
  <si>
    <t>Guarantees given against borrowings | Ichthys LNG PTY Limited</t>
  </si>
  <si>
    <t>Guarantees given against borrowings | Yamal LNG</t>
  </si>
  <si>
    <t>Guarantees given against borrowings | Total Refining &amp; Chemicals Saudi Arabia S.A.S.</t>
  </si>
  <si>
    <t>Guarantees given against borrowings | Not later than one year</t>
  </si>
  <si>
    <t>Guarantees given against borrowings | Between 1 and 5 years</t>
  </si>
  <si>
    <t>Guarantees given against borrowings | More than 5 years</t>
  </si>
  <si>
    <t>Indemnities related to sales of businesses</t>
  </si>
  <si>
    <t>Indemnities related to sales of businesses | Not later than one year</t>
  </si>
  <si>
    <t>Indemnities related to sales of businesses | Between 1 and 5 years</t>
  </si>
  <si>
    <t>Indemnities related to sales of businesses | More than 5 years</t>
  </si>
  <si>
    <t>Guarantees of current liabilities</t>
  </si>
  <si>
    <t>Guarantees of current liabilities | Not later than one year</t>
  </si>
  <si>
    <t>Guarantees of current liabilities | Between 1 and 5 years</t>
  </si>
  <si>
    <t>Guarantees of current liabilities | More than 5 years</t>
  </si>
  <si>
    <t>Guarantees to customers / suppliers</t>
  </si>
  <si>
    <t>Guarantees to customers / suppliers | Not later than one year</t>
  </si>
  <si>
    <t>Guarantees to customers / suppliers | Between 1 and 5 years</t>
  </si>
  <si>
    <t>Guarantees to customers / suppliers | More than 5 years</t>
  </si>
  <si>
    <t>Letters of credit</t>
  </si>
  <si>
    <t>Letters of credit | Not later than one year</t>
  </si>
  <si>
    <t>Letters of credit | Between 1 and 5 years</t>
  </si>
  <si>
    <t>Letters of credit | More than 5 years</t>
  </si>
  <si>
    <t>Other operating commitments</t>
  </si>
  <si>
    <t>Other operating commitments | Not later than one year</t>
  </si>
  <si>
    <t>Other operating commitments | Between 1 and 5 years</t>
  </si>
  <si>
    <t>Other operating commitments | More than 5 years</t>
  </si>
  <si>
    <t>Off Balance sheet commitments and lease contracts - Leases (Details) - USD ($) $ in Millions</t>
  </si>
  <si>
    <t>Total minimum operating lease payments</t>
  </si>
  <si>
    <t>Total minimum finance lease payments</t>
  </si>
  <si>
    <t>Less financial expenses</t>
  </si>
  <si>
    <t>Nominal value of finance lease contracts</t>
  </si>
  <si>
    <t>Less current portion of finance lease contracts</t>
  </si>
  <si>
    <t>Non-current finance lease liabilities</t>
  </si>
  <si>
    <t>Rental expense</t>
  </si>
  <si>
    <t>Net rental expense incurred under operating leases</t>
  </si>
  <si>
    <t>Financial assets and liabilities analysis per instrument class and strategy (Details) - USD ($) $ in Millions</t>
  </si>
  <si>
    <t>Total financial assets</t>
  </si>
  <si>
    <t>Total non-financial assets</t>
  </si>
  <si>
    <t>Fair value, financial assets</t>
  </si>
  <si>
    <t>Total financial liabilities</t>
  </si>
  <si>
    <t>Total non-financial liabilities</t>
  </si>
  <si>
    <t>Total liabilities</t>
  </si>
  <si>
    <t>Fair value, financial liabilities</t>
  </si>
  <si>
    <t>Impact of offsetting on accounts payable</t>
  </si>
  <si>
    <t>Other current financial liabilities</t>
  </si>
  <si>
    <t>Loans to equity affiliates</t>
  </si>
  <si>
    <t>Non-current financial assets</t>
  </si>
  <si>
    <t>Impact of offsetting on accounts receivable</t>
  </si>
  <si>
    <t>Current financial assets</t>
  </si>
  <si>
    <t>Financial instruments related to financing and operational activities | Amortized cost</t>
  </si>
  <si>
    <t>Financial instruments related to financing and operational activities | Amortized cost | Non-current financial debt</t>
  </si>
  <si>
    <t>Financial instruments related to financing and operational activities | Amortized cost | Current borrowings</t>
  </si>
  <si>
    <t>Financial instruments related to financing and operational activities | Fair value | Hedging of Financial Debt (Fair value hedge)</t>
  </si>
  <si>
    <t>Financial instruments related to financing and operational activities | Fair value | Hedging of Financial Debt (Fair value hedge) | Non-current financial debt</t>
  </si>
  <si>
    <t>Financial instruments related to financing and operational activities | Fair value | Hedging of Financial Debt (Fair value hedge) | Other current financial liabilities</t>
  </si>
  <si>
    <t>Financial instruments related to financing and operational activities | Fair value | Cash flow hedge</t>
  </si>
  <si>
    <t>Financial instruments related to financing and operational activities | Fair value | Cash flow hedge | Non-current financial debt</t>
  </si>
  <si>
    <t>Financial instruments related to financing and operational activities | Fair value | Cash flow hedge | Other operating liabilities</t>
  </si>
  <si>
    <t>Financial instruments related to financing and operational activities | Fair value | Held for trading</t>
  </si>
  <si>
    <t>Financial instruments related to financing and operational activities | Fair value | Held for trading | Non-current financial debt</t>
  </si>
  <si>
    <t>Financial instruments related to financing and operational activities | Fair value | Held for trading | Other operating liabilities</t>
  </si>
  <si>
    <t>Financial instruments related to financing and operational activities | Fair value | Held for trading | Other current financial liabilities</t>
  </si>
  <si>
    <t>Financial instruments related to financing and operational activities | Fair value | Financial debt</t>
  </si>
  <si>
    <t>Financial instruments related to financing and operational activities | Fair value | Financial debt | Non-current financial debt</t>
  </si>
  <si>
    <t>Financial instruments related to financing and operational activities | Fair value | Financial debt | Current borrowings</t>
  </si>
  <si>
    <t>Other financial instruments | Amortized cost</t>
  </si>
  <si>
    <t>Other financial instruments | Amortized cost | Accounts payable</t>
  </si>
  <si>
    <t>Other financial instruments | Amortized cost | Other operating liabilities</t>
  </si>
  <si>
    <t>Amortized cost | Financial instruments related to financing and operational activities</t>
  </si>
  <si>
    <t>Amortized cost | Financial instruments related to financing and operational activities | Loans to equity affiliates</t>
  </si>
  <si>
    <t>Amortized cost | Financial instruments related to financing and operational activities | Other non-current assets</t>
  </si>
  <si>
    <t>Amortized cost | Financial instruments related to financing and operational activities | Current financial assets</t>
  </si>
  <si>
    <t>Amortized cost | Other financial instruments</t>
  </si>
  <si>
    <t>Amortized cost | Other financial instruments | Accounts receivable, net</t>
  </si>
  <si>
    <t>Amortized cost | Other financial instruments | Other operating receivables</t>
  </si>
  <si>
    <t>Amortized cost | Other financial instruments | Cash and cash equivalents</t>
  </si>
  <si>
    <t>Fair value | Financial instruments related to financing and operational activities | Hedging of Financial Debt (Fair value hedge)</t>
  </si>
  <si>
    <t>Fair value | Financial instruments related to financing and operational activities | Hedging of Financial Debt (Fair value hedge) | Non-current financial assets</t>
  </si>
  <si>
    <t>Fair value | Financial instruments related to financing and operational activities | Hedging of Financial Debt (Fair value hedge) | Current financial assets</t>
  </si>
  <si>
    <t>Fair value | Financial instruments related to financing and operational activities | Cash flow hedge</t>
  </si>
  <si>
    <t>Fair value | Financial instruments related to financing and operational activities | Cash flow hedge | Non-current financial assets</t>
  </si>
  <si>
    <t>Fair value | Financial instruments related to financing and operational activities | Cash flow hedge | Other operating receivables</t>
  </si>
  <si>
    <t>Fair value | Financial instruments related to financing and operational activities | Available for sale</t>
  </si>
  <si>
    <t>Fair value | Financial instruments related to financing and operational activities | Available for sale | Other investments</t>
  </si>
  <si>
    <t>Fair value | Financial instruments related to financing and operational activities | Available for sale | Other non-current assets</t>
  </si>
  <si>
    <t>Fair value | Financial instruments related to financing and operational activities | Held for trading</t>
  </si>
  <si>
    <t>Fair value | Financial instruments related to financing and operational activities | Held for trading | Non-current financial assets</t>
  </si>
  <si>
    <t>Fair value | Financial instruments related to financing and operational activities | Held for trading | Other operating receivables</t>
  </si>
  <si>
    <t>Fair value | Financial instruments related to financing and operational activities | Held for trading | Current financial assets</t>
  </si>
  <si>
    <t>Financial structure and financial costs - Non-current debt and related instruments (Details) - USD ($) $ in Millions</t>
  </si>
  <si>
    <t>Non-current financial debt and related financial instruments</t>
  </si>
  <si>
    <t>Bonds after fair value hedge</t>
  </si>
  <si>
    <t>Bonds after cash flow hedge and fixed rate bonds</t>
  </si>
  <si>
    <t>Other floating rate debt</t>
  </si>
  <si>
    <t>Other fixed rate debt</t>
  </si>
  <si>
    <t>Financial lease obligations</t>
  </si>
  <si>
    <t>Other financial instruments/held for trading</t>
  </si>
  <si>
    <t>Hedging instruments of non-current financial debt</t>
  </si>
  <si>
    <t>Secured</t>
  </si>
  <si>
    <t>Secured | Other floating rate debt</t>
  </si>
  <si>
    <t>Secured | Other fixed rate debt</t>
  </si>
  <si>
    <t>Secured | Financial lease obligations</t>
  </si>
  <si>
    <t>Unsecured</t>
  </si>
  <si>
    <t>Unsecured | Bonds after fair value hedge</t>
  </si>
  <si>
    <t>Unsecured | Bonds after cash flow hedge and fixed rate bonds</t>
  </si>
  <si>
    <t>Unsecured | Other floating rate debt</t>
  </si>
  <si>
    <t>Unsecured | Other fixed rate debt</t>
  </si>
  <si>
    <t>Unsecured | Other financial instruments/held for trading</t>
  </si>
  <si>
    <t>Unsecured | Hedging instruments of non-current financial debt</t>
  </si>
  <si>
    <t>Financial structure and financial costs - Fair value of bonds (Details) - USD ($) $ in Millions</t>
  </si>
  <si>
    <t>Current portion (less than one year)</t>
  </si>
  <si>
    <t>Principal Financing Entities | Bonds after fair value hedge</t>
  </si>
  <si>
    <t>Principal Financing Entities | Bond after fair value hedge, USD</t>
  </si>
  <si>
    <t>Fair value after hedging</t>
  </si>
  <si>
    <t>Principal Financing Entities | Bond after fair value hedge, USD | Low</t>
  </si>
  <si>
    <t>Initial current rate before hedging instruments (as a percent)</t>
  </si>
  <si>
    <t>1.45%</t>
  </si>
  <si>
    <t>Principal Financing Entities | Bond after fair value hedge, USD | High</t>
  </si>
  <si>
    <t>Principal Financing Entities | Bond after fair value hedge, USD, USLIBOR 3 months</t>
  </si>
  <si>
    <t>Principal Financing Entities | Bond after fair value hedge, USD, USLIBOR 3 months | USLIBOR | Low</t>
  </si>
  <si>
    <t>Initial current spread on variable rate basis, before hedging instruments (as a percent)</t>
  </si>
  <si>
    <t>0.03%</t>
  </si>
  <si>
    <t>Principal Financing Entities | Bond after fair value hedge, USD, USLIBOR 3 months | USLIBOR | High</t>
  </si>
  <si>
    <t>0.75%</t>
  </si>
  <si>
    <t>Principal Financing Entities | Bond after fair value hedge, CHF</t>
  </si>
  <si>
    <t>3.135%</t>
  </si>
  <si>
    <t>Principal Financing Entities | Bond after fair value hedge, NZD</t>
  </si>
  <si>
    <t>Principal Financing Entities | Bond after fair value hedge, NZD | Low</t>
  </si>
  <si>
    <t>4.75%</t>
  </si>
  <si>
    <t>Principal Financing Entities | Bond after fair value hedge, NZD | High</t>
  </si>
  <si>
    <t>Principal Financing Entities | Bond after fair value hedge, AUD</t>
  </si>
  <si>
    <t>Principal Financing Entities | Bond after fair value hedge, AUD | Low</t>
  </si>
  <si>
    <t>Principal Financing Entities | Bond after fair value hedge, AUD | High</t>
  </si>
  <si>
    <t>Principal Financing Entities | Bond after fair value hedge, Euro</t>
  </si>
  <si>
    <t>Principal Financing Entities | Bond after fair value hedge, Euro | Low</t>
  </si>
  <si>
    <t>0.25%</t>
  </si>
  <si>
    <t>Principal Financing Entities | Bond after fair value hedge, Euro | High</t>
  </si>
  <si>
    <t>4.875%</t>
  </si>
  <si>
    <t>Principal Financing Entities | Bond after fair value hedge, Euro, EURIBOR 3 months</t>
  </si>
  <si>
    <t>Principal Financing Entities | Bond after fair value hedge, Euro, EURIBOR 3 months | EURIBOR | Low</t>
  </si>
  <si>
    <t>0.30%</t>
  </si>
  <si>
    <t>Principal Financing Entities | Bond after fair value hedge, Euro, EURIBOR 3 months | EURIBOR | High</t>
  </si>
  <si>
    <t>0.31%</t>
  </si>
  <si>
    <t>Principal Financing Entities | Bond after fair value hedge, CAD</t>
  </si>
  <si>
    <t>Principal Financing Entities | Bond after fair value hedge, CAD | Low</t>
  </si>
  <si>
    <t>2.125%</t>
  </si>
  <si>
    <t>Principal Financing Entities | Bond after fair value hedge, CAD | High</t>
  </si>
  <si>
    <t>2.375%</t>
  </si>
  <si>
    <t>Principal Financing Entities | Bond after fair value hedge, GBP</t>
  </si>
  <si>
    <t>Principal Financing Entities | Bond after fair value hedge, GBP | Low</t>
  </si>
  <si>
    <t>Principal Financing Entities | Bond after fair value hedge, GBP | High</t>
  </si>
  <si>
    <t>Principal Financing Entities | Bond after fair value hedge, GBP, GBLIB3M</t>
  </si>
  <si>
    <t>Principal Financing Entities | Bond after fair value hedge, GBP, GBLIB3M | GBLIB</t>
  </si>
  <si>
    <t>Principal Financing Entities | Bond after fair value hedge, NOK</t>
  </si>
  <si>
    <t>Principal Financing Entities | Bond after fair value hedge, HKD</t>
  </si>
  <si>
    <t>Principal Financing Entities | Bond after fair value hedge, HKD | Low</t>
  </si>
  <si>
    <t>2.92%</t>
  </si>
  <si>
    <t>Principal Financing Entities | Bond after fair value hedge, HKD | High</t>
  </si>
  <si>
    <t>4.18%</t>
  </si>
  <si>
    <t>Principal Financing Entities | Bond after fair value hedge, SEK</t>
  </si>
  <si>
    <t>Principal Financing Entities | Bonds after cash flow hedge and fixed rate bonds</t>
  </si>
  <si>
    <t>Principal Financing Entities | Bond after cash flow hedge and fixed rate bond, EUR</t>
  </si>
  <si>
    <t>Principal Financing Entities | Bond after cash flow hedge and fixed rate bond, EUR | Low</t>
  </si>
  <si>
    <t>Principal Financing Entities | Bond after cash flow hedge and fixed rate bond, EUR | High</t>
  </si>
  <si>
    <t>5.125%</t>
  </si>
  <si>
    <t>Principal Financing Entities | Bond after cash flow hedge and fixed rate bond, USD</t>
  </si>
  <si>
    <t>Principal Financing Entities | Bond after cash flow hedge and fixed rate bond, USD | Low</t>
  </si>
  <si>
    <t>Principal Financing Entities | Bond after cash flow hedge and fixed rate bond, USD | High</t>
  </si>
  <si>
    <t>4.45%</t>
  </si>
  <si>
    <t>Principal Financing Entities | Bond after cash flow hedge and fixed rate bond, CNY</t>
  </si>
  <si>
    <t>Principal Financing Entities | Bond after cash flow hedge and fixed rate bond, HKD</t>
  </si>
  <si>
    <t>3.09%</t>
  </si>
  <si>
    <t>Principal Financing Entities | Bond after cash flow hedge and fixed rate bond, CHF</t>
  </si>
  <si>
    <t>Principal Financing Entities | Bond after cash flow hedge and fixed rate bond, CHF | Low</t>
  </si>
  <si>
    <t>0.51%</t>
  </si>
  <si>
    <t>Principal Financing Entities | Bond after cash flow hedge and fixed rate bond, CHF | High</t>
  </si>
  <si>
    <t>1.01%</t>
  </si>
  <si>
    <t>Principal Financing Entities | Bond after cash flow hedge and fixed rate bond, GBP</t>
  </si>
  <si>
    <t>1.25%</t>
  </si>
  <si>
    <t>TOTAL S.A. | Bonds after fair value hedge</t>
  </si>
  <si>
    <t>Other Consolidated Subsidiaries | Bonds after fair value hedge</t>
  </si>
  <si>
    <t>Other Consolidated Subsidiaries | Bonds after cash flow hedge and fixed rate bonds</t>
  </si>
  <si>
    <t>Financial structure and financial costs - Loan repayment schedule (Details) - USD ($) $ in Millions</t>
  </si>
  <si>
    <t>Loan repayment schedule (excluding current portion)</t>
  </si>
  <si>
    <t>Repayment (as a percent)</t>
  </si>
  <si>
    <t>11.00%</t>
  </si>
  <si>
    <t>12.00%</t>
  </si>
  <si>
    <t>56.00%</t>
  </si>
  <si>
    <t>55.00%</t>
  </si>
  <si>
    <t>Hedging instruments of non-current financial debt | Year 2</t>
  </si>
  <si>
    <t>Hedging instruments of non-current financial debt | Year 3</t>
  </si>
  <si>
    <t>Hedging instruments of non-current financial debt | Year 4</t>
  </si>
  <si>
    <t>Hedging instruments of non-current financial debt | Year 5</t>
  </si>
  <si>
    <t>Hedging instruments of non-current financial debt | More than 5 years</t>
  </si>
  <si>
    <t>Financial structure and financial costs - Analysis by currency and interest rate (Details) - USD ($) $ in Millions</t>
  </si>
  <si>
    <t>Percentage of net noncurrent debt</t>
  </si>
  <si>
    <t>U.S. dollar</t>
  </si>
  <si>
    <t>95.00%</t>
  </si>
  <si>
    <t>93.00%</t>
  </si>
  <si>
    <t>Norwegian krone</t>
  </si>
  <si>
    <t>Fixed rate</t>
  </si>
  <si>
    <t>45.00%</t>
  </si>
  <si>
    <t>18.00%</t>
  </si>
  <si>
    <t>Floating rate</t>
  </si>
  <si>
    <t>72.00%</t>
  </si>
  <si>
    <t>82.00%</t>
  </si>
  <si>
    <t>Financial structure and financial costs - Current financial assets and liabilities (Details) - USD ($) $ in Millions</t>
  </si>
  <si>
    <t>Current financial debt</t>
  </si>
  <si>
    <t>Current portion of non-current financial debt</t>
  </si>
  <si>
    <t>Current borrowings (Note 14)</t>
  </si>
  <si>
    <t>Current financial assets (Note 14)</t>
  </si>
  <si>
    <t>Current borrowings and related financial assets and liabilities, net</t>
  </si>
  <si>
    <t>Current deposits beyond three months</t>
  </si>
  <si>
    <t>Current portion of hedging instruments of debt</t>
  </si>
  <si>
    <t>Financial structure and financial costs - Variations of financial debt (Details) $ in Millions</t>
  </si>
  <si>
    <t>Disclosure of detailed information about financial instruments [line items]</t>
  </si>
  <si>
    <t>Cash changes</t>
  </si>
  <si>
    <t>Non-cash changes, Change in scope, including IFRS 5 reclassifications</t>
  </si>
  <si>
    <t>Non-cash changes, Foreign currency</t>
  </si>
  <si>
    <t>Non-cash changes, Changes in fair value</t>
  </si>
  <si>
    <t>Non-cash changes, Other</t>
  </si>
  <si>
    <t>Non-cash changes, Reclassification Non-current/Current</t>
  </si>
  <si>
    <t>Current financial debt and related financial instruments</t>
  </si>
  <si>
    <t>Financial liabilities classified as held for sale</t>
  </si>
  <si>
    <t>Financial structure and financial costs - Financing cash flows, Cash and cash equivalents (Details) - USD ($) $ in Millions</t>
  </si>
  <si>
    <t>Changes in non-current financial debt</t>
  </si>
  <si>
    <t>Issuance of non-current debt</t>
  </si>
  <si>
    <t>Repayment of non-current debt</t>
  </si>
  <si>
    <t>Cash</t>
  </si>
  <si>
    <t>Cash equivalents</t>
  </si>
  <si>
    <t>Total cash and cash equivalents</t>
  </si>
  <si>
    <t>Restricted cash and cash equivalents</t>
  </si>
  <si>
    <t>Financial structure and financial costs - Net-debt-to-equity ratio (Details) $ in Millions</t>
  </si>
  <si>
    <t>Dec. 31, 2017USD ($)€ / shares</t>
  </si>
  <si>
    <t>Net-debt-to-equity ratio</t>
  </si>
  <si>
    <t>Dividend per share | € / shares</t>
  </si>
  <si>
    <t>Net financial assets and liabilities held for sale or exchange</t>
  </si>
  <si>
    <t>Net financial debt</t>
  </si>
  <si>
    <t>Distribution of the income based on existing shares at the closing date</t>
  </si>
  <si>
    <t>Adjusted shareholders' equity</t>
  </si>
  <si>
    <t>Net-debt-to-equity ratio (as a percent)</t>
  </si>
  <si>
    <t>13.80%</t>
  </si>
  <si>
    <t>27.10%</t>
  </si>
  <si>
    <t>28.30%</t>
  </si>
  <si>
    <t>Financial structure and financial costs - Impact on statement of income, Impact of hedging strategies (Details) - USD ($) $ in Millions</t>
  </si>
  <si>
    <t>Loans and receivables</t>
  </si>
  <si>
    <t>Financing liabilities and associated hedging instruments</t>
  </si>
  <si>
    <t>Fair value hedge (ineffective portion)</t>
  </si>
  <si>
    <t>Assets and liabilities held for trading</t>
  </si>
  <si>
    <t>Impact of the hedging strategies</t>
  </si>
  <si>
    <t>Revaluation at market value of bonds</t>
  </si>
  <si>
    <t>Swap hedging of bonds</t>
  </si>
  <si>
    <t>Ineffective portion of the fair value hedge</t>
  </si>
  <si>
    <t>Net investment hedge</t>
  </si>
  <si>
    <t>Variations</t>
  </si>
  <si>
    <t>Ineffective portion of the cash flow hedges</t>
  </si>
  <si>
    <t>Profit (Loss) recorded in equity during the period</t>
  </si>
  <si>
    <t>Recycled amount from equity to the income statement during the period</t>
  </si>
  <si>
    <t>Financial structure and financial costs - Maturity of derivative instruments (Details) - USD ($) $ in Millions</t>
  </si>
  <si>
    <t>Swaps hedging fixed-rate bonds | Not later than one year | Hedging of Financial Debt (Fair value hedge)</t>
  </si>
  <si>
    <t>Total fair value</t>
  </si>
  <si>
    <t>Notional value, Assets</t>
  </si>
  <si>
    <t>Notional value, Liabilities</t>
  </si>
  <si>
    <t>Total notional value</t>
  </si>
  <si>
    <t>Swaps hedging fixed-rate bonds | Due after 12 months | Hedging of Financial Debt (Fair value hedge)</t>
  </si>
  <si>
    <t>Swaps hedging fixed-rate bonds | Due after 12 months | Cash flow hedge</t>
  </si>
  <si>
    <t>Swaps hedging fixed-rate bonds | Year 2 | Hedging of Financial Debt (Fair value hedge)</t>
  </si>
  <si>
    <t>Swaps hedging fixed-rate bonds | Year 2 | Cash flow hedge</t>
  </si>
  <si>
    <t>Swaps hedging fixed-rate bonds | Year 3 | Hedging of Financial Debt (Fair value hedge)</t>
  </si>
  <si>
    <t>Swaps hedging fixed-rate bonds | Year 3 | Cash flow hedge</t>
  </si>
  <si>
    <t>Swaps hedging fixed-rate bonds | Year 4 | Hedging of Financial Debt (Fair value hedge)</t>
  </si>
  <si>
    <t>Swaps hedging fixed-rate bonds | Year 4 | Cash flow hedge</t>
  </si>
  <si>
    <t>Swaps hedging fixed-rate bonds | Year 5 | Hedging of Financial Debt (Fair value hedge)</t>
  </si>
  <si>
    <t>Swaps hedging fixed-rate bonds | More than 5 years | Hedging of Financial Debt (Fair value hedge)</t>
  </si>
  <si>
    <t>Swaps hedging fixed-rate bonds | More than 5 years | Cash flow hedge</t>
  </si>
  <si>
    <t>Forward exchange contracts related to operational activities | Not later than one year | Cash flow hedge</t>
  </si>
  <si>
    <t>Forward exchange contracts related to operational activities | Due after 12 months | Cash flow hedge</t>
  </si>
  <si>
    <t>Forward exchange contracts related to operational activities | Year 2 | Cash flow hedge</t>
  </si>
  <si>
    <t>Forward exchange contracts related to operational activities | Year 3 | Cash flow hedge</t>
  </si>
  <si>
    <t>Held for trading - Other interest rate swaps | Not later than one year</t>
  </si>
  <si>
    <t>Held for trading - Other interest rate swaps | Due after 12 months</t>
  </si>
  <si>
    <t>Held for trading - Other interest rate swaps | Year 2</t>
  </si>
  <si>
    <t>Held for trading - Other interest rate swaps | Year 3</t>
  </si>
  <si>
    <t>Held for trading - Other interest rate swaps | Year 4</t>
  </si>
  <si>
    <t>Held for trading - Other interest rate swaps | Year 5</t>
  </si>
  <si>
    <t>Held for trading - Other interest rate swaps | More than 5 years</t>
  </si>
  <si>
    <t>Held for trading - Currency swaps and forward exchange contracts | Not later than one year</t>
  </si>
  <si>
    <t>Held for trading - Currency swaps and forward exchange contracts | Due after 12 months</t>
  </si>
  <si>
    <t>Held for trading - Currency swaps and forward exchange contracts | Year 2</t>
  </si>
  <si>
    <t>Held for trading - Currency swaps and forward exchange contracts | Year 3</t>
  </si>
  <si>
    <t>Held for trading - Currency swaps and forward exchange contracts | Year 4</t>
  </si>
  <si>
    <t>Held for trading - Currency swaps and forward exchange contracts | Year 5</t>
  </si>
  <si>
    <t>Held for trading - Currency swaps and forward exchange contracts | More than 5 years</t>
  </si>
  <si>
    <t>Financial structure and financial costs - Fair value hierarchy (Details) - USD ($) $ in Millions</t>
  </si>
  <si>
    <t>Assets available for sale</t>
  </si>
  <si>
    <t>Measured at fair value | Financial instruments, excluding commodity contracts</t>
  </si>
  <si>
    <t>Measured at fair value | Financial instruments, excluding commodity contracts | Level 1</t>
  </si>
  <si>
    <t>Measured at fair value | Financial instruments, excluding commodity contracts | Level 2</t>
  </si>
  <si>
    <t>Hedging of Financial Debt (Fair value hedge) | Measured at fair value | Financial instruments, excluding commodity contracts</t>
  </si>
  <si>
    <t>Hedge instruments</t>
  </si>
  <si>
    <t>Hedging of Financial Debt (Fair value hedge) | Measured at fair value | Financial instruments, excluding commodity contracts | Level 2</t>
  </si>
  <si>
    <t>Cash flow hedge | Measured at fair value | Financial instruments, excluding commodity contracts</t>
  </si>
  <si>
    <t>Cash flow hedge | Measured at fair value | Financial instruments, excluding commodity contracts | Level 2</t>
  </si>
  <si>
    <t>Financial structure and financial costs - Interest rate risk sensitivity (Details) - USD ($) $ in Millions</t>
  </si>
  <si>
    <t>Financial liabilities</t>
  </si>
  <si>
    <t>Financial assets</t>
  </si>
  <si>
    <t>Impact of changes in interest rates on the cost of net debt</t>
  </si>
  <si>
    <t>Cost of net debt</t>
  </si>
  <si>
    <t>Current portion of non-current debt after swap (excluding capital lease obligations)</t>
  </si>
  <si>
    <t>Held for trading - Other interest rate swaps</t>
  </si>
  <si>
    <t>Estimated fair value</t>
  </si>
  <si>
    <t>Held for trading - Currency swaps and forward exchange contracts</t>
  </si>
  <si>
    <t>Due after 12 months | Bonds (before swaps)</t>
  </si>
  <si>
    <t>Due after 12 months | Swaps hedging fixed-rate bonds</t>
  </si>
  <si>
    <t>Interest rate risk | 10 basis points</t>
  </si>
  <si>
    <t>0.10%</t>
  </si>
  <si>
    <t>Impact on cost of net debt, interest rate increase</t>
  </si>
  <si>
    <t>Impact on cost of net debt, interest rate decrease</t>
  </si>
  <si>
    <t>Interest rate risk | 10 basis points | Current portion of non-current debt after swap (excluding capital lease obligations)</t>
  </si>
  <si>
    <t>Change in fair value due to interest rate increase</t>
  </si>
  <si>
    <t>Change in fair value due to interest rate decrease</t>
  </si>
  <si>
    <t>Interest rate risk | 10 basis points | Held for trading - Other interest rate swaps</t>
  </si>
  <si>
    <t>Interest rate risk | 10 basis points | Due after 12 months | Bonds (before swaps)</t>
  </si>
  <si>
    <t>Interest rate risk | 10 basis points | Due after 12 months | Swaps hedging fixed-rate bonds</t>
  </si>
  <si>
    <t>Interest rate risk | 100 basis points</t>
  </si>
  <si>
    <t>Financial structure and financial costs - Foreign exchange risk sensitivity (Details) $ in Millions</t>
  </si>
  <si>
    <t>Dec. 31, 2017USD ($)$ / ₽$ / £$ / €</t>
  </si>
  <si>
    <t>Dec. 31, 2016USD ($)$ / ₽$ / £$ / €</t>
  </si>
  <si>
    <t>Dec. 31, 2015USD ($)$ / ₽$ / £$ / €</t>
  </si>
  <si>
    <t>Shareholders' equity at historical exchange rate</t>
  </si>
  <si>
    <t>Currency translation adjustment before net investment hedge</t>
  </si>
  <si>
    <t>Net investment hedge - open instruments</t>
  </si>
  <si>
    <t>Shareholders' equity at exchange rate as of the end of the period</t>
  </si>
  <si>
    <t>Impact on shareholders equity and net income</t>
  </si>
  <si>
    <t>Percentage of reasonably possible increase in risk assumption</t>
  </si>
  <si>
    <t>Percentage of reasonably possible decrease in risk assumption</t>
  </si>
  <si>
    <t>Euro | Foreign exchange risk</t>
  </si>
  <si>
    <t>Exchange rates | $ / €</t>
  </si>
  <si>
    <t>Impact of an increase in exchange rates on shareholders' equity</t>
  </si>
  <si>
    <t>Impact of an increase in exchange rates on net income (Group share)</t>
  </si>
  <si>
    <t>Impact of a decrease in exchange rates on shareholders' equity</t>
  </si>
  <si>
    <t>Impact of a decrease in exchange rates on net income (Group share)</t>
  </si>
  <si>
    <t>Pound Sterling | Foreign exchange risk</t>
  </si>
  <si>
    <t>Exchange rates | $ / £</t>
  </si>
  <si>
    <t>Ruble | Foreign exchange risk</t>
  </si>
  <si>
    <t>Exchange rates | $ / ₽</t>
  </si>
  <si>
    <t>Financial structure and financial costs - Liquidity risk (Details) - USD ($) $ in Millions</t>
  </si>
  <si>
    <t>Confirmed lines of credit granted by international banks</t>
  </si>
  <si>
    <t>Unused lines of credit</t>
  </si>
  <si>
    <t>Maturity of financial assets and liabilities</t>
  </si>
  <si>
    <t>Non-current financial debt (notional value excluding interests)</t>
  </si>
  <si>
    <t>Assets and liabilities available for sale or exchange</t>
  </si>
  <si>
    <t>Net amount before financial expense</t>
  </si>
  <si>
    <t>Financial expense on non-current financial debt</t>
  </si>
  <si>
    <t>Interest differential on swaps</t>
  </si>
  <si>
    <t>Financial assets and liabilities related to operating activities</t>
  </si>
  <si>
    <t>Financial structure and financial costs - Credit risk (Details) - USD ($) $ in Millions</t>
  </si>
  <si>
    <t>Credit risk</t>
  </si>
  <si>
    <t>Maximum credit risk exposure</t>
  </si>
  <si>
    <t>Net margin call (paid) received</t>
  </si>
  <si>
    <t>Sale of receivables</t>
  </si>
  <si>
    <t>Net value of receivables sold</t>
  </si>
  <si>
    <t>Financial asset remaining recognized after date of sale</t>
  </si>
  <si>
    <t>Recognised liabilities representing continuing involvement in derecognised financial assets</t>
  </si>
  <si>
    <t>Reverse factoring</t>
  </si>
  <si>
    <t>Financial instruments related to commodity contracts - Offsetting of financial assets and financial liabilities (Details) - Financial instruments related to commodity contracts - USD ($) $ in Millions</t>
  </si>
  <si>
    <t>Gross value before offsetting - assets</t>
  </si>
  <si>
    <t>Gross value before offsetting - liabilities</t>
  </si>
  <si>
    <t>Amounts offset - assets</t>
  </si>
  <si>
    <t>Amounts offset - liabilities</t>
  </si>
  <si>
    <t>Net balance sheet value presented - assets</t>
  </si>
  <si>
    <t>Net balance sheet value presented - liabilities</t>
  </si>
  <si>
    <t>Other amounts not offset - collateral received</t>
  </si>
  <si>
    <t>Net carrying amount after other amounts not offset</t>
  </si>
  <si>
    <t>Fair value</t>
  </si>
  <si>
    <t>Fair value after other amounts not offset</t>
  </si>
  <si>
    <t>Crude oil, petroleum products and freight rates activities</t>
  </si>
  <si>
    <t>Other amounts not offset - collateral pledged</t>
  </si>
  <si>
    <t>Maximum maturity of most derivatives</t>
  </si>
  <si>
    <t>Crude oil, petroleum products and freight rates activities | Swaps</t>
  </si>
  <si>
    <t>Net carrying amount</t>
  </si>
  <si>
    <t>Crude oil, petroleum products and freight rates activities | Forwards</t>
  </si>
  <si>
    <t>Crude oil, petroleum products and freight rates activities | Options</t>
  </si>
  <si>
    <t>Crude oil, petroleum products and freight rates activities | Futures</t>
  </si>
  <si>
    <t>Crude oil, petroleum products and freight rates activities | Options on futures</t>
  </si>
  <si>
    <t>Gas, Renewables &amp; Power activities</t>
  </si>
  <si>
    <t>Gas, Renewables &amp; Power activities | Swaps</t>
  </si>
  <si>
    <t>Gas, Renewables &amp; Power activities | Forwards</t>
  </si>
  <si>
    <t>Gas, Renewables &amp; Power activities | Options</t>
  </si>
  <si>
    <t>Gas, Renewables &amp; Power activities | Futures</t>
  </si>
  <si>
    <t>Financial instruments related to commodity contracts - Changes in fair value (Details) - Financial instruments related to commodity contracts - USD ($) $ in Millions</t>
  </si>
  <si>
    <t>Fair value as of the beginning of the period</t>
  </si>
  <si>
    <t>Fair value as of the end of the period</t>
  </si>
  <si>
    <t>Impact on income</t>
  </si>
  <si>
    <t>Settled contracts</t>
  </si>
  <si>
    <t>Financial instruments related to commodity contracts - Fair value hierarchy (Details) - Financial instruments related to commodity contracts - USD ($) $ in Millions</t>
  </si>
  <si>
    <t>Fair value of financial instruments</t>
  </si>
  <si>
    <t>Level 1 | Crude oil, petroleum products and freight rates activities</t>
  </si>
  <si>
    <t>Level 1 | Gas, Renewables &amp; Power activities</t>
  </si>
  <si>
    <t>Level 2 | Crude oil, petroleum products and freight rates activities</t>
  </si>
  <si>
    <t>Level 2 | Gas, Renewables &amp; Power activities</t>
  </si>
  <si>
    <t>Financial instruments related to commodity contracts - Cash flow hedge (Details) - USD ($) $ in Millions</t>
  </si>
  <si>
    <t>Cash flow hedge | Financial instruments related to commodity contracts</t>
  </si>
  <si>
    <t>Financial instruments related to commodity contracts - Market related risks (Details) - Financial instruments related to commodity contracts - USD ($) $ in Millions</t>
  </si>
  <si>
    <t>Market related risk</t>
  </si>
  <si>
    <t>Period of possible future changes in market values</t>
  </si>
  <si>
    <t>1 day</t>
  </si>
  <si>
    <t>Historical period analysed in value-at-risk models</t>
  </si>
  <si>
    <t>400 days</t>
  </si>
  <si>
    <t>Confidence level (as a percent)</t>
  </si>
  <si>
    <t>97.50%</t>
  </si>
  <si>
    <t>Period to exceed value-at-risk loss measure if exposure is unchanged</t>
  </si>
  <si>
    <t>40 days</t>
  </si>
  <si>
    <t>Value at risk</t>
  </si>
  <si>
    <t>Trading &amp; Shipping | High</t>
  </si>
  <si>
    <t>Trading &amp; Shipping | Low</t>
  </si>
  <si>
    <t>Trading &amp; Shipping | Average</t>
  </si>
  <si>
    <t>Gas, Renewables &amp; Power | High</t>
  </si>
  <si>
    <t>Gas, Renewables &amp; Power | Low</t>
  </si>
  <si>
    <t>Gas, Renewables &amp; Power | Average</t>
  </si>
  <si>
    <t>Post closing events (Details) € in Millions, $ in Millions</t>
  </si>
  <si>
    <t>Jan. 12, 2018USD ($)</t>
  </si>
  <si>
    <t>Jan. 10, 2018EUR (€)</t>
  </si>
  <si>
    <t>Jan. 10, 2018USD ($)</t>
  </si>
  <si>
    <t>Feb. 07, 2018USD ($)EquityInstruments</t>
  </si>
  <si>
    <t>Business combination | Maersk Oil | Expected</t>
  </si>
  <si>
    <t>Shares to be issued in consideration | EquityInstruments</t>
  </si>
  <si>
    <t>Debt to be assumed on acquisition</t>
  </si>
  <si>
    <t>Strategic alliance with Petrobras | Lapa and Iara concessions</t>
  </si>
  <si>
    <t>Amount paid for transfer of rights</t>
  </si>
  <si>
    <t>Sale of joint venture | TotalErg joint venture</t>
  </si>
  <si>
    <t>Proceeds from sale of equity method investments</t>
  </si>
  <si>
    <t>Consolidation Scope (Details)</t>
  </si>
  <si>
    <t>Dec. 31, 2017entity</t>
  </si>
  <si>
    <t>Number Of Entities</t>
  </si>
  <si>
    <t>Financial assets outside scope of IFRS 7, class</t>
  </si>
  <si>
    <t>Exploration &amp; Production | Angola Block 14 B.V.</t>
  </si>
  <si>
    <t>Group interest, fully consolidated (as a percent)</t>
  </si>
  <si>
    <t>50.01%</t>
  </si>
  <si>
    <t>Exploration &amp; Production | Brass Holdings S.A.R.L.</t>
  </si>
  <si>
    <t>Exploration &amp; Production | Deer Creek Pipelines Limited</t>
  </si>
  <si>
    <t>75.00%</t>
  </si>
  <si>
    <t>Exploration &amp; Production | E.F. Oil And Gas Limited</t>
  </si>
  <si>
    <t>Exploration &amp; Production | Elf E&amp;P</t>
  </si>
  <si>
    <t>Exploration &amp; Production | Elf Exploration UK Limited</t>
  </si>
  <si>
    <t>Exploration &amp; Production | Elf Petroleum Iran</t>
  </si>
  <si>
    <t>Exploration &amp; Production | Elf Petroleum UK Limited</t>
  </si>
  <si>
    <t>Exploration &amp; Production | Mabruk Oil Operations</t>
  </si>
  <si>
    <t>49.02%</t>
  </si>
  <si>
    <t>Exploration &amp; Production | Stogg Eagle Funding B.V.</t>
  </si>
  <si>
    <t>Exploration &amp; Production | Total (BTC) B.V.</t>
  </si>
  <si>
    <t>Exploration &amp; Production | Total Abu Al Bu Khoosh</t>
  </si>
  <si>
    <t>Exploration &amp; Production | Total Austral</t>
  </si>
  <si>
    <t>Exploration &amp; Production | Total Brazil Services B.V.</t>
  </si>
  <si>
    <t>Exploration &amp; Production | Total Dolphin Midstream</t>
  </si>
  <si>
    <t>Exploration &amp; Production | Total E&amp;P Absheron B.V.</t>
  </si>
  <si>
    <t>Exploration &amp; Production | Total E&amp;P Algerie</t>
  </si>
  <si>
    <t>Exploration &amp; Production | Total E&amp;P Americas, LLC</t>
  </si>
  <si>
    <t>Exploration &amp; Production | Total E&amp;P Angola</t>
  </si>
  <si>
    <t>Exploration &amp; Production | Total E&amp;P Angola Block 15/06 Limited</t>
  </si>
  <si>
    <t>Exploration &amp; Production | Total E&amp;P Angola Block 17.06</t>
  </si>
  <si>
    <t>Exploration &amp; Production | Total E&amp;P Angola Block 25</t>
  </si>
  <si>
    <t>Exploration &amp; Production | Total E&amp;P Angola Block 32</t>
  </si>
  <si>
    <t>Exploration &amp; Production | Total E&amp;P Angola Block 33</t>
  </si>
  <si>
    <t>Exploration &amp; Production | Total E&amp;P Angola Block 39</t>
  </si>
  <si>
    <t>Exploration &amp; Production | Total E&amp;P Angola Block 40</t>
  </si>
  <si>
    <t>Exploration &amp; Production | Total E&amp;P Aruba B.V.</t>
  </si>
  <si>
    <t>Exploration &amp; Production | Total E&amp;P Asia Pacific Pte. Limited</t>
  </si>
  <si>
    <t>Exploration &amp; Production | Total E&amp;P Australia</t>
  </si>
  <si>
    <t>Exploration &amp; Production | Total E&amp;P Australia Exploration PTY Limited</t>
  </si>
  <si>
    <t>Exploration &amp; Production | Total E&amp;P Australia II</t>
  </si>
  <si>
    <t>Exploration &amp; Production | Total E&amp;P Australia III</t>
  </si>
  <si>
    <t>Exploration &amp; Production | Total E&amp;P Azerbaijan B.V.</t>
  </si>
  <si>
    <t>Exploration &amp; Production | Total E&amp;P Bolivie</t>
  </si>
  <si>
    <t>Exploration &amp; Production | Total E&amp;P Borneo B.V.</t>
  </si>
  <si>
    <t>Exploration &amp; Production | Total E&amp;P Bulgaria B.V.</t>
  </si>
  <si>
    <t>Exploration &amp; Production | Total E&amp;P Cambodge</t>
  </si>
  <si>
    <t>Exploration &amp; Production | Total E&amp;P Canada Limited</t>
  </si>
  <si>
    <t>Exploration &amp; Production | Total E&amp;P Chine</t>
  </si>
  <si>
    <t>Exploration &amp; Production | Total E&amp;P Chorey</t>
  </si>
  <si>
    <t>Exploration &amp; Production | Total E&amp;P Colombie</t>
  </si>
  <si>
    <t>Exploration &amp; Production | Total E&amp;P Congo</t>
  </si>
  <si>
    <t>85.00%</t>
  </si>
  <si>
    <t>Exploration &amp; Production | Total E&amp;P Cote d'Ivoire</t>
  </si>
  <si>
    <t>Exploration &amp; Production | Total E&amp;P Cote d'Ivoire CI - 514</t>
  </si>
  <si>
    <t>Exploration &amp; Production | Total E&amp;P Cote d'Ivoire CI - 515</t>
  </si>
  <si>
    <t>Exploration &amp; Production | Total E&amp;P Cote d'Ivoire CI - 516</t>
  </si>
  <si>
    <t>Exploration &amp; Production | Total E&amp;P Cote d'Ivoire CI-605 B.V.</t>
  </si>
  <si>
    <t>Exploration &amp; Production | Total E&amp;P Cyprus B.V.</t>
  </si>
  <si>
    <t>Exploration &amp; Production | Total E&amp;P Deep Offshore Borneo B.V.</t>
  </si>
  <si>
    <t>Exploration &amp; Production | Total E&amp;P Denmark B.V.</t>
  </si>
  <si>
    <t>Exploration &amp; Production | Total E&amp;P Do Brasil Ltda</t>
  </si>
  <si>
    <t>Exploration &amp; Production | Total E&amp;P Dolphin Upstream</t>
  </si>
  <si>
    <t>Exploration &amp; Production | Total E&amp;P East El Burullus Offshore B.V.</t>
  </si>
  <si>
    <t>Exploration &amp; Production | Total E&amp;P Egypt Block 2 B.V.</t>
  </si>
  <si>
    <t>Exploration &amp; Production | Total E&amp;P Egypte</t>
  </si>
  <si>
    <t>Exploration &amp; Production | Total E&amp;P Europe and Central Asia Limited</t>
  </si>
  <si>
    <t>Exploration &amp; Production | Total E&amp;P France</t>
  </si>
  <si>
    <t>Exploration &amp; Production | Total E&amp;P Golfe Limited</t>
  </si>
  <si>
    <t>Exploration &amp; Production | Total E&amp;P Guyane Francaise</t>
  </si>
  <si>
    <t>Exploration &amp; Production | Total E&amp;P Holding Ichthys</t>
  </si>
  <si>
    <t>Exploration &amp; Production | Total E&amp;P Holdings Australia PTY Limited</t>
  </si>
  <si>
    <t>Exploration &amp; Production | Total E&amp;P Holdings Russia</t>
  </si>
  <si>
    <t>Exploration &amp; Production | Total E&amp;P Holdings UAE B.V.</t>
  </si>
  <si>
    <t>Exploration &amp; Production | Total E&amp;P Ichthys B.V.</t>
  </si>
  <si>
    <t>Exploration &amp; Production | Total E&amp;P Indonesia Mentawai B.V.</t>
  </si>
  <si>
    <t>Exploration &amp; Production | Total E&amp;P Indonesia Telen B.V.</t>
  </si>
  <si>
    <t>Exploration &amp; Production | Total E&amp;P Indonesie</t>
  </si>
  <si>
    <t>Exploration &amp; Production | Total E&amp;P Iraq</t>
  </si>
  <si>
    <t>Exploration &amp; Production | Total E&amp;P Ireland B.V.</t>
  </si>
  <si>
    <t>Exploration &amp; Production | Total E&amp;P Italia</t>
  </si>
  <si>
    <t>Exploration &amp; Production | Total E&amp;P Kazakhstan</t>
  </si>
  <si>
    <t>Exploration &amp; Production | Total E&amp;P Kenya B.V.</t>
  </si>
  <si>
    <t>Exploration &amp; Production | Total E&amp;P Kurdistan Region of Iraq (Harir) B.V.</t>
  </si>
  <si>
    <t>Exploration &amp; Production | Total E&amp;P Kurdistan Region of Iraq (Safen) B.V.</t>
  </si>
  <si>
    <t>Exploration &amp; Production | Total E&amp;P Kurdistan Region of Iraq (Taza) B.V.</t>
  </si>
  <si>
    <t>Exploration &amp; Production | Total E&amp;P Kurdistan Region of Iraq B.V.</t>
  </si>
  <si>
    <t>Exploration &amp; Production | Total E&amp;P Libye</t>
  </si>
  <si>
    <t>Exploration &amp; Production | Total E&amp;P Malaysia</t>
  </si>
  <si>
    <t>Exploration &amp; Production | Total E&amp;P Mauritania Block C18 B.V.</t>
  </si>
  <si>
    <t>Exploration &amp; Production | Total E&amp;P Mauritania Block C9 B.V.</t>
  </si>
  <si>
    <t>Exploration &amp; Production | Total E&amp;P Mauritania Blocks DW B.V.</t>
  </si>
  <si>
    <t>Exploration &amp; Production | Total E&amp;P Mauritanie</t>
  </si>
  <si>
    <t>Exploration &amp; Production | Total E&amp;P Mauritanie Block TA29 B.V.</t>
  </si>
  <si>
    <t>Exploration &amp; Production | Total E&amp;P Mexico S.A. de C.V.</t>
  </si>
  <si>
    <t>Exploration &amp; Production | Total E&amp;P Mozambique B.V.</t>
  </si>
  <si>
    <t>Exploration &amp; Production | Total E&amp;P Myanmar</t>
  </si>
  <si>
    <t>Exploration &amp; Production | Total E&amp;P Namibia B.V.</t>
  </si>
  <si>
    <t>Exploration &amp; Production | Total E&amp;P Nederland B.V.</t>
  </si>
  <si>
    <t>Exploration &amp; Production | Total E&amp;P New Ventures Inc.</t>
  </si>
  <si>
    <t>Exploration &amp; Production | Total E&amp;P Nigeria Deepwater A Limited</t>
  </si>
  <si>
    <t>Exploration &amp; Production | Total E&amp;P Nigeria Deepwater B Limited</t>
  </si>
  <si>
    <t>Exploration &amp; Production | Total E&amp;P Nigeria Deepwater C Limited</t>
  </si>
  <si>
    <t>Exploration &amp; Production | Total E&amp;P Nigeria Deepwater D Limited</t>
  </si>
  <si>
    <t>Exploration &amp; Production | Total E&amp;P Nigeria Deepwater E Limited</t>
  </si>
  <si>
    <t>Exploration &amp; Production | Total E&amp;P Nigeria Deepwater F Limited</t>
  </si>
  <si>
    <t>Exploration &amp; Production | Total E&amp;P Nigeria Deepwater G Limited</t>
  </si>
  <si>
    <t>Exploration &amp; Production | Total E&amp;P Nigeria Deepwater H Limited</t>
  </si>
  <si>
    <t>Exploration &amp; Production | Total E&amp;P Nigeria Limited</t>
  </si>
  <si>
    <t>Exploration &amp; Production | Total E&amp;P Nigeria S.A.S.</t>
  </si>
  <si>
    <t>Exploration &amp; Production | Total E&amp;P Norge AS</t>
  </si>
  <si>
    <t>Exploration &amp; Production | Total E&amp;P Oman</t>
  </si>
  <si>
    <t>Exploration &amp; Production | Total E&amp;P Philippines B.V.</t>
  </si>
  <si>
    <t>Exploration &amp; Production | Total E&amp;P PNG 2 B.V.</t>
  </si>
  <si>
    <t>Exploration &amp; Production | Total E&amp;P PNG 5 B.V.</t>
  </si>
  <si>
    <t>Exploration &amp; Production | Total E&amp;P PNG Limited</t>
  </si>
  <si>
    <t>Exploration &amp; Production | Total E&amp;P Poland B.V.</t>
  </si>
  <si>
    <t>Exploration &amp; Production | Total E&amp;P Qatar</t>
  </si>
  <si>
    <t>Exploration &amp; Production | Total E&amp;P RDC</t>
  </si>
  <si>
    <t>Exploration &amp; Production | Total E&amp;P Research &amp; Technology USA LLC</t>
  </si>
  <si>
    <t>Exploration &amp; Production | Total E&amp;P Russie</t>
  </si>
  <si>
    <t>Exploration &amp; Production | Total E&amp;P Sebuku</t>
  </si>
  <si>
    <t>Exploration &amp; Production | Total E&amp;P Senegal</t>
  </si>
  <si>
    <t>Exploration &amp; Production | Total E&amp;P Services China Company Limited</t>
  </si>
  <si>
    <t>Exploration &amp; Production | Total E&amp;P South Africa B.V.</t>
  </si>
  <si>
    <t>Exploration &amp; Production | Total E&amp;P South Pars</t>
  </si>
  <si>
    <t>Exploration &amp; Production | Total E&amp;P South Sudan</t>
  </si>
  <si>
    <t>Exploration &amp; Production | Total E&amp;P Syrie</t>
  </si>
  <si>
    <t>Exploration &amp; Production | Total E&amp;P Tajikistan B.V.</t>
  </si>
  <si>
    <t>Exploration &amp; Production | Total E&amp;P Thailand</t>
  </si>
  <si>
    <t>Exploration &amp; Production | Total E&amp;P Timan-Pechora LLC</t>
  </si>
  <si>
    <t>Exploration &amp; Production | Total E&amp;P Uganda B.V.</t>
  </si>
  <si>
    <t>Exploration &amp; Production | Total E&amp;P UK Limited</t>
  </si>
  <si>
    <t>Exploration &amp; Production | Total E&amp;P Uruguay B.V.</t>
  </si>
  <si>
    <t>Exploration &amp; Production | Total E&amp;P Uruguay Onshore B.V.</t>
  </si>
  <si>
    <t>Exploration &amp; Production | Total E&amp;P USA Inc.</t>
  </si>
  <si>
    <t>Exploration &amp; Production | Total E&amp;P USA Oil Shale, LLC</t>
  </si>
  <si>
    <t>Exploration &amp; Production | Total E&amp;P Well Response</t>
  </si>
  <si>
    <t>Exploration &amp; Production | Total E&amp;P Yamal</t>
  </si>
  <si>
    <t>Exploration &amp; Production | Total E&amp;P Yemen</t>
  </si>
  <si>
    <t>Exploration &amp; Production | Total E&amp;P Yemen Block 3 B.V.</t>
  </si>
  <si>
    <t>Exploration &amp; Production | Total East Africa Midstream B.V.</t>
  </si>
  <si>
    <t>Exploration &amp; Production | Total Exploration M'Bridge</t>
  </si>
  <si>
    <t>Exploration &amp; Production | Total Facilities Management B.V.</t>
  </si>
  <si>
    <t>Exploration &amp; Production | Total Gabon</t>
  </si>
  <si>
    <t>58.28%</t>
  </si>
  <si>
    <t>Exploration &amp; Production | Total Gass Handel Norge AS</t>
  </si>
  <si>
    <t>Exploration &amp; Production | Total Gastransport Nederland B.V.</t>
  </si>
  <si>
    <t>Exploration &amp; Production | Total GLNG Australia</t>
  </si>
  <si>
    <t>Exploration &amp; Production | Total GLNG Australia Holdings</t>
  </si>
  <si>
    <t>Exploration &amp; Production | Total Holding Dolphin Amont</t>
  </si>
  <si>
    <t>Exploration &amp; Production | Total Holdings Nederland B.V.</t>
  </si>
  <si>
    <t>Exploration &amp; Production | Total Holdings Nederland International B.V.</t>
  </si>
  <si>
    <t>Exploration &amp; Production | Total Iran B.V.</t>
  </si>
  <si>
    <t>Exploration &amp; Production | Total LNG Angola</t>
  </si>
  <si>
    <t>Exploration &amp; Production | Total LNG Supply Services USA Inc.</t>
  </si>
  <si>
    <t>Exploration &amp; Production | Total Oil and Gas South America</t>
  </si>
  <si>
    <t>Exploration &amp; Production | Total Oil and Gas Venezuela B.V.</t>
  </si>
  <si>
    <t>Exploration &amp; Production | Total Pars LNG</t>
  </si>
  <si>
    <t>Exploration &amp; Production | Total Petroleum Angola</t>
  </si>
  <si>
    <t>Exploration &amp; Production | Total Profils Petroliers</t>
  </si>
  <si>
    <t>Exploration &amp; Production | Total Qatar</t>
  </si>
  <si>
    <t>Exploration &amp; Production | Total South Pars</t>
  </si>
  <si>
    <t>Exploration &amp; Production | Total Tengah</t>
  </si>
  <si>
    <t>Exploration &amp; Production | Total Termokarstovoye B.V.</t>
  </si>
  <si>
    <t>Exploration &amp; Production | Total UAE SERVICES</t>
  </si>
  <si>
    <t>Exploration &amp; Production | Total Upstream Nigeria Limited</t>
  </si>
  <si>
    <t>Exploration &amp; Production | Total Upstream UK Limited</t>
  </si>
  <si>
    <t>Exploration &amp; Production | Total Venezuela</t>
  </si>
  <si>
    <t>Exploration &amp; Production | Total Yemen LNG Company Limited</t>
  </si>
  <si>
    <t>Exploration &amp; Production | Unitah Colorado Resources II, LLC</t>
  </si>
  <si>
    <t>Exploration &amp; Production | Ypergas S.A.</t>
  </si>
  <si>
    <t>37.33%</t>
  </si>
  <si>
    <t>Exploration &amp; Production | Abu Dhabi Gas Industries Limited</t>
  </si>
  <si>
    <t>Group interest, equity method (as a percent)</t>
  </si>
  <si>
    <t>Exploration &amp; Production | Abu Dhabi Gas Liquefaction Company Limited</t>
  </si>
  <si>
    <t>Exploration &amp; Production | Abu Dhabi Marine Areas Limited</t>
  </si>
  <si>
    <t>Exploration &amp; Production | Abu Dhabi Petroleum Company Limited</t>
  </si>
  <si>
    <t>23.75%</t>
  </si>
  <si>
    <t>Exploration &amp; Production | Angola LNG Limited</t>
  </si>
  <si>
    <t>Exploration &amp; Production | Angola LNG Supply Services, LLC</t>
  </si>
  <si>
    <t>Exploration &amp; Production | Bonny Gas Transport Limited</t>
  </si>
  <si>
    <t>Exploration &amp; Production | Brass LNG Limited</t>
  </si>
  <si>
    <t>20.48%</t>
  </si>
  <si>
    <t>Exploration &amp; Production | Dolphin Energy Limited</t>
  </si>
  <si>
    <t>24.50%</t>
  </si>
  <si>
    <t>Exploration &amp; Production | Gas Investment and Services Company Limited</t>
  </si>
  <si>
    <t>Exploration &amp; Production | Ichthys LNG PTY Limited</t>
  </si>
  <si>
    <t>Exploration &amp; Production | Moattama Gas Transportation Company Limited</t>
  </si>
  <si>
    <t>31.24%</t>
  </si>
  <si>
    <t>Exploration &amp; Production | National Gas Shipping Company Limited</t>
  </si>
  <si>
    <t>Exploration &amp; Production | Nigeria LNG Limited</t>
  </si>
  <si>
    <t>Exploration &amp; Production | Norpipe Oil A/S</t>
  </si>
  <si>
    <t>34.93%</t>
  </si>
  <si>
    <t>Exploration &amp; Production | Norpipe Petroleum UK Limited</t>
  </si>
  <si>
    <t>32.87%</t>
  </si>
  <si>
    <t>Exploration &amp; Production | Norsea Pipeline Limited</t>
  </si>
  <si>
    <t>Exploration &amp; Production | North Oil Company</t>
  </si>
  <si>
    <t>Exploration &amp; Production | Novatek</t>
  </si>
  <si>
    <t>Exploration &amp; Production | Oman LNG, LLC</t>
  </si>
  <si>
    <t>Exploration &amp; Production | Pars LNG Limited</t>
  </si>
  <si>
    <t>Exploration &amp; Production | Petrocedeno</t>
  </si>
  <si>
    <t>Exploration &amp; Production | Private Oil Holdings Oman Limited</t>
  </si>
  <si>
    <t>Exploration &amp; Production | Qatar Liquefied Gas Company Limited</t>
  </si>
  <si>
    <t>Exploration &amp; Production | Qatar Liquefied Gas Company Limited (II)</t>
  </si>
  <si>
    <t>Exploration &amp; Production | Terneftegas LLC</t>
  </si>
  <si>
    <t>58.64%</t>
  </si>
  <si>
    <t>Exploration &amp; Production | Yamal LNG</t>
  </si>
  <si>
    <t>29.48%</t>
  </si>
  <si>
    <t>Gas, Renewables &amp; Power | Alcad AB</t>
  </si>
  <si>
    <t>Gas, Renewables &amp; Power | Almyros Energy Solution Malta Limited</t>
  </si>
  <si>
    <t>56.26%</t>
  </si>
  <si>
    <t>Gas, Renewables &amp; Power | Amco-Saft India Limited</t>
  </si>
  <si>
    <t>Gas, Renewables &amp; Power | Aragonne Solar, LLC</t>
  </si>
  <si>
    <t>Gas, Renewables &amp; Power | Arica Solar, LLC</t>
  </si>
  <si>
    <t>Gas, Renewables &amp; Power | Aton Solar Program, LLC</t>
  </si>
  <si>
    <t>Gas, Renewables &amp; Power | Badenhorst PV 2 Hold Company LLC</t>
  </si>
  <si>
    <t>Gas, Renewables &amp; Power | Bertophase (PTY) Limited</t>
  </si>
  <si>
    <t>Gas, Renewables &amp; Power | Black Mountain Solar I, LLC</t>
  </si>
  <si>
    <t>Gas, Renewables &amp; Power | Bluestem Solar LLC</t>
  </si>
  <si>
    <t>Gas, Renewables &amp; Power | BNB Bloomfield Solar, LLC</t>
  </si>
  <si>
    <t>Gas, Renewables &amp; Power | BNB Caamden Solar, LLC</t>
  </si>
  <si>
    <t>Gas, Renewables &amp; Power | Boulder Solar III, LLC</t>
  </si>
  <si>
    <t>Gas, Renewables &amp; Power | Boulder Solar IV, LLC</t>
  </si>
  <si>
    <t>Gas, Renewables &amp; Power | Boulder Solar Power, LLC</t>
  </si>
  <si>
    <t>Gas, Renewables &amp; Power | Boulder Solar Power Parent, LLC</t>
  </si>
  <si>
    <t>Gas, Renewables &amp; Power | BSP Class B Member HoldCo, LLC</t>
  </si>
  <si>
    <t>Gas, Renewables &amp; Power | BSP Class B Member, LLC</t>
  </si>
  <si>
    <t>Gas, Renewables &amp; Power | BSP Holding Company, LLC</t>
  </si>
  <si>
    <t>Gas, Renewables &amp; Power | BSP II Parent, LLC</t>
  </si>
  <si>
    <t>Gas, Renewables &amp; Power | BSPCB Class B Member, LLC</t>
  </si>
  <si>
    <t>Gas, Renewables &amp; Power | Buffalo North Star Solar, LLC</t>
  </si>
  <si>
    <t>Gas, Renewables &amp; Power | Centrale Solaire 2</t>
  </si>
  <si>
    <t>Gas, Renewables &amp; Power | Cogenra Solar, Inc.</t>
  </si>
  <si>
    <t>Gas, Renewables &amp; Power | Cooper Ranch Solar LLC</t>
  </si>
  <si>
    <t>Gas, Renewables &amp; Power | Core Solar SPV V, LLC</t>
  </si>
  <si>
    <t>Gas, Renewables &amp; Power | Corona Sands, LLC</t>
  </si>
  <si>
    <t>28.13%</t>
  </si>
  <si>
    <t>Gas, Renewables &amp; Power | CSMED</t>
  </si>
  <si>
    <t>Gas, Renewables &amp; Power | DeAar PV Hold Company LLC</t>
  </si>
  <si>
    <t>Gas, Renewables &amp; Power | Desert SunBurst, LLC</t>
  </si>
  <si>
    <t>Gas, Renewables &amp; Power | Dragonfly Systems, Inc.</t>
  </si>
  <si>
    <t>Gas, Renewables &amp; Power | Fassett-Walker, LLC</t>
  </si>
  <si>
    <t>Gas, Renewables &amp; Power | Fast Jung KB</t>
  </si>
  <si>
    <t>Gas, Renewables &amp; Power | Frieman &amp; Wolf Batterietechnick GmbH</t>
  </si>
  <si>
    <t>Gas, Renewables &amp; Power | Georgia Sun I, LLC</t>
  </si>
  <si>
    <t>Gas, Renewables &amp; Power | GFS I Class B Member, LLC</t>
  </si>
  <si>
    <t>Gas, Renewables &amp; Power | GFS I Holding Company, LLC</t>
  </si>
  <si>
    <t>Gas, Renewables &amp; Power | Golden Fields Solar I, LLC</t>
  </si>
  <si>
    <t>Gas, Renewables &amp; Power | Golden Fields Solar I Parent, LLC</t>
  </si>
  <si>
    <t>Gas, Renewables &amp; Power | Golden Fields Solar II, LLC</t>
  </si>
  <si>
    <t>Gas, Renewables &amp; Power | Golden Fields Solar III, LLC</t>
  </si>
  <si>
    <t>Gas, Renewables &amp; Power | Golden Fields Solar IV, LLC</t>
  </si>
  <si>
    <t>Gas, Renewables &amp; Power | Golden Fields Solar VI, LLC</t>
  </si>
  <si>
    <t>Gas, Renewables &amp; Power | Golden Fields Solar VII, LLC</t>
  </si>
  <si>
    <t>Gas, Renewables &amp; Power | Goodfellow Solar I, LLC</t>
  </si>
  <si>
    <t>Gas, Renewables &amp; Power | Goodfellow Solar PH1, LLC</t>
  </si>
  <si>
    <t>Gas, Renewables &amp; Power | Greenbotics, Inc.</t>
  </si>
  <si>
    <t>Gas, Renewables &amp; Power | Helios Residential Solar Fund, LLC</t>
  </si>
  <si>
    <t>Gas, Renewables &amp; Power | Helix Project II, LLC</t>
  </si>
  <si>
    <t>Gas, Renewables &amp; Power | Helix Project III, LLC</t>
  </si>
  <si>
    <t>Gas, Renewables &amp; Power | Heracles Solar, LLC</t>
  </si>
  <si>
    <t>Gas, Renewables &amp; Power | Heracles Solar PH1, LLC</t>
  </si>
  <si>
    <t>Gas, Renewables &amp; Power | High Plains Ranch I, LLC</t>
  </si>
  <si>
    <t>Gas, Renewables &amp; Power | Infigen Energy US Development Corporation</t>
  </si>
  <si>
    <t>Gas, Renewables &amp; Power | Infinite Sunshine 2015-1, LLC</t>
  </si>
  <si>
    <t>Gas, Renewables &amp; Power | Institut Photovoltaique D'Ile De France (IPVF)</t>
  </si>
  <si>
    <t>Gas, Renewables &amp; Power | Java Solar, LLC</t>
  </si>
  <si>
    <t>Gas, Renewables &amp; Power | JBAB Solar, LLC</t>
  </si>
  <si>
    <t>Gas, Renewables &amp; Power | JDA Overseas Holdings, LLC</t>
  </si>
  <si>
    <t>Gas, Renewables &amp; Power | K2015014806 (South Africa) (PTY) Limited</t>
  </si>
  <si>
    <t>Gas, Renewables &amp; Power | K2015014875 (South Africa) (PTY) Limited</t>
  </si>
  <si>
    <t>Gas, Renewables &amp; Power | K2015070451 (South Africa) (PTY) Limited</t>
  </si>
  <si>
    <t>Gas, Renewables &amp; Power | K2015263261 (South Africa) (PTY) Limited</t>
  </si>
  <si>
    <t>Gas, Renewables &amp; Power | Kern High School District Solar (2), LLC</t>
  </si>
  <si>
    <t>Gas, Renewables &amp; Power | Kern High School District Solar, LLC</t>
  </si>
  <si>
    <t>Gas, Renewables &amp; Power | Klipgats 7 Hold Company LLC</t>
  </si>
  <si>
    <t>Gas, Renewables &amp; Power | Klipgats PV 3 Hold Company LLC</t>
  </si>
  <si>
    <t>Gas, Renewables &amp; Power | Kozani Energy Anonymi Energeiaki Etaireia (distinctive title Kozani Energy S.A.)</t>
  </si>
  <si>
    <t>Gas, Renewables &amp; Power | Kozani Energy Malta Limited</t>
  </si>
  <si>
    <t>Gas, Renewables &amp; Power | LA Basin Solar I, LLC</t>
  </si>
  <si>
    <t>Gas, Renewables &amp; Power | LA Basin Solar II, LLC</t>
  </si>
  <si>
    <t>Gas, Renewables &amp; Power | LA Basin Solar III, LLC</t>
  </si>
  <si>
    <t>Gas, Renewables &amp; Power | Lampiris S.A.</t>
  </si>
  <si>
    <t>Gas, Renewables &amp; Power | Lemoore Stratford Land Holdings IV, LLC</t>
  </si>
  <si>
    <t>Gas, Renewables &amp; Power | Livingston Ridge Solar LLC</t>
  </si>
  <si>
    <t>Gas, Renewables &amp; Power | Loving Solar LLC</t>
  </si>
  <si>
    <t>Gas, Renewables &amp; Power | Lucerne Valley Solar I, LLC</t>
  </si>
  <si>
    <t>Gas, Renewables &amp; Power | Lucerne Valley Solar One Holdings, LLC</t>
  </si>
  <si>
    <t>Gas, Renewables &amp; Power | Luis Solar, LLC</t>
  </si>
  <si>
    <t>Gas, Renewables &amp; Power | Luna Valley Solar I, LLC</t>
  </si>
  <si>
    <t>Gas, Renewables &amp; Power | Lux Residential Solar Fund, LLC</t>
  </si>
  <si>
    <t>Gas, Renewables &amp; Power | Malina Holdings, LLC</t>
  </si>
  <si>
    <t>Gas, Renewables &amp; Power | Meridian Solar Program, LLC</t>
  </si>
  <si>
    <t>Gas, Renewables &amp; Power | Minneola Solar I, LLC</t>
  </si>
  <si>
    <t>Gas, Renewables &amp; Power | Mojave Solar Investment, LLC</t>
  </si>
  <si>
    <t>Gas, Renewables &amp; Power | Naidirem Holdings, LLC</t>
  </si>
  <si>
    <t>Gas, Renewables &amp; Power | Napa Sanitation District Solar, LLC</t>
  </si>
  <si>
    <t>Gas, Renewables &amp; Power | NorthStar Energy Management, LLC</t>
  </si>
  <si>
    <t>Gas, Renewables &amp; Power | NorthStar Macys Colorado, LLC</t>
  </si>
  <si>
    <t>Gas, Renewables &amp; Power | Northstar Macys Maryland 2015, LLC</t>
  </si>
  <si>
    <t>Gas, Renewables &amp; Power | Northstar Macys US West 2016, LLC</t>
  </si>
  <si>
    <t>Gas, Renewables &amp; Power | Northstar Santa Clara County 2016, LLC</t>
  </si>
  <si>
    <t>Gas, Renewables &amp; Power | Ochoa Solar LLC</t>
  </si>
  <si>
    <t>Gas, Renewables &amp; Power | Oro Fields Solar, LLC</t>
  </si>
  <si>
    <t>Gas, Renewables &amp; Power | Parrey Class B Member, LLC</t>
  </si>
  <si>
    <t>Gas, Renewables &amp; Power | Parrey Holding Company, LLC</t>
  </si>
  <si>
    <t>Gas, Renewables &amp; Power | Parrey, LLC</t>
  </si>
  <si>
    <t>Gas, Renewables &amp; Power | Parrey Parent, LLC</t>
  </si>
  <si>
    <t>Gas, Renewables &amp; Power | PGC Plano I, LLC</t>
  </si>
  <si>
    <t>Gas, Renewables &amp; Power | Phantom Field Resources, LLC</t>
  </si>
  <si>
    <t>Gas, Renewables &amp; Power | Photovoltaic Park Malta Limited</t>
  </si>
  <si>
    <t>Gas, Renewables &amp; Power | Photovoltaica Parka Veroia Anonymi Etaireia</t>
  </si>
  <si>
    <t>Gas, Renewables &amp; Power | Plano Parent I, LLC</t>
  </si>
  <si>
    <t>Gas, Renewables &amp; Power | Pluto Acquisition Company, LLC</t>
  </si>
  <si>
    <t>Gas, Renewables &amp; Power | Project Sunday Development, LLC</t>
  </si>
  <si>
    <t>Gas, Renewables &amp; Power | Project Sunday Holdings LLC</t>
  </si>
  <si>
    <t>Gas, Renewables &amp; Power | Redstone Solar I, LLC</t>
  </si>
  <si>
    <t>Gas, Renewables &amp; Power | Saft (Zhuhai FTZ) Batteries Company Limited</t>
  </si>
  <si>
    <t>Gas, Renewables &amp; Power | Saft AB</t>
  </si>
  <si>
    <t>Gas, Renewables &amp; Power | Saft Acquisition S.A.S.</t>
  </si>
  <si>
    <t>Gas, Renewables &amp; Power | Saft America Inc.</t>
  </si>
  <si>
    <t>Gas, Renewables &amp; Power | Saft AS</t>
  </si>
  <si>
    <t>Gas, Renewables &amp; Power | Saft Australia PTY Limited</t>
  </si>
  <si>
    <t>Gas, Renewables &amp; Power | Saft Batterias SL</t>
  </si>
  <si>
    <t>Gas, Renewables &amp; Power | Saft Batterie Italia S.R.L.</t>
  </si>
  <si>
    <t>Gas, Renewables &amp; Power | Saft Batterien GmbH</t>
  </si>
  <si>
    <t>Gas, Renewables &amp; Power | Saft Batteries Pte Limited</t>
  </si>
  <si>
    <t>Gas, Renewables &amp; Power | Saft Batteries PTY Limited</t>
  </si>
  <si>
    <t>Gas, Renewables &amp; Power | Saft Batterijen B.V.</t>
  </si>
  <si>
    <t>Gas, Renewables &amp; Power | Saft Do Brasil Ltda</t>
  </si>
  <si>
    <t>Gas, Renewables &amp; Power | Saft Federal Systems Inc.</t>
  </si>
  <si>
    <t>Gas, Renewables &amp; Power | Saft Ferak AS</t>
  </si>
  <si>
    <t>Gas, Renewables &amp; Power | Saft Finance S.A.R.L.</t>
  </si>
  <si>
    <t>Gas, Renewables &amp; Power | Saft Groupe S.A.</t>
  </si>
  <si>
    <t>Gas, Renewables &amp; Power | Saft Hong Kong Limited</t>
  </si>
  <si>
    <t>Gas, Renewables &amp; Power | Saft Japan KK</t>
  </si>
  <si>
    <t>Gas, Renewables &amp; Power | Saft JV Holding Company</t>
  </si>
  <si>
    <t>Gas, Renewables &amp; Power | Saft Limited</t>
  </si>
  <si>
    <t>Gas, Renewables &amp; Power | Saft LLC</t>
  </si>
  <si>
    <t>Gas, Renewables &amp; Power | Saft Nife ME Limited</t>
  </si>
  <si>
    <t>Gas, Renewables &amp; Power | Saft S.A.S.</t>
  </si>
  <si>
    <t>Gas, Renewables &amp; Power | Saft Sweden AB</t>
  </si>
  <si>
    <t>Gas, Renewables &amp; Power | Sahara Solar Investment, LLC</t>
  </si>
  <si>
    <t>Gas, Renewables &amp; Power | Sandy Hills Solar I, LLC</t>
  </si>
  <si>
    <t>Gas, Renewables &amp; Power | SGS Antelope Valley Development, LLC</t>
  </si>
  <si>
    <t>Gas, Renewables &amp; Power | Sgula (East) Green Energies Limited</t>
  </si>
  <si>
    <t>Gas, Renewables &amp; Power | Signal Rock Solar, LLC</t>
  </si>
  <si>
    <t>Gas, Renewables &amp; Power | Societe d'exploitation de centrales photovoltaiques 1</t>
  </si>
  <si>
    <t>28.19%</t>
  </si>
  <si>
    <t>Gas, Renewables &amp; Power | Solaire Generation, LLC</t>
  </si>
  <si>
    <t>Gas, Renewables &amp; Power | Solar Carport NJ, LLC</t>
  </si>
  <si>
    <t>Gas, Renewables &amp; Power | Solar Greenhouse I, LLC</t>
  </si>
  <si>
    <t>Gas, Renewables &amp; Power | Solar Star Arizona HMR-I, LLC</t>
  </si>
  <si>
    <t>Gas, Renewables &amp; Power | Solar Star Arizona I, LLC</t>
  </si>
  <si>
    <t>Gas, Renewables &amp; Power | Solar Star Arizona II, LLC</t>
  </si>
  <si>
    <t>Gas, Renewables &amp; Power | Solar Star Arizona III, LLC</t>
  </si>
  <si>
    <t>Gas, Renewables &amp; Power | Solar Star Arizona IV, LLC</t>
  </si>
  <si>
    <t>Gas, Renewables &amp; Power | Solar Star Arizona V, LLC</t>
  </si>
  <si>
    <t>Gas, Renewables &amp; Power | Solar Star Arizona VI, LLC</t>
  </si>
  <si>
    <t>Gas, Renewables &amp; Power | Solar Star Arizona VII, LLC</t>
  </si>
  <si>
    <t>Gas, Renewables &amp; Power | Solar Star Arizona XIII, LLC</t>
  </si>
  <si>
    <t>Gas, Renewables &amp; Power | Solar Star Bay City I, LLC</t>
  </si>
  <si>
    <t>Gas, Renewables &amp; Power | Solar Star California I, LLC</t>
  </si>
  <si>
    <t>Gas, Renewables &amp; Power | Solar Star California IV, LLC</t>
  </si>
  <si>
    <t>Gas, Renewables &amp; Power | Solar Star California L (2), LLC</t>
  </si>
  <si>
    <t>Gas, Renewables &amp; Power | Solar Star California L (3), LLC</t>
  </si>
  <si>
    <t>Gas, Renewables &amp; Power | Solar Star California L, LLC</t>
  </si>
  <si>
    <t>Gas, Renewables &amp; Power | Solar Star California LX, LLC</t>
  </si>
  <si>
    <t>Gas, Renewables &amp; Power | Solar Star California LXII, LLC</t>
  </si>
  <si>
    <t>Gas, Renewables &amp; Power | Solar Star California LXIII, LLC</t>
  </si>
  <si>
    <t>Gas, Renewables &amp; Power | Solar Star California LXIV, LLC</t>
  </si>
  <si>
    <t>Gas, Renewables &amp; Power | Solar Star California LXV, LLC</t>
  </si>
  <si>
    <t>Gas, Renewables &amp; Power | Solar Star California LXVI, LLC</t>
  </si>
  <si>
    <t>Gas, Renewables &amp; Power | Solar Star California LXXV, LLC</t>
  </si>
  <si>
    <t>Gas, Renewables &amp; Power | Solar Star California LXXVI, LLC</t>
  </si>
  <si>
    <t>Gas, Renewables &amp; Power | Solar Star California LXXVII, LLC</t>
  </si>
  <si>
    <t>Gas, Renewables &amp; Power | Solar Star California VII, LLC</t>
  </si>
  <si>
    <t>Gas, Renewables &amp; Power | Solar Star California XII, LLC</t>
  </si>
  <si>
    <t>Gas, Renewables &amp; Power | Solar Star California XL, LLC</t>
  </si>
  <si>
    <t>Gas, Renewables &amp; Power | Solar Star California XLI Parent, LLC</t>
  </si>
  <si>
    <t>Gas, Renewables &amp; Power | Solar Star California XLI, LLC</t>
  </si>
  <si>
    <t>Gas, Renewables &amp; Power | Solar Star California XLII, LLC</t>
  </si>
  <si>
    <t>Gas, Renewables &amp; Power | Solar Star California XLIII, LLC</t>
  </si>
  <si>
    <t>Gas, Renewables &amp; Power | Solar Star California XLIV, LLC</t>
  </si>
  <si>
    <t>Gas, Renewables &amp; Power | Solar Star California XLV, LLC</t>
  </si>
  <si>
    <t>Gas, Renewables &amp; Power | Solar Star California XLVI, LLC</t>
  </si>
  <si>
    <t>Gas, Renewables &amp; Power | Solar Star California XLVII, LLC</t>
  </si>
  <si>
    <t>Gas, Renewables &amp; Power | Solar Star California XLVIII, LLC</t>
  </si>
  <si>
    <t>Gas, Renewables &amp; Power | Solar Star California XV Parent, LLC</t>
  </si>
  <si>
    <t>Gas, Renewables &amp; Power | Solar Star California XV, LLC</t>
  </si>
  <si>
    <t>Gas, Renewables &amp; Power | Solar Star California XVI, LLC</t>
  </si>
  <si>
    <t>Gas, Renewables &amp; Power | Solar Star California XVII, LLC</t>
  </si>
  <si>
    <t>Gas, Renewables &amp; Power | Solar Star California XVIII, LLC</t>
  </si>
  <si>
    <t>Gas, Renewables &amp; Power | Solar Star California XXI, LLC</t>
  </si>
  <si>
    <t>Gas, Renewables &amp; Power | Solar Star California XXII, LLC</t>
  </si>
  <si>
    <t>Gas, Renewables &amp; Power | Solar Star California XXIII, LLC</t>
  </si>
  <si>
    <t>Gas, Renewables &amp; Power | Solar Star California XXIV, LLC</t>
  </si>
  <si>
    <t>Gas, Renewables &amp; Power | Solar Star California XXIX, LLC</t>
  </si>
  <si>
    <t>Gas, Renewables &amp; Power | Solar Star California XXV, LLC</t>
  </si>
  <si>
    <t>Gas, Renewables &amp; Power | Solar Star California XXVI, LLC</t>
  </si>
  <si>
    <t>Gas, Renewables &amp; Power | Solar Star California XXVII, LLC</t>
  </si>
  <si>
    <t>Gas, Renewables &amp; Power | Solar Star California XXVIII, LLC</t>
  </si>
  <si>
    <t>Gas, Renewables &amp; Power | Solar Star California XXX (2), LLC</t>
  </si>
  <si>
    <t>Gas, Renewables &amp; Power | Solar Star California XXXIV, LLC</t>
  </si>
  <si>
    <t>Gas, Renewables &amp; Power | Solar Star California XXXIX, LLC</t>
  </si>
  <si>
    <t>Gas, Renewables &amp; Power | Solar Star California XXXV, LLC</t>
  </si>
  <si>
    <t>Gas, Renewables &amp; Power | Solar Star California XXXVI, LLC</t>
  </si>
  <si>
    <t>Gas, Renewables &amp; Power | Solar Star California XXXVII, LLC</t>
  </si>
  <si>
    <t>Gas, Renewables &amp; Power | Solar Star California XXXVIII, LLC</t>
  </si>
  <si>
    <t>Gas, Renewables &amp; Power | Solar Star Colorado II, LLC</t>
  </si>
  <si>
    <t>Gas, Renewables &amp; Power | Solar Star Colorado III Parent, LLC</t>
  </si>
  <si>
    <t>Gas, Renewables &amp; Power | Solar Star Colorado III, LLC</t>
  </si>
  <si>
    <t>Gas, Renewables &amp; Power | Solar Star Connecticut I, LLC</t>
  </si>
  <si>
    <t>Gas, Renewables &amp; Power | Solar Star Hawaii I, LLC</t>
  </si>
  <si>
    <t>Gas, Renewables &amp; Power | Solar Star Hawaii IV, LLC</t>
  </si>
  <si>
    <t>Gas, Renewables &amp; Power | Solar Star Hi Air, LLC</t>
  </si>
  <si>
    <t>Gas, Renewables &amp; Power | Solar Star Illinois I, LLC</t>
  </si>
  <si>
    <t>Gas, Renewables &amp; Power | Solar Star Massachusetts II, LLC</t>
  </si>
  <si>
    <t>Gas, Renewables &amp; Power | Solar Star Massachusetts III, LLC</t>
  </si>
  <si>
    <t>Gas, Renewables &amp; Power | Solar Star New Jersey IV, LLC</t>
  </si>
  <si>
    <t>Gas, Renewables &amp; Power | Solar Star New York I, LLC</t>
  </si>
  <si>
    <t>Gas, Renewables &amp; Power | Solar Star NVUSD II, LLC</t>
  </si>
  <si>
    <t>Gas, Renewables &amp; Power | Solar Star Oceanside, LLC</t>
  </si>
  <si>
    <t>Gas, Renewables &amp; Power | Solar Star Oregon I, LLC</t>
  </si>
  <si>
    <t>Gas, Renewables &amp; Power | Solar Star Oregon II Parent, LLC</t>
  </si>
  <si>
    <t>Gas, Renewables &amp; Power | Solar Star Oregon III, LLC</t>
  </si>
  <si>
    <t>Gas, Renewables &amp; Power | Solar Star Palo Alto I, LLC</t>
  </si>
  <si>
    <t>Gas, Renewables &amp; Power | Solar Star Plano I, LLC</t>
  </si>
  <si>
    <t>Gas, Renewables &amp; Power | Solar Star Rancho CWD I, LLC</t>
  </si>
  <si>
    <t>Gas, Renewables &amp; Power | Solar Star Santa Cruz, LLC</t>
  </si>
  <si>
    <t>Gas, Renewables &amp; Power | Solar Star SH MA, LLC</t>
  </si>
  <si>
    <t>Gas, Renewables &amp; Power | Solar Star Texas II, LLC</t>
  </si>
  <si>
    <t>Gas, Renewables &amp; Power | Solar Star Texas IV, LLC</t>
  </si>
  <si>
    <t>Gas, Renewables &amp; Power | Solar Star YC, LLC</t>
  </si>
  <si>
    <t>Gas, Renewables &amp; Power | Solar University, LLC</t>
  </si>
  <si>
    <t>Gas, Renewables &amp; Power | SolarBridge Technologies Inc.</t>
  </si>
  <si>
    <t>Gas, Renewables &amp; Power | SolarStorage Fund A, LLC</t>
  </si>
  <si>
    <t>Gas, Renewables &amp; Power | SolarStorage Fund B, LLC</t>
  </si>
  <si>
    <t>Gas, Renewables &amp; Power | SolarStorage Fund C, LLC</t>
  </si>
  <si>
    <t>Gas, Renewables &amp; Power | SPML Land Inc.</t>
  </si>
  <si>
    <t>Gas, Renewables &amp; Power | SPWR Energias Renovaveis Unipessoal Ltda</t>
  </si>
  <si>
    <t>Gas, Renewables &amp; Power | SPWR EW 2013-1, LLC</t>
  </si>
  <si>
    <t>Gas, Renewables &amp; Power | SPWR MS 2013-1, LLC</t>
  </si>
  <si>
    <t>Gas, Renewables &amp; Power | SPWR SS 1, LLC</t>
  </si>
  <si>
    <t>Gas, Renewables &amp; Power | SPWR UBS 2013-1, LLC</t>
  </si>
  <si>
    <t>Gas, Renewables &amp; Power | SPWR USB 2013-2, LLC</t>
  </si>
  <si>
    <t>Gas, Renewables &amp; Power | SPWR USB 2013-3, LLC</t>
  </si>
  <si>
    <t>Gas, Renewables &amp; Power | SSCA XLI Class B Member, LLC</t>
  </si>
  <si>
    <t>Gas, Renewables &amp; Power | SSCA XLI Holding Company, LLC</t>
  </si>
  <si>
    <t>Gas, Renewables &amp; Power | SSCO III Class B Holdings, LLC</t>
  </si>
  <si>
    <t>Gas, Renewables &amp; Power | SSCO III Holdings Company, LLC</t>
  </si>
  <si>
    <t>Gas, Renewables &amp; Power | SSCO III Managing Member, LLC</t>
  </si>
  <si>
    <t>Gas, Renewables &amp; Power | Strata Solar, LLC</t>
  </si>
  <si>
    <t>Gas, Renewables &amp; Power | SunFront I, LLC</t>
  </si>
  <si>
    <t>Gas, Renewables &amp; Power | SunPower Access I, LLC</t>
  </si>
  <si>
    <t>Gas, Renewables &amp; Power | SunPower AssetCo, LLC</t>
  </si>
  <si>
    <t>Gas, Renewables &amp; Power | SunPower Bermuda Holdings</t>
  </si>
  <si>
    <t>Gas, Renewables &amp; Power | SunPower Bobcat Solar, LLC</t>
  </si>
  <si>
    <t>Gas, Renewables &amp; Power | SunPower Capital Services, LLC</t>
  </si>
  <si>
    <t>Gas, Renewables &amp; Power | SunPower Capital, LLC</t>
  </si>
  <si>
    <t>Gas, Renewables &amp; Power | SunPower Commercial Holding Company II, LLC</t>
  </si>
  <si>
    <t>Gas, Renewables &amp; Power | SunPower Commercial Holding Company III, LLC</t>
  </si>
  <si>
    <t>Gas, Renewables &amp; Power | SunPower Commercial Holding Company IV, LLC</t>
  </si>
  <si>
    <t>Gas, Renewables &amp; Power | SunPower Commercial Holding Company IV Parent, LLC</t>
  </si>
  <si>
    <t>Gas, Renewables &amp; Power | SunPower Commercial Holding Company V, LLC</t>
  </si>
  <si>
    <t>Gas, Renewables &amp; Power | SunPower Commercial Holding Company VI, LLC</t>
  </si>
  <si>
    <t>Gas, Renewables &amp; Power | SunPower Commercial II Class B, LLC</t>
  </si>
  <si>
    <t>Gas, Renewables &amp; Power | SunPower Commercial III Class B, LLC</t>
  </si>
  <si>
    <t>Gas, Renewables &amp; Power | SunPower Corp Israel Limited</t>
  </si>
  <si>
    <t>Gas, Renewables &amp; Power | SunPower Corporation</t>
  </si>
  <si>
    <t>Gas, Renewables &amp; Power | SunPower Corporation (Switzerland) S.A.R.L.</t>
  </si>
  <si>
    <t>Gas, Renewables &amp; Power | SunPower Corporation Australia PTY Limited</t>
  </si>
  <si>
    <t>Gas, Renewables &amp; Power | SunPower Corporation Limited</t>
  </si>
  <si>
    <t>Gas, Renewables &amp; Power | SunPower Corporation Mexico, S. de R.L. de C.V.</t>
  </si>
  <si>
    <t>Gas, Renewables &amp; Power | SunPower Corporation Southern Africa (PTY) Limited</t>
  </si>
  <si>
    <t>Gas, Renewables &amp; Power | SunPower Corporation SPA</t>
  </si>
  <si>
    <t>Gas, Renewables &amp; Power | SunPower Corporation UK Limited</t>
  </si>
  <si>
    <t>Gas, Renewables &amp; Power | SunPower Corporation, Systems</t>
  </si>
  <si>
    <t>Gas, Renewables &amp; Power | SunPower DevCo, LLC</t>
  </si>
  <si>
    <t>Gas, Renewables &amp; Power | SunPower Development Company</t>
  </si>
  <si>
    <t>Gas, Renewables &amp; Power | SunPower El Pelicano Holding Company SPA</t>
  </si>
  <si>
    <t>Gas, Renewables &amp; Power | SunPower Energia SPA</t>
  </si>
  <si>
    <t>Gas, Renewables &amp; Power | SunPower Energy Corporation Limited</t>
  </si>
  <si>
    <t>Gas, Renewables &amp; Power | SunPower Energy Solutions France S.A.S.</t>
  </si>
  <si>
    <t>Gas, Renewables &amp; Power | SunPower Energy Systems Canada Corporation</t>
  </si>
  <si>
    <t>Gas, Renewables &amp; Power | SunPower Energy Systems Korea</t>
  </si>
  <si>
    <t>Gas, Renewables &amp; Power | SunPower Energy Systems Singapore PTE Limited</t>
  </si>
  <si>
    <t>Gas, Renewables &amp; Power | SunPower Energy Systems Southern Africa (PTY) Limited</t>
  </si>
  <si>
    <t>Gas, Renewables &amp; Power | SunPower Energy Systems Spain, SL</t>
  </si>
  <si>
    <t>Gas, Renewables &amp; Power | SunPower Engineering and Construction of Energy Production and Trade (Turkey)</t>
  </si>
  <si>
    <t>Gas, Renewables &amp; Power | SunPower Foundation</t>
  </si>
  <si>
    <t>Gas, Renewables &amp; Power | SunPower France S.A.S.</t>
  </si>
  <si>
    <t>Gas, Renewables &amp; Power | SunPower GmbH</t>
  </si>
  <si>
    <t>Gas, Renewables &amp; Power | SunPower Helix I, LLC</t>
  </si>
  <si>
    <t>Gas, Renewables &amp; Power | SunPower HoldCo, LLC</t>
  </si>
  <si>
    <t>Gas, Renewables &amp; Power | SunPower Italia S.R.L.</t>
  </si>
  <si>
    <t>Gas, Renewables &amp; Power | SunPower Japan KK</t>
  </si>
  <si>
    <t>Gas, Renewables &amp; Power | SunPower Malaysia Manufacturing Sdn. Bhd.</t>
  </si>
  <si>
    <t>Gas, Renewables &amp; Power | SunPower Malta Limited</t>
  </si>
  <si>
    <t>Gas, Renewables &amp; Power | SunPower Manufacturing (PTY) Limited</t>
  </si>
  <si>
    <t>Gas, Renewables &amp; Power | SunPower Manufacturing Corporation Limited</t>
  </si>
  <si>
    <t>Gas, Renewables &amp; Power | SunPower Manufacturing de Vernejoul</t>
  </si>
  <si>
    <t>Gas, Renewables &amp; Power | SunPower Miyako Parent, LLC</t>
  </si>
  <si>
    <t>Gas, Renewables &amp; Power | SunPower Muhendislik Insaat Enerji Uretim ve Ticaret A.S.</t>
  </si>
  <si>
    <t>Gas, Renewables &amp; Power | SunPower Nanao Parent, LLC</t>
  </si>
  <si>
    <t>Gas, Renewables &amp; Power | SunPower Netherlands B.V.</t>
  </si>
  <si>
    <t>Gas, Renewables &amp; Power | SunPower Netherlands Hold Company 1 B.V.</t>
  </si>
  <si>
    <t>Gas, Renewables &amp; Power | SunPower Netherlands Hold Company 2 B.V.</t>
  </si>
  <si>
    <t>Gas, Renewables &amp; Power | SunPower Netherlands Hold Company 3 B.V.</t>
  </si>
  <si>
    <t>Gas, Renewables &amp; Power | SunPower Netherlands Hold Company 4 B.V.</t>
  </si>
  <si>
    <t>Gas, Renewables &amp; Power | SunPower Netherlands Hold Company 5 B.V.</t>
  </si>
  <si>
    <t>Gas, Renewables &amp; Power | SunPower Netherlands Hold Company 6 B.V.</t>
  </si>
  <si>
    <t>Gas, Renewables &amp; Power | SunPower Netherlands Hold Company 7 B.V.</t>
  </si>
  <si>
    <t>Gas, Renewables &amp; Power | SunPower Netherlands Holdings B.V.</t>
  </si>
  <si>
    <t>Gas, Renewables &amp; Power | SunPower North America, LLC</t>
  </si>
  <si>
    <t>Gas, Renewables &amp; Power | SunPower NY CDG 1,LLC</t>
  </si>
  <si>
    <t>Gas, Renewables &amp; Power | SunPower Philippines Limited - Regional Operating Headquarters</t>
  </si>
  <si>
    <t>Gas, Renewables &amp; Power | SunPower Philippines Manufacturing Limited</t>
  </si>
  <si>
    <t>Gas, Renewables &amp; Power | SunPower Residential II, LLC</t>
  </si>
  <si>
    <t>Gas, Renewables &amp; Power | SunPower Revolver HoldCo I, LLC</t>
  </si>
  <si>
    <t>Gas, Renewables &amp; Power | SunPower Revolver HoldCo I Parent, LLC</t>
  </si>
  <si>
    <t>Gas, Renewables &amp; Power | SunPower Software I Inc.</t>
  </si>
  <si>
    <t>Gas, Renewables &amp; Power | SunPower Solar Energy Technology (Tianjin) Corporation, Limited</t>
  </si>
  <si>
    <t>Gas, Renewables &amp; Power | SunPower Solar India Private Limited</t>
  </si>
  <si>
    <t>Gas, Renewables &amp; Power | SunPower Solar Malaysia Sdn. Bhd.</t>
  </si>
  <si>
    <t>Gas, Renewables &amp; Power | SunPower SolarProgram III, LLC</t>
  </si>
  <si>
    <t>Gas, Renewables &amp; Power | SunPower SolarProgram IV, LLC</t>
  </si>
  <si>
    <t>Gas, Renewables &amp; Power | SunPower SolarProgram IX, LLC</t>
  </si>
  <si>
    <t>Gas, Renewables &amp; Power | SunPower Solarprogram V, LLC</t>
  </si>
  <si>
    <t>Gas, Renewables &amp; Power | SunPower Solarprogram VI, LLC</t>
  </si>
  <si>
    <t>Gas, Renewables &amp; Power | SunPower SolarProgram VII, LLC</t>
  </si>
  <si>
    <t>Gas, Renewables &amp; Power | SunPower SolarProgram VIII, LLC</t>
  </si>
  <si>
    <t>Gas, Renewables &amp; Power | SunPower Systems (Middle East Branch)</t>
  </si>
  <si>
    <t>Gas, Renewables &amp; Power | SunPower Systems Belgium SPRL</t>
  </si>
  <si>
    <t>Gas, Renewables &amp; Power | SunPower Systems International Limited</t>
  </si>
  <si>
    <t>Gas, Renewables &amp; Power | SunPower Systems Mexico S. de R.L. de C.V.</t>
  </si>
  <si>
    <t>Gas, Renewables &amp; Power | SunPower Systems S.A.R.L.</t>
  </si>
  <si>
    <t>Gas, Renewables &amp; Power | SunPower Systems S.A.R.L. (Dubai Branch)</t>
  </si>
  <si>
    <t>Gas, Renewables &amp; Power | SunPower Technologies France S.A.S.</t>
  </si>
  <si>
    <t>Gas, Renewables &amp; Power | SunPower Technology Limited</t>
  </si>
  <si>
    <t>Gas, Renewables &amp; Power | SunPower YC Holdings LLC</t>
  </si>
  <si>
    <t>Gas, Renewables &amp; Power | SunRise 1, LLC</t>
  </si>
  <si>
    <t>31.80%</t>
  </si>
  <si>
    <t>Gas, Renewables &amp; Power | Sunrise 2, LLC</t>
  </si>
  <si>
    <t>Gas, Renewables &amp; Power | Sunrise 3, LLC</t>
  </si>
  <si>
    <t>Gas, Renewables &amp; Power | Swingletree Operations, LLC</t>
  </si>
  <si>
    <t>Gas, Renewables &amp; Power | Tadiran Batteries GmbH</t>
  </si>
  <si>
    <t>Gas, Renewables &amp; Power | Tadiran Batteries Limited</t>
  </si>
  <si>
    <t>Gas, Renewables &amp; Power | TEMASOL</t>
  </si>
  <si>
    <t>Gas, Renewables &amp; Power | Tenesol SPV1</t>
  </si>
  <si>
    <t>Gas, Renewables &amp; Power | Tenesol Venezuela</t>
  </si>
  <si>
    <t>Gas, Renewables &amp; Power | Texas Solar Nova 1, LLC</t>
  </si>
  <si>
    <t>Gas, Renewables &amp; Power | Tita Energy (PTY) Limited</t>
  </si>
  <si>
    <t>Gas, Renewables &amp; Power | Torimode (PTY) Limited</t>
  </si>
  <si>
    <t>Gas, Renewables &amp; Power | Toriprox (PTY) Limited</t>
  </si>
  <si>
    <t>Gas, Renewables &amp; Power | Torisol (PTY) Limited</t>
  </si>
  <si>
    <t>Gas, Renewables &amp; Power | Total Energie Do Brasil</t>
  </si>
  <si>
    <t>Gas, Renewables &amp; Power | Total Energie Gas GmbH</t>
  </si>
  <si>
    <t>Gas, Renewables &amp; Power | Total Energie Gaz</t>
  </si>
  <si>
    <t>Gas, Renewables &amp; Power | TOTAL ENERGY SERVICES</t>
  </si>
  <si>
    <t>Gas, Renewables &amp; Power | Total Energy Ventures Europe</t>
  </si>
  <si>
    <t>Gas, Renewables &amp; Power | Total Energy Ventures International</t>
  </si>
  <si>
    <t>Gas, Renewables &amp; Power | Total Gas &amp; Power Actifs Industriels</t>
  </si>
  <si>
    <t>Gas, Renewables &amp; Power | Total Gas &amp; Power Asia Private Limited</t>
  </si>
  <si>
    <t>Gas, Renewables &amp; Power | Total Gas &amp; Power Brazil</t>
  </si>
  <si>
    <t>Gas, Renewables &amp; Power | Total Gas &amp; Power Chartering Limited</t>
  </si>
  <si>
    <t>Gas, Renewables &amp; Power | Total Gas &amp; Power Limited</t>
  </si>
  <si>
    <t>Gas, Renewables &amp; Power | Total Gas &amp; Power North America Inc.</t>
  </si>
  <si>
    <t>Gas, Renewables &amp; Power | Total Gas &amp; Power Services Limited</t>
  </si>
  <si>
    <t>Gas, Renewables &amp; Power | Total Gas &amp; Power Thailand</t>
  </si>
  <si>
    <t>Gas, Renewables &amp; Power | Total Gas Pipeline USA Inc.</t>
  </si>
  <si>
    <t>Gas, Renewables &amp; Power | Total Gas Y Electricidad Argentina S.A.</t>
  </si>
  <si>
    <t>Gas, Renewables &amp; Power | Total Gasandes</t>
  </si>
  <si>
    <t>Gas, Renewables &amp; Power | Total Gaz Electricite Holdings France</t>
  </si>
  <si>
    <t>Gas, Renewables &amp; Power | Total Midstream Holdings UK Limited</t>
  </si>
  <si>
    <t>Gas, Renewables &amp; Power | Total New Energies Limited</t>
  </si>
  <si>
    <t>Gas, Renewables &amp; Power | Total New Energies Ventures USA, Inc.</t>
  </si>
  <si>
    <t>Gas, Renewables &amp; Power | Total Solar</t>
  </si>
  <si>
    <t>Gas, Renewables &amp; Power | Total Solar International</t>
  </si>
  <si>
    <t>Gas, Renewables &amp; Power | Total Solar Latin America SPA</t>
  </si>
  <si>
    <t>Gas, Renewables &amp; Power | TOTAL SPRING FRANCE</t>
  </si>
  <si>
    <t>Gas, Renewables &amp; Power | Total SunPower El Pelicano S.A.</t>
  </si>
  <si>
    <t>Gas, Renewables &amp; Power | Total SunPower Energia S.A.</t>
  </si>
  <si>
    <t>Gas, Renewables &amp; Power | Vandenberg Solar I, LLC</t>
  </si>
  <si>
    <t>Gas, Renewables &amp; Power | Vega Solar 1 S.A.P.I. de C.V.</t>
  </si>
  <si>
    <t>Gas, Renewables &amp; Power | Vega Solar 2 S.A.P.I. de C.V.</t>
  </si>
  <si>
    <t>Gas, Renewables &amp; Power | Vega Solar 3 S.A.P.I. de C.V.</t>
  </si>
  <si>
    <t>Gas, Renewables &amp; Power | Vega Solar 4 S.A.P.I. de C.V.</t>
  </si>
  <si>
    <t>Gas, Renewables &amp; Power | Vega Solar 5 S.A.P.I. de C.V.</t>
  </si>
  <si>
    <t>Gas, Renewables &amp; Power | Victory Pass I, LLC</t>
  </si>
  <si>
    <t>Gas, Renewables &amp; Power | Whippletree Solar, LLC</t>
  </si>
  <si>
    <t>Gas, Renewables &amp; Power | White Wolf Solar, LLC</t>
  </si>
  <si>
    <t>Gas, Renewables &amp; Power | Wood Draw Solar LLC</t>
  </si>
  <si>
    <t>Gas, Renewables &amp; Power | 8point3 Energy Partners LP</t>
  </si>
  <si>
    <t>20.54%</t>
  </si>
  <si>
    <t>Gas, Renewables &amp; Power | 8point3 General Partner, LLC</t>
  </si>
  <si>
    <t>Gas, Renewables &amp; Power | 8point3 Holding Company, LLC</t>
  </si>
  <si>
    <t>Gas, Renewables &amp; Power | 8point3 OpCo Holdings, LLC</t>
  </si>
  <si>
    <t>Gas, Renewables &amp; Power | 8point3 Operating Company, LLC</t>
  </si>
  <si>
    <t>Gas, Renewables &amp; Power | Advanced Thermal Batteries Inc.</t>
  </si>
  <si>
    <t>Gas, Renewables &amp; Power | Aerospatiale Batteries (ASB)</t>
  </si>
  <si>
    <t>Gas, Renewables &amp; Power | Cepsa Gas Comercializadora S.A.</t>
  </si>
  <si>
    <t>35.00%</t>
  </si>
  <si>
    <t>Gas, Renewables &amp; Power | Cote d'Ivoire GNL</t>
  </si>
  <si>
    <t>34.00%</t>
  </si>
  <si>
    <t>Gas, Renewables &amp; Power | Desert Equinox, LLC</t>
  </si>
  <si>
    <t>Gas, Renewables &amp; Power | Diamond Energy PTY Limited</t>
  </si>
  <si>
    <t>14.07%</t>
  </si>
  <si>
    <t>Gas, Renewables &amp; Power | Dongfang Huansheng Photovoltaic (Jiangsu) Company Limited</t>
  </si>
  <si>
    <t>Gas, Renewables &amp; Power | Eau Chaude Reunion (ECR)</t>
  </si>
  <si>
    <t>Gas, Renewables &amp; Power | Fosmax LNG</t>
  </si>
  <si>
    <t>27.50%</t>
  </si>
  <si>
    <t>Gas, Renewables &amp; Power | Gas Del Litoral SRLCV</t>
  </si>
  <si>
    <t>Gas, Renewables &amp; Power | Gulf Total Tractebel Power Company PSJC</t>
  </si>
  <si>
    <t>Gas, Renewables &amp; Power | Hazira LNG Private Limited</t>
  </si>
  <si>
    <t>Gas, Renewables &amp; Power | Hazira Port Private Limited</t>
  </si>
  <si>
    <t>Gas, Renewables &amp; Power | Helios II Residential Solar Fund, LLC</t>
  </si>
  <si>
    <t>Gas, Renewables &amp; Power | Huaxia CPV (Inner Mongolia) Power Corporation, Limited</t>
  </si>
  <si>
    <t>Gas, Renewables &amp; Power | Lux II Residential Solar Fund, LLC</t>
  </si>
  <si>
    <t>Gas, Renewables &amp; Power | Missiles &amp; Space Batteries Limited</t>
  </si>
  <si>
    <t>Gas, Renewables &amp; Power | Mulilo Prieska PV (RF) Proprietary Limited</t>
  </si>
  <si>
    <t>Gas, Renewables &amp; Power | Photon Residential Solar Fund, LLC</t>
  </si>
  <si>
    <t>Gas, Renewables &amp; Power | PV Salvador SPA</t>
  </si>
  <si>
    <t>Gas, Renewables &amp; Power | Shams Power Company PJSC</t>
  </si>
  <si>
    <t>Gas, Renewables &amp; Power | South Hook CHP</t>
  </si>
  <si>
    <t>8.35%</t>
  </si>
  <si>
    <t>Gas, Renewables &amp; Power | South Hook LNG Terminal Company Limited</t>
  </si>
  <si>
    <t>Gas, Renewables &amp; Power | SSCA XXXI Managing Member, LLC</t>
  </si>
  <si>
    <t>Gas, Renewables &amp; Power | SunPower Commercial Holding Company I, LLC</t>
  </si>
  <si>
    <t>Gas, Renewables &amp; Power | SunPower Commercial Managing Member I, LLC</t>
  </si>
  <si>
    <t>Gas, Renewables &amp; Power | SunPower Residential I, LLC</t>
  </si>
  <si>
    <t>Gas, Renewables &amp; Power | Sunzil</t>
  </si>
  <si>
    <t>Gas, Renewables &amp; Power | Sunzil Caraibes</t>
  </si>
  <si>
    <t>Gas, Renewables &amp; Power | Sunzil Mayotte S.A.S.</t>
  </si>
  <si>
    <t>Gas, Renewables &amp; Power | Sunzil Ocean Indien</t>
  </si>
  <si>
    <t>Gas, Renewables &amp; Power | Sunzil Pacific</t>
  </si>
  <si>
    <t>Gas, Renewables &amp; Power | Sunzil Polynesie</t>
  </si>
  <si>
    <t>Gas, Renewables &amp; Power | Sunzil Polynesie Services</t>
  </si>
  <si>
    <t>Gas, Renewables &amp; Power | Sunzil Services Caraibes</t>
  </si>
  <si>
    <t>Gas, Renewables &amp; Power | Sunzil Services Ocean Indien</t>
  </si>
  <si>
    <t>Gas, Renewables &amp; Power | Total Abengoa Solar Emirates Investment Company B.V.</t>
  </si>
  <si>
    <t>Gas, Renewables &amp; Power | Total Tractebel Emirates O &amp; M Company</t>
  </si>
  <si>
    <t>Gas, Renewables &amp; Power | Total Tractebel Emirates Power Company</t>
  </si>
  <si>
    <t>Gas, Renewables &amp; Power | Transportadora de Gas del Mercosur S.A.</t>
  </si>
  <si>
    <t>32.68%</t>
  </si>
  <si>
    <t>Gas, Renewables &amp; Power | TSGF SPA</t>
  </si>
  <si>
    <t>Refining &amp; Chemicals | Appryl S.N.C</t>
  </si>
  <si>
    <t>Refining &amp; Chemicals | Atlantic Trading and Marketing Financial Inc.</t>
  </si>
  <si>
    <t>Refining &amp; Chemicals | Atlantic Trading and Marketing Inc.</t>
  </si>
  <si>
    <t>Refining &amp; Chemicals | Balzatex S.A.S.</t>
  </si>
  <si>
    <t>Refining &amp; Chemicals | Barry Controls Aerospace S.N.C.</t>
  </si>
  <si>
    <t>Refining &amp; Chemicals | BASF Total Petrochemicals LLC</t>
  </si>
  <si>
    <t>Refining &amp; Chemicals | Bay Junction Inc.</t>
  </si>
  <si>
    <t>Refining &amp; Chemicals | Borrachas Portalegre Ltda</t>
  </si>
  <si>
    <t>Refining &amp; Chemicals | BOU Verwaltungs GmbH</t>
  </si>
  <si>
    <t>Refining &amp; Chemicals | Caoutchoucs Modernes S.A.S.</t>
  </si>
  <si>
    <t>Refining &amp; Chemicals | Catelsa-Caceres S.A.U.</t>
  </si>
  <si>
    <t>Refining &amp; Chemicals | Cie Tunisienne du Caoutchouc S.A.R.L.</t>
  </si>
  <si>
    <t>Refining &amp; Chemicals | Composite Industrie Maroc S.A.R.L.</t>
  </si>
  <si>
    <t>Refining &amp; Chemicals | Composite Industrie S.A.</t>
  </si>
  <si>
    <t>Refining &amp; Chemicals | Cosden, LLC</t>
  </si>
  <si>
    <t>Refining &amp; Chemicals | COS-MAR Company</t>
  </si>
  <si>
    <t>Refining &amp; Chemicals | Cray Valley (Guangzhou) Chemical Company, Limited</t>
  </si>
  <si>
    <t>Refining &amp; Chemicals | Cray Valley Czech</t>
  </si>
  <si>
    <t>Refining &amp; Chemicals | Cray Valley HSC Asia Limited</t>
  </si>
  <si>
    <t>Refining &amp; Chemicals | Cray Valley Italia S.R.L.</t>
  </si>
  <si>
    <t>Refining &amp; Chemicals | Cray Valley S.A.</t>
  </si>
  <si>
    <t>Refining &amp; Chemicals | CSSA - Chartering and Shipping Services S.A.</t>
  </si>
  <si>
    <t>Refining &amp; Chemicals | Espa S.A.R.L.</t>
  </si>
  <si>
    <t>Refining &amp; Chemicals | Ethylene Est</t>
  </si>
  <si>
    <t>99.98%</t>
  </si>
  <si>
    <t>Refining &amp; Chemicals | Feluy Immobati</t>
  </si>
  <si>
    <t>Refining &amp; Chemicals | FINA Technology, Inc.</t>
  </si>
  <si>
    <t>Refining &amp; Chemicals | FPL Enterprises, Inc.</t>
  </si>
  <si>
    <t>Refining &amp; Chemicals | Gasket (Suzhou) Valve Components Company, Limited</t>
  </si>
  <si>
    <t>Refining &amp; Chemicals | Gasket International SPA</t>
  </si>
  <si>
    <t>Refining &amp; Chemicals | Grande Paroisse S.A.</t>
  </si>
  <si>
    <t>Refining &amp; Chemicals | HBA Hutchinson Brasil Automotive Ltda</t>
  </si>
  <si>
    <t>Refining &amp; Chemicals | Hutchinson (UK) Limited</t>
  </si>
  <si>
    <t>Refining &amp; Chemicals | Hutchinson (Wuhan) Automotive Rubber Products Company Limited</t>
  </si>
  <si>
    <t>Refining &amp; Chemicals | Hutchinson Aeronautique &amp; Industrie Limited</t>
  </si>
  <si>
    <t>Refining &amp; Chemicals | Hutchinson Aeroservices S.A.S.</t>
  </si>
  <si>
    <t>Refining &amp; Chemicals | Hutchinson Aerospace &amp; Industry Inc.</t>
  </si>
  <si>
    <t>Refining &amp; Chemicals | Hutchinson Aerospace GmbH</t>
  </si>
  <si>
    <t>Refining &amp; Chemicals | Hutchinson Aftermarket USA Inc.</t>
  </si>
  <si>
    <t>Refining &amp; Chemicals | Hutchinson Antivibration Systems Inc.</t>
  </si>
  <si>
    <t>Refining &amp; Chemicals | Hutchinson Argentina S.A.</t>
  </si>
  <si>
    <t>Refining &amp; Chemicals | Hutchinson Autopartes Mexico S.A. de C.V.</t>
  </si>
  <si>
    <t>Refining &amp; Chemicals | Hutchinson Borrachas de Portugal Ltda</t>
  </si>
  <si>
    <t>Refining &amp; Chemicals | Hutchinson Corporation</t>
  </si>
  <si>
    <t>Refining &amp; Chemicals | Hutchinson d.o.o Ruma</t>
  </si>
  <si>
    <t>Refining &amp; Chemicals | Hutchinson Do Brasil S.A.</t>
  </si>
  <si>
    <t>Refining &amp; Chemicals | Hutchinson Fluid Management Systems Inc.</t>
  </si>
  <si>
    <t>Refining &amp; Chemicals | Hutchinson GmbH</t>
  </si>
  <si>
    <t>Refining &amp; Chemicals | Hutchinson Holding GmbH</t>
  </si>
  <si>
    <t>Refining &amp; Chemicals | Hutchinson Holdings UK Limited</t>
  </si>
  <si>
    <t>Refining &amp; Chemicals | Hutchinson Iberia S.A.</t>
  </si>
  <si>
    <t>Refining &amp; Chemicals | Hutchinson Industrial Rubber Products (Suzhou) Company, Limited</t>
  </si>
  <si>
    <t>Refining &amp; Chemicals | Hutchinson Industrias Del Caucho SAU</t>
  </si>
  <si>
    <t>Refining &amp; Chemicals | Hutchinson Industries Inc.</t>
  </si>
  <si>
    <t>Refining &amp; Chemicals | Hutchinson Japan Company Limited</t>
  </si>
  <si>
    <t>Refining &amp; Chemicals | Hutchinson Korea Limited</t>
  </si>
  <si>
    <t>Refining &amp; Chemicals | Hutchinson Maroc S.A.R.L. AU</t>
  </si>
  <si>
    <t>Refining &amp; Chemicals | Hutchinson Palamos</t>
  </si>
  <si>
    <t>Refining &amp; Chemicals | Hutchinson Poland SP ZO.O.</t>
  </si>
  <si>
    <t>Refining &amp; Chemicals | Hutchinson Polymers S.N.C.</t>
  </si>
  <si>
    <t>Refining &amp; Chemicals | Hutchinson Porto Tubos Flexiveis Ltda</t>
  </si>
  <si>
    <t>Refining &amp; Chemicals | Hutchinson Precision Sealing Systems Inc.</t>
  </si>
  <si>
    <t>Refining &amp; Chemicals | Hutchinson Rubber Products Private Limited Inde</t>
  </si>
  <si>
    <t>Refining &amp; Chemicals | Hutchinson S.A.</t>
  </si>
  <si>
    <t>Refining &amp; Chemicals | Hutchinson S.N.C.</t>
  </si>
  <si>
    <t>Refining &amp; Chemicals | Hutchinson S.R.L. (Italie)</t>
  </si>
  <si>
    <t>Refining &amp; Chemicals | Hutchinson S.R.L. (Roumanie)</t>
  </si>
  <si>
    <t>Refining &amp; Chemicals | Hutchinson Sales Corporation</t>
  </si>
  <si>
    <t>Refining &amp; Chemicals | Hutchinson Seal De Mexico S.A. de CV.</t>
  </si>
  <si>
    <t>Refining &amp; Chemicals | Hutchinson Sealing Systems Inc.</t>
  </si>
  <si>
    <t>Refining &amp; Chemicals | Hutchinson SRO</t>
  </si>
  <si>
    <t>Refining &amp; Chemicals | Hutchinson Stop - Choc GmbH &amp; CO. KG</t>
  </si>
  <si>
    <t>Refining &amp; Chemicals | Hutchinson Suisse S.A.</t>
  </si>
  <si>
    <t>Refining &amp; Chemicals | Hutchinson Transferencia de Fluidos S.A. de C.V.</t>
  </si>
  <si>
    <t>Refining &amp; Chemicals | Hutchinson Tunisie S.A.R.L.</t>
  </si>
  <si>
    <t>Refining &amp; Chemicals | Hutchinson Vietnam Company Limited</t>
  </si>
  <si>
    <t>Refining &amp; Chemicals | Industrias Tecnicas De La Espuma SL</t>
  </si>
  <si>
    <t>Refining &amp; Chemicals | Industrielle Desmarquoy S.N.C.</t>
  </si>
  <si>
    <t>Refining &amp; Chemicals | Jehier S.A.S.</t>
  </si>
  <si>
    <t>99.89%</t>
  </si>
  <si>
    <t>Refining &amp; Chemicals | JPR S.A.S.</t>
  </si>
  <si>
    <t>Refining &amp; Chemicals | KTN Kunststofftechnik Nobitz GmbH</t>
  </si>
  <si>
    <t>Refining &amp; Chemicals | Le Joint Francais S.N.C.</t>
  </si>
  <si>
    <t>Refining &amp; Chemicals | Legacy Site Services LLC</t>
  </si>
  <si>
    <t>Refining &amp; Chemicals | Les Stratifies S.A.S.</t>
  </si>
  <si>
    <t>Refining &amp; Chemicals | Lone Wolf Land Company</t>
  </si>
  <si>
    <t>Refining &amp; Chemicals | LSS Funding Inc.</t>
  </si>
  <si>
    <t>Refining &amp; Chemicals | Machen Land Limited</t>
  </si>
  <si>
    <t>Refining &amp; Chemicals | Mapa - Spontex Inc.</t>
  </si>
  <si>
    <t>Refining &amp; Chemicals | Naphtachimie</t>
  </si>
  <si>
    <t>Refining &amp; Chemicals | Olutex Oberlausitzer Luftfahrttextilien GmbH</t>
  </si>
  <si>
    <t>Refining &amp; Chemicals | Pamargan (Malta) Products Limited</t>
  </si>
  <si>
    <t>Refining &amp; Chemicals | Pamargan Products Limited</t>
  </si>
  <si>
    <t>Refining &amp; Chemicals | Paulstra S.N.C.</t>
  </si>
  <si>
    <t>Refining &amp; Chemicals | Paulstra Silentbloc S.A.</t>
  </si>
  <si>
    <t>Refining &amp; Chemicals | Polyblend GmbH</t>
  </si>
  <si>
    <t>68.00%</t>
  </si>
  <si>
    <t>Refining &amp; Chemicals | Resilium</t>
  </si>
  <si>
    <t>Refining &amp; Chemicals | Retia</t>
  </si>
  <si>
    <t>Refining &amp; Chemicals | Retia USA LLC</t>
  </si>
  <si>
    <t>Refining &amp; Chemicals | SCI Cibat</t>
  </si>
  <si>
    <t>Refining &amp; Chemicals | SigmaKalon Group B.V.</t>
  </si>
  <si>
    <t>Refining &amp; Chemicals | Societe Bearnaise De Gestion Industrielle</t>
  </si>
  <si>
    <t>Refining &amp; Chemicals | Stillman Seal Corporation</t>
  </si>
  <si>
    <t>Refining &amp; Chemicals | Stop-Choc (UK) Limited</t>
  </si>
  <si>
    <t>Refining &amp; Chemicals | Techlam S.A.S.</t>
  </si>
  <si>
    <t>Refining &amp; Chemicals | Total Activites Maritimes</t>
  </si>
  <si>
    <t>Refining &amp; Chemicals | Total Deutschland GmbH</t>
  </si>
  <si>
    <t>Refining &amp; Chemicals | Total Downstream UK PLC</t>
  </si>
  <si>
    <t>Refining &amp; Chemicals | Total European Trading</t>
  </si>
  <si>
    <t>Refining &amp; Chemicals | Total Laffan Refinery</t>
  </si>
  <si>
    <t>Refining &amp; Chemicals | Total Laffan Refinery II B.V.</t>
  </si>
  <si>
    <t>Refining &amp; Chemicals | Total Lindsey Oil Refinery Limited</t>
  </si>
  <si>
    <t>Refining &amp; Chemicals | Total New Energies USA, Inc.</t>
  </si>
  <si>
    <t>Refining &amp; Chemicals | Total Oil Trading S.A.</t>
  </si>
  <si>
    <t>Refining &amp; Chemicals | Total Olefins Antwerp</t>
  </si>
  <si>
    <t>Refining &amp; Chemicals | Total Opslag En Pijpleiding Nederland NV</t>
  </si>
  <si>
    <t>Refining &amp; Chemicals | Total PAR LLC</t>
  </si>
  <si>
    <t>Refining &amp; Chemicals | Total Petrochemicals &amp; Refining S.A./NV</t>
  </si>
  <si>
    <t>Refining &amp; Chemicals | Total Petrochemicals &amp; Refining USA Inc.</t>
  </si>
  <si>
    <t>Refining &amp; Chemicals | Total Petrochemicals (China) Trading Company, Limited</t>
  </si>
  <si>
    <t>Refining &amp; Chemicals | Total Petrochemicals (Foshan) Limited</t>
  </si>
  <si>
    <t>Refining &amp; Chemicals | Total Petrochemicals (Hong Kong) Limited</t>
  </si>
  <si>
    <t>Refining &amp; Chemicals | Total Petrochemicals (Ningbo) Limited</t>
  </si>
  <si>
    <t>Refining &amp; Chemicals | Total Petrochemicals Development Feluy</t>
  </si>
  <si>
    <t>Refining &amp; Chemicals | Total Petrochemicals Ecaussinnes</t>
  </si>
  <si>
    <t>Refining &amp; Chemicals | Total Petrochemicals Feluy</t>
  </si>
  <si>
    <t>Refining &amp; Chemicals | Total Petrochemicals France</t>
  </si>
  <si>
    <t>Refining &amp; Chemicals | Total Petrochemicals Iberica</t>
  </si>
  <si>
    <t>Refining &amp; Chemicals | Total Petrochemicals Pipeline USA Inc.</t>
  </si>
  <si>
    <t>Refining &amp; Chemicals | Total Petrochemicals UK Limited</t>
  </si>
  <si>
    <t>Refining &amp; Chemicals | Total Polymers Antwerp</t>
  </si>
  <si>
    <t>Refining &amp; Chemicals | Total Raffinaderij Antwerpen N.V.</t>
  </si>
  <si>
    <t>Refining &amp; Chemicals | Total Raffinage France</t>
  </si>
  <si>
    <t>Refining &amp; Chemicals | Total Raffinerie Mitteldeutschland GmbH</t>
  </si>
  <si>
    <t>Refining &amp; Chemicals | Total Refining &amp; Chemicals</t>
  </si>
  <si>
    <t>Refining &amp; Chemicals | Total Refining &amp; Chemicals Saudi Arabia S.A.S.</t>
  </si>
  <si>
    <t>Refining &amp; Chemicals | Total Research &amp; Technology Feluy</t>
  </si>
  <si>
    <t>Refining &amp; Chemicals | Total Splitter USA Inc</t>
  </si>
  <si>
    <t>Refining &amp; Chemicals | Total Trading and Marketing Canada LP</t>
  </si>
  <si>
    <t>Refining &amp; Chemicals | Total Trading Asia Pte Limited</t>
  </si>
  <si>
    <t>Refining &amp; Chemicals | Total Trading Canada Limited</t>
  </si>
  <si>
    <t>Refining &amp; Chemicals | Total Trading Products S.A.</t>
  </si>
  <si>
    <t>Refining &amp; Chemicals | Transalpes S.N.C.</t>
  </si>
  <si>
    <t>67.00%</t>
  </si>
  <si>
    <t>Refining &amp; Chemicals | Trans-Ethylene</t>
  </si>
  <si>
    <t>Refining &amp; Chemicals | Vibrachoc SAU</t>
  </si>
  <si>
    <t>Refining &amp; Chemicals | Zeeland Refinery NV</t>
  </si>
  <si>
    <t>Refining &amp; Chemicals | Buckeye Products Pileline LP</t>
  </si>
  <si>
    <t>14.66%</t>
  </si>
  <si>
    <t>Refining &amp; Chemicals | Gulf Coast Pipeline LP</t>
  </si>
  <si>
    <t>Refining &amp; Chemicals | Hanwha Total Petrochemical Co. Limited</t>
  </si>
  <si>
    <t>Refining &amp; Chemicals | Hutchinson Nichirin Brake Hoses SL</t>
  </si>
  <si>
    <t>Refining &amp; Chemicals | Laffan Refinery Company Limited</t>
  </si>
  <si>
    <t>Refining &amp; Chemicals | Laffan Refinery Company Limited 2</t>
  </si>
  <si>
    <t>Refining &amp; Chemicals | LaPorte Pipeline Company LP</t>
  </si>
  <si>
    <t>Refining &amp; Chemicals | LaPorte Pipeline GP LLC</t>
  </si>
  <si>
    <t>Refining &amp; Chemicals | Qatar Petrochemical Company Q.S.C. (QAPCO)</t>
  </si>
  <si>
    <t>Refining &amp; Chemicals | Qatofin Company Limited</t>
  </si>
  <si>
    <t>Refining &amp; Chemicals | Ruwais Fertilizer Industries Limited</t>
  </si>
  <si>
    <t>Refining &amp; Chemicals | San Jacinto Rail Limited</t>
  </si>
  <si>
    <t>17.00%</t>
  </si>
  <si>
    <t>Refining &amp; Chemicals | Saudi Aramco Total Refining &amp; Petrochemical Company</t>
  </si>
  <si>
    <t>Refining &amp; Chemicals | Sealants Europe</t>
  </si>
  <si>
    <t>Refining &amp; Chemicals | Societe du Pipeline Sud-Europeen</t>
  </si>
  <si>
    <t>35.14%</t>
  </si>
  <si>
    <t>Refining &amp; Chemicals | Toseanergy</t>
  </si>
  <si>
    <t>Refining &amp; Chemicals | Total Corbion PLA B.V.</t>
  </si>
  <si>
    <t>Marketing &amp; Services | Air Total (Suisse) S.A.</t>
  </si>
  <si>
    <t>Marketing &amp; Services | Air Total International S.A.</t>
  </si>
  <si>
    <t>Marketing &amp; Services | Alvea</t>
  </si>
  <si>
    <t>Marketing &amp; Services | Antilles Gaz</t>
  </si>
  <si>
    <t>Marketing &amp; Services | AS 24</t>
  </si>
  <si>
    <t>Marketing &amp; Services | AS24 Belgie N.V.</t>
  </si>
  <si>
    <t>Marketing &amp; Services | AS24 Espanola S.A.</t>
  </si>
  <si>
    <t>Marketing &amp; Services | AS24 Fuel Cards Limited</t>
  </si>
  <si>
    <t>Marketing &amp; Services | AS24 Polska SP ZO.O.</t>
  </si>
  <si>
    <t>Marketing &amp; Services | AS 24 Tankservice GmbH</t>
  </si>
  <si>
    <t>Marketing &amp; Services | Caldeo</t>
  </si>
  <si>
    <t>Marketing &amp; Services | Charvet La Mure Bianco</t>
  </si>
  <si>
    <t>Marketing &amp; Services | Compagnie Petroliere de l'Ouest - CPO</t>
  </si>
  <si>
    <t>Marketing &amp; Services | CPE Energies</t>
  </si>
  <si>
    <t>Marketing &amp; Services | Cristal Marketing Egypt</t>
  </si>
  <si>
    <t>80.78%</t>
  </si>
  <si>
    <t>Marketing &amp; Services | DCA-MORY-SHIPP</t>
  </si>
  <si>
    <t>Marketing &amp; Services | Egedis</t>
  </si>
  <si>
    <t>Marketing &amp; Services | Elf Oil UK Aviation Limited</t>
  </si>
  <si>
    <t>Marketing &amp; Services | Elf Oil UK Properties Limited</t>
  </si>
  <si>
    <t>Marketing &amp; Services | Fioulmarket.fr</t>
  </si>
  <si>
    <t>Marketing &amp; Services | Gapco Kenya Limited</t>
  </si>
  <si>
    <t>Marketing &amp; Services | Gapco Tanzania Limited</t>
  </si>
  <si>
    <t>Marketing &amp; Services | Gapco Uganda Limited</t>
  </si>
  <si>
    <t>Marketing &amp; Services | Guangzhou Elf Lubricants Company Limited</t>
  </si>
  <si>
    <t>77.00%</t>
  </si>
  <si>
    <t>Marketing &amp; Services | Gulf Africa Petroleum Corporation</t>
  </si>
  <si>
    <t>Marketing &amp; Services | Lubricants Vietnam Holding Limited</t>
  </si>
  <si>
    <t>Marketing &amp; Services | Michel Mineralolhandel GmbH</t>
  </si>
  <si>
    <t>Marketing &amp; Services | Produits Petroliers Stela</t>
  </si>
  <si>
    <t>99.99%</t>
  </si>
  <si>
    <t>Marketing &amp; Services | Quimica Vasca S.A. Unipersonal</t>
  </si>
  <si>
    <t>Marketing &amp; Services | Servauto Nederland B.V.</t>
  </si>
  <si>
    <t>Marketing &amp; Services | Societe d'exploitation de l'usine de Rouen</t>
  </si>
  <si>
    <t>98.98%</t>
  </si>
  <si>
    <t>Marketing &amp; Services | Societe mahoraise de stockage de produits petroliers</t>
  </si>
  <si>
    <t>Marketing &amp; Services | Societe Urbaine des Petroles</t>
  </si>
  <si>
    <t>Marketing &amp; Services | Total (Africa) Limited</t>
  </si>
  <si>
    <t>Marketing &amp; Services | Total (Fiji) Limited</t>
  </si>
  <si>
    <t>Marketing &amp; Services | Total Additifs et Carburants Speciaux</t>
  </si>
  <si>
    <t>Marketing &amp; Services | Total Africa S.A.</t>
  </si>
  <si>
    <t>Marketing &amp; Services | Total Aviation &amp; Export Limited</t>
  </si>
  <si>
    <t>Marketing &amp; Services | Total Belgium</t>
  </si>
  <si>
    <t>Marketing &amp; Services | Total Bitumen Deutschland GmbH</t>
  </si>
  <si>
    <t>Marketing &amp; Services | Total Bitumen UK Limited</t>
  </si>
  <si>
    <t>Marketing &amp; Services | Total Botswana (PTY) Limited</t>
  </si>
  <si>
    <t>50.10%</t>
  </si>
  <si>
    <t>Marketing &amp; Services | Total Burkina</t>
  </si>
  <si>
    <t>Marketing &amp; Services | Total Cambodge</t>
  </si>
  <si>
    <t>Marketing &amp; Services | Total Cameroun</t>
  </si>
  <si>
    <t>67.01%</t>
  </si>
  <si>
    <t>Marketing &amp; Services | Total Caraibes</t>
  </si>
  <si>
    <t>Marketing &amp; Services | Total Ceska Republika S.R.O.</t>
  </si>
  <si>
    <t>Marketing &amp; Services | Total China Investment Company Limited</t>
  </si>
  <si>
    <t>Marketing &amp; Services | Total Congo</t>
  </si>
  <si>
    <t>99.70%</t>
  </si>
  <si>
    <t>Marketing &amp; Services | Total Corse</t>
  </si>
  <si>
    <t>Marketing &amp; Services | Total Cote D'Ivoire</t>
  </si>
  <si>
    <t>72.99%</t>
  </si>
  <si>
    <t>Marketing &amp; Services | Total Denmark A/S</t>
  </si>
  <si>
    <t>Marketing &amp; Services | Total Deutschland GmbH</t>
  </si>
  <si>
    <t>Marketing &amp; Services | Total Egypt</t>
  </si>
  <si>
    <t>Marketing &amp; Services | Total Espana S.A.</t>
  </si>
  <si>
    <t>Marketing &amp; Services | Total Especialidades Argentina</t>
  </si>
  <si>
    <t>Marketing &amp; Services | Total Ethiopia</t>
  </si>
  <si>
    <t>Marketing &amp; Services | Total Fluides</t>
  </si>
  <si>
    <t>Marketing &amp; Services | Total Fuels Wuhan Company Limited</t>
  </si>
  <si>
    <t>Marketing &amp; Services | Total Glass Lubricants Europe GmbH</t>
  </si>
  <si>
    <t>Marketing &amp; Services | Total Guadeloupe</t>
  </si>
  <si>
    <t>Marketing &amp; Services | Total Guinea Ecuatorial</t>
  </si>
  <si>
    <t>70.00%</t>
  </si>
  <si>
    <t>Marketing &amp; Services | Total Guinee</t>
  </si>
  <si>
    <t>Marketing &amp; Services | Total Holding Asie</t>
  </si>
  <si>
    <t>Marketing &amp; Services | Total Holding India</t>
  </si>
  <si>
    <t>Marketing &amp; Services | Total Jamaica Limited</t>
  </si>
  <si>
    <t>Marketing &amp; Services | Total Jordan PSC</t>
  </si>
  <si>
    <t>Marketing &amp; Services | Total Kenya</t>
  </si>
  <si>
    <t>93.96%</t>
  </si>
  <si>
    <t>Marketing &amp; Services | Total Lesotho (PTY) Limited</t>
  </si>
  <si>
    <t>Marketing &amp; Services | Total Liban</t>
  </si>
  <si>
    <t>Marketing &amp; Services | Total Liberia Inc.</t>
  </si>
  <si>
    <t>Marketing &amp; Services | Total Lubricants (China) Company Limited</t>
  </si>
  <si>
    <t>Marketing &amp; Services | Total Lubricants Taiwan Limited</t>
  </si>
  <si>
    <t>63.00%</t>
  </si>
  <si>
    <t>Marketing &amp; Services | Total Lubrifiants</t>
  </si>
  <si>
    <t>Marketing &amp; Services | Total Lubrifiants Algerie</t>
  </si>
  <si>
    <t>78.90%</t>
  </si>
  <si>
    <t>Marketing &amp; Services | Total Lubrifiants Service Automobile</t>
  </si>
  <si>
    <t>Marketing &amp; Services | Total Luxembourg S.A.</t>
  </si>
  <si>
    <t>Marketing &amp; Services | Total Madagasikara S.A.</t>
  </si>
  <si>
    <t>79.44%</t>
  </si>
  <si>
    <t>Marketing &amp; Services | Total Mali</t>
  </si>
  <si>
    <t>Marketing &amp; Services | Total Marine Fuels</t>
  </si>
  <si>
    <t>Marketing &amp; Services | Total Marketing Egypt</t>
  </si>
  <si>
    <t>Marketing &amp; Services | Total Marketing France</t>
  </si>
  <si>
    <t>Marketing &amp; Services | Total Marketing Gabon</t>
  </si>
  <si>
    <t>90.00%</t>
  </si>
  <si>
    <t>Marketing &amp; Services | Total Marketing Middle East Free Zone</t>
  </si>
  <si>
    <t>Marketing &amp; Services | Total Marketing Services</t>
  </si>
  <si>
    <t>Marketing &amp; Services | Total Marketing Tchad</t>
  </si>
  <si>
    <t>Marketing &amp; Services | Total Marketing Uganda</t>
  </si>
  <si>
    <t>Marketing &amp; Services | Total Maroc</t>
  </si>
  <si>
    <t>Marketing &amp; Services | Total Mauritius</t>
  </si>
  <si>
    <t>Marketing &amp; Services | Total Mayotte</t>
  </si>
  <si>
    <t>Marketing &amp; Services | Total Mexico S.A. de C.V.</t>
  </si>
  <si>
    <t>Marketing &amp; Services | Total Mineraloel und Chemie GmbH</t>
  </si>
  <si>
    <t>Marketing &amp; Services | Total Mineralol GmbH</t>
  </si>
  <si>
    <t>Marketing &amp; Services | Total Mozambique</t>
  </si>
  <si>
    <t>Marketing &amp; Services | Total Namibia (PTY) Limited</t>
  </si>
  <si>
    <t>Marketing &amp; Services | Total Nederland NV</t>
  </si>
  <si>
    <t>Marketing &amp; Services | Total Niger S.A.</t>
  </si>
  <si>
    <t>Marketing &amp; Services | Total Nigeria PLC</t>
  </si>
  <si>
    <t>61.72%</t>
  </si>
  <si>
    <t>Marketing &amp; Services | Total Oil Asia-Pacific Pte Limited</t>
  </si>
  <si>
    <t>Marketing &amp; Services | Total Oil India PVT Limited</t>
  </si>
  <si>
    <t>Marketing &amp; Services | Total Outre-Mer</t>
  </si>
  <si>
    <t>Marketing &amp; Services | Total Pacifique</t>
  </si>
  <si>
    <t>Marketing &amp; Services | Total Petroleum (Shanghai) Company Limited</t>
  </si>
  <si>
    <t>Marketing &amp; Services | Total Petroleum Ghana Limited</t>
  </si>
  <si>
    <t>76.74%</t>
  </si>
  <si>
    <t>Marketing &amp; Services | Total Petroleum Puerto Rico Corp.</t>
  </si>
  <si>
    <t>Marketing &amp; Services | Total Polska</t>
  </si>
  <si>
    <t>Marketing &amp; Services | Total Polynesie</t>
  </si>
  <si>
    <t>99.54%</t>
  </si>
  <si>
    <t>Marketing &amp; Services | Total RDC</t>
  </si>
  <si>
    <t>60.00%</t>
  </si>
  <si>
    <t>Marketing &amp; Services | Total Reunion</t>
  </si>
  <si>
    <t>Marketing &amp; Services | Total Romania S.A.</t>
  </si>
  <si>
    <t>Marketing &amp; Services | Total Senegal</t>
  </si>
  <si>
    <t>69.14%</t>
  </si>
  <si>
    <t>Marketing &amp; Services | Total South Africa (PTY) Limited</t>
  </si>
  <si>
    <t>Marketing &amp; Services | Total Specialties USA Inc.</t>
  </si>
  <si>
    <t>Marketing &amp; Services | Total Supply MS S.A.</t>
  </si>
  <si>
    <t>Marketing &amp; Services | Total Swaziland (PTY) Limited</t>
  </si>
  <si>
    <t>Marketing &amp; Services | Total Tanzania Limited</t>
  </si>
  <si>
    <t>Marketing &amp; Services | Total Tianjin Manufacturing Company Limited</t>
  </si>
  <si>
    <t>Marketing &amp; Services | Total Togo</t>
  </si>
  <si>
    <t>76.72%</t>
  </si>
  <si>
    <t>Marketing &amp; Services | Total Tunisie</t>
  </si>
  <si>
    <t>Marketing &amp; Services | Total Turkey Pazarlama</t>
  </si>
  <si>
    <t>Marketing &amp; Services | Total UAE LLC</t>
  </si>
  <si>
    <t>Marketing &amp; Services | Total Uganda Limited</t>
  </si>
  <si>
    <t>Marketing &amp; Services | Total UK Limited</t>
  </si>
  <si>
    <t>Marketing &amp; Services | Total Ukraine LLC</t>
  </si>
  <si>
    <t>Marketing &amp; Services | Total Union Oceane</t>
  </si>
  <si>
    <t>Marketing &amp; Services | Total Vietnam Limited</t>
  </si>
  <si>
    <t>Marketing &amp; Services | Total Vostok</t>
  </si>
  <si>
    <t>Marketing &amp; Services | Total Zambia</t>
  </si>
  <si>
    <t>Marketing &amp; Services | Total Zimbabwe Limited</t>
  </si>
  <si>
    <t>Marketing &amp; Services | Totalgaz Vietnam LLC</t>
  </si>
  <si>
    <t>Marketing &amp; Services | Upbeatprops 100 PTY Limited</t>
  </si>
  <si>
    <t>Marketing &amp; Services | V Energy S.A.</t>
  </si>
  <si>
    <t>Marketing &amp; Services | Aristea</t>
  </si>
  <si>
    <t>Marketing &amp; Services | Arteco</t>
  </si>
  <si>
    <t>49.99%</t>
  </si>
  <si>
    <t>Marketing &amp; Services | National Petroleum Refiners Of South Africa (PTY) Limited</t>
  </si>
  <si>
    <t>18.22%</t>
  </si>
  <si>
    <t>Marketing &amp; Services | Saudi Total Petroleum Products</t>
  </si>
  <si>
    <t>Marketing &amp; Services | Societe des transports petroliers par pipeline</t>
  </si>
  <si>
    <t>35.50%</t>
  </si>
  <si>
    <t>Marketing &amp; Services | S-Oil Total Lubricants Company Limited</t>
  </si>
  <si>
    <t>Marketing &amp; Services | South Asia LPG Private Limited</t>
  </si>
  <si>
    <t>Marketing &amp; Services | Total Erg SPA</t>
  </si>
  <si>
    <t>Marketing &amp; Services | Total Freeport Corporation</t>
  </si>
  <si>
    <t>Marketing &amp; Services | Total Parco Pakistan Limited</t>
  </si>
  <si>
    <t>Marketing &amp; Services | Total Parko Marketing Limited</t>
  </si>
  <si>
    <t>Marketing &amp; Services | Total Philippines Corporation</t>
  </si>
  <si>
    <t>Marketing &amp; Services | Total Sinochem Fuels Company Limited</t>
  </si>
  <si>
    <t>Marketing &amp; Services | Total Sinochem Oil Company Limited</t>
  </si>
  <si>
    <t>Corporate | Albatros</t>
  </si>
  <si>
    <t>Corporate | Elf Aquitaine</t>
  </si>
  <si>
    <t>Corporate | Elf Aquitaine Fertilisants</t>
  </si>
  <si>
    <t>Corporate | Elf Aquitaine Inc.</t>
  </si>
  <si>
    <t>Corporate | Elf Forest Products LLC</t>
  </si>
  <si>
    <t>Corporate | Etmofina</t>
  </si>
  <si>
    <t>Corporate | Omnium Reinsurance Company S.A.</t>
  </si>
  <si>
    <t>Corporate | Pan Insurance Limited</t>
  </si>
  <si>
    <t>Corporate | Septentrion Participations</t>
  </si>
  <si>
    <t>Corporate | Socap S.A.S.</t>
  </si>
  <si>
    <t>Corporate | Societe Civile Immobiliere CB2</t>
  </si>
  <si>
    <t>Corporate | Sofax Banque</t>
  </si>
  <si>
    <t>Corporate | Total American Services Inc.</t>
  </si>
  <si>
    <t>Corporate | Total Capital</t>
  </si>
  <si>
    <t>Corporate | Total Capital Canada Limited</t>
  </si>
  <si>
    <t>Corporate | Total Capital International</t>
  </si>
  <si>
    <t>Corporate | Total Consulting</t>
  </si>
  <si>
    <t>Corporate | Total Corporate Management (Beijing) Company Limited</t>
  </si>
  <si>
    <t>Corporate | Total Delaware Inc.</t>
  </si>
  <si>
    <t>Corporate | Total Developpement Regional S.A.S.</t>
  </si>
  <si>
    <t>Corporate | Total Facilities Management Services (TFMS)</t>
  </si>
  <si>
    <t>Corporate | Total Finance</t>
  </si>
  <si>
    <t>Corporate | Total Finance Corporate Services Limited</t>
  </si>
  <si>
    <t>Corporate | Total Finance Global Services (TOFIG)</t>
  </si>
  <si>
    <t>Corporate | Total Finance International B.V.</t>
  </si>
  <si>
    <t>Corporate | Total Finance Nederland B.V.</t>
  </si>
  <si>
    <t>Corporate | Total Finance USA Inc.</t>
  </si>
  <si>
    <t>Corporate | Total Funding Nederland B.V.</t>
  </si>
  <si>
    <t>Corporate | Total Funding Nederland International B.V.</t>
  </si>
  <si>
    <t>Corporate | Total Gestion Filiales</t>
  </si>
  <si>
    <t>Corporate | Total Gestion USA</t>
  </si>
  <si>
    <t>Corporate | Total Global Financial Services</t>
  </si>
  <si>
    <t>Corporate | Total Global Human Ressources Services</t>
  </si>
  <si>
    <t>Corporate | Total Global Information Technology Services Belgium</t>
  </si>
  <si>
    <t>Corporate | Total Global IT Services (TGITS)</t>
  </si>
  <si>
    <t>Corporate | Total Global Procurement (TGP)</t>
  </si>
  <si>
    <t>Corporate | Total Global Procurement Belgium S.A. (TGPB)</t>
  </si>
  <si>
    <t>Corporate | Total Holding Allemagne</t>
  </si>
  <si>
    <t>Corporate | Total Holdings Europe</t>
  </si>
  <si>
    <t>Corporate | Total Holdings International B.V.</t>
  </si>
  <si>
    <t>Corporate | Total Holdings UK Limited</t>
  </si>
  <si>
    <t>Corporate | Total Holdings USA Inc.</t>
  </si>
  <si>
    <t>Corporate | Total International NV</t>
  </si>
  <si>
    <t>Corporate | Total Learning Solutions (TLS)</t>
  </si>
  <si>
    <t>Corporate | Total Operations Canada Limited</t>
  </si>
  <si>
    <t>Corporate | Total Overseas Holding (PTY) Limited</t>
  </si>
  <si>
    <t>Corporate | Total Participations</t>
  </si>
  <si>
    <t>Corporate | Total Petrochemicals &amp; Refining S.A./NV</t>
  </si>
  <si>
    <t>Corporate | Total Petrochemicals &amp; Refining USA Inc.</t>
  </si>
  <si>
    <t>Corporate | Total Petrochemicals Security USA Inc.</t>
  </si>
  <si>
    <t>Corporate | Total Resources (Canada) Limited</t>
  </si>
  <si>
    <t>Corporate | TOTAL S.A.</t>
  </si>
  <si>
    <t>Corporate | Total Treasury</t>
  </si>
  <si>
    <t>Corporate | Total UK Finance Limit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_(&quot;€ &quot;#,##0_);_(&quot;€ &quot;(#,##0)" numFmtId="167"/>
    <numFmt formatCode="#,##0.0_);(#,##0.0)" numFmtId="168"/>
    <numFmt formatCode="_(&quot;Year &quot;#,##0_);_(&quot;Year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797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528989616</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55</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55</v>
      </c>
      <c r="C1" s="2" t="s">
        <v>56</v>
      </c>
      <c r="D1" s="2" t="s">
        <v>57</v>
      </c>
    </row>
    <row r="2" spans="1:4">
      <c r="A2" s="4" t="s">
        <v>1238</v>
      </c>
    </row>
    <row r="3" spans="1:4">
      <c r="A3" s="3" t="s">
        <v>1315</v>
      </c>
    </row>
    <row r="4" spans="1:4">
      <c r="A4" s="4" t="s">
        <v>1316</v>
      </c>
      <c r="B4" s="4" t="s">
        <v>1317</v>
      </c>
      <c r="C4" s="4" t="s">
        <v>1318</v>
      </c>
      <c r="D4" s="4" t="s">
        <v>1319</v>
      </c>
    </row>
    <row r="5" spans="1:4">
      <c r="A5" s="4" t="s">
        <v>1320</v>
      </c>
      <c r="B5" s="4" t="s">
        <v>1321</v>
      </c>
      <c r="C5" s="4" t="s">
        <v>1322</v>
      </c>
      <c r="D5" s="4" t="s">
        <v>1323</v>
      </c>
    </row>
    <row r="6" spans="1:4">
      <c r="A6" s="4" t="s">
        <v>1324</v>
      </c>
    </row>
    <row r="7" spans="1:4">
      <c r="A7" s="3" t="s">
        <v>1315</v>
      </c>
    </row>
    <row r="8" spans="1:4">
      <c r="A8" s="4" t="s">
        <v>1316</v>
      </c>
      <c r="B8" s="4" t="s">
        <v>1325</v>
      </c>
      <c r="C8" s="4" t="s">
        <v>1326</v>
      </c>
      <c r="D8" s="4" t="s">
        <v>1327</v>
      </c>
    </row>
    <row r="9" spans="1:4">
      <c r="A9" s="4" t="s">
        <v>1320</v>
      </c>
      <c r="B9" s="4" t="s">
        <v>1328</v>
      </c>
      <c r="C9" s="4" t="s">
        <v>1328</v>
      </c>
      <c r="D9" s="4" t="s">
        <v>1329</v>
      </c>
    </row>
    <row r="10" spans="1:4">
      <c r="A10" s="4" t="s">
        <v>1330</v>
      </c>
    </row>
    <row r="11" spans="1:4">
      <c r="A11" s="3" t="s">
        <v>1315</v>
      </c>
    </row>
    <row r="12" spans="1:4">
      <c r="A12" s="4" t="s">
        <v>1316</v>
      </c>
      <c r="B12" s="4" t="s">
        <v>1331</v>
      </c>
      <c r="C12" s="4" t="s">
        <v>536</v>
      </c>
      <c r="D12" s="4" t="s">
        <v>1332</v>
      </c>
    </row>
    <row r="13" spans="1:4">
      <c r="A13" s="4" t="s">
        <v>1320</v>
      </c>
      <c r="B13" s="4" t="s">
        <v>1333</v>
      </c>
      <c r="C13" s="4" t="s">
        <v>1333</v>
      </c>
      <c r="D13" s="4" t="s">
        <v>1333</v>
      </c>
    </row>
    <row r="14" spans="1:4">
      <c r="A14" s="4" t="s">
        <v>1334</v>
      </c>
    </row>
    <row r="15" spans="1:4">
      <c r="A15" s="3" t="s">
        <v>1315</v>
      </c>
    </row>
    <row r="16" spans="1:4">
      <c r="A16" s="4" t="s">
        <v>1316</v>
      </c>
      <c r="B16" s="4" t="s">
        <v>1333</v>
      </c>
      <c r="C16" s="4" t="s">
        <v>1335</v>
      </c>
      <c r="D16" s="4" t="s">
        <v>1331</v>
      </c>
    </row>
    <row r="17" spans="1:4">
      <c r="A17" s="4" t="s">
        <v>1320</v>
      </c>
      <c r="B17" s="4" t="s">
        <v>1336</v>
      </c>
      <c r="C17" s="4" t="s">
        <v>1336</v>
      </c>
      <c r="D17" s="4" t="s">
        <v>1319</v>
      </c>
    </row>
    <row r="18" spans="1:4">
      <c r="A18" s="4" t="s">
        <v>1240</v>
      </c>
    </row>
    <row r="19" spans="1:4">
      <c r="A19" s="3" t="s">
        <v>1315</v>
      </c>
    </row>
    <row r="20" spans="1:4">
      <c r="A20" s="4" t="s">
        <v>1316</v>
      </c>
      <c r="B20" s="4" t="s">
        <v>1337</v>
      </c>
      <c r="C20" s="4" t="s">
        <v>1338</v>
      </c>
      <c r="D20" s="4" t="s">
        <v>535</v>
      </c>
    </row>
    <row r="21" spans="1:4">
      <c r="A21" s="4" t="s">
        <v>1339</v>
      </c>
    </row>
    <row r="22" spans="1:4">
      <c r="A22" s="3" t="s">
        <v>1315</v>
      </c>
    </row>
    <row r="23" spans="1:4">
      <c r="A23" s="4" t="s">
        <v>1316</v>
      </c>
      <c r="B23" s="4" t="s">
        <v>1340</v>
      </c>
      <c r="C23" s="4" t="s">
        <v>1341</v>
      </c>
      <c r="D23" s="4" t="s">
        <v>1342</v>
      </c>
    </row>
    <row r="24" spans="1:4">
      <c r="A24" s="4" t="s">
        <v>1343</v>
      </c>
    </row>
    <row r="25" spans="1:4">
      <c r="A25" s="3" t="s">
        <v>1315</v>
      </c>
    </row>
    <row r="26" spans="1:4">
      <c r="A26" s="4" t="s">
        <v>1316</v>
      </c>
      <c r="B26" s="4" t="s">
        <v>1331</v>
      </c>
      <c r="C26" s="4" t="s">
        <v>536</v>
      </c>
      <c r="D26" s="4" t="s">
        <v>13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74</v>
      </c>
    </row>
    <row r="2" spans="1:2">
      <c r="A2" s="4" t="s">
        <v>1345</v>
      </c>
    </row>
    <row r="3" spans="1:2">
      <c r="A3" s="3" t="s">
        <v>1346</v>
      </c>
    </row>
    <row r="4" spans="1:2">
      <c r="A4" s="4" t="s">
        <v>1347</v>
      </c>
      <c r="B4" s="4" t="s">
        <v>1348</v>
      </c>
    </row>
    <row r="5" spans="1:2">
      <c r="A5" s="4" t="s">
        <v>1349</v>
      </c>
      <c r="B5" s="4" t="s">
        <v>1348</v>
      </c>
    </row>
    <row r="6" spans="1:2">
      <c r="A6" s="4" t="s">
        <v>1350</v>
      </c>
      <c r="B6" s="6" t="n">
        <v>-857</v>
      </c>
    </row>
    <row r="7" spans="1:2">
      <c r="A7" s="4" t="s">
        <v>1351</v>
      </c>
      <c r="B7" s="6" t="n">
        <v>974</v>
      </c>
    </row>
    <row r="8" spans="1:2">
      <c r="A8" s="4" t="s">
        <v>1352</v>
      </c>
    </row>
    <row r="9" spans="1:2">
      <c r="A9" s="3" t="s">
        <v>1346</v>
      </c>
    </row>
    <row r="10" spans="1:2">
      <c r="A10" s="4" t="s">
        <v>1347</v>
      </c>
      <c r="B10" s="4" t="s">
        <v>1348</v>
      </c>
    </row>
    <row r="11" spans="1:2">
      <c r="A11" s="4" t="s">
        <v>1349</v>
      </c>
      <c r="B11" s="4" t="s">
        <v>1348</v>
      </c>
    </row>
    <row r="12" spans="1:2">
      <c r="A12" s="4" t="s">
        <v>1350</v>
      </c>
      <c r="B12" s="6" t="n">
        <v>637</v>
      </c>
    </row>
    <row r="13" spans="1:2">
      <c r="A13" s="4" t="s">
        <v>1351</v>
      </c>
      <c r="B13" s="6" t="n">
        <v>-5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53</v>
      </c>
      <c r="B1" s="2" t="s">
        <v>1</v>
      </c>
    </row>
    <row r="2" spans="1:4">
      <c r="B2" s="2" t="s">
        <v>639</v>
      </c>
      <c r="C2" s="2" t="s">
        <v>640</v>
      </c>
      <c r="D2" s="2" t="s">
        <v>641</v>
      </c>
    </row>
    <row r="3" spans="1:4">
      <c r="A3" s="3" t="s">
        <v>1354</v>
      </c>
    </row>
    <row r="4" spans="1:4">
      <c r="A4" s="4" t="s">
        <v>1355</v>
      </c>
      <c r="B4" s="6" t="n">
        <v>7985</v>
      </c>
      <c r="C4" s="6" t="n">
        <v>8238</v>
      </c>
      <c r="D4" s="6" t="n">
        <v>8088</v>
      </c>
    </row>
    <row r="5" spans="1:4">
      <c r="A5" s="3" t="s">
        <v>1356</v>
      </c>
    </row>
    <row r="6" spans="1:4">
      <c r="A6" s="4" t="s">
        <v>155</v>
      </c>
      <c r="B6" s="5" t="n">
        <v>98277</v>
      </c>
      <c r="C6" s="5" t="n">
        <v>102168</v>
      </c>
      <c r="D6" s="5" t="n">
        <v>96019</v>
      </c>
    </row>
    <row r="7" spans="1:4">
      <c r="A7" s="4" t="s">
        <v>633</v>
      </c>
    </row>
    <row r="8" spans="1:4">
      <c r="A8" s="3" t="s">
        <v>1356</v>
      </c>
    </row>
    <row r="9" spans="1:4">
      <c r="A9" s="4" t="s">
        <v>1357</v>
      </c>
      <c r="B9" s="5" t="n">
        <v>11880</v>
      </c>
      <c r="C9" s="5" t="n">
        <v>12057</v>
      </c>
      <c r="D9" s="5" t="n">
        <v>11000</v>
      </c>
    </row>
    <row r="10" spans="1:4">
      <c r="A10" s="4" t="s">
        <v>68</v>
      </c>
      <c r="B10" s="5" t="n">
        <v>19372</v>
      </c>
      <c r="C10" s="5" t="n">
        <v>19567</v>
      </c>
      <c r="D10" s="5" t="n">
        <v>19219</v>
      </c>
    </row>
    <row r="11" spans="1:4">
      <c r="A11" s="4" t="s">
        <v>1358</v>
      </c>
    </row>
    <row r="12" spans="1:4">
      <c r="A12" s="3" t="s">
        <v>1356</v>
      </c>
    </row>
    <row r="13" spans="1:4">
      <c r="A13" s="4" t="s">
        <v>1357</v>
      </c>
      <c r="B13" s="5" t="n">
        <v>16489</v>
      </c>
      <c r="C13" s="5" t="n">
        <v>17186</v>
      </c>
      <c r="D13" s="5" t="n">
        <v>16624</v>
      </c>
    </row>
    <row r="14" spans="1:4">
      <c r="A14" s="4" t="s">
        <v>68</v>
      </c>
      <c r="B14" s="5" t="n">
        <v>50536</v>
      </c>
      <c r="C14" s="5" t="n">
        <v>53358</v>
      </c>
      <c r="D14" s="5" t="n">
        <v>491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59</v>
      </c>
      <c r="B1" s="2" t="s">
        <v>1</v>
      </c>
    </row>
    <row r="2" spans="1:4">
      <c r="B2" s="2" t="s">
        <v>55</v>
      </c>
      <c r="C2" s="2" t="s">
        <v>56</v>
      </c>
      <c r="D2" s="2" t="s">
        <v>57</v>
      </c>
    </row>
    <row r="3" spans="1:4">
      <c r="A3" s="3" t="s">
        <v>203</v>
      </c>
    </row>
    <row r="4" spans="1:4">
      <c r="A4" s="4" t="s">
        <v>1360</v>
      </c>
      <c r="B4" s="6" t="n">
        <v>-3416</v>
      </c>
      <c r="C4" s="6" t="n">
        <v>-2911</v>
      </c>
      <c r="D4" s="6" t="n">
        <v>-4552</v>
      </c>
    </row>
    <row r="5" spans="1:4">
      <c r="A5" s="4" t="s">
        <v>1361</v>
      </c>
      <c r="B5" s="5" t="n">
        <v>387</v>
      </c>
      <c r="C5" s="5" t="n">
        <v>1941</v>
      </c>
      <c r="D5" s="5" t="n">
        <v>2899</v>
      </c>
    </row>
    <row r="6" spans="1:4">
      <c r="A6" s="4" t="s">
        <v>1362</v>
      </c>
      <c r="B6" s="6" t="n">
        <v>-3029</v>
      </c>
      <c r="C6" s="6" t="n">
        <v>-970</v>
      </c>
      <c r="D6" s="6" t="n">
        <v>-165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63</v>
      </c>
      <c r="B1" s="2" t="s">
        <v>55</v>
      </c>
      <c r="C1" s="2" t="s">
        <v>56</v>
      </c>
      <c r="D1" s="2" t="s">
        <v>57</v>
      </c>
      <c r="E1" s="2" t="s">
        <v>655</v>
      </c>
    </row>
    <row r="2" spans="1:5">
      <c r="A2" s="3" t="s">
        <v>1364</v>
      </c>
    </row>
    <row r="3" spans="1:5">
      <c r="A3" s="4" t="s">
        <v>1365</v>
      </c>
      <c r="B3" s="6" t="n">
        <v>-5622</v>
      </c>
      <c r="C3" s="6" t="n">
        <v>-6692</v>
      </c>
      <c r="D3" s="6" t="n">
        <v>-8378</v>
      </c>
      <c r="E3" s="6" t="n">
        <v>-10731</v>
      </c>
    </row>
    <row r="4" spans="1:5">
      <c r="A4" s="4" t="s">
        <v>1366</v>
      </c>
    </row>
    <row r="5" spans="1:5">
      <c r="A5" s="3" t="s">
        <v>1364</v>
      </c>
    </row>
    <row r="6" spans="1:5">
      <c r="A6" s="4" t="s">
        <v>1367</v>
      </c>
      <c r="B6" s="5" t="n">
        <v>3014</v>
      </c>
      <c r="C6" s="5" t="n">
        <v>3267</v>
      </c>
      <c r="D6" s="5" t="n">
        <v>3100</v>
      </c>
    </row>
    <row r="7" spans="1:5">
      <c r="A7" s="4" t="s">
        <v>1368</v>
      </c>
    </row>
    <row r="8" spans="1:5">
      <c r="A8" s="3" t="s">
        <v>1364</v>
      </c>
    </row>
    <row r="9" spans="1:5">
      <c r="A9" s="4" t="s">
        <v>1367</v>
      </c>
      <c r="B9" s="5" t="n">
        <v>1153</v>
      </c>
      <c r="C9" s="5" t="n">
        <v>1257</v>
      </c>
      <c r="D9" s="5" t="n">
        <v>1251</v>
      </c>
    </row>
    <row r="10" spans="1:5">
      <c r="A10" s="4" t="s">
        <v>1369</v>
      </c>
    </row>
    <row r="11" spans="1:5">
      <c r="A11" s="3" t="s">
        <v>1364</v>
      </c>
    </row>
    <row r="12" spans="1:5">
      <c r="A12" s="4" t="s">
        <v>1367</v>
      </c>
      <c r="B12" s="5" t="n">
        <v>6344</v>
      </c>
      <c r="C12" s="5" t="n">
        <v>5862</v>
      </c>
      <c r="D12" s="5" t="n">
        <v>6279</v>
      </c>
    </row>
    <row r="13" spans="1:5">
      <c r="A13" s="4" t="s">
        <v>1370</v>
      </c>
      <c r="B13" s="5" t="n">
        <v>-2746</v>
      </c>
      <c r="C13" s="5" t="n">
        <v>-2126</v>
      </c>
      <c r="D13" s="5" t="n">
        <v>-1795</v>
      </c>
    </row>
    <row r="14" spans="1:5">
      <c r="A14" s="4" t="s">
        <v>1371</v>
      </c>
    </row>
    <row r="15" spans="1:5">
      <c r="A15" s="3" t="s">
        <v>1364</v>
      </c>
    </row>
    <row r="16" spans="1:5">
      <c r="A16" s="4" t="s">
        <v>1370</v>
      </c>
      <c r="B16" s="6" t="n">
        <v>-13387</v>
      </c>
      <c r="C16" s="6" t="n">
        <v>-14952</v>
      </c>
      <c r="D16" s="6" t="n">
        <v>-172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74</v>
      </c>
    </row>
    <row r="2" spans="1:2">
      <c r="A2" s="3" t="s">
        <v>1364</v>
      </c>
    </row>
    <row r="3" spans="1:2">
      <c r="A3" s="4" t="s">
        <v>1373</v>
      </c>
      <c r="B3" s="6" t="n">
        <v>10738</v>
      </c>
    </row>
    <row r="4" spans="1:2">
      <c r="A4" s="4" t="s">
        <v>1374</v>
      </c>
      <c r="B4" s="5" t="n">
        <v>2900</v>
      </c>
    </row>
    <row r="5" spans="1:2">
      <c r="A5" s="4" t="s">
        <v>633</v>
      </c>
    </row>
    <row r="6" spans="1:2">
      <c r="A6" s="3" t="s">
        <v>1364</v>
      </c>
    </row>
    <row r="7" spans="1:2">
      <c r="A7" s="4" t="s">
        <v>1374</v>
      </c>
      <c r="B7" s="5" t="n">
        <v>479</v>
      </c>
    </row>
    <row r="8" spans="1:2">
      <c r="A8" s="4" t="s">
        <v>1375</v>
      </c>
    </row>
    <row r="9" spans="1:2">
      <c r="A9" s="3" t="s">
        <v>1364</v>
      </c>
    </row>
    <row r="10" spans="1:2">
      <c r="A10" s="4" t="s">
        <v>1374</v>
      </c>
      <c r="B10" s="5" t="n">
        <v>423</v>
      </c>
    </row>
    <row r="11" spans="1:2">
      <c r="A11" s="4" t="s">
        <v>1376</v>
      </c>
    </row>
    <row r="12" spans="1:2">
      <c r="A12" s="3" t="s">
        <v>1364</v>
      </c>
    </row>
    <row r="13" spans="1:2">
      <c r="A13" s="4" t="s">
        <v>1374</v>
      </c>
      <c r="B13" s="5" t="n">
        <v>303</v>
      </c>
    </row>
    <row r="14" spans="1:2">
      <c r="A14" s="4" t="s">
        <v>1377</v>
      </c>
    </row>
    <row r="15" spans="1:2">
      <c r="A15" s="3" t="s">
        <v>1364</v>
      </c>
    </row>
    <row r="16" spans="1:2">
      <c r="A16" s="4" t="s">
        <v>1374</v>
      </c>
      <c r="B16" s="6" t="n">
        <v>2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8</v>
      </c>
      <c r="B1" s="2" t="s">
        <v>55</v>
      </c>
      <c r="C1" s="2" t="s">
        <v>56</v>
      </c>
      <c r="D1" s="2" t="s">
        <v>57</v>
      </c>
      <c r="E1" s="2" t="s">
        <v>655</v>
      </c>
    </row>
    <row r="2" spans="1:5">
      <c r="A2" s="3" t="s">
        <v>1379</v>
      </c>
    </row>
    <row r="3" spans="1:5">
      <c r="A3" s="4" t="s">
        <v>1380</v>
      </c>
      <c r="B3" s="6" t="n">
        <v>5206</v>
      </c>
      <c r="C3" s="6" t="n">
        <v>4368</v>
      </c>
      <c r="D3" s="6" t="n">
        <v>3982</v>
      </c>
    </row>
    <row r="4" spans="1:5">
      <c r="A4" s="4" t="s">
        <v>1381</v>
      </c>
      <c r="B4" s="5" t="n">
        <v>-10828</v>
      </c>
      <c r="C4" s="5" t="n">
        <v>-11060</v>
      </c>
      <c r="D4" s="5" t="n">
        <v>-12360</v>
      </c>
    </row>
    <row r="5" spans="1:5">
      <c r="A5" s="4" t="s">
        <v>1365</v>
      </c>
      <c r="B5" s="6" t="n">
        <v>-5622</v>
      </c>
      <c r="C5" s="6" t="n">
        <v>-6692</v>
      </c>
      <c r="D5" s="6" t="n">
        <v>-8378</v>
      </c>
      <c r="E5" s="6" t="n">
        <v>-107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55</v>
      </c>
      <c r="C2" s="2" t="s">
        <v>56</v>
      </c>
      <c r="D2" s="2" t="s">
        <v>57</v>
      </c>
    </row>
    <row r="3" spans="1:4">
      <c r="A3" s="3" t="s">
        <v>1383</v>
      </c>
    </row>
    <row r="4" spans="1:4">
      <c r="A4" s="4" t="s">
        <v>1384</v>
      </c>
      <c r="B4" s="6" t="n">
        <v>-6692</v>
      </c>
      <c r="C4" s="6" t="n">
        <v>-8378</v>
      </c>
      <c r="D4" s="6" t="n">
        <v>-10731</v>
      </c>
    </row>
    <row r="5" spans="1:4">
      <c r="A5" s="4" t="s">
        <v>1385</v>
      </c>
      <c r="B5" s="5" t="n">
        <v>387</v>
      </c>
      <c r="C5" s="5" t="n">
        <v>1941</v>
      </c>
      <c r="D5" s="5" t="n">
        <v>2899</v>
      </c>
    </row>
    <row r="6" spans="1:4">
      <c r="A6" s="4" t="s">
        <v>1386</v>
      </c>
      <c r="B6" s="5" t="n">
        <v>-490</v>
      </c>
      <c r="C6" s="5" t="n">
        <v>-21</v>
      </c>
      <c r="D6" s="5" t="n">
        <v>-225</v>
      </c>
    </row>
    <row r="7" spans="1:4">
      <c r="A7" s="4" t="s">
        <v>1387</v>
      </c>
      <c r="B7" s="5" t="n">
        <v>1154</v>
      </c>
      <c r="C7" s="5" t="n">
        <v>-370</v>
      </c>
      <c r="D7" s="5" t="n">
        <v>-552</v>
      </c>
    </row>
    <row r="8" spans="1:4">
      <c r="A8" s="4" t="s">
        <v>98</v>
      </c>
      <c r="B8" s="5" t="n">
        <v>19</v>
      </c>
      <c r="C8" s="5" t="n">
        <v>136</v>
      </c>
      <c r="D8" s="5" t="n">
        <v>231</v>
      </c>
    </row>
    <row r="9" spans="1:4">
      <c r="A9" s="4" t="s">
        <v>1388</v>
      </c>
      <c r="B9" s="5" t="n">
        <v>-5622</v>
      </c>
      <c r="C9" s="6" t="n">
        <v>-6692</v>
      </c>
      <c r="D9" s="6" t="n">
        <v>-8378</v>
      </c>
    </row>
    <row r="10" spans="1:4">
      <c r="A10" s="4" t="s">
        <v>1389</v>
      </c>
      <c r="B10" s="6" t="n">
        <v>10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90</v>
      </c>
      <c r="B1" s="2" t="s">
        <v>1</v>
      </c>
    </row>
    <row r="2" spans="1:4">
      <c r="B2" s="2" t="s">
        <v>55</v>
      </c>
      <c r="C2" s="2" t="s">
        <v>56</v>
      </c>
      <c r="D2" s="2" t="s">
        <v>57</v>
      </c>
    </row>
    <row r="3" spans="1:4">
      <c r="A3" s="3" t="s">
        <v>373</v>
      </c>
    </row>
    <row r="4" spans="1:4">
      <c r="A4" s="4" t="s">
        <v>49</v>
      </c>
      <c r="B4" s="6" t="n">
        <v>8299</v>
      </c>
      <c r="C4" s="6" t="n">
        <v>6206</v>
      </c>
      <c r="D4" s="6" t="n">
        <v>4786</v>
      </c>
    </row>
    <row r="5" spans="1:4">
      <c r="A5" s="4" t="s">
        <v>1391</v>
      </c>
      <c r="B5" s="5" t="n">
        <v>3029</v>
      </c>
      <c r="C5" s="5" t="n">
        <v>970</v>
      </c>
      <c r="D5" s="5" t="n">
        <v>1653</v>
      </c>
    </row>
    <row r="6" spans="1:4">
      <c r="A6" s="4" t="s">
        <v>1392</v>
      </c>
      <c r="B6" s="6" t="n">
        <v>11328</v>
      </c>
      <c r="C6" s="6" t="n">
        <v>7176</v>
      </c>
      <c r="D6" s="6" t="n">
        <v>6439</v>
      </c>
    </row>
    <row r="7" spans="1:4">
      <c r="A7" s="4" t="s">
        <v>1393</v>
      </c>
      <c r="B7" s="4" t="s">
        <v>1394</v>
      </c>
      <c r="C7" s="4" t="s">
        <v>1395</v>
      </c>
      <c r="D7" s="4" t="s">
        <v>546</v>
      </c>
    </row>
    <row r="8" spans="1:4">
      <c r="A8" s="4" t="s">
        <v>1396</v>
      </c>
      <c r="B8" s="6" t="n">
        <v>-5033</v>
      </c>
      <c r="C8" s="6" t="n">
        <v>-2471</v>
      </c>
      <c r="D8" s="6" t="n">
        <v>-2447</v>
      </c>
    </row>
    <row r="9" spans="1:4">
      <c r="A9" s="4" t="s">
        <v>1397</v>
      </c>
      <c r="B9" s="5" t="n">
        <v>-633</v>
      </c>
      <c r="C9" s="5" t="n">
        <v>5</v>
      </c>
      <c r="D9" s="5" t="n">
        <v>-6</v>
      </c>
    </row>
    <row r="10" spans="1:4">
      <c r="A10" s="4" t="s">
        <v>1398</v>
      </c>
      <c r="B10" s="5" t="n">
        <v>888</v>
      </c>
      <c r="C10" s="5" t="n">
        <v>761</v>
      </c>
      <c r="D10" s="5" t="n">
        <v>897</v>
      </c>
    </row>
    <row r="11" spans="1:4">
      <c r="A11" s="4" t="s">
        <v>1399</v>
      </c>
      <c r="B11" s="5" t="n">
        <v>1491</v>
      </c>
      <c r="C11" s="5" t="n">
        <v>-76</v>
      </c>
      <c r="D11" s="5" t="n">
        <v>-371</v>
      </c>
    </row>
    <row r="12" spans="1:4">
      <c r="A12" s="4" t="s">
        <v>1400</v>
      </c>
      <c r="B12" s="5" t="n">
        <v>-91</v>
      </c>
      <c r="C12" s="5" t="n">
        <v>54</v>
      </c>
      <c r="D12" s="5" t="n">
        <v>100</v>
      </c>
    </row>
    <row r="13" spans="1:4">
      <c r="A13" s="4" t="s">
        <v>1401</v>
      </c>
      <c r="B13" s="5" t="n">
        <v>-309</v>
      </c>
      <c r="C13" s="5" t="n">
        <v>234</v>
      </c>
      <c r="D13" s="5" t="n">
        <v>483</v>
      </c>
    </row>
    <row r="14" spans="1:4">
      <c r="A14" s="4" t="s">
        <v>1402</v>
      </c>
      <c r="B14" s="5" t="n">
        <v>658</v>
      </c>
      <c r="C14" s="5" t="n">
        <v>523</v>
      </c>
      <c r="D14" s="5" t="n">
        <v>-309</v>
      </c>
    </row>
    <row r="15" spans="1:4">
      <c r="A15" s="4" t="s">
        <v>1362</v>
      </c>
      <c r="B15" s="6" t="n">
        <v>-3029</v>
      </c>
      <c r="C15" s="6" t="n">
        <v>-970</v>
      </c>
      <c r="D15" s="6" t="n">
        <v>-1653</v>
      </c>
    </row>
    <row r="16" spans="1:4">
      <c r="A16" s="4" t="s">
        <v>1403</v>
      </c>
      <c r="B16" s="4" t="s">
        <v>1404</v>
      </c>
      <c r="C16" s="4" t="s">
        <v>1404</v>
      </c>
      <c r="D16" s="4" t="s">
        <v>14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55</v>
      </c>
      <c r="C1" s="2" t="s">
        <v>56</v>
      </c>
      <c r="D1" s="2" t="s">
        <v>57</v>
      </c>
    </row>
    <row r="2" spans="1:4">
      <c r="A2" s="3" t="s">
        <v>1364</v>
      </c>
    </row>
    <row r="3" spans="1:4">
      <c r="A3" s="4" t="s">
        <v>1406</v>
      </c>
      <c r="B3" s="6" t="n">
        <v>3014</v>
      </c>
      <c r="C3" s="6" t="n">
        <v>3267</v>
      </c>
      <c r="D3" s="6" t="n">
        <v>3100</v>
      </c>
    </row>
    <row r="4" spans="1:4">
      <c r="A4" s="4" t="s">
        <v>1377</v>
      </c>
    </row>
    <row r="5" spans="1:4">
      <c r="A5" s="3" t="s">
        <v>1364</v>
      </c>
    </row>
    <row r="6" spans="1:4">
      <c r="A6" s="4" t="s">
        <v>1406</v>
      </c>
      <c r="B6" s="5" t="n">
        <v>798</v>
      </c>
    </row>
    <row r="7" spans="1:4">
      <c r="A7" s="4" t="s">
        <v>1375</v>
      </c>
    </row>
    <row r="8" spans="1:4">
      <c r="A8" s="3" t="s">
        <v>1364</v>
      </c>
    </row>
    <row r="9" spans="1:4">
      <c r="A9" s="4" t="s">
        <v>1406</v>
      </c>
      <c r="B9" s="5" t="n">
        <v>515</v>
      </c>
    </row>
    <row r="10" spans="1:4">
      <c r="A10" s="4" t="s">
        <v>633</v>
      </c>
    </row>
    <row r="11" spans="1:4">
      <c r="A11" s="3" t="s">
        <v>1364</v>
      </c>
    </row>
    <row r="12" spans="1:4">
      <c r="A12" s="4" t="s">
        <v>1406</v>
      </c>
      <c r="B12" s="5" t="n">
        <v>498</v>
      </c>
    </row>
    <row r="13" spans="1:4">
      <c r="A13" s="4" t="s">
        <v>1253</v>
      </c>
    </row>
    <row r="14" spans="1:4">
      <c r="A14" s="3" t="s">
        <v>1364</v>
      </c>
    </row>
    <row r="15" spans="1:4">
      <c r="A15" s="4" t="s">
        <v>1406</v>
      </c>
      <c r="B15" s="5" t="n">
        <v>340</v>
      </c>
    </row>
    <row r="16" spans="1:4">
      <c r="A16" s="4" t="s">
        <v>1407</v>
      </c>
    </row>
    <row r="17" spans="1:4">
      <c r="A17" s="3" t="s">
        <v>1364</v>
      </c>
    </row>
    <row r="18" spans="1:4">
      <c r="A18" s="4" t="s">
        <v>1406</v>
      </c>
      <c r="B18" s="5" t="n">
        <v>219</v>
      </c>
    </row>
    <row r="19" spans="1:4">
      <c r="A19" s="4" t="s">
        <v>1408</v>
      </c>
    </row>
    <row r="20" spans="1:4">
      <c r="A20" s="3" t="s">
        <v>1364</v>
      </c>
    </row>
    <row r="21" spans="1:4">
      <c r="A21" s="4" t="s">
        <v>1406</v>
      </c>
      <c r="B21" s="5" t="n">
        <v>75</v>
      </c>
      <c r="C21" s="5" t="n">
        <v>130</v>
      </c>
      <c r="D21" s="5" t="n">
        <v>175</v>
      </c>
    </row>
    <row r="22" spans="1:4">
      <c r="A22" s="12" t="n">
        <v>2</v>
      </c>
    </row>
    <row r="23" spans="1:4">
      <c r="A23" s="3" t="s">
        <v>1364</v>
      </c>
    </row>
    <row r="24" spans="1:4">
      <c r="A24" s="4" t="s">
        <v>1406</v>
      </c>
      <c r="B24" s="5" t="n">
        <v>64</v>
      </c>
      <c r="C24" s="5" t="n">
        <v>109</v>
      </c>
      <c r="D24" s="5" t="n">
        <v>114</v>
      </c>
    </row>
    <row r="25" spans="1:4">
      <c r="A25" s="12" t="n">
        <v>3</v>
      </c>
    </row>
    <row r="26" spans="1:4">
      <c r="A26" s="3" t="s">
        <v>1364</v>
      </c>
    </row>
    <row r="27" spans="1:4">
      <c r="A27" s="4" t="s">
        <v>1406</v>
      </c>
      <c r="B27" s="5" t="n">
        <v>60</v>
      </c>
      <c r="C27" s="5" t="n">
        <v>60</v>
      </c>
      <c r="D27" s="5" t="n">
        <v>56</v>
      </c>
    </row>
    <row r="28" spans="1:4">
      <c r="A28" s="12" t="n">
        <v>4</v>
      </c>
    </row>
    <row r="29" spans="1:4">
      <c r="A29" s="3" t="s">
        <v>1364</v>
      </c>
    </row>
    <row r="30" spans="1:4">
      <c r="A30" s="4" t="s">
        <v>1406</v>
      </c>
      <c r="B30" s="5" t="n">
        <v>24</v>
      </c>
    </row>
    <row r="31" spans="1:4">
      <c r="A31" s="4" t="s">
        <v>1409</v>
      </c>
    </row>
    <row r="32" spans="1:4">
      <c r="A32" s="3" t="s">
        <v>1364</v>
      </c>
    </row>
    <row r="33" spans="1:4">
      <c r="A33" s="4" t="s">
        <v>1406</v>
      </c>
      <c r="B33" s="5" t="n">
        <v>1330</v>
      </c>
      <c r="C33" s="5" t="n">
        <v>1154</v>
      </c>
      <c r="D33" s="5" t="n">
        <v>850</v>
      </c>
    </row>
    <row r="34" spans="1:4">
      <c r="A34" s="4" t="s">
        <v>1410</v>
      </c>
    </row>
    <row r="35" spans="1:4">
      <c r="A35" s="3" t="s">
        <v>1364</v>
      </c>
    </row>
    <row r="36" spans="1:4">
      <c r="A36" s="4" t="s">
        <v>1406</v>
      </c>
      <c r="B36" s="5" t="n">
        <v>708</v>
      </c>
    </row>
    <row r="37" spans="1:4">
      <c r="A37" s="4" t="s">
        <v>1411</v>
      </c>
    </row>
    <row r="38" spans="1:4">
      <c r="A38" s="3" t="s">
        <v>1364</v>
      </c>
    </row>
    <row r="39" spans="1:4">
      <c r="A39" s="4" t="s">
        <v>1406</v>
      </c>
      <c r="B39" s="5" t="n">
        <v>340</v>
      </c>
    </row>
    <row r="40" spans="1:4">
      <c r="A40" s="4" t="s">
        <v>1412</v>
      </c>
    </row>
    <row r="41" spans="1:4">
      <c r="A41" s="3" t="s">
        <v>1364</v>
      </c>
    </row>
    <row r="42" spans="1:4">
      <c r="A42" s="4" t="s">
        <v>1406</v>
      </c>
      <c r="B42" s="5" t="n">
        <v>219</v>
      </c>
    </row>
    <row r="43" spans="1:4">
      <c r="A43" s="4" t="s">
        <v>1413</v>
      </c>
    </row>
    <row r="44" spans="1:4">
      <c r="A44" s="3" t="s">
        <v>1364</v>
      </c>
    </row>
    <row r="45" spans="1:4">
      <c r="A45" s="4" t="s">
        <v>1406</v>
      </c>
      <c r="B45" s="5" t="n">
        <v>1461</v>
      </c>
      <c r="C45" s="6" t="n">
        <v>1814</v>
      </c>
      <c r="D45" s="6" t="n">
        <v>1905</v>
      </c>
    </row>
    <row r="46" spans="1:4">
      <c r="A46" s="4" t="s">
        <v>1414</v>
      </c>
    </row>
    <row r="47" spans="1:4">
      <c r="A47" s="3" t="s">
        <v>1364</v>
      </c>
    </row>
    <row r="48" spans="1:4">
      <c r="A48" s="4" t="s">
        <v>1406</v>
      </c>
      <c r="B48" s="5" t="n">
        <v>90</v>
      </c>
    </row>
    <row r="49" spans="1:4">
      <c r="A49" s="4" t="s">
        <v>1415</v>
      </c>
    </row>
    <row r="50" spans="1:4">
      <c r="A50" s="3" t="s">
        <v>1364</v>
      </c>
    </row>
    <row r="51" spans="1:4">
      <c r="A51" s="4" t="s">
        <v>1406</v>
      </c>
      <c r="B51" s="5" t="n">
        <v>515</v>
      </c>
    </row>
    <row r="52" spans="1:4">
      <c r="A52" s="4" t="s">
        <v>1416</v>
      </c>
    </row>
    <row r="53" spans="1:4">
      <c r="A53" s="3" t="s">
        <v>1364</v>
      </c>
    </row>
    <row r="54" spans="1:4">
      <c r="A54" s="4" t="s">
        <v>1406</v>
      </c>
      <c r="B54" s="6" t="n">
        <v>4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55</v>
      </c>
    </row>
    <row r="3" spans="1:2">
      <c r="A3" s="3" t="s">
        <v>189</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7</v>
      </c>
      <c r="B1" s="2" t="s">
        <v>55</v>
      </c>
      <c r="C1" s="2" t="s">
        <v>56</v>
      </c>
      <c r="D1" s="2" t="s">
        <v>57</v>
      </c>
      <c r="E1" s="2" t="s">
        <v>655</v>
      </c>
    </row>
    <row r="2" spans="1:5">
      <c r="A2" s="3" t="s">
        <v>205</v>
      </c>
    </row>
    <row r="3" spans="1:5">
      <c r="A3" s="4" t="s">
        <v>1418</v>
      </c>
      <c r="B3" s="6" t="n">
        <v>706</v>
      </c>
      <c r="C3" s="6" t="n">
        <v>665</v>
      </c>
      <c r="D3" s="6" t="n">
        <v>802</v>
      </c>
    </row>
    <row r="4" spans="1:5">
      <c r="A4" s="4" t="s">
        <v>155</v>
      </c>
      <c r="B4" s="5" t="n">
        <v>15986</v>
      </c>
      <c r="C4" s="5" t="n">
        <v>16846</v>
      </c>
      <c r="D4" s="5" t="n">
        <v>17502</v>
      </c>
      <c r="E4" s="6" t="n">
        <v>17545</v>
      </c>
    </row>
    <row r="5" spans="1:5">
      <c r="A5" s="4" t="s">
        <v>1419</v>
      </c>
    </row>
    <row r="6" spans="1:5">
      <c r="A6" s="3" t="s">
        <v>205</v>
      </c>
    </row>
    <row r="7" spans="1:5">
      <c r="A7" s="4" t="s">
        <v>1420</v>
      </c>
      <c r="B7" s="5" t="n">
        <v>706</v>
      </c>
      <c r="C7" s="5" t="n">
        <v>1123</v>
      </c>
      <c r="D7" s="5" t="n">
        <v>1120</v>
      </c>
    </row>
    <row r="8" spans="1:5">
      <c r="A8" s="4" t="s">
        <v>1421</v>
      </c>
    </row>
    <row r="9" spans="1:5">
      <c r="A9" s="3" t="s">
        <v>205</v>
      </c>
    </row>
    <row r="10" spans="1:5">
      <c r="A10" s="4" t="s">
        <v>1420</v>
      </c>
      <c r="B10" s="5" t="n">
        <v>512</v>
      </c>
      <c r="C10" s="5" t="n">
        <v>959</v>
      </c>
      <c r="D10" s="5" t="n">
        <v>895</v>
      </c>
    </row>
    <row r="11" spans="1:5">
      <c r="A11" s="4" t="s">
        <v>1422</v>
      </c>
    </row>
    <row r="12" spans="1:5">
      <c r="A12" s="3" t="s">
        <v>205</v>
      </c>
    </row>
    <row r="13" spans="1:5">
      <c r="A13" s="4" t="s">
        <v>1420</v>
      </c>
      <c r="B13" s="5" t="n">
        <v>964</v>
      </c>
      <c r="C13" s="5" t="n">
        <v>938</v>
      </c>
      <c r="D13" s="5" t="n">
        <v>909</v>
      </c>
    </row>
    <row r="14" spans="1:5">
      <c r="A14" s="4" t="s">
        <v>1423</v>
      </c>
    </row>
    <row r="15" spans="1:5">
      <c r="A15" s="3" t="s">
        <v>205</v>
      </c>
    </row>
    <row r="16" spans="1:5">
      <c r="A16" s="4" t="s">
        <v>1420</v>
      </c>
      <c r="B16" s="5" t="n">
        <v>12240</v>
      </c>
      <c r="C16" s="5" t="n">
        <v>12665</v>
      </c>
      <c r="D16" s="5" t="n">
        <v>13314</v>
      </c>
      <c r="E16" s="6" t="n">
        <v>13121</v>
      </c>
    </row>
    <row r="17" spans="1:5">
      <c r="A17" s="4" t="s">
        <v>1424</v>
      </c>
    </row>
    <row r="18" spans="1:5">
      <c r="A18" s="3" t="s">
        <v>205</v>
      </c>
    </row>
    <row r="19" spans="1:5">
      <c r="A19" s="4" t="s">
        <v>1420</v>
      </c>
      <c r="B19" s="5" t="n">
        <v>1370</v>
      </c>
      <c r="C19" s="5" t="n">
        <v>1455</v>
      </c>
      <c r="D19" s="5" t="n">
        <v>1357</v>
      </c>
    </row>
    <row r="20" spans="1:5">
      <c r="A20" s="4" t="s">
        <v>1425</v>
      </c>
    </row>
    <row r="21" spans="1:5">
      <c r="A21" s="3" t="s">
        <v>205</v>
      </c>
    </row>
    <row r="22" spans="1:5">
      <c r="A22" s="4" t="s">
        <v>1420</v>
      </c>
      <c r="B22" s="5" t="n">
        <v>160</v>
      </c>
      <c r="C22" s="5" t="n">
        <v>184</v>
      </c>
      <c r="D22" s="5" t="n">
        <v>223</v>
      </c>
    </row>
    <row r="23" spans="1:5">
      <c r="A23" s="4" t="s">
        <v>1426</v>
      </c>
    </row>
    <row r="24" spans="1:5">
      <c r="A24" s="3" t="s">
        <v>205</v>
      </c>
    </row>
    <row r="25" spans="1:5">
      <c r="A25" s="4" t="s">
        <v>1420</v>
      </c>
      <c r="B25" s="5" t="n">
        <v>59</v>
      </c>
      <c r="C25" s="5" t="n">
        <v>63</v>
      </c>
      <c r="D25" s="5" t="n">
        <v>216</v>
      </c>
    </row>
    <row r="26" spans="1:5">
      <c r="A26" s="4" t="s">
        <v>1427</v>
      </c>
    </row>
    <row r="27" spans="1:5">
      <c r="A27" s="3" t="s">
        <v>205</v>
      </c>
    </row>
    <row r="28" spans="1:5">
      <c r="A28" s="4" t="s">
        <v>1420</v>
      </c>
      <c r="B28" s="6" t="n">
        <v>177</v>
      </c>
      <c r="C28" s="6" t="n">
        <v>168</v>
      </c>
      <c r="D28" s="6" t="n">
        <v>1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55</v>
      </c>
      <c r="C2" s="2" t="s">
        <v>56</v>
      </c>
      <c r="D2" s="2" t="s">
        <v>57</v>
      </c>
    </row>
    <row r="3" spans="1:4">
      <c r="A3" s="3" t="s">
        <v>1429</v>
      </c>
    </row>
    <row r="4" spans="1:4">
      <c r="A4" s="4" t="s">
        <v>667</v>
      </c>
      <c r="B4" s="6" t="n">
        <v>16846</v>
      </c>
      <c r="C4" s="6" t="n">
        <v>17502</v>
      </c>
      <c r="D4" s="6" t="n">
        <v>17545</v>
      </c>
    </row>
    <row r="5" spans="1:4">
      <c r="A5" s="4" t="s">
        <v>1430</v>
      </c>
      <c r="B5" s="5" t="n">
        <v>1172</v>
      </c>
      <c r="C5" s="5" t="n">
        <v>1569</v>
      </c>
      <c r="D5" s="5" t="n">
        <v>1280</v>
      </c>
    </row>
    <row r="6" spans="1:4">
      <c r="A6" s="4" t="s">
        <v>1431</v>
      </c>
      <c r="B6" s="5" t="n">
        <v>-1612</v>
      </c>
      <c r="C6" s="5" t="n">
        <v>-1268</v>
      </c>
      <c r="D6" s="5" t="n">
        <v>-1236</v>
      </c>
    </row>
    <row r="7" spans="1:4">
      <c r="A7" s="4" t="s">
        <v>98</v>
      </c>
      <c r="B7" s="5" t="n">
        <v>681</v>
      </c>
      <c r="C7" s="5" t="n">
        <v>-484</v>
      </c>
      <c r="D7" s="5" t="n">
        <v>-958</v>
      </c>
    </row>
    <row r="8" spans="1:4">
      <c r="A8" s="4" t="s">
        <v>68</v>
      </c>
      <c r="B8" s="5" t="n">
        <v>-1101</v>
      </c>
      <c r="C8" s="5" t="n">
        <v>-473</v>
      </c>
      <c r="D8" s="5" t="n">
        <v>871</v>
      </c>
    </row>
    <row r="9" spans="1:4">
      <c r="A9" s="4" t="s">
        <v>668</v>
      </c>
      <c r="B9" s="5" t="n">
        <v>15986</v>
      </c>
      <c r="C9" s="5" t="n">
        <v>16846</v>
      </c>
      <c r="D9" s="5" t="n">
        <v>17502</v>
      </c>
    </row>
    <row r="10" spans="1:4">
      <c r="A10" s="4" t="s">
        <v>1423</v>
      </c>
    </row>
    <row r="11" spans="1:4">
      <c r="A11" s="3" t="s">
        <v>1429</v>
      </c>
    </row>
    <row r="12" spans="1:4">
      <c r="A12" s="4" t="s">
        <v>1430</v>
      </c>
      <c r="B12" s="5" t="n">
        <v>544</v>
      </c>
      <c r="C12" s="5" t="n">
        <v>523</v>
      </c>
      <c r="D12" s="5" t="n">
        <v>513</v>
      </c>
    </row>
    <row r="13" spans="1:4">
      <c r="A13" s="4" t="s">
        <v>1431</v>
      </c>
      <c r="B13" s="5" t="n">
        <v>-330</v>
      </c>
      <c r="C13" s="5" t="n">
        <v>-502</v>
      </c>
      <c r="D13" s="5" t="n">
        <v>-566</v>
      </c>
    </row>
    <row r="14" spans="1:4">
      <c r="A14" s="4" t="s">
        <v>1422</v>
      </c>
    </row>
    <row r="15" spans="1:4">
      <c r="A15" s="3" t="s">
        <v>1429</v>
      </c>
    </row>
    <row r="16" spans="1:4">
      <c r="A16" s="4" t="s">
        <v>1430</v>
      </c>
      <c r="B16" s="5" t="n">
        <v>37</v>
      </c>
      <c r="C16" s="5" t="n">
        <v>29</v>
      </c>
      <c r="D16" s="5" t="n">
        <v>105</v>
      </c>
    </row>
    <row r="17" spans="1:4">
      <c r="A17" s="4" t="s">
        <v>1431</v>
      </c>
      <c r="B17" s="5" t="n">
        <v>-120</v>
      </c>
      <c r="C17" s="5" t="n">
        <v>-82</v>
      </c>
      <c r="D17" s="5" t="n">
        <v>-95</v>
      </c>
    </row>
    <row r="18" spans="1:4">
      <c r="A18" s="4" t="s">
        <v>1425</v>
      </c>
    </row>
    <row r="19" spans="1:4">
      <c r="A19" s="3" t="s">
        <v>1429</v>
      </c>
    </row>
    <row r="20" spans="1:4">
      <c r="A20" s="4" t="s">
        <v>1430</v>
      </c>
      <c r="B20" s="5" t="n">
        <v>48</v>
      </c>
      <c r="C20" s="5" t="n">
        <v>25</v>
      </c>
      <c r="D20" s="5" t="n">
        <v>134</v>
      </c>
    </row>
    <row r="21" spans="1:4">
      <c r="A21" s="4" t="s">
        <v>1431</v>
      </c>
      <c r="B21" s="6" t="n">
        <v>-84</v>
      </c>
      <c r="C21" s="6" t="n">
        <v>-68</v>
      </c>
      <c r="D21" s="6" t="n">
        <v>-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55</v>
      </c>
      <c r="C2" s="2" t="s">
        <v>56</v>
      </c>
      <c r="D2" s="2" t="s">
        <v>57</v>
      </c>
    </row>
    <row r="3" spans="1:4">
      <c r="A3" s="3" t="s">
        <v>1433</v>
      </c>
    </row>
    <row r="4" spans="1:4">
      <c r="A4" s="4" t="s">
        <v>1434</v>
      </c>
      <c r="B4" s="4" t="s">
        <v>1435</v>
      </c>
      <c r="C4" s="4" t="s">
        <v>1435</v>
      </c>
      <c r="D4" s="4" t="s">
        <v>1435</v>
      </c>
    </row>
    <row r="5" spans="1:4">
      <c r="A5" s="4" t="s">
        <v>1436</v>
      </c>
      <c r="B5" s="4" t="s">
        <v>1309</v>
      </c>
      <c r="C5" s="4" t="s">
        <v>1309</v>
      </c>
      <c r="D5" s="4" t="s">
        <v>1309</v>
      </c>
    </row>
    <row r="6" spans="1:4">
      <c r="A6" s="4" t="s">
        <v>1423</v>
      </c>
    </row>
    <row r="7" spans="1:4">
      <c r="A7" s="3" t="s">
        <v>1433</v>
      </c>
    </row>
    <row r="8" spans="1:4">
      <c r="A8" s="4" t="s">
        <v>1437</v>
      </c>
      <c r="B8" s="4" t="s">
        <v>1348</v>
      </c>
    </row>
    <row r="9" spans="1:4">
      <c r="A9" s="4" t="s">
        <v>1438</v>
      </c>
      <c r="B9" s="6" t="n">
        <v>1066</v>
      </c>
    </row>
    <row r="10" spans="1:4">
      <c r="A10" s="4" t="s">
        <v>1439</v>
      </c>
      <c r="B10" s="5" t="n">
        <v>-82</v>
      </c>
    </row>
    <row r="11" spans="1:4">
      <c r="A11" s="3" t="s">
        <v>268</v>
      </c>
    </row>
    <row r="12" spans="1:4">
      <c r="A12" s="4" t="s">
        <v>667</v>
      </c>
      <c r="B12" s="5" t="n">
        <v>12665</v>
      </c>
      <c r="C12" s="6" t="n">
        <v>13314</v>
      </c>
      <c r="D12" s="6" t="n">
        <v>13121</v>
      </c>
    </row>
    <row r="13" spans="1:4">
      <c r="A13" s="4" t="s">
        <v>1440</v>
      </c>
      <c r="B13" s="5" t="n">
        <v>544</v>
      </c>
      <c r="C13" s="5" t="n">
        <v>523</v>
      </c>
      <c r="D13" s="5" t="n">
        <v>513</v>
      </c>
    </row>
    <row r="14" spans="1:4">
      <c r="A14" s="4" t="s">
        <v>1441</v>
      </c>
      <c r="B14" s="5" t="n">
        <v>-1107</v>
      </c>
      <c r="C14" s="5" t="n">
        <v>-558</v>
      </c>
      <c r="D14" s="5" t="n">
        <v>685</v>
      </c>
    </row>
    <row r="15" spans="1:4">
      <c r="A15" s="4" t="s">
        <v>1442</v>
      </c>
      <c r="B15" s="5" t="n">
        <v>334</v>
      </c>
      <c r="C15" s="5" t="n">
        <v>375</v>
      </c>
      <c r="D15" s="5" t="n">
        <v>271</v>
      </c>
    </row>
    <row r="16" spans="1:4">
      <c r="A16" s="4" t="s">
        <v>1443</v>
      </c>
      <c r="B16" s="5" t="n">
        <v>-330</v>
      </c>
      <c r="C16" s="5" t="n">
        <v>-502</v>
      </c>
      <c r="D16" s="5" t="n">
        <v>-566</v>
      </c>
    </row>
    <row r="17" spans="1:4">
      <c r="A17" s="4" t="s">
        <v>98</v>
      </c>
      <c r="B17" s="5" t="n">
        <v>448</v>
      </c>
      <c r="C17" s="5" t="n">
        <v>-395</v>
      </c>
      <c r="D17" s="5" t="n">
        <v>-676</v>
      </c>
    </row>
    <row r="18" spans="1:4">
      <c r="A18" s="4" t="s">
        <v>68</v>
      </c>
      <c r="B18" s="5" t="n">
        <v>-314</v>
      </c>
      <c r="C18" s="5" t="n">
        <v>-92</v>
      </c>
      <c r="D18" s="5" t="n">
        <v>-34</v>
      </c>
    </row>
    <row r="19" spans="1:4">
      <c r="A19" s="4" t="s">
        <v>668</v>
      </c>
      <c r="B19" s="6" t="n">
        <v>12240</v>
      </c>
      <c r="C19" s="6" t="n">
        <v>12665</v>
      </c>
      <c r="D19" s="6" t="n">
        <v>133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28"/>
    <col customWidth="1" max="5" min="5" width="28"/>
  </cols>
  <sheetData>
    <row r="1" spans="1:5">
      <c r="A1" s="1" t="s">
        <v>1444</v>
      </c>
      <c r="B1" s="2" t="s">
        <v>1445</v>
      </c>
      <c r="C1" s="2" t="s">
        <v>1446</v>
      </c>
      <c r="D1" s="2" t="s">
        <v>1447</v>
      </c>
      <c r="E1" s="2" t="s">
        <v>1448</v>
      </c>
    </row>
    <row r="2" spans="1:5">
      <c r="A2" s="4" t="s">
        <v>1449</v>
      </c>
    </row>
    <row r="3" spans="1:5">
      <c r="A3" s="3" t="s">
        <v>1450</v>
      </c>
    </row>
    <row r="4" spans="1:5">
      <c r="A4" s="4" t="s">
        <v>1451</v>
      </c>
      <c r="D4" s="4" t="s">
        <v>874</v>
      </c>
    </row>
    <row r="5" spans="1:5">
      <c r="A5" s="4" t="s">
        <v>1452</v>
      </c>
    </row>
    <row r="6" spans="1:5">
      <c r="A6" s="3" t="s">
        <v>1450</v>
      </c>
    </row>
    <row r="7" spans="1:5">
      <c r="A7" s="4" t="s">
        <v>1453</v>
      </c>
      <c r="D7" s="9" t="n">
        <v>908</v>
      </c>
    </row>
    <row r="8" spans="1:5">
      <c r="A8" s="4" t="s">
        <v>1454</v>
      </c>
    </row>
    <row r="9" spans="1:5">
      <c r="A9" s="3" t="s">
        <v>1450</v>
      </c>
    </row>
    <row r="10" spans="1:5">
      <c r="A10" s="4" t="s">
        <v>1455</v>
      </c>
      <c r="E10" s="13" t="n">
        <v>22.4</v>
      </c>
    </row>
    <row r="11" spans="1:5">
      <c r="A11" s="4" t="s">
        <v>1456</v>
      </c>
      <c r="C11" s="5" t="n">
        <v>2</v>
      </c>
    </row>
    <row r="12" spans="1:5">
      <c r="A12" s="4" t="s">
        <v>1457</v>
      </c>
      <c r="D12" s="4" t="s">
        <v>782</v>
      </c>
    </row>
    <row r="13" spans="1:5">
      <c r="A13" s="4" t="s">
        <v>1458</v>
      </c>
    </row>
    <row r="14" spans="1:5">
      <c r="A14" s="3" t="s">
        <v>1450</v>
      </c>
    </row>
    <row r="15" spans="1:5">
      <c r="A15" s="4" t="s">
        <v>1459</v>
      </c>
      <c r="B15" s="5" t="n">
        <v>2</v>
      </c>
    </row>
    <row r="16" spans="1:5">
      <c r="A16" s="4" t="s">
        <v>1460</v>
      </c>
      <c r="D16" s="5" t="n">
        <v>3</v>
      </c>
      <c r="E16" s="5"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1</v>
      </c>
      <c r="B1" s="2" t="s">
        <v>55</v>
      </c>
      <c r="C1" s="2" t="s">
        <v>56</v>
      </c>
      <c r="D1" s="2" t="s">
        <v>57</v>
      </c>
    </row>
    <row r="2" spans="1:4">
      <c r="A2" s="3" t="s">
        <v>207</v>
      </c>
    </row>
    <row r="3" spans="1:4">
      <c r="A3" s="4" t="s">
        <v>1462</v>
      </c>
      <c r="B3" s="6" t="n">
        <v>39544</v>
      </c>
      <c r="C3" s="6" t="n">
        <v>41848</v>
      </c>
      <c r="D3" s="6" t="n">
        <v>42950</v>
      </c>
    </row>
    <row r="4" spans="1:4">
      <c r="A4" s="4" t="s">
        <v>1463</v>
      </c>
      <c r="B4" s="5" t="n">
        <v>4646</v>
      </c>
      <c r="C4" s="5" t="n">
        <v>4614</v>
      </c>
      <c r="D4" s="5" t="n">
        <v>4518</v>
      </c>
    </row>
    <row r="5" spans="1:4">
      <c r="A5" s="4" t="s">
        <v>1464</v>
      </c>
      <c r="B5" s="5" t="n">
        <v>1156</v>
      </c>
      <c r="C5" s="5" t="n">
        <v>319</v>
      </c>
      <c r="D5" s="5" t="n">
        <v>336</v>
      </c>
    </row>
    <row r="6" spans="1:4">
      <c r="A6" s="4" t="s">
        <v>1423</v>
      </c>
      <c r="B6" s="5" t="n">
        <v>12240</v>
      </c>
      <c r="C6" s="5" t="n">
        <v>12665</v>
      </c>
      <c r="D6" s="5" t="n">
        <v>13314</v>
      </c>
    </row>
    <row r="7" spans="1:4">
      <c r="A7" s="4" t="s">
        <v>1465</v>
      </c>
      <c r="B7" s="5" t="n">
        <v>57586</v>
      </c>
      <c r="C7" s="5" t="n">
        <v>59446</v>
      </c>
      <c r="D7" s="5" t="n">
        <v>61118</v>
      </c>
    </row>
    <row r="8" spans="1:4">
      <c r="A8" s="4" t="s">
        <v>1466</v>
      </c>
      <c r="B8" s="5" t="n">
        <v>6441</v>
      </c>
      <c r="C8" s="5" t="n">
        <v>6478</v>
      </c>
      <c r="D8" s="5" t="n">
        <v>5973</v>
      </c>
    </row>
    <row r="9" spans="1:4">
      <c r="A9" s="4" t="s">
        <v>1467</v>
      </c>
      <c r="B9" s="5" t="n">
        <v>86366</v>
      </c>
      <c r="C9" s="5" t="n">
        <v>105208</v>
      </c>
      <c r="D9" s="5" t="n">
        <v>123968</v>
      </c>
    </row>
    <row r="10" spans="1:4">
      <c r="A10" s="4" t="s">
        <v>1468</v>
      </c>
      <c r="B10" s="5" t="n">
        <v>92807</v>
      </c>
      <c r="C10" s="5" t="n">
        <v>111686</v>
      </c>
      <c r="D10" s="5" t="n">
        <v>129941</v>
      </c>
    </row>
    <row r="11" spans="1:4">
      <c r="A11" s="4" t="s">
        <v>1469</v>
      </c>
      <c r="B11" s="5" t="n">
        <v>150393</v>
      </c>
      <c r="C11" s="5" t="n">
        <v>171132</v>
      </c>
      <c r="D11" s="5" t="n">
        <v>191059</v>
      </c>
    </row>
    <row r="12" spans="1:4">
      <c r="A12" s="4" t="s">
        <v>1470</v>
      </c>
      <c r="B12" s="5" t="n">
        <v>43391</v>
      </c>
      <c r="C12" s="5" t="n">
        <v>26365</v>
      </c>
      <c r="D12" s="5" t="n">
        <v>25867</v>
      </c>
    </row>
    <row r="13" spans="1:4">
      <c r="A13" s="4" t="s">
        <v>1471</v>
      </c>
      <c r="B13" s="5" t="n">
        <v>89</v>
      </c>
      <c r="C13" s="5" t="n">
        <v>77</v>
      </c>
      <c r="D13" s="5" t="n">
        <v>359</v>
      </c>
    </row>
    <row r="14" spans="1:4">
      <c r="A14" s="4" t="s">
        <v>1472</v>
      </c>
      <c r="B14" s="5" t="n">
        <v>67014</v>
      </c>
      <c r="C14" s="5" t="n">
        <v>82756</v>
      </c>
      <c r="D14" s="5" t="n">
        <v>72278</v>
      </c>
    </row>
    <row r="15" spans="1:4">
      <c r="A15" s="4" t="s">
        <v>1473</v>
      </c>
      <c r="B15" s="5" t="n">
        <v>7398</v>
      </c>
      <c r="C15" s="5" t="n">
        <v>6799</v>
      </c>
      <c r="D15" s="5" t="n">
        <v>7158</v>
      </c>
    </row>
    <row r="16" spans="1:4">
      <c r="A16" s="4" t="s">
        <v>1474</v>
      </c>
      <c r="B16" s="5" t="n">
        <v>74501</v>
      </c>
      <c r="C16" s="5" t="n">
        <v>89632</v>
      </c>
      <c r="D16" s="5" t="n">
        <v>79795</v>
      </c>
    </row>
    <row r="17" spans="1:4">
      <c r="A17" s="4" t="s">
        <v>1475</v>
      </c>
      <c r="B17" s="5" t="n">
        <v>36847</v>
      </c>
      <c r="C17" s="5" t="n">
        <v>48257</v>
      </c>
      <c r="D17" s="5" t="n">
        <v>46178</v>
      </c>
    </row>
    <row r="18" spans="1:4">
      <c r="A18" s="4" t="s">
        <v>1476</v>
      </c>
      <c r="B18" s="5" t="n">
        <v>20629</v>
      </c>
      <c r="C18" s="5" t="n">
        <v>21959</v>
      </c>
    </row>
    <row r="19" spans="1:4">
      <c r="A19" s="4" t="s">
        <v>1477</v>
      </c>
      <c r="B19" s="5" t="n">
        <v>1117</v>
      </c>
      <c r="C19" s="5" t="n">
        <v>311</v>
      </c>
      <c r="D19" s="5" t="n">
        <v>295</v>
      </c>
    </row>
    <row r="20" spans="1:4">
      <c r="A20" s="4" t="s">
        <v>1478</v>
      </c>
      <c r="B20" s="5" t="n">
        <v>39</v>
      </c>
      <c r="C20" s="5" t="n">
        <v>8</v>
      </c>
      <c r="D20" s="5" t="n">
        <v>41</v>
      </c>
    </row>
    <row r="21" spans="1:4">
      <c r="A21" s="4" t="s">
        <v>1408</v>
      </c>
    </row>
    <row r="22" spans="1:4">
      <c r="A22" s="3" t="s">
        <v>207</v>
      </c>
    </row>
    <row r="23" spans="1:4">
      <c r="A23" s="4" t="s">
        <v>1463</v>
      </c>
      <c r="B23" s="5" t="n">
        <v>4646</v>
      </c>
      <c r="C23" s="5" t="n">
        <v>4614</v>
      </c>
      <c r="D23" s="5" t="n">
        <v>4518</v>
      </c>
    </row>
    <row r="24" spans="1:4">
      <c r="A24" s="4" t="s">
        <v>1464</v>
      </c>
      <c r="B24" s="5" t="n">
        <v>39</v>
      </c>
      <c r="C24" s="5" t="n">
        <v>8</v>
      </c>
      <c r="D24" s="5" t="n">
        <v>41</v>
      </c>
    </row>
    <row r="25" spans="1:4">
      <c r="A25" s="4" t="s">
        <v>1423</v>
      </c>
      <c r="B25" s="5" t="n">
        <v>485</v>
      </c>
      <c r="C25" s="5" t="n">
        <v>685</v>
      </c>
      <c r="D25" s="5" t="n">
        <v>707</v>
      </c>
    </row>
    <row r="26" spans="1:4">
      <c r="A26" s="4" t="s">
        <v>1465</v>
      </c>
      <c r="B26" s="5" t="n">
        <v>5170</v>
      </c>
      <c r="C26" s="5" t="n">
        <v>5307</v>
      </c>
      <c r="D26" s="5" t="n">
        <v>5266</v>
      </c>
    </row>
    <row r="27" spans="1:4">
      <c r="A27" s="4" t="s">
        <v>1466</v>
      </c>
      <c r="B27" s="5" t="n">
        <v>1401</v>
      </c>
      <c r="C27" s="5" t="n">
        <v>1582</v>
      </c>
      <c r="D27" s="5" t="n">
        <v>1430</v>
      </c>
    </row>
    <row r="28" spans="1:4">
      <c r="A28" s="4" t="s">
        <v>1467</v>
      </c>
      <c r="B28" s="5" t="n">
        <v>8605</v>
      </c>
      <c r="C28" s="5" t="n">
        <v>10898</v>
      </c>
      <c r="D28" s="5" t="n">
        <v>14728</v>
      </c>
    </row>
    <row r="29" spans="1:4">
      <c r="A29" s="4" t="s">
        <v>1468</v>
      </c>
      <c r="B29" s="5" t="n">
        <v>10006</v>
      </c>
      <c r="C29" s="5" t="n">
        <v>12480</v>
      </c>
      <c r="D29" s="5" t="n">
        <v>16158</v>
      </c>
    </row>
    <row r="30" spans="1:4">
      <c r="A30" s="4" t="s">
        <v>1469</v>
      </c>
      <c r="B30" s="5" t="n">
        <v>15176</v>
      </c>
      <c r="C30" s="5" t="n">
        <v>17787</v>
      </c>
      <c r="D30" s="5" t="n">
        <v>21424</v>
      </c>
    </row>
    <row r="31" spans="1:4">
      <c r="A31" s="4" t="s">
        <v>1470</v>
      </c>
      <c r="B31" s="5" t="n">
        <v>7505</v>
      </c>
      <c r="C31" s="5" t="n">
        <v>5774</v>
      </c>
      <c r="D31" s="5" t="n">
        <v>10103</v>
      </c>
    </row>
    <row r="32" spans="1:4">
      <c r="A32" s="4" t="s">
        <v>1471</v>
      </c>
      <c r="B32" s="5" t="n">
        <v>23</v>
      </c>
      <c r="C32" s="5" t="n">
        <v>20</v>
      </c>
      <c r="D32" s="5" t="n">
        <v>23</v>
      </c>
    </row>
    <row r="33" spans="1:4">
      <c r="A33" s="4" t="s">
        <v>1472</v>
      </c>
      <c r="B33" s="5" t="n">
        <v>6263</v>
      </c>
      <c r="C33" s="5" t="n">
        <v>7331</v>
      </c>
      <c r="D33" s="5" t="n">
        <v>7889</v>
      </c>
    </row>
    <row r="34" spans="1:4">
      <c r="A34" s="4" t="s">
        <v>1473</v>
      </c>
      <c r="B34" s="5" t="n">
        <v>3549</v>
      </c>
      <c r="C34" s="5" t="n">
        <v>3133</v>
      </c>
      <c r="D34" s="5" t="n">
        <v>2602</v>
      </c>
    </row>
    <row r="35" spans="1:4">
      <c r="A35" s="4" t="s">
        <v>1474</v>
      </c>
      <c r="B35" s="5" t="n">
        <v>9835</v>
      </c>
      <c r="C35" s="5" t="n">
        <v>10484</v>
      </c>
      <c r="D35" s="5" t="n">
        <v>10514</v>
      </c>
    </row>
    <row r="36" spans="1:4">
      <c r="A36" s="4" t="s">
        <v>1475</v>
      </c>
      <c r="B36" s="5" t="n">
        <v>160</v>
      </c>
      <c r="C36" s="5" t="n">
        <v>61</v>
      </c>
      <c r="D36" s="5" t="n">
        <v>544</v>
      </c>
    </row>
    <row r="37" spans="1:4">
      <c r="A37" s="4" t="s">
        <v>1476</v>
      </c>
      <c r="B37" s="5" t="n">
        <v>580</v>
      </c>
      <c r="C37" s="5" t="n">
        <v>603</v>
      </c>
    </row>
    <row r="38" spans="1:4">
      <c r="A38" s="4" t="s">
        <v>1479</v>
      </c>
    </row>
    <row r="39" spans="1:4">
      <c r="A39" s="3" t="s">
        <v>207</v>
      </c>
    </row>
    <row r="40" spans="1:4">
      <c r="A40" s="4" t="s">
        <v>1462</v>
      </c>
      <c r="B40" s="5" t="n">
        <v>19540</v>
      </c>
      <c r="C40" s="5" t="n">
        <v>18449</v>
      </c>
      <c r="D40" s="5" t="n">
        <v>19448</v>
      </c>
    </row>
    <row r="41" spans="1:4">
      <c r="A41" s="4" t="s">
        <v>1464</v>
      </c>
      <c r="B41" s="5" t="n">
        <v>261</v>
      </c>
      <c r="C41" s="5" t="n">
        <v>103</v>
      </c>
      <c r="D41" s="5" t="n">
        <v>81</v>
      </c>
    </row>
    <row r="42" spans="1:4">
      <c r="A42" s="4" t="s">
        <v>1423</v>
      </c>
      <c r="B42" s="5" t="n">
        <v>2165</v>
      </c>
      <c r="C42" s="5" t="n">
        <v>2269</v>
      </c>
      <c r="D42" s="5" t="n">
        <v>2117</v>
      </c>
    </row>
    <row r="43" spans="1:4">
      <c r="A43" s="4" t="s">
        <v>1465</v>
      </c>
      <c r="B43" s="5" t="n">
        <v>21966</v>
      </c>
      <c r="C43" s="5" t="n">
        <v>20821</v>
      </c>
      <c r="D43" s="5" t="n">
        <v>21646</v>
      </c>
    </row>
    <row r="44" spans="1:4">
      <c r="A44" s="4" t="s">
        <v>1466</v>
      </c>
      <c r="B44" s="5" t="n">
        <v>2886</v>
      </c>
      <c r="C44" s="5" t="n">
        <v>2953</v>
      </c>
      <c r="D44" s="5" t="n">
        <v>2825</v>
      </c>
    </row>
    <row r="45" spans="1:4">
      <c r="A45" s="4" t="s">
        <v>1467</v>
      </c>
      <c r="B45" s="5" t="n">
        <v>23917</v>
      </c>
      <c r="C45" s="5" t="n">
        <v>20570</v>
      </c>
      <c r="D45" s="5" t="n">
        <v>24612</v>
      </c>
    </row>
    <row r="46" spans="1:4">
      <c r="A46" s="4" t="s">
        <v>1468</v>
      </c>
      <c r="B46" s="5" t="n">
        <v>26803</v>
      </c>
      <c r="C46" s="5" t="n">
        <v>23523</v>
      </c>
      <c r="D46" s="5" t="n">
        <v>27437</v>
      </c>
    </row>
    <row r="47" spans="1:4">
      <c r="A47" s="4" t="s">
        <v>1469</v>
      </c>
      <c r="B47" s="5" t="n">
        <v>48769</v>
      </c>
      <c r="C47" s="5" t="n">
        <v>44344</v>
      </c>
      <c r="D47" s="5" t="n">
        <v>49083</v>
      </c>
    </row>
    <row r="48" spans="1:4">
      <c r="A48" s="4" t="s">
        <v>1470</v>
      </c>
      <c r="B48" s="5" t="n">
        <v>11813</v>
      </c>
      <c r="C48" s="5" t="n">
        <v>1595</v>
      </c>
      <c r="D48" s="5" t="n">
        <v>1423</v>
      </c>
    </row>
    <row r="49" spans="1:4">
      <c r="A49" s="4" t="s">
        <v>1471</v>
      </c>
      <c r="B49" s="5" t="n">
        <v>26</v>
      </c>
      <c r="C49" s="5" t="n">
        <v>19</v>
      </c>
      <c r="D49" s="5" t="n">
        <v>7</v>
      </c>
    </row>
    <row r="50" spans="1:4">
      <c r="A50" s="4" t="s">
        <v>1472</v>
      </c>
      <c r="B50" s="5" t="n">
        <v>21513</v>
      </c>
      <c r="C50" s="5" t="n">
        <v>21356</v>
      </c>
      <c r="D50" s="5" t="n">
        <v>24589</v>
      </c>
    </row>
    <row r="51" spans="1:4">
      <c r="A51" s="4" t="s">
        <v>1473</v>
      </c>
      <c r="B51" s="5" t="n">
        <v>1111</v>
      </c>
      <c r="C51" s="5" t="n">
        <v>1124</v>
      </c>
      <c r="D51" s="5" t="n">
        <v>1601</v>
      </c>
    </row>
    <row r="52" spans="1:4">
      <c r="A52" s="4" t="s">
        <v>1474</v>
      </c>
      <c r="B52" s="5" t="n">
        <v>22650</v>
      </c>
      <c r="C52" s="5" t="n">
        <v>22499</v>
      </c>
      <c r="D52" s="5" t="n">
        <v>26197</v>
      </c>
    </row>
    <row r="53" spans="1:4">
      <c r="A53" s="4" t="s">
        <v>1475</v>
      </c>
      <c r="B53" s="5" t="n">
        <v>12225</v>
      </c>
      <c r="C53" s="5" t="n">
        <v>3211</v>
      </c>
      <c r="D53" s="5" t="n">
        <v>2925</v>
      </c>
    </row>
    <row r="54" spans="1:4">
      <c r="A54" s="4" t="s">
        <v>1476</v>
      </c>
      <c r="B54" s="5" t="n">
        <v>5991</v>
      </c>
      <c r="C54" s="5" t="n">
        <v>3265</v>
      </c>
    </row>
    <row r="55" spans="1:4">
      <c r="A55" s="4" t="s">
        <v>1480</v>
      </c>
    </row>
    <row r="56" spans="1:4">
      <c r="A56" s="3" t="s">
        <v>207</v>
      </c>
    </row>
    <row r="57" spans="1:4">
      <c r="A57" s="4" t="s">
        <v>1462</v>
      </c>
      <c r="B57" s="5" t="n">
        <v>20004</v>
      </c>
      <c r="C57" s="5" t="n">
        <v>23399</v>
      </c>
      <c r="D57" s="5" t="n">
        <v>23502</v>
      </c>
    </row>
    <row r="58" spans="1:4">
      <c r="A58" s="4" t="s">
        <v>1464</v>
      </c>
      <c r="B58" s="5" t="n">
        <v>856</v>
      </c>
      <c r="C58" s="5" t="n">
        <v>208</v>
      </c>
      <c r="D58" s="5" t="n">
        <v>214</v>
      </c>
    </row>
    <row r="59" spans="1:4">
      <c r="A59" s="4" t="s">
        <v>1423</v>
      </c>
      <c r="B59" s="5" t="n">
        <v>9590</v>
      </c>
      <c r="C59" s="5" t="n">
        <v>9711</v>
      </c>
      <c r="D59" s="5" t="n">
        <v>10490</v>
      </c>
    </row>
    <row r="60" spans="1:4">
      <c r="A60" s="4" t="s">
        <v>1465</v>
      </c>
      <c r="B60" s="5" t="n">
        <v>30450</v>
      </c>
      <c r="C60" s="5" t="n">
        <v>33318</v>
      </c>
      <c r="D60" s="5" t="n">
        <v>34206</v>
      </c>
    </row>
    <row r="61" spans="1:4">
      <c r="A61" s="4" t="s">
        <v>1466</v>
      </c>
      <c r="B61" s="5" t="n">
        <v>2153</v>
      </c>
      <c r="C61" s="5" t="n">
        <v>1943</v>
      </c>
      <c r="D61" s="5" t="n">
        <v>1718</v>
      </c>
    </row>
    <row r="62" spans="1:4">
      <c r="A62" s="4" t="s">
        <v>1467</v>
      </c>
      <c r="B62" s="5" t="n">
        <v>53844</v>
      </c>
      <c r="C62" s="5" t="n">
        <v>73740</v>
      </c>
      <c r="D62" s="5" t="n">
        <v>84628</v>
      </c>
    </row>
    <row r="63" spans="1:4">
      <c r="A63" s="4" t="s">
        <v>1468</v>
      </c>
      <c r="B63" s="5" t="n">
        <v>55998</v>
      </c>
      <c r="C63" s="5" t="n">
        <v>75683</v>
      </c>
      <c r="D63" s="5" t="n">
        <v>86346</v>
      </c>
    </row>
    <row r="64" spans="1:4">
      <c r="A64" s="4" t="s">
        <v>1469</v>
      </c>
      <c r="B64" s="5" t="n">
        <v>86448</v>
      </c>
      <c r="C64" s="5" t="n">
        <v>109001</v>
      </c>
      <c r="D64" s="5" t="n">
        <v>120552</v>
      </c>
    </row>
    <row r="65" spans="1:4">
      <c r="A65" s="4" t="s">
        <v>1470</v>
      </c>
      <c r="B65" s="5" t="n">
        <v>24073</v>
      </c>
      <c r="C65" s="5" t="n">
        <v>18996</v>
      </c>
      <c r="D65" s="5" t="n">
        <v>14341</v>
      </c>
    </row>
    <row r="66" spans="1:4">
      <c r="A66" s="4" t="s">
        <v>1471</v>
      </c>
      <c r="B66" s="5" t="n">
        <v>40</v>
      </c>
      <c r="C66" s="5" t="n">
        <v>38</v>
      </c>
      <c r="D66" s="5" t="n">
        <v>329</v>
      </c>
    </row>
    <row r="67" spans="1:4">
      <c r="A67" s="4" t="s">
        <v>1472</v>
      </c>
      <c r="B67" s="5" t="n">
        <v>39238</v>
      </c>
      <c r="C67" s="5" t="n">
        <v>54069</v>
      </c>
      <c r="D67" s="5" t="n">
        <v>39800</v>
      </c>
    </row>
    <row r="68" spans="1:4">
      <c r="A68" s="4" t="s">
        <v>1473</v>
      </c>
      <c r="B68" s="5" t="n">
        <v>2738</v>
      </c>
      <c r="C68" s="5" t="n">
        <v>2542</v>
      </c>
      <c r="D68" s="5" t="n">
        <v>2955</v>
      </c>
    </row>
    <row r="69" spans="1:4">
      <c r="A69" s="4" t="s">
        <v>1474</v>
      </c>
      <c r="B69" s="5" t="n">
        <v>42016</v>
      </c>
      <c r="C69" s="5" t="n">
        <v>56649</v>
      </c>
      <c r="D69" s="5" t="n">
        <v>43084</v>
      </c>
    </row>
    <row r="70" spans="1:4">
      <c r="A70" s="4" t="s">
        <v>1475</v>
      </c>
      <c r="B70" s="5" t="n">
        <v>24462</v>
      </c>
      <c r="C70" s="5" t="n">
        <v>44985</v>
      </c>
      <c r="D70" s="5" t="n">
        <v>42709</v>
      </c>
    </row>
    <row r="71" spans="1:4">
      <c r="A71" s="4" t="s">
        <v>1476</v>
      </c>
      <c r="B71" s="5" t="n">
        <v>14058</v>
      </c>
      <c r="C71" s="5" t="n">
        <v>18091</v>
      </c>
    </row>
    <row r="72" spans="1:4">
      <c r="A72" s="4" t="s">
        <v>1481</v>
      </c>
    </row>
    <row r="73" spans="1:4">
      <c r="A73" s="3" t="s">
        <v>207</v>
      </c>
    </row>
    <row r="74" spans="1:4">
      <c r="A74" s="4" t="s">
        <v>1470</v>
      </c>
      <c r="B74" s="5" t="n">
        <v>2073</v>
      </c>
      <c r="C74" s="5" t="n">
        <v>1887</v>
      </c>
      <c r="D74" s="5" t="n">
        <v>2982</v>
      </c>
    </row>
    <row r="75" spans="1:4">
      <c r="A75" s="4" t="s">
        <v>1482</v>
      </c>
    </row>
    <row r="76" spans="1:4">
      <c r="A76" s="3" t="s">
        <v>207</v>
      </c>
    </row>
    <row r="77" spans="1:4">
      <c r="A77" s="4" t="s">
        <v>1470</v>
      </c>
      <c r="B77" s="5" t="n">
        <v>1938</v>
      </c>
      <c r="C77" s="5" t="n">
        <v>1740</v>
      </c>
      <c r="D77" s="5" t="n">
        <v>2604</v>
      </c>
    </row>
    <row r="78" spans="1:4">
      <c r="A78" s="4" t="s">
        <v>1483</v>
      </c>
    </row>
    <row r="79" spans="1:4">
      <c r="A79" s="3" t="s">
        <v>207</v>
      </c>
    </row>
    <row r="80" spans="1:4">
      <c r="A80" s="4" t="s">
        <v>1470</v>
      </c>
      <c r="B80" s="5" t="n">
        <v>29</v>
      </c>
      <c r="C80" s="5" t="n">
        <v>58</v>
      </c>
      <c r="D80" s="5" t="n">
        <v>57</v>
      </c>
    </row>
    <row r="81" spans="1:4">
      <c r="A81" s="4" t="s">
        <v>1484</v>
      </c>
    </row>
    <row r="82" spans="1:4">
      <c r="A82" s="3" t="s">
        <v>207</v>
      </c>
    </row>
    <row r="83" spans="1:4">
      <c r="A83" s="4" t="s">
        <v>1470</v>
      </c>
      <c r="B83" s="5" t="n">
        <v>106</v>
      </c>
      <c r="C83" s="5" t="n">
        <v>89</v>
      </c>
      <c r="D83" s="5" t="n">
        <v>321</v>
      </c>
    </row>
    <row r="84" spans="1:4">
      <c r="A84" s="4" t="s">
        <v>1485</v>
      </c>
    </row>
    <row r="85" spans="1:4">
      <c r="A85" s="3" t="s">
        <v>207</v>
      </c>
    </row>
    <row r="86" spans="1:4">
      <c r="A86" s="4" t="s">
        <v>1470</v>
      </c>
      <c r="B86" s="5" t="n">
        <v>16080</v>
      </c>
      <c r="C86" s="5" t="n">
        <v>14666</v>
      </c>
      <c r="D86" s="5" t="n">
        <v>12872</v>
      </c>
    </row>
    <row r="87" spans="1:4">
      <c r="A87" s="4" t="s">
        <v>1486</v>
      </c>
    </row>
    <row r="88" spans="1:4">
      <c r="A88" s="3" t="s">
        <v>207</v>
      </c>
    </row>
    <row r="89" spans="1:4">
      <c r="A89" s="4" t="s">
        <v>1470</v>
      </c>
      <c r="B89" s="5" t="n">
        <v>551</v>
      </c>
      <c r="C89" s="5" t="n">
        <v>551</v>
      </c>
    </row>
    <row r="90" spans="1:4">
      <c r="A90" s="4" t="s">
        <v>1487</v>
      </c>
    </row>
    <row r="91" spans="1:4">
      <c r="A91" s="3" t="s">
        <v>207</v>
      </c>
    </row>
    <row r="92" spans="1:4">
      <c r="A92" s="4" t="s">
        <v>1470</v>
      </c>
      <c r="B92" s="5" t="n">
        <v>8500</v>
      </c>
      <c r="C92" s="5" t="n">
        <v>7800</v>
      </c>
    </row>
    <row r="93" spans="1:4">
      <c r="A93" s="4" t="s">
        <v>1488</v>
      </c>
    </row>
    <row r="94" spans="1:4">
      <c r="A94" s="3" t="s">
        <v>207</v>
      </c>
    </row>
    <row r="95" spans="1:4">
      <c r="A95" s="4" t="s">
        <v>1470</v>
      </c>
      <c r="B95" s="5" t="n">
        <v>4038</v>
      </c>
      <c r="C95" s="5" t="n">
        <v>3147</v>
      </c>
    </row>
    <row r="96" spans="1:4">
      <c r="A96" s="4" t="s">
        <v>1489</v>
      </c>
    </row>
    <row r="97" spans="1:4">
      <c r="A97" s="3" t="s">
        <v>207</v>
      </c>
    </row>
    <row r="98" spans="1:4">
      <c r="A98" s="4" t="s">
        <v>1470</v>
      </c>
      <c r="B98" s="5" t="n">
        <v>1462</v>
      </c>
      <c r="C98" s="5" t="n">
        <v>1230</v>
      </c>
    </row>
    <row r="99" spans="1:4">
      <c r="A99" s="4" t="s">
        <v>1490</v>
      </c>
    </row>
    <row r="100" spans="1:4">
      <c r="A100" s="3" t="s">
        <v>207</v>
      </c>
    </row>
    <row r="101" spans="1:4">
      <c r="A101" s="4" t="s">
        <v>1470</v>
      </c>
      <c r="B101" s="5" t="n">
        <v>411</v>
      </c>
      <c r="C101" s="5" t="n">
        <v>215</v>
      </c>
      <c r="D101" s="5" t="n">
        <v>3553</v>
      </c>
    </row>
    <row r="102" spans="1:4">
      <c r="A102" s="4" t="s">
        <v>1491</v>
      </c>
    </row>
    <row r="103" spans="1:4">
      <c r="A103" s="3" t="s">
        <v>207</v>
      </c>
    </row>
    <row r="104" spans="1:4">
      <c r="A104" s="4" t="s">
        <v>1470</v>
      </c>
      <c r="B104" s="5" t="n">
        <v>10607</v>
      </c>
      <c r="C104" s="5" t="n">
        <v>664</v>
      </c>
      <c r="D104" s="5" t="n">
        <v>547</v>
      </c>
    </row>
    <row r="105" spans="1:4">
      <c r="A105" s="4" t="s">
        <v>1492</v>
      </c>
    </row>
    <row r="106" spans="1:4">
      <c r="A106" s="3" t="s">
        <v>207</v>
      </c>
    </row>
    <row r="107" spans="1:4">
      <c r="A107" s="4" t="s">
        <v>1470</v>
      </c>
      <c r="B107" s="5" t="n">
        <v>5062</v>
      </c>
      <c r="C107" s="5" t="n">
        <v>13787</v>
      </c>
      <c r="D107" s="5" t="n">
        <v>8772</v>
      </c>
    </row>
    <row r="108" spans="1:4">
      <c r="A108" s="4" t="s">
        <v>1493</v>
      </c>
    </row>
    <row r="109" spans="1:4">
      <c r="A109" s="3" t="s">
        <v>207</v>
      </c>
    </row>
    <row r="110" spans="1:4">
      <c r="A110" s="4" t="s">
        <v>1470</v>
      </c>
      <c r="B110" s="5" t="n">
        <v>341</v>
      </c>
      <c r="C110" s="5" t="n">
        <v>375</v>
      </c>
      <c r="D110" s="5" t="n">
        <v>371</v>
      </c>
    </row>
    <row r="111" spans="1:4">
      <c r="A111" s="4" t="s">
        <v>1494</v>
      </c>
    </row>
    <row r="112" spans="1:4">
      <c r="A112" s="3" t="s">
        <v>207</v>
      </c>
    </row>
    <row r="113" spans="1:4">
      <c r="A113" s="4" t="s">
        <v>1470</v>
      </c>
      <c r="B113" s="5" t="n">
        <v>120</v>
      </c>
      <c r="C113" s="5" t="n">
        <v>158</v>
      </c>
      <c r="D113" s="5" t="n">
        <v>109</v>
      </c>
    </row>
    <row r="114" spans="1:4">
      <c r="A114" s="4" t="s">
        <v>1495</v>
      </c>
    </row>
    <row r="115" spans="1:4">
      <c r="A115" s="3" t="s">
        <v>207</v>
      </c>
    </row>
    <row r="116" spans="1:4">
      <c r="A116" s="4" t="s">
        <v>1470</v>
      </c>
      <c r="B116" s="5" t="n">
        <v>61</v>
      </c>
      <c r="C116" s="5" t="n">
        <v>59</v>
      </c>
      <c r="D116" s="5" t="n">
        <v>103</v>
      </c>
    </row>
    <row r="117" spans="1:4">
      <c r="A117" s="4" t="s">
        <v>1496</v>
      </c>
    </row>
    <row r="118" spans="1:4">
      <c r="A118" s="3" t="s">
        <v>207</v>
      </c>
    </row>
    <row r="119" spans="1:4">
      <c r="A119" s="4" t="s">
        <v>1470</v>
      </c>
      <c r="B119" s="5" t="n">
        <v>160</v>
      </c>
      <c r="C119" s="5" t="n">
        <v>158</v>
      </c>
      <c r="D119" s="5" t="n">
        <v>159</v>
      </c>
    </row>
    <row r="120" spans="1:4">
      <c r="A120" s="4" t="s">
        <v>1497</v>
      </c>
    </row>
    <row r="121" spans="1:4">
      <c r="A121" s="3" t="s">
        <v>207</v>
      </c>
    </row>
    <row r="122" spans="1:4">
      <c r="A122" s="4" t="s">
        <v>1470</v>
      </c>
      <c r="B122" s="5" t="n">
        <v>321</v>
      </c>
      <c r="C122" s="5" t="n">
        <v>391</v>
      </c>
      <c r="D122" s="5" t="n">
        <v>501</v>
      </c>
    </row>
    <row r="123" spans="1:4">
      <c r="A123" s="4" t="s">
        <v>1498</v>
      </c>
    </row>
    <row r="124" spans="1:4">
      <c r="A124" s="3" t="s">
        <v>207</v>
      </c>
    </row>
    <row r="125" spans="1:4">
      <c r="A125" s="4" t="s">
        <v>1470</v>
      </c>
      <c r="B125" s="5" t="n">
        <v>91</v>
      </c>
      <c r="C125" s="5" t="n">
        <v>89</v>
      </c>
      <c r="D125" s="5" t="n">
        <v>102</v>
      </c>
    </row>
    <row r="126" spans="1:4">
      <c r="A126" s="4" t="s">
        <v>1499</v>
      </c>
    </row>
    <row r="127" spans="1:4">
      <c r="A127" s="3" t="s">
        <v>207</v>
      </c>
    </row>
    <row r="128" spans="1:4">
      <c r="A128" s="4" t="s">
        <v>1470</v>
      </c>
      <c r="B128" s="5" t="n">
        <v>109</v>
      </c>
      <c r="C128" s="5" t="n">
        <v>99</v>
      </c>
      <c r="D128" s="5" t="n">
        <v>229</v>
      </c>
    </row>
    <row r="129" spans="1:4">
      <c r="A129" s="4" t="s">
        <v>1500</v>
      </c>
    </row>
    <row r="130" spans="1:4">
      <c r="A130" s="3" t="s">
        <v>207</v>
      </c>
    </row>
    <row r="131" spans="1:4">
      <c r="A131" s="4" t="s">
        <v>1470</v>
      </c>
      <c r="B131" s="5" t="n">
        <v>121</v>
      </c>
      <c r="C131" s="5" t="n">
        <v>203</v>
      </c>
      <c r="D131" s="5" t="n">
        <v>170</v>
      </c>
    </row>
    <row r="132" spans="1:4">
      <c r="A132" s="4" t="s">
        <v>1501</v>
      </c>
    </row>
    <row r="133" spans="1:4">
      <c r="A133" s="3" t="s">
        <v>207</v>
      </c>
    </row>
    <row r="134" spans="1:4">
      <c r="A134" s="4" t="s">
        <v>1470</v>
      </c>
      <c r="B134" s="5" t="n">
        <v>4180</v>
      </c>
      <c r="C134" s="5" t="n">
        <v>3997</v>
      </c>
      <c r="D134" s="5" t="n">
        <v>4405</v>
      </c>
    </row>
    <row r="135" spans="1:4">
      <c r="A135" s="4" t="s">
        <v>1502</v>
      </c>
    </row>
    <row r="136" spans="1:4">
      <c r="A136" s="3" t="s">
        <v>207</v>
      </c>
    </row>
    <row r="137" spans="1:4">
      <c r="A137" s="4" t="s">
        <v>1470</v>
      </c>
      <c r="B137" s="5" t="n">
        <v>1100</v>
      </c>
      <c r="C137" s="5" t="n">
        <v>1038</v>
      </c>
      <c r="D137" s="5" t="n">
        <v>1364</v>
      </c>
    </row>
    <row r="138" spans="1:4">
      <c r="A138" s="4" t="s">
        <v>1503</v>
      </c>
    </row>
    <row r="139" spans="1:4">
      <c r="A139" s="3" t="s">
        <v>207</v>
      </c>
    </row>
    <row r="140" spans="1:4">
      <c r="A140" s="4" t="s">
        <v>1470</v>
      </c>
      <c r="B140" s="5" t="n">
        <v>268</v>
      </c>
      <c r="C140" s="5" t="n">
        <v>225</v>
      </c>
      <c r="D140" s="5" t="n">
        <v>194</v>
      </c>
    </row>
    <row r="141" spans="1:4">
      <c r="A141" s="4" t="s">
        <v>1504</v>
      </c>
    </row>
    <row r="142" spans="1:4">
      <c r="A142" s="3" t="s">
        <v>207</v>
      </c>
    </row>
    <row r="143" spans="1:4">
      <c r="A143" s="4" t="s">
        <v>1470</v>
      </c>
      <c r="B143" s="5" t="n">
        <v>2812</v>
      </c>
      <c r="C143" s="5" t="n">
        <v>2734</v>
      </c>
      <c r="D143" s="5" t="n">
        <v>2847</v>
      </c>
    </row>
    <row r="144" spans="1:4">
      <c r="A144" s="4" t="s">
        <v>1505</v>
      </c>
    </row>
    <row r="145" spans="1:4">
      <c r="A145" s="3" t="s">
        <v>207</v>
      </c>
    </row>
    <row r="146" spans="1:4">
      <c r="A146" s="4" t="s">
        <v>1470</v>
      </c>
      <c r="B146" s="5" t="n">
        <v>2965</v>
      </c>
      <c r="C146" s="5" t="n">
        <v>1457</v>
      </c>
      <c r="D146" s="5" t="n">
        <v>1081</v>
      </c>
    </row>
    <row r="147" spans="1:4">
      <c r="A147" s="4" t="s">
        <v>1506</v>
      </c>
    </row>
    <row r="148" spans="1:4">
      <c r="A148" s="3" t="s">
        <v>207</v>
      </c>
    </row>
    <row r="149" spans="1:4">
      <c r="A149" s="4" t="s">
        <v>1470</v>
      </c>
      <c r="B149" s="5" t="n">
        <v>2680</v>
      </c>
      <c r="C149" s="5" t="n">
        <v>1215</v>
      </c>
      <c r="D149" s="5" t="n">
        <v>785</v>
      </c>
    </row>
    <row r="150" spans="1:4">
      <c r="A150" s="4" t="s">
        <v>1507</v>
      </c>
    </row>
    <row r="151" spans="1:4">
      <c r="A151" s="3" t="s">
        <v>207</v>
      </c>
    </row>
    <row r="152" spans="1:4">
      <c r="A152" s="4" t="s">
        <v>1470</v>
      </c>
      <c r="B152" s="5" t="n">
        <v>102</v>
      </c>
      <c r="C152" s="5" t="n">
        <v>81</v>
      </c>
      <c r="D152" s="5" t="n">
        <v>45</v>
      </c>
    </row>
    <row r="153" spans="1:4">
      <c r="A153" s="4" t="s">
        <v>1508</v>
      </c>
    </row>
    <row r="154" spans="1:4">
      <c r="A154" s="3" t="s">
        <v>207</v>
      </c>
    </row>
    <row r="155" spans="1:4">
      <c r="A155" s="4" t="s">
        <v>1470</v>
      </c>
      <c r="B155" s="5" t="n">
        <v>183</v>
      </c>
      <c r="C155" s="5" t="n">
        <v>161</v>
      </c>
      <c r="D155" s="5" t="n">
        <v>251</v>
      </c>
    </row>
    <row r="156" spans="1:4">
      <c r="A156" s="4" t="s">
        <v>1509</v>
      </c>
    </row>
    <row r="157" spans="1:4">
      <c r="A157" s="3" t="s">
        <v>207</v>
      </c>
    </row>
    <row r="158" spans="1:4">
      <c r="A158" s="4" t="s">
        <v>1470</v>
      </c>
      <c r="B158" s="5" t="n">
        <v>17431</v>
      </c>
      <c r="C158" s="5" t="n">
        <v>3592</v>
      </c>
      <c r="D158" s="5" t="n">
        <v>3655</v>
      </c>
    </row>
    <row r="159" spans="1:4">
      <c r="A159" s="4" t="s">
        <v>1510</v>
      </c>
    </row>
    <row r="160" spans="1:4">
      <c r="A160" s="3" t="s">
        <v>207</v>
      </c>
    </row>
    <row r="161" spans="1:4">
      <c r="A161" s="4" t="s">
        <v>1470</v>
      </c>
      <c r="B161" s="5" t="n">
        <v>1165</v>
      </c>
      <c r="C161" s="5" t="n">
        <v>1319</v>
      </c>
      <c r="D161" s="5" t="n">
        <v>1586</v>
      </c>
    </row>
    <row r="162" spans="1:4">
      <c r="A162" s="4" t="s">
        <v>1511</v>
      </c>
    </row>
    <row r="163" spans="1:4">
      <c r="A163" s="3" t="s">
        <v>207</v>
      </c>
    </row>
    <row r="164" spans="1:4">
      <c r="A164" s="4" t="s">
        <v>1470</v>
      </c>
      <c r="B164" s="5" t="n">
        <v>637</v>
      </c>
      <c r="C164" s="5" t="n">
        <v>409</v>
      </c>
      <c r="D164" s="5" t="n">
        <v>248</v>
      </c>
    </row>
    <row r="165" spans="1:4">
      <c r="A165" s="4" t="s">
        <v>1512</v>
      </c>
    </row>
    <row r="166" spans="1:4">
      <c r="A166" s="3" t="s">
        <v>207</v>
      </c>
    </row>
    <row r="167" spans="1:4">
      <c r="A167" s="4" t="s">
        <v>1470</v>
      </c>
      <c r="B167" s="6" t="n">
        <v>15629</v>
      </c>
      <c r="C167" s="6" t="n">
        <v>1864</v>
      </c>
      <c r="D167" s="6" t="n">
        <v>18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55</v>
      </c>
      <c r="C2" s="2" t="s">
        <v>56</v>
      </c>
      <c r="D2" s="2" t="s">
        <v>57</v>
      </c>
    </row>
    <row r="3" spans="1:4">
      <c r="A3" s="3" t="s">
        <v>270</v>
      </c>
    </row>
    <row r="4" spans="1:4">
      <c r="A4" s="4" t="s">
        <v>1514</v>
      </c>
      <c r="B4" s="6" t="n">
        <v>6441</v>
      </c>
      <c r="C4" s="6" t="n">
        <v>6478</v>
      </c>
      <c r="D4" s="6" t="n">
        <v>5973</v>
      </c>
    </row>
    <row r="5" spans="1:4">
      <c r="A5" s="4" t="s">
        <v>1515</v>
      </c>
      <c r="B5" s="5" t="n">
        <v>1204</v>
      </c>
      <c r="C5" s="5" t="n">
        <v>393</v>
      </c>
      <c r="D5" s="5" t="n">
        <v>391</v>
      </c>
    </row>
    <row r="6" spans="1:4">
      <c r="A6" s="4" t="s">
        <v>1516</v>
      </c>
      <c r="B6" s="5" t="n">
        <v>-48</v>
      </c>
      <c r="C6" s="5" t="n">
        <v>-74</v>
      </c>
      <c r="D6" s="5" t="n">
        <v>-55</v>
      </c>
    </row>
    <row r="7" spans="1:4">
      <c r="A7" s="4" t="s">
        <v>1517</v>
      </c>
      <c r="B7" s="5" t="n">
        <v>1156</v>
      </c>
      <c r="C7" s="5" t="n">
        <v>319</v>
      </c>
      <c r="D7" s="5" t="n">
        <v>336</v>
      </c>
    </row>
    <row r="8" spans="1:4">
      <c r="A8" s="4" t="s">
        <v>1518</v>
      </c>
      <c r="B8" s="5" t="n">
        <v>-39</v>
      </c>
      <c r="C8" s="5" t="n">
        <v>-8</v>
      </c>
      <c r="D8" s="5" t="n">
        <v>-41</v>
      </c>
    </row>
    <row r="9" spans="1:4">
      <c r="A9" s="4" t="s">
        <v>1519</v>
      </c>
      <c r="B9" s="5" t="n">
        <v>1117</v>
      </c>
      <c r="C9" s="5" t="n">
        <v>311</v>
      </c>
      <c r="D9" s="5" t="n">
        <v>295</v>
      </c>
    </row>
    <row r="10" spans="1:4">
      <c r="A10" s="3" t="s">
        <v>1520</v>
      </c>
    </row>
    <row r="11" spans="1:4">
      <c r="A11" s="4" t="s">
        <v>1521</v>
      </c>
      <c r="B11" s="5" t="n">
        <v>1467</v>
      </c>
      <c r="C11" s="5" t="n">
        <v>1629</v>
      </c>
      <c r="D11" s="5" t="n">
        <v>1282</v>
      </c>
    </row>
    <row r="12" spans="1:4">
      <c r="A12" s="4" t="s">
        <v>1408</v>
      </c>
    </row>
    <row r="13" spans="1:4">
      <c r="A13" s="3" t="s">
        <v>270</v>
      </c>
    </row>
    <row r="14" spans="1:4">
      <c r="A14" s="4" t="s">
        <v>1514</v>
      </c>
      <c r="B14" s="5" t="n">
        <v>1401</v>
      </c>
      <c r="C14" s="5" t="n">
        <v>1582</v>
      </c>
      <c r="D14" s="5" t="n">
        <v>1430</v>
      </c>
    </row>
    <row r="15" spans="1:4">
      <c r="A15" s="4" t="s">
        <v>1515</v>
      </c>
      <c r="B15" s="5" t="n">
        <v>76</v>
      </c>
      <c r="C15" s="5" t="n">
        <v>24</v>
      </c>
      <c r="D15" s="5" t="n">
        <v>57</v>
      </c>
    </row>
    <row r="16" spans="1:4">
      <c r="A16" s="4" t="s">
        <v>1517</v>
      </c>
      <c r="B16" s="5" t="n">
        <v>39</v>
      </c>
      <c r="C16" s="5" t="n">
        <v>8</v>
      </c>
      <c r="D16" s="5" t="n">
        <v>41</v>
      </c>
    </row>
    <row r="17" spans="1:4">
      <c r="A17" s="12" t="n">
        <v>2</v>
      </c>
    </row>
    <row r="18" spans="1:4">
      <c r="A18" s="3" t="s">
        <v>270</v>
      </c>
    </row>
    <row r="19" spans="1:4">
      <c r="A19" s="4" t="s">
        <v>1514</v>
      </c>
      <c r="B19" s="5" t="n">
        <v>988</v>
      </c>
      <c r="C19" s="5" t="n">
        <v>1054</v>
      </c>
      <c r="D19" s="5" t="n">
        <v>1049</v>
      </c>
    </row>
    <row r="20" spans="1:4">
      <c r="A20" s="4" t="s">
        <v>1515</v>
      </c>
      <c r="B20" s="5" t="n">
        <v>67</v>
      </c>
      <c r="C20" s="5" t="n">
        <v>26</v>
      </c>
      <c r="D20" s="5" t="n">
        <v>23</v>
      </c>
    </row>
    <row r="21" spans="1:4">
      <c r="A21" s="12" t="n">
        <v>3</v>
      </c>
    </row>
    <row r="22" spans="1:4">
      <c r="A22" s="3" t="s">
        <v>270</v>
      </c>
    </row>
    <row r="23" spans="1:4">
      <c r="A23" s="4" t="s">
        <v>1514</v>
      </c>
      <c r="B23" s="5" t="n">
        <v>814</v>
      </c>
      <c r="C23" s="5" t="n">
        <v>777</v>
      </c>
      <c r="D23" s="5" t="n">
        <v>784</v>
      </c>
    </row>
    <row r="24" spans="1:4">
      <c r="A24" s="4" t="s">
        <v>1515</v>
      </c>
      <c r="B24" s="5" t="n">
        <v>67</v>
      </c>
      <c r="C24" s="5" t="n">
        <v>44</v>
      </c>
      <c r="D24" s="5" t="n">
        <v>23</v>
      </c>
    </row>
    <row r="25" spans="1:4">
      <c r="A25" s="12" t="n">
        <v>4</v>
      </c>
    </row>
    <row r="26" spans="1:4">
      <c r="A26" s="3" t="s">
        <v>270</v>
      </c>
    </row>
    <row r="27" spans="1:4">
      <c r="A27" s="4" t="s">
        <v>1514</v>
      </c>
      <c r="B27" s="5" t="n">
        <v>623</v>
      </c>
      <c r="C27" s="5" t="n">
        <v>687</v>
      </c>
      <c r="D27" s="5" t="n">
        <v>550</v>
      </c>
    </row>
    <row r="28" spans="1:4">
      <c r="A28" s="4" t="s">
        <v>1515</v>
      </c>
      <c r="B28" s="5" t="n">
        <v>65</v>
      </c>
      <c r="C28" s="5" t="n">
        <v>27</v>
      </c>
      <c r="D28" s="5" t="n">
        <v>23</v>
      </c>
    </row>
    <row r="29" spans="1:4">
      <c r="A29" s="12" t="n">
        <v>5</v>
      </c>
    </row>
    <row r="30" spans="1:4">
      <c r="A30" s="3" t="s">
        <v>270</v>
      </c>
    </row>
    <row r="31" spans="1:4">
      <c r="A31" s="4" t="s">
        <v>1514</v>
      </c>
      <c r="B31" s="5" t="n">
        <v>462</v>
      </c>
      <c r="C31" s="5" t="n">
        <v>435</v>
      </c>
      <c r="D31" s="5" t="n">
        <v>442</v>
      </c>
    </row>
    <row r="32" spans="1:4">
      <c r="A32" s="4" t="s">
        <v>1515</v>
      </c>
      <c r="B32" s="5" t="n">
        <v>65</v>
      </c>
      <c r="C32" s="5" t="n">
        <v>25</v>
      </c>
      <c r="D32" s="5" t="n">
        <v>23</v>
      </c>
    </row>
    <row r="33" spans="1:4">
      <c r="A33" s="4" t="s">
        <v>1480</v>
      </c>
    </row>
    <row r="34" spans="1:4">
      <c r="A34" s="3" t="s">
        <v>270</v>
      </c>
    </row>
    <row r="35" spans="1:4">
      <c r="A35" s="4" t="s">
        <v>1514</v>
      </c>
      <c r="B35" s="5" t="n">
        <v>2153</v>
      </c>
      <c r="C35" s="5" t="n">
        <v>1943</v>
      </c>
      <c r="D35" s="5" t="n">
        <v>1718</v>
      </c>
    </row>
    <row r="36" spans="1:4">
      <c r="A36" s="4" t="s">
        <v>1515</v>
      </c>
      <c r="B36" s="5" t="n">
        <v>864</v>
      </c>
      <c r="C36" s="5" t="n">
        <v>247</v>
      </c>
      <c r="D36" s="5" t="n">
        <v>242</v>
      </c>
    </row>
    <row r="37" spans="1:4">
      <c r="A37" s="4" t="s">
        <v>1517</v>
      </c>
      <c r="B37" s="6" t="n">
        <v>856</v>
      </c>
      <c r="C37" s="6" t="n">
        <v>208</v>
      </c>
      <c r="D37" s="6" t="n">
        <v>2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55</v>
      </c>
      <c r="C1" s="2" t="s">
        <v>56</v>
      </c>
      <c r="D1" s="2" t="s">
        <v>57</v>
      </c>
    </row>
    <row r="2" spans="1:4">
      <c r="A2" s="3" t="s">
        <v>209</v>
      </c>
    </row>
    <row r="3" spans="1:4">
      <c r="A3" s="4" t="s">
        <v>1523</v>
      </c>
      <c r="B3" s="6" t="n">
        <v>72163</v>
      </c>
      <c r="C3" s="6" t="n">
        <v>62452</v>
      </c>
      <c r="D3" s="6" t="n">
        <v>62133</v>
      </c>
    </row>
    <row r="4" spans="1:4">
      <c r="A4" s="4" t="s">
        <v>1524</v>
      </c>
      <c r="B4" s="5" t="n">
        <v>170468</v>
      </c>
      <c r="C4" s="5" t="n">
        <v>168526</v>
      </c>
      <c r="D4" s="5" t="n">
        <v>162351</v>
      </c>
    </row>
    <row r="5" spans="1:4">
      <c r="A5" s="4" t="s">
        <v>94</v>
      </c>
      <c r="B5" s="5" t="n">
        <v>242631</v>
      </c>
      <c r="C5" s="5" t="n">
        <v>230978</v>
      </c>
      <c r="D5" s="5" t="n">
        <v>224484</v>
      </c>
    </row>
    <row r="6" spans="1:4">
      <c r="A6" s="4" t="s">
        <v>1525</v>
      </c>
      <c r="B6" s="5" t="n">
        <v>72163</v>
      </c>
      <c r="C6" s="5" t="n">
        <v>62452</v>
      </c>
      <c r="D6" s="5" t="n">
        <v>62133</v>
      </c>
    </row>
    <row r="7" spans="1:4">
      <c r="A7" s="4" t="s">
        <v>1526</v>
      </c>
      <c r="B7" s="5" t="n">
        <v>-89295</v>
      </c>
      <c r="C7" s="5" t="n">
        <v>-90157</v>
      </c>
      <c r="D7" s="5" t="n">
        <v>-87965</v>
      </c>
    </row>
    <row r="8" spans="1:4">
      <c r="A8" s="4" t="s">
        <v>1527</v>
      </c>
      <c r="B8" s="5" t="n">
        <v>-153336</v>
      </c>
      <c r="C8" s="5" t="n">
        <v>-140821</v>
      </c>
      <c r="D8" s="5" t="n">
        <v>-136519</v>
      </c>
    </row>
    <row r="9" spans="1:4">
      <c r="A9" s="4" t="s">
        <v>1528</v>
      </c>
      <c r="B9" s="5" t="n">
        <v>-242631</v>
      </c>
      <c r="C9" s="5" t="n">
        <v>-230978</v>
      </c>
      <c r="D9" s="5" t="n">
        <v>-224484</v>
      </c>
    </row>
    <row r="10" spans="1:4">
      <c r="A10" s="4" t="s">
        <v>1529</v>
      </c>
      <c r="B10" s="5" t="n">
        <v>-90840</v>
      </c>
      <c r="C10" s="5" t="n">
        <v>-91258</v>
      </c>
      <c r="D10" s="5" t="n">
        <v>-88795</v>
      </c>
    </row>
    <row r="11" spans="1:4">
      <c r="A11" s="4" t="s">
        <v>897</v>
      </c>
    </row>
    <row r="12" spans="1:4">
      <c r="A12" s="3" t="s">
        <v>209</v>
      </c>
    </row>
    <row r="13" spans="1:4">
      <c r="A13" s="4" t="s">
        <v>1526</v>
      </c>
      <c r="B13" s="5" t="n">
        <v>-41340</v>
      </c>
      <c r="C13" s="5" t="n">
        <v>-43067</v>
      </c>
      <c r="D13" s="5" t="n">
        <v>-44464</v>
      </c>
    </row>
    <row r="14" spans="1:4">
      <c r="A14" s="4" t="s">
        <v>1529</v>
      </c>
      <c r="B14" s="5" t="n">
        <v>-42886</v>
      </c>
      <c r="C14" s="5" t="n">
        <v>-44168</v>
      </c>
      <c r="D14" s="5" t="n">
        <v>-45294</v>
      </c>
    </row>
    <row r="15" spans="1:4">
      <c r="A15" s="4" t="s">
        <v>108</v>
      </c>
    </row>
    <row r="16" spans="1:4">
      <c r="A16" s="3" t="s">
        <v>209</v>
      </c>
    </row>
    <row r="17" spans="1:4">
      <c r="A17" s="4" t="s">
        <v>1526</v>
      </c>
      <c r="B17" s="5" t="n">
        <v>-26479</v>
      </c>
      <c r="C17" s="5" t="n">
        <v>-23227</v>
      </c>
      <c r="D17" s="5" t="n">
        <v>-20928</v>
      </c>
    </row>
    <row r="18" spans="1:4">
      <c r="A18" s="4" t="s">
        <v>1529</v>
      </c>
      <c r="B18" s="5" t="n">
        <v>-26479</v>
      </c>
      <c r="C18" s="5" t="n">
        <v>-23227</v>
      </c>
      <c r="D18" s="5" t="n">
        <v>-20928</v>
      </c>
    </row>
    <row r="19" spans="1:4">
      <c r="A19" s="4" t="s">
        <v>1530</v>
      </c>
      <c r="B19" s="5" t="n">
        <v>3471</v>
      </c>
      <c r="C19" s="5" t="n">
        <v>1828</v>
      </c>
      <c r="D19" s="5" t="n">
        <v>1044</v>
      </c>
    </row>
    <row r="20" spans="1:4">
      <c r="A20" s="4" t="s">
        <v>693</v>
      </c>
    </row>
    <row r="21" spans="1:4">
      <c r="A21" s="3" t="s">
        <v>209</v>
      </c>
    </row>
    <row r="22" spans="1:4">
      <c r="A22" s="4" t="s">
        <v>1526</v>
      </c>
      <c r="B22" s="5" t="n">
        <v>-10135</v>
      </c>
      <c r="C22" s="5" t="n">
        <v>-9616</v>
      </c>
      <c r="D22" s="5" t="n">
        <v>-9914</v>
      </c>
    </row>
    <row r="23" spans="1:4">
      <c r="A23" s="4" t="s">
        <v>1529</v>
      </c>
      <c r="B23" s="5" t="n">
        <v>-10135</v>
      </c>
      <c r="C23" s="5" t="n">
        <v>-9616</v>
      </c>
      <c r="D23" s="5" t="n">
        <v>-9914</v>
      </c>
    </row>
    <row r="24" spans="1:4">
      <c r="A24" s="4" t="s">
        <v>898</v>
      </c>
    </row>
    <row r="25" spans="1:4">
      <c r="A25" s="3" t="s">
        <v>209</v>
      </c>
    </row>
    <row r="26" spans="1:4">
      <c r="A26" s="4" t="s">
        <v>1526</v>
      </c>
      <c r="B26" s="5" t="n">
        <v>-11096</v>
      </c>
      <c r="C26" s="5" t="n">
        <v>-13920</v>
      </c>
      <c r="D26" s="5" t="n">
        <v>-12488</v>
      </c>
    </row>
    <row r="27" spans="1:4">
      <c r="A27" s="4" t="s">
        <v>1529</v>
      </c>
      <c r="B27" s="5" t="n">
        <v>-11095</v>
      </c>
      <c r="C27" s="5" t="n">
        <v>-13920</v>
      </c>
      <c r="D27" s="5" t="n">
        <v>-12488</v>
      </c>
    </row>
    <row r="28" spans="1:4">
      <c r="A28" s="4" t="s">
        <v>1531</v>
      </c>
    </row>
    <row r="29" spans="1:4">
      <c r="A29" s="3" t="s">
        <v>209</v>
      </c>
    </row>
    <row r="30" spans="1:4">
      <c r="A30" s="4" t="s">
        <v>1526</v>
      </c>
      <c r="B30" s="5" t="n">
        <v>-245</v>
      </c>
      <c r="C30" s="5" t="n">
        <v>-327</v>
      </c>
      <c r="D30" s="5" t="n">
        <v>-171</v>
      </c>
    </row>
    <row r="31" spans="1:4">
      <c r="A31" s="4" t="s">
        <v>1529</v>
      </c>
      <c r="B31" s="5" t="n">
        <v>-245</v>
      </c>
      <c r="C31" s="5" t="n">
        <v>-327</v>
      </c>
      <c r="D31" s="5" t="n">
        <v>-171</v>
      </c>
    </row>
    <row r="32" spans="1:4">
      <c r="A32" s="4" t="s">
        <v>1532</v>
      </c>
    </row>
    <row r="33" spans="1:4">
      <c r="A33" s="3" t="s">
        <v>209</v>
      </c>
    </row>
    <row r="34" spans="1:4">
      <c r="A34" s="4" t="s">
        <v>1523</v>
      </c>
      <c r="B34" s="5" t="n">
        <v>5135</v>
      </c>
      <c r="C34" s="5" t="n">
        <v>4718</v>
      </c>
      <c r="D34" s="5" t="n">
        <v>4378</v>
      </c>
    </row>
    <row r="35" spans="1:4">
      <c r="A35" s="4" t="s">
        <v>1525</v>
      </c>
      <c r="B35" s="5" t="n">
        <v>5135</v>
      </c>
      <c r="C35" s="5" t="n">
        <v>4718</v>
      </c>
      <c r="D35" s="5" t="n">
        <v>4378</v>
      </c>
    </row>
    <row r="36" spans="1:4">
      <c r="A36" s="4" t="s">
        <v>258</v>
      </c>
    </row>
    <row r="37" spans="1:4">
      <c r="A37" s="3" t="s">
        <v>209</v>
      </c>
    </row>
    <row r="38" spans="1:4">
      <c r="A38" s="4" t="s">
        <v>1523</v>
      </c>
      <c r="B38" s="5" t="n">
        <v>1727</v>
      </c>
      <c r="C38" s="5" t="n">
        <v>1133</v>
      </c>
      <c r="D38" s="5" t="n">
        <v>1241</v>
      </c>
    </row>
    <row r="39" spans="1:4">
      <c r="A39" s="4" t="s">
        <v>1525</v>
      </c>
      <c r="B39" s="5" t="n">
        <v>1727</v>
      </c>
      <c r="C39" s="5" t="n">
        <v>1133</v>
      </c>
      <c r="D39" s="5" t="n">
        <v>1241</v>
      </c>
    </row>
    <row r="40" spans="1:4">
      <c r="A40" s="4" t="s">
        <v>1533</v>
      </c>
    </row>
    <row r="41" spans="1:4">
      <c r="A41" s="3" t="s">
        <v>209</v>
      </c>
    </row>
    <row r="42" spans="1:4">
      <c r="A42" s="4" t="s">
        <v>1523</v>
      </c>
      <c r="B42" s="5" t="n">
        <v>679</v>
      </c>
      <c r="C42" s="5" t="n">
        <v>908</v>
      </c>
      <c r="D42" s="5" t="n">
        <v>1219</v>
      </c>
    </row>
    <row r="43" spans="1:4">
      <c r="A43" s="4" t="s">
        <v>1525</v>
      </c>
      <c r="B43" s="5" t="n">
        <v>679</v>
      </c>
      <c r="C43" s="5" t="n">
        <v>908</v>
      </c>
      <c r="D43" s="5" t="n">
        <v>1219</v>
      </c>
    </row>
    <row r="44" spans="1:4">
      <c r="A44" s="4" t="s">
        <v>494</v>
      </c>
    </row>
    <row r="45" spans="1:4">
      <c r="A45" s="3" t="s">
        <v>209</v>
      </c>
    </row>
    <row r="46" spans="1:4">
      <c r="A46" s="4" t="s">
        <v>1523</v>
      </c>
      <c r="B46" s="5" t="n">
        <v>3815</v>
      </c>
      <c r="C46" s="5" t="n">
        <v>4117</v>
      </c>
      <c r="D46" s="5" t="n">
        <v>4298</v>
      </c>
    </row>
    <row r="47" spans="1:4">
      <c r="A47" s="4" t="s">
        <v>1525</v>
      </c>
      <c r="B47" s="5" t="n">
        <v>3815</v>
      </c>
      <c r="C47" s="5" t="n">
        <v>4117</v>
      </c>
      <c r="D47" s="5" t="n">
        <v>4298</v>
      </c>
    </row>
    <row r="48" spans="1:4">
      <c r="A48" s="4" t="s">
        <v>684</v>
      </c>
    </row>
    <row r="49" spans="1:4">
      <c r="A49" s="3" t="s">
        <v>209</v>
      </c>
    </row>
    <row r="50" spans="1:4">
      <c r="A50" s="4" t="s">
        <v>1523</v>
      </c>
      <c r="B50" s="5" t="n">
        <v>14893</v>
      </c>
      <c r="C50" s="5" t="n">
        <v>12213</v>
      </c>
      <c r="D50" s="5" t="n">
        <v>10629</v>
      </c>
    </row>
    <row r="51" spans="1:4">
      <c r="A51" s="4" t="s">
        <v>1525</v>
      </c>
      <c r="B51" s="5" t="n">
        <v>14893</v>
      </c>
      <c r="C51" s="5" t="n">
        <v>12213</v>
      </c>
      <c r="D51" s="5" t="n">
        <v>10629</v>
      </c>
    </row>
    <row r="52" spans="1:4">
      <c r="A52" s="4" t="s">
        <v>1534</v>
      </c>
      <c r="B52" s="5" t="n">
        <v>-3471</v>
      </c>
      <c r="C52" s="5" t="n">
        <v>-1828</v>
      </c>
      <c r="D52" s="5" t="n">
        <v>-1044</v>
      </c>
    </row>
    <row r="53" spans="1:4">
      <c r="A53" s="4" t="s">
        <v>674</v>
      </c>
    </row>
    <row r="54" spans="1:4">
      <c r="A54" s="3" t="s">
        <v>209</v>
      </c>
    </row>
    <row r="55" spans="1:4">
      <c r="A55" s="4" t="s">
        <v>1523</v>
      </c>
      <c r="B55" s="5" t="n">
        <v>9336</v>
      </c>
      <c r="C55" s="5" t="n">
        <v>10218</v>
      </c>
      <c r="D55" s="5" t="n">
        <v>10909</v>
      </c>
    </row>
    <row r="56" spans="1:4">
      <c r="A56" s="4" t="s">
        <v>1525</v>
      </c>
      <c r="B56" s="5" t="n">
        <v>9336</v>
      </c>
      <c r="C56" s="5" t="n">
        <v>10218</v>
      </c>
      <c r="D56" s="5" t="n">
        <v>10909</v>
      </c>
    </row>
    <row r="57" spans="1:4">
      <c r="A57" s="4" t="s">
        <v>1535</v>
      </c>
    </row>
    <row r="58" spans="1:4">
      <c r="A58" s="3" t="s">
        <v>209</v>
      </c>
    </row>
    <row r="59" spans="1:4">
      <c r="A59" s="4" t="s">
        <v>1523</v>
      </c>
      <c r="B59" s="5" t="n">
        <v>3393</v>
      </c>
      <c r="C59" s="5" t="n">
        <v>4548</v>
      </c>
      <c r="D59" s="5" t="n">
        <v>6190</v>
      </c>
    </row>
    <row r="60" spans="1:4">
      <c r="A60" s="4" t="s">
        <v>1525</v>
      </c>
      <c r="B60" s="5" t="n">
        <v>3393</v>
      </c>
      <c r="C60" s="5" t="n">
        <v>4548</v>
      </c>
      <c r="D60" s="5" t="n">
        <v>6190</v>
      </c>
    </row>
    <row r="61" spans="1:4">
      <c r="A61" s="4" t="s">
        <v>272</v>
      </c>
    </row>
    <row r="62" spans="1:4">
      <c r="A62" s="3" t="s">
        <v>209</v>
      </c>
    </row>
    <row r="63" spans="1:4">
      <c r="A63" s="4" t="s">
        <v>1523</v>
      </c>
      <c r="B63" s="5" t="n">
        <v>33185</v>
      </c>
      <c r="C63" s="5" t="n">
        <v>24597</v>
      </c>
      <c r="D63" s="5" t="n">
        <v>23269</v>
      </c>
    </row>
    <row r="64" spans="1:4">
      <c r="A64" s="4" t="s">
        <v>1525</v>
      </c>
      <c r="B64" s="5" t="n">
        <v>33185</v>
      </c>
      <c r="C64" s="5" t="n">
        <v>24597</v>
      </c>
      <c r="D64" s="5" t="n">
        <v>23269</v>
      </c>
    </row>
    <row r="65" spans="1:4">
      <c r="A65" s="4" t="s">
        <v>1536</v>
      </c>
    </row>
    <row r="66" spans="1:4">
      <c r="A66" s="3" t="s">
        <v>209</v>
      </c>
    </row>
    <row r="67" spans="1:4">
      <c r="A67" s="4" t="s">
        <v>1526</v>
      </c>
      <c r="B67" s="5" t="n">
        <v>-25395</v>
      </c>
      <c r="C67" s="5" t="n">
        <v>-20888</v>
      </c>
      <c r="D67" s="5" t="n">
        <v>-16040</v>
      </c>
    </row>
    <row r="68" spans="1:4">
      <c r="A68" s="4" t="s">
        <v>1537</v>
      </c>
    </row>
    <row r="69" spans="1:4">
      <c r="A69" s="3" t="s">
        <v>209</v>
      </c>
    </row>
    <row r="70" spans="1:4">
      <c r="A70" s="4" t="s">
        <v>1526</v>
      </c>
      <c r="B70" s="5" t="n">
        <v>-18470</v>
      </c>
      <c r="C70" s="5" t="n">
        <v>-11188</v>
      </c>
      <c r="D70" s="5" t="n">
        <v>-7810</v>
      </c>
    </row>
    <row r="71" spans="1:4">
      <c r="A71" s="4" t="s">
        <v>1538</v>
      </c>
    </row>
    <row r="72" spans="1:4">
      <c r="A72" s="3" t="s">
        <v>209</v>
      </c>
    </row>
    <row r="73" spans="1:4">
      <c r="A73" s="4" t="s">
        <v>1526</v>
      </c>
      <c r="B73" s="5" t="n">
        <v>-6925</v>
      </c>
      <c r="C73" s="5" t="n">
        <v>-9700</v>
      </c>
      <c r="D73" s="5" t="n">
        <v>-8230</v>
      </c>
    </row>
    <row r="74" spans="1:4">
      <c r="A74" s="4" t="s">
        <v>1539</v>
      </c>
    </row>
    <row r="75" spans="1:4">
      <c r="A75" s="3" t="s">
        <v>209</v>
      </c>
    </row>
    <row r="76" spans="1:4">
      <c r="A76" s="4" t="s">
        <v>1526</v>
      </c>
      <c r="B76" s="5" t="n">
        <v>-1108</v>
      </c>
      <c r="C76" s="5" t="n">
        <v>-3219</v>
      </c>
      <c r="D76" s="5" t="n">
        <v>-3018</v>
      </c>
    </row>
    <row r="77" spans="1:4">
      <c r="A77" s="4" t="s">
        <v>1540</v>
      </c>
    </row>
    <row r="78" spans="1:4">
      <c r="A78" s="3" t="s">
        <v>209</v>
      </c>
    </row>
    <row r="79" spans="1:4">
      <c r="A79" s="4" t="s">
        <v>1526</v>
      </c>
      <c r="B79" s="5" t="n">
        <v>-951</v>
      </c>
      <c r="C79" s="5" t="n">
        <v>-3007</v>
      </c>
      <c r="D79" s="5" t="n">
        <v>-2891</v>
      </c>
    </row>
    <row r="80" spans="1:4">
      <c r="A80" s="4" t="s">
        <v>1541</v>
      </c>
    </row>
    <row r="81" spans="1:4">
      <c r="A81" s="3" t="s">
        <v>209</v>
      </c>
    </row>
    <row r="82" spans="1:4">
      <c r="A82" s="4" t="s">
        <v>1526</v>
      </c>
      <c r="B82" s="5" t="n">
        <v>-157</v>
      </c>
      <c r="C82" s="5" t="n">
        <v>-212</v>
      </c>
      <c r="D82" s="5" t="n">
        <v>-127</v>
      </c>
    </row>
    <row r="83" spans="1:4">
      <c r="A83" s="4" t="s">
        <v>1542</v>
      </c>
    </row>
    <row r="84" spans="1:4">
      <c r="A84" s="3" t="s">
        <v>209</v>
      </c>
    </row>
    <row r="85" spans="1:4">
      <c r="A85" s="4" t="s">
        <v>1526</v>
      </c>
      <c r="B85" s="5" t="n">
        <v>-131</v>
      </c>
      <c r="C85" s="5" t="n">
        <v>-751</v>
      </c>
      <c r="D85" s="5" t="n">
        <v>-104</v>
      </c>
    </row>
    <row r="86" spans="1:4">
      <c r="A86" s="4" t="s">
        <v>1543</v>
      </c>
    </row>
    <row r="87" spans="1:4">
      <c r="A87" s="3" t="s">
        <v>209</v>
      </c>
    </row>
    <row r="88" spans="1:4">
      <c r="A88" s="4" t="s">
        <v>1526</v>
      </c>
      <c r="B88" s="5" t="n">
        <v>-131</v>
      </c>
      <c r="C88" s="5" t="n">
        <v>-644</v>
      </c>
      <c r="D88" s="5" t="n">
        <v>-1</v>
      </c>
    </row>
    <row r="89" spans="1:4">
      <c r="A89" s="4" t="s">
        <v>1544</v>
      </c>
    </row>
    <row r="90" spans="1:4">
      <c r="A90" s="3" t="s">
        <v>209</v>
      </c>
    </row>
    <row r="91" spans="1:4">
      <c r="A91" s="4" t="s">
        <v>1526</v>
      </c>
      <c r="C91" s="5" t="n">
        <v>-107</v>
      </c>
      <c r="D91" s="5" t="n">
        <v>-103</v>
      </c>
    </row>
    <row r="92" spans="1:4">
      <c r="A92" s="4" t="s">
        <v>1545</v>
      </c>
    </row>
    <row r="93" spans="1:4">
      <c r="A93" s="3" t="s">
        <v>209</v>
      </c>
    </row>
    <row r="94" spans="1:4">
      <c r="A94" s="4" t="s">
        <v>1526</v>
      </c>
      <c r="B94" s="5" t="n">
        <v>-1902</v>
      </c>
      <c r="C94" s="5" t="n">
        <v>-2121</v>
      </c>
      <c r="D94" s="5" t="n">
        <v>-1653</v>
      </c>
    </row>
    <row r="95" spans="1:4">
      <c r="A95" s="4" t="s">
        <v>1546</v>
      </c>
    </row>
    <row r="96" spans="1:4">
      <c r="A96" s="3" t="s">
        <v>209</v>
      </c>
    </row>
    <row r="97" spans="1:4">
      <c r="A97" s="4" t="s">
        <v>1526</v>
      </c>
      <c r="B97" s="5" t="n">
        <v>-20</v>
      </c>
      <c r="C97" s="5" t="n">
        <v>-5</v>
      </c>
    </row>
    <row r="98" spans="1:4">
      <c r="A98" s="4" t="s">
        <v>1547</v>
      </c>
    </row>
    <row r="99" spans="1:4">
      <c r="A99" s="3" t="s">
        <v>209</v>
      </c>
    </row>
    <row r="100" spans="1:4">
      <c r="A100" s="4" t="s">
        <v>1526</v>
      </c>
      <c r="B100" s="5" t="n">
        <v>-1794</v>
      </c>
      <c r="C100" s="5" t="n">
        <v>-2001</v>
      </c>
      <c r="D100" s="5" t="n">
        <v>-1609</v>
      </c>
    </row>
    <row r="101" spans="1:4">
      <c r="A101" s="4" t="s">
        <v>1548</v>
      </c>
    </row>
    <row r="102" spans="1:4">
      <c r="A102" s="3" t="s">
        <v>209</v>
      </c>
    </row>
    <row r="103" spans="1:4">
      <c r="A103" s="4" t="s">
        <v>1526</v>
      </c>
      <c r="B103" s="5" t="n">
        <v>-88</v>
      </c>
      <c r="C103" s="5" t="n">
        <v>-115</v>
      </c>
      <c r="D103" s="5" t="n">
        <v>-44</v>
      </c>
    </row>
    <row r="104" spans="1:4">
      <c r="A104" s="4" t="s">
        <v>1549</v>
      </c>
    </row>
    <row r="105" spans="1:4">
      <c r="A105" s="3" t="s">
        <v>209</v>
      </c>
    </row>
    <row r="106" spans="1:4">
      <c r="A106" s="4" t="s">
        <v>1526</v>
      </c>
      <c r="B106" s="5" t="n">
        <v>-25939</v>
      </c>
      <c r="C106" s="5" t="n">
        <v>-32443</v>
      </c>
      <c r="D106" s="5" t="n">
        <v>-38020</v>
      </c>
    </row>
    <row r="107" spans="1:4">
      <c r="A107" s="4" t="s">
        <v>1550</v>
      </c>
    </row>
    <row r="108" spans="1:4">
      <c r="A108" s="3" t="s">
        <v>209</v>
      </c>
    </row>
    <row r="109" spans="1:4">
      <c r="A109" s="4" t="s">
        <v>1526</v>
      </c>
      <c r="B109" s="5" t="n">
        <v>-21768</v>
      </c>
      <c r="C109" s="5" t="n">
        <v>-28223</v>
      </c>
      <c r="D109" s="5" t="n">
        <v>-33762</v>
      </c>
    </row>
    <row r="110" spans="1:4">
      <c r="A110" s="4" t="s">
        <v>1551</v>
      </c>
    </row>
    <row r="111" spans="1:4">
      <c r="A111" s="3" t="s">
        <v>209</v>
      </c>
    </row>
    <row r="112" spans="1:4">
      <c r="A112" s="4" t="s">
        <v>1526</v>
      </c>
      <c r="B112" s="5" t="n">
        <v>-4171</v>
      </c>
      <c r="C112" s="5" t="n">
        <v>-4220</v>
      </c>
      <c r="D112" s="5" t="n">
        <v>-4258</v>
      </c>
    </row>
    <row r="113" spans="1:4">
      <c r="A113" s="4" t="s">
        <v>1552</v>
      </c>
    </row>
    <row r="114" spans="1:4">
      <c r="A114" s="3" t="s">
        <v>209</v>
      </c>
    </row>
    <row r="115" spans="1:4">
      <c r="A115" s="4" t="s">
        <v>1526</v>
      </c>
      <c r="B115" s="5" t="n">
        <v>-34820</v>
      </c>
      <c r="C115" s="5" t="n">
        <v>-30735</v>
      </c>
      <c r="D115" s="5" t="n">
        <v>-29130</v>
      </c>
    </row>
    <row r="116" spans="1:4">
      <c r="A116" s="4" t="s">
        <v>1553</v>
      </c>
    </row>
    <row r="117" spans="1:4">
      <c r="A117" s="3" t="s">
        <v>209</v>
      </c>
    </row>
    <row r="118" spans="1:4">
      <c r="A118" s="4" t="s">
        <v>1526</v>
      </c>
      <c r="B118" s="5" t="n">
        <v>-26479</v>
      </c>
      <c r="C118" s="5" t="n">
        <v>-23227</v>
      </c>
      <c r="D118" s="5" t="n">
        <v>-20928</v>
      </c>
    </row>
    <row r="119" spans="1:4">
      <c r="A119" s="4" t="s">
        <v>1554</v>
      </c>
    </row>
    <row r="120" spans="1:4">
      <c r="A120" s="3" t="s">
        <v>209</v>
      </c>
    </row>
    <row r="121" spans="1:4">
      <c r="A121" s="4" t="s">
        <v>1526</v>
      </c>
      <c r="B121" s="5" t="n">
        <v>-8341</v>
      </c>
      <c r="C121" s="5" t="n">
        <v>-7508</v>
      </c>
      <c r="D121" s="5" t="n">
        <v>-8202</v>
      </c>
    </row>
    <row r="122" spans="1:4">
      <c r="A122" s="4" t="s">
        <v>1555</v>
      </c>
    </row>
    <row r="123" spans="1:4">
      <c r="A123" s="3" t="s">
        <v>209</v>
      </c>
    </row>
    <row r="124" spans="1:4">
      <c r="A124" s="4" t="s">
        <v>1523</v>
      </c>
      <c r="B124" s="5" t="n">
        <v>11870</v>
      </c>
      <c r="C124" s="5" t="n">
        <v>13182</v>
      </c>
      <c r="D124" s="5" t="n">
        <v>14534</v>
      </c>
    </row>
    <row r="125" spans="1:4">
      <c r="A125" s="4" t="s">
        <v>1556</v>
      </c>
    </row>
    <row r="126" spans="1:4">
      <c r="A126" s="3" t="s">
        <v>209</v>
      </c>
    </row>
    <row r="127" spans="1:4">
      <c r="A127" s="4" t="s">
        <v>1523</v>
      </c>
      <c r="B127" s="5" t="n">
        <v>5135</v>
      </c>
      <c r="C127" s="5" t="n">
        <v>4718</v>
      </c>
      <c r="D127" s="5" t="n">
        <v>4378</v>
      </c>
    </row>
    <row r="128" spans="1:4">
      <c r="A128" s="4" t="s">
        <v>1557</v>
      </c>
    </row>
    <row r="129" spans="1:4">
      <c r="A129" s="3" t="s">
        <v>209</v>
      </c>
    </row>
    <row r="130" spans="1:4">
      <c r="A130" s="4" t="s">
        <v>1523</v>
      </c>
      <c r="B130" s="5" t="n">
        <v>3765</v>
      </c>
      <c r="C130" s="5" t="n">
        <v>4051</v>
      </c>
      <c r="D130" s="5" t="n">
        <v>4298</v>
      </c>
    </row>
    <row r="131" spans="1:4">
      <c r="A131" s="4" t="s">
        <v>1558</v>
      </c>
    </row>
    <row r="132" spans="1:4">
      <c r="A132" s="3" t="s">
        <v>209</v>
      </c>
    </row>
    <row r="133" spans="1:4">
      <c r="A133" s="4" t="s">
        <v>1523</v>
      </c>
      <c r="B133" s="5" t="n">
        <v>2970</v>
      </c>
      <c r="C133" s="5" t="n">
        <v>4413</v>
      </c>
      <c r="D133" s="5" t="n">
        <v>5858</v>
      </c>
    </row>
    <row r="134" spans="1:4">
      <c r="A134" s="4" t="s">
        <v>1559</v>
      </c>
    </row>
    <row r="135" spans="1:4">
      <c r="A135" s="3" t="s">
        <v>209</v>
      </c>
    </row>
    <row r="136" spans="1:4">
      <c r="A136" s="4" t="s">
        <v>1523</v>
      </c>
      <c r="B136" s="5" t="n">
        <v>55425</v>
      </c>
      <c r="C136" s="5" t="n">
        <v>44599</v>
      </c>
      <c r="D136" s="5" t="n">
        <v>41419</v>
      </c>
    </row>
    <row r="137" spans="1:4">
      <c r="A137" s="4" t="s">
        <v>1560</v>
      </c>
    </row>
    <row r="138" spans="1:4">
      <c r="A138" s="3" t="s">
        <v>209</v>
      </c>
    </row>
    <row r="139" spans="1:4">
      <c r="A139" s="4" t="s">
        <v>1523</v>
      </c>
      <c r="B139" s="5" t="n">
        <v>14893</v>
      </c>
      <c r="C139" s="5" t="n">
        <v>12213</v>
      </c>
      <c r="D139" s="5" t="n">
        <v>10629</v>
      </c>
    </row>
    <row r="140" spans="1:4">
      <c r="A140" s="4" t="s">
        <v>1561</v>
      </c>
    </row>
    <row r="141" spans="1:4">
      <c r="A141" s="3" t="s">
        <v>209</v>
      </c>
    </row>
    <row r="142" spans="1:4">
      <c r="A142" s="4" t="s">
        <v>1523</v>
      </c>
      <c r="B142" s="5" t="n">
        <v>7347</v>
      </c>
      <c r="C142" s="5" t="n">
        <v>7789</v>
      </c>
      <c r="D142" s="5" t="n">
        <v>7521</v>
      </c>
    </row>
    <row r="143" spans="1:4">
      <c r="A143" s="4" t="s">
        <v>1562</v>
      </c>
    </row>
    <row r="144" spans="1:4">
      <c r="A144" s="3" t="s">
        <v>209</v>
      </c>
    </row>
    <row r="145" spans="1:4">
      <c r="A145" s="4" t="s">
        <v>1523</v>
      </c>
      <c r="B145" s="5" t="n">
        <v>33185</v>
      </c>
      <c r="C145" s="5" t="n">
        <v>24597</v>
      </c>
      <c r="D145" s="5" t="n">
        <v>23269</v>
      </c>
    </row>
    <row r="146" spans="1:4">
      <c r="A146" s="4" t="s">
        <v>1563</v>
      </c>
    </row>
    <row r="147" spans="1:4">
      <c r="A147" s="3" t="s">
        <v>209</v>
      </c>
    </row>
    <row r="148" spans="1:4">
      <c r="A148" s="4" t="s">
        <v>1523</v>
      </c>
      <c r="B148" s="5" t="n">
        <v>509</v>
      </c>
      <c r="C148" s="5" t="n">
        <v>757</v>
      </c>
      <c r="D148" s="5" t="n">
        <v>1295</v>
      </c>
    </row>
    <row r="149" spans="1:4">
      <c r="A149" s="4" t="s">
        <v>1564</v>
      </c>
    </row>
    <row r="150" spans="1:4">
      <c r="A150" s="3" t="s">
        <v>209</v>
      </c>
    </row>
    <row r="151" spans="1:4">
      <c r="A151" s="4" t="s">
        <v>1523</v>
      </c>
      <c r="B151" s="5" t="n">
        <v>337</v>
      </c>
      <c r="C151" s="5" t="n">
        <v>716</v>
      </c>
      <c r="D151" s="5" t="n">
        <v>1075</v>
      </c>
    </row>
    <row r="152" spans="1:4">
      <c r="A152" s="4" t="s">
        <v>1565</v>
      </c>
    </row>
    <row r="153" spans="1:4">
      <c r="A153" s="3" t="s">
        <v>209</v>
      </c>
    </row>
    <row r="154" spans="1:4">
      <c r="A154" s="4" t="s">
        <v>1523</v>
      </c>
      <c r="B154" s="5" t="n">
        <v>172</v>
      </c>
      <c r="C154" s="5" t="n">
        <v>41</v>
      </c>
      <c r="D154" s="5" t="n">
        <v>220</v>
      </c>
    </row>
    <row r="155" spans="1:4">
      <c r="A155" s="4" t="s">
        <v>1566</v>
      </c>
    </row>
    <row r="156" spans="1:4">
      <c r="A156" s="3" t="s">
        <v>209</v>
      </c>
    </row>
    <row r="157" spans="1:4">
      <c r="A157" s="4" t="s">
        <v>1523</v>
      </c>
      <c r="B157" s="5" t="n">
        <v>281</v>
      </c>
      <c r="C157" s="5" t="n">
        <v>133</v>
      </c>
      <c r="D157" s="5" t="n">
        <v>153</v>
      </c>
    </row>
    <row r="158" spans="1:4">
      <c r="A158" s="4" t="s">
        <v>1567</v>
      </c>
    </row>
    <row r="159" spans="1:4">
      <c r="A159" s="3" t="s">
        <v>209</v>
      </c>
    </row>
    <row r="160" spans="1:4">
      <c r="A160" s="4" t="s">
        <v>1523</v>
      </c>
      <c r="B160" s="5" t="n">
        <v>269</v>
      </c>
      <c r="C160" s="5" t="n">
        <v>129</v>
      </c>
      <c r="D160" s="5" t="n">
        <v>144</v>
      </c>
    </row>
    <row r="161" spans="1:4">
      <c r="A161" s="4" t="s">
        <v>1568</v>
      </c>
    </row>
    <row r="162" spans="1:4">
      <c r="A162" s="3" t="s">
        <v>209</v>
      </c>
    </row>
    <row r="163" spans="1:4">
      <c r="A163" s="4" t="s">
        <v>1523</v>
      </c>
      <c r="B163" s="5" t="n">
        <v>12</v>
      </c>
      <c r="C163" s="5" t="n">
        <v>4</v>
      </c>
      <c r="D163" s="5" t="n">
        <v>9</v>
      </c>
    </row>
    <row r="164" spans="1:4">
      <c r="A164" s="4" t="s">
        <v>1569</v>
      </c>
    </row>
    <row r="165" spans="1:4">
      <c r="A165" s="3" t="s">
        <v>209</v>
      </c>
    </row>
    <row r="166" spans="1:4">
      <c r="A166" s="4" t="s">
        <v>1523</v>
      </c>
      <c r="B166" s="5" t="n">
        <v>1777</v>
      </c>
      <c r="C166" s="5" t="n">
        <v>1199</v>
      </c>
      <c r="D166" s="5" t="n">
        <v>1241</v>
      </c>
    </row>
    <row r="167" spans="1:4">
      <c r="A167" s="4" t="s">
        <v>1570</v>
      </c>
    </row>
    <row r="168" spans="1:4">
      <c r="A168" s="3" t="s">
        <v>209</v>
      </c>
    </row>
    <row r="169" spans="1:4">
      <c r="A169" s="4" t="s">
        <v>1523</v>
      </c>
      <c r="B169" s="5" t="n">
        <v>1727</v>
      </c>
      <c r="C169" s="5" t="n">
        <v>1133</v>
      </c>
      <c r="D169" s="5" t="n">
        <v>1241</v>
      </c>
    </row>
    <row r="170" spans="1:4">
      <c r="A170" s="4" t="s">
        <v>1571</v>
      </c>
    </row>
    <row r="171" spans="1:4">
      <c r="A171" s="3" t="s">
        <v>209</v>
      </c>
    </row>
    <row r="172" spans="1:4">
      <c r="A172" s="4" t="s">
        <v>1523</v>
      </c>
      <c r="B172" s="5" t="n">
        <v>50</v>
      </c>
      <c r="C172" s="5" t="n">
        <v>66</v>
      </c>
    </row>
    <row r="173" spans="1:4">
      <c r="A173" s="4" t="s">
        <v>1572</v>
      </c>
    </row>
    <row r="174" spans="1:4">
      <c r="A174" s="3" t="s">
        <v>209</v>
      </c>
    </row>
    <row r="175" spans="1:4">
      <c r="A175" s="4" t="s">
        <v>1523</v>
      </c>
      <c r="B175" s="5" t="n">
        <v>2301</v>
      </c>
      <c r="C175" s="5" t="n">
        <v>2582</v>
      </c>
      <c r="D175" s="5" t="n">
        <v>3491</v>
      </c>
    </row>
    <row r="176" spans="1:4">
      <c r="A176" s="4" t="s">
        <v>1573</v>
      </c>
    </row>
    <row r="177" spans="1:4">
      <c r="A177" s="3" t="s">
        <v>209</v>
      </c>
    </row>
    <row r="178" spans="1:4">
      <c r="A178" s="4" t="s">
        <v>1523</v>
      </c>
      <c r="B178" s="5" t="n">
        <v>73</v>
      </c>
      <c r="C178" s="5" t="n">
        <v>63</v>
      </c>
    </row>
    <row r="179" spans="1:4">
      <c r="A179" s="4" t="s">
        <v>1574</v>
      </c>
    </row>
    <row r="180" spans="1:4">
      <c r="A180" s="3" t="s">
        <v>209</v>
      </c>
    </row>
    <row r="181" spans="1:4">
      <c r="A181" s="4" t="s">
        <v>1523</v>
      </c>
      <c r="B181" s="5" t="n">
        <v>1977</v>
      </c>
      <c r="C181" s="5" t="n">
        <v>2425</v>
      </c>
      <c r="D181" s="5" t="n">
        <v>3379</v>
      </c>
    </row>
    <row r="182" spans="1:4">
      <c r="A182" s="4" t="s">
        <v>1575</v>
      </c>
    </row>
    <row r="183" spans="1:4">
      <c r="A183" s="3" t="s">
        <v>209</v>
      </c>
    </row>
    <row r="184" spans="1:4">
      <c r="A184" s="4" t="s">
        <v>1523</v>
      </c>
      <c r="B184" s="6" t="n">
        <v>251</v>
      </c>
      <c r="C184" s="6" t="n">
        <v>94</v>
      </c>
      <c r="D184" s="6" t="n">
        <v>1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6</v>
      </c>
      <c r="B1" s="2" t="s">
        <v>55</v>
      </c>
      <c r="C1" s="2" t="s">
        <v>56</v>
      </c>
      <c r="D1" s="2" t="s">
        <v>57</v>
      </c>
    </row>
    <row r="2" spans="1:4">
      <c r="A2" s="3" t="s">
        <v>391</v>
      </c>
    </row>
    <row r="3" spans="1:4">
      <c r="A3" s="4" t="s">
        <v>897</v>
      </c>
      <c r="B3" s="6" t="n">
        <v>41340</v>
      </c>
      <c r="C3" s="6" t="n">
        <v>43067</v>
      </c>
      <c r="D3" s="6" t="n">
        <v>44464</v>
      </c>
    </row>
    <row r="4" spans="1:4">
      <c r="A4" s="4" t="s">
        <v>1533</v>
      </c>
      <c r="B4" s="5" t="n">
        <v>-679</v>
      </c>
      <c r="C4" s="5" t="n">
        <v>-908</v>
      </c>
      <c r="D4" s="5" t="n">
        <v>-1219</v>
      </c>
    </row>
    <row r="5" spans="1:4">
      <c r="A5" s="4" t="s">
        <v>1577</v>
      </c>
      <c r="B5" s="5" t="n">
        <v>40661</v>
      </c>
      <c r="C5" s="5" t="n">
        <v>42159</v>
      </c>
      <c r="D5" s="5" t="n">
        <v>43245</v>
      </c>
    </row>
    <row r="6" spans="1:4">
      <c r="A6" s="4" t="s">
        <v>1578</v>
      </c>
    </row>
    <row r="7" spans="1:4">
      <c r="A7" s="3" t="s">
        <v>391</v>
      </c>
    </row>
    <row r="8" spans="1:4">
      <c r="A8" s="4" t="s">
        <v>1577</v>
      </c>
      <c r="B8" s="5" t="n">
        <v>20620</v>
      </c>
      <c r="C8" s="5" t="n">
        <v>29147</v>
      </c>
      <c r="D8" s="5" t="n">
        <v>34435</v>
      </c>
    </row>
    <row r="9" spans="1:4">
      <c r="A9" s="4" t="s">
        <v>1579</v>
      </c>
    </row>
    <row r="10" spans="1:4">
      <c r="A10" s="3" t="s">
        <v>391</v>
      </c>
    </row>
    <row r="11" spans="1:4">
      <c r="A11" s="4" t="s">
        <v>1577</v>
      </c>
      <c r="B11" s="5" t="n">
        <v>16469</v>
      </c>
      <c r="C11" s="5" t="n">
        <v>10315</v>
      </c>
      <c r="D11" s="5" t="n">
        <v>6494</v>
      </c>
    </row>
    <row r="12" spans="1:4">
      <c r="A12" s="4" t="s">
        <v>1580</v>
      </c>
    </row>
    <row r="13" spans="1:4">
      <c r="A13" s="3" t="s">
        <v>391</v>
      </c>
    </row>
    <row r="14" spans="1:4">
      <c r="A14" s="4" t="s">
        <v>1577</v>
      </c>
      <c r="B14" s="5" t="n">
        <v>1762</v>
      </c>
      <c r="C14" s="5" t="n">
        <v>1367</v>
      </c>
      <c r="D14" s="5" t="n">
        <v>1144</v>
      </c>
    </row>
    <row r="15" spans="1:4">
      <c r="A15" s="4" t="s">
        <v>1581</v>
      </c>
    </row>
    <row r="16" spans="1:4">
      <c r="A16" s="3" t="s">
        <v>391</v>
      </c>
    </row>
    <row r="17" spans="1:4">
      <c r="A17" s="4" t="s">
        <v>1577</v>
      </c>
      <c r="B17" s="5" t="n">
        <v>746</v>
      </c>
      <c r="C17" s="5" t="n">
        <v>1077</v>
      </c>
      <c r="D17" s="5" t="n">
        <v>877</v>
      </c>
    </row>
    <row r="18" spans="1:4">
      <c r="A18" s="4" t="s">
        <v>1582</v>
      </c>
    </row>
    <row r="19" spans="1:4">
      <c r="A19" s="3" t="s">
        <v>391</v>
      </c>
    </row>
    <row r="20" spans="1:4">
      <c r="A20" s="4" t="s">
        <v>1577</v>
      </c>
      <c r="B20" s="5" t="n">
        <v>1117</v>
      </c>
      <c r="C20" s="5" t="n">
        <v>311</v>
      </c>
      <c r="D20" s="5" t="n">
        <v>295</v>
      </c>
    </row>
    <row r="21" spans="1:4">
      <c r="A21" s="4" t="s">
        <v>1583</v>
      </c>
    </row>
    <row r="22" spans="1:4">
      <c r="A22" s="3" t="s">
        <v>391</v>
      </c>
    </row>
    <row r="23" spans="1:4">
      <c r="A23" s="4" t="s">
        <v>1577</v>
      </c>
      <c r="B23" s="5" t="n">
        <v>-53</v>
      </c>
      <c r="C23" s="5" t="n">
        <v>-58</v>
      </c>
    </row>
    <row r="24" spans="1:4">
      <c r="A24" s="4" t="s">
        <v>1584</v>
      </c>
    </row>
    <row r="25" spans="1:4">
      <c r="A25" s="3" t="s">
        <v>391</v>
      </c>
    </row>
    <row r="26" spans="1:4">
      <c r="A26" s="4" t="s">
        <v>897</v>
      </c>
      <c r="B26" s="5" t="n">
        <v>1082</v>
      </c>
      <c r="C26" s="5" t="n">
        <v>3651</v>
      </c>
      <c r="D26" s="5" t="n">
        <v>2891</v>
      </c>
    </row>
    <row r="27" spans="1:4">
      <c r="A27" s="4" t="s">
        <v>1533</v>
      </c>
      <c r="B27" s="5" t="n">
        <v>-606</v>
      </c>
      <c r="C27" s="5" t="n">
        <v>-845</v>
      </c>
      <c r="D27" s="5" t="n">
        <v>-1219</v>
      </c>
    </row>
    <row r="28" spans="1:4">
      <c r="A28" s="4" t="s">
        <v>1585</v>
      </c>
    </row>
    <row r="29" spans="1:4">
      <c r="A29" s="3" t="s">
        <v>391</v>
      </c>
    </row>
    <row r="30" spans="1:4">
      <c r="A30" s="4" t="s">
        <v>897</v>
      </c>
      <c r="B30" s="5" t="n">
        <v>1310</v>
      </c>
      <c r="C30" s="5" t="n">
        <v>572</v>
      </c>
      <c r="D30" s="5" t="n">
        <v>655</v>
      </c>
    </row>
    <row r="31" spans="1:4">
      <c r="A31" s="4" t="s">
        <v>1577</v>
      </c>
      <c r="B31" s="5" t="n">
        <v>1310</v>
      </c>
      <c r="C31" s="5" t="n">
        <v>572</v>
      </c>
      <c r="D31" s="5" t="n">
        <v>655</v>
      </c>
    </row>
    <row r="32" spans="1:4">
      <c r="A32" s="4" t="s">
        <v>1586</v>
      </c>
    </row>
    <row r="33" spans="1:4">
      <c r="A33" s="3" t="s">
        <v>391</v>
      </c>
    </row>
    <row r="34" spans="1:4">
      <c r="A34" s="4" t="s">
        <v>1577</v>
      </c>
      <c r="B34" s="5" t="n">
        <v>70</v>
      </c>
      <c r="C34" s="5" t="n">
        <v>76</v>
      </c>
      <c r="D34" s="5" t="n">
        <v>34</v>
      </c>
    </row>
    <row r="35" spans="1:4">
      <c r="A35" s="4" t="s">
        <v>1587</v>
      </c>
    </row>
    <row r="36" spans="1:4">
      <c r="A36" s="3" t="s">
        <v>391</v>
      </c>
    </row>
    <row r="37" spans="1:4">
      <c r="A37" s="4" t="s">
        <v>1577</v>
      </c>
      <c r="B37" s="5" t="n">
        <v>123</v>
      </c>
      <c r="C37" s="5" t="n">
        <v>185</v>
      </c>
      <c r="D37" s="5" t="n">
        <v>326</v>
      </c>
    </row>
    <row r="38" spans="1:4">
      <c r="A38" s="4" t="s">
        <v>1588</v>
      </c>
    </row>
    <row r="39" spans="1:4">
      <c r="A39" s="3" t="s">
        <v>391</v>
      </c>
    </row>
    <row r="40" spans="1:4">
      <c r="A40" s="4" t="s">
        <v>1577</v>
      </c>
      <c r="B40" s="5" t="n">
        <v>1117</v>
      </c>
      <c r="C40" s="5" t="n">
        <v>311</v>
      </c>
      <c r="D40" s="5" t="n">
        <v>295</v>
      </c>
    </row>
    <row r="41" spans="1:4">
      <c r="A41" s="4" t="s">
        <v>1589</v>
      </c>
    </row>
    <row r="42" spans="1:4">
      <c r="A42" s="3" t="s">
        <v>391</v>
      </c>
    </row>
    <row r="43" spans="1:4">
      <c r="A43" s="4" t="s">
        <v>897</v>
      </c>
      <c r="B43" s="5" t="n">
        <v>40030</v>
      </c>
      <c r="C43" s="5" t="n">
        <v>42495</v>
      </c>
      <c r="D43" s="5" t="n">
        <v>43809</v>
      </c>
    </row>
    <row r="44" spans="1:4">
      <c r="A44" s="4" t="s">
        <v>1533</v>
      </c>
      <c r="B44" s="5" t="n">
        <v>-679</v>
      </c>
      <c r="C44" s="5" t="n">
        <v>-908</v>
      </c>
      <c r="D44" s="5" t="n">
        <v>-1219</v>
      </c>
    </row>
    <row r="45" spans="1:4">
      <c r="A45" s="4" t="s">
        <v>1577</v>
      </c>
      <c r="B45" s="5" t="n">
        <v>39351</v>
      </c>
      <c r="C45" s="5" t="n">
        <v>41587</v>
      </c>
      <c r="D45" s="5" t="n">
        <v>42590</v>
      </c>
    </row>
    <row r="46" spans="1:4">
      <c r="A46" s="4" t="s">
        <v>1590</v>
      </c>
    </row>
    <row r="47" spans="1:4">
      <c r="A47" s="3" t="s">
        <v>391</v>
      </c>
    </row>
    <row r="48" spans="1:4">
      <c r="A48" s="4" t="s">
        <v>1577</v>
      </c>
      <c r="B48" s="5" t="n">
        <v>20620</v>
      </c>
      <c r="C48" s="5" t="n">
        <v>29147</v>
      </c>
      <c r="D48" s="5" t="n">
        <v>34435</v>
      </c>
    </row>
    <row r="49" spans="1:4">
      <c r="A49" s="4" t="s">
        <v>1591</v>
      </c>
    </row>
    <row r="50" spans="1:4">
      <c r="A50" s="3" t="s">
        <v>391</v>
      </c>
    </row>
    <row r="51" spans="1:4">
      <c r="A51" s="4" t="s">
        <v>1577</v>
      </c>
      <c r="B51" s="5" t="n">
        <v>16469</v>
      </c>
      <c r="C51" s="5" t="n">
        <v>10315</v>
      </c>
      <c r="D51" s="5" t="n">
        <v>6494</v>
      </c>
    </row>
    <row r="52" spans="1:4">
      <c r="A52" s="4" t="s">
        <v>1592</v>
      </c>
    </row>
    <row r="53" spans="1:4">
      <c r="A53" s="3" t="s">
        <v>391</v>
      </c>
    </row>
    <row r="54" spans="1:4">
      <c r="A54" s="4" t="s">
        <v>1577</v>
      </c>
      <c r="B54" s="5" t="n">
        <v>1692</v>
      </c>
      <c r="C54" s="5" t="n">
        <v>1291</v>
      </c>
      <c r="D54" s="5" t="n">
        <v>1110</v>
      </c>
    </row>
    <row r="55" spans="1:4">
      <c r="A55" s="4" t="s">
        <v>1593</v>
      </c>
    </row>
    <row r="56" spans="1:4">
      <c r="A56" s="3" t="s">
        <v>391</v>
      </c>
    </row>
    <row r="57" spans="1:4">
      <c r="A57" s="4" t="s">
        <v>1577</v>
      </c>
      <c r="B57" s="5" t="n">
        <v>623</v>
      </c>
      <c r="C57" s="5" t="n">
        <v>892</v>
      </c>
      <c r="D57" s="5" t="n">
        <v>551</v>
      </c>
    </row>
    <row r="58" spans="1:4">
      <c r="A58" s="4" t="s">
        <v>1594</v>
      </c>
    </row>
    <row r="59" spans="1:4">
      <c r="A59" s="3" t="s">
        <v>391</v>
      </c>
    </row>
    <row r="60" spans="1:4">
      <c r="A60" s="4" t="s">
        <v>1577</v>
      </c>
      <c r="B60" s="5" t="n">
        <v>-53</v>
      </c>
      <c r="C60" s="5" t="n">
        <v>-58</v>
      </c>
    </row>
    <row r="61" spans="1:4">
      <c r="A61" s="4" t="s">
        <v>1595</v>
      </c>
    </row>
    <row r="62" spans="1:4">
      <c r="A62" s="3" t="s">
        <v>391</v>
      </c>
    </row>
    <row r="63" spans="1:4">
      <c r="A63" s="4" t="s">
        <v>897</v>
      </c>
      <c r="B63" s="5" t="n">
        <v>1082</v>
      </c>
      <c r="C63" s="5" t="n">
        <v>3651</v>
      </c>
      <c r="D63" s="5" t="n">
        <v>2891</v>
      </c>
    </row>
    <row r="64" spans="1:4">
      <c r="A64" s="4" t="s">
        <v>1533</v>
      </c>
      <c r="B64" s="6" t="n">
        <v>-606</v>
      </c>
      <c r="C64" s="6" t="n">
        <v>-845</v>
      </c>
      <c r="D64" s="6" t="n">
        <v>-12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6</v>
      </c>
      <c r="B1" s="2" t="s">
        <v>55</v>
      </c>
      <c r="C1" s="2" t="s">
        <v>56</v>
      </c>
      <c r="D1" s="2" t="s">
        <v>57</v>
      </c>
    </row>
    <row r="2" spans="1:4">
      <c r="A2" s="3" t="s">
        <v>897</v>
      </c>
    </row>
    <row r="3" spans="1:4">
      <c r="A3" s="4" t="s">
        <v>1597</v>
      </c>
      <c r="B3" s="6" t="n">
        <v>-7948</v>
      </c>
      <c r="C3" s="6" t="n">
        <v>-9699</v>
      </c>
      <c r="D3" s="6" t="n">
        <v>-6469</v>
      </c>
    </row>
    <row r="4" spans="1:4">
      <c r="A4" s="4" t="s">
        <v>1577</v>
      </c>
      <c r="B4" s="5" t="n">
        <v>40661</v>
      </c>
      <c r="C4" s="5" t="n">
        <v>42159</v>
      </c>
      <c r="D4" s="5" t="n">
        <v>43245</v>
      </c>
    </row>
    <row r="5" spans="1:4">
      <c r="A5" s="4" t="s">
        <v>1578</v>
      </c>
    </row>
    <row r="6" spans="1:4">
      <c r="A6" s="3" t="s">
        <v>897</v>
      </c>
    </row>
    <row r="7" spans="1:4">
      <c r="A7" s="4" t="s">
        <v>1577</v>
      </c>
      <c r="B7" s="5" t="n">
        <v>20620</v>
      </c>
      <c r="C7" s="5" t="n">
        <v>29147</v>
      </c>
      <c r="D7" s="5" t="n">
        <v>34435</v>
      </c>
    </row>
    <row r="8" spans="1:4">
      <c r="A8" s="4" t="s">
        <v>1579</v>
      </c>
    </row>
    <row r="9" spans="1:4">
      <c r="A9" s="3" t="s">
        <v>897</v>
      </c>
    </row>
    <row r="10" spans="1:4">
      <c r="A10" s="4" t="s">
        <v>1577</v>
      </c>
      <c r="B10" s="5" t="n">
        <v>16469</v>
      </c>
      <c r="C10" s="5" t="n">
        <v>10315</v>
      </c>
      <c r="D10" s="5" t="n">
        <v>6494</v>
      </c>
    </row>
    <row r="11" spans="1:4">
      <c r="A11" s="4" t="s">
        <v>1598</v>
      </c>
    </row>
    <row r="12" spans="1:4">
      <c r="A12" s="3" t="s">
        <v>897</v>
      </c>
    </row>
    <row r="13" spans="1:4">
      <c r="A13" s="4" t="s">
        <v>1597</v>
      </c>
      <c r="B13" s="5" t="n">
        <v>-4156</v>
      </c>
      <c r="C13" s="5" t="n">
        <v>-4391</v>
      </c>
      <c r="D13" s="5" t="n">
        <v>-4164</v>
      </c>
    </row>
    <row r="14" spans="1:4">
      <c r="A14" s="4" t="s">
        <v>1577</v>
      </c>
      <c r="B14" s="5" t="n">
        <v>18721</v>
      </c>
      <c r="C14" s="5" t="n">
        <v>27249</v>
      </c>
      <c r="D14" s="5" t="n">
        <v>32537</v>
      </c>
    </row>
    <row r="15" spans="1:4">
      <c r="A15" s="4" t="s">
        <v>1599</v>
      </c>
    </row>
    <row r="16" spans="1:4">
      <c r="A16" s="3" t="s">
        <v>897</v>
      </c>
    </row>
    <row r="17" spans="1:4">
      <c r="A17" s="4" t="s">
        <v>1600</v>
      </c>
      <c r="B17" s="6" t="n">
        <v>7266</v>
      </c>
      <c r="C17" s="5" t="n">
        <v>11036</v>
      </c>
      <c r="D17" s="5" t="n">
        <v>13754</v>
      </c>
    </row>
    <row r="18" spans="1:4">
      <c r="A18" s="4" t="s">
        <v>1601</v>
      </c>
    </row>
    <row r="19" spans="1:4">
      <c r="A19" s="3" t="s">
        <v>897</v>
      </c>
    </row>
    <row r="20" spans="1:4">
      <c r="A20" s="4" t="s">
        <v>1602</v>
      </c>
      <c r="B20" s="4" t="s">
        <v>1603</v>
      </c>
    </row>
    <row r="21" spans="1:4">
      <c r="A21" s="4" t="s">
        <v>1604</v>
      </c>
    </row>
    <row r="22" spans="1:4">
      <c r="A22" s="3" t="s">
        <v>897</v>
      </c>
    </row>
    <row r="23" spans="1:4">
      <c r="A23" s="4" t="s">
        <v>1602</v>
      </c>
      <c r="B23" s="4" t="s">
        <v>1331</v>
      </c>
    </row>
    <row r="24" spans="1:4">
      <c r="A24" s="4" t="s">
        <v>1605</v>
      </c>
    </row>
    <row r="25" spans="1:4">
      <c r="A25" s="3" t="s">
        <v>897</v>
      </c>
    </row>
    <row r="26" spans="1:4">
      <c r="A26" s="4" t="s">
        <v>1600</v>
      </c>
      <c r="B26" s="6" t="n">
        <v>1385</v>
      </c>
      <c r="C26" s="5" t="n">
        <v>1385</v>
      </c>
      <c r="D26" s="5" t="n">
        <v>2385</v>
      </c>
    </row>
    <row r="27" spans="1:4">
      <c r="A27" s="4" t="s">
        <v>1606</v>
      </c>
    </row>
    <row r="28" spans="1:4">
      <c r="A28" s="3" t="s">
        <v>897</v>
      </c>
    </row>
    <row r="29" spans="1:4">
      <c r="A29" s="4" t="s">
        <v>1607</v>
      </c>
      <c r="B29" s="4" t="s">
        <v>1608</v>
      </c>
    </row>
    <row r="30" spans="1:4">
      <c r="A30" s="4" t="s">
        <v>1609</v>
      </c>
    </row>
    <row r="31" spans="1:4">
      <c r="A31" s="3" t="s">
        <v>897</v>
      </c>
    </row>
    <row r="32" spans="1:4">
      <c r="A32" s="4" t="s">
        <v>1607</v>
      </c>
      <c r="B32" s="4" t="s">
        <v>1610</v>
      </c>
    </row>
    <row r="33" spans="1:4">
      <c r="A33" s="4" t="s">
        <v>1611</v>
      </c>
    </row>
    <row r="34" spans="1:4">
      <c r="A34" s="3" t="s">
        <v>897</v>
      </c>
    </row>
    <row r="35" spans="1:4">
      <c r="A35" s="4" t="s">
        <v>1600</v>
      </c>
      <c r="B35" s="6" t="n">
        <v>391</v>
      </c>
      <c r="C35" s="5" t="n">
        <v>1441</v>
      </c>
      <c r="D35" s="5" t="n">
        <v>1910</v>
      </c>
    </row>
    <row r="36" spans="1:4">
      <c r="A36" s="4" t="s">
        <v>1602</v>
      </c>
      <c r="B36" s="4" t="s">
        <v>1612</v>
      </c>
    </row>
    <row r="37" spans="1:4">
      <c r="A37" s="4" t="s">
        <v>1613</v>
      </c>
    </row>
    <row r="38" spans="1:4">
      <c r="A38" s="3" t="s">
        <v>897</v>
      </c>
    </row>
    <row r="39" spans="1:4">
      <c r="A39" s="4" t="s">
        <v>1600</v>
      </c>
      <c r="B39" s="6" t="n">
        <v>252</v>
      </c>
      <c r="C39" s="5" t="n">
        <v>251</v>
      </c>
      <c r="D39" s="5" t="n">
        <v>251</v>
      </c>
    </row>
    <row r="40" spans="1:4">
      <c r="A40" s="4" t="s">
        <v>1614</v>
      </c>
    </row>
    <row r="41" spans="1:4">
      <c r="A41" s="3" t="s">
        <v>897</v>
      </c>
    </row>
    <row r="42" spans="1:4">
      <c r="A42" s="4" t="s">
        <v>1602</v>
      </c>
      <c r="B42" s="4" t="s">
        <v>1615</v>
      </c>
    </row>
    <row r="43" spans="1:4">
      <c r="A43" s="4" t="s">
        <v>1616</v>
      </c>
    </row>
    <row r="44" spans="1:4">
      <c r="A44" s="3" t="s">
        <v>897</v>
      </c>
    </row>
    <row r="45" spans="1:4">
      <c r="A45" s="4" t="s">
        <v>1602</v>
      </c>
      <c r="B45" s="4" t="s">
        <v>628</v>
      </c>
    </row>
    <row r="46" spans="1:4">
      <c r="A46" s="4" t="s">
        <v>1617</v>
      </c>
    </row>
    <row r="47" spans="1:4">
      <c r="A47" s="3" t="s">
        <v>897</v>
      </c>
    </row>
    <row r="48" spans="1:4">
      <c r="A48" s="4" t="s">
        <v>1600</v>
      </c>
      <c r="B48" s="6" t="n">
        <v>850</v>
      </c>
      <c r="C48" s="5" t="n">
        <v>1211</v>
      </c>
      <c r="D48" s="5" t="n">
        <v>1360</v>
      </c>
    </row>
    <row r="49" spans="1:4">
      <c r="A49" s="4" t="s">
        <v>1618</v>
      </c>
    </row>
    <row r="50" spans="1:4">
      <c r="A50" s="3" t="s">
        <v>897</v>
      </c>
    </row>
    <row r="51" spans="1:4">
      <c r="A51" s="4" t="s">
        <v>1602</v>
      </c>
      <c r="B51" s="4" t="s">
        <v>1331</v>
      </c>
    </row>
    <row r="52" spans="1:4">
      <c r="A52" s="4" t="s">
        <v>1619</v>
      </c>
    </row>
    <row r="53" spans="1:4">
      <c r="A53" s="3" t="s">
        <v>897</v>
      </c>
    </row>
    <row r="54" spans="1:4">
      <c r="A54" s="4" t="s">
        <v>1602</v>
      </c>
      <c r="B54" s="4" t="s">
        <v>1332</v>
      </c>
    </row>
    <row r="55" spans="1:4">
      <c r="A55" s="4" t="s">
        <v>1620</v>
      </c>
    </row>
    <row r="56" spans="1:4">
      <c r="A56" s="3" t="s">
        <v>897</v>
      </c>
    </row>
    <row r="57" spans="1:4">
      <c r="A57" s="4" t="s">
        <v>1600</v>
      </c>
      <c r="B57" s="6" t="n">
        <v>8266</v>
      </c>
      <c r="C57" s="5" t="n">
        <v>10958</v>
      </c>
      <c r="D57" s="5" t="n">
        <v>11365</v>
      </c>
    </row>
    <row r="58" spans="1:4">
      <c r="A58" s="4" t="s">
        <v>1621</v>
      </c>
    </row>
    <row r="59" spans="1:4">
      <c r="A59" s="3" t="s">
        <v>897</v>
      </c>
    </row>
    <row r="60" spans="1:4">
      <c r="A60" s="4" t="s">
        <v>1602</v>
      </c>
      <c r="B60" s="4" t="s">
        <v>1622</v>
      </c>
    </row>
    <row r="61" spans="1:4">
      <c r="A61" s="4" t="s">
        <v>1623</v>
      </c>
    </row>
    <row r="62" spans="1:4">
      <c r="A62" s="3" t="s">
        <v>897</v>
      </c>
    </row>
    <row r="63" spans="1:4">
      <c r="A63" s="4" t="s">
        <v>1602</v>
      </c>
      <c r="B63" s="4" t="s">
        <v>1624</v>
      </c>
    </row>
    <row r="64" spans="1:4">
      <c r="A64" s="4" t="s">
        <v>1625</v>
      </c>
    </row>
    <row r="65" spans="1:4">
      <c r="A65" s="3" t="s">
        <v>897</v>
      </c>
    </row>
    <row r="66" spans="1:4">
      <c r="A66" s="4" t="s">
        <v>1600</v>
      </c>
      <c r="B66" s="6" t="n">
        <v>1639</v>
      </c>
      <c r="C66" s="5" t="n">
        <v>1638</v>
      </c>
      <c r="D66" s="5" t="n">
        <v>1638</v>
      </c>
    </row>
    <row r="67" spans="1:4">
      <c r="A67" s="4" t="s">
        <v>1626</v>
      </c>
    </row>
    <row r="68" spans="1:4">
      <c r="A68" s="3" t="s">
        <v>897</v>
      </c>
    </row>
    <row r="69" spans="1:4">
      <c r="A69" s="4" t="s">
        <v>1607</v>
      </c>
      <c r="B69" s="4" t="s">
        <v>1627</v>
      </c>
    </row>
    <row r="70" spans="1:4">
      <c r="A70" s="4" t="s">
        <v>1628</v>
      </c>
    </row>
    <row r="71" spans="1:4">
      <c r="A71" s="3" t="s">
        <v>897</v>
      </c>
    </row>
    <row r="72" spans="1:4">
      <c r="A72" s="4" t="s">
        <v>1607</v>
      </c>
      <c r="B72" s="4" t="s">
        <v>1629</v>
      </c>
    </row>
    <row r="73" spans="1:4">
      <c r="A73" s="4" t="s">
        <v>1630</v>
      </c>
    </row>
    <row r="74" spans="1:4">
      <c r="A74" s="3" t="s">
        <v>897</v>
      </c>
    </row>
    <row r="75" spans="1:4">
      <c r="A75" s="4" t="s">
        <v>1600</v>
      </c>
      <c r="B75" s="6" t="n">
        <v>188</v>
      </c>
      <c r="C75" s="5" t="n">
        <v>289</v>
      </c>
      <c r="D75" s="5" t="n">
        <v>289</v>
      </c>
    </row>
    <row r="76" spans="1:4">
      <c r="A76" s="4" t="s">
        <v>1631</v>
      </c>
    </row>
    <row r="77" spans="1:4">
      <c r="A77" s="3" t="s">
        <v>897</v>
      </c>
    </row>
    <row r="78" spans="1:4">
      <c r="A78" s="4" t="s">
        <v>1602</v>
      </c>
      <c r="B78" s="4" t="s">
        <v>1632</v>
      </c>
    </row>
    <row r="79" spans="1:4">
      <c r="A79" s="4" t="s">
        <v>1633</v>
      </c>
    </row>
    <row r="80" spans="1:4">
      <c r="A80" s="3" t="s">
        <v>897</v>
      </c>
    </row>
    <row r="81" spans="1:4">
      <c r="A81" s="4" t="s">
        <v>1602</v>
      </c>
      <c r="B81" s="4" t="s">
        <v>1634</v>
      </c>
    </row>
    <row r="82" spans="1:4">
      <c r="A82" s="4" t="s">
        <v>1635</v>
      </c>
    </row>
    <row r="83" spans="1:4">
      <c r="A83" s="3" t="s">
        <v>897</v>
      </c>
    </row>
    <row r="84" spans="1:4">
      <c r="A84" s="4" t="s">
        <v>1600</v>
      </c>
      <c r="B84" s="6" t="n">
        <v>1855</v>
      </c>
      <c r="C84" s="5" t="n">
        <v>2215</v>
      </c>
      <c r="D84" s="5" t="n">
        <v>2225</v>
      </c>
    </row>
    <row r="85" spans="1:4">
      <c r="A85" s="4" t="s">
        <v>1636</v>
      </c>
    </row>
    <row r="86" spans="1:4">
      <c r="A86" s="3" t="s">
        <v>897</v>
      </c>
    </row>
    <row r="87" spans="1:4">
      <c r="A87" s="4" t="s">
        <v>1602</v>
      </c>
      <c r="B87" s="4" t="s">
        <v>1081</v>
      </c>
    </row>
    <row r="88" spans="1:4">
      <c r="A88" s="4" t="s">
        <v>1637</v>
      </c>
    </row>
    <row r="89" spans="1:4">
      <c r="A89" s="3" t="s">
        <v>897</v>
      </c>
    </row>
    <row r="90" spans="1:4">
      <c r="A90" s="4" t="s">
        <v>1602</v>
      </c>
      <c r="B90" s="4" t="s">
        <v>1071</v>
      </c>
    </row>
    <row r="91" spans="1:4">
      <c r="A91" s="4" t="s">
        <v>1638</v>
      </c>
    </row>
    <row r="92" spans="1:4">
      <c r="A92" s="3" t="s">
        <v>897</v>
      </c>
    </row>
    <row r="93" spans="1:4">
      <c r="A93" s="4" t="s">
        <v>1600</v>
      </c>
      <c r="B93" s="6" t="n">
        <v>470</v>
      </c>
      <c r="C93" s="5" t="n">
        <v>469</v>
      </c>
      <c r="D93" s="5" t="n">
        <v>469</v>
      </c>
    </row>
    <row r="94" spans="1:4">
      <c r="A94" s="4" t="s">
        <v>1639</v>
      </c>
    </row>
    <row r="95" spans="1:4">
      <c r="A95" s="3" t="s">
        <v>897</v>
      </c>
    </row>
    <row r="96" spans="1:4">
      <c r="A96" s="4" t="s">
        <v>1607</v>
      </c>
      <c r="B96" s="4" t="s">
        <v>1627</v>
      </c>
    </row>
    <row r="97" spans="1:4">
      <c r="A97" s="4" t="s">
        <v>1640</v>
      </c>
    </row>
    <row r="98" spans="1:4">
      <c r="A98" s="3" t="s">
        <v>897</v>
      </c>
    </row>
    <row r="99" spans="1:4">
      <c r="A99" s="4" t="s">
        <v>1600</v>
      </c>
      <c r="B99" s="6" t="n">
        <v>103</v>
      </c>
      <c r="C99" s="5" t="n">
        <v>355</v>
      </c>
      <c r="D99" s="5" t="n">
        <v>566</v>
      </c>
    </row>
    <row r="100" spans="1:4">
      <c r="A100" s="4" t="s">
        <v>1602</v>
      </c>
      <c r="B100" s="4" t="s">
        <v>1333</v>
      </c>
    </row>
    <row r="101" spans="1:4">
      <c r="A101" s="4" t="s">
        <v>1641</v>
      </c>
    </row>
    <row r="102" spans="1:4">
      <c r="A102" s="3" t="s">
        <v>897</v>
      </c>
    </row>
    <row r="103" spans="1:4">
      <c r="A103" s="4" t="s">
        <v>1600</v>
      </c>
      <c r="B103" s="6" t="n">
        <v>212</v>
      </c>
      <c r="C103" s="5" t="n">
        <v>392</v>
      </c>
      <c r="D103" s="5" t="n">
        <v>394</v>
      </c>
    </row>
    <row r="104" spans="1:4">
      <c r="A104" s="4" t="s">
        <v>1642</v>
      </c>
    </row>
    <row r="105" spans="1:4">
      <c r="A105" s="3" t="s">
        <v>897</v>
      </c>
    </row>
    <row r="106" spans="1:4">
      <c r="A106" s="4" t="s">
        <v>1602</v>
      </c>
      <c r="B106" s="4" t="s">
        <v>1643</v>
      </c>
    </row>
    <row r="107" spans="1:4">
      <c r="A107" s="4" t="s">
        <v>1644</v>
      </c>
    </row>
    <row r="108" spans="1:4">
      <c r="A108" s="3" t="s">
        <v>897</v>
      </c>
    </row>
    <row r="109" spans="1:4">
      <c r="A109" s="4" t="s">
        <v>1602</v>
      </c>
      <c r="B109" s="4" t="s">
        <v>1645</v>
      </c>
    </row>
    <row r="110" spans="1:4">
      <c r="A110" s="4" t="s">
        <v>1646</v>
      </c>
    </row>
    <row r="111" spans="1:4">
      <c r="A111" s="3" t="s">
        <v>897</v>
      </c>
    </row>
    <row r="112" spans="1:4">
      <c r="A112" s="4" t="s">
        <v>1600</v>
      </c>
      <c r="D112" s="5" t="n">
        <v>95</v>
      </c>
    </row>
    <row r="113" spans="1:4">
      <c r="A113" s="4" t="s">
        <v>1647</v>
      </c>
    </row>
    <row r="114" spans="1:4">
      <c r="A114" s="3" t="s">
        <v>897</v>
      </c>
    </row>
    <row r="115" spans="1:4">
      <c r="A115" s="4" t="s">
        <v>1597</v>
      </c>
      <c r="B115" s="6" t="n">
        <v>-164</v>
      </c>
    </row>
    <row r="116" spans="1:4">
      <c r="A116" s="4" t="s">
        <v>1577</v>
      </c>
      <c r="B116" s="5" t="n">
        <v>15886</v>
      </c>
      <c r="C116" s="5" t="n">
        <v>9651</v>
      </c>
      <c r="D116" s="5" t="n">
        <v>5991</v>
      </c>
    </row>
    <row r="117" spans="1:4">
      <c r="A117" s="4" t="s">
        <v>1648</v>
      </c>
    </row>
    <row r="118" spans="1:4">
      <c r="A118" s="3" t="s">
        <v>897</v>
      </c>
    </row>
    <row r="119" spans="1:4">
      <c r="A119" s="4" t="s">
        <v>1600</v>
      </c>
      <c r="B119" s="6" t="n">
        <v>9337</v>
      </c>
      <c r="C119" s="5" t="n">
        <v>5248</v>
      </c>
      <c r="D119" s="5" t="n">
        <v>2077</v>
      </c>
    </row>
    <row r="120" spans="1:4">
      <c r="A120" s="4" t="s">
        <v>1649</v>
      </c>
    </row>
    <row r="121" spans="1:4">
      <c r="A121" s="3" t="s">
        <v>897</v>
      </c>
    </row>
    <row r="122" spans="1:4">
      <c r="A122" s="4" t="s">
        <v>1602</v>
      </c>
      <c r="B122" s="4" t="s">
        <v>1610</v>
      </c>
    </row>
    <row r="123" spans="1:4">
      <c r="A123" s="4" t="s">
        <v>1650</v>
      </c>
    </row>
    <row r="124" spans="1:4">
      <c r="A124" s="3" t="s">
        <v>897</v>
      </c>
    </row>
    <row r="125" spans="1:4">
      <c r="A125" s="4" t="s">
        <v>1602</v>
      </c>
      <c r="B125" s="4" t="s">
        <v>1651</v>
      </c>
    </row>
    <row r="126" spans="1:4">
      <c r="A126" s="4" t="s">
        <v>1652</v>
      </c>
    </row>
    <row r="127" spans="1:4">
      <c r="A127" s="3" t="s">
        <v>897</v>
      </c>
    </row>
    <row r="128" spans="1:4">
      <c r="A128" s="4" t="s">
        <v>1600</v>
      </c>
      <c r="B128" s="6" t="n">
        <v>5000</v>
      </c>
      <c r="C128" s="5" t="n">
        <v>4250</v>
      </c>
      <c r="D128" s="5" t="n">
        <v>3750</v>
      </c>
    </row>
    <row r="129" spans="1:4">
      <c r="A129" s="4" t="s">
        <v>1653</v>
      </c>
    </row>
    <row r="130" spans="1:4">
      <c r="A130" s="3" t="s">
        <v>897</v>
      </c>
    </row>
    <row r="131" spans="1:4">
      <c r="A131" s="4" t="s">
        <v>1602</v>
      </c>
      <c r="B131" s="4" t="s">
        <v>1335</v>
      </c>
    </row>
    <row r="132" spans="1:4">
      <c r="A132" s="4" t="s">
        <v>1654</v>
      </c>
    </row>
    <row r="133" spans="1:4">
      <c r="A133" s="3" t="s">
        <v>897</v>
      </c>
    </row>
    <row r="134" spans="1:4">
      <c r="A134" s="4" t="s">
        <v>1602</v>
      </c>
      <c r="B134" s="4" t="s">
        <v>1655</v>
      </c>
    </row>
    <row r="135" spans="1:4">
      <c r="A135" s="4" t="s">
        <v>1656</v>
      </c>
    </row>
    <row r="136" spans="1:4">
      <c r="A136" s="3" t="s">
        <v>897</v>
      </c>
    </row>
    <row r="137" spans="1:4">
      <c r="A137" s="4" t="s">
        <v>1600</v>
      </c>
      <c r="B137" s="6" t="n">
        <v>164</v>
      </c>
      <c r="C137" s="5" t="n">
        <v>153</v>
      </c>
      <c r="D137" s="5" t="n">
        <v>164</v>
      </c>
    </row>
    <row r="138" spans="1:4">
      <c r="A138" s="4" t="s">
        <v>1602</v>
      </c>
      <c r="B138" s="4" t="s">
        <v>1331</v>
      </c>
    </row>
    <row r="139" spans="1:4">
      <c r="A139" s="4" t="s">
        <v>1657</v>
      </c>
    </row>
    <row r="140" spans="1:4">
      <c r="A140" s="3" t="s">
        <v>897</v>
      </c>
    </row>
    <row r="141" spans="1:4">
      <c r="A141" s="4" t="s">
        <v>1600</v>
      </c>
      <c r="B141" s="6" t="n">
        <v>188</v>
      </c>
    </row>
    <row r="142" spans="1:4">
      <c r="A142" s="4" t="s">
        <v>1602</v>
      </c>
      <c r="B142" s="4" t="s">
        <v>1658</v>
      </c>
    </row>
    <row r="143" spans="1:4">
      <c r="A143" s="4" t="s">
        <v>1659</v>
      </c>
    </row>
    <row r="144" spans="1:4">
      <c r="A144" s="3" t="s">
        <v>897</v>
      </c>
    </row>
    <row r="145" spans="1:4">
      <c r="A145" s="4" t="s">
        <v>1600</v>
      </c>
      <c r="B145" s="6" t="n">
        <v>1037</v>
      </c>
    </row>
    <row r="146" spans="1:4">
      <c r="A146" s="4" t="s">
        <v>1660</v>
      </c>
    </row>
    <row r="147" spans="1:4">
      <c r="A147" s="3" t="s">
        <v>897</v>
      </c>
    </row>
    <row r="148" spans="1:4">
      <c r="A148" s="4" t="s">
        <v>1602</v>
      </c>
      <c r="B148" s="4" t="s">
        <v>1661</v>
      </c>
    </row>
    <row r="149" spans="1:4">
      <c r="A149" s="4" t="s">
        <v>1662</v>
      </c>
    </row>
    <row r="150" spans="1:4">
      <c r="A150" s="3" t="s">
        <v>897</v>
      </c>
    </row>
    <row r="151" spans="1:4">
      <c r="A151" s="4" t="s">
        <v>1602</v>
      </c>
      <c r="B151" s="4" t="s">
        <v>1663</v>
      </c>
    </row>
    <row r="152" spans="1:4">
      <c r="A152" s="4" t="s">
        <v>1664</v>
      </c>
    </row>
    <row r="153" spans="1:4">
      <c r="A153" s="3" t="s">
        <v>897</v>
      </c>
    </row>
    <row r="154" spans="1:4">
      <c r="A154" s="4" t="s">
        <v>1600</v>
      </c>
      <c r="B154" s="6" t="n">
        <v>324</v>
      </c>
    </row>
    <row r="155" spans="1:4">
      <c r="A155" s="4" t="s">
        <v>1602</v>
      </c>
      <c r="B155" s="4" t="s">
        <v>1665</v>
      </c>
    </row>
    <row r="156" spans="1:4">
      <c r="A156" s="4" t="s">
        <v>1666</v>
      </c>
    </row>
    <row r="157" spans="1:4">
      <c r="A157" s="3" t="s">
        <v>897</v>
      </c>
    </row>
    <row r="158" spans="1:4">
      <c r="A158" s="4" t="s">
        <v>1577</v>
      </c>
      <c r="B158" s="6" t="n">
        <v>1201</v>
      </c>
      <c r="C158" s="5" t="n">
        <v>1200</v>
      </c>
      <c r="D158" s="5" t="n">
        <v>1200</v>
      </c>
    </row>
    <row r="159" spans="1:4">
      <c r="A159" s="4" t="s">
        <v>1602</v>
      </c>
      <c r="B159" s="4" t="s">
        <v>1348</v>
      </c>
    </row>
    <row r="160" spans="1:4">
      <c r="A160" s="4" t="s">
        <v>1667</v>
      </c>
    </row>
    <row r="161" spans="1:4">
      <c r="A161" s="3" t="s">
        <v>897</v>
      </c>
    </row>
    <row r="162" spans="1:4">
      <c r="A162" s="4" t="s">
        <v>1577</v>
      </c>
      <c r="B162" s="6" t="n">
        <v>698</v>
      </c>
      <c r="C162" s="5" t="n">
        <v>698</v>
      </c>
      <c r="D162" s="5" t="n">
        <v>698</v>
      </c>
    </row>
    <row r="163" spans="1:4">
      <c r="A163" s="4" t="s">
        <v>1668</v>
      </c>
    </row>
    <row r="164" spans="1:4">
      <c r="A164" s="3" t="s">
        <v>897</v>
      </c>
    </row>
    <row r="165" spans="1:4">
      <c r="A165" s="4" t="s">
        <v>1577</v>
      </c>
      <c r="B165" s="6" t="n">
        <v>583</v>
      </c>
      <c r="C165" s="6" t="n">
        <v>664</v>
      </c>
      <c r="D165" s="6" t="n">
        <v>5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55</v>
      </c>
      <c r="C2" s="2" t="s">
        <v>56</v>
      </c>
      <c r="D2" s="2" t="s">
        <v>57</v>
      </c>
    </row>
    <row r="3" spans="1:4">
      <c r="A3" s="3" t="s">
        <v>1670</v>
      </c>
    </row>
    <row r="4" spans="1:4">
      <c r="A4" s="4" t="s">
        <v>897</v>
      </c>
      <c r="B4" s="6" t="n">
        <v>41340</v>
      </c>
      <c r="C4" s="6" t="n">
        <v>43067</v>
      </c>
      <c r="D4" s="6" t="n">
        <v>44464</v>
      </c>
    </row>
    <row r="5" spans="1:4">
      <c r="A5" s="4" t="s">
        <v>1533</v>
      </c>
      <c r="B5" s="5" t="n">
        <v>-679</v>
      </c>
      <c r="C5" s="5" t="n">
        <v>-908</v>
      </c>
      <c r="D5" s="5" t="n">
        <v>-1219</v>
      </c>
    </row>
    <row r="6" spans="1:4">
      <c r="A6" s="4" t="s">
        <v>1577</v>
      </c>
      <c r="B6" s="6" t="n">
        <v>40661</v>
      </c>
      <c r="C6" s="6" t="n">
        <v>42159</v>
      </c>
      <c r="D6" s="6" t="n">
        <v>43245</v>
      </c>
    </row>
    <row r="7" spans="1:4">
      <c r="A7" s="4" t="s">
        <v>1671</v>
      </c>
      <c r="B7" s="4" t="s">
        <v>724</v>
      </c>
      <c r="C7" s="4" t="s">
        <v>724</v>
      </c>
      <c r="D7" s="4" t="s">
        <v>724</v>
      </c>
    </row>
    <row r="8" spans="1:4">
      <c r="A8" s="12" t="n">
        <v>2</v>
      </c>
    </row>
    <row r="9" spans="1:4">
      <c r="A9" s="3" t="s">
        <v>1670</v>
      </c>
    </row>
    <row r="10" spans="1:4">
      <c r="A10" s="4" t="s">
        <v>897</v>
      </c>
      <c r="B10" s="6" t="n">
        <v>6005</v>
      </c>
      <c r="C10" s="6" t="n">
        <v>4572</v>
      </c>
      <c r="D10" s="6" t="n">
        <v>4729</v>
      </c>
    </row>
    <row r="11" spans="1:4">
      <c r="A11" s="4" t="s">
        <v>1533</v>
      </c>
      <c r="B11" s="5" t="n">
        <v>-75</v>
      </c>
      <c r="C11" s="5" t="n">
        <v>-252</v>
      </c>
      <c r="D11" s="5" t="n">
        <v>-127</v>
      </c>
    </row>
    <row r="12" spans="1:4">
      <c r="A12" s="4" t="s">
        <v>1577</v>
      </c>
      <c r="B12" s="6" t="n">
        <v>5930</v>
      </c>
      <c r="C12" s="6" t="n">
        <v>4320</v>
      </c>
      <c r="D12" s="6" t="n">
        <v>4602</v>
      </c>
    </row>
    <row r="13" spans="1:4">
      <c r="A13" s="4" t="s">
        <v>1671</v>
      </c>
      <c r="B13" s="4" t="s">
        <v>466</v>
      </c>
      <c r="C13" s="4" t="s">
        <v>540</v>
      </c>
      <c r="D13" s="4" t="s">
        <v>1672</v>
      </c>
    </row>
    <row r="14" spans="1:4">
      <c r="A14" s="12" t="n">
        <v>3</v>
      </c>
    </row>
    <row r="15" spans="1:4">
      <c r="A15" s="3" t="s">
        <v>1670</v>
      </c>
    </row>
    <row r="16" spans="1:4">
      <c r="A16" s="4" t="s">
        <v>897</v>
      </c>
      <c r="B16" s="6" t="n">
        <v>5119</v>
      </c>
      <c r="C16" s="6" t="n">
        <v>5812</v>
      </c>
      <c r="D16" s="6" t="n">
        <v>4803</v>
      </c>
    </row>
    <row r="17" spans="1:4">
      <c r="A17" s="4" t="s">
        <v>1533</v>
      </c>
      <c r="B17" s="5" t="n">
        <v>-2</v>
      </c>
      <c r="C17" s="5" t="n">
        <v>-110</v>
      </c>
      <c r="D17" s="5" t="n">
        <v>-383</v>
      </c>
    </row>
    <row r="18" spans="1:4">
      <c r="A18" s="4" t="s">
        <v>1577</v>
      </c>
      <c r="B18" s="6" t="n">
        <v>5117</v>
      </c>
      <c r="C18" s="6" t="n">
        <v>5702</v>
      </c>
      <c r="D18" s="6" t="n">
        <v>4420</v>
      </c>
    </row>
    <row r="19" spans="1:4">
      <c r="A19" s="4" t="s">
        <v>1671</v>
      </c>
      <c r="B19" s="4" t="s">
        <v>541</v>
      </c>
      <c r="C19" s="4" t="s">
        <v>1254</v>
      </c>
      <c r="D19" s="4" t="s">
        <v>540</v>
      </c>
    </row>
    <row r="20" spans="1:4">
      <c r="A20" s="12" t="n">
        <v>4</v>
      </c>
    </row>
    <row r="21" spans="1:4">
      <c r="A21" s="3" t="s">
        <v>1670</v>
      </c>
    </row>
    <row r="22" spans="1:4">
      <c r="A22" s="4" t="s">
        <v>897</v>
      </c>
      <c r="B22" s="6" t="n">
        <v>3810</v>
      </c>
      <c r="C22" s="6" t="n">
        <v>4956</v>
      </c>
      <c r="D22" s="6" t="n">
        <v>5716</v>
      </c>
    </row>
    <row r="23" spans="1:4">
      <c r="A23" s="4" t="s">
        <v>1533</v>
      </c>
      <c r="B23" s="5" t="n">
        <v>-15</v>
      </c>
      <c r="C23" s="5" t="n">
        <v>-4</v>
      </c>
      <c r="D23" s="5" t="n">
        <v>-174</v>
      </c>
    </row>
    <row r="24" spans="1:4">
      <c r="A24" s="4" t="s">
        <v>1577</v>
      </c>
      <c r="B24" s="6" t="n">
        <v>3795</v>
      </c>
      <c r="C24" s="6" t="n">
        <v>4952</v>
      </c>
      <c r="D24" s="6" t="n">
        <v>5542</v>
      </c>
    </row>
    <row r="25" spans="1:4">
      <c r="A25" s="4" t="s">
        <v>1671</v>
      </c>
      <c r="B25" s="4" t="s">
        <v>530</v>
      </c>
      <c r="C25" s="4" t="s">
        <v>1673</v>
      </c>
      <c r="D25" s="4" t="s">
        <v>541</v>
      </c>
    </row>
    <row r="26" spans="1:4">
      <c r="A26" s="12" t="n">
        <v>5</v>
      </c>
    </row>
    <row r="27" spans="1:4">
      <c r="A27" s="3" t="s">
        <v>1670</v>
      </c>
    </row>
    <row r="28" spans="1:4">
      <c r="A28" s="4" t="s">
        <v>897</v>
      </c>
      <c r="B28" s="6" t="n">
        <v>5026</v>
      </c>
      <c r="C28" s="6" t="n">
        <v>3609</v>
      </c>
      <c r="D28" s="6" t="n">
        <v>4965</v>
      </c>
    </row>
    <row r="29" spans="1:4">
      <c r="A29" s="4" t="s">
        <v>1533</v>
      </c>
      <c r="B29" s="5" t="n">
        <v>-67</v>
      </c>
      <c r="C29" s="5" t="n">
        <v>-31</v>
      </c>
    </row>
    <row r="30" spans="1:4">
      <c r="A30" s="4" t="s">
        <v>1577</v>
      </c>
      <c r="B30" s="6" t="n">
        <v>4959</v>
      </c>
      <c r="C30" s="6" t="n">
        <v>3578</v>
      </c>
      <c r="D30" s="6" t="n">
        <v>4965</v>
      </c>
    </row>
    <row r="31" spans="1:4">
      <c r="A31" s="4" t="s">
        <v>1671</v>
      </c>
      <c r="B31" s="4" t="s">
        <v>1673</v>
      </c>
      <c r="C31" s="4" t="s">
        <v>1313</v>
      </c>
      <c r="D31" s="4" t="s">
        <v>1672</v>
      </c>
    </row>
    <row r="32" spans="1:4">
      <c r="A32" s="4" t="s">
        <v>1480</v>
      </c>
    </row>
    <row r="33" spans="1:4">
      <c r="A33" s="3" t="s">
        <v>1670</v>
      </c>
    </row>
    <row r="34" spans="1:4">
      <c r="A34" s="4" t="s">
        <v>897</v>
      </c>
      <c r="B34" s="6" t="n">
        <v>21380</v>
      </c>
      <c r="C34" s="6" t="n">
        <v>24118</v>
      </c>
      <c r="D34" s="6" t="n">
        <v>24251</v>
      </c>
    </row>
    <row r="35" spans="1:4">
      <c r="A35" s="4" t="s">
        <v>1533</v>
      </c>
      <c r="B35" s="5" t="n">
        <v>-520</v>
      </c>
      <c r="C35" s="5" t="n">
        <v>-511</v>
      </c>
      <c r="D35" s="5" t="n">
        <v>-535</v>
      </c>
    </row>
    <row r="36" spans="1:4">
      <c r="A36" s="4" t="s">
        <v>1577</v>
      </c>
      <c r="B36" s="6" t="n">
        <v>20860</v>
      </c>
      <c r="C36" s="6" t="n">
        <v>23607</v>
      </c>
      <c r="D36" s="6" t="n">
        <v>23716</v>
      </c>
    </row>
    <row r="37" spans="1:4">
      <c r="A37" s="4" t="s">
        <v>1671</v>
      </c>
      <c r="B37" s="4" t="s">
        <v>475</v>
      </c>
      <c r="C37" s="4" t="s">
        <v>1674</v>
      </c>
      <c r="D37" s="4" t="s">
        <v>1675</v>
      </c>
    </row>
    <row r="38" spans="1:4">
      <c r="A38" s="4" t="s">
        <v>1584</v>
      </c>
    </row>
    <row r="39" spans="1:4">
      <c r="A39" s="3" t="s">
        <v>1670</v>
      </c>
    </row>
    <row r="40" spans="1:4">
      <c r="A40" s="4" t="s">
        <v>897</v>
      </c>
      <c r="B40" s="6" t="n">
        <v>1082</v>
      </c>
      <c r="C40" s="6" t="n">
        <v>3651</v>
      </c>
      <c r="D40" s="6" t="n">
        <v>2891</v>
      </c>
    </row>
    <row r="41" spans="1:4">
      <c r="A41" s="4" t="s">
        <v>1533</v>
      </c>
      <c r="B41" s="5" t="n">
        <v>-606</v>
      </c>
      <c r="C41" s="5" t="n">
        <v>-845</v>
      </c>
      <c r="D41" s="5" t="n">
        <v>-1219</v>
      </c>
    </row>
    <row r="42" spans="1:4">
      <c r="A42" s="4" t="s">
        <v>1676</v>
      </c>
    </row>
    <row r="43" spans="1:4">
      <c r="A43" s="3" t="s">
        <v>1670</v>
      </c>
    </row>
    <row r="44" spans="1:4">
      <c r="A44" s="4" t="s">
        <v>897</v>
      </c>
      <c r="B44" s="5" t="n">
        <v>164</v>
      </c>
      <c r="C44" s="5" t="n">
        <v>249</v>
      </c>
      <c r="D44" s="5" t="n">
        <v>213</v>
      </c>
    </row>
    <row r="45" spans="1:4">
      <c r="A45" s="4" t="s">
        <v>1533</v>
      </c>
      <c r="B45" s="5" t="n">
        <v>-68</v>
      </c>
      <c r="C45" s="5" t="n">
        <v>-235</v>
      </c>
      <c r="D45" s="5" t="n">
        <v>-127</v>
      </c>
    </row>
    <row r="46" spans="1:4">
      <c r="A46" s="4" t="s">
        <v>1677</v>
      </c>
    </row>
    <row r="47" spans="1:4">
      <c r="A47" s="3" t="s">
        <v>1670</v>
      </c>
    </row>
    <row r="48" spans="1:4">
      <c r="A48" s="4" t="s">
        <v>897</v>
      </c>
      <c r="B48" s="5" t="n">
        <v>222</v>
      </c>
      <c r="C48" s="5" t="n">
        <v>327</v>
      </c>
      <c r="D48" s="5" t="n">
        <v>218</v>
      </c>
    </row>
    <row r="49" spans="1:4">
      <c r="A49" s="4" t="s">
        <v>1533</v>
      </c>
      <c r="C49" s="5" t="n">
        <v>-104</v>
      </c>
      <c r="D49" s="5" t="n">
        <v>-383</v>
      </c>
    </row>
    <row r="50" spans="1:4">
      <c r="A50" s="4" t="s">
        <v>1678</v>
      </c>
    </row>
    <row r="51" spans="1:4">
      <c r="A51" s="3" t="s">
        <v>1670</v>
      </c>
    </row>
    <row r="52" spans="1:4">
      <c r="A52" s="4" t="s">
        <v>897</v>
      </c>
      <c r="B52" s="5" t="n">
        <v>96</v>
      </c>
      <c r="C52" s="5" t="n">
        <v>564</v>
      </c>
      <c r="D52" s="5" t="n">
        <v>124</v>
      </c>
    </row>
    <row r="53" spans="1:4">
      <c r="A53" s="4" t="s">
        <v>1533</v>
      </c>
      <c r="D53" s="5" t="n">
        <v>-174</v>
      </c>
    </row>
    <row r="54" spans="1:4">
      <c r="A54" s="4" t="s">
        <v>1679</v>
      </c>
    </row>
    <row r="55" spans="1:4">
      <c r="A55" s="3" t="s">
        <v>1670</v>
      </c>
    </row>
    <row r="56" spans="1:4">
      <c r="A56" s="4" t="s">
        <v>897</v>
      </c>
      <c r="B56" s="5" t="n">
        <v>165</v>
      </c>
      <c r="C56" s="5" t="n">
        <v>237</v>
      </c>
      <c r="D56" s="5" t="n">
        <v>434</v>
      </c>
    </row>
    <row r="57" spans="1:4">
      <c r="A57" s="4" t="s">
        <v>1533</v>
      </c>
      <c r="B57" s="5" t="n">
        <v>-67</v>
      </c>
      <c r="C57" s="5" t="n">
        <v>-7</v>
      </c>
    </row>
    <row r="58" spans="1:4">
      <c r="A58" s="4" t="s">
        <v>1680</v>
      </c>
    </row>
    <row r="59" spans="1:4">
      <c r="A59" s="3" t="s">
        <v>1670</v>
      </c>
    </row>
    <row r="60" spans="1:4">
      <c r="A60" s="4" t="s">
        <v>897</v>
      </c>
      <c r="B60" s="5" t="n">
        <v>435</v>
      </c>
      <c r="C60" s="5" t="n">
        <v>2274</v>
      </c>
      <c r="D60" s="5" t="n">
        <v>1902</v>
      </c>
    </row>
    <row r="61" spans="1:4">
      <c r="A61" s="4" t="s">
        <v>1533</v>
      </c>
      <c r="B61" s="6" t="n">
        <v>-471</v>
      </c>
      <c r="C61" s="6" t="n">
        <v>-499</v>
      </c>
      <c r="D61" s="6" t="n">
        <v>-5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55</v>
      </c>
    </row>
    <row r="3" spans="1:2">
      <c r="A3" s="3" t="s">
        <v>191</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1</v>
      </c>
      <c r="B1" s="2" t="s">
        <v>55</v>
      </c>
      <c r="C1" s="2" t="s">
        <v>56</v>
      </c>
      <c r="D1" s="2" t="s">
        <v>57</v>
      </c>
    </row>
    <row r="2" spans="1:4">
      <c r="A2" s="3" t="s">
        <v>391</v>
      </c>
    </row>
    <row r="3" spans="1:4">
      <c r="A3" s="4" t="s">
        <v>1577</v>
      </c>
      <c r="B3" s="6" t="n">
        <v>40661</v>
      </c>
      <c r="C3" s="6" t="n">
        <v>42159</v>
      </c>
      <c r="D3" s="6" t="n">
        <v>43245</v>
      </c>
    </row>
    <row r="4" spans="1:4">
      <c r="A4" s="4" t="s">
        <v>1682</v>
      </c>
      <c r="B4" s="4" t="s">
        <v>724</v>
      </c>
      <c r="C4" s="4" t="s">
        <v>724</v>
      </c>
      <c r="D4" s="4" t="s">
        <v>724</v>
      </c>
    </row>
    <row r="5" spans="1:4">
      <c r="A5" s="4" t="s">
        <v>1683</v>
      </c>
    </row>
    <row r="6" spans="1:4">
      <c r="A6" s="3" t="s">
        <v>391</v>
      </c>
    </row>
    <row r="7" spans="1:4">
      <c r="A7" s="4" t="s">
        <v>1577</v>
      </c>
      <c r="B7" s="6" t="n">
        <v>38703</v>
      </c>
      <c r="C7" s="6" t="n">
        <v>39963</v>
      </c>
      <c r="D7" s="6" t="n">
        <v>40337</v>
      </c>
    </row>
    <row r="8" spans="1:4">
      <c r="A8" s="4" t="s">
        <v>1682</v>
      </c>
      <c r="B8" s="4" t="s">
        <v>1684</v>
      </c>
      <c r="C8" s="4" t="s">
        <v>1684</v>
      </c>
      <c r="D8" s="4" t="s">
        <v>1685</v>
      </c>
    </row>
    <row r="9" spans="1:4">
      <c r="A9" s="4" t="s">
        <v>1098</v>
      </c>
    </row>
    <row r="10" spans="1:4">
      <c r="A10" s="3" t="s">
        <v>391</v>
      </c>
    </row>
    <row r="11" spans="1:4">
      <c r="A11" s="4" t="s">
        <v>1577</v>
      </c>
      <c r="B11" s="6" t="n">
        <v>724</v>
      </c>
      <c r="C11" s="6" t="n">
        <v>977</v>
      </c>
      <c r="D11" s="6" t="n">
        <v>1681</v>
      </c>
    </row>
    <row r="12" spans="1:4">
      <c r="A12" s="4" t="s">
        <v>1682</v>
      </c>
      <c r="B12" s="4" t="s">
        <v>1309</v>
      </c>
      <c r="C12" s="4" t="s">
        <v>1309</v>
      </c>
      <c r="D12" s="4" t="s">
        <v>536</v>
      </c>
    </row>
    <row r="13" spans="1:4">
      <c r="A13" s="4" t="s">
        <v>1686</v>
      </c>
    </row>
    <row r="14" spans="1:4">
      <c r="A14" s="3" t="s">
        <v>391</v>
      </c>
    </row>
    <row r="15" spans="1:4">
      <c r="A15" s="4" t="s">
        <v>1577</v>
      </c>
      <c r="B15" s="6" t="n">
        <v>975</v>
      </c>
      <c r="C15" s="6" t="n">
        <v>928</v>
      </c>
      <c r="D15" s="6" t="n">
        <v>907</v>
      </c>
    </row>
    <row r="16" spans="1:4">
      <c r="A16" s="4" t="s">
        <v>1682</v>
      </c>
      <c r="B16" s="4" t="s">
        <v>1309</v>
      </c>
      <c r="C16" s="4" t="s">
        <v>1309</v>
      </c>
      <c r="D16" s="4" t="s">
        <v>1309</v>
      </c>
    </row>
    <row r="17" spans="1:4">
      <c r="A17" s="4" t="s">
        <v>1101</v>
      </c>
    </row>
    <row r="18" spans="1:4">
      <c r="A18" s="3" t="s">
        <v>391</v>
      </c>
    </row>
    <row r="19" spans="1:4">
      <c r="A19" s="4" t="s">
        <v>1577</v>
      </c>
      <c r="B19" s="6" t="n">
        <v>259</v>
      </c>
      <c r="C19" s="6" t="n">
        <v>291</v>
      </c>
      <c r="D19" s="6" t="n">
        <v>320</v>
      </c>
    </row>
    <row r="20" spans="1:4">
      <c r="A20" s="4" t="s">
        <v>1682</v>
      </c>
      <c r="B20" s="4" t="s">
        <v>611</v>
      </c>
      <c r="C20" s="4" t="s">
        <v>611</v>
      </c>
      <c r="D20" s="4" t="s">
        <v>611</v>
      </c>
    </row>
    <row r="21" spans="1:4">
      <c r="A21" s="4" t="s">
        <v>1687</v>
      </c>
    </row>
    <row r="22" spans="1:4">
      <c r="A22" s="3" t="s">
        <v>391</v>
      </c>
    </row>
    <row r="23" spans="1:4">
      <c r="A23" s="4" t="s">
        <v>1577</v>
      </c>
      <c r="B23" s="6" t="n">
        <v>18332</v>
      </c>
      <c r="C23" s="6" t="n">
        <v>11703</v>
      </c>
      <c r="D23" s="6" t="n">
        <v>7666</v>
      </c>
    </row>
    <row r="24" spans="1:4">
      <c r="A24" s="4" t="s">
        <v>1682</v>
      </c>
      <c r="B24" s="4" t="s">
        <v>1688</v>
      </c>
      <c r="C24" s="4" t="s">
        <v>1304</v>
      </c>
      <c r="D24" s="4" t="s">
        <v>1689</v>
      </c>
    </row>
    <row r="25" spans="1:4">
      <c r="A25" s="4" t="s">
        <v>1690</v>
      </c>
    </row>
    <row r="26" spans="1:4">
      <c r="A26" s="3" t="s">
        <v>391</v>
      </c>
    </row>
    <row r="27" spans="1:4">
      <c r="A27" s="4" t="s">
        <v>1577</v>
      </c>
      <c r="B27" s="6" t="n">
        <v>22329</v>
      </c>
      <c r="C27" s="6" t="n">
        <v>30456</v>
      </c>
      <c r="D27" s="6" t="n">
        <v>35579</v>
      </c>
    </row>
    <row r="28" spans="1:4">
      <c r="A28" s="4" t="s">
        <v>1682</v>
      </c>
      <c r="B28" s="4" t="s">
        <v>1675</v>
      </c>
      <c r="C28" s="4" t="s">
        <v>1691</v>
      </c>
      <c r="D28" s="4" t="s">
        <v>16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3</v>
      </c>
      <c r="B1" s="2" t="s">
        <v>55</v>
      </c>
      <c r="C1" s="2" t="s">
        <v>56</v>
      </c>
      <c r="D1" s="2" t="s">
        <v>57</v>
      </c>
    </row>
    <row r="2" spans="1:4">
      <c r="A2" s="3" t="s">
        <v>391</v>
      </c>
    </row>
    <row r="3" spans="1:4">
      <c r="A3" s="4" t="s">
        <v>1694</v>
      </c>
      <c r="B3" s="6" t="n">
        <v>6396</v>
      </c>
      <c r="C3" s="6" t="n">
        <v>9469</v>
      </c>
      <c r="D3" s="6" t="n">
        <v>7836</v>
      </c>
    </row>
    <row r="4" spans="1:4">
      <c r="A4" s="4" t="s">
        <v>1695</v>
      </c>
      <c r="B4" s="5" t="n">
        <v>4700</v>
      </c>
      <c r="C4" s="5" t="n">
        <v>4451</v>
      </c>
      <c r="D4" s="5" t="n">
        <v>4652</v>
      </c>
    </row>
    <row r="5" spans="1:4">
      <c r="A5" s="4" t="s">
        <v>1696</v>
      </c>
      <c r="B5" s="5" t="n">
        <v>11096</v>
      </c>
      <c r="C5" s="5" t="n">
        <v>13920</v>
      </c>
      <c r="D5" s="5" t="n">
        <v>12488</v>
      </c>
    </row>
    <row r="6" spans="1:4">
      <c r="A6" s="4" t="s">
        <v>111</v>
      </c>
      <c r="B6" s="5" t="n">
        <v>245</v>
      </c>
      <c r="C6" s="5" t="n">
        <v>327</v>
      </c>
      <c r="D6" s="5" t="n">
        <v>171</v>
      </c>
    </row>
    <row r="7" spans="1:4">
      <c r="A7" s="4" t="s">
        <v>1697</v>
      </c>
      <c r="B7" s="5" t="n">
        <v>-3393</v>
      </c>
      <c r="C7" s="5" t="n">
        <v>-4548</v>
      </c>
      <c r="D7" s="5" t="n">
        <v>-6190</v>
      </c>
    </row>
    <row r="8" spans="1:4">
      <c r="A8" s="4" t="s">
        <v>1698</v>
      </c>
      <c r="B8" s="5" t="n">
        <v>7948</v>
      </c>
      <c r="C8" s="5" t="n">
        <v>9699</v>
      </c>
      <c r="D8" s="5" t="n">
        <v>6469</v>
      </c>
    </row>
    <row r="9" spans="1:4">
      <c r="A9" s="4" t="s">
        <v>1699</v>
      </c>
    </row>
    <row r="10" spans="1:4">
      <c r="A10" s="3" t="s">
        <v>391</v>
      </c>
    </row>
    <row r="11" spans="1:4">
      <c r="A11" s="4" t="s">
        <v>1697</v>
      </c>
      <c r="B11" s="5" t="n">
        <v>-2970</v>
      </c>
      <c r="C11" s="5" t="n">
        <v>-4413</v>
      </c>
      <c r="D11" s="5" t="n">
        <v>-5858</v>
      </c>
    </row>
    <row r="12" spans="1:4">
      <c r="A12" s="4" t="s">
        <v>1700</v>
      </c>
    </row>
    <row r="13" spans="1:4">
      <c r="A13" s="3" t="s">
        <v>391</v>
      </c>
    </row>
    <row r="14" spans="1:4">
      <c r="A14" s="4" t="s">
        <v>111</v>
      </c>
      <c r="B14" s="5" t="n">
        <v>157</v>
      </c>
      <c r="C14" s="5" t="n">
        <v>212</v>
      </c>
      <c r="D14" s="5" t="n">
        <v>127</v>
      </c>
    </row>
    <row r="15" spans="1:4">
      <c r="A15" s="4" t="s">
        <v>1697</v>
      </c>
      <c r="B15" s="5" t="n">
        <v>-172</v>
      </c>
      <c r="C15" s="5" t="n">
        <v>-41</v>
      </c>
      <c r="D15" s="5" t="n">
        <v>-220</v>
      </c>
    </row>
    <row r="16" spans="1:4">
      <c r="A16" s="4" t="s">
        <v>1583</v>
      </c>
    </row>
    <row r="17" spans="1:4">
      <c r="A17" s="3" t="s">
        <v>391</v>
      </c>
    </row>
    <row r="18" spans="1:4">
      <c r="A18" s="4" t="s">
        <v>111</v>
      </c>
      <c r="B18" s="5" t="n">
        <v>88</v>
      </c>
      <c r="C18" s="5" t="n">
        <v>115</v>
      </c>
      <c r="D18" s="5" t="n">
        <v>44</v>
      </c>
    </row>
    <row r="19" spans="1:4">
      <c r="A19" s="4" t="s">
        <v>1697</v>
      </c>
      <c r="B19" s="6" t="n">
        <v>-251</v>
      </c>
      <c r="C19" s="6" t="n">
        <v>-94</v>
      </c>
      <c r="D19" s="6" t="n">
        <v>-1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701</v>
      </c>
      <c r="B1" s="2" t="s">
        <v>1</v>
      </c>
    </row>
    <row r="2" spans="1:2">
      <c r="B2" s="2" t="s">
        <v>74</v>
      </c>
    </row>
    <row r="3" spans="1:2">
      <c r="A3" s="3" t="s">
        <v>1702</v>
      </c>
    </row>
    <row r="4" spans="1:2">
      <c r="A4" s="4" t="s">
        <v>667</v>
      </c>
      <c r="B4" s="6" t="n">
        <v>56292</v>
      </c>
    </row>
    <row r="5" spans="1:2">
      <c r="A5" s="4" t="s">
        <v>1703</v>
      </c>
      <c r="B5" s="5" t="n">
        <v>-4898</v>
      </c>
    </row>
    <row r="6" spans="1:2">
      <c r="A6" s="4" t="s">
        <v>1704</v>
      </c>
      <c r="B6" s="5" t="n">
        <v>-69</v>
      </c>
    </row>
    <row r="7" spans="1:2">
      <c r="A7" s="4" t="s">
        <v>1705</v>
      </c>
      <c r="B7" s="5" t="n">
        <v>-460</v>
      </c>
    </row>
    <row r="8" spans="1:2">
      <c r="A8" s="4" t="s">
        <v>1706</v>
      </c>
      <c r="B8" s="5" t="n">
        <v>-224</v>
      </c>
    </row>
    <row r="9" spans="1:2">
      <c r="A9" s="4" t="s">
        <v>1707</v>
      </c>
      <c r="B9" s="5" t="n">
        <v>938</v>
      </c>
    </row>
    <row r="10" spans="1:2">
      <c r="A10" s="4" t="s">
        <v>668</v>
      </c>
      <c r="B10" s="5" t="n">
        <v>51579</v>
      </c>
    </row>
    <row r="11" spans="1:2">
      <c r="A11" s="4" t="s">
        <v>1577</v>
      </c>
    </row>
    <row r="12" spans="1:2">
      <c r="A12" s="3" t="s">
        <v>1702</v>
      </c>
    </row>
    <row r="13" spans="1:2">
      <c r="A13" s="4" t="s">
        <v>667</v>
      </c>
      <c r="B13" s="5" t="n">
        <v>42159</v>
      </c>
    </row>
    <row r="14" spans="1:2">
      <c r="A14" s="4" t="s">
        <v>1703</v>
      </c>
      <c r="B14" s="5" t="n">
        <v>2277</v>
      </c>
    </row>
    <row r="15" spans="1:2">
      <c r="A15" s="4" t="s">
        <v>1704</v>
      </c>
      <c r="B15" s="5" t="n">
        <v>2</v>
      </c>
    </row>
    <row r="16" spans="1:2">
      <c r="A16" s="4" t="s">
        <v>1705</v>
      </c>
      <c r="B16" s="5" t="n">
        <v>141</v>
      </c>
    </row>
    <row r="17" spans="1:2">
      <c r="A17" s="4" t="s">
        <v>1706</v>
      </c>
      <c r="B17" s="5" t="n">
        <v>-160</v>
      </c>
    </row>
    <row r="18" spans="1:2">
      <c r="A18" s="4" t="s">
        <v>1708</v>
      </c>
      <c r="B18" s="5" t="n">
        <v>-4713</v>
      </c>
    </row>
    <row r="19" spans="1:2">
      <c r="A19" s="4" t="s">
        <v>1707</v>
      </c>
      <c r="B19" s="5" t="n">
        <v>955</v>
      </c>
    </row>
    <row r="20" spans="1:2">
      <c r="A20" s="4" t="s">
        <v>668</v>
      </c>
      <c r="B20" s="5" t="n">
        <v>40661</v>
      </c>
    </row>
    <row r="21" spans="1:2">
      <c r="A21" s="4" t="s">
        <v>1533</v>
      </c>
    </row>
    <row r="22" spans="1:2">
      <c r="A22" s="3" t="s">
        <v>1702</v>
      </c>
    </row>
    <row r="23" spans="1:2">
      <c r="A23" s="4" t="s">
        <v>667</v>
      </c>
      <c r="B23" s="5" t="n">
        <v>-908</v>
      </c>
    </row>
    <row r="24" spans="1:2">
      <c r="A24" s="4" t="s">
        <v>1705</v>
      </c>
      <c r="B24" s="5" t="n">
        <v>-62</v>
      </c>
    </row>
    <row r="25" spans="1:2">
      <c r="A25" s="4" t="s">
        <v>1706</v>
      </c>
      <c r="B25" s="5" t="n">
        <v>291</v>
      </c>
    </row>
    <row r="26" spans="1:2">
      <c r="A26" s="4" t="s">
        <v>668</v>
      </c>
      <c r="B26" s="5" t="n">
        <v>-679</v>
      </c>
    </row>
    <row r="27" spans="1:2">
      <c r="A27" s="4" t="s">
        <v>897</v>
      </c>
    </row>
    <row r="28" spans="1:2">
      <c r="A28" s="3" t="s">
        <v>1702</v>
      </c>
    </row>
    <row r="29" spans="1:2">
      <c r="A29" s="4" t="s">
        <v>667</v>
      </c>
      <c r="B29" s="5" t="n">
        <v>43067</v>
      </c>
    </row>
    <row r="30" spans="1:2">
      <c r="A30" s="4" t="s">
        <v>1703</v>
      </c>
      <c r="B30" s="5" t="n">
        <v>2277</v>
      </c>
    </row>
    <row r="31" spans="1:2">
      <c r="A31" s="4" t="s">
        <v>1704</v>
      </c>
      <c r="B31" s="5" t="n">
        <v>2</v>
      </c>
    </row>
    <row r="32" spans="1:2">
      <c r="A32" s="4" t="s">
        <v>1705</v>
      </c>
      <c r="B32" s="5" t="n">
        <v>203</v>
      </c>
    </row>
    <row r="33" spans="1:2">
      <c r="A33" s="4" t="s">
        <v>1706</v>
      </c>
      <c r="B33" s="5" t="n">
        <v>-451</v>
      </c>
    </row>
    <row r="34" spans="1:2">
      <c r="A34" s="4" t="s">
        <v>1708</v>
      </c>
      <c r="B34" s="5" t="n">
        <v>-4713</v>
      </c>
    </row>
    <row r="35" spans="1:2">
      <c r="A35" s="4" t="s">
        <v>1707</v>
      </c>
      <c r="B35" s="5" t="n">
        <v>955</v>
      </c>
    </row>
    <row r="36" spans="1:2">
      <c r="A36" s="4" t="s">
        <v>668</v>
      </c>
      <c r="B36" s="5" t="n">
        <v>41340</v>
      </c>
    </row>
    <row r="37" spans="1:2">
      <c r="A37" s="4" t="s">
        <v>1709</v>
      </c>
    </row>
    <row r="38" spans="1:2">
      <c r="A38" s="3" t="s">
        <v>1702</v>
      </c>
    </row>
    <row r="39" spans="1:2">
      <c r="A39" s="4" t="s">
        <v>667</v>
      </c>
      <c r="B39" s="5" t="n">
        <v>14112</v>
      </c>
    </row>
    <row r="40" spans="1:2">
      <c r="A40" s="4" t="s">
        <v>1703</v>
      </c>
      <c r="B40" s="5" t="n">
        <v>-7175</v>
      </c>
    </row>
    <row r="41" spans="1:2">
      <c r="A41" s="4" t="s">
        <v>1704</v>
      </c>
      <c r="B41" s="5" t="n">
        <v>-50</v>
      </c>
    </row>
    <row r="42" spans="1:2">
      <c r="A42" s="4" t="s">
        <v>1705</v>
      </c>
      <c r="B42" s="5" t="n">
        <v>-601</v>
      </c>
    </row>
    <row r="43" spans="1:2">
      <c r="A43" s="4" t="s">
        <v>1706</v>
      </c>
      <c r="B43" s="5" t="n">
        <v>-64</v>
      </c>
    </row>
    <row r="44" spans="1:2">
      <c r="A44" s="4" t="s">
        <v>1708</v>
      </c>
      <c r="B44" s="5" t="n">
        <v>4713</v>
      </c>
    </row>
    <row r="45" spans="1:2">
      <c r="A45" s="4" t="s">
        <v>1707</v>
      </c>
      <c r="B45" s="5" t="n">
        <v>-17</v>
      </c>
    </row>
    <row r="46" spans="1:2">
      <c r="A46" s="4" t="s">
        <v>668</v>
      </c>
      <c r="B46" s="5" t="n">
        <v>10918</v>
      </c>
    </row>
    <row r="47" spans="1:2">
      <c r="A47" s="4" t="s">
        <v>1535</v>
      </c>
    </row>
    <row r="48" spans="1:2">
      <c r="A48" s="3" t="s">
        <v>1702</v>
      </c>
    </row>
    <row r="49" spans="1:2">
      <c r="A49" s="4" t="s">
        <v>667</v>
      </c>
      <c r="B49" s="5" t="n">
        <v>-135</v>
      </c>
    </row>
    <row r="50" spans="1:2">
      <c r="A50" s="4" t="s">
        <v>1705</v>
      </c>
      <c r="B50" s="5" t="n">
        <v>-34</v>
      </c>
    </row>
    <row r="51" spans="1:2">
      <c r="A51" s="4" t="s">
        <v>1706</v>
      </c>
      <c r="B51" s="5" t="n">
        <v>-254</v>
      </c>
    </row>
    <row r="52" spans="1:2">
      <c r="A52" s="4" t="s">
        <v>668</v>
      </c>
      <c r="B52" s="5" t="n">
        <v>-423</v>
      </c>
    </row>
    <row r="53" spans="1:2">
      <c r="A53" s="4" t="s">
        <v>898</v>
      </c>
    </row>
    <row r="54" spans="1:2">
      <c r="A54" s="3" t="s">
        <v>1702</v>
      </c>
    </row>
    <row r="55" spans="1:2">
      <c r="A55" s="4" t="s">
        <v>667</v>
      </c>
      <c r="B55" s="5" t="n">
        <v>13920</v>
      </c>
    </row>
    <row r="56" spans="1:2">
      <c r="A56" s="4" t="s">
        <v>1703</v>
      </c>
      <c r="B56" s="5" t="n">
        <v>-7175</v>
      </c>
    </row>
    <row r="57" spans="1:2">
      <c r="A57" s="4" t="s">
        <v>1704</v>
      </c>
      <c r="B57" s="5" t="n">
        <v>-50</v>
      </c>
    </row>
    <row r="58" spans="1:2">
      <c r="A58" s="4" t="s">
        <v>1705</v>
      </c>
      <c r="B58" s="5" t="n">
        <v>-585</v>
      </c>
    </row>
    <row r="59" spans="1:2">
      <c r="A59" s="4" t="s">
        <v>1706</v>
      </c>
      <c r="B59" s="5" t="n">
        <v>290</v>
      </c>
    </row>
    <row r="60" spans="1:2">
      <c r="A60" s="4" t="s">
        <v>1708</v>
      </c>
      <c r="B60" s="5" t="n">
        <v>4713</v>
      </c>
    </row>
    <row r="61" spans="1:2">
      <c r="A61" s="4" t="s">
        <v>1707</v>
      </c>
      <c r="B61" s="5" t="n">
        <v>-17</v>
      </c>
    </row>
    <row r="62" spans="1:2">
      <c r="A62" s="4" t="s">
        <v>668</v>
      </c>
      <c r="B62" s="5" t="n">
        <v>11096</v>
      </c>
    </row>
    <row r="63" spans="1:2">
      <c r="A63" s="4" t="s">
        <v>1531</v>
      </c>
    </row>
    <row r="64" spans="1:2">
      <c r="A64" s="3" t="s">
        <v>1702</v>
      </c>
    </row>
    <row r="65" spans="1:2">
      <c r="A65" s="4" t="s">
        <v>667</v>
      </c>
      <c r="B65" s="5" t="n">
        <v>327</v>
      </c>
    </row>
    <row r="66" spans="1:2">
      <c r="A66" s="4" t="s">
        <v>1705</v>
      </c>
      <c r="B66" s="5" t="n">
        <v>18</v>
      </c>
    </row>
    <row r="67" spans="1:2">
      <c r="A67" s="4" t="s">
        <v>1706</v>
      </c>
      <c r="B67" s="5" t="n">
        <v>-100</v>
      </c>
    </row>
    <row r="68" spans="1:2">
      <c r="A68" s="4" t="s">
        <v>668</v>
      </c>
      <c r="B68" s="5" t="n">
        <v>245</v>
      </c>
    </row>
    <row r="69" spans="1:2">
      <c r="A69" s="4" t="s">
        <v>1710</v>
      </c>
    </row>
    <row r="70" spans="1:2">
      <c r="A70" s="3" t="s">
        <v>1702</v>
      </c>
    </row>
    <row r="71" spans="1:2">
      <c r="A71" s="4" t="s">
        <v>667</v>
      </c>
      <c r="B71" s="5" t="n">
        <v>21</v>
      </c>
    </row>
    <row r="72" spans="1:2">
      <c r="A72" s="4" t="s">
        <v>1704</v>
      </c>
      <c r="B72" s="6" t="n">
        <v>-2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1</v>
      </c>
      <c r="B1" s="2" t="s">
        <v>1</v>
      </c>
    </row>
    <row r="2" spans="1:5">
      <c r="B2" s="2" t="s">
        <v>55</v>
      </c>
      <c r="C2" s="2" t="s">
        <v>56</v>
      </c>
      <c r="D2" s="2" t="s">
        <v>57</v>
      </c>
      <c r="E2" s="2" t="s">
        <v>655</v>
      </c>
    </row>
    <row r="3" spans="1:5">
      <c r="A3" s="3" t="s">
        <v>1712</v>
      </c>
    </row>
    <row r="4" spans="1:5">
      <c r="A4" s="4" t="s">
        <v>1713</v>
      </c>
      <c r="B4" s="6" t="n">
        <v>2959</v>
      </c>
      <c r="C4" s="6" t="n">
        <v>4096</v>
      </c>
      <c r="D4" s="6" t="n">
        <v>4468</v>
      </c>
    </row>
    <row r="5" spans="1:5">
      <c r="A5" s="4" t="s">
        <v>1714</v>
      </c>
      <c r="B5" s="5" t="n">
        <v>-682</v>
      </c>
      <c r="C5" s="5" t="n">
        <v>-520</v>
      </c>
      <c r="D5" s="5" t="n">
        <v>-302</v>
      </c>
    </row>
    <row r="6" spans="1:5">
      <c r="A6" s="4" t="s">
        <v>1106</v>
      </c>
      <c r="B6" s="5" t="n">
        <v>2277</v>
      </c>
      <c r="C6" s="5" t="n">
        <v>3576</v>
      </c>
      <c r="D6" s="5" t="n">
        <v>4166</v>
      </c>
    </row>
    <row r="7" spans="1:5">
      <c r="A7" s="3" t="s">
        <v>272</v>
      </c>
    </row>
    <row r="8" spans="1:5">
      <c r="A8" s="4" t="s">
        <v>1715</v>
      </c>
      <c r="B8" s="5" t="n">
        <v>13427</v>
      </c>
      <c r="C8" s="5" t="n">
        <v>12129</v>
      </c>
      <c r="D8" s="5" t="n">
        <v>12291</v>
      </c>
    </row>
    <row r="9" spans="1:5">
      <c r="A9" s="4" t="s">
        <v>1716</v>
      </c>
      <c r="B9" s="5" t="n">
        <v>19758</v>
      </c>
      <c r="C9" s="5" t="n">
        <v>12468</v>
      </c>
      <c r="D9" s="5" t="n">
        <v>10978</v>
      </c>
    </row>
    <row r="10" spans="1:5">
      <c r="A10" s="4" t="s">
        <v>1717</v>
      </c>
      <c r="B10" s="5" t="n">
        <v>33185</v>
      </c>
      <c r="C10" s="6" t="n">
        <v>24597</v>
      </c>
      <c r="D10" s="6" t="n">
        <v>23269</v>
      </c>
      <c r="E10" s="6" t="n">
        <v>25181</v>
      </c>
    </row>
    <row r="11" spans="1:5">
      <c r="A11" s="4" t="s">
        <v>1718</v>
      </c>
      <c r="B11" s="6" t="n">
        <v>148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719</v>
      </c>
      <c r="B1" s="2" t="s">
        <v>1</v>
      </c>
    </row>
    <row r="2" spans="1:5">
      <c r="B2" s="2" t="s">
        <v>1720</v>
      </c>
      <c r="C2" s="2" t="s">
        <v>75</v>
      </c>
      <c r="D2" s="2" t="s">
        <v>76</v>
      </c>
      <c r="E2" s="2" t="s">
        <v>854</v>
      </c>
    </row>
    <row r="3" spans="1:5">
      <c r="A3" s="3" t="s">
        <v>1721</v>
      </c>
    </row>
    <row r="4" spans="1:5">
      <c r="A4" s="4" t="s">
        <v>1722</v>
      </c>
      <c r="B4" s="7" t="n">
        <v>2.48</v>
      </c>
    </row>
    <row r="5" spans="1:5">
      <c r="A5" s="4" t="s">
        <v>898</v>
      </c>
      <c r="B5" s="9" t="n">
        <v>11096</v>
      </c>
      <c r="C5" s="6" t="n">
        <v>13920</v>
      </c>
      <c r="D5" s="6" t="n">
        <v>12488</v>
      </c>
    </row>
    <row r="6" spans="1:5">
      <c r="A6" s="4" t="s">
        <v>1531</v>
      </c>
      <c r="B6" s="5" t="n">
        <v>245</v>
      </c>
      <c r="C6" s="5" t="n">
        <v>327</v>
      </c>
      <c r="D6" s="5" t="n">
        <v>171</v>
      </c>
    </row>
    <row r="7" spans="1:5">
      <c r="A7" s="4" t="s">
        <v>1535</v>
      </c>
      <c r="B7" s="5" t="n">
        <v>-3393</v>
      </c>
      <c r="C7" s="5" t="n">
        <v>-4548</v>
      </c>
      <c r="D7" s="5" t="n">
        <v>-6190</v>
      </c>
    </row>
    <row r="8" spans="1:5">
      <c r="A8" s="4" t="s">
        <v>1723</v>
      </c>
      <c r="C8" s="5" t="n">
        <v>-140</v>
      </c>
      <c r="D8" s="5" t="n">
        <v>141</v>
      </c>
    </row>
    <row r="9" spans="1:5">
      <c r="A9" s="4" t="s">
        <v>897</v>
      </c>
      <c r="B9" s="5" t="n">
        <v>41340</v>
      </c>
      <c r="C9" s="5" t="n">
        <v>43067</v>
      </c>
      <c r="D9" s="5" t="n">
        <v>44464</v>
      </c>
    </row>
    <row r="10" spans="1:5">
      <c r="A10" s="4" t="s">
        <v>1533</v>
      </c>
      <c r="B10" s="5" t="n">
        <v>-679</v>
      </c>
      <c r="C10" s="5" t="n">
        <v>-908</v>
      </c>
      <c r="D10" s="5" t="n">
        <v>-1219</v>
      </c>
    </row>
    <row r="11" spans="1:5">
      <c r="A11" s="4" t="s">
        <v>272</v>
      </c>
      <c r="B11" s="5" t="n">
        <v>-33185</v>
      </c>
      <c r="C11" s="5" t="n">
        <v>-24597</v>
      </c>
      <c r="D11" s="5" t="n">
        <v>-23269</v>
      </c>
      <c r="E11" s="6" t="n">
        <v>-25181</v>
      </c>
    </row>
    <row r="12" spans="1:5">
      <c r="A12" s="4" t="s">
        <v>1724</v>
      </c>
      <c r="B12" s="5" t="n">
        <v>15424</v>
      </c>
      <c r="C12" s="5" t="n">
        <v>27121</v>
      </c>
      <c r="D12" s="5" t="n">
        <v>26586</v>
      </c>
    </row>
    <row r="13" spans="1:5">
      <c r="A13" s="4" t="s">
        <v>153</v>
      </c>
      <c r="B13" s="5" t="n">
        <v>111556</v>
      </c>
      <c r="C13" s="5" t="n">
        <v>98680</v>
      </c>
      <c r="D13" s="5" t="n">
        <v>92494</v>
      </c>
    </row>
    <row r="14" spans="1:5">
      <c r="A14" s="4" t="s">
        <v>1725</v>
      </c>
      <c r="B14" s="5" t="n">
        <v>-1874</v>
      </c>
      <c r="C14" s="5" t="n">
        <v>-1581</v>
      </c>
      <c r="D14" s="5" t="n">
        <v>-1545</v>
      </c>
    </row>
    <row r="15" spans="1:5">
      <c r="A15" s="4" t="s">
        <v>51</v>
      </c>
      <c r="B15" s="5" t="n">
        <v>2481</v>
      </c>
      <c r="C15" s="5" t="n">
        <v>2894</v>
      </c>
      <c r="D15" s="5" t="n">
        <v>2915</v>
      </c>
    </row>
    <row r="16" spans="1:5">
      <c r="A16" s="4" t="s">
        <v>1726</v>
      </c>
      <c r="B16" s="9" t="n">
        <v>112163</v>
      </c>
      <c r="C16" s="6" t="n">
        <v>99993</v>
      </c>
      <c r="D16" s="6" t="n">
        <v>93864</v>
      </c>
    </row>
    <row r="17" spans="1:5">
      <c r="A17" s="4" t="s">
        <v>1727</v>
      </c>
      <c r="B17" s="4" t="s">
        <v>1728</v>
      </c>
      <c r="C17" s="4" t="s">
        <v>1729</v>
      </c>
      <c r="D17" s="4" t="s">
        <v>17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55</v>
      </c>
      <c r="C2" s="2" t="s">
        <v>56</v>
      </c>
      <c r="D2" s="2" t="s">
        <v>57</v>
      </c>
    </row>
    <row r="3" spans="1:4">
      <c r="A3" s="3" t="s">
        <v>391</v>
      </c>
    </row>
    <row r="4" spans="1:4">
      <c r="A4" s="4" t="s">
        <v>1732</v>
      </c>
      <c r="B4" s="6" t="n">
        <v>53</v>
      </c>
      <c r="C4" s="6" t="n">
        <v>82</v>
      </c>
      <c r="D4" s="6" t="n">
        <v>121</v>
      </c>
    </row>
    <row r="5" spans="1:4">
      <c r="A5" s="4" t="s">
        <v>1733</v>
      </c>
      <c r="B5" s="5" t="n">
        <v>-1395</v>
      </c>
      <c r="C5" s="5" t="n">
        <v>-1111</v>
      </c>
      <c r="D5" s="5" t="n">
        <v>-965</v>
      </c>
    </row>
    <row r="6" spans="1:4">
      <c r="A6" s="4" t="s">
        <v>1734</v>
      </c>
      <c r="B6" s="5" t="n">
        <v>-1</v>
      </c>
      <c r="C6" s="5" t="n">
        <v>3</v>
      </c>
      <c r="D6" s="5" t="n">
        <v>-1</v>
      </c>
    </row>
    <row r="7" spans="1:4">
      <c r="A7" s="4" t="s">
        <v>1735</v>
      </c>
      <c r="B7" s="5" t="n">
        <v>-191</v>
      </c>
      <c r="C7" s="5" t="n">
        <v>-78</v>
      </c>
      <c r="D7" s="5" t="n">
        <v>-28</v>
      </c>
    </row>
    <row r="8" spans="1:4">
      <c r="A8" s="4" t="s">
        <v>44</v>
      </c>
      <c r="B8" s="5" t="n">
        <v>-1534</v>
      </c>
      <c r="C8" s="5" t="n">
        <v>-1104</v>
      </c>
      <c r="D8" s="5" t="n">
        <v>-873</v>
      </c>
    </row>
    <row r="9" spans="1:4">
      <c r="A9" s="3" t="s">
        <v>1736</v>
      </c>
    </row>
    <row r="10" spans="1:4">
      <c r="A10" s="4" t="s">
        <v>1737</v>
      </c>
      <c r="B10" s="5" t="n">
        <v>-2519</v>
      </c>
      <c r="C10" s="5" t="n">
        <v>693</v>
      </c>
      <c r="D10" s="5" t="n">
        <v>2133</v>
      </c>
    </row>
    <row r="11" spans="1:4">
      <c r="A11" s="4" t="s">
        <v>1738</v>
      </c>
      <c r="B11" s="5" t="n">
        <v>2518</v>
      </c>
      <c r="C11" s="5" t="n">
        <v>-690</v>
      </c>
      <c r="D11" s="5" t="n">
        <v>-2134</v>
      </c>
    </row>
    <row r="12" spans="1:4">
      <c r="A12" s="4" t="s">
        <v>1739</v>
      </c>
      <c r="B12" s="5" t="n">
        <v>-1</v>
      </c>
      <c r="C12" s="5" t="n">
        <v>3</v>
      </c>
      <c r="D12" s="5" t="n">
        <v>-1</v>
      </c>
    </row>
    <row r="13" spans="1:4">
      <c r="A13" s="3" t="s">
        <v>1740</v>
      </c>
    </row>
    <row r="14" spans="1:4">
      <c r="A14" s="4" t="s">
        <v>667</v>
      </c>
      <c r="B14" s="5" t="n">
        <v>-658</v>
      </c>
      <c r="C14" s="5" t="n">
        <v>-674</v>
      </c>
      <c r="D14" s="5" t="n">
        <v>-511</v>
      </c>
    </row>
    <row r="15" spans="1:4">
      <c r="A15" s="4" t="s">
        <v>1741</v>
      </c>
      <c r="B15" s="5" t="n">
        <v>-104</v>
      </c>
      <c r="C15" s="5" t="n">
        <v>16</v>
      </c>
      <c r="D15" s="5" t="n">
        <v>-163</v>
      </c>
    </row>
    <row r="16" spans="1:4">
      <c r="A16" s="4" t="s">
        <v>668</v>
      </c>
      <c r="B16" s="5" t="n">
        <v>-762</v>
      </c>
      <c r="C16" s="5" t="n">
        <v>-658</v>
      </c>
      <c r="D16" s="5" t="n">
        <v>-674</v>
      </c>
    </row>
    <row r="17" spans="1:4">
      <c r="A17" s="3" t="s">
        <v>1090</v>
      </c>
    </row>
    <row r="18" spans="1:4">
      <c r="A18" s="4" t="s">
        <v>1742</v>
      </c>
      <c r="B18" s="5" t="n">
        <v>0</v>
      </c>
      <c r="C18" s="5" t="n">
        <v>0</v>
      </c>
      <c r="D18" s="5" t="n">
        <v>0</v>
      </c>
    </row>
    <row r="19" spans="1:4">
      <c r="A19" s="4" t="s">
        <v>1584</v>
      </c>
    </row>
    <row r="20" spans="1:4">
      <c r="A20" s="3" t="s">
        <v>1090</v>
      </c>
    </row>
    <row r="21" spans="1:4">
      <c r="A21" s="4" t="s">
        <v>1743</v>
      </c>
      <c r="B21" s="5" t="n">
        <v>253</v>
      </c>
      <c r="C21" s="5" t="n">
        <v>308</v>
      </c>
      <c r="D21" s="5" t="n">
        <v>-185</v>
      </c>
    </row>
    <row r="22" spans="1:4">
      <c r="A22" s="4" t="s">
        <v>1744</v>
      </c>
      <c r="B22" s="6" t="n">
        <v>266</v>
      </c>
      <c r="C22" s="6" t="n">
        <v>-52</v>
      </c>
      <c r="D22" s="6" t="n">
        <v>-20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5</v>
      </c>
      <c r="B1" s="2" t="s">
        <v>55</v>
      </c>
      <c r="C1" s="2" t="s">
        <v>56</v>
      </c>
      <c r="D1" s="2" t="s">
        <v>57</v>
      </c>
    </row>
    <row r="2" spans="1:4">
      <c r="A2" s="3" t="s">
        <v>391</v>
      </c>
    </row>
    <row r="3" spans="1:4">
      <c r="A3" s="4" t="s">
        <v>1525</v>
      </c>
      <c r="B3" s="6" t="n">
        <v>72163</v>
      </c>
      <c r="C3" s="6" t="n">
        <v>62452</v>
      </c>
      <c r="D3" s="6" t="n">
        <v>62133</v>
      </c>
    </row>
    <row r="4" spans="1:4">
      <c r="A4" s="4" t="s">
        <v>1529</v>
      </c>
      <c r="B4" s="5" t="n">
        <v>-90840</v>
      </c>
      <c r="C4" s="5" t="n">
        <v>-91258</v>
      </c>
      <c r="D4" s="5" t="n">
        <v>-88795</v>
      </c>
    </row>
    <row r="5" spans="1:4">
      <c r="A5" s="4" t="s">
        <v>1746</v>
      </c>
    </row>
    <row r="6" spans="1:4">
      <c r="A6" s="3" t="s">
        <v>391</v>
      </c>
    </row>
    <row r="7" spans="1:4">
      <c r="A7" s="4" t="s">
        <v>1525</v>
      </c>
      <c r="B7" s="5" t="n">
        <v>172</v>
      </c>
      <c r="C7" s="5" t="n">
        <v>41</v>
      </c>
      <c r="D7" s="5" t="n">
        <v>220</v>
      </c>
    </row>
    <row r="8" spans="1:4">
      <c r="A8" s="4" t="s">
        <v>1529</v>
      </c>
      <c r="B8" s="5" t="n">
        <v>-157</v>
      </c>
      <c r="C8" s="5" t="n">
        <v>-212</v>
      </c>
      <c r="D8" s="5" t="n">
        <v>-127</v>
      </c>
    </row>
    <row r="9" spans="1:4">
      <c r="A9" s="4" t="s">
        <v>1747</v>
      </c>
      <c r="B9" s="5" t="n">
        <v>15</v>
      </c>
      <c r="C9" s="5" t="n">
        <v>-171</v>
      </c>
      <c r="D9" s="5" t="n">
        <v>93</v>
      </c>
    </row>
    <row r="10" spans="1:4">
      <c r="A10" s="4" t="s">
        <v>1748</v>
      </c>
      <c r="B10" s="5" t="n">
        <v>2391</v>
      </c>
      <c r="C10" s="5" t="n">
        <v>2213</v>
      </c>
      <c r="D10" s="5" t="n">
        <v>2709</v>
      </c>
    </row>
    <row r="11" spans="1:4">
      <c r="A11" s="4" t="s">
        <v>1749</v>
      </c>
      <c r="B11" s="5" t="n">
        <v>1840</v>
      </c>
      <c r="C11" s="5" t="n">
        <v>2175</v>
      </c>
      <c r="D11" s="5" t="n">
        <v>579</v>
      </c>
    </row>
    <row r="12" spans="1:4">
      <c r="A12" s="4" t="s">
        <v>1750</v>
      </c>
      <c r="B12" s="5" t="n">
        <v>4231</v>
      </c>
      <c r="C12" s="5" t="n">
        <v>4388</v>
      </c>
      <c r="D12" s="5" t="n">
        <v>3288</v>
      </c>
    </row>
    <row r="13" spans="1:4">
      <c r="A13" s="4" t="s">
        <v>1751</v>
      </c>
    </row>
    <row r="14" spans="1:4">
      <c r="A14" s="3" t="s">
        <v>391</v>
      </c>
    </row>
    <row r="15" spans="1:4">
      <c r="A15" s="4" t="s">
        <v>1525</v>
      </c>
      <c r="B15" s="5" t="n">
        <v>337</v>
      </c>
      <c r="C15" s="5" t="n">
        <v>716</v>
      </c>
      <c r="D15" s="5" t="n">
        <v>1075</v>
      </c>
    </row>
    <row r="16" spans="1:4">
      <c r="A16" s="4" t="s">
        <v>1529</v>
      </c>
      <c r="B16" s="5" t="n">
        <v>-951</v>
      </c>
      <c r="C16" s="5" t="n">
        <v>-3007</v>
      </c>
      <c r="D16" s="5" t="n">
        <v>-2891</v>
      </c>
    </row>
    <row r="17" spans="1:4">
      <c r="A17" s="4" t="s">
        <v>1747</v>
      </c>
      <c r="B17" s="5" t="n">
        <v>-614</v>
      </c>
      <c r="C17" s="5" t="n">
        <v>-2291</v>
      </c>
      <c r="D17" s="5" t="n">
        <v>-1816</v>
      </c>
    </row>
    <row r="18" spans="1:4">
      <c r="A18" s="4" t="s">
        <v>1748</v>
      </c>
      <c r="B18" s="5" t="n">
        <v>5075</v>
      </c>
      <c r="C18" s="5" t="n">
        <v>7618</v>
      </c>
      <c r="D18" s="5" t="n">
        <v>11701</v>
      </c>
    </row>
    <row r="19" spans="1:4">
      <c r="A19" s="4" t="s">
        <v>1749</v>
      </c>
      <c r="B19" s="5" t="n">
        <v>14669</v>
      </c>
      <c r="C19" s="5" t="n">
        <v>20549</v>
      </c>
      <c r="D19" s="5" t="n">
        <v>21835</v>
      </c>
    </row>
    <row r="20" spans="1:4">
      <c r="A20" s="4" t="s">
        <v>1750</v>
      </c>
      <c r="B20" s="5" t="n">
        <v>19744</v>
      </c>
      <c r="C20" s="5" t="n">
        <v>28167</v>
      </c>
      <c r="D20" s="5" t="n">
        <v>33536</v>
      </c>
    </row>
    <row r="21" spans="1:4">
      <c r="A21" s="4" t="s">
        <v>1752</v>
      </c>
    </row>
    <row r="22" spans="1:4">
      <c r="A22" s="3" t="s">
        <v>391</v>
      </c>
    </row>
    <row r="23" spans="1:4">
      <c r="A23" s="4" t="s">
        <v>1525</v>
      </c>
      <c r="B23" s="5" t="n">
        <v>269</v>
      </c>
      <c r="C23" s="5" t="n">
        <v>129</v>
      </c>
      <c r="D23" s="5" t="n">
        <v>144</v>
      </c>
    </row>
    <row r="24" spans="1:4">
      <c r="A24" s="4" t="s">
        <v>1529</v>
      </c>
      <c r="B24" s="5" t="n">
        <v>-131</v>
      </c>
      <c r="C24" s="5" t="n">
        <v>-644</v>
      </c>
      <c r="D24" s="5" t="n">
        <v>-1</v>
      </c>
    </row>
    <row r="25" spans="1:4">
      <c r="A25" s="4" t="s">
        <v>1747</v>
      </c>
      <c r="B25" s="5" t="n">
        <v>138</v>
      </c>
      <c r="C25" s="5" t="n">
        <v>-515</v>
      </c>
      <c r="D25" s="5" t="n">
        <v>143</v>
      </c>
    </row>
    <row r="26" spans="1:4">
      <c r="A26" s="4" t="s">
        <v>1748</v>
      </c>
      <c r="B26" s="5" t="n">
        <v>9466</v>
      </c>
      <c r="C26" s="5" t="n">
        <v>3457</v>
      </c>
      <c r="D26" s="5" t="n">
        <v>2221</v>
      </c>
    </row>
    <row r="27" spans="1:4">
      <c r="A27" s="4" t="s">
        <v>1749</v>
      </c>
      <c r="B27" s="5" t="n">
        <v>11288</v>
      </c>
      <c r="C27" s="5" t="n">
        <v>5679</v>
      </c>
      <c r="D27" s="5" t="n">
        <v>36</v>
      </c>
    </row>
    <row r="28" spans="1:4">
      <c r="A28" s="4" t="s">
        <v>1750</v>
      </c>
      <c r="B28" s="5" t="n">
        <v>20754</v>
      </c>
      <c r="C28" s="5" t="n">
        <v>9136</v>
      </c>
      <c r="D28" s="5" t="n">
        <v>2257</v>
      </c>
    </row>
    <row r="29" spans="1:4">
      <c r="A29" s="4" t="s">
        <v>1753</v>
      </c>
    </row>
    <row r="30" spans="1:4">
      <c r="A30" s="3" t="s">
        <v>391</v>
      </c>
    </row>
    <row r="31" spans="1:4">
      <c r="A31" s="4" t="s">
        <v>1750</v>
      </c>
      <c r="B31" s="5" t="n">
        <v>3247</v>
      </c>
      <c r="C31" s="5" t="n">
        <v>4097</v>
      </c>
      <c r="D31" s="5" t="n">
        <v>4410</v>
      </c>
    </row>
    <row r="32" spans="1:4">
      <c r="A32" s="4" t="s">
        <v>1754</v>
      </c>
    </row>
    <row r="33" spans="1:4">
      <c r="A33" s="3" t="s">
        <v>391</v>
      </c>
    </row>
    <row r="34" spans="1:4">
      <c r="A34" s="4" t="s">
        <v>1750</v>
      </c>
      <c r="B34" s="5" t="n">
        <v>969</v>
      </c>
    </row>
    <row r="35" spans="1:4">
      <c r="A35" s="4" t="s">
        <v>1755</v>
      </c>
    </row>
    <row r="36" spans="1:4">
      <c r="A36" s="3" t="s">
        <v>391</v>
      </c>
    </row>
    <row r="37" spans="1:4">
      <c r="A37" s="4" t="s">
        <v>1750</v>
      </c>
      <c r="B37" s="5" t="n">
        <v>3346</v>
      </c>
      <c r="C37" s="5" t="n">
        <v>3172</v>
      </c>
      <c r="D37" s="5" t="n">
        <v>4129</v>
      </c>
    </row>
    <row r="38" spans="1:4">
      <c r="A38" s="4" t="s">
        <v>1756</v>
      </c>
    </row>
    <row r="39" spans="1:4">
      <c r="A39" s="3" t="s">
        <v>391</v>
      </c>
    </row>
    <row r="40" spans="1:4">
      <c r="A40" s="4" t="s">
        <v>1750</v>
      </c>
      <c r="C40" s="5" t="n">
        <v>969</v>
      </c>
    </row>
    <row r="41" spans="1:4">
      <c r="A41" s="4" t="s">
        <v>1757</v>
      </c>
    </row>
    <row r="42" spans="1:4">
      <c r="A42" s="3" t="s">
        <v>391</v>
      </c>
    </row>
    <row r="43" spans="1:4">
      <c r="A43" s="4" t="s">
        <v>1750</v>
      </c>
      <c r="B43" s="5" t="n">
        <v>1945</v>
      </c>
      <c r="C43" s="5" t="n">
        <v>3346</v>
      </c>
      <c r="D43" s="5" t="n">
        <v>3190</v>
      </c>
    </row>
    <row r="44" spans="1:4">
      <c r="A44" s="4" t="s">
        <v>1758</v>
      </c>
    </row>
    <row r="45" spans="1:4">
      <c r="A45" s="3" t="s">
        <v>391</v>
      </c>
    </row>
    <row r="46" spans="1:4">
      <c r="A46" s="4" t="s">
        <v>1750</v>
      </c>
      <c r="D46" s="5" t="n">
        <v>969</v>
      </c>
    </row>
    <row r="47" spans="1:4">
      <c r="A47" s="4" t="s">
        <v>1759</v>
      </c>
    </row>
    <row r="48" spans="1:4">
      <c r="A48" s="3" t="s">
        <v>391</v>
      </c>
    </row>
    <row r="49" spans="1:4">
      <c r="A49" s="4" t="s">
        <v>1750</v>
      </c>
      <c r="B49" s="5" t="n">
        <v>4336</v>
      </c>
      <c r="C49" s="5" t="n">
        <v>1945</v>
      </c>
      <c r="D49" s="5" t="n">
        <v>3346</v>
      </c>
    </row>
    <row r="50" spans="1:4">
      <c r="A50" s="4" t="s">
        <v>1760</v>
      </c>
    </row>
    <row r="51" spans="1:4">
      <c r="A51" s="3" t="s">
        <v>391</v>
      </c>
    </row>
    <row r="52" spans="1:4">
      <c r="A52" s="4" t="s">
        <v>1750</v>
      </c>
      <c r="B52" s="5" t="n">
        <v>6870</v>
      </c>
      <c r="C52" s="5" t="n">
        <v>15607</v>
      </c>
      <c r="D52" s="5" t="n">
        <v>18461</v>
      </c>
    </row>
    <row r="53" spans="1:4">
      <c r="A53" s="4" t="s">
        <v>1761</v>
      </c>
    </row>
    <row r="54" spans="1:4">
      <c r="A54" s="3" t="s">
        <v>391</v>
      </c>
    </row>
    <row r="55" spans="1:4">
      <c r="A55" s="4" t="s">
        <v>1750</v>
      </c>
      <c r="B55" s="5" t="n">
        <v>19785</v>
      </c>
      <c r="C55" s="5" t="n">
        <v>8167</v>
      </c>
      <c r="D55" s="5" t="n">
        <v>1288</v>
      </c>
    </row>
    <row r="56" spans="1:4">
      <c r="A56" s="4" t="s">
        <v>1762</v>
      </c>
    </row>
    <row r="57" spans="1:4">
      <c r="A57" s="3" t="s">
        <v>391</v>
      </c>
    </row>
    <row r="58" spans="1:4">
      <c r="A58" s="4" t="s">
        <v>1525</v>
      </c>
      <c r="B58" s="5" t="n">
        <v>2</v>
      </c>
      <c r="C58" s="5" t="n">
        <v>3</v>
      </c>
      <c r="D58" s="5" t="n">
        <v>9</v>
      </c>
    </row>
    <row r="59" spans="1:4">
      <c r="A59" s="4" t="s">
        <v>1529</v>
      </c>
      <c r="C59" s="5" t="n">
        <v>-26</v>
      </c>
      <c r="D59" s="5" t="n">
        <v>-61</v>
      </c>
    </row>
    <row r="60" spans="1:4">
      <c r="A60" s="4" t="s">
        <v>1747</v>
      </c>
      <c r="B60" s="5" t="n">
        <v>2</v>
      </c>
      <c r="C60" s="5" t="n">
        <v>-23</v>
      </c>
      <c r="D60" s="5" t="n">
        <v>-52</v>
      </c>
    </row>
    <row r="61" spans="1:4">
      <c r="A61" s="4" t="s">
        <v>1748</v>
      </c>
      <c r="B61" s="5" t="n">
        <v>55</v>
      </c>
      <c r="C61" s="5" t="n">
        <v>30</v>
      </c>
      <c r="D61" s="5" t="n">
        <v>145</v>
      </c>
    </row>
    <row r="62" spans="1:4">
      <c r="A62" s="4" t="s">
        <v>1749</v>
      </c>
      <c r="C62" s="5" t="n">
        <v>296</v>
      </c>
      <c r="D62" s="5" t="n">
        <v>497</v>
      </c>
    </row>
    <row r="63" spans="1:4">
      <c r="A63" s="4" t="s">
        <v>1750</v>
      </c>
      <c r="B63" s="5" t="n">
        <v>55</v>
      </c>
      <c r="C63" s="5" t="n">
        <v>326</v>
      </c>
      <c r="D63" s="5" t="n">
        <v>642</v>
      </c>
    </row>
    <row r="64" spans="1:4">
      <c r="A64" s="4" t="s">
        <v>1763</v>
      </c>
    </row>
    <row r="65" spans="1:4">
      <c r="A65" s="3" t="s">
        <v>391</v>
      </c>
    </row>
    <row r="66" spans="1:4">
      <c r="A66" s="4" t="s">
        <v>1525</v>
      </c>
      <c r="C66" s="5" t="n">
        <v>1</v>
      </c>
    </row>
    <row r="67" spans="1:4">
      <c r="A67" s="4" t="s">
        <v>1529</v>
      </c>
      <c r="C67" s="5" t="n">
        <v>-5</v>
      </c>
      <c r="D67" s="5" t="n">
        <v>-42</v>
      </c>
    </row>
    <row r="68" spans="1:4">
      <c r="A68" s="4" t="s">
        <v>1747</v>
      </c>
      <c r="C68" s="5" t="n">
        <v>-4</v>
      </c>
      <c r="D68" s="5" t="n">
        <v>-42</v>
      </c>
    </row>
    <row r="69" spans="1:4">
      <c r="A69" s="4" t="s">
        <v>1748</v>
      </c>
      <c r="B69" s="5" t="n">
        <v>28</v>
      </c>
      <c r="C69" s="5" t="n">
        <v>13</v>
      </c>
    </row>
    <row r="70" spans="1:4">
      <c r="A70" s="4" t="s">
        <v>1749</v>
      </c>
      <c r="B70" s="5" t="n">
        <v>0</v>
      </c>
      <c r="C70" s="5" t="n">
        <v>80</v>
      </c>
      <c r="D70" s="5" t="n">
        <v>376</v>
      </c>
    </row>
    <row r="71" spans="1:4">
      <c r="A71" s="4" t="s">
        <v>1750</v>
      </c>
      <c r="B71" s="5" t="n">
        <v>28</v>
      </c>
      <c r="C71" s="5" t="n">
        <v>93</v>
      </c>
      <c r="D71" s="5" t="n">
        <v>376</v>
      </c>
    </row>
    <row r="72" spans="1:4">
      <c r="A72" s="4" t="s">
        <v>1764</v>
      </c>
    </row>
    <row r="73" spans="1:4">
      <c r="A73" s="3" t="s">
        <v>391</v>
      </c>
    </row>
    <row r="74" spans="1:4">
      <c r="A74" s="4" t="s">
        <v>1750</v>
      </c>
      <c r="B74" s="5" t="n">
        <v>24</v>
      </c>
      <c r="C74" s="5" t="n">
        <v>93</v>
      </c>
      <c r="D74" s="5" t="n">
        <v>296</v>
      </c>
    </row>
    <row r="75" spans="1:4">
      <c r="A75" s="4" t="s">
        <v>1765</v>
      </c>
    </row>
    <row r="76" spans="1:4">
      <c r="A76" s="3" t="s">
        <v>391</v>
      </c>
    </row>
    <row r="77" spans="1:4">
      <c r="A77" s="4" t="s">
        <v>1750</v>
      </c>
      <c r="B77" s="5" t="n">
        <v>4</v>
      </c>
      <c r="D77" s="5" t="n">
        <v>80</v>
      </c>
    </row>
    <row r="78" spans="1:4">
      <c r="A78" s="4" t="s">
        <v>1766</v>
      </c>
    </row>
    <row r="79" spans="1:4">
      <c r="A79" s="3" t="s">
        <v>391</v>
      </c>
    </row>
    <row r="80" spans="1:4">
      <c r="A80" s="4" t="s">
        <v>1525</v>
      </c>
      <c r="B80" s="5" t="n">
        <v>32</v>
      </c>
      <c r="C80" s="5" t="n">
        <v>7</v>
      </c>
      <c r="D80" s="5" t="n">
        <v>7</v>
      </c>
    </row>
    <row r="81" spans="1:4">
      <c r="A81" s="4" t="s">
        <v>1529</v>
      </c>
      <c r="B81" s="5" t="n">
        <v>-17</v>
      </c>
      <c r="C81" s="5" t="n">
        <v>-5</v>
      </c>
      <c r="D81" s="5" t="n">
        <v>-9</v>
      </c>
    </row>
    <row r="82" spans="1:4">
      <c r="A82" s="4" t="s">
        <v>1747</v>
      </c>
      <c r="B82" s="5" t="n">
        <v>15</v>
      </c>
      <c r="C82" s="5" t="n">
        <v>2</v>
      </c>
      <c r="D82" s="5" t="n">
        <v>-2</v>
      </c>
    </row>
    <row r="83" spans="1:4">
      <c r="A83" s="4" t="s">
        <v>1748</v>
      </c>
      <c r="B83" s="5" t="n">
        <v>36775</v>
      </c>
      <c r="C83" s="5" t="n">
        <v>16582</v>
      </c>
      <c r="D83" s="5" t="n">
        <v>17220</v>
      </c>
    </row>
    <row r="84" spans="1:4">
      <c r="A84" s="4" t="s">
        <v>1749</v>
      </c>
      <c r="B84" s="5" t="n">
        <v>13905</v>
      </c>
      <c r="C84" s="5" t="n">
        <v>24642</v>
      </c>
      <c r="D84" s="5" t="n">
        <v>26914</v>
      </c>
    </row>
    <row r="85" spans="1:4">
      <c r="A85" s="4" t="s">
        <v>1750</v>
      </c>
      <c r="B85" s="5" t="n">
        <v>50680</v>
      </c>
      <c r="C85" s="5" t="n">
        <v>41224</v>
      </c>
      <c r="D85" s="5" t="n">
        <v>44134</v>
      </c>
    </row>
    <row r="86" spans="1:4">
      <c r="A86" s="4" t="s">
        <v>1767</v>
      </c>
    </row>
    <row r="87" spans="1:4">
      <c r="A87" s="3" t="s">
        <v>391</v>
      </c>
    </row>
    <row r="88" spans="1:4">
      <c r="A88" s="4" t="s">
        <v>1525</v>
      </c>
      <c r="B88" s="5" t="n">
        <v>64</v>
      </c>
      <c r="C88" s="5" t="n">
        <v>35</v>
      </c>
      <c r="D88" s="5" t="n">
        <v>1</v>
      </c>
    </row>
    <row r="89" spans="1:4">
      <c r="A89" s="4" t="s">
        <v>1529</v>
      </c>
      <c r="B89" s="5" t="n">
        <v>-3</v>
      </c>
      <c r="C89" s="5" t="n">
        <v>-4</v>
      </c>
    </row>
    <row r="90" spans="1:4">
      <c r="A90" s="4" t="s">
        <v>1747</v>
      </c>
      <c r="B90" s="5" t="n">
        <v>61</v>
      </c>
      <c r="C90" s="5" t="n">
        <v>31</v>
      </c>
      <c r="D90" s="5" t="n">
        <v>1</v>
      </c>
    </row>
    <row r="91" spans="1:4">
      <c r="A91" s="4" t="s">
        <v>1748</v>
      </c>
      <c r="B91" s="5" t="n">
        <v>2300</v>
      </c>
      <c r="C91" s="5" t="n">
        <v>1859</v>
      </c>
      <c r="D91" s="5" t="n">
        <v>90</v>
      </c>
    </row>
    <row r="92" spans="1:4">
      <c r="A92" s="4" t="s">
        <v>1749</v>
      </c>
      <c r="B92" s="5" t="n">
        <v>370</v>
      </c>
      <c r="C92" s="5" t="n">
        <v>603</v>
      </c>
      <c r="D92" s="5" t="n">
        <v>59</v>
      </c>
    </row>
    <row r="93" spans="1:4">
      <c r="A93" s="4" t="s">
        <v>1750</v>
      </c>
      <c r="B93" s="5" t="n">
        <v>2670</v>
      </c>
      <c r="C93" s="5" t="n">
        <v>2462</v>
      </c>
      <c r="D93" s="5" t="n">
        <v>149</v>
      </c>
    </row>
    <row r="94" spans="1:4">
      <c r="A94" s="4" t="s">
        <v>1768</v>
      </c>
    </row>
    <row r="95" spans="1:4">
      <c r="A95" s="3" t="s">
        <v>391</v>
      </c>
    </row>
    <row r="96" spans="1:4">
      <c r="A96" s="4" t="s">
        <v>1750</v>
      </c>
      <c r="B96" s="5" t="n">
        <v>41</v>
      </c>
      <c r="C96" s="5" t="n">
        <v>1291</v>
      </c>
      <c r="D96" s="5" t="n">
        <v>82</v>
      </c>
    </row>
    <row r="97" spans="1:4">
      <c r="A97" s="4" t="s">
        <v>1769</v>
      </c>
    </row>
    <row r="98" spans="1:4">
      <c r="A98" s="3" t="s">
        <v>391</v>
      </c>
    </row>
    <row r="99" spans="1:4">
      <c r="A99" s="4" t="s">
        <v>1750</v>
      </c>
      <c r="B99" s="5" t="n">
        <v>50</v>
      </c>
      <c r="D99" s="5" t="n">
        <v>67</v>
      </c>
    </row>
    <row r="100" spans="1:4">
      <c r="A100" s="4" t="s">
        <v>1770</v>
      </c>
    </row>
    <row r="101" spans="1:4">
      <c r="A101" s="3" t="s">
        <v>391</v>
      </c>
    </row>
    <row r="102" spans="1:4">
      <c r="A102" s="4" t="s">
        <v>1750</v>
      </c>
      <c r="B102" s="5" t="n">
        <v>1000</v>
      </c>
    </row>
    <row r="103" spans="1:4">
      <c r="A103" s="4" t="s">
        <v>1771</v>
      </c>
    </row>
    <row r="104" spans="1:4">
      <c r="A104" s="3" t="s">
        <v>391</v>
      </c>
    </row>
    <row r="105" spans="1:4">
      <c r="A105" s="4" t="s">
        <v>1750</v>
      </c>
      <c r="C105" s="5" t="n">
        <v>1000</v>
      </c>
    </row>
    <row r="106" spans="1:4">
      <c r="A106" s="4" t="s">
        <v>1772</v>
      </c>
    </row>
    <row r="107" spans="1:4">
      <c r="A107" s="3" t="s">
        <v>391</v>
      </c>
    </row>
    <row r="108" spans="1:4">
      <c r="A108" s="4" t="s">
        <v>1750</v>
      </c>
      <c r="B108" s="5" t="n">
        <v>1579</v>
      </c>
      <c r="C108" s="5" t="n">
        <v>171</v>
      </c>
    </row>
    <row r="109" spans="1:4">
      <c r="A109" s="4" t="s">
        <v>1773</v>
      </c>
    </row>
    <row r="110" spans="1:4">
      <c r="A110" s="3" t="s">
        <v>391</v>
      </c>
    </row>
    <row r="111" spans="1:4">
      <c r="A111" s="4" t="s">
        <v>1525</v>
      </c>
      <c r="B111" s="5" t="n">
        <v>219</v>
      </c>
      <c r="C111" s="5" t="n">
        <v>87</v>
      </c>
      <c r="D111" s="5" t="n">
        <v>82</v>
      </c>
    </row>
    <row r="112" spans="1:4">
      <c r="A112" s="4" t="s">
        <v>1529</v>
      </c>
      <c r="B112" s="5" t="n">
        <v>-71</v>
      </c>
      <c r="C112" s="5" t="n">
        <v>-110</v>
      </c>
      <c r="D112" s="5" t="n">
        <v>-35</v>
      </c>
    </row>
    <row r="113" spans="1:4">
      <c r="A113" s="4" t="s">
        <v>1747</v>
      </c>
      <c r="B113" s="5" t="n">
        <v>148</v>
      </c>
      <c r="C113" s="5" t="n">
        <v>-23</v>
      </c>
      <c r="D113" s="5" t="n">
        <v>47</v>
      </c>
    </row>
    <row r="114" spans="1:4">
      <c r="A114" s="4" t="s">
        <v>1748</v>
      </c>
      <c r="B114" s="5" t="n">
        <v>15132</v>
      </c>
      <c r="C114" s="5" t="n">
        <v>6714</v>
      </c>
      <c r="D114" s="5" t="n">
        <v>5476</v>
      </c>
    </row>
    <row r="115" spans="1:4">
      <c r="A115" s="4" t="s">
        <v>1749</v>
      </c>
      <c r="B115" s="5" t="n">
        <v>6048</v>
      </c>
      <c r="C115" s="5" t="n">
        <v>3803</v>
      </c>
      <c r="D115" s="5" t="n">
        <v>3970</v>
      </c>
    </row>
    <row r="116" spans="1:4">
      <c r="A116" s="4" t="s">
        <v>1750</v>
      </c>
      <c r="B116" s="5" t="n">
        <v>21180</v>
      </c>
      <c r="C116" s="5" t="n">
        <v>10517</v>
      </c>
      <c r="D116" s="5" t="n">
        <v>9446</v>
      </c>
    </row>
    <row r="117" spans="1:4">
      <c r="A117" s="4" t="s">
        <v>1774</v>
      </c>
    </row>
    <row r="118" spans="1:4">
      <c r="A118" s="3" t="s">
        <v>391</v>
      </c>
    </row>
    <row r="119" spans="1:4">
      <c r="A119" s="4" t="s">
        <v>1525</v>
      </c>
      <c r="B119" s="5" t="n">
        <v>9</v>
      </c>
      <c r="C119" s="5" t="n">
        <v>28</v>
      </c>
      <c r="D119" s="5" t="n">
        <v>22</v>
      </c>
    </row>
    <row r="120" spans="1:4">
      <c r="A120" s="4" t="s">
        <v>1529</v>
      </c>
      <c r="B120" s="5" t="n">
        <v>-17</v>
      </c>
      <c r="C120" s="5" t="n">
        <v>-1</v>
      </c>
    </row>
    <row r="121" spans="1:4">
      <c r="A121" s="4" t="s">
        <v>1747</v>
      </c>
      <c r="B121" s="5" t="n">
        <v>-8</v>
      </c>
      <c r="C121" s="5" t="n">
        <v>27</v>
      </c>
      <c r="D121" s="5" t="n">
        <v>22</v>
      </c>
    </row>
    <row r="122" spans="1:4">
      <c r="A122" s="4" t="s">
        <v>1748</v>
      </c>
      <c r="B122" s="5" t="n">
        <v>175</v>
      </c>
      <c r="C122" s="5" t="n">
        <v>578</v>
      </c>
      <c r="D122" s="5" t="n">
        <v>627</v>
      </c>
    </row>
    <row r="123" spans="1:4">
      <c r="A123" s="4" t="s">
        <v>1749</v>
      </c>
      <c r="B123" s="5" t="n">
        <v>229</v>
      </c>
      <c r="C123" s="5" t="n">
        <v>6</v>
      </c>
      <c r="D123" s="5" t="n">
        <v>33</v>
      </c>
    </row>
    <row r="124" spans="1:4">
      <c r="A124" s="4" t="s">
        <v>1750</v>
      </c>
      <c r="B124" s="5" t="n">
        <v>404</v>
      </c>
      <c r="C124" s="5" t="n">
        <v>584</v>
      </c>
      <c r="D124" s="5" t="n">
        <v>660</v>
      </c>
    </row>
    <row r="125" spans="1:4">
      <c r="A125" s="4" t="s">
        <v>1775</v>
      </c>
    </row>
    <row r="126" spans="1:4">
      <c r="A126" s="3" t="s">
        <v>391</v>
      </c>
    </row>
    <row r="127" spans="1:4">
      <c r="A127" s="4" t="s">
        <v>1750</v>
      </c>
      <c r="B127" s="5" t="n">
        <v>222</v>
      </c>
      <c r="C127" s="5" t="n">
        <v>322</v>
      </c>
      <c r="D127" s="5" t="n">
        <v>290</v>
      </c>
    </row>
    <row r="128" spans="1:4">
      <c r="A128" s="4" t="s">
        <v>1776</v>
      </c>
    </row>
    <row r="129" spans="1:4">
      <c r="A129" s="3" t="s">
        <v>391</v>
      </c>
    </row>
    <row r="130" spans="1:4">
      <c r="A130" s="4" t="s">
        <v>1750</v>
      </c>
      <c r="B130" s="5" t="n">
        <v>128</v>
      </c>
      <c r="C130" s="5" t="n">
        <v>137</v>
      </c>
      <c r="D130" s="5" t="n">
        <v>226</v>
      </c>
    </row>
    <row r="131" spans="1:4">
      <c r="A131" s="4" t="s">
        <v>1777</v>
      </c>
    </row>
    <row r="132" spans="1:4">
      <c r="A132" s="3" t="s">
        <v>391</v>
      </c>
    </row>
    <row r="133" spans="1:4">
      <c r="A133" s="4" t="s">
        <v>1750</v>
      </c>
      <c r="B133" s="5" t="n">
        <v>46</v>
      </c>
      <c r="C133" s="5" t="n">
        <v>80</v>
      </c>
      <c r="D133" s="5" t="n">
        <v>58</v>
      </c>
    </row>
    <row r="134" spans="1:4">
      <c r="A134" s="4" t="s">
        <v>1778</v>
      </c>
    </row>
    <row r="135" spans="1:4">
      <c r="A135" s="3" t="s">
        <v>391</v>
      </c>
    </row>
    <row r="136" spans="1:4">
      <c r="A136" s="4" t="s">
        <v>1750</v>
      </c>
      <c r="B136" s="5" t="n">
        <v>7</v>
      </c>
      <c r="C136" s="5" t="n">
        <v>43</v>
      </c>
      <c r="D136" s="5" t="n">
        <v>41</v>
      </c>
    </row>
    <row r="137" spans="1:4">
      <c r="A137" s="4" t="s">
        <v>1779</v>
      </c>
    </row>
    <row r="138" spans="1:4">
      <c r="A138" s="3" t="s">
        <v>391</v>
      </c>
    </row>
    <row r="139" spans="1:4">
      <c r="A139" s="4" t="s">
        <v>1750</v>
      </c>
      <c r="B139" s="6" t="n">
        <v>1</v>
      </c>
      <c r="C139" s="6" t="n">
        <v>2</v>
      </c>
      <c r="D139" s="6" t="n">
        <v>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0</v>
      </c>
      <c r="B1" s="2" t="s">
        <v>55</v>
      </c>
      <c r="C1" s="2" t="s">
        <v>56</v>
      </c>
      <c r="D1" s="2" t="s">
        <v>57</v>
      </c>
    </row>
    <row r="2" spans="1:4">
      <c r="A2" s="3" t="s">
        <v>391</v>
      </c>
    </row>
    <row r="3" spans="1:4">
      <c r="A3" s="4" t="s">
        <v>1781</v>
      </c>
      <c r="B3" s="6" t="n">
        <v>1727</v>
      </c>
      <c r="C3" s="6" t="n">
        <v>1133</v>
      </c>
      <c r="D3" s="6" t="n">
        <v>1241</v>
      </c>
    </row>
    <row r="4" spans="1:4">
      <c r="A4" s="4" t="s">
        <v>1782</v>
      </c>
    </row>
    <row r="5" spans="1:4">
      <c r="A5" s="3" t="s">
        <v>391</v>
      </c>
    </row>
    <row r="6" spans="1:4">
      <c r="A6" s="4" t="s">
        <v>1735</v>
      </c>
      <c r="B6" s="5" t="n">
        <v>216</v>
      </c>
      <c r="C6" s="5" t="n">
        <v>37</v>
      </c>
      <c r="D6" s="5" t="n">
        <v>68</v>
      </c>
    </row>
    <row r="7" spans="1:4">
      <c r="A7" s="4" t="s">
        <v>1781</v>
      </c>
      <c r="B7" s="5" t="n">
        <v>100</v>
      </c>
      <c r="C7" s="5" t="n">
        <v>120</v>
      </c>
      <c r="D7" s="5" t="n">
        <v>59</v>
      </c>
    </row>
    <row r="8" spans="1:4">
      <c r="A8" s="4" t="s">
        <v>1747</v>
      </c>
      <c r="B8" s="5" t="n">
        <v>-143</v>
      </c>
      <c r="C8" s="5" t="n">
        <v>-2847</v>
      </c>
      <c r="D8" s="5" t="n">
        <v>-1547</v>
      </c>
    </row>
    <row r="9" spans="1:4">
      <c r="A9" s="4" t="s">
        <v>1783</v>
      </c>
    </row>
    <row r="10" spans="1:4">
      <c r="A10" s="3" t="s">
        <v>391</v>
      </c>
    </row>
    <row r="11" spans="1:4">
      <c r="A11" s="4" t="s">
        <v>1781</v>
      </c>
      <c r="B11" s="5" t="n">
        <v>100</v>
      </c>
      <c r="C11" s="5" t="n">
        <v>120</v>
      </c>
      <c r="D11" s="5" t="n">
        <v>59</v>
      </c>
    </row>
    <row r="12" spans="1:4">
      <c r="A12" s="4" t="s">
        <v>1747</v>
      </c>
      <c r="B12" s="5" t="n">
        <v>100</v>
      </c>
      <c r="C12" s="5" t="n">
        <v>120</v>
      </c>
      <c r="D12" s="5" t="n">
        <v>59</v>
      </c>
    </row>
    <row r="13" spans="1:4">
      <c r="A13" s="4" t="s">
        <v>1784</v>
      </c>
    </row>
    <row r="14" spans="1:4">
      <c r="A14" s="3" t="s">
        <v>391</v>
      </c>
    </row>
    <row r="15" spans="1:4">
      <c r="A15" s="4" t="s">
        <v>1735</v>
      </c>
      <c r="B15" s="5" t="n">
        <v>216</v>
      </c>
      <c r="C15" s="5" t="n">
        <v>37</v>
      </c>
      <c r="D15" s="5" t="n">
        <v>68</v>
      </c>
    </row>
    <row r="16" spans="1:4">
      <c r="A16" s="4" t="s">
        <v>1747</v>
      </c>
      <c r="B16" s="5" t="n">
        <v>-243</v>
      </c>
      <c r="C16" s="5" t="n">
        <v>-2967</v>
      </c>
      <c r="D16" s="5" t="n">
        <v>-1606</v>
      </c>
    </row>
    <row r="17" spans="1:4">
      <c r="A17" s="4" t="s">
        <v>1785</v>
      </c>
    </row>
    <row r="18" spans="1:4">
      <c r="A18" s="3" t="s">
        <v>391</v>
      </c>
    </row>
    <row r="19" spans="1:4">
      <c r="A19" s="4" t="s">
        <v>1786</v>
      </c>
      <c r="B19" s="5" t="n">
        <v>-599</v>
      </c>
      <c r="C19" s="5" t="n">
        <v>-2462</v>
      </c>
      <c r="D19" s="5" t="n">
        <v>-1723</v>
      </c>
    </row>
    <row r="20" spans="1:4">
      <c r="A20" s="4" t="s">
        <v>1787</v>
      </c>
    </row>
    <row r="21" spans="1:4">
      <c r="A21" s="3" t="s">
        <v>391</v>
      </c>
    </row>
    <row r="22" spans="1:4">
      <c r="A22" s="4" t="s">
        <v>1786</v>
      </c>
      <c r="B22" s="5" t="n">
        <v>-599</v>
      </c>
      <c r="C22" s="5" t="n">
        <v>-2462</v>
      </c>
      <c r="D22" s="5" t="n">
        <v>-1723</v>
      </c>
    </row>
    <row r="23" spans="1:4">
      <c r="A23" s="4" t="s">
        <v>1788</v>
      </c>
    </row>
    <row r="24" spans="1:4">
      <c r="A24" s="3" t="s">
        <v>391</v>
      </c>
    </row>
    <row r="25" spans="1:4">
      <c r="A25" s="4" t="s">
        <v>1786</v>
      </c>
      <c r="B25" s="5" t="n">
        <v>140</v>
      </c>
      <c r="C25" s="5" t="n">
        <v>-542</v>
      </c>
      <c r="D25" s="5" t="n">
        <v>49</v>
      </c>
    </row>
    <row r="26" spans="1:4">
      <c r="A26" s="4" t="s">
        <v>1789</v>
      </c>
    </row>
    <row r="27" spans="1:4">
      <c r="A27" s="3" t="s">
        <v>391</v>
      </c>
    </row>
    <row r="28" spans="1:4">
      <c r="A28" s="4" t="s">
        <v>1786</v>
      </c>
      <c r="B28" s="6" t="n">
        <v>140</v>
      </c>
      <c r="C28" s="6" t="n">
        <v>-542</v>
      </c>
      <c r="D28" s="6" t="n">
        <v>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55</v>
      </c>
      <c r="C2" s="2" t="s">
        <v>56</v>
      </c>
      <c r="D2" s="2" t="s">
        <v>57</v>
      </c>
    </row>
    <row r="3" spans="1:4">
      <c r="A3" s="3" t="s">
        <v>1346</v>
      </c>
    </row>
    <row r="4" spans="1:4">
      <c r="A4" s="4" t="s">
        <v>1791</v>
      </c>
      <c r="B4" s="6" t="n">
        <v>-89295</v>
      </c>
      <c r="C4" s="6" t="n">
        <v>-90157</v>
      </c>
      <c r="D4" s="6" t="n">
        <v>-87965</v>
      </c>
    </row>
    <row r="5" spans="1:4">
      <c r="A5" s="4" t="s">
        <v>1792</v>
      </c>
      <c r="B5" s="5" t="n">
        <v>72163</v>
      </c>
      <c r="C5" s="5" t="n">
        <v>62452</v>
      </c>
      <c r="D5" s="5" t="n">
        <v>62133</v>
      </c>
    </row>
    <row r="6" spans="1:4">
      <c r="A6" s="4" t="s">
        <v>1529</v>
      </c>
      <c r="B6" s="5" t="n">
        <v>-90840</v>
      </c>
      <c r="C6" s="5" t="n">
        <v>-91258</v>
      </c>
      <c r="D6" s="5" t="n">
        <v>-88795</v>
      </c>
    </row>
    <row r="7" spans="1:4">
      <c r="A7" s="4" t="s">
        <v>1525</v>
      </c>
      <c r="B7" s="5" t="n">
        <v>72163</v>
      </c>
      <c r="C7" s="5" t="n">
        <v>62452</v>
      </c>
      <c r="D7" s="5" t="n">
        <v>62133</v>
      </c>
    </row>
    <row r="8" spans="1:4">
      <c r="A8" s="3" t="s">
        <v>1793</v>
      </c>
    </row>
    <row r="9" spans="1:4">
      <c r="A9" s="4" t="s">
        <v>1794</v>
      </c>
      <c r="B9" s="5" t="n">
        <v>-1534</v>
      </c>
      <c r="C9" s="5" t="n">
        <v>-1104</v>
      </c>
      <c r="D9" s="5" t="n">
        <v>-873</v>
      </c>
    </row>
    <row r="10" spans="1:4">
      <c r="A10" s="4" t="s">
        <v>1795</v>
      </c>
    </row>
    <row r="11" spans="1:4">
      <c r="A11" s="3" t="s">
        <v>1346</v>
      </c>
    </row>
    <row r="12" spans="1:4">
      <c r="A12" s="4" t="s">
        <v>1791</v>
      </c>
      <c r="B12" s="5" t="n">
        <v>-4646</v>
      </c>
      <c r="C12" s="5" t="n">
        <v>-4614</v>
      </c>
      <c r="D12" s="5" t="n">
        <v>-4518</v>
      </c>
    </row>
    <row r="13" spans="1:4">
      <c r="A13" s="4" t="s">
        <v>1529</v>
      </c>
      <c r="B13" s="5" t="n">
        <v>-4645</v>
      </c>
      <c r="C13" s="5" t="n">
        <v>-4614</v>
      </c>
      <c r="D13" s="5" t="n">
        <v>-4518</v>
      </c>
    </row>
    <row r="14" spans="1:4">
      <c r="A14" s="4" t="s">
        <v>1796</v>
      </c>
    </row>
    <row r="15" spans="1:4">
      <c r="A15" s="3" t="s">
        <v>1346</v>
      </c>
    </row>
    <row r="16" spans="1:4">
      <c r="A16" s="4" t="s">
        <v>927</v>
      </c>
      <c r="B16" s="5" t="n">
        <v>76</v>
      </c>
      <c r="C16" s="5" t="n">
        <v>33</v>
      </c>
      <c r="D16" s="5" t="n">
        <v>-1</v>
      </c>
    </row>
    <row r="17" spans="1:4">
      <c r="A17" s="4" t="s">
        <v>1797</v>
      </c>
      <c r="B17" s="5" t="n">
        <v>76</v>
      </c>
      <c r="C17" s="5" t="n">
        <v>33</v>
      </c>
      <c r="D17" s="5" t="n">
        <v>-1</v>
      </c>
    </row>
    <row r="18" spans="1:4">
      <c r="A18" s="4" t="s">
        <v>1798</v>
      </c>
    </row>
    <row r="19" spans="1:4">
      <c r="A19" s="3" t="s">
        <v>1346</v>
      </c>
    </row>
    <row r="20" spans="1:4">
      <c r="A20" s="4" t="s">
        <v>927</v>
      </c>
      <c r="B20" s="5" t="n">
        <v>142</v>
      </c>
      <c r="C20" s="5" t="n">
        <v>-23</v>
      </c>
      <c r="D20" s="5" t="n">
        <v>-26</v>
      </c>
    </row>
    <row r="21" spans="1:4">
      <c r="A21" s="4" t="s">
        <v>1797</v>
      </c>
      <c r="B21" s="5" t="n">
        <v>142</v>
      </c>
      <c r="C21" s="5" t="n">
        <v>-23</v>
      </c>
      <c r="D21" s="5" t="n">
        <v>-26</v>
      </c>
    </row>
    <row r="22" spans="1:4">
      <c r="A22" s="4" t="s">
        <v>1799</v>
      </c>
    </row>
    <row r="23" spans="1:4">
      <c r="A23" s="3" t="s">
        <v>1346</v>
      </c>
    </row>
    <row r="24" spans="1:4">
      <c r="A24" s="4" t="s">
        <v>1791</v>
      </c>
      <c r="B24" s="5" t="n">
        <v>-36613</v>
      </c>
      <c r="C24" s="5" t="n">
        <v>-36656</v>
      </c>
      <c r="D24" s="5" t="n">
        <v>-39257</v>
      </c>
    </row>
    <row r="25" spans="1:4">
      <c r="A25" s="4" t="s">
        <v>1529</v>
      </c>
      <c r="B25" s="5" t="n">
        <v>-38159</v>
      </c>
      <c r="C25" s="5" t="n">
        <v>-37757</v>
      </c>
      <c r="D25" s="5" t="n">
        <v>-40087</v>
      </c>
    </row>
    <row r="26" spans="1:4">
      <c r="A26" s="4" t="s">
        <v>1800</v>
      </c>
    </row>
    <row r="27" spans="1:4">
      <c r="A27" s="3" t="s">
        <v>1346</v>
      </c>
    </row>
    <row r="28" spans="1:4">
      <c r="A28" s="4" t="s">
        <v>1791</v>
      </c>
      <c r="B28" s="5" t="n">
        <v>-1082</v>
      </c>
      <c r="C28" s="5" t="n">
        <v>-3651</v>
      </c>
      <c r="D28" s="5" t="n">
        <v>-2891</v>
      </c>
    </row>
    <row r="29" spans="1:4">
      <c r="A29" s="4" t="s">
        <v>1792</v>
      </c>
      <c r="B29" s="5" t="n">
        <v>606</v>
      </c>
      <c r="C29" s="5" t="n">
        <v>845</v>
      </c>
      <c r="D29" s="5" t="n">
        <v>1219</v>
      </c>
    </row>
    <row r="30" spans="1:4">
      <c r="A30" s="4" t="s">
        <v>927</v>
      </c>
      <c r="B30" s="5" t="n">
        <v>-476</v>
      </c>
      <c r="C30" s="5" t="n">
        <v>-2806</v>
      </c>
      <c r="D30" s="5" t="n">
        <v>-1672</v>
      </c>
    </row>
    <row r="31" spans="1:4">
      <c r="A31" s="4" t="s">
        <v>1529</v>
      </c>
      <c r="B31" s="5" t="n">
        <v>-1082</v>
      </c>
      <c r="C31" s="5" t="n">
        <v>-3651</v>
      </c>
      <c r="D31" s="5" t="n">
        <v>-2891</v>
      </c>
    </row>
    <row r="32" spans="1:4">
      <c r="A32" s="4" t="s">
        <v>1525</v>
      </c>
      <c r="B32" s="5" t="n">
        <v>606</v>
      </c>
      <c r="C32" s="5" t="n">
        <v>845</v>
      </c>
      <c r="D32" s="5" t="n">
        <v>1219</v>
      </c>
    </row>
    <row r="33" spans="1:4">
      <c r="A33" s="4" t="s">
        <v>1797</v>
      </c>
      <c r="B33" s="6" t="n">
        <v>-476</v>
      </c>
      <c r="C33" s="6" t="n">
        <v>-2806</v>
      </c>
      <c r="D33" s="6" t="n">
        <v>-1672</v>
      </c>
    </row>
    <row r="34" spans="1:4">
      <c r="A34" s="4" t="s">
        <v>1801</v>
      </c>
    </row>
    <row r="35" spans="1:4">
      <c r="A35" s="3" t="s">
        <v>1346</v>
      </c>
    </row>
    <row r="36" spans="1:4">
      <c r="A36" s="4" t="s">
        <v>614</v>
      </c>
      <c r="B36" s="4" t="s">
        <v>1802</v>
      </c>
      <c r="C36" s="4" t="s">
        <v>1802</v>
      </c>
      <c r="D36" s="4" t="s">
        <v>1802</v>
      </c>
    </row>
    <row r="37" spans="1:4">
      <c r="A37" s="4" t="s">
        <v>610</v>
      </c>
      <c r="B37" s="4" t="s">
        <v>1802</v>
      </c>
      <c r="C37" s="4" t="s">
        <v>1802</v>
      </c>
      <c r="D37" s="4" t="s">
        <v>1802</v>
      </c>
    </row>
    <row r="38" spans="1:4">
      <c r="A38" s="3" t="s">
        <v>1793</v>
      </c>
    </row>
    <row r="39" spans="1:4">
      <c r="A39" s="4" t="s">
        <v>1803</v>
      </c>
      <c r="B39" s="6" t="n">
        <v>-6</v>
      </c>
      <c r="C39" s="6" t="n">
        <v>-17</v>
      </c>
      <c r="D39" s="6" t="n">
        <v>-20</v>
      </c>
    </row>
    <row r="40" spans="1:4">
      <c r="A40" s="4" t="s">
        <v>1804</v>
      </c>
      <c r="B40" s="5" t="n">
        <v>6</v>
      </c>
      <c r="C40" s="5" t="n">
        <v>17</v>
      </c>
      <c r="D40" s="5" t="n">
        <v>20</v>
      </c>
    </row>
    <row r="41" spans="1:4">
      <c r="A41" s="4" t="s">
        <v>1805</v>
      </c>
    </row>
    <row r="42" spans="1:4">
      <c r="A42" s="3" t="s">
        <v>1346</v>
      </c>
    </row>
    <row r="43" spans="1:4">
      <c r="A43" s="4" t="s">
        <v>1806</v>
      </c>
      <c r="B43" s="5" t="n">
        <v>1</v>
      </c>
      <c r="C43" s="5" t="n">
        <v>5</v>
      </c>
      <c r="D43" s="5" t="n">
        <v>5</v>
      </c>
    </row>
    <row r="44" spans="1:4">
      <c r="A44" s="4" t="s">
        <v>1807</v>
      </c>
      <c r="B44" s="5" t="n">
        <v>-1</v>
      </c>
      <c r="C44" s="5" t="n">
        <v>-4</v>
      </c>
      <c r="D44" s="5" t="n">
        <v>-5</v>
      </c>
    </row>
    <row r="45" spans="1:4">
      <c r="A45" s="4" t="s">
        <v>1808</v>
      </c>
    </row>
    <row r="46" spans="1:4">
      <c r="A46" s="3" t="s">
        <v>1346</v>
      </c>
    </row>
    <row r="47" spans="1:4">
      <c r="A47" s="4" t="s">
        <v>1806</v>
      </c>
      <c r="B47" s="5" t="n">
        <v>12</v>
      </c>
      <c r="C47" s="5" t="n">
        <v>7</v>
      </c>
      <c r="D47" s="5" t="n">
        <v>8</v>
      </c>
    </row>
    <row r="48" spans="1:4">
      <c r="A48" s="4" t="s">
        <v>1807</v>
      </c>
      <c r="B48" s="5" t="n">
        <v>-12</v>
      </c>
      <c r="C48" s="5" t="n">
        <v>-7</v>
      </c>
      <c r="D48" s="5" t="n">
        <v>-8</v>
      </c>
    </row>
    <row r="49" spans="1:4">
      <c r="A49" s="4" t="s">
        <v>1809</v>
      </c>
    </row>
    <row r="50" spans="1:4">
      <c r="A50" s="3" t="s">
        <v>1346</v>
      </c>
    </row>
    <row r="51" spans="1:4">
      <c r="A51" s="4" t="s">
        <v>1806</v>
      </c>
      <c r="B51" s="5" t="n">
        <v>191</v>
      </c>
      <c r="C51" s="5" t="n">
        <v>221</v>
      </c>
      <c r="D51" s="5" t="n">
        <v>156</v>
      </c>
    </row>
    <row r="52" spans="1:4">
      <c r="A52" s="4" t="s">
        <v>1807</v>
      </c>
      <c r="B52" s="5" t="n">
        <v>-191</v>
      </c>
      <c r="C52" s="5" t="n">
        <v>-221</v>
      </c>
      <c r="D52" s="5" t="n">
        <v>-156</v>
      </c>
    </row>
    <row r="53" spans="1:4">
      <c r="A53" s="4" t="s">
        <v>1810</v>
      </c>
    </row>
    <row r="54" spans="1:4">
      <c r="A54" s="3" t="s">
        <v>1346</v>
      </c>
    </row>
    <row r="55" spans="1:4">
      <c r="A55" s="4" t="s">
        <v>1806</v>
      </c>
      <c r="B55" s="5" t="n">
        <v>-83</v>
      </c>
      <c r="C55" s="5" t="n">
        <v>-117</v>
      </c>
      <c r="D55" s="5" t="n">
        <v>-144</v>
      </c>
    </row>
    <row r="56" spans="1:4">
      <c r="A56" s="4" t="s">
        <v>1807</v>
      </c>
      <c r="B56" s="6" t="n">
        <v>83</v>
      </c>
      <c r="C56" s="6" t="n">
        <v>117</v>
      </c>
      <c r="D56" s="6" t="n">
        <v>144</v>
      </c>
    </row>
    <row r="57" spans="1:4">
      <c r="A57" s="4" t="s">
        <v>1811</v>
      </c>
    </row>
    <row r="58" spans="1:4">
      <c r="A58" s="3" t="s">
        <v>1346</v>
      </c>
    </row>
    <row r="59" spans="1:4">
      <c r="A59" s="4" t="s">
        <v>614</v>
      </c>
      <c r="B59" s="4" t="s">
        <v>611</v>
      </c>
      <c r="C59" s="4" t="s">
        <v>611</v>
      </c>
      <c r="D59" s="4" t="s">
        <v>611</v>
      </c>
    </row>
    <row r="60" spans="1:4">
      <c r="A60" s="4" t="s">
        <v>610</v>
      </c>
      <c r="B60" s="4" t="s">
        <v>611</v>
      </c>
      <c r="C60" s="4" t="s">
        <v>611</v>
      </c>
      <c r="D60" s="4" t="s">
        <v>611</v>
      </c>
    </row>
    <row r="61" spans="1:4">
      <c r="A61" s="3" t="s">
        <v>1793</v>
      </c>
    </row>
    <row r="62" spans="1:4">
      <c r="A62" s="4" t="s">
        <v>1803</v>
      </c>
      <c r="B62" s="6" t="n">
        <v>-63</v>
      </c>
      <c r="C62" s="6" t="n">
        <v>-172</v>
      </c>
      <c r="D62" s="6" t="n">
        <v>-204</v>
      </c>
    </row>
    <row r="63" spans="1:4">
      <c r="A63" s="4" t="s">
        <v>1804</v>
      </c>
      <c r="B63" s="6" t="n">
        <v>63</v>
      </c>
      <c r="C63" s="6" t="n">
        <v>172</v>
      </c>
      <c r="D63" s="6" t="n">
        <v>20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1812</v>
      </c>
      <c r="B1" s="2" t="s">
        <v>1813</v>
      </c>
      <c r="C1" s="2" t="s">
        <v>1814</v>
      </c>
      <c r="D1" s="2" t="s">
        <v>1815</v>
      </c>
    </row>
    <row r="2" spans="1:4">
      <c r="A2" s="3" t="s">
        <v>1346</v>
      </c>
    </row>
    <row r="3" spans="1:4">
      <c r="A3" s="4" t="s">
        <v>1816</v>
      </c>
      <c r="B3" s="6" t="n">
        <v>119450</v>
      </c>
      <c r="C3" s="6" t="n">
        <v>112551</v>
      </c>
      <c r="D3" s="6" t="n">
        <v>104613</v>
      </c>
    </row>
    <row r="4" spans="1:4">
      <c r="A4" s="4" t="s">
        <v>1817</v>
      </c>
      <c r="B4" s="5" t="n">
        <v>-7908</v>
      </c>
      <c r="C4" s="5" t="n">
        <v>-13871</v>
      </c>
      <c r="D4" s="5" t="n">
        <v>-12119</v>
      </c>
    </row>
    <row r="5" spans="1:4">
      <c r="A5" s="4" t="s">
        <v>1818</v>
      </c>
      <c r="B5" s="5" t="n">
        <v>14</v>
      </c>
    </row>
    <row r="6" spans="1:4">
      <c r="A6" s="4" t="s">
        <v>1819</v>
      </c>
      <c r="B6" s="6" t="n">
        <v>111556</v>
      </c>
      <c r="C6" s="5" t="n">
        <v>98680</v>
      </c>
      <c r="D6" s="5" t="n">
        <v>92494</v>
      </c>
    </row>
    <row r="7" spans="1:4">
      <c r="A7" s="4" t="s">
        <v>421</v>
      </c>
    </row>
    <row r="8" spans="1:4">
      <c r="A8" s="3" t="s">
        <v>1820</v>
      </c>
    </row>
    <row r="9" spans="1:4">
      <c r="A9" s="4" t="s">
        <v>1821</v>
      </c>
      <c r="B9" s="4" t="s">
        <v>540</v>
      </c>
    </row>
    <row r="10" spans="1:4">
      <c r="A10" s="4" t="s">
        <v>1822</v>
      </c>
      <c r="B10" s="4" t="s">
        <v>540</v>
      </c>
    </row>
    <row r="11" spans="1:4">
      <c r="A11" s="4" t="s">
        <v>1098</v>
      </c>
    </row>
    <row r="12" spans="1:4">
      <c r="A12" s="3" t="s">
        <v>1346</v>
      </c>
    </row>
    <row r="13" spans="1:4">
      <c r="A13" s="4" t="s">
        <v>1816</v>
      </c>
      <c r="B13" s="6" t="n">
        <v>44930</v>
      </c>
      <c r="C13" s="5" t="n">
        <v>38645</v>
      </c>
      <c r="D13" s="5" t="n">
        <v>37345</v>
      </c>
    </row>
    <row r="14" spans="1:4">
      <c r="A14" s="4" t="s">
        <v>1817</v>
      </c>
      <c r="B14" s="5" t="n">
        <v>-1903</v>
      </c>
      <c r="C14" s="5" t="n">
        <v>-6845</v>
      </c>
      <c r="D14" s="5" t="n">
        <v>-5337</v>
      </c>
    </row>
    <row r="15" spans="1:4">
      <c r="A15" s="4" t="s">
        <v>1818</v>
      </c>
      <c r="B15" s="5" t="n">
        <v>14</v>
      </c>
    </row>
    <row r="16" spans="1:4">
      <c r="A16" s="4" t="s">
        <v>1819</v>
      </c>
      <c r="B16" s="6" t="n">
        <v>43041</v>
      </c>
      <c r="C16" s="6" t="n">
        <v>31800</v>
      </c>
      <c r="D16" s="6" t="n">
        <v>32008</v>
      </c>
    </row>
    <row r="17" spans="1:4">
      <c r="A17" s="4" t="s">
        <v>1823</v>
      </c>
    </row>
    <row r="18" spans="1:4">
      <c r="A18" s="3" t="s">
        <v>1346</v>
      </c>
    </row>
    <row r="19" spans="1:4">
      <c r="A19" s="4" t="s">
        <v>1824</v>
      </c>
      <c r="B19" s="10" t="n">
        <v>0.83</v>
      </c>
      <c r="C19" s="10" t="n">
        <v>0.95</v>
      </c>
      <c r="D19" s="10" t="n">
        <v>0.92</v>
      </c>
    </row>
    <row r="20" spans="1:4">
      <c r="A20" s="3" t="s">
        <v>1820</v>
      </c>
    </row>
    <row r="21" spans="1:4">
      <c r="A21" s="4" t="s">
        <v>1825</v>
      </c>
      <c r="B21" s="6" t="n">
        <v>4304</v>
      </c>
    </row>
    <row r="22" spans="1:4">
      <c r="A22" s="4" t="s">
        <v>1826</v>
      </c>
      <c r="B22" s="5" t="n">
        <v>465</v>
      </c>
    </row>
    <row r="23" spans="1:4">
      <c r="A23" s="4" t="s">
        <v>1827</v>
      </c>
      <c r="B23" s="5" t="n">
        <v>-4304</v>
      </c>
    </row>
    <row r="24" spans="1:4">
      <c r="A24" s="4" t="s">
        <v>1828</v>
      </c>
      <c r="B24" s="5" t="n">
        <v>-465</v>
      </c>
    </row>
    <row r="25" spans="1:4">
      <c r="A25" s="4" t="s">
        <v>1683</v>
      </c>
    </row>
    <row r="26" spans="1:4">
      <c r="A26" s="3" t="s">
        <v>1346</v>
      </c>
    </row>
    <row r="27" spans="1:4">
      <c r="A27" s="4" t="s">
        <v>1816</v>
      </c>
      <c r="B27" s="5" t="n">
        <v>51674</v>
      </c>
      <c r="C27" s="6" t="n">
        <v>51863</v>
      </c>
      <c r="D27" s="6" t="n">
        <v>46272</v>
      </c>
    </row>
    <row r="28" spans="1:4">
      <c r="A28" s="4" t="s">
        <v>1819</v>
      </c>
      <c r="B28" s="5" t="n">
        <v>51674</v>
      </c>
      <c r="C28" s="5" t="n">
        <v>51863</v>
      </c>
      <c r="D28" s="5" t="n">
        <v>46272</v>
      </c>
    </row>
    <row r="29" spans="1:4">
      <c r="A29" s="4" t="s">
        <v>1099</v>
      </c>
    </row>
    <row r="30" spans="1:4">
      <c r="A30" s="3" t="s">
        <v>1346</v>
      </c>
    </row>
    <row r="31" spans="1:4">
      <c r="A31" s="4" t="s">
        <v>1816</v>
      </c>
      <c r="B31" s="5" t="n">
        <v>6467</v>
      </c>
      <c r="C31" s="5" t="n">
        <v>5997</v>
      </c>
      <c r="D31" s="5" t="n">
        <v>5926</v>
      </c>
    </row>
    <row r="32" spans="1:4">
      <c r="A32" s="4" t="s">
        <v>1817</v>
      </c>
      <c r="B32" s="5" t="n">
        <v>-1543</v>
      </c>
      <c r="C32" s="5" t="n">
        <v>-1978</v>
      </c>
      <c r="D32" s="5" t="n">
        <v>-1145</v>
      </c>
    </row>
    <row r="33" spans="1:4">
      <c r="A33" s="4" t="s">
        <v>1819</v>
      </c>
      <c r="B33" s="6" t="n">
        <v>4924</v>
      </c>
      <c r="C33" s="6" t="n">
        <v>4019</v>
      </c>
      <c r="D33" s="6" t="n">
        <v>4781</v>
      </c>
    </row>
    <row r="34" spans="1:4">
      <c r="A34" s="4" t="s">
        <v>1829</v>
      </c>
    </row>
    <row r="35" spans="1:4">
      <c r="A35" s="3" t="s">
        <v>1346</v>
      </c>
    </row>
    <row r="36" spans="1:4">
      <c r="A36" s="4" t="s">
        <v>1830</v>
      </c>
      <c r="B36" s="10" t="n">
        <v>0.74</v>
      </c>
      <c r="C36" s="10" t="n">
        <v>0.8100000000000001</v>
      </c>
      <c r="D36" s="10" t="n">
        <v>0.67</v>
      </c>
    </row>
    <row r="37" spans="1:4">
      <c r="A37" s="3" t="s">
        <v>1820</v>
      </c>
    </row>
    <row r="38" spans="1:4">
      <c r="A38" s="4" t="s">
        <v>1825</v>
      </c>
      <c r="B38" s="6" t="n">
        <v>492</v>
      </c>
    </row>
    <row r="39" spans="1:4">
      <c r="A39" s="4" t="s">
        <v>1826</v>
      </c>
      <c r="B39" s="5" t="n">
        <v>19</v>
      </c>
    </row>
    <row r="40" spans="1:4">
      <c r="A40" s="4" t="s">
        <v>1827</v>
      </c>
      <c r="B40" s="5" t="n">
        <v>-492</v>
      </c>
    </row>
    <row r="41" spans="1:4">
      <c r="A41" s="4" t="s">
        <v>1828</v>
      </c>
      <c r="B41" s="5" t="n">
        <v>-19</v>
      </c>
    </row>
    <row r="42" spans="1:4">
      <c r="A42" s="4" t="s">
        <v>1100</v>
      </c>
    </row>
    <row r="43" spans="1:4">
      <c r="A43" s="3" t="s">
        <v>1346</v>
      </c>
    </row>
    <row r="44" spans="1:4">
      <c r="A44" s="4" t="s">
        <v>1816</v>
      </c>
      <c r="B44" s="5" t="n">
        <v>7366</v>
      </c>
      <c r="C44" s="6" t="n">
        <v>7227</v>
      </c>
      <c r="D44" s="6" t="n">
        <v>6816</v>
      </c>
    </row>
    <row r="45" spans="1:4">
      <c r="A45" s="4" t="s">
        <v>1817</v>
      </c>
      <c r="B45" s="5" t="n">
        <v>-3076</v>
      </c>
      <c r="C45" s="5" t="n">
        <v>-3286</v>
      </c>
      <c r="D45" s="5" t="n">
        <v>-3936</v>
      </c>
    </row>
    <row r="46" spans="1:4">
      <c r="A46" s="4" t="s">
        <v>1819</v>
      </c>
      <c r="B46" s="6" t="n">
        <v>4290</v>
      </c>
      <c r="C46" s="6" t="n">
        <v>3941</v>
      </c>
      <c r="D46" s="6" t="n">
        <v>2880</v>
      </c>
    </row>
    <row r="47" spans="1:4">
      <c r="A47" s="4" t="s">
        <v>1831</v>
      </c>
    </row>
    <row r="48" spans="1:4">
      <c r="A48" s="3" t="s">
        <v>1346</v>
      </c>
    </row>
    <row r="49" spans="1:4">
      <c r="A49" s="4" t="s">
        <v>1832</v>
      </c>
      <c r="B49" s="10" t="n">
        <v>57.86</v>
      </c>
      <c r="C49" s="5" t="n">
        <v>61</v>
      </c>
      <c r="D49" s="10" t="n">
        <v>74.09999999999999</v>
      </c>
    </row>
    <row r="50" spans="1:4">
      <c r="A50" s="3" t="s">
        <v>1820</v>
      </c>
    </row>
    <row r="51" spans="1:4">
      <c r="A51" s="4" t="s">
        <v>1825</v>
      </c>
      <c r="B51" s="6" t="n">
        <v>429</v>
      </c>
    </row>
    <row r="52" spans="1:4">
      <c r="A52" s="4" t="s">
        <v>1826</v>
      </c>
      <c r="B52" s="5" t="n">
        <v>29</v>
      </c>
    </row>
    <row r="53" spans="1:4">
      <c r="A53" s="4" t="s">
        <v>1827</v>
      </c>
      <c r="B53" s="5" t="n">
        <v>-429</v>
      </c>
    </row>
    <row r="54" spans="1:4">
      <c r="A54" s="4" t="s">
        <v>1828</v>
      </c>
      <c r="B54" s="5" t="n">
        <v>-29</v>
      </c>
    </row>
    <row r="55" spans="1:4">
      <c r="A55" s="4" t="s">
        <v>1101</v>
      </c>
    </row>
    <row r="56" spans="1:4">
      <c r="A56" s="3" t="s">
        <v>1346</v>
      </c>
    </row>
    <row r="57" spans="1:4">
      <c r="A57" s="4" t="s">
        <v>1816</v>
      </c>
      <c r="B57" s="5" t="n">
        <v>9013</v>
      </c>
      <c r="C57" s="6" t="n">
        <v>8819</v>
      </c>
      <c r="D57" s="6" t="n">
        <v>8254</v>
      </c>
    </row>
    <row r="58" spans="1:4">
      <c r="A58" s="4" t="s">
        <v>1817</v>
      </c>
      <c r="B58" s="5" t="n">
        <v>-1386</v>
      </c>
      <c r="C58" s="5" t="n">
        <v>-1762</v>
      </c>
      <c r="D58" s="5" t="n">
        <v>-1701</v>
      </c>
    </row>
    <row r="59" spans="1:4">
      <c r="A59" s="4" t="s">
        <v>1819</v>
      </c>
      <c r="B59" s="6" t="n">
        <v>7627</v>
      </c>
      <c r="C59" s="6" t="n">
        <v>7057</v>
      </c>
      <c r="D59" s="6" t="n">
        <v>65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55</v>
      </c>
    </row>
    <row r="3" spans="1:2">
      <c r="A3" s="3" t="s">
        <v>193</v>
      </c>
    </row>
    <row r="4" spans="1:2">
      <c r="A4" s="4" t="s">
        <v>193</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3</v>
      </c>
      <c r="B1" s="2" t="s">
        <v>55</v>
      </c>
      <c r="C1" s="2" t="s">
        <v>56</v>
      </c>
      <c r="D1" s="2" t="s">
        <v>57</v>
      </c>
      <c r="E1" s="2" t="s">
        <v>655</v>
      </c>
    </row>
    <row r="2" spans="1:5">
      <c r="A2" s="3" t="s">
        <v>391</v>
      </c>
    </row>
    <row r="3" spans="1:5">
      <c r="A3" s="4" t="s">
        <v>1834</v>
      </c>
      <c r="B3" s="6" t="n">
        <v>12323</v>
      </c>
    </row>
    <row r="4" spans="1:5">
      <c r="A4" s="4" t="s">
        <v>1835</v>
      </c>
      <c r="B4" s="5" t="n">
        <v>12205</v>
      </c>
    </row>
    <row r="5" spans="1:5">
      <c r="A5" s="3" t="s">
        <v>1836</v>
      </c>
    </row>
    <row r="6" spans="1:5">
      <c r="A6" s="4" t="s">
        <v>1837</v>
      </c>
      <c r="B6" s="5" t="n">
        <v>-40661</v>
      </c>
      <c r="C6" s="6" t="n">
        <v>-42159</v>
      </c>
      <c r="D6" s="6" t="n">
        <v>-43245</v>
      </c>
    </row>
    <row r="7" spans="1:5">
      <c r="A7" s="4" t="s">
        <v>898</v>
      </c>
      <c r="B7" s="5" t="n">
        <v>-11096</v>
      </c>
      <c r="C7" s="5" t="n">
        <v>-13920</v>
      </c>
      <c r="D7" s="5" t="n">
        <v>-12488</v>
      </c>
    </row>
    <row r="8" spans="1:5">
      <c r="A8" s="4" t="s">
        <v>1531</v>
      </c>
      <c r="B8" s="5" t="n">
        <v>-245</v>
      </c>
      <c r="C8" s="5" t="n">
        <v>-327</v>
      </c>
      <c r="D8" s="5" t="n">
        <v>-171</v>
      </c>
    </row>
    <row r="9" spans="1:5">
      <c r="A9" s="4" t="s">
        <v>1535</v>
      </c>
      <c r="B9" s="5" t="n">
        <v>3393</v>
      </c>
      <c r="C9" s="5" t="n">
        <v>4548</v>
      </c>
      <c r="D9" s="5" t="n">
        <v>6190</v>
      </c>
    </row>
    <row r="10" spans="1:5">
      <c r="A10" s="4" t="s">
        <v>1838</v>
      </c>
      <c r="C10" s="5" t="n">
        <v>140</v>
      </c>
      <c r="D10" s="5" t="n">
        <v>-141</v>
      </c>
    </row>
    <row r="11" spans="1:5">
      <c r="A11" s="4" t="s">
        <v>272</v>
      </c>
      <c r="B11" s="5" t="n">
        <v>33185</v>
      </c>
      <c r="C11" s="5" t="n">
        <v>24597</v>
      </c>
      <c r="D11" s="5" t="n">
        <v>23269</v>
      </c>
      <c r="E11" s="6" t="n">
        <v>25181</v>
      </c>
    </row>
    <row r="12" spans="1:5">
      <c r="A12" s="4" t="s">
        <v>1839</v>
      </c>
      <c r="B12" s="5" t="n">
        <v>-15424</v>
      </c>
      <c r="C12" s="5" t="n">
        <v>-27121</v>
      </c>
      <c r="D12" s="5" t="n">
        <v>-26586</v>
      </c>
    </row>
    <row r="13" spans="1:5">
      <c r="A13" s="4" t="s">
        <v>1840</v>
      </c>
      <c r="B13" s="5" t="n">
        <v>-4312</v>
      </c>
      <c r="C13" s="5" t="n">
        <v>-4552</v>
      </c>
      <c r="D13" s="5" t="n">
        <v>-4614</v>
      </c>
    </row>
    <row r="14" spans="1:5">
      <c r="A14" s="4" t="s">
        <v>1841</v>
      </c>
      <c r="B14" s="5" t="n">
        <v>-1797</v>
      </c>
      <c r="C14" s="5" t="n">
        <v>-1771</v>
      </c>
      <c r="D14" s="5" t="n">
        <v>-441</v>
      </c>
    </row>
    <row r="15" spans="1:5">
      <c r="A15" s="4" t="s">
        <v>1106</v>
      </c>
      <c r="B15" s="5" t="n">
        <v>-21533</v>
      </c>
      <c r="C15" s="5" t="n">
        <v>-33444</v>
      </c>
      <c r="D15" s="5" t="n">
        <v>-31641</v>
      </c>
    </row>
    <row r="16" spans="1:5">
      <c r="A16" s="3" t="s">
        <v>1842</v>
      </c>
    </row>
    <row r="17" spans="1:5">
      <c r="A17" s="4" t="s">
        <v>108</v>
      </c>
      <c r="B17" s="5" t="n">
        <v>-26479</v>
      </c>
      <c r="C17" s="5" t="n">
        <v>-23227</v>
      </c>
      <c r="D17" s="5" t="n">
        <v>-20928</v>
      </c>
    </row>
    <row r="18" spans="1:5">
      <c r="A18" s="4" t="s">
        <v>693</v>
      </c>
      <c r="B18" s="5" t="n">
        <v>-10135</v>
      </c>
      <c r="C18" s="5" t="n">
        <v>-9616</v>
      </c>
      <c r="D18" s="5" t="n">
        <v>-9914</v>
      </c>
    </row>
    <row r="19" spans="1:5">
      <c r="A19" s="4" t="s">
        <v>88</v>
      </c>
      <c r="B19" s="5" t="n">
        <v>14893</v>
      </c>
      <c r="C19" s="5" t="n">
        <v>12213</v>
      </c>
      <c r="D19" s="5" t="n">
        <v>10629</v>
      </c>
    </row>
    <row r="20" spans="1:5">
      <c r="A20" s="4" t="s">
        <v>674</v>
      </c>
      <c r="B20" s="5" t="n">
        <v>9336</v>
      </c>
      <c r="C20" s="5" t="n">
        <v>10218</v>
      </c>
      <c r="D20" s="5" t="n">
        <v>10909</v>
      </c>
    </row>
    <row r="21" spans="1:5">
      <c r="A21" s="4" t="s">
        <v>155</v>
      </c>
      <c r="B21" s="5" t="n">
        <v>-12385</v>
      </c>
      <c r="C21" s="5" t="n">
        <v>-10412</v>
      </c>
      <c r="D21" s="5" t="n">
        <v>-9304</v>
      </c>
    </row>
    <row r="22" spans="1:5">
      <c r="A22" s="4" t="s">
        <v>1408</v>
      </c>
    </row>
    <row r="23" spans="1:5">
      <c r="A23" s="3" t="s">
        <v>1836</v>
      </c>
    </row>
    <row r="24" spans="1:5">
      <c r="A24" s="4" t="s">
        <v>898</v>
      </c>
      <c r="B24" s="5" t="n">
        <v>-11096</v>
      </c>
      <c r="C24" s="5" t="n">
        <v>-13920</v>
      </c>
      <c r="D24" s="5" t="n">
        <v>-12488</v>
      </c>
    </row>
    <row r="25" spans="1:5">
      <c r="A25" s="4" t="s">
        <v>1531</v>
      </c>
      <c r="B25" s="5" t="n">
        <v>-245</v>
      </c>
      <c r="C25" s="5" t="n">
        <v>-327</v>
      </c>
      <c r="D25" s="5" t="n">
        <v>-171</v>
      </c>
    </row>
    <row r="26" spans="1:5">
      <c r="A26" s="4" t="s">
        <v>1535</v>
      </c>
      <c r="B26" s="5" t="n">
        <v>3393</v>
      </c>
      <c r="C26" s="5" t="n">
        <v>4548</v>
      </c>
      <c r="D26" s="5" t="n">
        <v>6190</v>
      </c>
    </row>
    <row r="27" spans="1:5">
      <c r="A27" s="4" t="s">
        <v>1838</v>
      </c>
      <c r="C27" s="5" t="n">
        <v>140</v>
      </c>
      <c r="D27" s="5" t="n">
        <v>-141</v>
      </c>
    </row>
    <row r="28" spans="1:5">
      <c r="A28" s="4" t="s">
        <v>272</v>
      </c>
      <c r="B28" s="5" t="n">
        <v>33185</v>
      </c>
      <c r="C28" s="5" t="n">
        <v>24597</v>
      </c>
      <c r="D28" s="5" t="n">
        <v>23269</v>
      </c>
    </row>
    <row r="29" spans="1:5">
      <c r="A29" s="4" t="s">
        <v>1839</v>
      </c>
      <c r="B29" s="5" t="n">
        <v>25237</v>
      </c>
      <c r="C29" s="5" t="n">
        <v>15038</v>
      </c>
      <c r="D29" s="5" t="n">
        <v>16659</v>
      </c>
    </row>
    <row r="30" spans="1:5">
      <c r="A30" s="4" t="s">
        <v>1840</v>
      </c>
      <c r="B30" s="5" t="n">
        <v>-805</v>
      </c>
      <c r="C30" s="5" t="n">
        <v>-799</v>
      </c>
      <c r="D30" s="5" t="n">
        <v>-763</v>
      </c>
    </row>
    <row r="31" spans="1:5">
      <c r="A31" s="4" t="s">
        <v>1841</v>
      </c>
      <c r="B31" s="5" t="n">
        <v>-193</v>
      </c>
      <c r="C31" s="5" t="n">
        <v>-79</v>
      </c>
      <c r="D31" s="5" t="n">
        <v>131</v>
      </c>
    </row>
    <row r="32" spans="1:5">
      <c r="A32" s="4" t="s">
        <v>1106</v>
      </c>
      <c r="B32" s="5" t="n">
        <v>24239</v>
      </c>
      <c r="C32" s="5" t="n">
        <v>14160</v>
      </c>
      <c r="D32" s="5" t="n">
        <v>16027</v>
      </c>
    </row>
    <row r="33" spans="1:5">
      <c r="A33" s="12" t="n">
        <v>2</v>
      </c>
    </row>
    <row r="34" spans="1:5">
      <c r="A34" s="3" t="s">
        <v>1836</v>
      </c>
    </row>
    <row r="35" spans="1:5">
      <c r="A35" s="4" t="s">
        <v>1837</v>
      </c>
      <c r="B35" s="5" t="n">
        <v>-5930</v>
      </c>
      <c r="C35" s="5" t="n">
        <v>-4320</v>
      </c>
      <c r="D35" s="5" t="n">
        <v>-4602</v>
      </c>
    </row>
    <row r="36" spans="1:5">
      <c r="A36" s="4" t="s">
        <v>1839</v>
      </c>
      <c r="B36" s="5" t="n">
        <v>-5930</v>
      </c>
      <c r="C36" s="5" t="n">
        <v>-4320</v>
      </c>
      <c r="D36" s="5" t="n">
        <v>-4602</v>
      </c>
    </row>
    <row r="37" spans="1:5">
      <c r="A37" s="4" t="s">
        <v>1840</v>
      </c>
      <c r="B37" s="5" t="n">
        <v>-779</v>
      </c>
      <c r="C37" s="5" t="n">
        <v>-783</v>
      </c>
      <c r="D37" s="5" t="n">
        <v>-813</v>
      </c>
    </row>
    <row r="38" spans="1:5">
      <c r="A38" s="4" t="s">
        <v>1841</v>
      </c>
      <c r="B38" s="5" t="n">
        <v>-223</v>
      </c>
      <c r="C38" s="5" t="n">
        <v>-56</v>
      </c>
      <c r="D38" s="5" t="n">
        <v>171</v>
      </c>
    </row>
    <row r="39" spans="1:5">
      <c r="A39" s="4" t="s">
        <v>1106</v>
      </c>
      <c r="B39" s="5" t="n">
        <v>-6932</v>
      </c>
      <c r="C39" s="5" t="n">
        <v>-5159</v>
      </c>
      <c r="D39" s="5" t="n">
        <v>-5244</v>
      </c>
    </row>
    <row r="40" spans="1:5">
      <c r="A40" s="12" t="n">
        <v>3</v>
      </c>
    </row>
    <row r="41" spans="1:5">
      <c r="A41" s="3" t="s">
        <v>1836</v>
      </c>
    </row>
    <row r="42" spans="1:5">
      <c r="A42" s="4" t="s">
        <v>1837</v>
      </c>
      <c r="B42" s="5" t="n">
        <v>-5117</v>
      </c>
      <c r="C42" s="5" t="n">
        <v>-5702</v>
      </c>
      <c r="D42" s="5" t="n">
        <v>-4420</v>
      </c>
    </row>
    <row r="43" spans="1:5">
      <c r="A43" s="4" t="s">
        <v>1839</v>
      </c>
      <c r="B43" s="5" t="n">
        <v>-5117</v>
      </c>
      <c r="C43" s="5" t="n">
        <v>-5702</v>
      </c>
      <c r="D43" s="5" t="n">
        <v>-4420</v>
      </c>
    </row>
    <row r="44" spans="1:5">
      <c r="A44" s="4" t="s">
        <v>1840</v>
      </c>
      <c r="B44" s="5" t="n">
        <v>-636</v>
      </c>
      <c r="C44" s="5" t="n">
        <v>-682</v>
      </c>
      <c r="D44" s="5" t="n">
        <v>-747</v>
      </c>
    </row>
    <row r="45" spans="1:5">
      <c r="A45" s="4" t="s">
        <v>1841</v>
      </c>
      <c r="B45" s="5" t="n">
        <v>-257</v>
      </c>
      <c r="C45" s="5" t="n">
        <v>-201</v>
      </c>
      <c r="D45" s="5" t="n">
        <v>48</v>
      </c>
    </row>
    <row r="46" spans="1:5">
      <c r="A46" s="4" t="s">
        <v>1106</v>
      </c>
      <c r="B46" s="5" t="n">
        <v>-6010</v>
      </c>
      <c r="C46" s="5" t="n">
        <v>-6585</v>
      </c>
      <c r="D46" s="5" t="n">
        <v>-5119</v>
      </c>
    </row>
    <row r="47" spans="1:5">
      <c r="A47" s="12" t="n">
        <v>4</v>
      </c>
    </row>
    <row r="48" spans="1:5">
      <c r="A48" s="3" t="s">
        <v>1836</v>
      </c>
    </row>
    <row r="49" spans="1:5">
      <c r="A49" s="4" t="s">
        <v>1837</v>
      </c>
      <c r="B49" s="5" t="n">
        <v>-3795</v>
      </c>
      <c r="C49" s="5" t="n">
        <v>-4952</v>
      </c>
      <c r="D49" s="5" t="n">
        <v>-5542</v>
      </c>
    </row>
    <row r="50" spans="1:5">
      <c r="A50" s="4" t="s">
        <v>1839</v>
      </c>
      <c r="B50" s="5" t="n">
        <v>-3795</v>
      </c>
      <c r="C50" s="5" t="n">
        <v>-4952</v>
      </c>
      <c r="D50" s="5" t="n">
        <v>-5542</v>
      </c>
    </row>
    <row r="51" spans="1:5">
      <c r="A51" s="4" t="s">
        <v>1840</v>
      </c>
      <c r="B51" s="5" t="n">
        <v>-545</v>
      </c>
      <c r="C51" s="5" t="n">
        <v>-552</v>
      </c>
      <c r="D51" s="5" t="n">
        <v>-663</v>
      </c>
    </row>
    <row r="52" spans="1:5">
      <c r="A52" s="4" t="s">
        <v>1841</v>
      </c>
      <c r="B52" s="5" t="n">
        <v>-245</v>
      </c>
      <c r="C52" s="5" t="n">
        <v>-253</v>
      </c>
      <c r="D52" s="5" t="n">
        <v>-55</v>
      </c>
    </row>
    <row r="53" spans="1:5">
      <c r="A53" s="4" t="s">
        <v>1106</v>
      </c>
      <c r="B53" s="5" t="n">
        <v>-4585</v>
      </c>
      <c r="C53" s="5" t="n">
        <v>-5757</v>
      </c>
      <c r="D53" s="5" t="n">
        <v>-6260</v>
      </c>
    </row>
    <row r="54" spans="1:5">
      <c r="A54" s="12" t="n">
        <v>5</v>
      </c>
    </row>
    <row r="55" spans="1:5">
      <c r="A55" s="3" t="s">
        <v>1836</v>
      </c>
    </row>
    <row r="56" spans="1:5">
      <c r="A56" s="4" t="s">
        <v>1837</v>
      </c>
      <c r="B56" s="5" t="n">
        <v>-4959</v>
      </c>
      <c r="C56" s="5" t="n">
        <v>-3578</v>
      </c>
      <c r="D56" s="5" t="n">
        <v>-4965</v>
      </c>
    </row>
    <row r="57" spans="1:5">
      <c r="A57" s="4" t="s">
        <v>1839</v>
      </c>
      <c r="B57" s="5" t="n">
        <v>-4959</v>
      </c>
      <c r="C57" s="5" t="n">
        <v>-3578</v>
      </c>
      <c r="D57" s="5" t="n">
        <v>-4965</v>
      </c>
    </row>
    <row r="58" spans="1:5">
      <c r="A58" s="4" t="s">
        <v>1840</v>
      </c>
      <c r="B58" s="5" t="n">
        <v>-454</v>
      </c>
      <c r="C58" s="5" t="n">
        <v>-465</v>
      </c>
      <c r="D58" s="5" t="n">
        <v>-524</v>
      </c>
    </row>
    <row r="59" spans="1:5">
      <c r="A59" s="4" t="s">
        <v>1841</v>
      </c>
      <c r="B59" s="5" t="n">
        <v>-198</v>
      </c>
      <c r="C59" s="5" t="n">
        <v>-272</v>
      </c>
      <c r="D59" s="5" t="n">
        <v>-126</v>
      </c>
    </row>
    <row r="60" spans="1:5">
      <c r="A60" s="4" t="s">
        <v>1106</v>
      </c>
      <c r="B60" s="5" t="n">
        <v>-5611</v>
      </c>
      <c r="C60" s="5" t="n">
        <v>-4315</v>
      </c>
      <c r="D60" s="5" t="n">
        <v>-5615</v>
      </c>
    </row>
    <row r="61" spans="1:5">
      <c r="A61" s="4" t="s">
        <v>1480</v>
      </c>
    </row>
    <row r="62" spans="1:5">
      <c r="A62" s="3" t="s">
        <v>1836</v>
      </c>
    </row>
    <row r="63" spans="1:5">
      <c r="A63" s="4" t="s">
        <v>1837</v>
      </c>
      <c r="B63" s="5" t="n">
        <v>-20860</v>
      </c>
      <c r="C63" s="5" t="n">
        <v>-23607</v>
      </c>
      <c r="D63" s="5" t="n">
        <v>-23716</v>
      </c>
    </row>
    <row r="64" spans="1:5">
      <c r="A64" s="4" t="s">
        <v>1839</v>
      </c>
      <c r="B64" s="5" t="n">
        <v>-20860</v>
      </c>
      <c r="C64" s="5" t="n">
        <v>-23607</v>
      </c>
      <c r="D64" s="5" t="n">
        <v>-23716</v>
      </c>
    </row>
    <row r="65" spans="1:5">
      <c r="A65" s="4" t="s">
        <v>1840</v>
      </c>
      <c r="B65" s="5" t="n">
        <v>-1093</v>
      </c>
      <c r="C65" s="5" t="n">
        <v>-1271</v>
      </c>
      <c r="D65" s="5" t="n">
        <v>-1104</v>
      </c>
    </row>
    <row r="66" spans="1:5">
      <c r="A66" s="4" t="s">
        <v>1841</v>
      </c>
      <c r="B66" s="5" t="n">
        <v>-681</v>
      </c>
      <c r="C66" s="5" t="n">
        <v>-910</v>
      </c>
      <c r="D66" s="5" t="n">
        <v>-610</v>
      </c>
    </row>
    <row r="67" spans="1:5">
      <c r="A67" s="4" t="s">
        <v>1106</v>
      </c>
      <c r="B67" s="5" t="n">
        <v>-22634</v>
      </c>
      <c r="C67" s="5" t="n">
        <v>-25788</v>
      </c>
      <c r="D67" s="5" t="n">
        <v>-25430</v>
      </c>
    </row>
    <row r="68" spans="1:5">
      <c r="A68" s="4" t="s">
        <v>213</v>
      </c>
    </row>
    <row r="69" spans="1:5">
      <c r="A69" s="3" t="s">
        <v>1842</v>
      </c>
    </row>
    <row r="70" spans="1:5">
      <c r="A70" s="4" t="s">
        <v>693</v>
      </c>
      <c r="B70" s="5" t="n">
        <v>-1794</v>
      </c>
      <c r="C70" s="5" t="n">
        <v>-2077</v>
      </c>
      <c r="D70" s="5" t="n">
        <v>-1609</v>
      </c>
    </row>
    <row r="71" spans="1:5">
      <c r="A71" s="4" t="s">
        <v>674</v>
      </c>
      <c r="B71" s="5" t="n">
        <v>1987</v>
      </c>
      <c r="C71" s="6" t="n">
        <v>2425</v>
      </c>
      <c r="D71" s="6" t="n">
        <v>3379</v>
      </c>
    </row>
    <row r="72" spans="1:5">
      <c r="A72" s="4" t="s">
        <v>5</v>
      </c>
    </row>
    <row r="73" spans="1:5">
      <c r="A73" s="3" t="s">
        <v>391</v>
      </c>
    </row>
    <row r="74" spans="1:5">
      <c r="A74" s="4" t="s">
        <v>1834</v>
      </c>
      <c r="B74" s="5" t="n">
        <v>11478</v>
      </c>
    </row>
    <row r="75" spans="1:5">
      <c r="A75" s="4" t="s">
        <v>1835</v>
      </c>
      <c r="B75" s="6" t="n">
        <v>1147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3</v>
      </c>
      <c r="B1" s="2" t="s">
        <v>55</v>
      </c>
      <c r="C1" s="2" t="s">
        <v>56</v>
      </c>
      <c r="D1" s="2" t="s">
        <v>57</v>
      </c>
    </row>
    <row r="2" spans="1:4">
      <c r="A2" s="3" t="s">
        <v>1844</v>
      </c>
    </row>
    <row r="3" spans="1:4">
      <c r="A3" s="4" t="s">
        <v>1845</v>
      </c>
      <c r="B3" s="6" t="n">
        <v>70436</v>
      </c>
      <c r="C3" s="6" t="n">
        <v>61319</v>
      </c>
      <c r="D3" s="6" t="n">
        <v>60892</v>
      </c>
    </row>
    <row r="4" spans="1:4">
      <c r="A4" s="4" t="s">
        <v>1846</v>
      </c>
      <c r="B4" s="5" t="n">
        <v>-870</v>
      </c>
      <c r="C4" s="5" t="n">
        <v>2605</v>
      </c>
      <c r="D4" s="5" t="n">
        <v>-124</v>
      </c>
    </row>
    <row r="5" spans="1:4">
      <c r="A5" s="4" t="s">
        <v>1847</v>
      </c>
    </row>
    <row r="6" spans="1:4">
      <c r="A6" s="3" t="s">
        <v>1844</v>
      </c>
    </row>
    <row r="7" spans="1:4">
      <c r="A7" s="4" t="s">
        <v>1848</v>
      </c>
      <c r="B7" s="5" t="n">
        <v>7845</v>
      </c>
    </row>
    <row r="8" spans="1:4">
      <c r="A8" s="4" t="s">
        <v>1849</v>
      </c>
      <c r="B8" s="5" t="n">
        <v>0</v>
      </c>
    </row>
    <row r="9" spans="1:4">
      <c r="A9" s="4" t="s">
        <v>1850</v>
      </c>
      <c r="B9" s="5" t="n">
        <v>0</v>
      </c>
    </row>
    <row r="10" spans="1:4">
      <c r="A10" s="4" t="s">
        <v>1851</v>
      </c>
    </row>
    <row r="11" spans="1:4">
      <c r="A11" s="3" t="s">
        <v>1844</v>
      </c>
    </row>
    <row r="12" spans="1:4">
      <c r="A12" s="4" t="s">
        <v>1848</v>
      </c>
      <c r="B12" s="5" t="n">
        <v>300</v>
      </c>
    </row>
    <row r="13" spans="1:4">
      <c r="A13" s="4" t="s">
        <v>1532</v>
      </c>
    </row>
    <row r="14" spans="1:4">
      <c r="A14" s="3" t="s">
        <v>1844</v>
      </c>
    </row>
    <row r="15" spans="1:4">
      <c r="A15" s="4" t="s">
        <v>1845</v>
      </c>
      <c r="B15" s="5" t="n">
        <v>5135</v>
      </c>
      <c r="C15" s="5" t="n">
        <v>4718</v>
      </c>
      <c r="D15" s="5" t="n">
        <v>4378</v>
      </c>
    </row>
    <row r="16" spans="1:4">
      <c r="A16" s="4" t="s">
        <v>732</v>
      </c>
    </row>
    <row r="17" spans="1:4">
      <c r="A17" s="3" t="s">
        <v>1844</v>
      </c>
    </row>
    <row r="18" spans="1:4">
      <c r="A18" s="4" t="s">
        <v>1845</v>
      </c>
      <c r="B18" s="5" t="n">
        <v>2878</v>
      </c>
      <c r="C18" s="5" t="n">
        <v>3048</v>
      </c>
      <c r="D18" s="5" t="n">
        <v>3407</v>
      </c>
    </row>
    <row r="19" spans="1:4">
      <c r="A19" s="4" t="s">
        <v>733</v>
      </c>
    </row>
    <row r="20" spans="1:4">
      <c r="A20" s="3" t="s">
        <v>1844</v>
      </c>
    </row>
    <row r="21" spans="1:4">
      <c r="A21" s="4" t="s">
        <v>1845</v>
      </c>
      <c r="B21" s="5" t="n">
        <v>937</v>
      </c>
      <c r="C21" s="5" t="n">
        <v>1069</v>
      </c>
      <c r="D21" s="5" t="n">
        <v>891</v>
      </c>
    </row>
    <row r="22" spans="1:4">
      <c r="A22" s="4" t="s">
        <v>1533</v>
      </c>
    </row>
    <row r="23" spans="1:4">
      <c r="A23" s="3" t="s">
        <v>1844</v>
      </c>
    </row>
    <row r="24" spans="1:4">
      <c r="A24" s="4" t="s">
        <v>1845</v>
      </c>
      <c r="B24" s="5" t="n">
        <v>679</v>
      </c>
      <c r="C24" s="5" t="n">
        <v>908</v>
      </c>
      <c r="D24" s="5" t="n">
        <v>1219</v>
      </c>
    </row>
    <row r="25" spans="1:4">
      <c r="A25" s="4" t="s">
        <v>684</v>
      </c>
    </row>
    <row r="26" spans="1:4">
      <c r="A26" s="3" t="s">
        <v>1844</v>
      </c>
    </row>
    <row r="27" spans="1:4">
      <c r="A27" s="4" t="s">
        <v>1845</v>
      </c>
      <c r="B27" s="5" t="n">
        <v>14893</v>
      </c>
      <c r="C27" s="5" t="n">
        <v>12213</v>
      </c>
      <c r="D27" s="5" t="n">
        <v>10629</v>
      </c>
    </row>
    <row r="28" spans="1:4">
      <c r="A28" s="4" t="s">
        <v>674</v>
      </c>
    </row>
    <row r="29" spans="1:4">
      <c r="A29" s="3" t="s">
        <v>1844</v>
      </c>
    </row>
    <row r="30" spans="1:4">
      <c r="A30" s="4" t="s">
        <v>1845</v>
      </c>
      <c r="B30" s="5" t="n">
        <v>9336</v>
      </c>
      <c r="C30" s="5" t="n">
        <v>10218</v>
      </c>
      <c r="D30" s="5" t="n">
        <v>10909</v>
      </c>
    </row>
    <row r="31" spans="1:4">
      <c r="A31" s="4" t="s">
        <v>1535</v>
      </c>
    </row>
    <row r="32" spans="1:4">
      <c r="A32" s="3" t="s">
        <v>1844</v>
      </c>
    </row>
    <row r="33" spans="1:4">
      <c r="A33" s="4" t="s">
        <v>1845</v>
      </c>
      <c r="B33" s="5" t="n">
        <v>3393</v>
      </c>
      <c r="C33" s="5" t="n">
        <v>4548</v>
      </c>
      <c r="D33" s="5" t="n">
        <v>6190</v>
      </c>
    </row>
    <row r="34" spans="1:4">
      <c r="A34" s="4" t="s">
        <v>272</v>
      </c>
    </row>
    <row r="35" spans="1:4">
      <c r="A35" s="3" t="s">
        <v>1844</v>
      </c>
    </row>
    <row r="36" spans="1:4">
      <c r="A36" s="4" t="s">
        <v>1845</v>
      </c>
      <c r="B36" s="6" t="n">
        <v>33185</v>
      </c>
      <c r="C36" s="6" t="n">
        <v>24597</v>
      </c>
      <c r="D36" s="6" t="n">
        <v>232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52</v>
      </c>
      <c r="B1" s="2" t="s">
        <v>1</v>
      </c>
    </row>
    <row r="2" spans="1:5">
      <c r="B2" s="2" t="s">
        <v>55</v>
      </c>
      <c r="C2" s="2" t="s">
        <v>56</v>
      </c>
      <c r="D2" s="2" t="s">
        <v>57</v>
      </c>
      <c r="E2" s="2" t="s">
        <v>655</v>
      </c>
    </row>
    <row r="3" spans="1:5">
      <c r="A3" s="3" t="s">
        <v>391</v>
      </c>
    </row>
    <row r="4" spans="1:5">
      <c r="A4" s="4" t="s">
        <v>1853</v>
      </c>
      <c r="B4" s="6" t="n">
        <v>2436</v>
      </c>
      <c r="C4" s="6" t="n">
        <v>2938</v>
      </c>
      <c r="D4" s="6" t="n">
        <v>4691</v>
      </c>
    </row>
    <row r="5" spans="1:5">
      <c r="A5" s="4" t="s">
        <v>1854</v>
      </c>
      <c r="B5" s="5" t="n">
        <v>-2243</v>
      </c>
      <c r="C5" s="5" t="n">
        <v>-2590</v>
      </c>
      <c r="D5" s="5" t="n">
        <v>-2921</v>
      </c>
    </row>
    <row r="6" spans="1:5">
      <c r="A6" s="4" t="s">
        <v>1855</v>
      </c>
      <c r="B6" s="5" t="n">
        <v>-449</v>
      </c>
      <c r="C6" s="5" t="n">
        <v>-513</v>
      </c>
      <c r="D6" s="5" t="n">
        <v>-1312</v>
      </c>
    </row>
    <row r="7" spans="1:5">
      <c r="A7" s="4" t="s">
        <v>1856</v>
      </c>
      <c r="B7" s="5" t="n">
        <v>449</v>
      </c>
      <c r="C7" s="5" t="n">
        <v>513</v>
      </c>
      <c r="D7" s="5" t="n">
        <v>1312</v>
      </c>
    </row>
    <row r="8" spans="1:5">
      <c r="A8" s="4" t="s">
        <v>1857</v>
      </c>
      <c r="B8" s="5" t="n">
        <v>1987</v>
      </c>
      <c r="C8" s="5" t="n">
        <v>2425</v>
      </c>
      <c r="D8" s="5" t="n">
        <v>3379</v>
      </c>
    </row>
    <row r="9" spans="1:5">
      <c r="A9" s="4" t="s">
        <v>1858</v>
      </c>
      <c r="B9" s="5" t="n">
        <v>-1794</v>
      </c>
      <c r="C9" s="5" t="n">
        <v>-2077</v>
      </c>
      <c r="D9" s="5" t="n">
        <v>-1609</v>
      </c>
    </row>
    <row r="10" spans="1:5">
      <c r="A10" s="4" t="s">
        <v>1859</v>
      </c>
      <c r="B10" s="5" t="n">
        <v>-23</v>
      </c>
      <c r="C10" s="5" t="n">
        <v>-317</v>
      </c>
      <c r="D10" s="5" t="n">
        <v>-1122</v>
      </c>
    </row>
    <row r="11" spans="1:5">
      <c r="A11" s="4" t="s">
        <v>1860</v>
      </c>
      <c r="B11" s="5" t="n">
        <v>170</v>
      </c>
      <c r="C11" s="5" t="n">
        <v>31</v>
      </c>
      <c r="D11" s="5" t="n">
        <v>648</v>
      </c>
    </row>
    <row r="12" spans="1:5">
      <c r="A12" s="4" t="s">
        <v>1861</v>
      </c>
      <c r="B12" s="5" t="n">
        <v>193</v>
      </c>
      <c r="C12" s="5" t="n">
        <v>348</v>
      </c>
      <c r="D12" s="5" t="n">
        <v>1770</v>
      </c>
    </row>
    <row r="13" spans="1:5">
      <c r="A13" s="4" t="s">
        <v>1862</v>
      </c>
      <c r="B13" s="5" t="n">
        <v>170</v>
      </c>
      <c r="C13" s="5" t="n">
        <v>31</v>
      </c>
      <c r="D13" s="5" t="n">
        <v>648</v>
      </c>
    </row>
    <row r="14" spans="1:5">
      <c r="A14" s="4" t="s">
        <v>1863</v>
      </c>
    </row>
    <row r="15" spans="1:5">
      <c r="A15" s="3" t="s">
        <v>391</v>
      </c>
    </row>
    <row r="16" spans="1:5">
      <c r="A16" s="4" t="s">
        <v>1853</v>
      </c>
      <c r="B16" s="5" t="n">
        <v>637</v>
      </c>
      <c r="C16" s="5" t="n">
        <v>981</v>
      </c>
      <c r="D16" s="5" t="n">
        <v>2381</v>
      </c>
    </row>
    <row r="17" spans="1:5">
      <c r="A17" s="4" t="s">
        <v>1854</v>
      </c>
      <c r="B17" s="5" t="n">
        <v>-860</v>
      </c>
      <c r="C17" s="5" t="n">
        <v>-851</v>
      </c>
      <c r="D17" s="5" t="n">
        <v>-1224</v>
      </c>
    </row>
    <row r="18" spans="1:5">
      <c r="A18" s="4" t="s">
        <v>1855</v>
      </c>
      <c r="B18" s="5" t="n">
        <v>-321</v>
      </c>
      <c r="C18" s="5" t="n">
        <v>-423</v>
      </c>
      <c r="D18" s="5" t="n">
        <v>-962</v>
      </c>
    </row>
    <row r="19" spans="1:5">
      <c r="A19" s="4" t="s">
        <v>1856</v>
      </c>
      <c r="B19" s="5" t="n">
        <v>321</v>
      </c>
      <c r="C19" s="5" t="n">
        <v>423</v>
      </c>
      <c r="D19" s="5" t="n">
        <v>962</v>
      </c>
    </row>
    <row r="20" spans="1:5">
      <c r="A20" s="4" t="s">
        <v>1857</v>
      </c>
      <c r="B20" s="5" t="n">
        <v>316</v>
      </c>
      <c r="C20" s="5" t="n">
        <v>558</v>
      </c>
      <c r="D20" s="5" t="n">
        <v>1419</v>
      </c>
    </row>
    <row r="21" spans="1:5">
      <c r="A21" s="4" t="s">
        <v>1858</v>
      </c>
      <c r="B21" s="5" t="n">
        <v>-539</v>
      </c>
      <c r="C21" s="5" t="n">
        <v>-428</v>
      </c>
      <c r="D21" s="5" t="n">
        <v>-262</v>
      </c>
    </row>
    <row r="22" spans="1:5">
      <c r="A22" s="4" t="s">
        <v>1864</v>
      </c>
      <c r="B22" s="5" t="n">
        <v>63</v>
      </c>
    </row>
    <row r="23" spans="1:5">
      <c r="A23" s="4" t="s">
        <v>1859</v>
      </c>
      <c r="C23" s="5" t="n">
        <v>-220</v>
      </c>
      <c r="D23" s="5" t="n">
        <v>-1145</v>
      </c>
    </row>
    <row r="24" spans="1:5">
      <c r="A24" s="4" t="s">
        <v>1860</v>
      </c>
      <c r="B24" s="5" t="n">
        <v>-160</v>
      </c>
      <c r="C24" s="5" t="n">
        <v>-90</v>
      </c>
      <c r="D24" s="5" t="n">
        <v>12</v>
      </c>
    </row>
    <row r="25" spans="1:5">
      <c r="A25" s="4" t="s">
        <v>1861</v>
      </c>
      <c r="B25" s="5" t="n">
        <v>-223</v>
      </c>
      <c r="C25" s="5" t="n">
        <v>130</v>
      </c>
      <c r="D25" s="5" t="n">
        <v>1157</v>
      </c>
      <c r="E25" s="6" t="n">
        <v>897</v>
      </c>
    </row>
    <row r="26" spans="1:5">
      <c r="A26" s="4" t="s">
        <v>1862</v>
      </c>
      <c r="B26" s="6" t="n">
        <v>-160</v>
      </c>
      <c r="C26" s="5" t="n">
        <v>-90</v>
      </c>
      <c r="D26" s="5" t="n">
        <v>12</v>
      </c>
    </row>
    <row r="27" spans="1:5">
      <c r="A27" s="4" t="s">
        <v>1865</v>
      </c>
      <c r="B27" s="4" t="s">
        <v>1200</v>
      </c>
    </row>
    <row r="28" spans="1:5">
      <c r="A28" s="4" t="s">
        <v>1866</v>
      </c>
    </row>
    <row r="29" spans="1:5">
      <c r="A29" s="3" t="s">
        <v>391</v>
      </c>
    </row>
    <row r="30" spans="1:5">
      <c r="A30" s="4" t="s">
        <v>1853</v>
      </c>
      <c r="B30" s="6" t="n">
        <v>244</v>
      </c>
      <c r="C30" s="5" t="n">
        <v>464</v>
      </c>
      <c r="D30" s="5" t="n">
        <v>1517</v>
      </c>
    </row>
    <row r="31" spans="1:5">
      <c r="A31" s="4" t="s">
        <v>1854</v>
      </c>
      <c r="B31" s="5" t="n">
        <v>-333</v>
      </c>
      <c r="C31" s="5" t="n">
        <v>-266</v>
      </c>
      <c r="D31" s="5" t="n">
        <v>-498</v>
      </c>
    </row>
    <row r="32" spans="1:5">
      <c r="A32" s="4" t="s">
        <v>1855</v>
      </c>
      <c r="B32" s="5" t="n">
        <v>-102</v>
      </c>
      <c r="C32" s="5" t="n">
        <v>-140</v>
      </c>
      <c r="D32" s="5" t="n">
        <v>-350</v>
      </c>
    </row>
    <row r="33" spans="1:5">
      <c r="A33" s="4" t="s">
        <v>1856</v>
      </c>
      <c r="B33" s="5" t="n">
        <v>102</v>
      </c>
      <c r="C33" s="5" t="n">
        <v>140</v>
      </c>
      <c r="D33" s="5" t="n">
        <v>350</v>
      </c>
    </row>
    <row r="34" spans="1:5">
      <c r="A34" s="4" t="s">
        <v>1857</v>
      </c>
      <c r="B34" s="5" t="n">
        <v>142</v>
      </c>
      <c r="C34" s="5" t="n">
        <v>324</v>
      </c>
      <c r="D34" s="5" t="n">
        <v>1167</v>
      </c>
    </row>
    <row r="35" spans="1:5">
      <c r="A35" s="4" t="s">
        <v>1858</v>
      </c>
      <c r="B35" s="5" t="n">
        <v>-231</v>
      </c>
      <c r="C35" s="5" t="n">
        <v>-126</v>
      </c>
      <c r="D35" s="5" t="n">
        <v>-148</v>
      </c>
    </row>
    <row r="36" spans="1:5">
      <c r="A36" s="4" t="s">
        <v>1867</v>
      </c>
      <c r="B36" s="5" t="n">
        <v>-89</v>
      </c>
      <c r="C36" s="5" t="n">
        <v>198</v>
      </c>
      <c r="D36" s="5" t="n">
        <v>1019</v>
      </c>
    </row>
    <row r="37" spans="1:5">
      <c r="A37" s="4" t="s">
        <v>1861</v>
      </c>
      <c r="B37" s="5" t="n">
        <v>-89</v>
      </c>
      <c r="C37" s="5" t="n">
        <v>198</v>
      </c>
      <c r="D37" s="5" t="n">
        <v>1019</v>
      </c>
    </row>
    <row r="38" spans="1:5">
      <c r="A38" s="4" t="s">
        <v>1868</v>
      </c>
    </row>
    <row r="39" spans="1:5">
      <c r="A39" s="3" t="s">
        <v>391</v>
      </c>
    </row>
    <row r="40" spans="1:5">
      <c r="A40" s="4" t="s">
        <v>1853</v>
      </c>
      <c r="B40" s="5" t="n">
        <v>109</v>
      </c>
      <c r="C40" s="5" t="n">
        <v>172</v>
      </c>
      <c r="D40" s="5" t="n">
        <v>68</v>
      </c>
    </row>
    <row r="41" spans="1:5">
      <c r="A41" s="4" t="s">
        <v>1854</v>
      </c>
      <c r="B41" s="5" t="n">
        <v>-113</v>
      </c>
      <c r="C41" s="5" t="n">
        <v>-214</v>
      </c>
      <c r="D41" s="5" t="n">
        <v>-130</v>
      </c>
    </row>
    <row r="42" spans="1:5">
      <c r="A42" s="4" t="s">
        <v>1855</v>
      </c>
      <c r="B42" s="5" t="n">
        <v>-12</v>
      </c>
      <c r="C42" s="5" t="n">
        <v>-8</v>
      </c>
      <c r="D42" s="5" t="n">
        <v>-25</v>
      </c>
    </row>
    <row r="43" spans="1:5">
      <c r="A43" s="4" t="s">
        <v>1856</v>
      </c>
      <c r="B43" s="5" t="n">
        <v>12</v>
      </c>
      <c r="C43" s="5" t="n">
        <v>8</v>
      </c>
      <c r="D43" s="5" t="n">
        <v>25</v>
      </c>
    </row>
    <row r="44" spans="1:5">
      <c r="A44" s="4" t="s">
        <v>1857</v>
      </c>
      <c r="B44" s="5" t="n">
        <v>97</v>
      </c>
      <c r="C44" s="5" t="n">
        <v>164</v>
      </c>
      <c r="D44" s="5" t="n">
        <v>43</v>
      </c>
    </row>
    <row r="45" spans="1:5">
      <c r="A45" s="4" t="s">
        <v>1858</v>
      </c>
      <c r="B45" s="5" t="n">
        <v>-101</v>
      </c>
      <c r="C45" s="5" t="n">
        <v>-206</v>
      </c>
      <c r="D45" s="5" t="n">
        <v>-105</v>
      </c>
    </row>
    <row r="46" spans="1:5">
      <c r="A46" s="4" t="s">
        <v>1867</v>
      </c>
      <c r="B46" s="5" t="n">
        <v>-4</v>
      </c>
      <c r="C46" s="5" t="n">
        <v>-42</v>
      </c>
      <c r="D46" s="5" t="n">
        <v>-62</v>
      </c>
    </row>
    <row r="47" spans="1:5">
      <c r="A47" s="4" t="s">
        <v>1861</v>
      </c>
      <c r="B47" s="5" t="n">
        <v>-4</v>
      </c>
      <c r="C47" s="5" t="n">
        <v>-42</v>
      </c>
      <c r="D47" s="5" t="n">
        <v>-62</v>
      </c>
    </row>
    <row r="48" spans="1:5">
      <c r="A48" s="4" t="s">
        <v>1869</v>
      </c>
    </row>
    <row r="49" spans="1:5">
      <c r="A49" s="3" t="s">
        <v>391</v>
      </c>
    </row>
    <row r="50" spans="1:5">
      <c r="A50" s="4" t="s">
        <v>1853</v>
      </c>
      <c r="B50" s="5" t="n">
        <v>82</v>
      </c>
      <c r="C50" s="5" t="n">
        <v>194</v>
      </c>
      <c r="D50" s="5" t="n">
        <v>660</v>
      </c>
    </row>
    <row r="51" spans="1:5">
      <c r="A51" s="4" t="s">
        <v>1854</v>
      </c>
      <c r="B51" s="5" t="n">
        <v>-163</v>
      </c>
      <c r="C51" s="5" t="n">
        <v>-207</v>
      </c>
      <c r="D51" s="5" t="n">
        <v>-468</v>
      </c>
    </row>
    <row r="52" spans="1:5">
      <c r="A52" s="4" t="s">
        <v>1855</v>
      </c>
      <c r="B52" s="5" t="n">
        <v>-52</v>
      </c>
      <c r="C52" s="5" t="n">
        <v>-125</v>
      </c>
      <c r="D52" s="5" t="n">
        <v>-460</v>
      </c>
    </row>
    <row r="53" spans="1:5">
      <c r="A53" s="4" t="s">
        <v>1856</v>
      </c>
      <c r="B53" s="5" t="n">
        <v>52</v>
      </c>
      <c r="C53" s="5" t="n">
        <v>125</v>
      </c>
      <c r="D53" s="5" t="n">
        <v>460</v>
      </c>
    </row>
    <row r="54" spans="1:5">
      <c r="A54" s="4" t="s">
        <v>1857</v>
      </c>
      <c r="B54" s="5" t="n">
        <v>30</v>
      </c>
      <c r="C54" s="5" t="n">
        <v>69</v>
      </c>
      <c r="D54" s="5" t="n">
        <v>200</v>
      </c>
    </row>
    <row r="55" spans="1:5">
      <c r="A55" s="4" t="s">
        <v>1858</v>
      </c>
      <c r="B55" s="5" t="n">
        <v>-111</v>
      </c>
      <c r="C55" s="5" t="n">
        <v>-82</v>
      </c>
      <c r="D55" s="5" t="n">
        <v>-8</v>
      </c>
    </row>
    <row r="56" spans="1:5">
      <c r="A56" s="4" t="s">
        <v>1867</v>
      </c>
      <c r="B56" s="5" t="n">
        <v>-81</v>
      </c>
      <c r="C56" s="5" t="n">
        <v>-13</v>
      </c>
      <c r="D56" s="5" t="n">
        <v>192</v>
      </c>
    </row>
    <row r="57" spans="1:5">
      <c r="A57" s="4" t="s">
        <v>1861</v>
      </c>
      <c r="B57" s="5" t="n">
        <v>-81</v>
      </c>
      <c r="C57" s="5" t="n">
        <v>-13</v>
      </c>
      <c r="D57" s="5" t="n">
        <v>192</v>
      </c>
    </row>
    <row r="58" spans="1:5">
      <c r="A58" s="4" t="s">
        <v>1870</v>
      </c>
    </row>
    <row r="59" spans="1:5">
      <c r="A59" s="3" t="s">
        <v>391</v>
      </c>
    </row>
    <row r="60" spans="1:5">
      <c r="A60" s="4" t="s">
        <v>1853</v>
      </c>
      <c r="D60" s="5" t="n">
        <v>9</v>
      </c>
    </row>
    <row r="61" spans="1:5">
      <c r="A61" s="4" t="s">
        <v>1857</v>
      </c>
      <c r="D61" s="5" t="n">
        <v>9</v>
      </c>
    </row>
    <row r="62" spans="1:5">
      <c r="A62" s="4" t="s">
        <v>1867</v>
      </c>
      <c r="D62" s="5" t="n">
        <v>9</v>
      </c>
    </row>
    <row r="63" spans="1:5">
      <c r="A63" s="4" t="s">
        <v>1861</v>
      </c>
      <c r="D63" s="5" t="n">
        <v>9</v>
      </c>
    </row>
    <row r="64" spans="1:5">
      <c r="A64" s="4" t="s">
        <v>1871</v>
      </c>
    </row>
    <row r="65" spans="1:5">
      <c r="A65" s="3" t="s">
        <v>391</v>
      </c>
    </row>
    <row r="66" spans="1:5">
      <c r="A66" s="4" t="s">
        <v>1853</v>
      </c>
      <c r="B66" s="5" t="n">
        <v>202</v>
      </c>
      <c r="C66" s="5" t="n">
        <v>151</v>
      </c>
      <c r="D66" s="5" t="n">
        <v>127</v>
      </c>
    </row>
    <row r="67" spans="1:5">
      <c r="A67" s="4" t="s">
        <v>1854</v>
      </c>
      <c r="B67" s="5" t="n">
        <v>-251</v>
      </c>
      <c r="C67" s="5" t="n">
        <v>-164</v>
      </c>
      <c r="D67" s="5" t="n">
        <v>-128</v>
      </c>
    </row>
    <row r="68" spans="1:5">
      <c r="A68" s="4" t="s">
        <v>1855</v>
      </c>
      <c r="B68" s="5" t="n">
        <v>-155</v>
      </c>
      <c r="C68" s="5" t="n">
        <v>-150</v>
      </c>
      <c r="D68" s="5" t="n">
        <v>-127</v>
      </c>
    </row>
    <row r="69" spans="1:5">
      <c r="A69" s="4" t="s">
        <v>1856</v>
      </c>
      <c r="B69" s="5" t="n">
        <v>155</v>
      </c>
      <c r="C69" s="5" t="n">
        <v>150</v>
      </c>
      <c r="D69" s="5" t="n">
        <v>127</v>
      </c>
    </row>
    <row r="70" spans="1:5">
      <c r="A70" s="4" t="s">
        <v>1857</v>
      </c>
      <c r="B70" s="5" t="n">
        <v>47</v>
      </c>
      <c r="C70" s="5" t="n">
        <v>1</v>
      </c>
    </row>
    <row r="71" spans="1:5">
      <c r="A71" s="4" t="s">
        <v>1858</v>
      </c>
      <c r="B71" s="5" t="n">
        <v>-96</v>
      </c>
      <c r="C71" s="5" t="n">
        <v>-14</v>
      </c>
      <c r="D71" s="5" t="n">
        <v>-1</v>
      </c>
    </row>
    <row r="72" spans="1:5">
      <c r="A72" s="4" t="s">
        <v>1867</v>
      </c>
      <c r="B72" s="5" t="n">
        <v>-49</v>
      </c>
      <c r="C72" s="5" t="n">
        <v>-13</v>
      </c>
      <c r="D72" s="5" t="n">
        <v>-1</v>
      </c>
    </row>
    <row r="73" spans="1:5">
      <c r="A73" s="4" t="s">
        <v>1861</v>
      </c>
      <c r="B73" s="5" t="n">
        <v>-49</v>
      </c>
      <c r="C73" s="5" t="n">
        <v>-13</v>
      </c>
      <c r="D73" s="5" t="n">
        <v>-1</v>
      </c>
    </row>
    <row r="74" spans="1:5">
      <c r="A74" s="4" t="s">
        <v>1872</v>
      </c>
    </row>
    <row r="75" spans="1:5">
      <c r="A75" s="3" t="s">
        <v>391</v>
      </c>
    </row>
    <row r="76" spans="1:5">
      <c r="A76" s="4" t="s">
        <v>1853</v>
      </c>
      <c r="B76" s="5" t="n">
        <v>1799</v>
      </c>
      <c r="C76" s="5" t="n">
        <v>1957</v>
      </c>
      <c r="D76" s="5" t="n">
        <v>2310</v>
      </c>
    </row>
    <row r="77" spans="1:5">
      <c r="A77" s="4" t="s">
        <v>1854</v>
      </c>
      <c r="B77" s="5" t="n">
        <v>-1383</v>
      </c>
      <c r="C77" s="5" t="n">
        <v>-1739</v>
      </c>
      <c r="D77" s="5" t="n">
        <v>-1697</v>
      </c>
    </row>
    <row r="78" spans="1:5">
      <c r="A78" s="4" t="s">
        <v>1855</v>
      </c>
      <c r="B78" s="5" t="n">
        <v>-128</v>
      </c>
      <c r="C78" s="5" t="n">
        <v>-90</v>
      </c>
      <c r="D78" s="5" t="n">
        <v>-350</v>
      </c>
    </row>
    <row r="79" spans="1:5">
      <c r="A79" s="4" t="s">
        <v>1856</v>
      </c>
      <c r="B79" s="5" t="n">
        <v>128</v>
      </c>
      <c r="C79" s="5" t="n">
        <v>90</v>
      </c>
      <c r="D79" s="5" t="n">
        <v>350</v>
      </c>
    </row>
    <row r="80" spans="1:5">
      <c r="A80" s="4" t="s">
        <v>1857</v>
      </c>
      <c r="B80" s="5" t="n">
        <v>1671</v>
      </c>
      <c r="C80" s="5" t="n">
        <v>1867</v>
      </c>
      <c r="D80" s="5" t="n">
        <v>1960</v>
      </c>
    </row>
    <row r="81" spans="1:5">
      <c r="A81" s="4" t="s">
        <v>1858</v>
      </c>
      <c r="B81" s="5" t="n">
        <v>-1255</v>
      </c>
      <c r="C81" s="5" t="n">
        <v>-1649</v>
      </c>
      <c r="D81" s="5" t="n">
        <v>-1347</v>
      </c>
    </row>
    <row r="82" spans="1:5">
      <c r="A82" s="4" t="s">
        <v>1864</v>
      </c>
      <c r="D82" s="5" t="n">
        <v>23</v>
      </c>
    </row>
    <row r="83" spans="1:5">
      <c r="A83" s="4" t="s">
        <v>1859</v>
      </c>
      <c r="B83" s="5" t="n">
        <v>-86</v>
      </c>
      <c r="C83" s="5" t="n">
        <v>-97</v>
      </c>
    </row>
    <row r="84" spans="1:5">
      <c r="A84" s="4" t="s">
        <v>1860</v>
      </c>
      <c r="B84" s="5" t="n">
        <v>330</v>
      </c>
      <c r="C84" s="5" t="n">
        <v>121</v>
      </c>
      <c r="D84" s="5" t="n">
        <v>636</v>
      </c>
    </row>
    <row r="85" spans="1:5">
      <c r="A85" s="4" t="s">
        <v>1861</v>
      </c>
      <c r="B85" s="5" t="n">
        <v>416</v>
      </c>
      <c r="C85" s="5" t="n">
        <v>218</v>
      </c>
      <c r="D85" s="5" t="n">
        <v>613</v>
      </c>
      <c r="E85" s="6" t="n">
        <v>532</v>
      </c>
    </row>
    <row r="86" spans="1:5">
      <c r="A86" s="4" t="s">
        <v>1862</v>
      </c>
      <c r="B86" s="6" t="n">
        <v>330</v>
      </c>
      <c r="C86" s="5" t="n">
        <v>121</v>
      </c>
      <c r="D86" s="5" t="n">
        <v>636</v>
      </c>
    </row>
    <row r="87" spans="1:5">
      <c r="A87" s="4" t="s">
        <v>1865</v>
      </c>
      <c r="B87" s="4" t="s">
        <v>746</v>
      </c>
    </row>
    <row r="88" spans="1:5">
      <c r="A88" s="4" t="s">
        <v>1873</v>
      </c>
    </row>
    <row r="89" spans="1:5">
      <c r="A89" s="3" t="s">
        <v>391</v>
      </c>
    </row>
    <row r="90" spans="1:5">
      <c r="A90" s="4" t="s">
        <v>1853</v>
      </c>
      <c r="B90" s="6" t="n">
        <v>76</v>
      </c>
      <c r="C90" s="5" t="n">
        <v>63</v>
      </c>
      <c r="D90" s="5" t="n">
        <v>50</v>
      </c>
    </row>
    <row r="91" spans="1:5">
      <c r="A91" s="4" t="s">
        <v>1854</v>
      </c>
      <c r="B91" s="5" t="n">
        <v>-7</v>
      </c>
      <c r="C91" s="5" t="n">
        <v>-39</v>
      </c>
      <c r="D91" s="5" t="n">
        <v>-175</v>
      </c>
    </row>
    <row r="92" spans="1:5">
      <c r="A92" s="4" t="s">
        <v>1855</v>
      </c>
      <c r="B92" s="5" t="n">
        <v>-3</v>
      </c>
      <c r="C92" s="5" t="n">
        <v>-3</v>
      </c>
      <c r="D92" s="5" t="n">
        <v>-19</v>
      </c>
    </row>
    <row r="93" spans="1:5">
      <c r="A93" s="4" t="s">
        <v>1856</v>
      </c>
      <c r="B93" s="5" t="n">
        <v>3</v>
      </c>
      <c r="C93" s="5" t="n">
        <v>3</v>
      </c>
      <c r="D93" s="5" t="n">
        <v>19</v>
      </c>
    </row>
    <row r="94" spans="1:5">
      <c r="A94" s="4" t="s">
        <v>1857</v>
      </c>
      <c r="B94" s="5" t="n">
        <v>73</v>
      </c>
      <c r="C94" s="5" t="n">
        <v>60</v>
      </c>
      <c r="D94" s="5" t="n">
        <v>31</v>
      </c>
    </row>
    <row r="95" spans="1:5">
      <c r="A95" s="4" t="s">
        <v>1858</v>
      </c>
      <c r="B95" s="5" t="n">
        <v>-4</v>
      </c>
      <c r="C95" s="5" t="n">
        <v>-36</v>
      </c>
      <c r="D95" s="5" t="n">
        <v>-156</v>
      </c>
    </row>
    <row r="96" spans="1:5">
      <c r="A96" s="4" t="s">
        <v>1867</v>
      </c>
      <c r="B96" s="5" t="n">
        <v>69</v>
      </c>
      <c r="C96" s="5" t="n">
        <v>24</v>
      </c>
      <c r="D96" s="5" t="n">
        <v>-125</v>
      </c>
    </row>
    <row r="97" spans="1:5">
      <c r="A97" s="4" t="s">
        <v>1861</v>
      </c>
      <c r="B97" s="5" t="n">
        <v>69</v>
      </c>
      <c r="C97" s="5" t="n">
        <v>24</v>
      </c>
      <c r="D97" s="5" t="n">
        <v>-125</v>
      </c>
    </row>
    <row r="98" spans="1:5">
      <c r="A98" s="4" t="s">
        <v>1874</v>
      </c>
    </row>
    <row r="99" spans="1:5">
      <c r="A99" s="3" t="s">
        <v>391</v>
      </c>
    </row>
    <row r="100" spans="1:5">
      <c r="A100" s="4" t="s">
        <v>1853</v>
      </c>
      <c r="B100" s="5" t="n">
        <v>1717</v>
      </c>
      <c r="C100" s="5" t="n">
        <v>1879</v>
      </c>
      <c r="D100" s="5" t="n">
        <v>2255</v>
      </c>
    </row>
    <row r="101" spans="1:5">
      <c r="A101" s="4" t="s">
        <v>1854</v>
      </c>
      <c r="B101" s="5" t="n">
        <v>-1345</v>
      </c>
      <c r="C101" s="5" t="n">
        <v>-1672</v>
      </c>
      <c r="D101" s="5" t="n">
        <v>-1498</v>
      </c>
    </row>
    <row r="102" spans="1:5">
      <c r="A102" s="4" t="s">
        <v>1855</v>
      </c>
      <c r="B102" s="5" t="n">
        <v>-92</v>
      </c>
      <c r="C102" s="5" t="n">
        <v>-61</v>
      </c>
      <c r="D102" s="5" t="n">
        <v>-320</v>
      </c>
    </row>
    <row r="103" spans="1:5">
      <c r="A103" s="4" t="s">
        <v>1856</v>
      </c>
      <c r="B103" s="5" t="n">
        <v>92</v>
      </c>
      <c r="C103" s="5" t="n">
        <v>61</v>
      </c>
      <c r="D103" s="5" t="n">
        <v>320</v>
      </c>
    </row>
    <row r="104" spans="1:5">
      <c r="A104" s="4" t="s">
        <v>1857</v>
      </c>
      <c r="B104" s="5" t="n">
        <v>1625</v>
      </c>
      <c r="C104" s="5" t="n">
        <v>1818</v>
      </c>
      <c r="D104" s="5" t="n">
        <v>1935</v>
      </c>
    </row>
    <row r="105" spans="1:5">
      <c r="A105" s="4" t="s">
        <v>1858</v>
      </c>
      <c r="B105" s="5" t="n">
        <v>-1253</v>
      </c>
      <c r="C105" s="5" t="n">
        <v>-1611</v>
      </c>
      <c r="D105" s="5" t="n">
        <v>-1178</v>
      </c>
    </row>
    <row r="106" spans="1:5">
      <c r="A106" s="4" t="s">
        <v>1867</v>
      </c>
      <c r="B106" s="5" t="n">
        <v>372</v>
      </c>
      <c r="C106" s="5" t="n">
        <v>207</v>
      </c>
      <c r="D106" s="5" t="n">
        <v>757</v>
      </c>
    </row>
    <row r="107" spans="1:5">
      <c r="A107" s="4" t="s">
        <v>1861</v>
      </c>
      <c r="B107" s="5" t="n">
        <v>372</v>
      </c>
      <c r="C107" s="5" t="n">
        <v>207</v>
      </c>
      <c r="D107" s="5" t="n">
        <v>757</v>
      </c>
    </row>
    <row r="108" spans="1:5">
      <c r="A108" s="4" t="s">
        <v>1875</v>
      </c>
    </row>
    <row r="109" spans="1:5">
      <c r="A109" s="3" t="s">
        <v>391</v>
      </c>
    </row>
    <row r="110" spans="1:5">
      <c r="A110" s="4" t="s">
        <v>1853</v>
      </c>
      <c r="B110" s="5" t="n">
        <v>6</v>
      </c>
      <c r="C110" s="5" t="n">
        <v>15</v>
      </c>
      <c r="D110" s="5" t="n">
        <v>5</v>
      </c>
    </row>
    <row r="111" spans="1:5">
      <c r="A111" s="4" t="s">
        <v>1854</v>
      </c>
      <c r="B111" s="5" t="n">
        <v>-30</v>
      </c>
      <c r="C111" s="5" t="n">
        <v>-28</v>
      </c>
      <c r="D111" s="5" t="n">
        <v>-24</v>
      </c>
    </row>
    <row r="112" spans="1:5">
      <c r="A112" s="4" t="s">
        <v>1855</v>
      </c>
      <c r="B112" s="5" t="n">
        <v>-33</v>
      </c>
      <c r="C112" s="5" t="n">
        <v>-26</v>
      </c>
      <c r="D112" s="5" t="n">
        <v>-11</v>
      </c>
    </row>
    <row r="113" spans="1:5">
      <c r="A113" s="4" t="s">
        <v>1856</v>
      </c>
      <c r="B113" s="5" t="n">
        <v>33</v>
      </c>
      <c r="C113" s="5" t="n">
        <v>26</v>
      </c>
      <c r="D113" s="5" t="n">
        <v>11</v>
      </c>
    </row>
    <row r="114" spans="1:5">
      <c r="A114" s="4" t="s">
        <v>1857</v>
      </c>
      <c r="B114" s="5" t="n">
        <v>-27</v>
      </c>
      <c r="C114" s="5" t="n">
        <v>-11</v>
      </c>
      <c r="D114" s="5" t="n">
        <v>-6</v>
      </c>
    </row>
    <row r="115" spans="1:5">
      <c r="A115" s="4" t="s">
        <v>1858</v>
      </c>
      <c r="B115" s="5" t="n">
        <v>3</v>
      </c>
      <c r="C115" s="5" t="n">
        <v>-2</v>
      </c>
      <c r="D115" s="5" t="n">
        <v>-13</v>
      </c>
    </row>
    <row r="116" spans="1:5">
      <c r="A116" s="4" t="s">
        <v>1867</v>
      </c>
      <c r="B116" s="5" t="n">
        <v>-24</v>
      </c>
      <c r="C116" s="5" t="n">
        <v>-13</v>
      </c>
      <c r="D116" s="5" t="n">
        <v>-19</v>
      </c>
    </row>
    <row r="117" spans="1:5">
      <c r="A117" s="4" t="s">
        <v>1861</v>
      </c>
      <c r="B117" s="5" t="n">
        <v>-24</v>
      </c>
      <c r="C117" s="6" t="n">
        <v>-13</v>
      </c>
      <c r="D117" s="6" t="n">
        <v>-19</v>
      </c>
    </row>
    <row r="118" spans="1:5">
      <c r="A118" s="4" t="s">
        <v>1876</v>
      </c>
    </row>
    <row r="119" spans="1:5">
      <c r="A119" s="3" t="s">
        <v>391</v>
      </c>
    </row>
    <row r="120" spans="1:5">
      <c r="A120" s="4" t="s">
        <v>1854</v>
      </c>
      <c r="B120" s="5" t="n">
        <v>-1</v>
      </c>
    </row>
    <row r="121" spans="1:5">
      <c r="A121" s="4" t="s">
        <v>1858</v>
      </c>
      <c r="B121" s="5" t="n">
        <v>-1</v>
      </c>
    </row>
    <row r="122" spans="1:5">
      <c r="A122" s="4" t="s">
        <v>1867</v>
      </c>
      <c r="B122" s="5" t="n">
        <v>-1</v>
      </c>
    </row>
    <row r="123" spans="1:5">
      <c r="A123" s="4" t="s">
        <v>1861</v>
      </c>
      <c r="B123" s="6"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55</v>
      </c>
      <c r="C2" s="2" t="s">
        <v>56</v>
      </c>
      <c r="D2" s="2" t="s">
        <v>57</v>
      </c>
    </row>
    <row r="3" spans="1:4">
      <c r="A3" s="3" t="s">
        <v>391</v>
      </c>
    </row>
    <row r="4" spans="1:4">
      <c r="A4" s="4" t="s">
        <v>1878</v>
      </c>
      <c r="B4" s="6" t="n">
        <v>348</v>
      </c>
      <c r="C4" s="6" t="n">
        <v>1770</v>
      </c>
    </row>
    <row r="5" spans="1:4">
      <c r="A5" s="4" t="s">
        <v>1879</v>
      </c>
      <c r="B5" s="5" t="n">
        <v>193</v>
      </c>
      <c r="C5" s="5" t="n">
        <v>348</v>
      </c>
      <c r="D5" s="6" t="n">
        <v>1770</v>
      </c>
    </row>
    <row r="6" spans="1:4">
      <c r="A6" s="4" t="s">
        <v>1863</v>
      </c>
    </row>
    <row r="7" spans="1:4">
      <c r="A7" s="3" t="s">
        <v>391</v>
      </c>
    </row>
    <row r="8" spans="1:4">
      <c r="A8" s="4" t="s">
        <v>1878</v>
      </c>
      <c r="B8" s="5" t="n">
        <v>130</v>
      </c>
      <c r="C8" s="5" t="n">
        <v>1157</v>
      </c>
      <c r="D8" s="5" t="n">
        <v>897</v>
      </c>
    </row>
    <row r="9" spans="1:4">
      <c r="A9" s="4" t="s">
        <v>1880</v>
      </c>
      <c r="B9" s="5" t="n">
        <v>2693</v>
      </c>
      <c r="C9" s="5" t="n">
        <v>3013</v>
      </c>
      <c r="D9" s="5" t="n">
        <v>3318</v>
      </c>
    </row>
    <row r="10" spans="1:4">
      <c r="A10" s="4" t="s">
        <v>1881</v>
      </c>
      <c r="B10" s="5" t="n">
        <v>-3047</v>
      </c>
      <c r="C10" s="5" t="n">
        <v>-4040</v>
      </c>
      <c r="D10" s="5" t="n">
        <v>-3058</v>
      </c>
    </row>
    <row r="11" spans="1:4">
      <c r="A11" s="4" t="s">
        <v>1879</v>
      </c>
      <c r="B11" s="5" t="n">
        <v>-223</v>
      </c>
      <c r="C11" s="5" t="n">
        <v>130</v>
      </c>
      <c r="D11" s="5" t="n">
        <v>1157</v>
      </c>
    </row>
    <row r="12" spans="1:4">
      <c r="A12" s="4" t="s">
        <v>1872</v>
      </c>
    </row>
    <row r="13" spans="1:4">
      <c r="A13" s="3" t="s">
        <v>391</v>
      </c>
    </row>
    <row r="14" spans="1:4">
      <c r="A14" s="4" t="s">
        <v>1878</v>
      </c>
      <c r="B14" s="5" t="n">
        <v>218</v>
      </c>
      <c r="C14" s="5" t="n">
        <v>613</v>
      </c>
      <c r="D14" s="5" t="n">
        <v>532</v>
      </c>
    </row>
    <row r="15" spans="1:4">
      <c r="A15" s="4" t="s">
        <v>1880</v>
      </c>
      <c r="B15" s="5" t="n">
        <v>717</v>
      </c>
      <c r="C15" s="5" t="n">
        <v>392</v>
      </c>
      <c r="D15" s="5" t="n">
        <v>113</v>
      </c>
    </row>
    <row r="16" spans="1:4">
      <c r="A16" s="4" t="s">
        <v>1881</v>
      </c>
      <c r="B16" s="5" t="n">
        <v>-554</v>
      </c>
      <c r="C16" s="5" t="n">
        <v>-742</v>
      </c>
      <c r="D16" s="5" t="n">
        <v>3</v>
      </c>
    </row>
    <row r="17" spans="1:4">
      <c r="A17" s="4" t="s">
        <v>68</v>
      </c>
      <c r="B17" s="5" t="n">
        <v>35</v>
      </c>
      <c r="C17" s="5" t="n">
        <v>-45</v>
      </c>
      <c r="D17" s="5" t="n">
        <v>-35</v>
      </c>
    </row>
    <row r="18" spans="1:4">
      <c r="A18" s="4" t="s">
        <v>1879</v>
      </c>
      <c r="B18" s="6" t="n">
        <v>416</v>
      </c>
      <c r="C18" s="6" t="n">
        <v>218</v>
      </c>
      <c r="D18" s="6" t="n">
        <v>61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2</v>
      </c>
      <c r="B1" s="2" t="s">
        <v>55</v>
      </c>
      <c r="C1" s="2" t="s">
        <v>56</v>
      </c>
      <c r="D1" s="2" t="s">
        <v>57</v>
      </c>
      <c r="E1" s="2" t="s">
        <v>655</v>
      </c>
    </row>
    <row r="2" spans="1:5">
      <c r="A2" s="3" t="s">
        <v>1702</v>
      </c>
    </row>
    <row r="3" spans="1:5">
      <c r="A3" s="4" t="s">
        <v>1883</v>
      </c>
      <c r="B3" s="6" t="n">
        <v>193</v>
      </c>
      <c r="C3" s="6" t="n">
        <v>348</v>
      </c>
      <c r="D3" s="6" t="n">
        <v>1770</v>
      </c>
    </row>
    <row r="4" spans="1:5">
      <c r="A4" s="4" t="s">
        <v>1863</v>
      </c>
    </row>
    <row r="5" spans="1:5">
      <c r="A5" s="3" t="s">
        <v>1702</v>
      </c>
    </row>
    <row r="6" spans="1:5">
      <c r="A6" s="4" t="s">
        <v>1883</v>
      </c>
      <c r="B6" s="5" t="n">
        <v>-223</v>
      </c>
      <c r="C6" s="5" t="n">
        <v>130</v>
      </c>
      <c r="D6" s="5" t="n">
        <v>1157</v>
      </c>
      <c r="E6" s="6" t="n">
        <v>897</v>
      </c>
    </row>
    <row r="7" spans="1:5">
      <c r="A7" s="4" t="s">
        <v>1872</v>
      </c>
    </row>
    <row r="8" spans="1:5">
      <c r="A8" s="3" t="s">
        <v>1702</v>
      </c>
    </row>
    <row r="9" spans="1:5">
      <c r="A9" s="4" t="s">
        <v>1883</v>
      </c>
      <c r="B9" s="5" t="n">
        <v>416</v>
      </c>
      <c r="C9" s="5" t="n">
        <v>218</v>
      </c>
      <c r="D9" s="5" t="n">
        <v>613</v>
      </c>
      <c r="E9" s="6" t="n">
        <v>532</v>
      </c>
    </row>
    <row r="10" spans="1:5">
      <c r="A10" s="14" t="n">
        <v>1</v>
      </c>
    </row>
    <row r="11" spans="1:5">
      <c r="A11" s="3" t="s">
        <v>1702</v>
      </c>
    </row>
    <row r="12" spans="1:5">
      <c r="A12" s="4" t="s">
        <v>1883</v>
      </c>
      <c r="B12" s="5" t="n">
        <v>239</v>
      </c>
      <c r="C12" s="5" t="n">
        <v>387</v>
      </c>
      <c r="D12" s="5" t="n">
        <v>94</v>
      </c>
    </row>
    <row r="13" spans="1:5">
      <c r="A13" s="4" t="s">
        <v>1884</v>
      </c>
    </row>
    <row r="14" spans="1:5">
      <c r="A14" s="3" t="s">
        <v>1702</v>
      </c>
    </row>
    <row r="15" spans="1:5">
      <c r="A15" s="4" t="s">
        <v>1883</v>
      </c>
      <c r="B15" s="5" t="n">
        <v>-49</v>
      </c>
      <c r="C15" s="5" t="n">
        <v>-22</v>
      </c>
      <c r="D15" s="5" t="n">
        <v>15</v>
      </c>
    </row>
    <row r="16" spans="1:5">
      <c r="A16" s="4" t="s">
        <v>1885</v>
      </c>
    </row>
    <row r="17" spans="1:5">
      <c r="A17" s="3" t="s">
        <v>1702</v>
      </c>
    </row>
    <row r="18" spans="1:5">
      <c r="A18" s="4" t="s">
        <v>1883</v>
      </c>
      <c r="B18" s="5" t="n">
        <v>288</v>
      </c>
      <c r="C18" s="5" t="n">
        <v>409</v>
      </c>
      <c r="D18" s="5" t="n">
        <v>79</v>
      </c>
    </row>
    <row r="19" spans="1:5">
      <c r="A19" s="14" t="n">
        <v>2</v>
      </c>
    </row>
    <row r="20" spans="1:5">
      <c r="A20" s="3" t="s">
        <v>1702</v>
      </c>
    </row>
    <row r="21" spans="1:5">
      <c r="A21" s="4" t="s">
        <v>1883</v>
      </c>
      <c r="B21" s="5" t="n">
        <v>-45</v>
      </c>
      <c r="C21" s="5" t="n">
        <v>-39</v>
      </c>
      <c r="D21" s="5" t="n">
        <v>1676</v>
      </c>
    </row>
    <row r="22" spans="1:5">
      <c r="A22" s="4" t="s">
        <v>1886</v>
      </c>
    </row>
    <row r="23" spans="1:5">
      <c r="A23" s="3" t="s">
        <v>1702</v>
      </c>
    </row>
    <row r="24" spans="1:5">
      <c r="A24" s="4" t="s">
        <v>1883</v>
      </c>
      <c r="B24" s="5" t="n">
        <v>-173</v>
      </c>
      <c r="C24" s="5" t="n">
        <v>152</v>
      </c>
      <c r="D24" s="5" t="n">
        <v>1142</v>
      </c>
    </row>
    <row r="25" spans="1:5">
      <c r="A25" s="4" t="s">
        <v>1887</v>
      </c>
    </row>
    <row r="26" spans="1:5">
      <c r="A26" s="3" t="s">
        <v>1702</v>
      </c>
    </row>
    <row r="27" spans="1:5">
      <c r="A27" s="4" t="s">
        <v>1883</v>
      </c>
      <c r="B27" s="6" t="n">
        <v>128</v>
      </c>
      <c r="C27" s="6" t="n">
        <v>-191</v>
      </c>
      <c r="D27" s="6" t="n">
        <v>5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8</v>
      </c>
      <c r="B1" s="2" t="s">
        <v>1</v>
      </c>
    </row>
    <row r="2" spans="1:4">
      <c r="B2" s="2" t="s">
        <v>55</v>
      </c>
      <c r="C2" s="2" t="s">
        <v>56</v>
      </c>
      <c r="D2" s="2" t="s">
        <v>57</v>
      </c>
    </row>
    <row r="3" spans="1:4">
      <c r="A3" s="3" t="s">
        <v>1090</v>
      </c>
    </row>
    <row r="4" spans="1:4">
      <c r="A4" s="4" t="s">
        <v>1742</v>
      </c>
      <c r="B4" s="6" t="n">
        <v>0</v>
      </c>
      <c r="C4" s="6" t="n">
        <v>0</v>
      </c>
      <c r="D4" s="6" t="n">
        <v>0</v>
      </c>
    </row>
    <row r="5" spans="1:4">
      <c r="A5" s="4" t="s">
        <v>213</v>
      </c>
    </row>
    <row r="6" spans="1:4">
      <c r="A6" s="3" t="s">
        <v>1090</v>
      </c>
    </row>
    <row r="7" spans="1:4">
      <c r="A7" s="4" t="s">
        <v>1743</v>
      </c>
      <c r="B7" s="5" t="n">
        <v>71</v>
      </c>
      <c r="C7" s="5" t="n">
        <v>-69</v>
      </c>
    </row>
    <row r="8" spans="1:4">
      <c r="A8" s="4" t="s">
        <v>1744</v>
      </c>
      <c r="B8" s="5" t="n">
        <v>-6</v>
      </c>
      <c r="C8" s="5" t="n">
        <v>-1</v>
      </c>
    </row>
    <row r="9" spans="1:4">
      <c r="A9" s="4" t="s">
        <v>1742</v>
      </c>
      <c r="B9" s="6" t="n">
        <v>0</v>
      </c>
      <c r="C9" s="6" t="n">
        <v>-5</v>
      </c>
      <c r="D9" s="6" t="n">
        <v>0</v>
      </c>
    </row>
    <row r="10" spans="1:4">
      <c r="A10" s="4" t="s">
        <v>1889</v>
      </c>
    </row>
    <row r="11" spans="1:4">
      <c r="A11" s="3" t="s">
        <v>1090</v>
      </c>
    </row>
    <row r="12" spans="1:4">
      <c r="A12" s="4" t="s">
        <v>1865</v>
      </c>
      <c r="B12" s="4" t="s">
        <v>12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55</v>
      </c>
      <c r="C2" s="2" t="s">
        <v>56</v>
      </c>
      <c r="D2" s="2" t="s">
        <v>57</v>
      </c>
    </row>
    <row r="3" spans="1:4">
      <c r="A3" s="4" t="s">
        <v>438</v>
      </c>
    </row>
    <row r="4" spans="1:4">
      <c r="A4" s="3" t="s">
        <v>1891</v>
      </c>
    </row>
    <row r="5" spans="1:4">
      <c r="A5" s="4" t="s">
        <v>1892</v>
      </c>
      <c r="B5" s="4" t="s">
        <v>1893</v>
      </c>
    </row>
    <row r="6" spans="1:4">
      <c r="A6" s="4" t="s">
        <v>1894</v>
      </c>
      <c r="B6" s="4" t="s">
        <v>1895</v>
      </c>
    </row>
    <row r="7" spans="1:4">
      <c r="A7" s="4" t="s">
        <v>1896</v>
      </c>
      <c r="B7" s="4" t="s">
        <v>1897</v>
      </c>
      <c r="C7" s="4" t="s">
        <v>1897</v>
      </c>
      <c r="D7" s="4" t="s">
        <v>1897</v>
      </c>
    </row>
    <row r="8" spans="1:4">
      <c r="A8" s="4" t="s">
        <v>1898</v>
      </c>
      <c r="B8" s="4" t="s">
        <v>1899</v>
      </c>
    </row>
    <row r="9" spans="1:4">
      <c r="A9" s="4" t="s">
        <v>1900</v>
      </c>
      <c r="B9" s="13" t="n">
        <v>6.6</v>
      </c>
      <c r="C9" s="13" t="n">
        <v>22.1</v>
      </c>
      <c r="D9" s="13" t="n">
        <v>7.4</v>
      </c>
    </row>
    <row r="10" spans="1:4">
      <c r="A10" s="4" t="s">
        <v>1901</v>
      </c>
    </row>
    <row r="11" spans="1:4">
      <c r="A11" s="3" t="s">
        <v>1891</v>
      </c>
    </row>
    <row r="12" spans="1:4">
      <c r="A12" s="4" t="s">
        <v>1900</v>
      </c>
      <c r="B12" s="11" t="n">
        <v>28.4</v>
      </c>
      <c r="C12" s="11" t="n">
        <v>24.6</v>
      </c>
      <c r="D12" s="11" t="n">
        <v>11.6</v>
      </c>
    </row>
    <row r="13" spans="1:4">
      <c r="A13" s="4" t="s">
        <v>1902</v>
      </c>
    </row>
    <row r="14" spans="1:4">
      <c r="A14" s="3" t="s">
        <v>1891</v>
      </c>
    </row>
    <row r="15" spans="1:4">
      <c r="A15" s="4" t="s">
        <v>1900</v>
      </c>
      <c r="B15" s="11" t="n">
        <v>4.1</v>
      </c>
      <c r="C15" s="11" t="n">
        <v>7.2</v>
      </c>
      <c r="D15" s="11" t="n">
        <v>5.5</v>
      </c>
    </row>
    <row r="16" spans="1:4">
      <c r="A16" s="4" t="s">
        <v>1903</v>
      </c>
    </row>
    <row r="17" spans="1:4">
      <c r="A17" s="3" t="s">
        <v>1891</v>
      </c>
    </row>
    <row r="18" spans="1:4">
      <c r="A18" s="4" t="s">
        <v>1900</v>
      </c>
      <c r="B18" s="13" t="n">
        <v>15.6</v>
      </c>
      <c r="C18" s="6" t="n">
        <v>14</v>
      </c>
      <c r="D18" s="13" t="n">
        <v>8.6</v>
      </c>
    </row>
    <row r="19" spans="1:4">
      <c r="A19" s="4" t="s">
        <v>441</v>
      </c>
    </row>
    <row r="20" spans="1:4">
      <c r="A20" s="3" t="s">
        <v>1891</v>
      </c>
    </row>
    <row r="21" spans="1:4">
      <c r="A21" s="4" t="s">
        <v>1892</v>
      </c>
      <c r="B21" s="4" t="s">
        <v>1893</v>
      </c>
    </row>
    <row r="22" spans="1:4">
      <c r="A22" s="4" t="s">
        <v>1894</v>
      </c>
      <c r="B22" s="4" t="s">
        <v>973</v>
      </c>
    </row>
    <row r="23" spans="1:4">
      <c r="A23" s="4" t="s">
        <v>1896</v>
      </c>
      <c r="B23" s="4" t="s">
        <v>1897</v>
      </c>
      <c r="C23" s="4" t="s">
        <v>1897</v>
      </c>
      <c r="D23" s="4" t="s">
        <v>1897</v>
      </c>
    </row>
    <row r="24" spans="1:4">
      <c r="A24" s="4" t="s">
        <v>1900</v>
      </c>
      <c r="B24" s="13" t="n">
        <v>4.2</v>
      </c>
      <c r="C24" s="13" t="n">
        <v>2.1</v>
      </c>
      <c r="D24" s="6" t="n">
        <v>8</v>
      </c>
    </row>
    <row r="25" spans="1:4">
      <c r="A25" s="4" t="s">
        <v>1904</v>
      </c>
    </row>
    <row r="26" spans="1:4">
      <c r="A26" s="3" t="s">
        <v>1891</v>
      </c>
    </row>
    <row r="27" spans="1:4">
      <c r="A27" s="4" t="s">
        <v>1900</v>
      </c>
      <c r="B27" s="11" t="n">
        <v>12.5</v>
      </c>
      <c r="C27" s="11" t="n">
        <v>8.4</v>
      </c>
      <c r="D27" s="11" t="n">
        <v>15.8</v>
      </c>
    </row>
    <row r="28" spans="1:4">
      <c r="A28" s="4" t="s">
        <v>1905</v>
      </c>
    </row>
    <row r="29" spans="1:4">
      <c r="A29" s="3" t="s">
        <v>1891</v>
      </c>
    </row>
    <row r="30" spans="1:4">
      <c r="A30" s="4" t="s">
        <v>1900</v>
      </c>
      <c r="B30" s="11" t="n">
        <v>2.8</v>
      </c>
      <c r="C30" s="5" t="n">
        <v>2</v>
      </c>
      <c r="D30" s="5" t="n">
        <v>2</v>
      </c>
    </row>
    <row r="31" spans="1:4">
      <c r="A31" s="4" t="s">
        <v>1906</v>
      </c>
    </row>
    <row r="32" spans="1:4">
      <c r="A32" s="3" t="s">
        <v>1891</v>
      </c>
    </row>
    <row r="33" spans="1:4">
      <c r="A33" s="4" t="s">
        <v>1900</v>
      </c>
      <c r="B33" s="13" t="n">
        <v>6.3</v>
      </c>
      <c r="C33" s="13" t="n">
        <v>3.9</v>
      </c>
      <c r="D33" s="13" t="n">
        <v>7.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38"/>
  </cols>
  <sheetData>
    <row r="1" spans="1:5">
      <c r="A1" s="1" t="s">
        <v>1907</v>
      </c>
      <c r="B1" s="2" t="s">
        <v>1908</v>
      </c>
      <c r="C1" s="2" t="s">
        <v>1909</v>
      </c>
      <c r="D1" s="2" t="s">
        <v>1910</v>
      </c>
      <c r="E1" s="2" t="s">
        <v>1911</v>
      </c>
    </row>
    <row r="2" spans="1:5">
      <c r="A2" s="4" t="s">
        <v>1912</v>
      </c>
    </row>
    <row r="3" spans="1:5">
      <c r="A3" s="3" t="s">
        <v>215</v>
      </c>
    </row>
    <row r="4" spans="1:5">
      <c r="A4" s="4" t="s">
        <v>1913</v>
      </c>
      <c r="E4" s="5" t="n">
        <v>97522593</v>
      </c>
    </row>
    <row r="5" spans="1:5">
      <c r="A5" s="4" t="s">
        <v>1914</v>
      </c>
      <c r="E5" s="6" t="n">
        <v>2500</v>
      </c>
    </row>
    <row r="6" spans="1:5">
      <c r="A6" s="4" t="s">
        <v>1915</v>
      </c>
    </row>
    <row r="7" spans="1:5">
      <c r="A7" s="3" t="s">
        <v>215</v>
      </c>
    </row>
    <row r="8" spans="1:5">
      <c r="A8" s="4" t="s">
        <v>1916</v>
      </c>
      <c r="B8" s="6" t="n">
        <v>1950</v>
      </c>
    </row>
    <row r="9" spans="1:5">
      <c r="A9" s="4" t="s">
        <v>1917</v>
      </c>
    </row>
    <row r="10" spans="1:5">
      <c r="A10" s="3" t="s">
        <v>215</v>
      </c>
    </row>
    <row r="11" spans="1:5">
      <c r="A11" s="4" t="s">
        <v>1918</v>
      </c>
      <c r="C11" s="9" t="n">
        <v>154</v>
      </c>
      <c r="D11" s="6" t="n">
        <v>1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938"/>
  <sheetViews>
    <sheetView workbookViewId="0">
      <selection activeCell="A1" sqref="A1"/>
    </sheetView>
  </sheetViews>
  <sheetFormatPr baseColWidth="8" defaultRowHeight="15" outlineLevelCol="0"/>
  <cols>
    <col customWidth="1" max="1" min="1" width="80"/>
    <col customWidth="1" max="2" min="2" width="20"/>
  </cols>
  <sheetData>
    <row r="1" spans="1:2">
      <c r="A1" s="1" t="s">
        <v>1919</v>
      </c>
      <c r="B1" s="2" t="s">
        <v>1</v>
      </c>
    </row>
    <row r="2" spans="1:2">
      <c r="B2" s="2" t="s">
        <v>1920</v>
      </c>
    </row>
    <row r="3" spans="1:2">
      <c r="A3" s="3" t="s">
        <v>217</v>
      </c>
    </row>
    <row r="4" spans="1:2">
      <c r="A4" s="4" t="s">
        <v>1921</v>
      </c>
      <c r="B4" s="5" t="n">
        <v>972</v>
      </c>
    </row>
    <row r="5" spans="1:2">
      <c r="A5" s="4" t="s">
        <v>1018</v>
      </c>
    </row>
    <row r="6" spans="1:2">
      <c r="A6" s="3" t="s">
        <v>217</v>
      </c>
    </row>
    <row r="7" spans="1:2">
      <c r="A7" s="4" t="s">
        <v>1921</v>
      </c>
      <c r="B7" s="5" t="n">
        <v>867</v>
      </c>
    </row>
    <row r="8" spans="1:2">
      <c r="A8" s="4" t="s">
        <v>1922</v>
      </c>
    </row>
    <row r="9" spans="1:2">
      <c r="A9" s="3" t="s">
        <v>217</v>
      </c>
    </row>
    <row r="10" spans="1:2">
      <c r="A10" s="4" t="s">
        <v>1921</v>
      </c>
      <c r="B10" s="5" t="n">
        <v>105</v>
      </c>
    </row>
    <row r="11" spans="1:2">
      <c r="A11" s="4" t="s">
        <v>1923</v>
      </c>
    </row>
    <row r="12" spans="1:2">
      <c r="A12" s="3" t="s">
        <v>217</v>
      </c>
    </row>
    <row r="13" spans="1:2">
      <c r="A13" s="4" t="s">
        <v>1924</v>
      </c>
      <c r="B13" s="4" t="s">
        <v>1925</v>
      </c>
    </row>
    <row r="14" spans="1:2">
      <c r="A14" s="4" t="s">
        <v>1926</v>
      </c>
    </row>
    <row r="15" spans="1:2">
      <c r="A15" s="3" t="s">
        <v>217</v>
      </c>
    </row>
    <row r="16" spans="1:2">
      <c r="A16" s="4" t="s">
        <v>1924</v>
      </c>
      <c r="B16" s="4" t="s">
        <v>724</v>
      </c>
    </row>
    <row r="17" spans="1:2">
      <c r="A17" s="4" t="s">
        <v>1927</v>
      </c>
    </row>
    <row r="18" spans="1:2">
      <c r="A18" s="3" t="s">
        <v>217</v>
      </c>
    </row>
    <row r="19" spans="1:2">
      <c r="A19" s="4" t="s">
        <v>1924</v>
      </c>
      <c r="B19" s="4" t="s">
        <v>1928</v>
      </c>
    </row>
    <row r="20" spans="1:2">
      <c r="A20" s="4" t="s">
        <v>1929</v>
      </c>
    </row>
    <row r="21" spans="1:2">
      <c r="A21" s="3" t="s">
        <v>217</v>
      </c>
    </row>
    <row r="22" spans="1:2">
      <c r="A22" s="4" t="s">
        <v>1924</v>
      </c>
      <c r="B22" s="4" t="s">
        <v>724</v>
      </c>
    </row>
    <row r="23" spans="1:2">
      <c r="A23" s="4" t="s">
        <v>1930</v>
      </c>
    </row>
    <row r="24" spans="1:2">
      <c r="A24" s="3" t="s">
        <v>217</v>
      </c>
    </row>
    <row r="25" spans="1:2">
      <c r="A25" s="4" t="s">
        <v>1924</v>
      </c>
      <c r="B25" s="4" t="s">
        <v>724</v>
      </c>
    </row>
    <row r="26" spans="1:2">
      <c r="A26" s="4" t="s">
        <v>1931</v>
      </c>
    </row>
    <row r="27" spans="1:2">
      <c r="A27" s="3" t="s">
        <v>217</v>
      </c>
    </row>
    <row r="28" spans="1:2">
      <c r="A28" s="4" t="s">
        <v>1924</v>
      </c>
      <c r="B28" s="4" t="s">
        <v>724</v>
      </c>
    </row>
    <row r="29" spans="1:2">
      <c r="A29" s="4" t="s">
        <v>1932</v>
      </c>
    </row>
    <row r="30" spans="1:2">
      <c r="A30" s="3" t="s">
        <v>217</v>
      </c>
    </row>
    <row r="31" spans="1:2">
      <c r="A31" s="4" t="s">
        <v>1924</v>
      </c>
      <c r="B31" s="4" t="s">
        <v>724</v>
      </c>
    </row>
    <row r="32" spans="1:2">
      <c r="A32" s="4" t="s">
        <v>1933</v>
      </c>
    </row>
    <row r="33" spans="1:2">
      <c r="A33" s="3" t="s">
        <v>217</v>
      </c>
    </row>
    <row r="34" spans="1:2">
      <c r="A34" s="4" t="s">
        <v>1924</v>
      </c>
      <c r="B34" s="4" t="s">
        <v>724</v>
      </c>
    </row>
    <row r="35" spans="1:2">
      <c r="A35" s="4" t="s">
        <v>1934</v>
      </c>
    </row>
    <row r="36" spans="1:2">
      <c r="A36" s="3" t="s">
        <v>217</v>
      </c>
    </row>
    <row r="37" spans="1:2">
      <c r="A37" s="4" t="s">
        <v>1924</v>
      </c>
      <c r="B37" s="4" t="s">
        <v>1935</v>
      </c>
    </row>
    <row r="38" spans="1:2">
      <c r="A38" s="4" t="s">
        <v>1936</v>
      </c>
    </row>
    <row r="39" spans="1:2">
      <c r="A39" s="3" t="s">
        <v>217</v>
      </c>
    </row>
    <row r="40" spans="1:2">
      <c r="A40" s="4" t="s">
        <v>1924</v>
      </c>
      <c r="B40" s="4" t="s">
        <v>724</v>
      </c>
    </row>
    <row r="41" spans="1:2">
      <c r="A41" s="4" t="s">
        <v>1937</v>
      </c>
    </row>
    <row r="42" spans="1:2">
      <c r="A42" s="3" t="s">
        <v>217</v>
      </c>
    </row>
    <row r="43" spans="1:2">
      <c r="A43" s="4" t="s">
        <v>1924</v>
      </c>
      <c r="B43" s="4" t="s">
        <v>724</v>
      </c>
    </row>
    <row r="44" spans="1:2">
      <c r="A44" s="4" t="s">
        <v>1938</v>
      </c>
    </row>
    <row r="45" spans="1:2">
      <c r="A45" s="3" t="s">
        <v>217</v>
      </c>
    </row>
    <row r="46" spans="1:2">
      <c r="A46" s="4" t="s">
        <v>1924</v>
      </c>
      <c r="B46" s="4" t="s">
        <v>724</v>
      </c>
    </row>
    <row r="47" spans="1:2">
      <c r="A47" s="4" t="s">
        <v>1939</v>
      </c>
    </row>
    <row r="48" spans="1:2">
      <c r="A48" s="3" t="s">
        <v>217</v>
      </c>
    </row>
    <row r="49" spans="1:2">
      <c r="A49" s="4" t="s">
        <v>1924</v>
      </c>
      <c r="B49" s="4" t="s">
        <v>724</v>
      </c>
    </row>
    <row r="50" spans="1:2">
      <c r="A50" s="4" t="s">
        <v>1940</v>
      </c>
    </row>
    <row r="51" spans="1:2">
      <c r="A51" s="3" t="s">
        <v>217</v>
      </c>
    </row>
    <row r="52" spans="1:2">
      <c r="A52" s="4" t="s">
        <v>1924</v>
      </c>
      <c r="B52" s="4" t="s">
        <v>724</v>
      </c>
    </row>
    <row r="53" spans="1:2">
      <c r="A53" s="4" t="s">
        <v>1941</v>
      </c>
    </row>
    <row r="54" spans="1:2">
      <c r="A54" s="3" t="s">
        <v>217</v>
      </c>
    </row>
    <row r="55" spans="1:2">
      <c r="A55" s="4" t="s">
        <v>1924</v>
      </c>
      <c r="B55" s="4" t="s">
        <v>724</v>
      </c>
    </row>
    <row r="56" spans="1:2">
      <c r="A56" s="4" t="s">
        <v>1942</v>
      </c>
    </row>
    <row r="57" spans="1:2">
      <c r="A57" s="3" t="s">
        <v>217</v>
      </c>
    </row>
    <row r="58" spans="1:2">
      <c r="A58" s="4" t="s">
        <v>1924</v>
      </c>
      <c r="B58" s="4" t="s">
        <v>724</v>
      </c>
    </row>
    <row r="59" spans="1:2">
      <c r="A59" s="4" t="s">
        <v>1943</v>
      </c>
    </row>
    <row r="60" spans="1:2">
      <c r="A60" s="3" t="s">
        <v>217</v>
      </c>
    </row>
    <row r="61" spans="1:2">
      <c r="A61" s="4" t="s">
        <v>1924</v>
      </c>
      <c r="B61" s="4" t="s">
        <v>724</v>
      </c>
    </row>
    <row r="62" spans="1:2">
      <c r="A62" s="4" t="s">
        <v>1944</v>
      </c>
    </row>
    <row r="63" spans="1:2">
      <c r="A63" s="3" t="s">
        <v>217</v>
      </c>
    </row>
    <row r="64" spans="1:2">
      <c r="A64" s="4" t="s">
        <v>1924</v>
      </c>
      <c r="B64" s="4" t="s">
        <v>724</v>
      </c>
    </row>
    <row r="65" spans="1:2">
      <c r="A65" s="4" t="s">
        <v>1945</v>
      </c>
    </row>
    <row r="66" spans="1:2">
      <c r="A66" s="3" t="s">
        <v>217</v>
      </c>
    </row>
    <row r="67" spans="1:2">
      <c r="A67" s="4" t="s">
        <v>1924</v>
      </c>
      <c r="B67" s="4" t="s">
        <v>724</v>
      </c>
    </row>
    <row r="68" spans="1:2">
      <c r="A68" s="4" t="s">
        <v>1946</v>
      </c>
    </row>
    <row r="69" spans="1:2">
      <c r="A69" s="3" t="s">
        <v>217</v>
      </c>
    </row>
    <row r="70" spans="1:2">
      <c r="A70" s="4" t="s">
        <v>1924</v>
      </c>
      <c r="B70" s="4" t="s">
        <v>724</v>
      </c>
    </row>
    <row r="71" spans="1:2">
      <c r="A71" s="4" t="s">
        <v>1947</v>
      </c>
    </row>
    <row r="72" spans="1:2">
      <c r="A72" s="3" t="s">
        <v>217</v>
      </c>
    </row>
    <row r="73" spans="1:2">
      <c r="A73" s="4" t="s">
        <v>1924</v>
      </c>
      <c r="B73" s="4" t="s">
        <v>724</v>
      </c>
    </row>
    <row r="74" spans="1:2">
      <c r="A74" s="4" t="s">
        <v>1948</v>
      </c>
    </row>
    <row r="75" spans="1:2">
      <c r="A75" s="3" t="s">
        <v>217</v>
      </c>
    </row>
    <row r="76" spans="1:2">
      <c r="A76" s="4" t="s">
        <v>1924</v>
      </c>
      <c r="B76" s="4" t="s">
        <v>724</v>
      </c>
    </row>
    <row r="77" spans="1:2">
      <c r="A77" s="4" t="s">
        <v>1949</v>
      </c>
    </row>
    <row r="78" spans="1:2">
      <c r="A78" s="3" t="s">
        <v>217</v>
      </c>
    </row>
    <row r="79" spans="1:2">
      <c r="A79" s="4" t="s">
        <v>1924</v>
      </c>
      <c r="B79" s="4" t="s">
        <v>724</v>
      </c>
    </row>
    <row r="80" spans="1:2">
      <c r="A80" s="4" t="s">
        <v>1950</v>
      </c>
    </row>
    <row r="81" spans="1:2">
      <c r="A81" s="3" t="s">
        <v>217</v>
      </c>
    </row>
    <row r="82" spans="1:2">
      <c r="A82" s="4" t="s">
        <v>1924</v>
      </c>
      <c r="B82" s="4" t="s">
        <v>724</v>
      </c>
    </row>
    <row r="83" spans="1:2">
      <c r="A83" s="4" t="s">
        <v>1951</v>
      </c>
    </row>
    <row r="84" spans="1:2">
      <c r="A84" s="3" t="s">
        <v>217</v>
      </c>
    </row>
    <row r="85" spans="1:2">
      <c r="A85" s="4" t="s">
        <v>1924</v>
      </c>
      <c r="B85" s="4" t="s">
        <v>724</v>
      </c>
    </row>
    <row r="86" spans="1:2">
      <c r="A86" s="4" t="s">
        <v>1952</v>
      </c>
    </row>
    <row r="87" spans="1:2">
      <c r="A87" s="3" t="s">
        <v>217</v>
      </c>
    </row>
    <row r="88" spans="1:2">
      <c r="A88" s="4" t="s">
        <v>1924</v>
      </c>
      <c r="B88" s="4" t="s">
        <v>724</v>
      </c>
    </row>
    <row r="89" spans="1:2">
      <c r="A89" s="4" t="s">
        <v>1953</v>
      </c>
    </row>
    <row r="90" spans="1:2">
      <c r="A90" s="3" t="s">
        <v>217</v>
      </c>
    </row>
    <row r="91" spans="1:2">
      <c r="A91" s="4" t="s">
        <v>1924</v>
      </c>
      <c r="B91" s="4" t="s">
        <v>724</v>
      </c>
    </row>
    <row r="92" spans="1:2">
      <c r="A92" s="4" t="s">
        <v>1954</v>
      </c>
    </row>
    <row r="93" spans="1:2">
      <c r="A93" s="3" t="s">
        <v>217</v>
      </c>
    </row>
    <row r="94" spans="1:2">
      <c r="A94" s="4" t="s">
        <v>1924</v>
      </c>
      <c r="B94" s="4" t="s">
        <v>724</v>
      </c>
    </row>
    <row r="95" spans="1:2">
      <c r="A95" s="4" t="s">
        <v>1955</v>
      </c>
    </row>
    <row r="96" spans="1:2">
      <c r="A96" s="3" t="s">
        <v>217</v>
      </c>
    </row>
    <row r="97" spans="1:2">
      <c r="A97" s="4" t="s">
        <v>1924</v>
      </c>
      <c r="B97" s="4" t="s">
        <v>724</v>
      </c>
    </row>
    <row r="98" spans="1:2">
      <c r="A98" s="4" t="s">
        <v>1956</v>
      </c>
    </row>
    <row r="99" spans="1:2">
      <c r="A99" s="3" t="s">
        <v>217</v>
      </c>
    </row>
    <row r="100" spans="1:2">
      <c r="A100" s="4" t="s">
        <v>1924</v>
      </c>
      <c r="B100" s="4" t="s">
        <v>724</v>
      </c>
    </row>
    <row r="101" spans="1:2">
      <c r="A101" s="4" t="s">
        <v>1957</v>
      </c>
    </row>
    <row r="102" spans="1:2">
      <c r="A102" s="3" t="s">
        <v>217</v>
      </c>
    </row>
    <row r="103" spans="1:2">
      <c r="A103" s="4" t="s">
        <v>1924</v>
      </c>
      <c r="B103" s="4" t="s">
        <v>724</v>
      </c>
    </row>
    <row r="104" spans="1:2">
      <c r="A104" s="4" t="s">
        <v>1958</v>
      </c>
    </row>
    <row r="105" spans="1:2">
      <c r="A105" s="3" t="s">
        <v>217</v>
      </c>
    </row>
    <row r="106" spans="1:2">
      <c r="A106" s="4" t="s">
        <v>1924</v>
      </c>
      <c r="B106" s="4" t="s">
        <v>724</v>
      </c>
    </row>
    <row r="107" spans="1:2">
      <c r="A107" s="4" t="s">
        <v>1959</v>
      </c>
    </row>
    <row r="108" spans="1:2">
      <c r="A108" s="3" t="s">
        <v>217</v>
      </c>
    </row>
    <row r="109" spans="1:2">
      <c r="A109" s="4" t="s">
        <v>1924</v>
      </c>
      <c r="B109" s="4" t="s">
        <v>724</v>
      </c>
    </row>
    <row r="110" spans="1:2">
      <c r="A110" s="4" t="s">
        <v>1960</v>
      </c>
    </row>
    <row r="111" spans="1:2">
      <c r="A111" s="3" t="s">
        <v>217</v>
      </c>
    </row>
    <row r="112" spans="1:2">
      <c r="A112" s="4" t="s">
        <v>1924</v>
      </c>
      <c r="B112" s="4" t="s">
        <v>724</v>
      </c>
    </row>
    <row r="113" spans="1:2">
      <c r="A113" s="4" t="s">
        <v>1961</v>
      </c>
    </row>
    <row r="114" spans="1:2">
      <c r="A114" s="3" t="s">
        <v>217</v>
      </c>
    </row>
    <row r="115" spans="1:2">
      <c r="A115" s="4" t="s">
        <v>1924</v>
      </c>
      <c r="B115" s="4" t="s">
        <v>724</v>
      </c>
    </row>
    <row r="116" spans="1:2">
      <c r="A116" s="4" t="s">
        <v>1962</v>
      </c>
    </row>
    <row r="117" spans="1:2">
      <c r="A117" s="3" t="s">
        <v>217</v>
      </c>
    </row>
    <row r="118" spans="1:2">
      <c r="A118" s="4" t="s">
        <v>1924</v>
      </c>
      <c r="B118" s="4" t="s">
        <v>724</v>
      </c>
    </row>
    <row r="119" spans="1:2">
      <c r="A119" s="4" t="s">
        <v>1963</v>
      </c>
    </row>
    <row r="120" spans="1:2">
      <c r="A120" s="3" t="s">
        <v>217</v>
      </c>
    </row>
    <row r="121" spans="1:2">
      <c r="A121" s="4" t="s">
        <v>1924</v>
      </c>
      <c r="B121" s="4" t="s">
        <v>724</v>
      </c>
    </row>
    <row r="122" spans="1:2">
      <c r="A122" s="4" t="s">
        <v>1964</v>
      </c>
    </row>
    <row r="123" spans="1:2">
      <c r="A123" s="3" t="s">
        <v>217</v>
      </c>
    </row>
    <row r="124" spans="1:2">
      <c r="A124" s="4" t="s">
        <v>1924</v>
      </c>
      <c r="B124" s="4" t="s">
        <v>724</v>
      </c>
    </row>
    <row r="125" spans="1:2">
      <c r="A125" s="4" t="s">
        <v>1965</v>
      </c>
    </row>
    <row r="126" spans="1:2">
      <c r="A126" s="3" t="s">
        <v>217</v>
      </c>
    </row>
    <row r="127" spans="1:2">
      <c r="A127" s="4" t="s">
        <v>1924</v>
      </c>
      <c r="B127" s="4" t="s">
        <v>724</v>
      </c>
    </row>
    <row r="128" spans="1:2">
      <c r="A128" s="4" t="s">
        <v>1966</v>
      </c>
    </row>
    <row r="129" spans="1:2">
      <c r="A129" s="3" t="s">
        <v>217</v>
      </c>
    </row>
    <row r="130" spans="1:2">
      <c r="A130" s="4" t="s">
        <v>1924</v>
      </c>
      <c r="B130" s="4" t="s">
        <v>724</v>
      </c>
    </row>
    <row r="131" spans="1:2">
      <c r="A131" s="4" t="s">
        <v>1967</v>
      </c>
    </row>
    <row r="132" spans="1:2">
      <c r="A132" s="3" t="s">
        <v>217</v>
      </c>
    </row>
    <row r="133" spans="1:2">
      <c r="A133" s="4" t="s">
        <v>1924</v>
      </c>
      <c r="B133" s="4" t="s">
        <v>724</v>
      </c>
    </row>
    <row r="134" spans="1:2">
      <c r="A134" s="4" t="s">
        <v>1968</v>
      </c>
    </row>
    <row r="135" spans="1:2">
      <c r="A135" s="3" t="s">
        <v>217</v>
      </c>
    </row>
    <row r="136" spans="1:2">
      <c r="A136" s="4" t="s">
        <v>1924</v>
      </c>
      <c r="B136" s="4" t="s">
        <v>1969</v>
      </c>
    </row>
    <row r="137" spans="1:2">
      <c r="A137" s="4" t="s">
        <v>1970</v>
      </c>
    </row>
    <row r="138" spans="1:2">
      <c r="A138" s="3" t="s">
        <v>217</v>
      </c>
    </row>
    <row r="139" spans="1:2">
      <c r="A139" s="4" t="s">
        <v>1924</v>
      </c>
      <c r="B139" s="4" t="s">
        <v>724</v>
      </c>
    </row>
    <row r="140" spans="1:2">
      <c r="A140" s="4" t="s">
        <v>1971</v>
      </c>
    </row>
    <row r="141" spans="1:2">
      <c r="A141" s="3" t="s">
        <v>217</v>
      </c>
    </row>
    <row r="142" spans="1:2">
      <c r="A142" s="4" t="s">
        <v>1924</v>
      </c>
      <c r="B142" s="4" t="s">
        <v>724</v>
      </c>
    </row>
    <row r="143" spans="1:2">
      <c r="A143" s="4" t="s">
        <v>1972</v>
      </c>
    </row>
    <row r="144" spans="1:2">
      <c r="A144" s="3" t="s">
        <v>217</v>
      </c>
    </row>
    <row r="145" spans="1:2">
      <c r="A145" s="4" t="s">
        <v>1924</v>
      </c>
      <c r="B145" s="4" t="s">
        <v>724</v>
      </c>
    </row>
    <row r="146" spans="1:2">
      <c r="A146" s="4" t="s">
        <v>1973</v>
      </c>
    </row>
    <row r="147" spans="1:2">
      <c r="A147" s="3" t="s">
        <v>217</v>
      </c>
    </row>
    <row r="148" spans="1:2">
      <c r="A148" s="4" t="s">
        <v>1924</v>
      </c>
      <c r="B148" s="4" t="s">
        <v>724</v>
      </c>
    </row>
    <row r="149" spans="1:2">
      <c r="A149" s="4" t="s">
        <v>1974</v>
      </c>
    </row>
    <row r="150" spans="1:2">
      <c r="A150" s="3" t="s">
        <v>217</v>
      </c>
    </row>
    <row r="151" spans="1:2">
      <c r="A151" s="4" t="s">
        <v>1924</v>
      </c>
      <c r="B151" s="4" t="s">
        <v>724</v>
      </c>
    </row>
    <row r="152" spans="1:2">
      <c r="A152" s="4" t="s">
        <v>1975</v>
      </c>
    </row>
    <row r="153" spans="1:2">
      <c r="A153" s="3" t="s">
        <v>217</v>
      </c>
    </row>
    <row r="154" spans="1:2">
      <c r="A154" s="4" t="s">
        <v>1924</v>
      </c>
      <c r="B154" s="4" t="s">
        <v>724</v>
      </c>
    </row>
    <row r="155" spans="1:2">
      <c r="A155" s="4" t="s">
        <v>1976</v>
      </c>
    </row>
    <row r="156" spans="1:2">
      <c r="A156" s="3" t="s">
        <v>217</v>
      </c>
    </row>
    <row r="157" spans="1:2">
      <c r="A157" s="4" t="s">
        <v>1924</v>
      </c>
      <c r="B157" s="4" t="s">
        <v>724</v>
      </c>
    </row>
    <row r="158" spans="1:2">
      <c r="A158" s="4" t="s">
        <v>1977</v>
      </c>
    </row>
    <row r="159" spans="1:2">
      <c r="A159" s="3" t="s">
        <v>217</v>
      </c>
    </row>
    <row r="160" spans="1:2">
      <c r="A160" s="4" t="s">
        <v>1924</v>
      </c>
      <c r="B160" s="4" t="s">
        <v>724</v>
      </c>
    </row>
    <row r="161" spans="1:2">
      <c r="A161" s="4" t="s">
        <v>1978</v>
      </c>
    </row>
    <row r="162" spans="1:2">
      <c r="A162" s="3" t="s">
        <v>217</v>
      </c>
    </row>
    <row r="163" spans="1:2">
      <c r="A163" s="4" t="s">
        <v>1924</v>
      </c>
      <c r="B163" s="4" t="s">
        <v>724</v>
      </c>
    </row>
    <row r="164" spans="1:2">
      <c r="A164" s="4" t="s">
        <v>1979</v>
      </c>
    </row>
    <row r="165" spans="1:2">
      <c r="A165" s="3" t="s">
        <v>217</v>
      </c>
    </row>
    <row r="166" spans="1:2">
      <c r="A166" s="4" t="s">
        <v>1924</v>
      </c>
      <c r="B166" s="4" t="s">
        <v>724</v>
      </c>
    </row>
    <row r="167" spans="1:2">
      <c r="A167" s="4" t="s">
        <v>1980</v>
      </c>
    </row>
    <row r="168" spans="1:2">
      <c r="A168" s="3" t="s">
        <v>217</v>
      </c>
    </row>
    <row r="169" spans="1:2">
      <c r="A169" s="4" t="s">
        <v>1924</v>
      </c>
      <c r="B169" s="4" t="s">
        <v>724</v>
      </c>
    </row>
    <row r="170" spans="1:2">
      <c r="A170" s="4" t="s">
        <v>1981</v>
      </c>
    </row>
    <row r="171" spans="1:2">
      <c r="A171" s="3" t="s">
        <v>217</v>
      </c>
    </row>
    <row r="172" spans="1:2">
      <c r="A172" s="4" t="s">
        <v>1924</v>
      </c>
      <c r="B172" s="4" t="s">
        <v>724</v>
      </c>
    </row>
    <row r="173" spans="1:2">
      <c r="A173" s="4" t="s">
        <v>1982</v>
      </c>
    </row>
    <row r="174" spans="1:2">
      <c r="A174" s="3" t="s">
        <v>217</v>
      </c>
    </row>
    <row r="175" spans="1:2">
      <c r="A175" s="4" t="s">
        <v>1924</v>
      </c>
      <c r="B175" s="4" t="s">
        <v>724</v>
      </c>
    </row>
    <row r="176" spans="1:2">
      <c r="A176" s="4" t="s">
        <v>1983</v>
      </c>
    </row>
    <row r="177" spans="1:2">
      <c r="A177" s="3" t="s">
        <v>217</v>
      </c>
    </row>
    <row r="178" spans="1:2">
      <c r="A178" s="4" t="s">
        <v>1924</v>
      </c>
      <c r="B178" s="4" t="s">
        <v>724</v>
      </c>
    </row>
    <row r="179" spans="1:2">
      <c r="A179" s="4" t="s">
        <v>1984</v>
      </c>
    </row>
    <row r="180" spans="1:2">
      <c r="A180" s="3" t="s">
        <v>217</v>
      </c>
    </row>
    <row r="181" spans="1:2">
      <c r="A181" s="4" t="s">
        <v>1924</v>
      </c>
      <c r="B181" s="4" t="s">
        <v>724</v>
      </c>
    </row>
    <row r="182" spans="1:2">
      <c r="A182" s="4" t="s">
        <v>1985</v>
      </c>
    </row>
    <row r="183" spans="1:2">
      <c r="A183" s="3" t="s">
        <v>217</v>
      </c>
    </row>
    <row r="184" spans="1:2">
      <c r="A184" s="4" t="s">
        <v>1924</v>
      </c>
      <c r="B184" s="4" t="s">
        <v>724</v>
      </c>
    </row>
    <row r="185" spans="1:2">
      <c r="A185" s="4" t="s">
        <v>1986</v>
      </c>
    </row>
    <row r="186" spans="1:2">
      <c r="A186" s="3" t="s">
        <v>217</v>
      </c>
    </row>
    <row r="187" spans="1:2">
      <c r="A187" s="4" t="s">
        <v>1924</v>
      </c>
      <c r="B187" s="4" t="s">
        <v>724</v>
      </c>
    </row>
    <row r="188" spans="1:2">
      <c r="A188" s="4" t="s">
        <v>1987</v>
      </c>
    </row>
    <row r="189" spans="1:2">
      <c r="A189" s="3" t="s">
        <v>217</v>
      </c>
    </row>
    <row r="190" spans="1:2">
      <c r="A190" s="4" t="s">
        <v>1924</v>
      </c>
      <c r="B190" s="4" t="s">
        <v>724</v>
      </c>
    </row>
    <row r="191" spans="1:2">
      <c r="A191" s="4" t="s">
        <v>1988</v>
      </c>
    </row>
    <row r="192" spans="1:2">
      <c r="A192" s="3" t="s">
        <v>217</v>
      </c>
    </row>
    <row r="193" spans="1:2">
      <c r="A193" s="4" t="s">
        <v>1924</v>
      </c>
      <c r="B193" s="4" t="s">
        <v>724</v>
      </c>
    </row>
    <row r="194" spans="1:2">
      <c r="A194" s="4" t="s">
        <v>1989</v>
      </c>
    </row>
    <row r="195" spans="1:2">
      <c r="A195" s="3" t="s">
        <v>217</v>
      </c>
    </row>
    <row r="196" spans="1:2">
      <c r="A196" s="4" t="s">
        <v>1924</v>
      </c>
      <c r="B196" s="4" t="s">
        <v>724</v>
      </c>
    </row>
    <row r="197" spans="1:2">
      <c r="A197" s="4" t="s">
        <v>1990</v>
      </c>
    </row>
    <row r="198" spans="1:2">
      <c r="A198" s="3" t="s">
        <v>217</v>
      </c>
    </row>
    <row r="199" spans="1:2">
      <c r="A199" s="4" t="s">
        <v>1924</v>
      </c>
      <c r="B199" s="4" t="s">
        <v>724</v>
      </c>
    </row>
    <row r="200" spans="1:2">
      <c r="A200" s="4" t="s">
        <v>1991</v>
      </c>
    </row>
    <row r="201" spans="1:2">
      <c r="A201" s="3" t="s">
        <v>217</v>
      </c>
    </row>
    <row r="202" spans="1:2">
      <c r="A202" s="4" t="s">
        <v>1924</v>
      </c>
      <c r="B202" s="4" t="s">
        <v>724</v>
      </c>
    </row>
    <row r="203" spans="1:2">
      <c r="A203" s="4" t="s">
        <v>1992</v>
      </c>
    </row>
    <row r="204" spans="1:2">
      <c r="A204" s="3" t="s">
        <v>217</v>
      </c>
    </row>
    <row r="205" spans="1:2">
      <c r="A205" s="4" t="s">
        <v>1924</v>
      </c>
      <c r="B205" s="4" t="s">
        <v>724</v>
      </c>
    </row>
    <row r="206" spans="1:2">
      <c r="A206" s="4" t="s">
        <v>1993</v>
      </c>
    </row>
    <row r="207" spans="1:2">
      <c r="A207" s="3" t="s">
        <v>217</v>
      </c>
    </row>
    <row r="208" spans="1:2">
      <c r="A208" s="4" t="s">
        <v>1924</v>
      </c>
      <c r="B208" s="4" t="s">
        <v>724</v>
      </c>
    </row>
    <row r="209" spans="1:2">
      <c r="A209" s="4" t="s">
        <v>1994</v>
      </c>
    </row>
    <row r="210" spans="1:2">
      <c r="A210" s="3" t="s">
        <v>217</v>
      </c>
    </row>
    <row r="211" spans="1:2">
      <c r="A211" s="4" t="s">
        <v>1924</v>
      </c>
      <c r="B211" s="4" t="s">
        <v>724</v>
      </c>
    </row>
    <row r="212" spans="1:2">
      <c r="A212" s="4" t="s">
        <v>1995</v>
      </c>
    </row>
    <row r="213" spans="1:2">
      <c r="A213" s="3" t="s">
        <v>217</v>
      </c>
    </row>
    <row r="214" spans="1:2">
      <c r="A214" s="4" t="s">
        <v>1924</v>
      </c>
      <c r="B214" s="4" t="s">
        <v>724</v>
      </c>
    </row>
    <row r="215" spans="1:2">
      <c r="A215" s="4" t="s">
        <v>1996</v>
      </c>
    </row>
    <row r="216" spans="1:2">
      <c r="A216" s="3" t="s">
        <v>217</v>
      </c>
    </row>
    <row r="217" spans="1:2">
      <c r="A217" s="4" t="s">
        <v>1924</v>
      </c>
      <c r="B217" s="4" t="s">
        <v>724</v>
      </c>
    </row>
    <row r="218" spans="1:2">
      <c r="A218" s="4" t="s">
        <v>1997</v>
      </c>
    </row>
    <row r="219" spans="1:2">
      <c r="A219" s="3" t="s">
        <v>217</v>
      </c>
    </row>
    <row r="220" spans="1:2">
      <c r="A220" s="4" t="s">
        <v>1924</v>
      </c>
      <c r="B220" s="4" t="s">
        <v>724</v>
      </c>
    </row>
    <row r="221" spans="1:2">
      <c r="A221" s="4" t="s">
        <v>1998</v>
      </c>
    </row>
    <row r="222" spans="1:2">
      <c r="A222" s="3" t="s">
        <v>217</v>
      </c>
    </row>
    <row r="223" spans="1:2">
      <c r="A223" s="4" t="s">
        <v>1924</v>
      </c>
      <c r="B223" s="4" t="s">
        <v>724</v>
      </c>
    </row>
    <row r="224" spans="1:2">
      <c r="A224" s="4" t="s">
        <v>1999</v>
      </c>
    </row>
    <row r="225" spans="1:2">
      <c r="A225" s="3" t="s">
        <v>217</v>
      </c>
    </row>
    <row r="226" spans="1:2">
      <c r="A226" s="4" t="s">
        <v>1924</v>
      </c>
      <c r="B226" s="4" t="s">
        <v>724</v>
      </c>
    </row>
    <row r="227" spans="1:2">
      <c r="A227" s="4" t="s">
        <v>2000</v>
      </c>
    </row>
    <row r="228" spans="1:2">
      <c r="A228" s="3" t="s">
        <v>217</v>
      </c>
    </row>
    <row r="229" spans="1:2">
      <c r="A229" s="4" t="s">
        <v>1924</v>
      </c>
      <c r="B229" s="4" t="s">
        <v>724</v>
      </c>
    </row>
    <row r="230" spans="1:2">
      <c r="A230" s="4" t="s">
        <v>2001</v>
      </c>
    </row>
    <row r="231" spans="1:2">
      <c r="A231" s="3" t="s">
        <v>217</v>
      </c>
    </row>
    <row r="232" spans="1:2">
      <c r="A232" s="4" t="s">
        <v>1924</v>
      </c>
      <c r="B232" s="4" t="s">
        <v>724</v>
      </c>
    </row>
    <row r="233" spans="1:2">
      <c r="A233" s="4" t="s">
        <v>2002</v>
      </c>
    </row>
    <row r="234" spans="1:2">
      <c r="A234" s="3" t="s">
        <v>217</v>
      </c>
    </row>
    <row r="235" spans="1:2">
      <c r="A235" s="4" t="s">
        <v>1924</v>
      </c>
      <c r="B235" s="4" t="s">
        <v>724</v>
      </c>
    </row>
    <row r="236" spans="1:2">
      <c r="A236" s="4" t="s">
        <v>2003</v>
      </c>
    </row>
    <row r="237" spans="1:2">
      <c r="A237" s="3" t="s">
        <v>217</v>
      </c>
    </row>
    <row r="238" spans="1:2">
      <c r="A238" s="4" t="s">
        <v>1924</v>
      </c>
      <c r="B238" s="4" t="s">
        <v>724</v>
      </c>
    </row>
    <row r="239" spans="1:2">
      <c r="A239" s="4" t="s">
        <v>2004</v>
      </c>
    </row>
    <row r="240" spans="1:2">
      <c r="A240" s="3" t="s">
        <v>217</v>
      </c>
    </row>
    <row r="241" spans="1:2">
      <c r="A241" s="4" t="s">
        <v>1924</v>
      </c>
      <c r="B241" s="4" t="s">
        <v>724</v>
      </c>
    </row>
    <row r="242" spans="1:2">
      <c r="A242" s="4" t="s">
        <v>2005</v>
      </c>
    </row>
    <row r="243" spans="1:2">
      <c r="A243" s="3" t="s">
        <v>217</v>
      </c>
    </row>
    <row r="244" spans="1:2">
      <c r="A244" s="4" t="s">
        <v>1924</v>
      </c>
      <c r="B244" s="4" t="s">
        <v>724</v>
      </c>
    </row>
    <row r="245" spans="1:2">
      <c r="A245" s="4" t="s">
        <v>2006</v>
      </c>
    </row>
    <row r="246" spans="1:2">
      <c r="A246" s="3" t="s">
        <v>217</v>
      </c>
    </row>
    <row r="247" spans="1:2">
      <c r="A247" s="4" t="s">
        <v>1924</v>
      </c>
      <c r="B247" s="4" t="s">
        <v>724</v>
      </c>
    </row>
    <row r="248" spans="1:2">
      <c r="A248" s="4" t="s">
        <v>2007</v>
      </c>
    </row>
    <row r="249" spans="1:2">
      <c r="A249" s="3" t="s">
        <v>217</v>
      </c>
    </row>
    <row r="250" spans="1:2">
      <c r="A250" s="4" t="s">
        <v>1924</v>
      </c>
      <c r="B250" s="4" t="s">
        <v>724</v>
      </c>
    </row>
    <row r="251" spans="1:2">
      <c r="A251" s="4" t="s">
        <v>2008</v>
      </c>
    </row>
    <row r="252" spans="1:2">
      <c r="A252" s="3" t="s">
        <v>217</v>
      </c>
    </row>
    <row r="253" spans="1:2">
      <c r="A253" s="4" t="s">
        <v>1924</v>
      </c>
      <c r="B253" s="4" t="s">
        <v>724</v>
      </c>
    </row>
    <row r="254" spans="1:2">
      <c r="A254" s="4" t="s">
        <v>2009</v>
      </c>
    </row>
    <row r="255" spans="1:2">
      <c r="A255" s="3" t="s">
        <v>217</v>
      </c>
    </row>
    <row r="256" spans="1:2">
      <c r="A256" s="4" t="s">
        <v>1924</v>
      </c>
      <c r="B256" s="4" t="s">
        <v>724</v>
      </c>
    </row>
    <row r="257" spans="1:2">
      <c r="A257" s="4" t="s">
        <v>2010</v>
      </c>
    </row>
    <row r="258" spans="1:2">
      <c r="A258" s="3" t="s">
        <v>217</v>
      </c>
    </row>
    <row r="259" spans="1:2">
      <c r="A259" s="4" t="s">
        <v>1924</v>
      </c>
      <c r="B259" s="4" t="s">
        <v>724</v>
      </c>
    </row>
    <row r="260" spans="1:2">
      <c r="A260" s="4" t="s">
        <v>2011</v>
      </c>
    </row>
    <row r="261" spans="1:2">
      <c r="A261" s="3" t="s">
        <v>217</v>
      </c>
    </row>
    <row r="262" spans="1:2">
      <c r="A262" s="4" t="s">
        <v>1924</v>
      </c>
      <c r="B262" s="4" t="s">
        <v>724</v>
      </c>
    </row>
    <row r="263" spans="1:2">
      <c r="A263" s="4" t="s">
        <v>2012</v>
      </c>
    </row>
    <row r="264" spans="1:2">
      <c r="A264" s="3" t="s">
        <v>217</v>
      </c>
    </row>
    <row r="265" spans="1:2">
      <c r="A265" s="4" t="s">
        <v>1924</v>
      </c>
      <c r="B265" s="4" t="s">
        <v>724</v>
      </c>
    </row>
    <row r="266" spans="1:2">
      <c r="A266" s="4" t="s">
        <v>2013</v>
      </c>
    </row>
    <row r="267" spans="1:2">
      <c r="A267" s="3" t="s">
        <v>217</v>
      </c>
    </row>
    <row r="268" spans="1:2">
      <c r="A268" s="4" t="s">
        <v>1924</v>
      </c>
      <c r="B268" s="4" t="s">
        <v>724</v>
      </c>
    </row>
    <row r="269" spans="1:2">
      <c r="A269" s="4" t="s">
        <v>2014</v>
      </c>
    </row>
    <row r="270" spans="1:2">
      <c r="A270" s="3" t="s">
        <v>217</v>
      </c>
    </row>
    <row r="271" spans="1:2">
      <c r="A271" s="4" t="s">
        <v>1924</v>
      </c>
      <c r="B271" s="4" t="s">
        <v>724</v>
      </c>
    </row>
    <row r="272" spans="1:2">
      <c r="A272" s="4" t="s">
        <v>2015</v>
      </c>
    </row>
    <row r="273" spans="1:2">
      <c r="A273" s="3" t="s">
        <v>217</v>
      </c>
    </row>
    <row r="274" spans="1:2">
      <c r="A274" s="4" t="s">
        <v>1924</v>
      </c>
      <c r="B274" s="4" t="s">
        <v>724</v>
      </c>
    </row>
    <row r="275" spans="1:2">
      <c r="A275" s="4" t="s">
        <v>2016</v>
      </c>
    </row>
    <row r="276" spans="1:2">
      <c r="A276" s="3" t="s">
        <v>217</v>
      </c>
    </row>
    <row r="277" spans="1:2">
      <c r="A277" s="4" t="s">
        <v>1924</v>
      </c>
      <c r="B277" s="4" t="s">
        <v>724</v>
      </c>
    </row>
    <row r="278" spans="1:2">
      <c r="A278" s="4" t="s">
        <v>2017</v>
      </c>
    </row>
    <row r="279" spans="1:2">
      <c r="A279" s="3" t="s">
        <v>217</v>
      </c>
    </row>
    <row r="280" spans="1:2">
      <c r="A280" s="4" t="s">
        <v>1924</v>
      </c>
      <c r="B280" s="4" t="s">
        <v>724</v>
      </c>
    </row>
    <row r="281" spans="1:2">
      <c r="A281" s="4" t="s">
        <v>2018</v>
      </c>
    </row>
    <row r="282" spans="1:2">
      <c r="A282" s="3" t="s">
        <v>217</v>
      </c>
    </row>
    <row r="283" spans="1:2">
      <c r="A283" s="4" t="s">
        <v>1924</v>
      </c>
      <c r="B283" s="4" t="s">
        <v>724</v>
      </c>
    </row>
    <row r="284" spans="1:2">
      <c r="A284" s="4" t="s">
        <v>2019</v>
      </c>
    </row>
    <row r="285" spans="1:2">
      <c r="A285" s="3" t="s">
        <v>217</v>
      </c>
    </row>
    <row r="286" spans="1:2">
      <c r="A286" s="4" t="s">
        <v>1924</v>
      </c>
      <c r="B286" s="4" t="s">
        <v>724</v>
      </c>
    </row>
    <row r="287" spans="1:2">
      <c r="A287" s="4" t="s">
        <v>2020</v>
      </c>
    </row>
    <row r="288" spans="1:2">
      <c r="A288" s="3" t="s">
        <v>217</v>
      </c>
    </row>
    <row r="289" spans="1:2">
      <c r="A289" s="4" t="s">
        <v>1924</v>
      </c>
      <c r="B289" s="4" t="s">
        <v>724</v>
      </c>
    </row>
    <row r="290" spans="1:2">
      <c r="A290" s="4" t="s">
        <v>2021</v>
      </c>
    </row>
    <row r="291" spans="1:2">
      <c r="A291" s="3" t="s">
        <v>217</v>
      </c>
    </row>
    <row r="292" spans="1:2">
      <c r="A292" s="4" t="s">
        <v>1924</v>
      </c>
      <c r="B292" s="4" t="s">
        <v>724</v>
      </c>
    </row>
    <row r="293" spans="1:2">
      <c r="A293" s="4" t="s">
        <v>2022</v>
      </c>
    </row>
    <row r="294" spans="1:2">
      <c r="A294" s="3" t="s">
        <v>217</v>
      </c>
    </row>
    <row r="295" spans="1:2">
      <c r="A295" s="4" t="s">
        <v>1924</v>
      </c>
      <c r="B295" s="4" t="s">
        <v>724</v>
      </c>
    </row>
    <row r="296" spans="1:2">
      <c r="A296" s="4" t="s">
        <v>2023</v>
      </c>
    </row>
    <row r="297" spans="1:2">
      <c r="A297" s="3" t="s">
        <v>217</v>
      </c>
    </row>
    <row r="298" spans="1:2">
      <c r="A298" s="4" t="s">
        <v>1924</v>
      </c>
      <c r="B298" s="4" t="s">
        <v>724</v>
      </c>
    </row>
    <row r="299" spans="1:2">
      <c r="A299" s="4" t="s">
        <v>2024</v>
      </c>
    </row>
    <row r="300" spans="1:2">
      <c r="A300" s="3" t="s">
        <v>217</v>
      </c>
    </row>
    <row r="301" spans="1:2">
      <c r="A301" s="4" t="s">
        <v>1924</v>
      </c>
      <c r="B301" s="4" t="s">
        <v>724</v>
      </c>
    </row>
    <row r="302" spans="1:2">
      <c r="A302" s="4" t="s">
        <v>2025</v>
      </c>
    </row>
    <row r="303" spans="1:2">
      <c r="A303" s="3" t="s">
        <v>217</v>
      </c>
    </row>
    <row r="304" spans="1:2">
      <c r="A304" s="4" t="s">
        <v>1924</v>
      </c>
      <c r="B304" s="4" t="s">
        <v>724</v>
      </c>
    </row>
    <row r="305" spans="1:2">
      <c r="A305" s="4" t="s">
        <v>2026</v>
      </c>
    </row>
    <row r="306" spans="1:2">
      <c r="A306" s="3" t="s">
        <v>217</v>
      </c>
    </row>
    <row r="307" spans="1:2">
      <c r="A307" s="4" t="s">
        <v>1924</v>
      </c>
      <c r="B307" s="4" t="s">
        <v>724</v>
      </c>
    </row>
    <row r="308" spans="1:2">
      <c r="A308" s="4" t="s">
        <v>2027</v>
      </c>
    </row>
    <row r="309" spans="1:2">
      <c r="A309" s="3" t="s">
        <v>217</v>
      </c>
    </row>
    <row r="310" spans="1:2">
      <c r="A310" s="4" t="s">
        <v>1924</v>
      </c>
      <c r="B310" s="4" t="s">
        <v>724</v>
      </c>
    </row>
    <row r="311" spans="1:2">
      <c r="A311" s="4" t="s">
        <v>2028</v>
      </c>
    </row>
    <row r="312" spans="1:2">
      <c r="A312" s="3" t="s">
        <v>217</v>
      </c>
    </row>
    <row r="313" spans="1:2">
      <c r="A313" s="4" t="s">
        <v>1924</v>
      </c>
      <c r="B313" s="4" t="s">
        <v>724</v>
      </c>
    </row>
    <row r="314" spans="1:2">
      <c r="A314" s="4" t="s">
        <v>2029</v>
      </c>
    </row>
    <row r="315" spans="1:2">
      <c r="A315" s="3" t="s">
        <v>217</v>
      </c>
    </row>
    <row r="316" spans="1:2">
      <c r="A316" s="4" t="s">
        <v>1924</v>
      </c>
      <c r="B316" s="4" t="s">
        <v>724</v>
      </c>
    </row>
    <row r="317" spans="1:2">
      <c r="A317" s="4" t="s">
        <v>2030</v>
      </c>
    </row>
    <row r="318" spans="1:2">
      <c r="A318" s="3" t="s">
        <v>217</v>
      </c>
    </row>
    <row r="319" spans="1:2">
      <c r="A319" s="4" t="s">
        <v>1924</v>
      </c>
      <c r="B319" s="4" t="s">
        <v>724</v>
      </c>
    </row>
    <row r="320" spans="1:2">
      <c r="A320" s="4" t="s">
        <v>2031</v>
      </c>
    </row>
    <row r="321" spans="1:2">
      <c r="A321" s="3" t="s">
        <v>217</v>
      </c>
    </row>
    <row r="322" spans="1:2">
      <c r="A322" s="4" t="s">
        <v>1924</v>
      </c>
      <c r="B322" s="4" t="s">
        <v>724</v>
      </c>
    </row>
    <row r="323" spans="1:2">
      <c r="A323" s="4" t="s">
        <v>2032</v>
      </c>
    </row>
    <row r="324" spans="1:2">
      <c r="A324" s="3" t="s">
        <v>217</v>
      </c>
    </row>
    <row r="325" spans="1:2">
      <c r="A325" s="4" t="s">
        <v>1924</v>
      </c>
      <c r="B325" s="4" t="s">
        <v>724</v>
      </c>
    </row>
    <row r="326" spans="1:2">
      <c r="A326" s="4" t="s">
        <v>2033</v>
      </c>
    </row>
    <row r="327" spans="1:2">
      <c r="A327" s="3" t="s">
        <v>217</v>
      </c>
    </row>
    <row r="328" spans="1:2">
      <c r="A328" s="4" t="s">
        <v>1924</v>
      </c>
      <c r="B328" s="4" t="s">
        <v>724</v>
      </c>
    </row>
    <row r="329" spans="1:2">
      <c r="A329" s="4" t="s">
        <v>2034</v>
      </c>
    </row>
    <row r="330" spans="1:2">
      <c r="A330" s="3" t="s">
        <v>217</v>
      </c>
    </row>
    <row r="331" spans="1:2">
      <c r="A331" s="4" t="s">
        <v>1924</v>
      </c>
      <c r="B331" s="4" t="s">
        <v>724</v>
      </c>
    </row>
    <row r="332" spans="1:2">
      <c r="A332" s="4" t="s">
        <v>2035</v>
      </c>
    </row>
    <row r="333" spans="1:2">
      <c r="A333" s="3" t="s">
        <v>217</v>
      </c>
    </row>
    <row r="334" spans="1:2">
      <c r="A334" s="4" t="s">
        <v>1924</v>
      </c>
      <c r="B334" s="4" t="s">
        <v>724</v>
      </c>
    </row>
    <row r="335" spans="1:2">
      <c r="A335" s="4" t="s">
        <v>2036</v>
      </c>
    </row>
    <row r="336" spans="1:2">
      <c r="A336" s="3" t="s">
        <v>217</v>
      </c>
    </row>
    <row r="337" spans="1:2">
      <c r="A337" s="4" t="s">
        <v>1924</v>
      </c>
      <c r="B337" s="4" t="s">
        <v>724</v>
      </c>
    </row>
    <row r="338" spans="1:2">
      <c r="A338" s="4" t="s">
        <v>2037</v>
      </c>
    </row>
    <row r="339" spans="1:2">
      <c r="A339" s="3" t="s">
        <v>217</v>
      </c>
    </row>
    <row r="340" spans="1:2">
      <c r="A340" s="4" t="s">
        <v>1924</v>
      </c>
      <c r="B340" s="4" t="s">
        <v>724</v>
      </c>
    </row>
    <row r="341" spans="1:2">
      <c r="A341" s="4" t="s">
        <v>2038</v>
      </c>
    </row>
    <row r="342" spans="1:2">
      <c r="A342" s="3" t="s">
        <v>217</v>
      </c>
    </row>
    <row r="343" spans="1:2">
      <c r="A343" s="4" t="s">
        <v>1924</v>
      </c>
      <c r="B343" s="4" t="s">
        <v>724</v>
      </c>
    </row>
    <row r="344" spans="1:2">
      <c r="A344" s="4" t="s">
        <v>2039</v>
      </c>
    </row>
    <row r="345" spans="1:2">
      <c r="A345" s="3" t="s">
        <v>217</v>
      </c>
    </row>
    <row r="346" spans="1:2">
      <c r="A346" s="4" t="s">
        <v>1924</v>
      </c>
      <c r="B346" s="4" t="s">
        <v>724</v>
      </c>
    </row>
    <row r="347" spans="1:2">
      <c r="A347" s="4" t="s">
        <v>2040</v>
      </c>
    </row>
    <row r="348" spans="1:2">
      <c r="A348" s="3" t="s">
        <v>217</v>
      </c>
    </row>
    <row r="349" spans="1:2">
      <c r="A349" s="4" t="s">
        <v>1924</v>
      </c>
      <c r="B349" s="4" t="s">
        <v>724</v>
      </c>
    </row>
    <row r="350" spans="1:2">
      <c r="A350" s="4" t="s">
        <v>2041</v>
      </c>
    </row>
    <row r="351" spans="1:2">
      <c r="A351" s="3" t="s">
        <v>217</v>
      </c>
    </row>
    <row r="352" spans="1:2">
      <c r="A352" s="4" t="s">
        <v>1924</v>
      </c>
      <c r="B352" s="4" t="s">
        <v>724</v>
      </c>
    </row>
    <row r="353" spans="1:2">
      <c r="A353" s="4" t="s">
        <v>2042</v>
      </c>
    </row>
    <row r="354" spans="1:2">
      <c r="A354" s="3" t="s">
        <v>217</v>
      </c>
    </row>
    <row r="355" spans="1:2">
      <c r="A355" s="4" t="s">
        <v>1924</v>
      </c>
      <c r="B355" s="4" t="s">
        <v>724</v>
      </c>
    </row>
    <row r="356" spans="1:2">
      <c r="A356" s="4" t="s">
        <v>2043</v>
      </c>
    </row>
    <row r="357" spans="1:2">
      <c r="A357" s="3" t="s">
        <v>217</v>
      </c>
    </row>
    <row r="358" spans="1:2">
      <c r="A358" s="4" t="s">
        <v>1924</v>
      </c>
      <c r="B358" s="4" t="s">
        <v>724</v>
      </c>
    </row>
    <row r="359" spans="1:2">
      <c r="A359" s="4" t="s">
        <v>2044</v>
      </c>
    </row>
    <row r="360" spans="1:2">
      <c r="A360" s="3" t="s">
        <v>217</v>
      </c>
    </row>
    <row r="361" spans="1:2">
      <c r="A361" s="4" t="s">
        <v>1924</v>
      </c>
      <c r="B361" s="4" t="s">
        <v>724</v>
      </c>
    </row>
    <row r="362" spans="1:2">
      <c r="A362" s="4" t="s">
        <v>2045</v>
      </c>
    </row>
    <row r="363" spans="1:2">
      <c r="A363" s="3" t="s">
        <v>217</v>
      </c>
    </row>
    <row r="364" spans="1:2">
      <c r="A364" s="4" t="s">
        <v>1924</v>
      </c>
      <c r="B364" s="4" t="s">
        <v>724</v>
      </c>
    </row>
    <row r="365" spans="1:2">
      <c r="A365" s="4" t="s">
        <v>2046</v>
      </c>
    </row>
    <row r="366" spans="1:2">
      <c r="A366" s="3" t="s">
        <v>217</v>
      </c>
    </row>
    <row r="367" spans="1:2">
      <c r="A367" s="4" t="s">
        <v>1924</v>
      </c>
      <c r="B367" s="4" t="s">
        <v>724</v>
      </c>
    </row>
    <row r="368" spans="1:2">
      <c r="A368" s="4" t="s">
        <v>2047</v>
      </c>
    </row>
    <row r="369" spans="1:2">
      <c r="A369" s="3" t="s">
        <v>217</v>
      </c>
    </row>
    <row r="370" spans="1:2">
      <c r="A370" s="4" t="s">
        <v>1924</v>
      </c>
      <c r="B370" s="4" t="s">
        <v>724</v>
      </c>
    </row>
    <row r="371" spans="1:2">
      <c r="A371" s="4" t="s">
        <v>2048</v>
      </c>
    </row>
    <row r="372" spans="1:2">
      <c r="A372" s="3" t="s">
        <v>217</v>
      </c>
    </row>
    <row r="373" spans="1:2">
      <c r="A373" s="4" t="s">
        <v>1924</v>
      </c>
      <c r="B373" s="4" t="s">
        <v>724</v>
      </c>
    </row>
    <row r="374" spans="1:2">
      <c r="A374" s="4" t="s">
        <v>2049</v>
      </c>
    </row>
    <row r="375" spans="1:2">
      <c r="A375" s="3" t="s">
        <v>217</v>
      </c>
    </row>
    <row r="376" spans="1:2">
      <c r="A376" s="4" t="s">
        <v>1924</v>
      </c>
      <c r="B376" s="4" t="s">
        <v>724</v>
      </c>
    </row>
    <row r="377" spans="1:2">
      <c r="A377" s="4" t="s">
        <v>2050</v>
      </c>
    </row>
    <row r="378" spans="1:2">
      <c r="A378" s="3" t="s">
        <v>217</v>
      </c>
    </row>
    <row r="379" spans="1:2">
      <c r="A379" s="4" t="s">
        <v>1924</v>
      </c>
      <c r="B379" s="4" t="s">
        <v>724</v>
      </c>
    </row>
    <row r="380" spans="1:2">
      <c r="A380" s="4" t="s">
        <v>2051</v>
      </c>
    </row>
    <row r="381" spans="1:2">
      <c r="A381" s="3" t="s">
        <v>217</v>
      </c>
    </row>
    <row r="382" spans="1:2">
      <c r="A382" s="4" t="s">
        <v>1924</v>
      </c>
      <c r="B382" s="4" t="s">
        <v>724</v>
      </c>
    </row>
    <row r="383" spans="1:2">
      <c r="A383" s="4" t="s">
        <v>2052</v>
      </c>
    </row>
    <row r="384" spans="1:2">
      <c r="A384" s="3" t="s">
        <v>217</v>
      </c>
    </row>
    <row r="385" spans="1:2">
      <c r="A385" s="4" t="s">
        <v>1924</v>
      </c>
      <c r="B385" s="4" t="s">
        <v>724</v>
      </c>
    </row>
    <row r="386" spans="1:2">
      <c r="A386" s="4" t="s">
        <v>2053</v>
      </c>
    </row>
    <row r="387" spans="1:2">
      <c r="A387" s="3" t="s">
        <v>217</v>
      </c>
    </row>
    <row r="388" spans="1:2">
      <c r="A388" s="4" t="s">
        <v>1924</v>
      </c>
      <c r="B388" s="4" t="s">
        <v>724</v>
      </c>
    </row>
    <row r="389" spans="1:2">
      <c r="A389" s="4" t="s">
        <v>2054</v>
      </c>
    </row>
    <row r="390" spans="1:2">
      <c r="A390" s="3" t="s">
        <v>217</v>
      </c>
    </row>
    <row r="391" spans="1:2">
      <c r="A391" s="4" t="s">
        <v>1924</v>
      </c>
      <c r="B391" s="4" t="s">
        <v>724</v>
      </c>
    </row>
    <row r="392" spans="1:2">
      <c r="A392" s="4" t="s">
        <v>2055</v>
      </c>
    </row>
    <row r="393" spans="1:2">
      <c r="A393" s="3" t="s">
        <v>217</v>
      </c>
    </row>
    <row r="394" spans="1:2">
      <c r="A394" s="4" t="s">
        <v>1924</v>
      </c>
      <c r="B394" s="4" t="s">
        <v>724</v>
      </c>
    </row>
    <row r="395" spans="1:2">
      <c r="A395" s="4" t="s">
        <v>2056</v>
      </c>
    </row>
    <row r="396" spans="1:2">
      <c r="A396" s="3" t="s">
        <v>217</v>
      </c>
    </row>
    <row r="397" spans="1:2">
      <c r="A397" s="4" t="s">
        <v>1924</v>
      </c>
      <c r="B397" s="4" t="s">
        <v>724</v>
      </c>
    </row>
    <row r="398" spans="1:2">
      <c r="A398" s="4" t="s">
        <v>2057</v>
      </c>
    </row>
    <row r="399" spans="1:2">
      <c r="A399" s="3" t="s">
        <v>217</v>
      </c>
    </row>
    <row r="400" spans="1:2">
      <c r="A400" s="4" t="s">
        <v>1924</v>
      </c>
      <c r="B400" s="4" t="s">
        <v>724</v>
      </c>
    </row>
    <row r="401" spans="1:2">
      <c r="A401" s="4" t="s">
        <v>2058</v>
      </c>
    </row>
    <row r="402" spans="1:2">
      <c r="A402" s="3" t="s">
        <v>217</v>
      </c>
    </row>
    <row r="403" spans="1:2">
      <c r="A403" s="4" t="s">
        <v>1924</v>
      </c>
      <c r="B403" s="4" t="s">
        <v>724</v>
      </c>
    </row>
    <row r="404" spans="1:2">
      <c r="A404" s="4" t="s">
        <v>2059</v>
      </c>
    </row>
    <row r="405" spans="1:2">
      <c r="A405" s="3" t="s">
        <v>217</v>
      </c>
    </row>
    <row r="406" spans="1:2">
      <c r="A406" s="4" t="s">
        <v>1924</v>
      </c>
      <c r="B406" s="4" t="s">
        <v>724</v>
      </c>
    </row>
    <row r="407" spans="1:2">
      <c r="A407" s="4" t="s">
        <v>2060</v>
      </c>
    </row>
    <row r="408" spans="1:2">
      <c r="A408" s="3" t="s">
        <v>217</v>
      </c>
    </row>
    <row r="409" spans="1:2">
      <c r="A409" s="4" t="s">
        <v>1924</v>
      </c>
      <c r="B409" s="4" t="s">
        <v>724</v>
      </c>
    </row>
    <row r="410" spans="1:2">
      <c r="A410" s="4" t="s">
        <v>2061</v>
      </c>
    </row>
    <row r="411" spans="1:2">
      <c r="A411" s="3" t="s">
        <v>217</v>
      </c>
    </row>
    <row r="412" spans="1:2">
      <c r="A412" s="4" t="s">
        <v>1924</v>
      </c>
      <c r="B412" s="4" t="s">
        <v>2062</v>
      </c>
    </row>
    <row r="413" spans="1:2">
      <c r="A413" s="4" t="s">
        <v>2063</v>
      </c>
    </row>
    <row r="414" spans="1:2">
      <c r="A414" s="3" t="s">
        <v>217</v>
      </c>
    </row>
    <row r="415" spans="1:2">
      <c r="A415" s="4" t="s">
        <v>1924</v>
      </c>
      <c r="B415" s="4" t="s">
        <v>724</v>
      </c>
    </row>
    <row r="416" spans="1:2">
      <c r="A416" s="4" t="s">
        <v>2064</v>
      </c>
    </row>
    <row r="417" spans="1:2">
      <c r="A417" s="3" t="s">
        <v>217</v>
      </c>
    </row>
    <row r="418" spans="1:2">
      <c r="A418" s="4" t="s">
        <v>1924</v>
      </c>
      <c r="B418" s="4" t="s">
        <v>724</v>
      </c>
    </row>
    <row r="419" spans="1:2">
      <c r="A419" s="4" t="s">
        <v>2065</v>
      </c>
    </row>
    <row r="420" spans="1:2">
      <c r="A420" s="3" t="s">
        <v>217</v>
      </c>
    </row>
    <row r="421" spans="1:2">
      <c r="A421" s="4" t="s">
        <v>1924</v>
      </c>
      <c r="B421" s="4" t="s">
        <v>724</v>
      </c>
    </row>
    <row r="422" spans="1:2">
      <c r="A422" s="4" t="s">
        <v>2066</v>
      </c>
    </row>
    <row r="423" spans="1:2">
      <c r="A423" s="3" t="s">
        <v>217</v>
      </c>
    </row>
    <row r="424" spans="1:2">
      <c r="A424" s="4" t="s">
        <v>1924</v>
      </c>
      <c r="B424" s="4" t="s">
        <v>724</v>
      </c>
    </row>
    <row r="425" spans="1:2">
      <c r="A425" s="4" t="s">
        <v>2067</v>
      </c>
    </row>
    <row r="426" spans="1:2">
      <c r="A426" s="3" t="s">
        <v>217</v>
      </c>
    </row>
    <row r="427" spans="1:2">
      <c r="A427" s="4" t="s">
        <v>1924</v>
      </c>
      <c r="B427" s="4" t="s">
        <v>724</v>
      </c>
    </row>
    <row r="428" spans="1:2">
      <c r="A428" s="4" t="s">
        <v>2068</v>
      </c>
    </row>
    <row r="429" spans="1:2">
      <c r="A429" s="3" t="s">
        <v>217</v>
      </c>
    </row>
    <row r="430" spans="1:2">
      <c r="A430" s="4" t="s">
        <v>1924</v>
      </c>
      <c r="B430" s="4" t="s">
        <v>724</v>
      </c>
    </row>
    <row r="431" spans="1:2">
      <c r="A431" s="4" t="s">
        <v>2069</v>
      </c>
    </row>
    <row r="432" spans="1:2">
      <c r="A432" s="3" t="s">
        <v>217</v>
      </c>
    </row>
    <row r="433" spans="1:2">
      <c r="A433" s="4" t="s">
        <v>1924</v>
      </c>
      <c r="B433" s="4" t="s">
        <v>724</v>
      </c>
    </row>
    <row r="434" spans="1:2">
      <c r="A434" s="4" t="s">
        <v>2070</v>
      </c>
    </row>
    <row r="435" spans="1:2">
      <c r="A435" s="3" t="s">
        <v>217</v>
      </c>
    </row>
    <row r="436" spans="1:2">
      <c r="A436" s="4" t="s">
        <v>1924</v>
      </c>
      <c r="B436" s="4" t="s">
        <v>724</v>
      </c>
    </row>
    <row r="437" spans="1:2">
      <c r="A437" s="4" t="s">
        <v>2071</v>
      </c>
    </row>
    <row r="438" spans="1:2">
      <c r="A438" s="3" t="s">
        <v>217</v>
      </c>
    </row>
    <row r="439" spans="1:2">
      <c r="A439" s="4" t="s">
        <v>1924</v>
      </c>
      <c r="B439" s="4" t="s">
        <v>724</v>
      </c>
    </row>
    <row r="440" spans="1:2">
      <c r="A440" s="4" t="s">
        <v>2072</v>
      </c>
    </row>
    <row r="441" spans="1:2">
      <c r="A441" s="3" t="s">
        <v>217</v>
      </c>
    </row>
    <row r="442" spans="1:2">
      <c r="A442" s="4" t="s">
        <v>1924</v>
      </c>
      <c r="B442" s="4" t="s">
        <v>724</v>
      </c>
    </row>
    <row r="443" spans="1:2">
      <c r="A443" s="4" t="s">
        <v>2073</v>
      </c>
    </row>
    <row r="444" spans="1:2">
      <c r="A444" s="3" t="s">
        <v>217</v>
      </c>
    </row>
    <row r="445" spans="1:2">
      <c r="A445" s="4" t="s">
        <v>1924</v>
      </c>
      <c r="B445" s="4" t="s">
        <v>724</v>
      </c>
    </row>
    <row r="446" spans="1:2">
      <c r="A446" s="4" t="s">
        <v>2074</v>
      </c>
    </row>
    <row r="447" spans="1:2">
      <c r="A447" s="3" t="s">
        <v>217</v>
      </c>
    </row>
    <row r="448" spans="1:2">
      <c r="A448" s="4" t="s">
        <v>1924</v>
      </c>
      <c r="B448" s="4" t="s">
        <v>724</v>
      </c>
    </row>
    <row r="449" spans="1:2">
      <c r="A449" s="4" t="s">
        <v>2075</v>
      </c>
    </row>
    <row r="450" spans="1:2">
      <c r="A450" s="3" t="s">
        <v>217</v>
      </c>
    </row>
    <row r="451" spans="1:2">
      <c r="A451" s="4" t="s">
        <v>1924</v>
      </c>
      <c r="B451" s="4" t="s">
        <v>724</v>
      </c>
    </row>
    <row r="452" spans="1:2">
      <c r="A452" s="4" t="s">
        <v>2076</v>
      </c>
    </row>
    <row r="453" spans="1:2">
      <c r="A453" s="3" t="s">
        <v>217</v>
      </c>
    </row>
    <row r="454" spans="1:2">
      <c r="A454" s="4" t="s">
        <v>1924</v>
      </c>
      <c r="B454" s="4" t="s">
        <v>724</v>
      </c>
    </row>
    <row r="455" spans="1:2">
      <c r="A455" s="4" t="s">
        <v>2077</v>
      </c>
    </row>
    <row r="456" spans="1:2">
      <c r="A456" s="3" t="s">
        <v>217</v>
      </c>
    </row>
    <row r="457" spans="1:2">
      <c r="A457" s="4" t="s">
        <v>1924</v>
      </c>
      <c r="B457" s="4" t="s">
        <v>724</v>
      </c>
    </row>
    <row r="458" spans="1:2">
      <c r="A458" s="4" t="s">
        <v>2078</v>
      </c>
    </row>
    <row r="459" spans="1:2">
      <c r="A459" s="3" t="s">
        <v>217</v>
      </c>
    </row>
    <row r="460" spans="1:2">
      <c r="A460" s="4" t="s">
        <v>1924</v>
      </c>
      <c r="B460" s="4" t="s">
        <v>724</v>
      </c>
    </row>
    <row r="461" spans="1:2">
      <c r="A461" s="4" t="s">
        <v>2079</v>
      </c>
    </row>
    <row r="462" spans="1:2">
      <c r="A462" s="3" t="s">
        <v>217</v>
      </c>
    </row>
    <row r="463" spans="1:2">
      <c r="A463" s="4" t="s">
        <v>1924</v>
      </c>
      <c r="B463" s="4" t="s">
        <v>724</v>
      </c>
    </row>
    <row r="464" spans="1:2">
      <c r="A464" s="4" t="s">
        <v>2080</v>
      </c>
    </row>
    <row r="465" spans="1:2">
      <c r="A465" s="3" t="s">
        <v>217</v>
      </c>
    </row>
    <row r="466" spans="1:2">
      <c r="A466" s="4" t="s">
        <v>1924</v>
      </c>
      <c r="B466" s="4" t="s">
        <v>724</v>
      </c>
    </row>
    <row r="467" spans="1:2">
      <c r="A467" s="4" t="s">
        <v>2081</v>
      </c>
    </row>
    <row r="468" spans="1:2">
      <c r="A468" s="3" t="s">
        <v>217</v>
      </c>
    </row>
    <row r="469" spans="1:2">
      <c r="A469" s="4" t="s">
        <v>1924</v>
      </c>
      <c r="B469" s="4" t="s">
        <v>724</v>
      </c>
    </row>
    <row r="470" spans="1:2">
      <c r="A470" s="4" t="s">
        <v>2082</v>
      </c>
    </row>
    <row r="471" spans="1:2">
      <c r="A471" s="3" t="s">
        <v>217</v>
      </c>
    </row>
    <row r="472" spans="1:2">
      <c r="A472" s="4" t="s">
        <v>1924</v>
      </c>
      <c r="B472" s="4" t="s">
        <v>724</v>
      </c>
    </row>
    <row r="473" spans="1:2">
      <c r="A473" s="4" t="s">
        <v>2083</v>
      </c>
    </row>
    <row r="474" spans="1:2">
      <c r="A474" s="3" t="s">
        <v>217</v>
      </c>
    </row>
    <row r="475" spans="1:2">
      <c r="A475" s="4" t="s">
        <v>1924</v>
      </c>
      <c r="B475" s="4" t="s">
        <v>724</v>
      </c>
    </row>
    <row r="476" spans="1:2">
      <c r="A476" s="4" t="s">
        <v>2084</v>
      </c>
    </row>
    <row r="477" spans="1:2">
      <c r="A477" s="3" t="s">
        <v>217</v>
      </c>
    </row>
    <row r="478" spans="1:2">
      <c r="A478" s="4" t="s">
        <v>1924</v>
      </c>
      <c r="B478" s="4" t="s">
        <v>724</v>
      </c>
    </row>
    <row r="479" spans="1:2">
      <c r="A479" s="4" t="s">
        <v>2085</v>
      </c>
    </row>
    <row r="480" spans="1:2">
      <c r="A480" s="3" t="s">
        <v>217</v>
      </c>
    </row>
    <row r="481" spans="1:2">
      <c r="A481" s="4" t="s">
        <v>1924</v>
      </c>
      <c r="B481" s="4" t="s">
        <v>724</v>
      </c>
    </row>
    <row r="482" spans="1:2">
      <c r="A482" s="4" t="s">
        <v>2086</v>
      </c>
    </row>
    <row r="483" spans="1:2">
      <c r="A483" s="3" t="s">
        <v>217</v>
      </c>
    </row>
    <row r="484" spans="1:2">
      <c r="A484" s="4" t="s">
        <v>1924</v>
      </c>
      <c r="B484" s="4" t="s">
        <v>724</v>
      </c>
    </row>
    <row r="485" spans="1:2">
      <c r="A485" s="4" t="s">
        <v>2087</v>
      </c>
    </row>
    <row r="486" spans="1:2">
      <c r="A486" s="3" t="s">
        <v>217</v>
      </c>
    </row>
    <row r="487" spans="1:2">
      <c r="A487" s="4" t="s">
        <v>1924</v>
      </c>
      <c r="B487" s="4" t="s">
        <v>724</v>
      </c>
    </row>
    <row r="488" spans="1:2">
      <c r="A488" s="4" t="s">
        <v>2088</v>
      </c>
    </row>
    <row r="489" spans="1:2">
      <c r="A489" s="3" t="s">
        <v>217</v>
      </c>
    </row>
    <row r="490" spans="1:2">
      <c r="A490" s="4" t="s">
        <v>1924</v>
      </c>
      <c r="B490" s="4" t="s">
        <v>2089</v>
      </c>
    </row>
    <row r="491" spans="1:2">
      <c r="A491" s="4" t="s">
        <v>2090</v>
      </c>
    </row>
    <row r="492" spans="1:2">
      <c r="A492" s="3" t="s">
        <v>217</v>
      </c>
    </row>
    <row r="493" spans="1:2">
      <c r="A493" s="4" t="s">
        <v>2091</v>
      </c>
      <c r="B493" s="4" t="s">
        <v>466</v>
      </c>
    </row>
    <row r="494" spans="1:2">
      <c r="A494" s="4" t="s">
        <v>2092</v>
      </c>
    </row>
    <row r="495" spans="1:2">
      <c r="A495" s="3" t="s">
        <v>217</v>
      </c>
    </row>
    <row r="496" spans="1:2">
      <c r="A496" s="4" t="s">
        <v>2091</v>
      </c>
      <c r="B496" s="4" t="s">
        <v>628</v>
      </c>
    </row>
    <row r="497" spans="1:2">
      <c r="A497" s="4" t="s">
        <v>2093</v>
      </c>
    </row>
    <row r="498" spans="1:2">
      <c r="A498" s="3" t="s">
        <v>217</v>
      </c>
    </row>
    <row r="499" spans="1:2">
      <c r="A499" s="4" t="s">
        <v>2091</v>
      </c>
      <c r="B499" s="4" t="s">
        <v>1404</v>
      </c>
    </row>
    <row r="500" spans="1:2">
      <c r="A500" s="4" t="s">
        <v>2094</v>
      </c>
    </row>
    <row r="501" spans="1:2">
      <c r="A501" s="3" t="s">
        <v>217</v>
      </c>
    </row>
    <row r="502" spans="1:2">
      <c r="A502" s="4" t="s">
        <v>2091</v>
      </c>
      <c r="B502" s="4" t="s">
        <v>2095</v>
      </c>
    </row>
    <row r="503" spans="1:2">
      <c r="A503" s="4" t="s">
        <v>2096</v>
      </c>
    </row>
    <row r="504" spans="1:2">
      <c r="A504" s="3" t="s">
        <v>217</v>
      </c>
    </row>
    <row r="505" spans="1:2">
      <c r="A505" s="4" t="s">
        <v>2091</v>
      </c>
      <c r="B505" s="4" t="s">
        <v>872</v>
      </c>
    </row>
    <row r="506" spans="1:2">
      <c r="A506" s="4" t="s">
        <v>2097</v>
      </c>
    </row>
    <row r="507" spans="1:2">
      <c r="A507" s="3" t="s">
        <v>217</v>
      </c>
    </row>
    <row r="508" spans="1:2">
      <c r="A508" s="4" t="s">
        <v>2091</v>
      </c>
      <c r="B508" s="4" t="s">
        <v>872</v>
      </c>
    </row>
    <row r="509" spans="1:2">
      <c r="A509" s="4" t="s">
        <v>2098</v>
      </c>
    </row>
    <row r="510" spans="1:2">
      <c r="A510" s="3" t="s">
        <v>217</v>
      </c>
    </row>
    <row r="511" spans="1:2">
      <c r="A511" s="4" t="s">
        <v>2091</v>
      </c>
      <c r="B511" s="4" t="s">
        <v>466</v>
      </c>
    </row>
    <row r="512" spans="1:2">
      <c r="A512" s="4" t="s">
        <v>2099</v>
      </c>
    </row>
    <row r="513" spans="1:2">
      <c r="A513" s="3" t="s">
        <v>217</v>
      </c>
    </row>
    <row r="514" spans="1:2">
      <c r="A514" s="4" t="s">
        <v>2091</v>
      </c>
      <c r="B514" s="4" t="s">
        <v>2100</v>
      </c>
    </row>
    <row r="515" spans="1:2">
      <c r="A515" s="4" t="s">
        <v>2101</v>
      </c>
    </row>
    <row r="516" spans="1:2">
      <c r="A516" s="3" t="s">
        <v>217</v>
      </c>
    </row>
    <row r="517" spans="1:2">
      <c r="A517" s="4" t="s">
        <v>2091</v>
      </c>
      <c r="B517" s="4" t="s">
        <v>2102</v>
      </c>
    </row>
    <row r="518" spans="1:2">
      <c r="A518" s="4" t="s">
        <v>2103</v>
      </c>
    </row>
    <row r="519" spans="1:2">
      <c r="A519" s="3" t="s">
        <v>217</v>
      </c>
    </row>
    <row r="520" spans="1:2">
      <c r="A520" s="4" t="s">
        <v>2091</v>
      </c>
      <c r="B520" s="4" t="s">
        <v>540</v>
      </c>
    </row>
    <row r="521" spans="1:2">
      <c r="A521" s="4" t="s">
        <v>2104</v>
      </c>
    </row>
    <row r="522" spans="1:2">
      <c r="A522" s="3" t="s">
        <v>217</v>
      </c>
    </row>
    <row r="523" spans="1:2">
      <c r="A523" s="4" t="s">
        <v>2091</v>
      </c>
      <c r="B523" s="4" t="s">
        <v>908</v>
      </c>
    </row>
    <row r="524" spans="1:2">
      <c r="A524" s="4" t="s">
        <v>2105</v>
      </c>
    </row>
    <row r="525" spans="1:2">
      <c r="A525" s="3" t="s">
        <v>217</v>
      </c>
    </row>
    <row r="526" spans="1:2">
      <c r="A526" s="4" t="s">
        <v>2091</v>
      </c>
      <c r="B526" s="4" t="s">
        <v>2106</v>
      </c>
    </row>
    <row r="527" spans="1:2">
      <c r="A527" s="4" t="s">
        <v>2107</v>
      </c>
    </row>
    <row r="528" spans="1:2">
      <c r="A528" s="3" t="s">
        <v>217</v>
      </c>
    </row>
    <row r="529" spans="1:2">
      <c r="A529" s="4" t="s">
        <v>2091</v>
      </c>
      <c r="B529" s="4" t="s">
        <v>628</v>
      </c>
    </row>
    <row r="530" spans="1:2">
      <c r="A530" s="4" t="s">
        <v>2108</v>
      </c>
    </row>
    <row r="531" spans="1:2">
      <c r="A531" s="3" t="s">
        <v>217</v>
      </c>
    </row>
    <row r="532" spans="1:2">
      <c r="A532" s="4" t="s">
        <v>2091</v>
      </c>
      <c r="B532" s="4" t="s">
        <v>466</v>
      </c>
    </row>
    <row r="533" spans="1:2">
      <c r="A533" s="4" t="s">
        <v>2109</v>
      </c>
    </row>
    <row r="534" spans="1:2">
      <c r="A534" s="3" t="s">
        <v>217</v>
      </c>
    </row>
    <row r="535" spans="1:2">
      <c r="A535" s="4" t="s">
        <v>2091</v>
      </c>
      <c r="B535" s="4" t="s">
        <v>2110</v>
      </c>
    </row>
    <row r="536" spans="1:2">
      <c r="A536" s="4" t="s">
        <v>2111</v>
      </c>
    </row>
    <row r="537" spans="1:2">
      <c r="A537" s="3" t="s">
        <v>217</v>
      </c>
    </row>
    <row r="538" spans="1:2">
      <c r="A538" s="4" t="s">
        <v>2091</v>
      </c>
      <c r="B538" s="4" t="s">
        <v>2112</v>
      </c>
    </row>
    <row r="539" spans="1:2">
      <c r="A539" s="4" t="s">
        <v>2113</v>
      </c>
    </row>
    <row r="540" spans="1:2">
      <c r="A540" s="3" t="s">
        <v>217</v>
      </c>
    </row>
    <row r="541" spans="1:2">
      <c r="A541" s="4" t="s">
        <v>2091</v>
      </c>
      <c r="B541" s="4" t="s">
        <v>2112</v>
      </c>
    </row>
    <row r="542" spans="1:2">
      <c r="A542" s="4" t="s">
        <v>2114</v>
      </c>
    </row>
    <row r="543" spans="1:2">
      <c r="A543" s="3" t="s">
        <v>217</v>
      </c>
    </row>
    <row r="544" spans="1:2">
      <c r="A544" s="4" t="s">
        <v>2091</v>
      </c>
      <c r="B544" s="4" t="s">
        <v>908</v>
      </c>
    </row>
    <row r="545" spans="1:2">
      <c r="A545" s="4" t="s">
        <v>2115</v>
      </c>
    </row>
    <row r="546" spans="1:2">
      <c r="A546" s="3" t="s">
        <v>217</v>
      </c>
    </row>
    <row r="547" spans="1:2">
      <c r="A547" s="4" t="s">
        <v>2091</v>
      </c>
      <c r="B547" s="4" t="s">
        <v>863</v>
      </c>
    </row>
    <row r="548" spans="1:2">
      <c r="A548" s="4" t="s">
        <v>2116</v>
      </c>
    </row>
    <row r="549" spans="1:2">
      <c r="A549" s="3" t="s">
        <v>217</v>
      </c>
    </row>
    <row r="550" spans="1:2">
      <c r="A550" s="4" t="s">
        <v>2091</v>
      </c>
      <c r="B550" s="4" t="s">
        <v>879</v>
      </c>
    </row>
    <row r="551" spans="1:2">
      <c r="A551" s="4" t="s">
        <v>2117</v>
      </c>
    </row>
    <row r="552" spans="1:2">
      <c r="A552" s="3" t="s">
        <v>217</v>
      </c>
    </row>
    <row r="553" spans="1:2">
      <c r="A553" s="4" t="s">
        <v>2091</v>
      </c>
      <c r="B553" s="4" t="s">
        <v>477</v>
      </c>
    </row>
    <row r="554" spans="1:2">
      <c r="A554" s="4" t="s">
        <v>2118</v>
      </c>
    </row>
    <row r="555" spans="1:2">
      <c r="A555" s="3" t="s">
        <v>217</v>
      </c>
    </row>
    <row r="556" spans="1:2">
      <c r="A556" s="4" t="s">
        <v>2091</v>
      </c>
      <c r="B556" s="4" t="s">
        <v>882</v>
      </c>
    </row>
    <row r="557" spans="1:2">
      <c r="A557" s="4" t="s">
        <v>2119</v>
      </c>
    </row>
    <row r="558" spans="1:2">
      <c r="A558" s="3" t="s">
        <v>217</v>
      </c>
    </row>
    <row r="559" spans="1:2">
      <c r="A559" s="4" t="s">
        <v>2091</v>
      </c>
      <c r="B559" s="4" t="s">
        <v>540</v>
      </c>
    </row>
    <row r="560" spans="1:2">
      <c r="A560" s="4" t="s">
        <v>2120</v>
      </c>
    </row>
    <row r="561" spans="1:2">
      <c r="A561" s="3" t="s">
        <v>217</v>
      </c>
    </row>
    <row r="562" spans="1:2">
      <c r="A562" s="4" t="s">
        <v>2091</v>
      </c>
      <c r="B562" s="4" t="s">
        <v>540</v>
      </c>
    </row>
    <row r="563" spans="1:2">
      <c r="A563" s="4" t="s">
        <v>2121</v>
      </c>
    </row>
    <row r="564" spans="1:2">
      <c r="A564" s="3" t="s">
        <v>217</v>
      </c>
    </row>
    <row r="565" spans="1:2">
      <c r="A565" s="4" t="s">
        <v>2091</v>
      </c>
      <c r="B565" s="4" t="s">
        <v>877</v>
      </c>
    </row>
    <row r="566" spans="1:2">
      <c r="A566" s="4" t="s">
        <v>2122</v>
      </c>
    </row>
    <row r="567" spans="1:2">
      <c r="A567" s="3" t="s">
        <v>217</v>
      </c>
    </row>
    <row r="568" spans="1:2">
      <c r="A568" s="4" t="s">
        <v>2091</v>
      </c>
      <c r="B568" s="4" t="s">
        <v>2123</v>
      </c>
    </row>
    <row r="569" spans="1:2">
      <c r="A569" s="4" t="s">
        <v>2124</v>
      </c>
    </row>
    <row r="570" spans="1:2">
      <c r="A570" s="3" t="s">
        <v>217</v>
      </c>
    </row>
    <row r="571" spans="1:2">
      <c r="A571" s="4" t="s">
        <v>2091</v>
      </c>
      <c r="B571" s="4" t="s">
        <v>2125</v>
      </c>
    </row>
    <row r="572" spans="1:2">
      <c r="A572" s="4" t="s">
        <v>1449</v>
      </c>
    </row>
    <row r="573" spans="1:2">
      <c r="A573" s="3" t="s">
        <v>217</v>
      </c>
    </row>
    <row r="574" spans="1:2">
      <c r="A574" s="4" t="s">
        <v>2091</v>
      </c>
      <c r="B574" s="4" t="s">
        <v>874</v>
      </c>
    </row>
    <row r="575" spans="1:2">
      <c r="A575" s="4" t="s">
        <v>2126</v>
      </c>
    </row>
    <row r="576" spans="1:2">
      <c r="A576" s="3" t="s">
        <v>217</v>
      </c>
    </row>
    <row r="577" spans="1:2">
      <c r="A577" s="4" t="s">
        <v>1924</v>
      </c>
      <c r="B577" s="4" t="s">
        <v>724</v>
      </c>
    </row>
    <row r="578" spans="1:2">
      <c r="A578" s="4" t="s">
        <v>2127</v>
      </c>
    </row>
    <row r="579" spans="1:2">
      <c r="A579" s="3" t="s">
        <v>217</v>
      </c>
    </row>
    <row r="580" spans="1:2">
      <c r="A580" s="4" t="s">
        <v>1924</v>
      </c>
      <c r="B580" s="4" t="s">
        <v>2128</v>
      </c>
    </row>
    <row r="581" spans="1:2">
      <c r="A581" s="4" t="s">
        <v>2129</v>
      </c>
    </row>
    <row r="582" spans="1:2">
      <c r="A582" s="3" t="s">
        <v>217</v>
      </c>
    </row>
    <row r="583" spans="1:2">
      <c r="A583" s="4" t="s">
        <v>1924</v>
      </c>
      <c r="B583" s="4" t="s">
        <v>724</v>
      </c>
    </row>
    <row r="584" spans="1:2">
      <c r="A584" s="4" t="s">
        <v>2130</v>
      </c>
    </row>
    <row r="585" spans="1:2">
      <c r="A585" s="3" t="s">
        <v>217</v>
      </c>
    </row>
    <row r="586" spans="1:2">
      <c r="A586" s="4" t="s">
        <v>1924</v>
      </c>
      <c r="B586" s="4" t="s">
        <v>2128</v>
      </c>
    </row>
    <row r="587" spans="1:2">
      <c r="A587" s="4" t="s">
        <v>2131</v>
      </c>
    </row>
    <row r="588" spans="1:2">
      <c r="A588" s="3" t="s">
        <v>217</v>
      </c>
    </row>
    <row r="589" spans="1:2">
      <c r="A589" s="4" t="s">
        <v>1924</v>
      </c>
      <c r="B589" s="4" t="s">
        <v>2128</v>
      </c>
    </row>
    <row r="590" spans="1:2">
      <c r="A590" s="4" t="s">
        <v>2132</v>
      </c>
    </row>
    <row r="591" spans="1:2">
      <c r="A591" s="3" t="s">
        <v>217</v>
      </c>
    </row>
    <row r="592" spans="1:2">
      <c r="A592" s="4" t="s">
        <v>1924</v>
      </c>
      <c r="B592" s="4" t="s">
        <v>2128</v>
      </c>
    </row>
    <row r="593" spans="1:2">
      <c r="A593" s="4" t="s">
        <v>2133</v>
      </c>
    </row>
    <row r="594" spans="1:2">
      <c r="A594" s="3" t="s">
        <v>217</v>
      </c>
    </row>
    <row r="595" spans="1:2">
      <c r="A595" s="4" t="s">
        <v>1924</v>
      </c>
      <c r="B595" s="4" t="s">
        <v>2128</v>
      </c>
    </row>
    <row r="596" spans="1:2">
      <c r="A596" s="4" t="s">
        <v>2134</v>
      </c>
    </row>
    <row r="597" spans="1:2">
      <c r="A597" s="3" t="s">
        <v>217</v>
      </c>
    </row>
    <row r="598" spans="1:2">
      <c r="A598" s="4" t="s">
        <v>1924</v>
      </c>
      <c r="B598" s="4" t="s">
        <v>2128</v>
      </c>
    </row>
    <row r="599" spans="1:2">
      <c r="A599" s="4" t="s">
        <v>2135</v>
      </c>
    </row>
    <row r="600" spans="1:2">
      <c r="A600" s="3" t="s">
        <v>217</v>
      </c>
    </row>
    <row r="601" spans="1:2">
      <c r="A601" s="4" t="s">
        <v>1924</v>
      </c>
      <c r="B601" s="4" t="s">
        <v>2128</v>
      </c>
    </row>
    <row r="602" spans="1:2">
      <c r="A602" s="4" t="s">
        <v>2136</v>
      </c>
    </row>
    <row r="603" spans="1:2">
      <c r="A603" s="3" t="s">
        <v>217</v>
      </c>
    </row>
    <row r="604" spans="1:2">
      <c r="A604" s="4" t="s">
        <v>1924</v>
      </c>
      <c r="B604" s="4" t="s">
        <v>2128</v>
      </c>
    </row>
    <row r="605" spans="1:2">
      <c r="A605" s="4" t="s">
        <v>2137</v>
      </c>
    </row>
    <row r="606" spans="1:2">
      <c r="A606" s="3" t="s">
        <v>217</v>
      </c>
    </row>
    <row r="607" spans="1:2">
      <c r="A607" s="4" t="s">
        <v>1924</v>
      </c>
      <c r="B607" s="4" t="s">
        <v>2128</v>
      </c>
    </row>
    <row r="608" spans="1:2">
      <c r="A608" s="4" t="s">
        <v>2138</v>
      </c>
    </row>
    <row r="609" spans="1:2">
      <c r="A609" s="3" t="s">
        <v>217</v>
      </c>
    </row>
    <row r="610" spans="1:2">
      <c r="A610" s="4" t="s">
        <v>1924</v>
      </c>
      <c r="B610" s="4" t="s">
        <v>2128</v>
      </c>
    </row>
    <row r="611" spans="1:2">
      <c r="A611" s="4" t="s">
        <v>2139</v>
      </c>
    </row>
    <row r="612" spans="1:2">
      <c r="A612" s="3" t="s">
        <v>217</v>
      </c>
    </row>
    <row r="613" spans="1:2">
      <c r="A613" s="4" t="s">
        <v>1924</v>
      </c>
      <c r="B613" s="4" t="s">
        <v>2128</v>
      </c>
    </row>
    <row r="614" spans="1:2">
      <c r="A614" s="4" t="s">
        <v>2140</v>
      </c>
    </row>
    <row r="615" spans="1:2">
      <c r="A615" s="3" t="s">
        <v>217</v>
      </c>
    </row>
    <row r="616" spans="1:2">
      <c r="A616" s="4" t="s">
        <v>1924</v>
      </c>
      <c r="B616" s="4" t="s">
        <v>2128</v>
      </c>
    </row>
    <row r="617" spans="1:2">
      <c r="A617" s="4" t="s">
        <v>2141</v>
      </c>
    </row>
    <row r="618" spans="1:2">
      <c r="A618" s="3" t="s">
        <v>217</v>
      </c>
    </row>
    <row r="619" spans="1:2">
      <c r="A619" s="4" t="s">
        <v>1924</v>
      </c>
      <c r="B619" s="4" t="s">
        <v>2128</v>
      </c>
    </row>
    <row r="620" spans="1:2">
      <c r="A620" s="4" t="s">
        <v>2142</v>
      </c>
    </row>
    <row r="621" spans="1:2">
      <c r="A621" s="3" t="s">
        <v>217</v>
      </c>
    </row>
    <row r="622" spans="1:2">
      <c r="A622" s="4" t="s">
        <v>1924</v>
      </c>
      <c r="B622" s="4" t="s">
        <v>2128</v>
      </c>
    </row>
    <row r="623" spans="1:2">
      <c r="A623" s="4" t="s">
        <v>2143</v>
      </c>
    </row>
    <row r="624" spans="1:2">
      <c r="A624" s="3" t="s">
        <v>217</v>
      </c>
    </row>
    <row r="625" spans="1:2">
      <c r="A625" s="4" t="s">
        <v>1924</v>
      </c>
      <c r="B625" s="4" t="s">
        <v>2128</v>
      </c>
    </row>
    <row r="626" spans="1:2">
      <c r="A626" s="4" t="s">
        <v>2144</v>
      </c>
    </row>
    <row r="627" spans="1:2">
      <c r="A627" s="3" t="s">
        <v>217</v>
      </c>
    </row>
    <row r="628" spans="1:2">
      <c r="A628" s="4" t="s">
        <v>1924</v>
      </c>
      <c r="B628" s="4" t="s">
        <v>2128</v>
      </c>
    </row>
    <row r="629" spans="1:2">
      <c r="A629" s="4" t="s">
        <v>2145</v>
      </c>
    </row>
    <row r="630" spans="1:2">
      <c r="A630" s="3" t="s">
        <v>217</v>
      </c>
    </row>
    <row r="631" spans="1:2">
      <c r="A631" s="4" t="s">
        <v>1924</v>
      </c>
      <c r="B631" s="4" t="s">
        <v>2128</v>
      </c>
    </row>
    <row r="632" spans="1:2">
      <c r="A632" s="4" t="s">
        <v>2146</v>
      </c>
    </row>
    <row r="633" spans="1:2">
      <c r="A633" s="3" t="s">
        <v>217</v>
      </c>
    </row>
    <row r="634" spans="1:2">
      <c r="A634" s="4" t="s">
        <v>1924</v>
      </c>
      <c r="B634" s="4" t="s">
        <v>2128</v>
      </c>
    </row>
    <row r="635" spans="1:2">
      <c r="A635" s="4" t="s">
        <v>2147</v>
      </c>
    </row>
    <row r="636" spans="1:2">
      <c r="A636" s="3" t="s">
        <v>217</v>
      </c>
    </row>
    <row r="637" spans="1:2">
      <c r="A637" s="4" t="s">
        <v>1924</v>
      </c>
      <c r="B637" s="4" t="s">
        <v>2128</v>
      </c>
    </row>
    <row r="638" spans="1:2">
      <c r="A638" s="4" t="s">
        <v>2148</v>
      </c>
    </row>
    <row r="639" spans="1:2">
      <c r="A639" s="3" t="s">
        <v>217</v>
      </c>
    </row>
    <row r="640" spans="1:2">
      <c r="A640" s="4" t="s">
        <v>1924</v>
      </c>
      <c r="B640" s="4" t="s">
        <v>2128</v>
      </c>
    </row>
    <row r="641" spans="1:2">
      <c r="A641" s="4" t="s">
        <v>2149</v>
      </c>
    </row>
    <row r="642" spans="1:2">
      <c r="A642" s="3" t="s">
        <v>217</v>
      </c>
    </row>
    <row r="643" spans="1:2">
      <c r="A643" s="4" t="s">
        <v>1924</v>
      </c>
      <c r="B643" s="4" t="s">
        <v>2128</v>
      </c>
    </row>
    <row r="644" spans="1:2">
      <c r="A644" s="4" t="s">
        <v>2150</v>
      </c>
    </row>
    <row r="645" spans="1:2">
      <c r="A645" s="3" t="s">
        <v>217</v>
      </c>
    </row>
    <row r="646" spans="1:2">
      <c r="A646" s="4" t="s">
        <v>1924</v>
      </c>
      <c r="B646" s="4" t="s">
        <v>2128</v>
      </c>
    </row>
    <row r="647" spans="1:2">
      <c r="A647" s="4" t="s">
        <v>2151</v>
      </c>
    </row>
    <row r="648" spans="1:2">
      <c r="A648" s="3" t="s">
        <v>217</v>
      </c>
    </row>
    <row r="649" spans="1:2">
      <c r="A649" s="4" t="s">
        <v>1924</v>
      </c>
      <c r="B649" s="4" t="s">
        <v>2128</v>
      </c>
    </row>
    <row r="650" spans="1:2">
      <c r="A650" s="4" t="s">
        <v>2152</v>
      </c>
    </row>
    <row r="651" spans="1:2">
      <c r="A651" s="3" t="s">
        <v>217</v>
      </c>
    </row>
    <row r="652" spans="1:2">
      <c r="A652" s="4" t="s">
        <v>1924</v>
      </c>
      <c r="B652" s="4" t="s">
        <v>2128</v>
      </c>
    </row>
    <row r="653" spans="1:2">
      <c r="A653" s="4" t="s">
        <v>2153</v>
      </c>
    </row>
    <row r="654" spans="1:2">
      <c r="A654" s="3" t="s">
        <v>217</v>
      </c>
    </row>
    <row r="655" spans="1:2">
      <c r="A655" s="4" t="s">
        <v>1924</v>
      </c>
      <c r="B655" s="4" t="s">
        <v>2154</v>
      </c>
    </row>
    <row r="656" spans="1:2">
      <c r="A656" s="4" t="s">
        <v>2155</v>
      </c>
    </row>
    <row r="657" spans="1:2">
      <c r="A657" s="3" t="s">
        <v>217</v>
      </c>
    </row>
    <row r="658" spans="1:2">
      <c r="A658" s="4" t="s">
        <v>1924</v>
      </c>
      <c r="B658" s="4" t="s">
        <v>724</v>
      </c>
    </row>
    <row r="659" spans="1:2">
      <c r="A659" s="4" t="s">
        <v>2156</v>
      </c>
    </row>
    <row r="660" spans="1:2">
      <c r="A660" s="3" t="s">
        <v>217</v>
      </c>
    </row>
    <row r="661" spans="1:2">
      <c r="A661" s="4" t="s">
        <v>1924</v>
      </c>
      <c r="B661" s="4" t="s">
        <v>2128</v>
      </c>
    </row>
    <row r="662" spans="1:2">
      <c r="A662" s="4" t="s">
        <v>2157</v>
      </c>
    </row>
    <row r="663" spans="1:2">
      <c r="A663" s="3" t="s">
        <v>217</v>
      </c>
    </row>
    <row r="664" spans="1:2">
      <c r="A664" s="4" t="s">
        <v>1924</v>
      </c>
      <c r="B664" s="4" t="s">
        <v>2128</v>
      </c>
    </row>
    <row r="665" spans="1:2">
      <c r="A665" s="4" t="s">
        <v>2158</v>
      </c>
    </row>
    <row r="666" spans="1:2">
      <c r="A666" s="3" t="s">
        <v>217</v>
      </c>
    </row>
    <row r="667" spans="1:2">
      <c r="A667" s="4" t="s">
        <v>1924</v>
      </c>
      <c r="B667" s="4" t="s">
        <v>2128</v>
      </c>
    </row>
    <row r="668" spans="1:2">
      <c r="A668" s="4" t="s">
        <v>2159</v>
      </c>
    </row>
    <row r="669" spans="1:2">
      <c r="A669" s="3" t="s">
        <v>217</v>
      </c>
    </row>
    <row r="670" spans="1:2">
      <c r="A670" s="4" t="s">
        <v>1924</v>
      </c>
      <c r="B670" s="4" t="s">
        <v>2128</v>
      </c>
    </row>
    <row r="671" spans="1:2">
      <c r="A671" s="4" t="s">
        <v>2160</v>
      </c>
    </row>
    <row r="672" spans="1:2">
      <c r="A672" s="3" t="s">
        <v>217</v>
      </c>
    </row>
    <row r="673" spans="1:2">
      <c r="A673" s="4" t="s">
        <v>1924</v>
      </c>
      <c r="B673" s="4" t="s">
        <v>724</v>
      </c>
    </row>
    <row r="674" spans="1:2">
      <c r="A674" s="4" t="s">
        <v>2161</v>
      </c>
    </row>
    <row r="675" spans="1:2">
      <c r="A675" s="3" t="s">
        <v>217</v>
      </c>
    </row>
    <row r="676" spans="1:2">
      <c r="A676" s="4" t="s">
        <v>1924</v>
      </c>
      <c r="B676" s="4" t="s">
        <v>724</v>
      </c>
    </row>
    <row r="677" spans="1:2">
      <c r="A677" s="4" t="s">
        <v>2162</v>
      </c>
    </row>
    <row r="678" spans="1:2">
      <c r="A678" s="3" t="s">
        <v>217</v>
      </c>
    </row>
    <row r="679" spans="1:2">
      <c r="A679" s="4" t="s">
        <v>1924</v>
      </c>
      <c r="B679" s="4" t="s">
        <v>2128</v>
      </c>
    </row>
    <row r="680" spans="1:2">
      <c r="A680" s="4" t="s">
        <v>2163</v>
      </c>
    </row>
    <row r="681" spans="1:2">
      <c r="A681" s="3" t="s">
        <v>217</v>
      </c>
    </row>
    <row r="682" spans="1:2">
      <c r="A682" s="4" t="s">
        <v>1924</v>
      </c>
      <c r="B682" s="4" t="s">
        <v>2128</v>
      </c>
    </row>
    <row r="683" spans="1:2">
      <c r="A683" s="4" t="s">
        <v>2164</v>
      </c>
    </row>
    <row r="684" spans="1:2">
      <c r="A684" s="3" t="s">
        <v>217</v>
      </c>
    </row>
    <row r="685" spans="1:2">
      <c r="A685" s="4" t="s">
        <v>1924</v>
      </c>
      <c r="B685" s="4" t="s">
        <v>2128</v>
      </c>
    </row>
    <row r="686" spans="1:2">
      <c r="A686" s="4" t="s">
        <v>2165</v>
      </c>
    </row>
    <row r="687" spans="1:2">
      <c r="A687" s="3" t="s">
        <v>217</v>
      </c>
    </row>
    <row r="688" spans="1:2">
      <c r="A688" s="4" t="s">
        <v>1924</v>
      </c>
      <c r="B688" s="4" t="s">
        <v>2128</v>
      </c>
    </row>
    <row r="689" spans="1:2">
      <c r="A689" s="4" t="s">
        <v>2166</v>
      </c>
    </row>
    <row r="690" spans="1:2">
      <c r="A690" s="3" t="s">
        <v>217</v>
      </c>
    </row>
    <row r="691" spans="1:2">
      <c r="A691" s="4" t="s">
        <v>1924</v>
      </c>
      <c r="B691" s="4" t="s">
        <v>2128</v>
      </c>
    </row>
    <row r="692" spans="1:2">
      <c r="A692" s="4" t="s">
        <v>2167</v>
      </c>
    </row>
    <row r="693" spans="1:2">
      <c r="A693" s="3" t="s">
        <v>217</v>
      </c>
    </row>
    <row r="694" spans="1:2">
      <c r="A694" s="4" t="s">
        <v>1924</v>
      </c>
      <c r="B694" s="4" t="s">
        <v>2128</v>
      </c>
    </row>
    <row r="695" spans="1:2">
      <c r="A695" s="4" t="s">
        <v>2168</v>
      </c>
    </row>
    <row r="696" spans="1:2">
      <c r="A696" s="3" t="s">
        <v>217</v>
      </c>
    </row>
    <row r="697" spans="1:2">
      <c r="A697" s="4" t="s">
        <v>1924</v>
      </c>
      <c r="B697" s="4" t="s">
        <v>2128</v>
      </c>
    </row>
    <row r="698" spans="1:2">
      <c r="A698" s="4" t="s">
        <v>2169</v>
      </c>
    </row>
    <row r="699" spans="1:2">
      <c r="A699" s="3" t="s">
        <v>217</v>
      </c>
    </row>
    <row r="700" spans="1:2">
      <c r="A700" s="4" t="s">
        <v>1924</v>
      </c>
      <c r="B700" s="4" t="s">
        <v>2128</v>
      </c>
    </row>
    <row r="701" spans="1:2">
      <c r="A701" s="4" t="s">
        <v>2170</v>
      </c>
    </row>
    <row r="702" spans="1:2">
      <c r="A702" s="3" t="s">
        <v>217</v>
      </c>
    </row>
    <row r="703" spans="1:2">
      <c r="A703" s="4" t="s">
        <v>1924</v>
      </c>
      <c r="B703" s="4" t="s">
        <v>2128</v>
      </c>
    </row>
    <row r="704" spans="1:2">
      <c r="A704" s="4" t="s">
        <v>2171</v>
      </c>
    </row>
    <row r="705" spans="1:2">
      <c r="A705" s="3" t="s">
        <v>217</v>
      </c>
    </row>
    <row r="706" spans="1:2">
      <c r="A706" s="4" t="s">
        <v>1924</v>
      </c>
      <c r="B706" s="4" t="s">
        <v>2128</v>
      </c>
    </row>
    <row r="707" spans="1:2">
      <c r="A707" s="4" t="s">
        <v>2172</v>
      </c>
    </row>
    <row r="708" spans="1:2">
      <c r="A708" s="3" t="s">
        <v>217</v>
      </c>
    </row>
    <row r="709" spans="1:2">
      <c r="A709" s="4" t="s">
        <v>1924</v>
      </c>
      <c r="B709" s="4" t="s">
        <v>2128</v>
      </c>
    </row>
    <row r="710" spans="1:2">
      <c r="A710" s="4" t="s">
        <v>2173</v>
      </c>
    </row>
    <row r="711" spans="1:2">
      <c r="A711" s="3" t="s">
        <v>217</v>
      </c>
    </row>
    <row r="712" spans="1:2">
      <c r="A712" s="4" t="s">
        <v>1924</v>
      </c>
      <c r="B712" s="4" t="s">
        <v>2128</v>
      </c>
    </row>
    <row r="713" spans="1:2">
      <c r="A713" s="4" t="s">
        <v>2174</v>
      </c>
    </row>
    <row r="714" spans="1:2">
      <c r="A714" s="3" t="s">
        <v>217</v>
      </c>
    </row>
    <row r="715" spans="1:2">
      <c r="A715" s="4" t="s">
        <v>1924</v>
      </c>
      <c r="B715" s="4" t="s">
        <v>2128</v>
      </c>
    </row>
    <row r="716" spans="1:2">
      <c r="A716" s="4" t="s">
        <v>2175</v>
      </c>
    </row>
    <row r="717" spans="1:2">
      <c r="A717" s="3" t="s">
        <v>217</v>
      </c>
    </row>
    <row r="718" spans="1:2">
      <c r="A718" s="4" t="s">
        <v>1924</v>
      </c>
      <c r="B718" s="4" t="s">
        <v>2128</v>
      </c>
    </row>
    <row r="719" spans="1:2">
      <c r="A719" s="4" t="s">
        <v>2176</v>
      </c>
    </row>
    <row r="720" spans="1:2">
      <c r="A720" s="3" t="s">
        <v>217</v>
      </c>
    </row>
    <row r="721" spans="1:2">
      <c r="A721" s="4" t="s">
        <v>1924</v>
      </c>
      <c r="B721" s="4" t="s">
        <v>2128</v>
      </c>
    </row>
    <row r="722" spans="1:2">
      <c r="A722" s="4" t="s">
        <v>2177</v>
      </c>
    </row>
    <row r="723" spans="1:2">
      <c r="A723" s="3" t="s">
        <v>217</v>
      </c>
    </row>
    <row r="724" spans="1:2">
      <c r="A724" s="4" t="s">
        <v>1924</v>
      </c>
      <c r="B724" s="4" t="s">
        <v>2128</v>
      </c>
    </row>
    <row r="725" spans="1:2">
      <c r="A725" s="4" t="s">
        <v>2178</v>
      </c>
    </row>
    <row r="726" spans="1:2">
      <c r="A726" s="3" t="s">
        <v>217</v>
      </c>
    </row>
    <row r="727" spans="1:2">
      <c r="A727" s="4" t="s">
        <v>1924</v>
      </c>
      <c r="B727" s="4" t="s">
        <v>2128</v>
      </c>
    </row>
    <row r="728" spans="1:2">
      <c r="A728" s="4" t="s">
        <v>2179</v>
      </c>
    </row>
    <row r="729" spans="1:2">
      <c r="A729" s="3" t="s">
        <v>217</v>
      </c>
    </row>
    <row r="730" spans="1:2">
      <c r="A730" s="4" t="s">
        <v>1924</v>
      </c>
      <c r="B730" s="4" t="s">
        <v>2128</v>
      </c>
    </row>
    <row r="731" spans="1:2">
      <c r="A731" s="4" t="s">
        <v>2180</v>
      </c>
    </row>
    <row r="732" spans="1:2">
      <c r="A732" s="3" t="s">
        <v>217</v>
      </c>
    </row>
    <row r="733" spans="1:2">
      <c r="A733" s="4" t="s">
        <v>1924</v>
      </c>
      <c r="B733" s="4" t="s">
        <v>2128</v>
      </c>
    </row>
    <row r="734" spans="1:2">
      <c r="A734" s="4" t="s">
        <v>2181</v>
      </c>
    </row>
    <row r="735" spans="1:2">
      <c r="A735" s="3" t="s">
        <v>217</v>
      </c>
    </row>
    <row r="736" spans="1:2">
      <c r="A736" s="4" t="s">
        <v>1924</v>
      </c>
      <c r="B736" s="4" t="s">
        <v>2128</v>
      </c>
    </row>
    <row r="737" spans="1:2">
      <c r="A737" s="4" t="s">
        <v>2182</v>
      </c>
    </row>
    <row r="738" spans="1:2">
      <c r="A738" s="3" t="s">
        <v>217</v>
      </c>
    </row>
    <row r="739" spans="1:2">
      <c r="A739" s="4" t="s">
        <v>1924</v>
      </c>
      <c r="B739" s="4" t="s">
        <v>2128</v>
      </c>
    </row>
    <row r="740" spans="1:2">
      <c r="A740" s="4" t="s">
        <v>2183</v>
      </c>
    </row>
    <row r="741" spans="1:2">
      <c r="A741" s="3" t="s">
        <v>217</v>
      </c>
    </row>
    <row r="742" spans="1:2">
      <c r="A742" s="4" t="s">
        <v>1924</v>
      </c>
      <c r="B742" s="4" t="s">
        <v>1306</v>
      </c>
    </row>
    <row r="743" spans="1:2">
      <c r="A743" s="4" t="s">
        <v>2184</v>
      </c>
    </row>
    <row r="744" spans="1:2">
      <c r="A744" s="3" t="s">
        <v>217</v>
      </c>
    </row>
    <row r="745" spans="1:2">
      <c r="A745" s="4" t="s">
        <v>1924</v>
      </c>
      <c r="B745" s="4" t="s">
        <v>2128</v>
      </c>
    </row>
    <row r="746" spans="1:2">
      <c r="A746" s="4" t="s">
        <v>2185</v>
      </c>
    </row>
    <row r="747" spans="1:2">
      <c r="A747" s="3" t="s">
        <v>217</v>
      </c>
    </row>
    <row r="748" spans="1:2">
      <c r="A748" s="4" t="s">
        <v>1924</v>
      </c>
      <c r="B748" s="4" t="s">
        <v>2128</v>
      </c>
    </row>
    <row r="749" spans="1:2">
      <c r="A749" s="4" t="s">
        <v>2186</v>
      </c>
    </row>
    <row r="750" spans="1:2">
      <c r="A750" s="3" t="s">
        <v>217</v>
      </c>
    </row>
    <row r="751" spans="1:2">
      <c r="A751" s="4" t="s">
        <v>1924</v>
      </c>
      <c r="B751" s="4" t="s">
        <v>2128</v>
      </c>
    </row>
    <row r="752" spans="1:2">
      <c r="A752" s="4" t="s">
        <v>2187</v>
      </c>
    </row>
    <row r="753" spans="1:2">
      <c r="A753" s="3" t="s">
        <v>217</v>
      </c>
    </row>
    <row r="754" spans="1:2">
      <c r="A754" s="4" t="s">
        <v>1924</v>
      </c>
      <c r="B754" s="4" t="s">
        <v>2128</v>
      </c>
    </row>
    <row r="755" spans="1:2">
      <c r="A755" s="4" t="s">
        <v>2188</v>
      </c>
    </row>
    <row r="756" spans="1:2">
      <c r="A756" s="3" t="s">
        <v>217</v>
      </c>
    </row>
    <row r="757" spans="1:2">
      <c r="A757" s="4" t="s">
        <v>1924</v>
      </c>
      <c r="B757" s="4" t="s">
        <v>2128</v>
      </c>
    </row>
    <row r="758" spans="1:2">
      <c r="A758" s="4" t="s">
        <v>2189</v>
      </c>
    </row>
    <row r="759" spans="1:2">
      <c r="A759" s="3" t="s">
        <v>217</v>
      </c>
    </row>
    <row r="760" spans="1:2">
      <c r="A760" s="4" t="s">
        <v>1924</v>
      </c>
      <c r="B760" s="4" t="s">
        <v>2128</v>
      </c>
    </row>
    <row r="761" spans="1:2">
      <c r="A761" s="4" t="s">
        <v>2190</v>
      </c>
    </row>
    <row r="762" spans="1:2">
      <c r="A762" s="3" t="s">
        <v>217</v>
      </c>
    </row>
    <row r="763" spans="1:2">
      <c r="A763" s="4" t="s">
        <v>1924</v>
      </c>
      <c r="B763" s="4" t="s">
        <v>2128</v>
      </c>
    </row>
    <row r="764" spans="1:2">
      <c r="A764" s="4" t="s">
        <v>2191</v>
      </c>
    </row>
    <row r="765" spans="1:2">
      <c r="A765" s="3" t="s">
        <v>217</v>
      </c>
    </row>
    <row r="766" spans="1:2">
      <c r="A766" s="4" t="s">
        <v>1924</v>
      </c>
      <c r="B766" s="4" t="s">
        <v>2128</v>
      </c>
    </row>
    <row r="767" spans="1:2">
      <c r="A767" s="4" t="s">
        <v>2192</v>
      </c>
    </row>
    <row r="768" spans="1:2">
      <c r="A768" s="3" t="s">
        <v>217</v>
      </c>
    </row>
    <row r="769" spans="1:2">
      <c r="A769" s="4" t="s">
        <v>1924</v>
      </c>
      <c r="B769" s="4" t="s">
        <v>2128</v>
      </c>
    </row>
    <row r="770" spans="1:2">
      <c r="A770" s="4" t="s">
        <v>2193</v>
      </c>
    </row>
    <row r="771" spans="1:2">
      <c r="A771" s="3" t="s">
        <v>217</v>
      </c>
    </row>
    <row r="772" spans="1:2">
      <c r="A772" s="4" t="s">
        <v>1924</v>
      </c>
      <c r="B772" s="4" t="s">
        <v>2128</v>
      </c>
    </row>
    <row r="773" spans="1:2">
      <c r="A773" s="4" t="s">
        <v>2194</v>
      </c>
    </row>
    <row r="774" spans="1:2">
      <c r="A774" s="3" t="s">
        <v>217</v>
      </c>
    </row>
    <row r="775" spans="1:2">
      <c r="A775" s="4" t="s">
        <v>1924</v>
      </c>
      <c r="B775" s="4" t="s">
        <v>2128</v>
      </c>
    </row>
    <row r="776" spans="1:2">
      <c r="A776" s="4" t="s">
        <v>2195</v>
      </c>
    </row>
    <row r="777" spans="1:2">
      <c r="A777" s="3" t="s">
        <v>217</v>
      </c>
    </row>
    <row r="778" spans="1:2">
      <c r="A778" s="4" t="s">
        <v>1924</v>
      </c>
      <c r="B778" s="4" t="s">
        <v>2128</v>
      </c>
    </row>
    <row r="779" spans="1:2">
      <c r="A779" s="4" t="s">
        <v>2196</v>
      </c>
    </row>
    <row r="780" spans="1:2">
      <c r="A780" s="3" t="s">
        <v>217</v>
      </c>
    </row>
    <row r="781" spans="1:2">
      <c r="A781" s="4" t="s">
        <v>1924</v>
      </c>
      <c r="B781" s="4" t="s">
        <v>2128</v>
      </c>
    </row>
    <row r="782" spans="1:2">
      <c r="A782" s="4" t="s">
        <v>2197</v>
      </c>
    </row>
    <row r="783" spans="1:2">
      <c r="A783" s="3" t="s">
        <v>217</v>
      </c>
    </row>
    <row r="784" spans="1:2">
      <c r="A784" s="4" t="s">
        <v>1924</v>
      </c>
      <c r="B784" s="4" t="s">
        <v>2128</v>
      </c>
    </row>
    <row r="785" spans="1:2">
      <c r="A785" s="4" t="s">
        <v>2198</v>
      </c>
    </row>
    <row r="786" spans="1:2">
      <c r="A786" s="3" t="s">
        <v>217</v>
      </c>
    </row>
    <row r="787" spans="1:2">
      <c r="A787" s="4" t="s">
        <v>1924</v>
      </c>
      <c r="B787" s="4" t="s">
        <v>2128</v>
      </c>
    </row>
    <row r="788" spans="1:2">
      <c r="A788" s="4" t="s">
        <v>2199</v>
      </c>
    </row>
    <row r="789" spans="1:2">
      <c r="A789" s="3" t="s">
        <v>217</v>
      </c>
    </row>
    <row r="790" spans="1:2">
      <c r="A790" s="4" t="s">
        <v>1924</v>
      </c>
      <c r="B790" s="4" t="s">
        <v>2128</v>
      </c>
    </row>
    <row r="791" spans="1:2">
      <c r="A791" s="4" t="s">
        <v>2200</v>
      </c>
    </row>
    <row r="792" spans="1:2">
      <c r="A792" s="3" t="s">
        <v>217</v>
      </c>
    </row>
    <row r="793" spans="1:2">
      <c r="A793" s="4" t="s">
        <v>1924</v>
      </c>
      <c r="B793" s="4" t="s">
        <v>724</v>
      </c>
    </row>
    <row r="794" spans="1:2">
      <c r="A794" s="4" t="s">
        <v>2201</v>
      </c>
    </row>
    <row r="795" spans="1:2">
      <c r="A795" s="3" t="s">
        <v>217</v>
      </c>
    </row>
    <row r="796" spans="1:2">
      <c r="A796" s="4" t="s">
        <v>1924</v>
      </c>
      <c r="B796" s="4" t="s">
        <v>2128</v>
      </c>
    </row>
    <row r="797" spans="1:2">
      <c r="A797" s="4" t="s">
        <v>2202</v>
      </c>
    </row>
    <row r="798" spans="1:2">
      <c r="A798" s="3" t="s">
        <v>217</v>
      </c>
    </row>
    <row r="799" spans="1:2">
      <c r="A799" s="4" t="s">
        <v>1924</v>
      </c>
      <c r="B799" s="4" t="s">
        <v>2128</v>
      </c>
    </row>
    <row r="800" spans="1:2">
      <c r="A800" s="4" t="s">
        <v>2203</v>
      </c>
    </row>
    <row r="801" spans="1:2">
      <c r="A801" s="3" t="s">
        <v>217</v>
      </c>
    </row>
    <row r="802" spans="1:2">
      <c r="A802" s="4" t="s">
        <v>1924</v>
      </c>
      <c r="B802" s="4" t="s">
        <v>2128</v>
      </c>
    </row>
    <row r="803" spans="1:2">
      <c r="A803" s="4" t="s">
        <v>2204</v>
      </c>
    </row>
    <row r="804" spans="1:2">
      <c r="A804" s="3" t="s">
        <v>217</v>
      </c>
    </row>
    <row r="805" spans="1:2">
      <c r="A805" s="4" t="s">
        <v>1924</v>
      </c>
      <c r="B805" s="4" t="s">
        <v>2128</v>
      </c>
    </row>
    <row r="806" spans="1:2">
      <c r="A806" s="4" t="s">
        <v>2205</v>
      </c>
    </row>
    <row r="807" spans="1:2">
      <c r="A807" s="3" t="s">
        <v>217</v>
      </c>
    </row>
    <row r="808" spans="1:2">
      <c r="A808" s="4" t="s">
        <v>1924</v>
      </c>
      <c r="B808" s="4" t="s">
        <v>2128</v>
      </c>
    </row>
    <row r="809" spans="1:2">
      <c r="A809" s="4" t="s">
        <v>2206</v>
      </c>
    </row>
    <row r="810" spans="1:2">
      <c r="A810" s="3" t="s">
        <v>217</v>
      </c>
    </row>
    <row r="811" spans="1:2">
      <c r="A811" s="4" t="s">
        <v>1924</v>
      </c>
      <c r="B811" s="4" t="s">
        <v>2128</v>
      </c>
    </row>
    <row r="812" spans="1:2">
      <c r="A812" s="4" t="s">
        <v>2207</v>
      </c>
    </row>
    <row r="813" spans="1:2">
      <c r="A813" s="3" t="s">
        <v>217</v>
      </c>
    </row>
    <row r="814" spans="1:2">
      <c r="A814" s="4" t="s">
        <v>1924</v>
      </c>
      <c r="B814" s="4" t="s">
        <v>2128</v>
      </c>
    </row>
    <row r="815" spans="1:2">
      <c r="A815" s="4" t="s">
        <v>2208</v>
      </c>
    </row>
    <row r="816" spans="1:2">
      <c r="A816" s="3" t="s">
        <v>217</v>
      </c>
    </row>
    <row r="817" spans="1:2">
      <c r="A817" s="4" t="s">
        <v>1924</v>
      </c>
      <c r="B817" s="4" t="s">
        <v>2128</v>
      </c>
    </row>
    <row r="818" spans="1:2">
      <c r="A818" s="4" t="s">
        <v>2209</v>
      </c>
    </row>
    <row r="819" spans="1:2">
      <c r="A819" s="3" t="s">
        <v>217</v>
      </c>
    </row>
    <row r="820" spans="1:2">
      <c r="A820" s="4" t="s">
        <v>1924</v>
      </c>
      <c r="B820" s="4" t="s">
        <v>2128</v>
      </c>
    </row>
    <row r="821" spans="1:2">
      <c r="A821" s="4" t="s">
        <v>2210</v>
      </c>
    </row>
    <row r="822" spans="1:2">
      <c r="A822" s="3" t="s">
        <v>217</v>
      </c>
    </row>
    <row r="823" spans="1:2">
      <c r="A823" s="4" t="s">
        <v>1924</v>
      </c>
      <c r="B823" s="4" t="s">
        <v>2128</v>
      </c>
    </row>
    <row r="824" spans="1:2">
      <c r="A824" s="4" t="s">
        <v>2211</v>
      </c>
    </row>
    <row r="825" spans="1:2">
      <c r="A825" s="3" t="s">
        <v>217</v>
      </c>
    </row>
    <row r="826" spans="1:2">
      <c r="A826" s="4" t="s">
        <v>1924</v>
      </c>
      <c r="B826" s="4" t="s">
        <v>2128</v>
      </c>
    </row>
    <row r="827" spans="1:2">
      <c r="A827" s="4" t="s">
        <v>2212</v>
      </c>
    </row>
    <row r="828" spans="1:2">
      <c r="A828" s="3" t="s">
        <v>217</v>
      </c>
    </row>
    <row r="829" spans="1:2">
      <c r="A829" s="4" t="s">
        <v>1924</v>
      </c>
      <c r="B829" s="4" t="s">
        <v>2128</v>
      </c>
    </row>
    <row r="830" spans="1:2">
      <c r="A830" s="4" t="s">
        <v>2213</v>
      </c>
    </row>
    <row r="831" spans="1:2">
      <c r="A831" s="3" t="s">
        <v>217</v>
      </c>
    </row>
    <row r="832" spans="1:2">
      <c r="A832" s="4" t="s">
        <v>1924</v>
      </c>
      <c r="B832" s="4" t="s">
        <v>2128</v>
      </c>
    </row>
    <row r="833" spans="1:2">
      <c r="A833" s="4" t="s">
        <v>2214</v>
      </c>
    </row>
    <row r="834" spans="1:2">
      <c r="A834" s="3" t="s">
        <v>217</v>
      </c>
    </row>
    <row r="835" spans="1:2">
      <c r="A835" s="4" t="s">
        <v>1924</v>
      </c>
      <c r="B835" s="4" t="s">
        <v>2128</v>
      </c>
    </row>
    <row r="836" spans="1:2">
      <c r="A836" s="4" t="s">
        <v>2215</v>
      </c>
    </row>
    <row r="837" spans="1:2">
      <c r="A837" s="3" t="s">
        <v>217</v>
      </c>
    </row>
    <row r="838" spans="1:2">
      <c r="A838" s="4" t="s">
        <v>1924</v>
      </c>
      <c r="B838" s="4" t="s">
        <v>2128</v>
      </c>
    </row>
    <row r="839" spans="1:2">
      <c r="A839" s="4" t="s">
        <v>2216</v>
      </c>
    </row>
    <row r="840" spans="1:2">
      <c r="A840" s="3" t="s">
        <v>217</v>
      </c>
    </row>
    <row r="841" spans="1:2">
      <c r="A841" s="4" t="s">
        <v>1924</v>
      </c>
      <c r="B841" s="4" t="s">
        <v>2128</v>
      </c>
    </row>
    <row r="842" spans="1:2">
      <c r="A842" s="4" t="s">
        <v>2217</v>
      </c>
    </row>
    <row r="843" spans="1:2">
      <c r="A843" s="3" t="s">
        <v>217</v>
      </c>
    </row>
    <row r="844" spans="1:2">
      <c r="A844" s="4" t="s">
        <v>1924</v>
      </c>
      <c r="B844" s="4" t="s">
        <v>2128</v>
      </c>
    </row>
    <row r="845" spans="1:2">
      <c r="A845" s="4" t="s">
        <v>2218</v>
      </c>
    </row>
    <row r="846" spans="1:2">
      <c r="A846" s="3" t="s">
        <v>217</v>
      </c>
    </row>
    <row r="847" spans="1:2">
      <c r="A847" s="4" t="s">
        <v>1924</v>
      </c>
      <c r="B847" s="4" t="s">
        <v>2128</v>
      </c>
    </row>
    <row r="848" spans="1:2">
      <c r="A848" s="4" t="s">
        <v>2219</v>
      </c>
    </row>
    <row r="849" spans="1:2">
      <c r="A849" s="3" t="s">
        <v>217</v>
      </c>
    </row>
    <row r="850" spans="1:2">
      <c r="A850" s="4" t="s">
        <v>1924</v>
      </c>
      <c r="B850" s="4" t="s">
        <v>2128</v>
      </c>
    </row>
    <row r="851" spans="1:2">
      <c r="A851" s="4" t="s">
        <v>2220</v>
      </c>
    </row>
    <row r="852" spans="1:2">
      <c r="A852" s="3" t="s">
        <v>217</v>
      </c>
    </row>
    <row r="853" spans="1:2">
      <c r="A853" s="4" t="s">
        <v>1924</v>
      </c>
      <c r="B853" s="4" t="s">
        <v>2128</v>
      </c>
    </row>
    <row r="854" spans="1:2">
      <c r="A854" s="4" t="s">
        <v>2221</v>
      </c>
    </row>
    <row r="855" spans="1:2">
      <c r="A855" s="3" t="s">
        <v>217</v>
      </c>
    </row>
    <row r="856" spans="1:2">
      <c r="A856" s="4" t="s">
        <v>1924</v>
      </c>
      <c r="B856" s="4" t="s">
        <v>2128</v>
      </c>
    </row>
    <row r="857" spans="1:2">
      <c r="A857" s="4" t="s">
        <v>2222</v>
      </c>
    </row>
    <row r="858" spans="1:2">
      <c r="A858" s="3" t="s">
        <v>217</v>
      </c>
    </row>
    <row r="859" spans="1:2">
      <c r="A859" s="4" t="s">
        <v>1924</v>
      </c>
      <c r="B859" s="4" t="s">
        <v>2128</v>
      </c>
    </row>
    <row r="860" spans="1:2">
      <c r="A860" s="4" t="s">
        <v>2223</v>
      </c>
    </row>
    <row r="861" spans="1:2">
      <c r="A861" s="3" t="s">
        <v>217</v>
      </c>
    </row>
    <row r="862" spans="1:2">
      <c r="A862" s="4" t="s">
        <v>1924</v>
      </c>
      <c r="B862" s="4" t="s">
        <v>2128</v>
      </c>
    </row>
    <row r="863" spans="1:2">
      <c r="A863" s="4" t="s">
        <v>2224</v>
      </c>
    </row>
    <row r="864" spans="1:2">
      <c r="A864" s="3" t="s">
        <v>217</v>
      </c>
    </row>
    <row r="865" spans="1:2">
      <c r="A865" s="4" t="s">
        <v>1924</v>
      </c>
      <c r="B865" s="4" t="s">
        <v>2128</v>
      </c>
    </row>
    <row r="866" spans="1:2">
      <c r="A866" s="4" t="s">
        <v>2225</v>
      </c>
    </row>
    <row r="867" spans="1:2">
      <c r="A867" s="3" t="s">
        <v>217</v>
      </c>
    </row>
    <row r="868" spans="1:2">
      <c r="A868" s="4" t="s">
        <v>1924</v>
      </c>
      <c r="B868" s="4" t="s">
        <v>2128</v>
      </c>
    </row>
    <row r="869" spans="1:2">
      <c r="A869" s="4" t="s">
        <v>2226</v>
      </c>
    </row>
    <row r="870" spans="1:2">
      <c r="A870" s="3" t="s">
        <v>217</v>
      </c>
    </row>
    <row r="871" spans="1:2">
      <c r="A871" s="4" t="s">
        <v>1924</v>
      </c>
      <c r="B871" s="4" t="s">
        <v>2128</v>
      </c>
    </row>
    <row r="872" spans="1:2">
      <c r="A872" s="4" t="s">
        <v>2227</v>
      </c>
    </row>
    <row r="873" spans="1:2">
      <c r="A873" s="3" t="s">
        <v>217</v>
      </c>
    </row>
    <row r="874" spans="1:2">
      <c r="A874" s="4" t="s">
        <v>1924</v>
      </c>
      <c r="B874" s="4" t="s">
        <v>2128</v>
      </c>
    </row>
    <row r="875" spans="1:2">
      <c r="A875" s="4" t="s">
        <v>2228</v>
      </c>
    </row>
    <row r="876" spans="1:2">
      <c r="A876" s="3" t="s">
        <v>217</v>
      </c>
    </row>
    <row r="877" spans="1:2">
      <c r="A877" s="4" t="s">
        <v>1924</v>
      </c>
      <c r="B877" s="4" t="s">
        <v>2128</v>
      </c>
    </row>
    <row r="878" spans="1:2">
      <c r="A878" s="4" t="s">
        <v>2229</v>
      </c>
    </row>
    <row r="879" spans="1:2">
      <c r="A879" s="3" t="s">
        <v>217</v>
      </c>
    </row>
    <row r="880" spans="1:2">
      <c r="A880" s="4" t="s">
        <v>1924</v>
      </c>
      <c r="B880" s="4" t="s">
        <v>2128</v>
      </c>
    </row>
    <row r="881" spans="1:2">
      <c r="A881" s="4" t="s">
        <v>2230</v>
      </c>
    </row>
    <row r="882" spans="1:2">
      <c r="A882" s="3" t="s">
        <v>217</v>
      </c>
    </row>
    <row r="883" spans="1:2">
      <c r="A883" s="4" t="s">
        <v>1924</v>
      </c>
      <c r="B883" s="4" t="s">
        <v>2128</v>
      </c>
    </row>
    <row r="884" spans="1:2">
      <c r="A884" s="4" t="s">
        <v>2231</v>
      </c>
    </row>
    <row r="885" spans="1:2">
      <c r="A885" s="3" t="s">
        <v>217</v>
      </c>
    </row>
    <row r="886" spans="1:2">
      <c r="A886" s="4" t="s">
        <v>1924</v>
      </c>
      <c r="B886" s="4" t="s">
        <v>2128</v>
      </c>
    </row>
    <row r="887" spans="1:2">
      <c r="A887" s="4" t="s">
        <v>2232</v>
      </c>
    </row>
    <row r="888" spans="1:2">
      <c r="A888" s="3" t="s">
        <v>217</v>
      </c>
    </row>
    <row r="889" spans="1:2">
      <c r="A889" s="4" t="s">
        <v>1924</v>
      </c>
      <c r="B889" s="4" t="s">
        <v>2128</v>
      </c>
    </row>
    <row r="890" spans="1:2">
      <c r="A890" s="4" t="s">
        <v>2233</v>
      </c>
    </row>
    <row r="891" spans="1:2">
      <c r="A891" s="3" t="s">
        <v>217</v>
      </c>
    </row>
    <row r="892" spans="1:2">
      <c r="A892" s="4" t="s">
        <v>1924</v>
      </c>
      <c r="B892" s="4" t="s">
        <v>2128</v>
      </c>
    </row>
    <row r="893" spans="1:2">
      <c r="A893" s="4" t="s">
        <v>2234</v>
      </c>
    </row>
    <row r="894" spans="1:2">
      <c r="A894" s="3" t="s">
        <v>217</v>
      </c>
    </row>
    <row r="895" spans="1:2">
      <c r="A895" s="4" t="s">
        <v>1924</v>
      </c>
      <c r="B895" s="4" t="s">
        <v>2128</v>
      </c>
    </row>
    <row r="896" spans="1:2">
      <c r="A896" s="4" t="s">
        <v>2235</v>
      </c>
    </row>
    <row r="897" spans="1:2">
      <c r="A897" s="3" t="s">
        <v>217</v>
      </c>
    </row>
    <row r="898" spans="1:2">
      <c r="A898" s="4" t="s">
        <v>1924</v>
      </c>
      <c r="B898" s="4" t="s">
        <v>724</v>
      </c>
    </row>
    <row r="899" spans="1:2">
      <c r="A899" s="4" t="s">
        <v>2236</v>
      </c>
    </row>
    <row r="900" spans="1:2">
      <c r="A900" s="3" t="s">
        <v>217</v>
      </c>
    </row>
    <row r="901" spans="1:2">
      <c r="A901" s="4" t="s">
        <v>1924</v>
      </c>
      <c r="B901" s="4" t="s">
        <v>724</v>
      </c>
    </row>
    <row r="902" spans="1:2">
      <c r="A902" s="4" t="s">
        <v>2237</v>
      </c>
    </row>
    <row r="903" spans="1:2">
      <c r="A903" s="3" t="s">
        <v>217</v>
      </c>
    </row>
    <row r="904" spans="1:2">
      <c r="A904" s="4" t="s">
        <v>1924</v>
      </c>
      <c r="B904" s="4" t="s">
        <v>724</v>
      </c>
    </row>
    <row r="905" spans="1:2">
      <c r="A905" s="4" t="s">
        <v>2238</v>
      </c>
    </row>
    <row r="906" spans="1:2">
      <c r="A906" s="3" t="s">
        <v>217</v>
      </c>
    </row>
    <row r="907" spans="1:2">
      <c r="A907" s="4" t="s">
        <v>1924</v>
      </c>
      <c r="B907" s="4" t="s">
        <v>724</v>
      </c>
    </row>
    <row r="908" spans="1:2">
      <c r="A908" s="4" t="s">
        <v>2239</v>
      </c>
    </row>
    <row r="909" spans="1:2">
      <c r="A909" s="3" t="s">
        <v>217</v>
      </c>
    </row>
    <row r="910" spans="1:2">
      <c r="A910" s="4" t="s">
        <v>1924</v>
      </c>
      <c r="B910" s="4" t="s">
        <v>724</v>
      </c>
    </row>
    <row r="911" spans="1:2">
      <c r="A911" s="4" t="s">
        <v>2240</v>
      </c>
    </row>
    <row r="912" spans="1:2">
      <c r="A912" s="3" t="s">
        <v>217</v>
      </c>
    </row>
    <row r="913" spans="1:2">
      <c r="A913" s="4" t="s">
        <v>1924</v>
      </c>
      <c r="B913" s="4" t="s">
        <v>724</v>
      </c>
    </row>
    <row r="914" spans="1:2">
      <c r="A914" s="4" t="s">
        <v>2241</v>
      </c>
    </row>
    <row r="915" spans="1:2">
      <c r="A915" s="3" t="s">
        <v>217</v>
      </c>
    </row>
    <row r="916" spans="1:2">
      <c r="A916" s="4" t="s">
        <v>1924</v>
      </c>
      <c r="B916" s="4" t="s">
        <v>724</v>
      </c>
    </row>
    <row r="917" spans="1:2">
      <c r="A917" s="4" t="s">
        <v>2242</v>
      </c>
    </row>
    <row r="918" spans="1:2">
      <c r="A918" s="3" t="s">
        <v>217</v>
      </c>
    </row>
    <row r="919" spans="1:2">
      <c r="A919" s="4" t="s">
        <v>1924</v>
      </c>
      <c r="B919" s="4" t="s">
        <v>724</v>
      </c>
    </row>
    <row r="920" spans="1:2">
      <c r="A920" s="4" t="s">
        <v>2243</v>
      </c>
    </row>
    <row r="921" spans="1:2">
      <c r="A921" s="3" t="s">
        <v>217</v>
      </c>
    </row>
    <row r="922" spans="1:2">
      <c r="A922" s="4" t="s">
        <v>1924</v>
      </c>
      <c r="B922" s="4" t="s">
        <v>724</v>
      </c>
    </row>
    <row r="923" spans="1:2">
      <c r="A923" s="4" t="s">
        <v>2244</v>
      </c>
    </row>
    <row r="924" spans="1:2">
      <c r="A924" s="3" t="s">
        <v>217</v>
      </c>
    </row>
    <row r="925" spans="1:2">
      <c r="A925" s="4" t="s">
        <v>1924</v>
      </c>
      <c r="B925" s="4" t="s">
        <v>724</v>
      </c>
    </row>
    <row r="926" spans="1:2">
      <c r="A926" s="4" t="s">
        <v>2245</v>
      </c>
    </row>
    <row r="927" spans="1:2">
      <c r="A927" s="3" t="s">
        <v>217</v>
      </c>
    </row>
    <row r="928" spans="1:2">
      <c r="A928" s="4" t="s">
        <v>1924</v>
      </c>
      <c r="B928" s="4" t="s">
        <v>724</v>
      </c>
    </row>
    <row r="929" spans="1:2">
      <c r="A929" s="4" t="s">
        <v>2246</v>
      </c>
    </row>
    <row r="930" spans="1:2">
      <c r="A930" s="3" t="s">
        <v>217</v>
      </c>
    </row>
    <row r="931" spans="1:2">
      <c r="A931" s="4" t="s">
        <v>1924</v>
      </c>
      <c r="B931" s="4" t="s">
        <v>724</v>
      </c>
    </row>
    <row r="932" spans="1:2">
      <c r="A932" s="4" t="s">
        <v>2247</v>
      </c>
    </row>
    <row r="933" spans="1:2">
      <c r="A933" s="3" t="s">
        <v>217</v>
      </c>
    </row>
    <row r="934" spans="1:2">
      <c r="A934" s="4" t="s">
        <v>1924</v>
      </c>
      <c r="B934" s="4" t="s">
        <v>724</v>
      </c>
    </row>
    <row r="935" spans="1:2">
      <c r="A935" s="4" t="s">
        <v>2248</v>
      </c>
    </row>
    <row r="936" spans="1:2">
      <c r="A936" s="3" t="s">
        <v>217</v>
      </c>
    </row>
    <row r="937" spans="1:2">
      <c r="A937" s="4" t="s">
        <v>1924</v>
      </c>
      <c r="B937" s="4" t="s">
        <v>724</v>
      </c>
    </row>
    <row r="938" spans="1:2">
      <c r="A938" s="4" t="s">
        <v>2249</v>
      </c>
    </row>
    <row r="939" spans="1:2">
      <c r="A939" s="3" t="s">
        <v>217</v>
      </c>
    </row>
    <row r="940" spans="1:2">
      <c r="A940" s="4" t="s">
        <v>1924</v>
      </c>
      <c r="B940" s="4" t="s">
        <v>724</v>
      </c>
    </row>
    <row r="941" spans="1:2">
      <c r="A941" s="4" t="s">
        <v>2250</v>
      </c>
    </row>
    <row r="942" spans="1:2">
      <c r="A942" s="3" t="s">
        <v>217</v>
      </c>
    </row>
    <row r="943" spans="1:2">
      <c r="A943" s="4" t="s">
        <v>1924</v>
      </c>
      <c r="B943" s="4" t="s">
        <v>724</v>
      </c>
    </row>
    <row r="944" spans="1:2">
      <c r="A944" s="4" t="s">
        <v>2251</v>
      </c>
    </row>
    <row r="945" spans="1:2">
      <c r="A945" s="3" t="s">
        <v>217</v>
      </c>
    </row>
    <row r="946" spans="1:2">
      <c r="A946" s="4" t="s">
        <v>1924</v>
      </c>
      <c r="B946" s="4" t="s">
        <v>724</v>
      </c>
    </row>
    <row r="947" spans="1:2">
      <c r="A947" s="4" t="s">
        <v>2252</v>
      </c>
    </row>
    <row r="948" spans="1:2">
      <c r="A948" s="3" t="s">
        <v>217</v>
      </c>
    </row>
    <row r="949" spans="1:2">
      <c r="A949" s="4" t="s">
        <v>1924</v>
      </c>
      <c r="B949" s="4" t="s">
        <v>724</v>
      </c>
    </row>
    <row r="950" spans="1:2">
      <c r="A950" s="4" t="s">
        <v>2253</v>
      </c>
    </row>
    <row r="951" spans="1:2">
      <c r="A951" s="3" t="s">
        <v>217</v>
      </c>
    </row>
    <row r="952" spans="1:2">
      <c r="A952" s="4" t="s">
        <v>1924</v>
      </c>
      <c r="B952" s="4" t="s">
        <v>724</v>
      </c>
    </row>
    <row r="953" spans="1:2">
      <c r="A953" s="4" t="s">
        <v>2254</v>
      </c>
    </row>
    <row r="954" spans="1:2">
      <c r="A954" s="3" t="s">
        <v>217</v>
      </c>
    </row>
    <row r="955" spans="1:2">
      <c r="A955" s="4" t="s">
        <v>1924</v>
      </c>
      <c r="B955" s="4" t="s">
        <v>724</v>
      </c>
    </row>
    <row r="956" spans="1:2">
      <c r="A956" s="4" t="s">
        <v>2255</v>
      </c>
    </row>
    <row r="957" spans="1:2">
      <c r="A957" s="3" t="s">
        <v>217</v>
      </c>
    </row>
    <row r="958" spans="1:2">
      <c r="A958" s="4" t="s">
        <v>1924</v>
      </c>
      <c r="B958" s="4" t="s">
        <v>724</v>
      </c>
    </row>
    <row r="959" spans="1:2">
      <c r="A959" s="4" t="s">
        <v>2256</v>
      </c>
    </row>
    <row r="960" spans="1:2">
      <c r="A960" s="3" t="s">
        <v>217</v>
      </c>
    </row>
    <row r="961" spans="1:2">
      <c r="A961" s="4" t="s">
        <v>1924</v>
      </c>
      <c r="B961" s="4" t="s">
        <v>724</v>
      </c>
    </row>
    <row r="962" spans="1:2">
      <c r="A962" s="4" t="s">
        <v>2257</v>
      </c>
    </row>
    <row r="963" spans="1:2">
      <c r="A963" s="3" t="s">
        <v>217</v>
      </c>
    </row>
    <row r="964" spans="1:2">
      <c r="A964" s="4" t="s">
        <v>1924</v>
      </c>
      <c r="B964" s="4" t="s">
        <v>724</v>
      </c>
    </row>
    <row r="965" spans="1:2">
      <c r="A965" s="4" t="s">
        <v>2258</v>
      </c>
    </row>
    <row r="966" spans="1:2">
      <c r="A966" s="3" t="s">
        <v>217</v>
      </c>
    </row>
    <row r="967" spans="1:2">
      <c r="A967" s="4" t="s">
        <v>1924</v>
      </c>
      <c r="B967" s="4" t="s">
        <v>724</v>
      </c>
    </row>
    <row r="968" spans="1:2">
      <c r="A968" s="4" t="s">
        <v>2259</v>
      </c>
    </row>
    <row r="969" spans="1:2">
      <c r="A969" s="3" t="s">
        <v>217</v>
      </c>
    </row>
    <row r="970" spans="1:2">
      <c r="A970" s="4" t="s">
        <v>1924</v>
      </c>
      <c r="B970" s="4" t="s">
        <v>724</v>
      </c>
    </row>
    <row r="971" spans="1:2">
      <c r="A971" s="4" t="s">
        <v>2260</v>
      </c>
    </row>
    <row r="972" spans="1:2">
      <c r="A972" s="3" t="s">
        <v>217</v>
      </c>
    </row>
    <row r="973" spans="1:2">
      <c r="A973" s="4" t="s">
        <v>1924</v>
      </c>
      <c r="B973" s="4" t="s">
        <v>2128</v>
      </c>
    </row>
    <row r="974" spans="1:2">
      <c r="A974" s="4" t="s">
        <v>2261</v>
      </c>
    </row>
    <row r="975" spans="1:2">
      <c r="A975" s="3" t="s">
        <v>217</v>
      </c>
    </row>
    <row r="976" spans="1:2">
      <c r="A976" s="4" t="s">
        <v>1924</v>
      </c>
      <c r="B976" s="4" t="s">
        <v>2128</v>
      </c>
    </row>
    <row r="977" spans="1:2">
      <c r="A977" s="4" t="s">
        <v>2262</v>
      </c>
    </row>
    <row r="978" spans="1:2">
      <c r="A978" s="3" t="s">
        <v>217</v>
      </c>
    </row>
    <row r="979" spans="1:2">
      <c r="A979" s="4" t="s">
        <v>1924</v>
      </c>
      <c r="B979" s="4" t="s">
        <v>2128</v>
      </c>
    </row>
    <row r="980" spans="1:2">
      <c r="A980" s="4" t="s">
        <v>2263</v>
      </c>
    </row>
    <row r="981" spans="1:2">
      <c r="A981" s="3" t="s">
        <v>217</v>
      </c>
    </row>
    <row r="982" spans="1:2">
      <c r="A982" s="4" t="s">
        <v>1924</v>
      </c>
      <c r="B982" s="4" t="s">
        <v>2128</v>
      </c>
    </row>
    <row r="983" spans="1:2">
      <c r="A983" s="4" t="s">
        <v>2264</v>
      </c>
    </row>
    <row r="984" spans="1:2">
      <c r="A984" s="3" t="s">
        <v>217</v>
      </c>
    </row>
    <row r="985" spans="1:2">
      <c r="A985" s="4" t="s">
        <v>1924</v>
      </c>
      <c r="B985" s="4" t="s">
        <v>2128</v>
      </c>
    </row>
    <row r="986" spans="1:2">
      <c r="A986" s="4" t="s">
        <v>2265</v>
      </c>
    </row>
    <row r="987" spans="1:2">
      <c r="A987" s="3" t="s">
        <v>217</v>
      </c>
    </row>
    <row r="988" spans="1:2">
      <c r="A988" s="4" t="s">
        <v>1924</v>
      </c>
      <c r="B988" s="4" t="s">
        <v>2266</v>
      </c>
    </row>
    <row r="989" spans="1:2">
      <c r="A989" s="4" t="s">
        <v>2267</v>
      </c>
    </row>
    <row r="990" spans="1:2">
      <c r="A990" s="3" t="s">
        <v>217</v>
      </c>
    </row>
    <row r="991" spans="1:2">
      <c r="A991" s="4" t="s">
        <v>1924</v>
      </c>
      <c r="B991" s="4" t="s">
        <v>2128</v>
      </c>
    </row>
    <row r="992" spans="1:2">
      <c r="A992" s="4" t="s">
        <v>2268</v>
      </c>
    </row>
    <row r="993" spans="1:2">
      <c r="A993" s="3" t="s">
        <v>217</v>
      </c>
    </row>
    <row r="994" spans="1:2">
      <c r="A994" s="4" t="s">
        <v>1924</v>
      </c>
      <c r="B994" s="4" t="s">
        <v>2128</v>
      </c>
    </row>
    <row r="995" spans="1:2">
      <c r="A995" s="4" t="s">
        <v>2269</v>
      </c>
    </row>
    <row r="996" spans="1:2">
      <c r="A996" s="3" t="s">
        <v>217</v>
      </c>
    </row>
    <row r="997" spans="1:2">
      <c r="A997" s="4" t="s">
        <v>1924</v>
      </c>
      <c r="B997" s="4" t="s">
        <v>2128</v>
      </c>
    </row>
    <row r="998" spans="1:2">
      <c r="A998" s="4" t="s">
        <v>2270</v>
      </c>
    </row>
    <row r="999" spans="1:2">
      <c r="A999" s="3" t="s">
        <v>217</v>
      </c>
    </row>
    <row r="1000" spans="1:2">
      <c r="A1000" s="4" t="s">
        <v>1924</v>
      </c>
      <c r="B1000" s="4" t="s">
        <v>2128</v>
      </c>
    </row>
    <row r="1001" spans="1:2">
      <c r="A1001" s="4" t="s">
        <v>2271</v>
      </c>
    </row>
    <row r="1002" spans="1:2">
      <c r="A1002" s="3" t="s">
        <v>217</v>
      </c>
    </row>
    <row r="1003" spans="1:2">
      <c r="A1003" s="4" t="s">
        <v>1924</v>
      </c>
      <c r="B1003" s="4" t="s">
        <v>2128</v>
      </c>
    </row>
    <row r="1004" spans="1:2">
      <c r="A1004" s="4" t="s">
        <v>2272</v>
      </c>
    </row>
    <row r="1005" spans="1:2">
      <c r="A1005" s="3" t="s">
        <v>217</v>
      </c>
    </row>
    <row r="1006" spans="1:2">
      <c r="A1006" s="4" t="s">
        <v>1924</v>
      </c>
      <c r="B1006" s="4" t="s">
        <v>2128</v>
      </c>
    </row>
    <row r="1007" spans="1:2">
      <c r="A1007" s="4" t="s">
        <v>2273</v>
      </c>
    </row>
    <row r="1008" spans="1:2">
      <c r="A1008" s="3" t="s">
        <v>217</v>
      </c>
    </row>
    <row r="1009" spans="1:2">
      <c r="A1009" s="4" t="s">
        <v>1924</v>
      </c>
      <c r="B1009" s="4" t="s">
        <v>2128</v>
      </c>
    </row>
    <row r="1010" spans="1:2">
      <c r="A1010" s="4" t="s">
        <v>2274</v>
      </c>
    </row>
    <row r="1011" spans="1:2">
      <c r="A1011" s="3" t="s">
        <v>217</v>
      </c>
    </row>
    <row r="1012" spans="1:2">
      <c r="A1012" s="4" t="s">
        <v>1924</v>
      </c>
      <c r="B1012" s="4" t="s">
        <v>2128</v>
      </c>
    </row>
    <row r="1013" spans="1:2">
      <c r="A1013" s="4" t="s">
        <v>2275</v>
      </c>
    </row>
    <row r="1014" spans="1:2">
      <c r="A1014" s="3" t="s">
        <v>217</v>
      </c>
    </row>
    <row r="1015" spans="1:2">
      <c r="A1015" s="4" t="s">
        <v>1924</v>
      </c>
      <c r="B1015" s="4" t="s">
        <v>2128</v>
      </c>
    </row>
    <row r="1016" spans="1:2">
      <c r="A1016" s="4" t="s">
        <v>2276</v>
      </c>
    </row>
    <row r="1017" spans="1:2">
      <c r="A1017" s="3" t="s">
        <v>217</v>
      </c>
    </row>
    <row r="1018" spans="1:2">
      <c r="A1018" s="4" t="s">
        <v>1924</v>
      </c>
      <c r="B1018" s="4" t="s">
        <v>2128</v>
      </c>
    </row>
    <row r="1019" spans="1:2">
      <c r="A1019" s="4" t="s">
        <v>2277</v>
      </c>
    </row>
    <row r="1020" spans="1:2">
      <c r="A1020" s="3" t="s">
        <v>217</v>
      </c>
    </row>
    <row r="1021" spans="1:2">
      <c r="A1021" s="4" t="s">
        <v>1924</v>
      </c>
      <c r="B1021" s="4" t="s">
        <v>2128</v>
      </c>
    </row>
    <row r="1022" spans="1:2">
      <c r="A1022" s="4" t="s">
        <v>2278</v>
      </c>
    </row>
    <row r="1023" spans="1:2">
      <c r="A1023" s="3" t="s">
        <v>217</v>
      </c>
    </row>
    <row r="1024" spans="1:2">
      <c r="A1024" s="4" t="s">
        <v>1924</v>
      </c>
      <c r="B1024" s="4" t="s">
        <v>2128</v>
      </c>
    </row>
    <row r="1025" spans="1:2">
      <c r="A1025" s="4" t="s">
        <v>2279</v>
      </c>
    </row>
    <row r="1026" spans="1:2">
      <c r="A1026" s="3" t="s">
        <v>217</v>
      </c>
    </row>
    <row r="1027" spans="1:2">
      <c r="A1027" s="4" t="s">
        <v>1924</v>
      </c>
      <c r="B1027" s="4" t="s">
        <v>2128</v>
      </c>
    </row>
    <row r="1028" spans="1:2">
      <c r="A1028" s="4" t="s">
        <v>2280</v>
      </c>
    </row>
    <row r="1029" spans="1:2">
      <c r="A1029" s="3" t="s">
        <v>217</v>
      </c>
    </row>
    <row r="1030" spans="1:2">
      <c r="A1030" s="4" t="s">
        <v>1924</v>
      </c>
      <c r="B1030" s="4" t="s">
        <v>2128</v>
      </c>
    </row>
    <row r="1031" spans="1:2">
      <c r="A1031" s="4" t="s">
        <v>2281</v>
      </c>
    </row>
    <row r="1032" spans="1:2">
      <c r="A1032" s="3" t="s">
        <v>217</v>
      </c>
    </row>
    <row r="1033" spans="1:2">
      <c r="A1033" s="4" t="s">
        <v>1924</v>
      </c>
      <c r="B1033" s="4" t="s">
        <v>2128</v>
      </c>
    </row>
    <row r="1034" spans="1:2">
      <c r="A1034" s="4" t="s">
        <v>2282</v>
      </c>
    </row>
    <row r="1035" spans="1:2">
      <c r="A1035" s="3" t="s">
        <v>217</v>
      </c>
    </row>
    <row r="1036" spans="1:2">
      <c r="A1036" s="4" t="s">
        <v>1924</v>
      </c>
      <c r="B1036" s="4" t="s">
        <v>2128</v>
      </c>
    </row>
    <row r="1037" spans="1:2">
      <c r="A1037" s="4" t="s">
        <v>2283</v>
      </c>
    </row>
    <row r="1038" spans="1:2">
      <c r="A1038" s="3" t="s">
        <v>217</v>
      </c>
    </row>
    <row r="1039" spans="1:2">
      <c r="A1039" s="4" t="s">
        <v>1924</v>
      </c>
      <c r="B1039" s="4" t="s">
        <v>2128</v>
      </c>
    </row>
    <row r="1040" spans="1:2">
      <c r="A1040" s="4" t="s">
        <v>2284</v>
      </c>
    </row>
    <row r="1041" spans="1:2">
      <c r="A1041" s="3" t="s">
        <v>217</v>
      </c>
    </row>
    <row r="1042" spans="1:2">
      <c r="A1042" s="4" t="s">
        <v>1924</v>
      </c>
      <c r="B1042" s="4" t="s">
        <v>2128</v>
      </c>
    </row>
    <row r="1043" spans="1:2">
      <c r="A1043" s="4" t="s">
        <v>2285</v>
      </c>
    </row>
    <row r="1044" spans="1:2">
      <c r="A1044" s="3" t="s">
        <v>217</v>
      </c>
    </row>
    <row r="1045" spans="1:2">
      <c r="A1045" s="4" t="s">
        <v>1924</v>
      </c>
      <c r="B1045" s="4" t="s">
        <v>2128</v>
      </c>
    </row>
    <row r="1046" spans="1:2">
      <c r="A1046" s="4" t="s">
        <v>2286</v>
      </c>
    </row>
    <row r="1047" spans="1:2">
      <c r="A1047" s="3" t="s">
        <v>217</v>
      </c>
    </row>
    <row r="1048" spans="1:2">
      <c r="A1048" s="4" t="s">
        <v>1924</v>
      </c>
      <c r="B1048" s="4" t="s">
        <v>2128</v>
      </c>
    </row>
    <row r="1049" spans="1:2">
      <c r="A1049" s="4" t="s">
        <v>2287</v>
      </c>
    </row>
    <row r="1050" spans="1:2">
      <c r="A1050" s="3" t="s">
        <v>217</v>
      </c>
    </row>
    <row r="1051" spans="1:2">
      <c r="A1051" s="4" t="s">
        <v>1924</v>
      </c>
      <c r="B1051" s="4" t="s">
        <v>2128</v>
      </c>
    </row>
    <row r="1052" spans="1:2">
      <c r="A1052" s="4" t="s">
        <v>2288</v>
      </c>
    </row>
    <row r="1053" spans="1:2">
      <c r="A1053" s="3" t="s">
        <v>217</v>
      </c>
    </row>
    <row r="1054" spans="1:2">
      <c r="A1054" s="4" t="s">
        <v>1924</v>
      </c>
      <c r="B1054" s="4" t="s">
        <v>2128</v>
      </c>
    </row>
    <row r="1055" spans="1:2">
      <c r="A1055" s="4" t="s">
        <v>2289</v>
      </c>
    </row>
    <row r="1056" spans="1:2">
      <c r="A1056" s="3" t="s">
        <v>217</v>
      </c>
    </row>
    <row r="1057" spans="1:2">
      <c r="A1057" s="4" t="s">
        <v>1924</v>
      </c>
      <c r="B1057" s="4" t="s">
        <v>2128</v>
      </c>
    </row>
    <row r="1058" spans="1:2">
      <c r="A1058" s="4" t="s">
        <v>2290</v>
      </c>
    </row>
    <row r="1059" spans="1:2">
      <c r="A1059" s="3" t="s">
        <v>217</v>
      </c>
    </row>
    <row r="1060" spans="1:2">
      <c r="A1060" s="4" t="s">
        <v>1924</v>
      </c>
      <c r="B1060" s="4" t="s">
        <v>2128</v>
      </c>
    </row>
    <row r="1061" spans="1:2">
      <c r="A1061" s="4" t="s">
        <v>2291</v>
      </c>
    </row>
    <row r="1062" spans="1:2">
      <c r="A1062" s="3" t="s">
        <v>217</v>
      </c>
    </row>
    <row r="1063" spans="1:2">
      <c r="A1063" s="4" t="s">
        <v>1924</v>
      </c>
      <c r="B1063" s="4" t="s">
        <v>2128</v>
      </c>
    </row>
    <row r="1064" spans="1:2">
      <c r="A1064" s="4" t="s">
        <v>2292</v>
      </c>
    </row>
    <row r="1065" spans="1:2">
      <c r="A1065" s="3" t="s">
        <v>217</v>
      </c>
    </row>
    <row r="1066" spans="1:2">
      <c r="A1066" s="4" t="s">
        <v>1924</v>
      </c>
      <c r="B1066" s="4" t="s">
        <v>2128</v>
      </c>
    </row>
    <row r="1067" spans="1:2">
      <c r="A1067" s="4" t="s">
        <v>2293</v>
      </c>
    </row>
    <row r="1068" spans="1:2">
      <c r="A1068" s="3" t="s">
        <v>217</v>
      </c>
    </row>
    <row r="1069" spans="1:2">
      <c r="A1069" s="4" t="s">
        <v>1924</v>
      </c>
      <c r="B1069" s="4" t="s">
        <v>2128</v>
      </c>
    </row>
    <row r="1070" spans="1:2">
      <c r="A1070" s="4" t="s">
        <v>2294</v>
      </c>
    </row>
    <row r="1071" spans="1:2">
      <c r="A1071" s="3" t="s">
        <v>217</v>
      </c>
    </row>
    <row r="1072" spans="1:2">
      <c r="A1072" s="4" t="s">
        <v>1924</v>
      </c>
      <c r="B1072" s="4" t="s">
        <v>2128</v>
      </c>
    </row>
    <row r="1073" spans="1:2">
      <c r="A1073" s="4" t="s">
        <v>2295</v>
      </c>
    </row>
    <row r="1074" spans="1:2">
      <c r="A1074" s="3" t="s">
        <v>217</v>
      </c>
    </row>
    <row r="1075" spans="1:2">
      <c r="A1075" s="4" t="s">
        <v>1924</v>
      </c>
      <c r="B1075" s="4" t="s">
        <v>2128</v>
      </c>
    </row>
    <row r="1076" spans="1:2">
      <c r="A1076" s="4" t="s">
        <v>2296</v>
      </c>
    </row>
    <row r="1077" spans="1:2">
      <c r="A1077" s="3" t="s">
        <v>217</v>
      </c>
    </row>
    <row r="1078" spans="1:2">
      <c r="A1078" s="4" t="s">
        <v>1924</v>
      </c>
      <c r="B1078" s="4" t="s">
        <v>2128</v>
      </c>
    </row>
    <row r="1079" spans="1:2">
      <c r="A1079" s="4" t="s">
        <v>2297</v>
      </c>
    </row>
    <row r="1080" spans="1:2">
      <c r="A1080" s="3" t="s">
        <v>217</v>
      </c>
    </row>
    <row r="1081" spans="1:2">
      <c r="A1081" s="4" t="s">
        <v>1924</v>
      </c>
      <c r="B1081" s="4" t="s">
        <v>2128</v>
      </c>
    </row>
    <row r="1082" spans="1:2">
      <c r="A1082" s="4" t="s">
        <v>2298</v>
      </c>
    </row>
    <row r="1083" spans="1:2">
      <c r="A1083" s="3" t="s">
        <v>217</v>
      </c>
    </row>
    <row r="1084" spans="1:2">
      <c r="A1084" s="4" t="s">
        <v>1924</v>
      </c>
      <c r="B1084" s="4" t="s">
        <v>2128</v>
      </c>
    </row>
    <row r="1085" spans="1:2">
      <c r="A1085" s="4" t="s">
        <v>2299</v>
      </c>
    </row>
    <row r="1086" spans="1:2">
      <c r="A1086" s="3" t="s">
        <v>217</v>
      </c>
    </row>
    <row r="1087" spans="1:2">
      <c r="A1087" s="4" t="s">
        <v>1924</v>
      </c>
      <c r="B1087" s="4" t="s">
        <v>2128</v>
      </c>
    </row>
    <row r="1088" spans="1:2">
      <c r="A1088" s="4" t="s">
        <v>2300</v>
      </c>
    </row>
    <row r="1089" spans="1:2">
      <c r="A1089" s="3" t="s">
        <v>217</v>
      </c>
    </row>
    <row r="1090" spans="1:2">
      <c r="A1090" s="4" t="s">
        <v>1924</v>
      </c>
      <c r="B1090" s="4" t="s">
        <v>2128</v>
      </c>
    </row>
    <row r="1091" spans="1:2">
      <c r="A1091" s="4" t="s">
        <v>2301</v>
      </c>
    </row>
    <row r="1092" spans="1:2">
      <c r="A1092" s="3" t="s">
        <v>217</v>
      </c>
    </row>
    <row r="1093" spans="1:2">
      <c r="A1093" s="4" t="s">
        <v>1924</v>
      </c>
      <c r="B1093" s="4" t="s">
        <v>2128</v>
      </c>
    </row>
    <row r="1094" spans="1:2">
      <c r="A1094" s="4" t="s">
        <v>2302</v>
      </c>
    </row>
    <row r="1095" spans="1:2">
      <c r="A1095" s="3" t="s">
        <v>217</v>
      </c>
    </row>
    <row r="1096" spans="1:2">
      <c r="A1096" s="4" t="s">
        <v>1924</v>
      </c>
      <c r="B1096" s="4" t="s">
        <v>2128</v>
      </c>
    </row>
    <row r="1097" spans="1:2">
      <c r="A1097" s="4" t="s">
        <v>2303</v>
      </c>
    </row>
    <row r="1098" spans="1:2">
      <c r="A1098" s="3" t="s">
        <v>217</v>
      </c>
    </row>
    <row r="1099" spans="1:2">
      <c r="A1099" s="4" t="s">
        <v>1924</v>
      </c>
      <c r="B1099" s="4" t="s">
        <v>2128</v>
      </c>
    </row>
    <row r="1100" spans="1:2">
      <c r="A1100" s="4" t="s">
        <v>2304</v>
      </c>
    </row>
    <row r="1101" spans="1:2">
      <c r="A1101" s="3" t="s">
        <v>217</v>
      </c>
    </row>
    <row r="1102" spans="1:2">
      <c r="A1102" s="4" t="s">
        <v>1924</v>
      </c>
      <c r="B1102" s="4" t="s">
        <v>2128</v>
      </c>
    </row>
    <row r="1103" spans="1:2">
      <c r="A1103" s="4" t="s">
        <v>2305</v>
      </c>
    </row>
    <row r="1104" spans="1:2">
      <c r="A1104" s="3" t="s">
        <v>217</v>
      </c>
    </row>
    <row r="1105" spans="1:2">
      <c r="A1105" s="4" t="s">
        <v>1924</v>
      </c>
      <c r="B1105" s="4" t="s">
        <v>2128</v>
      </c>
    </row>
    <row r="1106" spans="1:2">
      <c r="A1106" s="4" t="s">
        <v>2306</v>
      </c>
    </row>
    <row r="1107" spans="1:2">
      <c r="A1107" s="3" t="s">
        <v>217</v>
      </c>
    </row>
    <row r="1108" spans="1:2">
      <c r="A1108" s="4" t="s">
        <v>1924</v>
      </c>
      <c r="B1108" s="4" t="s">
        <v>2128</v>
      </c>
    </row>
    <row r="1109" spans="1:2">
      <c r="A1109" s="4" t="s">
        <v>2307</v>
      </c>
    </row>
    <row r="1110" spans="1:2">
      <c r="A1110" s="3" t="s">
        <v>217</v>
      </c>
    </row>
    <row r="1111" spans="1:2">
      <c r="A1111" s="4" t="s">
        <v>1924</v>
      </c>
      <c r="B1111" s="4" t="s">
        <v>2128</v>
      </c>
    </row>
    <row r="1112" spans="1:2">
      <c r="A1112" s="4" t="s">
        <v>2308</v>
      </c>
    </row>
    <row r="1113" spans="1:2">
      <c r="A1113" s="3" t="s">
        <v>217</v>
      </c>
    </row>
    <row r="1114" spans="1:2">
      <c r="A1114" s="4" t="s">
        <v>1924</v>
      </c>
      <c r="B1114" s="4" t="s">
        <v>2128</v>
      </c>
    </row>
    <row r="1115" spans="1:2">
      <c r="A1115" s="4" t="s">
        <v>2309</v>
      </c>
    </row>
    <row r="1116" spans="1:2">
      <c r="A1116" s="3" t="s">
        <v>217</v>
      </c>
    </row>
    <row r="1117" spans="1:2">
      <c r="A1117" s="4" t="s">
        <v>1924</v>
      </c>
      <c r="B1117" s="4" t="s">
        <v>2128</v>
      </c>
    </row>
    <row r="1118" spans="1:2">
      <c r="A1118" s="4" t="s">
        <v>2310</v>
      </c>
    </row>
    <row r="1119" spans="1:2">
      <c r="A1119" s="3" t="s">
        <v>217</v>
      </c>
    </row>
    <row r="1120" spans="1:2">
      <c r="A1120" s="4" t="s">
        <v>1924</v>
      </c>
      <c r="B1120" s="4" t="s">
        <v>2128</v>
      </c>
    </row>
    <row r="1121" spans="1:2">
      <c r="A1121" s="4" t="s">
        <v>2311</v>
      </c>
    </row>
    <row r="1122" spans="1:2">
      <c r="A1122" s="3" t="s">
        <v>217</v>
      </c>
    </row>
    <row r="1123" spans="1:2">
      <c r="A1123" s="4" t="s">
        <v>1924</v>
      </c>
      <c r="B1123" s="4" t="s">
        <v>2128</v>
      </c>
    </row>
    <row r="1124" spans="1:2">
      <c r="A1124" s="4" t="s">
        <v>2312</v>
      </c>
    </row>
    <row r="1125" spans="1:2">
      <c r="A1125" s="3" t="s">
        <v>217</v>
      </c>
    </row>
    <row r="1126" spans="1:2">
      <c r="A1126" s="4" t="s">
        <v>1924</v>
      </c>
      <c r="B1126" s="4" t="s">
        <v>2128</v>
      </c>
    </row>
    <row r="1127" spans="1:2">
      <c r="A1127" s="4" t="s">
        <v>2313</v>
      </c>
    </row>
    <row r="1128" spans="1:2">
      <c r="A1128" s="3" t="s">
        <v>217</v>
      </c>
    </row>
    <row r="1129" spans="1:2">
      <c r="A1129" s="4" t="s">
        <v>1924</v>
      </c>
      <c r="B1129" s="4" t="s">
        <v>2128</v>
      </c>
    </row>
    <row r="1130" spans="1:2">
      <c r="A1130" s="4" t="s">
        <v>2314</v>
      </c>
    </row>
    <row r="1131" spans="1:2">
      <c r="A1131" s="3" t="s">
        <v>217</v>
      </c>
    </row>
    <row r="1132" spans="1:2">
      <c r="A1132" s="4" t="s">
        <v>1924</v>
      </c>
      <c r="B1132" s="4" t="s">
        <v>2128</v>
      </c>
    </row>
    <row r="1133" spans="1:2">
      <c r="A1133" s="4" t="s">
        <v>2315</v>
      </c>
    </row>
    <row r="1134" spans="1:2">
      <c r="A1134" s="3" t="s">
        <v>217</v>
      </c>
    </row>
    <row r="1135" spans="1:2">
      <c r="A1135" s="4" t="s">
        <v>1924</v>
      </c>
      <c r="B1135" s="4" t="s">
        <v>2128</v>
      </c>
    </row>
    <row r="1136" spans="1:2">
      <c r="A1136" s="4" t="s">
        <v>2316</v>
      </c>
    </row>
    <row r="1137" spans="1:2">
      <c r="A1137" s="3" t="s">
        <v>217</v>
      </c>
    </row>
    <row r="1138" spans="1:2">
      <c r="A1138" s="4" t="s">
        <v>1924</v>
      </c>
      <c r="B1138" s="4" t="s">
        <v>2128</v>
      </c>
    </row>
    <row r="1139" spans="1:2">
      <c r="A1139" s="4" t="s">
        <v>2317</v>
      </c>
    </row>
    <row r="1140" spans="1:2">
      <c r="A1140" s="3" t="s">
        <v>217</v>
      </c>
    </row>
    <row r="1141" spans="1:2">
      <c r="A1141" s="4" t="s">
        <v>1924</v>
      </c>
      <c r="B1141" s="4" t="s">
        <v>2128</v>
      </c>
    </row>
    <row r="1142" spans="1:2">
      <c r="A1142" s="4" t="s">
        <v>2318</v>
      </c>
    </row>
    <row r="1143" spans="1:2">
      <c r="A1143" s="3" t="s">
        <v>217</v>
      </c>
    </row>
    <row r="1144" spans="1:2">
      <c r="A1144" s="4" t="s">
        <v>1924</v>
      </c>
      <c r="B1144" s="4" t="s">
        <v>2128</v>
      </c>
    </row>
    <row r="1145" spans="1:2">
      <c r="A1145" s="4" t="s">
        <v>2319</v>
      </c>
    </row>
    <row r="1146" spans="1:2">
      <c r="A1146" s="3" t="s">
        <v>217</v>
      </c>
    </row>
    <row r="1147" spans="1:2">
      <c r="A1147" s="4" t="s">
        <v>1924</v>
      </c>
      <c r="B1147" s="4" t="s">
        <v>2128</v>
      </c>
    </row>
    <row r="1148" spans="1:2">
      <c r="A1148" s="4" t="s">
        <v>2320</v>
      </c>
    </row>
    <row r="1149" spans="1:2">
      <c r="A1149" s="3" t="s">
        <v>217</v>
      </c>
    </row>
    <row r="1150" spans="1:2">
      <c r="A1150" s="4" t="s">
        <v>1924</v>
      </c>
      <c r="B1150" s="4" t="s">
        <v>2128</v>
      </c>
    </row>
    <row r="1151" spans="1:2">
      <c r="A1151" s="4" t="s">
        <v>2321</v>
      </c>
    </row>
    <row r="1152" spans="1:2">
      <c r="A1152" s="3" t="s">
        <v>217</v>
      </c>
    </row>
    <row r="1153" spans="1:2">
      <c r="A1153" s="4" t="s">
        <v>1924</v>
      </c>
      <c r="B1153" s="4" t="s">
        <v>2128</v>
      </c>
    </row>
    <row r="1154" spans="1:2">
      <c r="A1154" s="4" t="s">
        <v>2322</v>
      </c>
    </row>
    <row r="1155" spans="1:2">
      <c r="A1155" s="3" t="s">
        <v>217</v>
      </c>
    </row>
    <row r="1156" spans="1:2">
      <c r="A1156" s="4" t="s">
        <v>1924</v>
      </c>
      <c r="B1156" s="4" t="s">
        <v>2128</v>
      </c>
    </row>
    <row r="1157" spans="1:2">
      <c r="A1157" s="4" t="s">
        <v>2323</v>
      </c>
    </row>
    <row r="1158" spans="1:2">
      <c r="A1158" s="3" t="s">
        <v>217</v>
      </c>
    </row>
    <row r="1159" spans="1:2">
      <c r="A1159" s="4" t="s">
        <v>1924</v>
      </c>
      <c r="B1159" s="4" t="s">
        <v>2128</v>
      </c>
    </row>
    <row r="1160" spans="1:2">
      <c r="A1160" s="4" t="s">
        <v>2324</v>
      </c>
    </row>
    <row r="1161" spans="1:2">
      <c r="A1161" s="3" t="s">
        <v>217</v>
      </c>
    </row>
    <row r="1162" spans="1:2">
      <c r="A1162" s="4" t="s">
        <v>1924</v>
      </c>
      <c r="B1162" s="4" t="s">
        <v>2128</v>
      </c>
    </row>
    <row r="1163" spans="1:2">
      <c r="A1163" s="4" t="s">
        <v>2325</v>
      </c>
    </row>
    <row r="1164" spans="1:2">
      <c r="A1164" s="3" t="s">
        <v>217</v>
      </c>
    </row>
    <row r="1165" spans="1:2">
      <c r="A1165" s="4" t="s">
        <v>1924</v>
      </c>
      <c r="B1165" s="4" t="s">
        <v>2128</v>
      </c>
    </row>
    <row r="1166" spans="1:2">
      <c r="A1166" s="4" t="s">
        <v>2326</v>
      </c>
    </row>
    <row r="1167" spans="1:2">
      <c r="A1167" s="3" t="s">
        <v>217</v>
      </c>
    </row>
    <row r="1168" spans="1:2">
      <c r="A1168" s="4" t="s">
        <v>1924</v>
      </c>
      <c r="B1168" s="4" t="s">
        <v>2128</v>
      </c>
    </row>
    <row r="1169" spans="1:2">
      <c r="A1169" s="4" t="s">
        <v>2327</v>
      </c>
    </row>
    <row r="1170" spans="1:2">
      <c r="A1170" s="3" t="s">
        <v>217</v>
      </c>
    </row>
    <row r="1171" spans="1:2">
      <c r="A1171" s="4" t="s">
        <v>1924</v>
      </c>
      <c r="B1171" s="4" t="s">
        <v>2128</v>
      </c>
    </row>
    <row r="1172" spans="1:2">
      <c r="A1172" s="4" t="s">
        <v>2328</v>
      </c>
    </row>
    <row r="1173" spans="1:2">
      <c r="A1173" s="3" t="s">
        <v>217</v>
      </c>
    </row>
    <row r="1174" spans="1:2">
      <c r="A1174" s="4" t="s">
        <v>1924</v>
      </c>
      <c r="B1174" s="4" t="s">
        <v>2128</v>
      </c>
    </row>
    <row r="1175" spans="1:2">
      <c r="A1175" s="4" t="s">
        <v>2329</v>
      </c>
    </row>
    <row r="1176" spans="1:2">
      <c r="A1176" s="3" t="s">
        <v>217</v>
      </c>
    </row>
    <row r="1177" spans="1:2">
      <c r="A1177" s="4" t="s">
        <v>1924</v>
      </c>
      <c r="B1177" s="4" t="s">
        <v>2128</v>
      </c>
    </row>
    <row r="1178" spans="1:2">
      <c r="A1178" s="4" t="s">
        <v>2330</v>
      </c>
    </row>
    <row r="1179" spans="1:2">
      <c r="A1179" s="3" t="s">
        <v>217</v>
      </c>
    </row>
    <row r="1180" spans="1:2">
      <c r="A1180" s="4" t="s">
        <v>1924</v>
      </c>
      <c r="B1180" s="4" t="s">
        <v>2128</v>
      </c>
    </row>
    <row r="1181" spans="1:2">
      <c r="A1181" s="4" t="s">
        <v>2331</v>
      </c>
    </row>
    <row r="1182" spans="1:2">
      <c r="A1182" s="3" t="s">
        <v>217</v>
      </c>
    </row>
    <row r="1183" spans="1:2">
      <c r="A1183" s="4" t="s">
        <v>1924</v>
      </c>
      <c r="B1183" s="4" t="s">
        <v>2128</v>
      </c>
    </row>
    <row r="1184" spans="1:2">
      <c r="A1184" s="4" t="s">
        <v>2332</v>
      </c>
    </row>
    <row r="1185" spans="1:2">
      <c r="A1185" s="3" t="s">
        <v>217</v>
      </c>
    </row>
    <row r="1186" spans="1:2">
      <c r="A1186" s="4" t="s">
        <v>1924</v>
      </c>
      <c r="B1186" s="4" t="s">
        <v>2128</v>
      </c>
    </row>
    <row r="1187" spans="1:2">
      <c r="A1187" s="4" t="s">
        <v>2333</v>
      </c>
    </row>
    <row r="1188" spans="1:2">
      <c r="A1188" s="3" t="s">
        <v>217</v>
      </c>
    </row>
    <row r="1189" spans="1:2">
      <c r="A1189" s="4" t="s">
        <v>1924</v>
      </c>
      <c r="B1189" s="4" t="s">
        <v>2128</v>
      </c>
    </row>
    <row r="1190" spans="1:2">
      <c r="A1190" s="4" t="s">
        <v>2334</v>
      </c>
    </row>
    <row r="1191" spans="1:2">
      <c r="A1191" s="3" t="s">
        <v>217</v>
      </c>
    </row>
    <row r="1192" spans="1:2">
      <c r="A1192" s="4" t="s">
        <v>1924</v>
      </c>
      <c r="B1192" s="4" t="s">
        <v>2128</v>
      </c>
    </row>
    <row r="1193" spans="1:2">
      <c r="A1193" s="4" t="s">
        <v>2335</v>
      </c>
    </row>
    <row r="1194" spans="1:2">
      <c r="A1194" s="3" t="s">
        <v>217</v>
      </c>
    </row>
    <row r="1195" spans="1:2">
      <c r="A1195" s="4" t="s">
        <v>1924</v>
      </c>
      <c r="B1195" s="4" t="s">
        <v>2128</v>
      </c>
    </row>
    <row r="1196" spans="1:2">
      <c r="A1196" s="4" t="s">
        <v>2336</v>
      </c>
    </row>
    <row r="1197" spans="1:2">
      <c r="A1197" s="3" t="s">
        <v>217</v>
      </c>
    </row>
    <row r="1198" spans="1:2">
      <c r="A1198" s="4" t="s">
        <v>1924</v>
      </c>
      <c r="B1198" s="4" t="s">
        <v>2128</v>
      </c>
    </row>
    <row r="1199" spans="1:2">
      <c r="A1199" s="4" t="s">
        <v>2337</v>
      </c>
    </row>
    <row r="1200" spans="1:2">
      <c r="A1200" s="3" t="s">
        <v>217</v>
      </c>
    </row>
    <row r="1201" spans="1:2">
      <c r="A1201" s="4" t="s">
        <v>1924</v>
      </c>
      <c r="B1201" s="4" t="s">
        <v>2128</v>
      </c>
    </row>
    <row r="1202" spans="1:2">
      <c r="A1202" s="4" t="s">
        <v>2338</v>
      </c>
    </row>
    <row r="1203" spans="1:2">
      <c r="A1203" s="3" t="s">
        <v>217</v>
      </c>
    </row>
    <row r="1204" spans="1:2">
      <c r="A1204" s="4" t="s">
        <v>1924</v>
      </c>
      <c r="B1204" s="4" t="s">
        <v>2128</v>
      </c>
    </row>
    <row r="1205" spans="1:2">
      <c r="A1205" s="4" t="s">
        <v>2339</v>
      </c>
    </row>
    <row r="1206" spans="1:2">
      <c r="A1206" s="3" t="s">
        <v>217</v>
      </c>
    </row>
    <row r="1207" spans="1:2">
      <c r="A1207" s="4" t="s">
        <v>1924</v>
      </c>
      <c r="B1207" s="4" t="s">
        <v>2128</v>
      </c>
    </row>
    <row r="1208" spans="1:2">
      <c r="A1208" s="4" t="s">
        <v>2340</v>
      </c>
    </row>
    <row r="1209" spans="1:2">
      <c r="A1209" s="3" t="s">
        <v>217</v>
      </c>
    </row>
    <row r="1210" spans="1:2">
      <c r="A1210" s="4" t="s">
        <v>1924</v>
      </c>
      <c r="B1210" s="4" t="s">
        <v>2128</v>
      </c>
    </row>
    <row r="1211" spans="1:2">
      <c r="A1211" s="4" t="s">
        <v>2341</v>
      </c>
    </row>
    <row r="1212" spans="1:2">
      <c r="A1212" s="3" t="s">
        <v>217</v>
      </c>
    </row>
    <row r="1213" spans="1:2">
      <c r="A1213" s="4" t="s">
        <v>1924</v>
      </c>
      <c r="B1213" s="4" t="s">
        <v>2128</v>
      </c>
    </row>
    <row r="1214" spans="1:2">
      <c r="A1214" s="4" t="s">
        <v>2342</v>
      </c>
    </row>
    <row r="1215" spans="1:2">
      <c r="A1215" s="3" t="s">
        <v>217</v>
      </c>
    </row>
    <row r="1216" spans="1:2">
      <c r="A1216" s="4" t="s">
        <v>1924</v>
      </c>
      <c r="B1216" s="4" t="s">
        <v>2128</v>
      </c>
    </row>
    <row r="1217" spans="1:2">
      <c r="A1217" s="4" t="s">
        <v>2343</v>
      </c>
    </row>
    <row r="1218" spans="1:2">
      <c r="A1218" s="3" t="s">
        <v>217</v>
      </c>
    </row>
    <row r="1219" spans="1:2">
      <c r="A1219" s="4" t="s">
        <v>1924</v>
      </c>
      <c r="B1219" s="4" t="s">
        <v>2128</v>
      </c>
    </row>
    <row r="1220" spans="1:2">
      <c r="A1220" s="4" t="s">
        <v>2344</v>
      </c>
    </row>
    <row r="1221" spans="1:2">
      <c r="A1221" s="3" t="s">
        <v>217</v>
      </c>
    </row>
    <row r="1222" spans="1:2">
      <c r="A1222" s="4" t="s">
        <v>1924</v>
      </c>
      <c r="B1222" s="4" t="s">
        <v>2128</v>
      </c>
    </row>
    <row r="1223" spans="1:2">
      <c r="A1223" s="4" t="s">
        <v>2345</v>
      </c>
    </row>
    <row r="1224" spans="1:2">
      <c r="A1224" s="3" t="s">
        <v>217</v>
      </c>
    </row>
    <row r="1225" spans="1:2">
      <c r="A1225" s="4" t="s">
        <v>1924</v>
      </c>
      <c r="B1225" s="4" t="s">
        <v>2128</v>
      </c>
    </row>
    <row r="1226" spans="1:2">
      <c r="A1226" s="4" t="s">
        <v>2346</v>
      </c>
    </row>
    <row r="1227" spans="1:2">
      <c r="A1227" s="3" t="s">
        <v>217</v>
      </c>
    </row>
    <row r="1228" spans="1:2">
      <c r="A1228" s="4" t="s">
        <v>1924</v>
      </c>
      <c r="B1228" s="4" t="s">
        <v>2128</v>
      </c>
    </row>
    <row r="1229" spans="1:2">
      <c r="A1229" s="4" t="s">
        <v>2347</v>
      </c>
    </row>
    <row r="1230" spans="1:2">
      <c r="A1230" s="3" t="s">
        <v>217</v>
      </c>
    </row>
    <row r="1231" spans="1:2">
      <c r="A1231" s="4" t="s">
        <v>1924</v>
      </c>
      <c r="B1231" s="4" t="s">
        <v>2128</v>
      </c>
    </row>
    <row r="1232" spans="1:2">
      <c r="A1232" s="4" t="s">
        <v>2348</v>
      </c>
    </row>
    <row r="1233" spans="1:2">
      <c r="A1233" s="3" t="s">
        <v>217</v>
      </c>
    </row>
    <row r="1234" spans="1:2">
      <c r="A1234" s="4" t="s">
        <v>1924</v>
      </c>
      <c r="B1234" s="4" t="s">
        <v>2128</v>
      </c>
    </row>
    <row r="1235" spans="1:2">
      <c r="A1235" s="4" t="s">
        <v>2349</v>
      </c>
    </row>
    <row r="1236" spans="1:2">
      <c r="A1236" s="3" t="s">
        <v>217</v>
      </c>
    </row>
    <row r="1237" spans="1:2">
      <c r="A1237" s="4" t="s">
        <v>1924</v>
      </c>
      <c r="B1237" s="4" t="s">
        <v>2128</v>
      </c>
    </row>
    <row r="1238" spans="1:2">
      <c r="A1238" s="4" t="s">
        <v>2350</v>
      </c>
    </row>
    <row r="1239" spans="1:2">
      <c r="A1239" s="3" t="s">
        <v>217</v>
      </c>
    </row>
    <row r="1240" spans="1:2">
      <c r="A1240" s="4" t="s">
        <v>1924</v>
      </c>
      <c r="B1240" s="4" t="s">
        <v>2128</v>
      </c>
    </row>
    <row r="1241" spans="1:2">
      <c r="A1241" s="4" t="s">
        <v>2351</v>
      </c>
    </row>
    <row r="1242" spans="1:2">
      <c r="A1242" s="3" t="s">
        <v>217</v>
      </c>
    </row>
    <row r="1243" spans="1:2">
      <c r="A1243" s="4" t="s">
        <v>1924</v>
      </c>
      <c r="B1243" s="4" t="s">
        <v>2128</v>
      </c>
    </row>
    <row r="1244" spans="1:2">
      <c r="A1244" s="4" t="s">
        <v>2352</v>
      </c>
    </row>
    <row r="1245" spans="1:2">
      <c r="A1245" s="3" t="s">
        <v>217</v>
      </c>
    </row>
    <row r="1246" spans="1:2">
      <c r="A1246" s="4" t="s">
        <v>1924</v>
      </c>
      <c r="B1246" s="4" t="s">
        <v>2128</v>
      </c>
    </row>
    <row r="1247" spans="1:2">
      <c r="A1247" s="4" t="s">
        <v>2353</v>
      </c>
    </row>
    <row r="1248" spans="1:2">
      <c r="A1248" s="3" t="s">
        <v>217</v>
      </c>
    </row>
    <row r="1249" spans="1:2">
      <c r="A1249" s="4" t="s">
        <v>1924</v>
      </c>
      <c r="B1249" s="4" t="s">
        <v>2128</v>
      </c>
    </row>
    <row r="1250" spans="1:2">
      <c r="A1250" s="4" t="s">
        <v>2354</v>
      </c>
    </row>
    <row r="1251" spans="1:2">
      <c r="A1251" s="3" t="s">
        <v>217</v>
      </c>
    </row>
    <row r="1252" spans="1:2">
      <c r="A1252" s="4" t="s">
        <v>1924</v>
      </c>
      <c r="B1252" s="4" t="s">
        <v>2128</v>
      </c>
    </row>
    <row r="1253" spans="1:2">
      <c r="A1253" s="4" t="s">
        <v>2355</v>
      </c>
    </row>
    <row r="1254" spans="1:2">
      <c r="A1254" s="3" t="s">
        <v>217</v>
      </c>
    </row>
    <row r="1255" spans="1:2">
      <c r="A1255" s="4" t="s">
        <v>1924</v>
      </c>
      <c r="B1255" s="4" t="s">
        <v>2128</v>
      </c>
    </row>
    <row r="1256" spans="1:2">
      <c r="A1256" s="4" t="s">
        <v>2356</v>
      </c>
    </row>
    <row r="1257" spans="1:2">
      <c r="A1257" s="3" t="s">
        <v>217</v>
      </c>
    </row>
    <row r="1258" spans="1:2">
      <c r="A1258" s="4" t="s">
        <v>1924</v>
      </c>
      <c r="B1258" s="4" t="s">
        <v>2128</v>
      </c>
    </row>
    <row r="1259" spans="1:2">
      <c r="A1259" s="4" t="s">
        <v>2357</v>
      </c>
    </row>
    <row r="1260" spans="1:2">
      <c r="A1260" s="3" t="s">
        <v>217</v>
      </c>
    </row>
    <row r="1261" spans="1:2">
      <c r="A1261" s="4" t="s">
        <v>1924</v>
      </c>
      <c r="B1261" s="4" t="s">
        <v>2128</v>
      </c>
    </row>
    <row r="1262" spans="1:2">
      <c r="A1262" s="4" t="s">
        <v>2358</v>
      </c>
    </row>
    <row r="1263" spans="1:2">
      <c r="A1263" s="3" t="s">
        <v>217</v>
      </c>
    </row>
    <row r="1264" spans="1:2">
      <c r="A1264" s="4" t="s">
        <v>1924</v>
      </c>
      <c r="B1264" s="4" t="s">
        <v>2128</v>
      </c>
    </row>
    <row r="1265" spans="1:2">
      <c r="A1265" s="4" t="s">
        <v>2359</v>
      </c>
    </row>
    <row r="1266" spans="1:2">
      <c r="A1266" s="3" t="s">
        <v>217</v>
      </c>
    </row>
    <row r="1267" spans="1:2">
      <c r="A1267" s="4" t="s">
        <v>1924</v>
      </c>
      <c r="B1267" s="4" t="s">
        <v>1014</v>
      </c>
    </row>
    <row r="1268" spans="1:2">
      <c r="A1268" s="4" t="s">
        <v>2360</v>
      </c>
    </row>
    <row r="1269" spans="1:2">
      <c r="A1269" s="3" t="s">
        <v>217</v>
      </c>
    </row>
    <row r="1270" spans="1:2">
      <c r="A1270" s="4" t="s">
        <v>1924</v>
      </c>
      <c r="B1270" s="4" t="s">
        <v>2154</v>
      </c>
    </row>
    <row r="1271" spans="1:2">
      <c r="A1271" s="4" t="s">
        <v>2361</v>
      </c>
    </row>
    <row r="1272" spans="1:2">
      <c r="A1272" s="3" t="s">
        <v>217</v>
      </c>
    </row>
    <row r="1273" spans="1:2">
      <c r="A1273" s="4" t="s">
        <v>1924</v>
      </c>
      <c r="B1273" s="4" t="s">
        <v>2128</v>
      </c>
    </row>
    <row r="1274" spans="1:2">
      <c r="A1274" s="4" t="s">
        <v>2362</v>
      </c>
    </row>
    <row r="1275" spans="1:2">
      <c r="A1275" s="3" t="s">
        <v>217</v>
      </c>
    </row>
    <row r="1276" spans="1:2">
      <c r="A1276" s="4" t="s">
        <v>1924</v>
      </c>
      <c r="B1276" s="4" t="s">
        <v>1014</v>
      </c>
    </row>
    <row r="1277" spans="1:2">
      <c r="A1277" s="4" t="s">
        <v>2363</v>
      </c>
    </row>
    <row r="1278" spans="1:2">
      <c r="A1278" s="3" t="s">
        <v>217</v>
      </c>
    </row>
    <row r="1279" spans="1:2">
      <c r="A1279" s="4" t="s">
        <v>1924</v>
      </c>
      <c r="B1279" s="4" t="s">
        <v>1014</v>
      </c>
    </row>
    <row r="1280" spans="1:2">
      <c r="A1280" s="4" t="s">
        <v>2364</v>
      </c>
    </row>
    <row r="1281" spans="1:2">
      <c r="A1281" s="3" t="s">
        <v>217</v>
      </c>
    </row>
    <row r="1282" spans="1:2">
      <c r="A1282" s="4" t="s">
        <v>1924</v>
      </c>
      <c r="B1282" s="4" t="s">
        <v>1014</v>
      </c>
    </row>
    <row r="1283" spans="1:2">
      <c r="A1283" s="4" t="s">
        <v>2365</v>
      </c>
    </row>
    <row r="1284" spans="1:2">
      <c r="A1284" s="3" t="s">
        <v>217</v>
      </c>
    </row>
    <row r="1285" spans="1:2">
      <c r="A1285" s="4" t="s">
        <v>1924</v>
      </c>
      <c r="B1285" s="4" t="s">
        <v>2128</v>
      </c>
    </row>
    <row r="1286" spans="1:2">
      <c r="A1286" s="4" t="s">
        <v>2366</v>
      </c>
    </row>
    <row r="1287" spans="1:2">
      <c r="A1287" s="3" t="s">
        <v>217</v>
      </c>
    </row>
    <row r="1288" spans="1:2">
      <c r="A1288" s="4" t="s">
        <v>1924</v>
      </c>
      <c r="B1288" s="4" t="s">
        <v>2128</v>
      </c>
    </row>
    <row r="1289" spans="1:2">
      <c r="A1289" s="4" t="s">
        <v>2367</v>
      </c>
    </row>
    <row r="1290" spans="1:2">
      <c r="A1290" s="3" t="s">
        <v>217</v>
      </c>
    </row>
    <row r="1291" spans="1:2">
      <c r="A1291" s="4" t="s">
        <v>1924</v>
      </c>
      <c r="B1291" s="4" t="s">
        <v>2128</v>
      </c>
    </row>
    <row r="1292" spans="1:2">
      <c r="A1292" s="4" t="s">
        <v>2368</v>
      </c>
    </row>
    <row r="1293" spans="1:2">
      <c r="A1293" s="3" t="s">
        <v>217</v>
      </c>
    </row>
    <row r="1294" spans="1:2">
      <c r="A1294" s="4" t="s">
        <v>1924</v>
      </c>
      <c r="B1294" s="4" t="s">
        <v>2128</v>
      </c>
    </row>
    <row r="1295" spans="1:2">
      <c r="A1295" s="4" t="s">
        <v>2369</v>
      </c>
    </row>
    <row r="1296" spans="1:2">
      <c r="A1296" s="3" t="s">
        <v>217</v>
      </c>
    </row>
    <row r="1297" spans="1:2">
      <c r="A1297" s="4" t="s">
        <v>1924</v>
      </c>
      <c r="B1297" s="4" t="s">
        <v>2128</v>
      </c>
    </row>
    <row r="1298" spans="1:2">
      <c r="A1298" s="4" t="s">
        <v>2370</v>
      </c>
    </row>
    <row r="1299" spans="1:2">
      <c r="A1299" s="3" t="s">
        <v>217</v>
      </c>
    </row>
    <row r="1300" spans="1:2">
      <c r="A1300" s="4" t="s">
        <v>1924</v>
      </c>
      <c r="B1300" s="4" t="s">
        <v>2128</v>
      </c>
    </row>
    <row r="1301" spans="1:2">
      <c r="A1301" s="4" t="s">
        <v>2371</v>
      </c>
    </row>
    <row r="1302" spans="1:2">
      <c r="A1302" s="3" t="s">
        <v>217</v>
      </c>
    </row>
    <row r="1303" spans="1:2">
      <c r="A1303" s="4" t="s">
        <v>1924</v>
      </c>
      <c r="B1303" s="4" t="s">
        <v>2128</v>
      </c>
    </row>
    <row r="1304" spans="1:2">
      <c r="A1304" s="4" t="s">
        <v>2372</v>
      </c>
    </row>
    <row r="1305" spans="1:2">
      <c r="A1305" s="3" t="s">
        <v>217</v>
      </c>
    </row>
    <row r="1306" spans="1:2">
      <c r="A1306" s="4" t="s">
        <v>1924</v>
      </c>
      <c r="B1306" s="4" t="s">
        <v>2128</v>
      </c>
    </row>
    <row r="1307" spans="1:2">
      <c r="A1307" s="4" t="s">
        <v>2373</v>
      </c>
    </row>
    <row r="1308" spans="1:2">
      <c r="A1308" s="3" t="s">
        <v>217</v>
      </c>
    </row>
    <row r="1309" spans="1:2">
      <c r="A1309" s="4" t="s">
        <v>1924</v>
      </c>
      <c r="B1309" s="4" t="s">
        <v>2128</v>
      </c>
    </row>
    <row r="1310" spans="1:2">
      <c r="A1310" s="4" t="s">
        <v>2374</v>
      </c>
    </row>
    <row r="1311" spans="1:2">
      <c r="A1311" s="3" t="s">
        <v>217</v>
      </c>
    </row>
    <row r="1312" spans="1:2">
      <c r="A1312" s="4" t="s">
        <v>1924</v>
      </c>
      <c r="B1312" s="4" t="s">
        <v>2128</v>
      </c>
    </row>
    <row r="1313" spans="1:2">
      <c r="A1313" s="4" t="s">
        <v>2375</v>
      </c>
    </row>
    <row r="1314" spans="1:2">
      <c r="A1314" s="3" t="s">
        <v>217</v>
      </c>
    </row>
    <row r="1315" spans="1:2">
      <c r="A1315" s="4" t="s">
        <v>1924</v>
      </c>
      <c r="B1315" s="4" t="s">
        <v>2128</v>
      </c>
    </row>
    <row r="1316" spans="1:2">
      <c r="A1316" s="4" t="s">
        <v>2376</v>
      </c>
    </row>
    <row r="1317" spans="1:2">
      <c r="A1317" s="3" t="s">
        <v>217</v>
      </c>
    </row>
    <row r="1318" spans="1:2">
      <c r="A1318" s="4" t="s">
        <v>1924</v>
      </c>
      <c r="B1318" s="4" t="s">
        <v>2128</v>
      </c>
    </row>
    <row r="1319" spans="1:2">
      <c r="A1319" s="4" t="s">
        <v>2377</v>
      </c>
    </row>
    <row r="1320" spans="1:2">
      <c r="A1320" s="3" t="s">
        <v>217</v>
      </c>
    </row>
    <row r="1321" spans="1:2">
      <c r="A1321" s="4" t="s">
        <v>1924</v>
      </c>
      <c r="B1321" s="4" t="s">
        <v>2128</v>
      </c>
    </row>
    <row r="1322" spans="1:2">
      <c r="A1322" s="4" t="s">
        <v>2378</v>
      </c>
    </row>
    <row r="1323" spans="1:2">
      <c r="A1323" s="3" t="s">
        <v>217</v>
      </c>
    </row>
    <row r="1324" spans="1:2">
      <c r="A1324" s="4" t="s">
        <v>1924</v>
      </c>
      <c r="B1324" s="4" t="s">
        <v>2128</v>
      </c>
    </row>
    <row r="1325" spans="1:2">
      <c r="A1325" s="4" t="s">
        <v>2379</v>
      </c>
    </row>
    <row r="1326" spans="1:2">
      <c r="A1326" s="3" t="s">
        <v>217</v>
      </c>
    </row>
    <row r="1327" spans="1:2">
      <c r="A1327" s="4" t="s">
        <v>1924</v>
      </c>
      <c r="B1327" s="4" t="s">
        <v>2128</v>
      </c>
    </row>
    <row r="1328" spans="1:2">
      <c r="A1328" s="4" t="s">
        <v>2380</v>
      </c>
    </row>
    <row r="1329" spans="1:2">
      <c r="A1329" s="3" t="s">
        <v>217</v>
      </c>
    </row>
    <row r="1330" spans="1:2">
      <c r="A1330" s="4" t="s">
        <v>1924</v>
      </c>
      <c r="B1330" s="4" t="s">
        <v>2128</v>
      </c>
    </row>
    <row r="1331" spans="1:2">
      <c r="A1331" s="4" t="s">
        <v>2381</v>
      </c>
    </row>
    <row r="1332" spans="1:2">
      <c r="A1332" s="3" t="s">
        <v>217</v>
      </c>
    </row>
    <row r="1333" spans="1:2">
      <c r="A1333" s="4" t="s">
        <v>1924</v>
      </c>
      <c r="B1333" s="4" t="s">
        <v>2128</v>
      </c>
    </row>
    <row r="1334" spans="1:2">
      <c r="A1334" s="4" t="s">
        <v>2382</v>
      </c>
    </row>
    <row r="1335" spans="1:2">
      <c r="A1335" s="3" t="s">
        <v>217</v>
      </c>
    </row>
    <row r="1336" spans="1:2">
      <c r="A1336" s="4" t="s">
        <v>1924</v>
      </c>
      <c r="B1336" s="4" t="s">
        <v>2128</v>
      </c>
    </row>
    <row r="1337" spans="1:2">
      <c r="A1337" s="4" t="s">
        <v>2383</v>
      </c>
    </row>
    <row r="1338" spans="1:2">
      <c r="A1338" s="3" t="s">
        <v>217</v>
      </c>
    </row>
    <row r="1339" spans="1:2">
      <c r="A1339" s="4" t="s">
        <v>1924</v>
      </c>
      <c r="B1339" s="4" t="s">
        <v>2128</v>
      </c>
    </row>
    <row r="1340" spans="1:2">
      <c r="A1340" s="4" t="s">
        <v>2384</v>
      </c>
    </row>
    <row r="1341" spans="1:2">
      <c r="A1341" s="3" t="s">
        <v>217</v>
      </c>
    </row>
    <row r="1342" spans="1:2">
      <c r="A1342" s="4" t="s">
        <v>1924</v>
      </c>
      <c r="B1342" s="4" t="s">
        <v>2128</v>
      </c>
    </row>
    <row r="1343" spans="1:2">
      <c r="A1343" s="4" t="s">
        <v>2385</v>
      </c>
    </row>
    <row r="1344" spans="1:2">
      <c r="A1344" s="3" t="s">
        <v>217</v>
      </c>
    </row>
    <row r="1345" spans="1:2">
      <c r="A1345" s="4" t="s">
        <v>1924</v>
      </c>
      <c r="B1345" s="4" t="s">
        <v>2128</v>
      </c>
    </row>
    <row r="1346" spans="1:2">
      <c r="A1346" s="4" t="s">
        <v>2386</v>
      </c>
    </row>
    <row r="1347" spans="1:2">
      <c r="A1347" s="3" t="s">
        <v>217</v>
      </c>
    </row>
    <row r="1348" spans="1:2">
      <c r="A1348" s="4" t="s">
        <v>1924</v>
      </c>
      <c r="B1348" s="4" t="s">
        <v>2128</v>
      </c>
    </row>
    <row r="1349" spans="1:2">
      <c r="A1349" s="4" t="s">
        <v>2387</v>
      </c>
    </row>
    <row r="1350" spans="1:2">
      <c r="A1350" s="3" t="s">
        <v>217</v>
      </c>
    </row>
    <row r="1351" spans="1:2">
      <c r="A1351" s="4" t="s">
        <v>1924</v>
      </c>
      <c r="B1351" s="4" t="s">
        <v>2128</v>
      </c>
    </row>
    <row r="1352" spans="1:2">
      <c r="A1352" s="4" t="s">
        <v>2388</v>
      </c>
    </row>
    <row r="1353" spans="1:2">
      <c r="A1353" s="3" t="s">
        <v>217</v>
      </c>
    </row>
    <row r="1354" spans="1:2">
      <c r="A1354" s="4" t="s">
        <v>1924</v>
      </c>
      <c r="B1354" s="4" t="s">
        <v>2128</v>
      </c>
    </row>
    <row r="1355" spans="1:2">
      <c r="A1355" s="4" t="s">
        <v>2389</v>
      </c>
    </row>
    <row r="1356" spans="1:2">
      <c r="A1356" s="3" t="s">
        <v>217</v>
      </c>
    </row>
    <row r="1357" spans="1:2">
      <c r="A1357" s="4" t="s">
        <v>1924</v>
      </c>
      <c r="B1357" s="4" t="s">
        <v>2128</v>
      </c>
    </row>
    <row r="1358" spans="1:2">
      <c r="A1358" s="4" t="s">
        <v>2390</v>
      </c>
    </row>
    <row r="1359" spans="1:2">
      <c r="A1359" s="3" t="s">
        <v>217</v>
      </c>
    </row>
    <row r="1360" spans="1:2">
      <c r="A1360" s="4" t="s">
        <v>1924</v>
      </c>
      <c r="B1360" s="4" t="s">
        <v>2128</v>
      </c>
    </row>
    <row r="1361" spans="1:2">
      <c r="A1361" s="4" t="s">
        <v>2391</v>
      </c>
    </row>
    <row r="1362" spans="1:2">
      <c r="A1362" s="3" t="s">
        <v>217</v>
      </c>
    </row>
    <row r="1363" spans="1:2">
      <c r="A1363" s="4" t="s">
        <v>1924</v>
      </c>
      <c r="B1363" s="4" t="s">
        <v>2128</v>
      </c>
    </row>
    <row r="1364" spans="1:2">
      <c r="A1364" s="4" t="s">
        <v>2392</v>
      </c>
    </row>
    <row r="1365" spans="1:2">
      <c r="A1365" s="3" t="s">
        <v>217</v>
      </c>
    </row>
    <row r="1366" spans="1:2">
      <c r="A1366" s="4" t="s">
        <v>1924</v>
      </c>
      <c r="B1366" s="4" t="s">
        <v>2128</v>
      </c>
    </row>
    <row r="1367" spans="1:2">
      <c r="A1367" s="4" t="s">
        <v>2393</v>
      </c>
    </row>
    <row r="1368" spans="1:2">
      <c r="A1368" s="3" t="s">
        <v>217</v>
      </c>
    </row>
    <row r="1369" spans="1:2">
      <c r="A1369" s="4" t="s">
        <v>1924</v>
      </c>
      <c r="B1369" s="4" t="s">
        <v>2128</v>
      </c>
    </row>
    <row r="1370" spans="1:2">
      <c r="A1370" s="4" t="s">
        <v>2394</v>
      </c>
    </row>
    <row r="1371" spans="1:2">
      <c r="A1371" s="3" t="s">
        <v>217</v>
      </c>
    </row>
    <row r="1372" spans="1:2">
      <c r="A1372" s="4" t="s">
        <v>1924</v>
      </c>
      <c r="B1372" s="4" t="s">
        <v>2128</v>
      </c>
    </row>
    <row r="1373" spans="1:2">
      <c r="A1373" s="4" t="s">
        <v>2395</v>
      </c>
    </row>
    <row r="1374" spans="1:2">
      <c r="A1374" s="3" t="s">
        <v>217</v>
      </c>
    </row>
    <row r="1375" spans="1:2">
      <c r="A1375" s="4" t="s">
        <v>1924</v>
      </c>
      <c r="B1375" s="4" t="s">
        <v>2128</v>
      </c>
    </row>
    <row r="1376" spans="1:2">
      <c r="A1376" s="4" t="s">
        <v>2396</v>
      </c>
    </row>
    <row r="1377" spans="1:2">
      <c r="A1377" s="3" t="s">
        <v>217</v>
      </c>
    </row>
    <row r="1378" spans="1:2">
      <c r="A1378" s="4" t="s">
        <v>1924</v>
      </c>
      <c r="B1378" s="4" t="s">
        <v>2128</v>
      </c>
    </row>
    <row r="1379" spans="1:2">
      <c r="A1379" s="4" t="s">
        <v>2397</v>
      </c>
    </row>
    <row r="1380" spans="1:2">
      <c r="A1380" s="3" t="s">
        <v>217</v>
      </c>
    </row>
    <row r="1381" spans="1:2">
      <c r="A1381" s="4" t="s">
        <v>1924</v>
      </c>
      <c r="B1381" s="4" t="s">
        <v>2128</v>
      </c>
    </row>
    <row r="1382" spans="1:2">
      <c r="A1382" s="4" t="s">
        <v>2398</v>
      </c>
    </row>
    <row r="1383" spans="1:2">
      <c r="A1383" s="3" t="s">
        <v>217</v>
      </c>
    </row>
    <row r="1384" spans="1:2">
      <c r="A1384" s="4" t="s">
        <v>1924</v>
      </c>
      <c r="B1384" s="4" t="s">
        <v>2128</v>
      </c>
    </row>
    <row r="1385" spans="1:2">
      <c r="A1385" s="4" t="s">
        <v>2399</v>
      </c>
    </row>
    <row r="1386" spans="1:2">
      <c r="A1386" s="3" t="s">
        <v>217</v>
      </c>
    </row>
    <row r="1387" spans="1:2">
      <c r="A1387" s="4" t="s">
        <v>1924</v>
      </c>
      <c r="B1387" s="4" t="s">
        <v>2128</v>
      </c>
    </row>
    <row r="1388" spans="1:2">
      <c r="A1388" s="4" t="s">
        <v>2400</v>
      </c>
    </row>
    <row r="1389" spans="1:2">
      <c r="A1389" s="3" t="s">
        <v>217</v>
      </c>
    </row>
    <row r="1390" spans="1:2">
      <c r="A1390" s="4" t="s">
        <v>1924</v>
      </c>
      <c r="B1390" s="4" t="s">
        <v>2128</v>
      </c>
    </row>
    <row r="1391" spans="1:2">
      <c r="A1391" s="4" t="s">
        <v>2401</v>
      </c>
    </row>
    <row r="1392" spans="1:2">
      <c r="A1392" s="3" t="s">
        <v>217</v>
      </c>
    </row>
    <row r="1393" spans="1:2">
      <c r="A1393" s="4" t="s">
        <v>1924</v>
      </c>
      <c r="B1393" s="4" t="s">
        <v>2128</v>
      </c>
    </row>
    <row r="1394" spans="1:2">
      <c r="A1394" s="4" t="s">
        <v>2402</v>
      </c>
    </row>
    <row r="1395" spans="1:2">
      <c r="A1395" s="3" t="s">
        <v>217</v>
      </c>
    </row>
    <row r="1396" spans="1:2">
      <c r="A1396" s="4" t="s">
        <v>1924</v>
      </c>
      <c r="B1396" s="4" t="s">
        <v>2128</v>
      </c>
    </row>
    <row r="1397" spans="1:2">
      <c r="A1397" s="4" t="s">
        <v>2403</v>
      </c>
    </row>
    <row r="1398" spans="1:2">
      <c r="A1398" s="3" t="s">
        <v>217</v>
      </c>
    </row>
    <row r="1399" spans="1:2">
      <c r="A1399" s="4" t="s">
        <v>1924</v>
      </c>
      <c r="B1399" s="4" t="s">
        <v>2128</v>
      </c>
    </row>
    <row r="1400" spans="1:2">
      <c r="A1400" s="4" t="s">
        <v>2404</v>
      </c>
    </row>
    <row r="1401" spans="1:2">
      <c r="A1401" s="3" t="s">
        <v>217</v>
      </c>
    </row>
    <row r="1402" spans="1:2">
      <c r="A1402" s="4" t="s">
        <v>1924</v>
      </c>
      <c r="B1402" s="4" t="s">
        <v>2128</v>
      </c>
    </row>
    <row r="1403" spans="1:2">
      <c r="A1403" s="4" t="s">
        <v>2405</v>
      </c>
    </row>
    <row r="1404" spans="1:2">
      <c r="A1404" s="3" t="s">
        <v>217</v>
      </c>
    </row>
    <row r="1405" spans="1:2">
      <c r="A1405" s="4" t="s">
        <v>1924</v>
      </c>
      <c r="B1405" s="4" t="s">
        <v>2128</v>
      </c>
    </row>
    <row r="1406" spans="1:2">
      <c r="A1406" s="4" t="s">
        <v>2406</v>
      </c>
    </row>
    <row r="1407" spans="1:2">
      <c r="A1407" s="3" t="s">
        <v>217</v>
      </c>
    </row>
    <row r="1408" spans="1:2">
      <c r="A1408" s="4" t="s">
        <v>1924</v>
      </c>
      <c r="B1408" s="4" t="s">
        <v>2128</v>
      </c>
    </row>
    <row r="1409" spans="1:2">
      <c r="A1409" s="4" t="s">
        <v>2407</v>
      </c>
    </row>
    <row r="1410" spans="1:2">
      <c r="A1410" s="3" t="s">
        <v>217</v>
      </c>
    </row>
    <row r="1411" spans="1:2">
      <c r="A1411" s="4" t="s">
        <v>1924</v>
      </c>
      <c r="B1411" s="4" t="s">
        <v>2128</v>
      </c>
    </row>
    <row r="1412" spans="1:2">
      <c r="A1412" s="4" t="s">
        <v>2408</v>
      </c>
    </row>
    <row r="1413" spans="1:2">
      <c r="A1413" s="3" t="s">
        <v>217</v>
      </c>
    </row>
    <row r="1414" spans="1:2">
      <c r="A1414" s="4" t="s">
        <v>1924</v>
      </c>
      <c r="B1414" s="4" t="s">
        <v>2128</v>
      </c>
    </row>
    <row r="1415" spans="1:2">
      <c r="A1415" s="4" t="s">
        <v>2409</v>
      </c>
    </row>
    <row r="1416" spans="1:2">
      <c r="A1416" s="3" t="s">
        <v>217</v>
      </c>
    </row>
    <row r="1417" spans="1:2">
      <c r="A1417" s="4" t="s">
        <v>1924</v>
      </c>
      <c r="B1417" s="4" t="s">
        <v>2128</v>
      </c>
    </row>
    <row r="1418" spans="1:2">
      <c r="A1418" s="4" t="s">
        <v>2410</v>
      </c>
    </row>
    <row r="1419" spans="1:2">
      <c r="A1419" s="3" t="s">
        <v>217</v>
      </c>
    </row>
    <row r="1420" spans="1:2">
      <c r="A1420" s="4" t="s">
        <v>1924</v>
      </c>
      <c r="B1420" s="4" t="s">
        <v>2128</v>
      </c>
    </row>
    <row r="1421" spans="1:2">
      <c r="A1421" s="4" t="s">
        <v>2411</v>
      </c>
    </row>
    <row r="1422" spans="1:2">
      <c r="A1422" s="3" t="s">
        <v>217</v>
      </c>
    </row>
    <row r="1423" spans="1:2">
      <c r="A1423" s="4" t="s">
        <v>1924</v>
      </c>
      <c r="B1423" s="4" t="s">
        <v>2128</v>
      </c>
    </row>
    <row r="1424" spans="1:2">
      <c r="A1424" s="4" t="s">
        <v>2412</v>
      </c>
    </row>
    <row r="1425" spans="1:2">
      <c r="A1425" s="3" t="s">
        <v>217</v>
      </c>
    </row>
    <row r="1426" spans="1:2">
      <c r="A1426" s="4" t="s">
        <v>1924</v>
      </c>
      <c r="B1426" s="4" t="s">
        <v>2128</v>
      </c>
    </row>
    <row r="1427" spans="1:2">
      <c r="A1427" s="4" t="s">
        <v>2413</v>
      </c>
    </row>
    <row r="1428" spans="1:2">
      <c r="A1428" s="3" t="s">
        <v>217</v>
      </c>
    </row>
    <row r="1429" spans="1:2">
      <c r="A1429" s="4" t="s">
        <v>1924</v>
      </c>
      <c r="B1429" s="4" t="s">
        <v>2128</v>
      </c>
    </row>
    <row r="1430" spans="1:2">
      <c r="A1430" s="4" t="s">
        <v>2414</v>
      </c>
    </row>
    <row r="1431" spans="1:2">
      <c r="A1431" s="3" t="s">
        <v>217</v>
      </c>
    </row>
    <row r="1432" spans="1:2">
      <c r="A1432" s="4" t="s">
        <v>1924</v>
      </c>
      <c r="B1432" s="4" t="s">
        <v>2128</v>
      </c>
    </row>
    <row r="1433" spans="1:2">
      <c r="A1433" s="4" t="s">
        <v>2415</v>
      </c>
    </row>
    <row r="1434" spans="1:2">
      <c r="A1434" s="3" t="s">
        <v>217</v>
      </c>
    </row>
    <row r="1435" spans="1:2">
      <c r="A1435" s="4" t="s">
        <v>1924</v>
      </c>
      <c r="B1435" s="4" t="s">
        <v>2128</v>
      </c>
    </row>
    <row r="1436" spans="1:2">
      <c r="A1436" s="4" t="s">
        <v>2416</v>
      </c>
    </row>
    <row r="1437" spans="1:2">
      <c r="A1437" s="3" t="s">
        <v>217</v>
      </c>
    </row>
    <row r="1438" spans="1:2">
      <c r="A1438" s="4" t="s">
        <v>1924</v>
      </c>
      <c r="B1438" s="4" t="s">
        <v>2128</v>
      </c>
    </row>
    <row r="1439" spans="1:2">
      <c r="A1439" s="4" t="s">
        <v>2417</v>
      </c>
    </row>
    <row r="1440" spans="1:2">
      <c r="A1440" s="3" t="s">
        <v>217</v>
      </c>
    </row>
    <row r="1441" spans="1:2">
      <c r="A1441" s="4" t="s">
        <v>1924</v>
      </c>
      <c r="B1441" s="4" t="s">
        <v>2128</v>
      </c>
    </row>
    <row r="1442" spans="1:2">
      <c r="A1442" s="4" t="s">
        <v>2418</v>
      </c>
    </row>
    <row r="1443" spans="1:2">
      <c r="A1443" s="3" t="s">
        <v>217</v>
      </c>
    </row>
    <row r="1444" spans="1:2">
      <c r="A1444" s="4" t="s">
        <v>1924</v>
      </c>
      <c r="B1444" s="4" t="s">
        <v>2128</v>
      </c>
    </row>
    <row r="1445" spans="1:2">
      <c r="A1445" s="4" t="s">
        <v>2419</v>
      </c>
    </row>
    <row r="1446" spans="1:2">
      <c r="A1446" s="3" t="s">
        <v>217</v>
      </c>
    </row>
    <row r="1447" spans="1:2">
      <c r="A1447" s="4" t="s">
        <v>1924</v>
      </c>
      <c r="B1447" s="4" t="s">
        <v>2128</v>
      </c>
    </row>
    <row r="1448" spans="1:2">
      <c r="A1448" s="4" t="s">
        <v>2420</v>
      </c>
    </row>
    <row r="1449" spans="1:2">
      <c r="A1449" s="3" t="s">
        <v>217</v>
      </c>
    </row>
    <row r="1450" spans="1:2">
      <c r="A1450" s="4" t="s">
        <v>1924</v>
      </c>
      <c r="B1450" s="4" t="s">
        <v>2128</v>
      </c>
    </row>
    <row r="1451" spans="1:2">
      <c r="A1451" s="4" t="s">
        <v>2421</v>
      </c>
    </row>
    <row r="1452" spans="1:2">
      <c r="A1452" s="3" t="s">
        <v>217</v>
      </c>
    </row>
    <row r="1453" spans="1:2">
      <c r="A1453" s="4" t="s">
        <v>1924</v>
      </c>
      <c r="B1453" s="4" t="s">
        <v>2128</v>
      </c>
    </row>
    <row r="1454" spans="1:2">
      <c r="A1454" s="4" t="s">
        <v>2422</v>
      </c>
    </row>
    <row r="1455" spans="1:2">
      <c r="A1455" s="3" t="s">
        <v>217</v>
      </c>
    </row>
    <row r="1456" spans="1:2">
      <c r="A1456" s="4" t="s">
        <v>1924</v>
      </c>
      <c r="B1456" s="4" t="s">
        <v>2128</v>
      </c>
    </row>
    <row r="1457" spans="1:2">
      <c r="A1457" s="4" t="s">
        <v>2423</v>
      </c>
    </row>
    <row r="1458" spans="1:2">
      <c r="A1458" s="3" t="s">
        <v>217</v>
      </c>
    </row>
    <row r="1459" spans="1:2">
      <c r="A1459" s="4" t="s">
        <v>1924</v>
      </c>
      <c r="B1459" s="4" t="s">
        <v>2128</v>
      </c>
    </row>
    <row r="1460" spans="1:2">
      <c r="A1460" s="4" t="s">
        <v>2424</v>
      </c>
    </row>
    <row r="1461" spans="1:2">
      <c r="A1461" s="3" t="s">
        <v>217</v>
      </c>
    </row>
    <row r="1462" spans="1:2">
      <c r="A1462" s="4" t="s">
        <v>1924</v>
      </c>
      <c r="B1462" s="4" t="s">
        <v>2128</v>
      </c>
    </row>
    <row r="1463" spans="1:2">
      <c r="A1463" s="4" t="s">
        <v>2425</v>
      </c>
    </row>
    <row r="1464" spans="1:2">
      <c r="A1464" s="3" t="s">
        <v>217</v>
      </c>
    </row>
    <row r="1465" spans="1:2">
      <c r="A1465" s="4" t="s">
        <v>1924</v>
      </c>
      <c r="B1465" s="4" t="s">
        <v>2128</v>
      </c>
    </row>
    <row r="1466" spans="1:2">
      <c r="A1466" s="4" t="s">
        <v>2426</v>
      </c>
    </row>
    <row r="1467" spans="1:2">
      <c r="A1467" s="3" t="s">
        <v>217</v>
      </c>
    </row>
    <row r="1468" spans="1:2">
      <c r="A1468" s="4" t="s">
        <v>1924</v>
      </c>
      <c r="B1468" s="4" t="s">
        <v>2128</v>
      </c>
    </row>
    <row r="1469" spans="1:2">
      <c r="A1469" s="4" t="s">
        <v>2427</v>
      </c>
    </row>
    <row r="1470" spans="1:2">
      <c r="A1470" s="3" t="s">
        <v>217</v>
      </c>
    </row>
    <row r="1471" spans="1:2">
      <c r="A1471" s="4" t="s">
        <v>1924</v>
      </c>
      <c r="B1471" s="4" t="s">
        <v>2128</v>
      </c>
    </row>
    <row r="1472" spans="1:2">
      <c r="A1472" s="4" t="s">
        <v>2428</v>
      </c>
    </row>
    <row r="1473" spans="1:2">
      <c r="A1473" s="3" t="s">
        <v>217</v>
      </c>
    </row>
    <row r="1474" spans="1:2">
      <c r="A1474" s="4" t="s">
        <v>1924</v>
      </c>
      <c r="B1474" s="4" t="s">
        <v>2128</v>
      </c>
    </row>
    <row r="1475" spans="1:2">
      <c r="A1475" s="4" t="s">
        <v>2429</v>
      </c>
    </row>
    <row r="1476" spans="1:2">
      <c r="A1476" s="3" t="s">
        <v>217</v>
      </c>
    </row>
    <row r="1477" spans="1:2">
      <c r="A1477" s="4" t="s">
        <v>1924</v>
      </c>
      <c r="B1477" s="4" t="s">
        <v>2128</v>
      </c>
    </row>
    <row r="1478" spans="1:2">
      <c r="A1478" s="4" t="s">
        <v>2430</v>
      </c>
    </row>
    <row r="1479" spans="1:2">
      <c r="A1479" s="3" t="s">
        <v>217</v>
      </c>
    </row>
    <row r="1480" spans="1:2">
      <c r="A1480" s="4" t="s">
        <v>1924</v>
      </c>
      <c r="B1480" s="4" t="s">
        <v>2128</v>
      </c>
    </row>
    <row r="1481" spans="1:2">
      <c r="A1481" s="4" t="s">
        <v>2431</v>
      </c>
    </row>
    <row r="1482" spans="1:2">
      <c r="A1482" s="3" t="s">
        <v>217</v>
      </c>
    </row>
    <row r="1483" spans="1:2">
      <c r="A1483" s="4" t="s">
        <v>1924</v>
      </c>
      <c r="B1483" s="4" t="s">
        <v>2128</v>
      </c>
    </row>
    <row r="1484" spans="1:2">
      <c r="A1484" s="4" t="s">
        <v>2432</v>
      </c>
    </row>
    <row r="1485" spans="1:2">
      <c r="A1485" s="3" t="s">
        <v>217</v>
      </c>
    </row>
    <row r="1486" spans="1:2">
      <c r="A1486" s="4" t="s">
        <v>1924</v>
      </c>
      <c r="B1486" s="4" t="s">
        <v>2128</v>
      </c>
    </row>
    <row r="1487" spans="1:2">
      <c r="A1487" s="4" t="s">
        <v>2433</v>
      </c>
    </row>
    <row r="1488" spans="1:2">
      <c r="A1488" s="3" t="s">
        <v>217</v>
      </c>
    </row>
    <row r="1489" spans="1:2">
      <c r="A1489" s="4" t="s">
        <v>1924</v>
      </c>
      <c r="B1489" s="4" t="s">
        <v>2128</v>
      </c>
    </row>
    <row r="1490" spans="1:2">
      <c r="A1490" s="4" t="s">
        <v>2434</v>
      </c>
    </row>
    <row r="1491" spans="1:2">
      <c r="A1491" s="3" t="s">
        <v>217</v>
      </c>
    </row>
    <row r="1492" spans="1:2">
      <c r="A1492" s="4" t="s">
        <v>1924</v>
      </c>
      <c r="B1492" s="4" t="s">
        <v>2128</v>
      </c>
    </row>
    <row r="1493" spans="1:2">
      <c r="A1493" s="4" t="s">
        <v>2435</v>
      </c>
    </row>
    <row r="1494" spans="1:2">
      <c r="A1494" s="3" t="s">
        <v>217</v>
      </c>
    </row>
    <row r="1495" spans="1:2">
      <c r="A1495" s="4" t="s">
        <v>1924</v>
      </c>
      <c r="B1495" s="4" t="s">
        <v>2128</v>
      </c>
    </row>
    <row r="1496" spans="1:2">
      <c r="A1496" s="4" t="s">
        <v>2436</v>
      </c>
    </row>
    <row r="1497" spans="1:2">
      <c r="A1497" s="3" t="s">
        <v>217</v>
      </c>
    </row>
    <row r="1498" spans="1:2">
      <c r="A1498" s="4" t="s">
        <v>1924</v>
      </c>
      <c r="B1498" s="4" t="s">
        <v>2128</v>
      </c>
    </row>
    <row r="1499" spans="1:2">
      <c r="A1499" s="4" t="s">
        <v>2437</v>
      </c>
    </row>
    <row r="1500" spans="1:2">
      <c r="A1500" s="3" t="s">
        <v>217</v>
      </c>
    </row>
    <row r="1501" spans="1:2">
      <c r="A1501" s="4" t="s">
        <v>1924</v>
      </c>
      <c r="B1501" s="4" t="s">
        <v>2128</v>
      </c>
    </row>
    <row r="1502" spans="1:2">
      <c r="A1502" s="4" t="s">
        <v>2438</v>
      </c>
    </row>
    <row r="1503" spans="1:2">
      <c r="A1503" s="3" t="s">
        <v>217</v>
      </c>
    </row>
    <row r="1504" spans="1:2">
      <c r="A1504" s="4" t="s">
        <v>1924</v>
      </c>
      <c r="B1504" s="4" t="s">
        <v>2128</v>
      </c>
    </row>
    <row r="1505" spans="1:2">
      <c r="A1505" s="4" t="s">
        <v>2439</v>
      </c>
    </row>
    <row r="1506" spans="1:2">
      <c r="A1506" s="3" t="s">
        <v>217</v>
      </c>
    </row>
    <row r="1507" spans="1:2">
      <c r="A1507" s="4" t="s">
        <v>1924</v>
      </c>
      <c r="B1507" s="4" t="s">
        <v>2128</v>
      </c>
    </row>
    <row r="1508" spans="1:2">
      <c r="A1508" s="4" t="s">
        <v>2440</v>
      </c>
    </row>
    <row r="1509" spans="1:2">
      <c r="A1509" s="3" t="s">
        <v>217</v>
      </c>
    </row>
    <row r="1510" spans="1:2">
      <c r="A1510" s="4" t="s">
        <v>1924</v>
      </c>
      <c r="B1510" s="4" t="s">
        <v>2128</v>
      </c>
    </row>
    <row r="1511" spans="1:2">
      <c r="A1511" s="4" t="s">
        <v>2441</v>
      </c>
    </row>
    <row r="1512" spans="1:2">
      <c r="A1512" s="3" t="s">
        <v>217</v>
      </c>
    </row>
    <row r="1513" spans="1:2">
      <c r="A1513" s="4" t="s">
        <v>1924</v>
      </c>
      <c r="B1513" s="4" t="s">
        <v>2128</v>
      </c>
    </row>
    <row r="1514" spans="1:2">
      <c r="A1514" s="4" t="s">
        <v>2442</v>
      </c>
    </row>
    <row r="1515" spans="1:2">
      <c r="A1515" s="3" t="s">
        <v>217</v>
      </c>
    </row>
    <row r="1516" spans="1:2">
      <c r="A1516" s="4" t="s">
        <v>1924</v>
      </c>
      <c r="B1516" s="4" t="s">
        <v>2128</v>
      </c>
    </row>
    <row r="1517" spans="1:2">
      <c r="A1517" s="4" t="s">
        <v>2443</v>
      </c>
    </row>
    <row r="1518" spans="1:2">
      <c r="A1518" s="3" t="s">
        <v>217</v>
      </c>
    </row>
    <row r="1519" spans="1:2">
      <c r="A1519" s="4" t="s">
        <v>1924</v>
      </c>
      <c r="B1519" s="4" t="s">
        <v>2128</v>
      </c>
    </row>
    <row r="1520" spans="1:2">
      <c r="A1520" s="4" t="s">
        <v>2444</v>
      </c>
    </row>
    <row r="1521" spans="1:2">
      <c r="A1521" s="3" t="s">
        <v>217</v>
      </c>
    </row>
    <row r="1522" spans="1:2">
      <c r="A1522" s="4" t="s">
        <v>1924</v>
      </c>
      <c r="B1522" s="4" t="s">
        <v>2128</v>
      </c>
    </row>
    <row r="1523" spans="1:2">
      <c r="A1523" s="4" t="s">
        <v>2445</v>
      </c>
    </row>
    <row r="1524" spans="1:2">
      <c r="A1524" s="3" t="s">
        <v>217</v>
      </c>
    </row>
    <row r="1525" spans="1:2">
      <c r="A1525" s="4" t="s">
        <v>1924</v>
      </c>
      <c r="B1525" s="4" t="s">
        <v>2128</v>
      </c>
    </row>
    <row r="1526" spans="1:2">
      <c r="A1526" s="4" t="s">
        <v>2446</v>
      </c>
    </row>
    <row r="1527" spans="1:2">
      <c r="A1527" s="3" t="s">
        <v>217</v>
      </c>
    </row>
    <row r="1528" spans="1:2">
      <c r="A1528" s="4" t="s">
        <v>1924</v>
      </c>
      <c r="B1528" s="4" t="s">
        <v>2128</v>
      </c>
    </row>
    <row r="1529" spans="1:2">
      <c r="A1529" s="4" t="s">
        <v>2447</v>
      </c>
    </row>
    <row r="1530" spans="1:2">
      <c r="A1530" s="3" t="s">
        <v>217</v>
      </c>
    </row>
    <row r="1531" spans="1:2">
      <c r="A1531" s="4" t="s">
        <v>1924</v>
      </c>
      <c r="B1531" s="4" t="s">
        <v>2128</v>
      </c>
    </row>
    <row r="1532" spans="1:2">
      <c r="A1532" s="4" t="s">
        <v>2448</v>
      </c>
    </row>
    <row r="1533" spans="1:2">
      <c r="A1533" s="3" t="s">
        <v>217</v>
      </c>
    </row>
    <row r="1534" spans="1:2">
      <c r="A1534" s="4" t="s">
        <v>1924</v>
      </c>
      <c r="B1534" s="4" t="s">
        <v>2128</v>
      </c>
    </row>
    <row r="1535" spans="1:2">
      <c r="A1535" s="4" t="s">
        <v>2449</v>
      </c>
    </row>
    <row r="1536" spans="1:2">
      <c r="A1536" s="3" t="s">
        <v>217</v>
      </c>
    </row>
    <row r="1537" spans="1:2">
      <c r="A1537" s="4" t="s">
        <v>1924</v>
      </c>
      <c r="B1537" s="4" t="s">
        <v>2128</v>
      </c>
    </row>
    <row r="1538" spans="1:2">
      <c r="A1538" s="4" t="s">
        <v>2450</v>
      </c>
    </row>
    <row r="1539" spans="1:2">
      <c r="A1539" s="3" t="s">
        <v>217</v>
      </c>
    </row>
    <row r="1540" spans="1:2">
      <c r="A1540" s="4" t="s">
        <v>1924</v>
      </c>
      <c r="B1540" s="4" t="s">
        <v>2128</v>
      </c>
    </row>
    <row r="1541" spans="1:2">
      <c r="A1541" s="4" t="s">
        <v>2451</v>
      </c>
    </row>
    <row r="1542" spans="1:2">
      <c r="A1542" s="3" t="s">
        <v>217</v>
      </c>
    </row>
    <row r="1543" spans="1:2">
      <c r="A1543" s="4" t="s">
        <v>1924</v>
      </c>
      <c r="B1543" s="4" t="s">
        <v>2128</v>
      </c>
    </row>
    <row r="1544" spans="1:2">
      <c r="A1544" s="4" t="s">
        <v>2452</v>
      </c>
    </row>
    <row r="1545" spans="1:2">
      <c r="A1545" s="3" t="s">
        <v>217</v>
      </c>
    </row>
    <row r="1546" spans="1:2">
      <c r="A1546" s="4" t="s">
        <v>1924</v>
      </c>
      <c r="B1546" s="4" t="s">
        <v>2128</v>
      </c>
    </row>
    <row r="1547" spans="1:2">
      <c r="A1547" s="4" t="s">
        <v>2453</v>
      </c>
    </row>
    <row r="1548" spans="1:2">
      <c r="A1548" s="3" t="s">
        <v>217</v>
      </c>
    </row>
    <row r="1549" spans="1:2">
      <c r="A1549" s="4" t="s">
        <v>1924</v>
      </c>
      <c r="B1549" s="4" t="s">
        <v>2128</v>
      </c>
    </row>
    <row r="1550" spans="1:2">
      <c r="A1550" s="4" t="s">
        <v>2454</v>
      </c>
    </row>
    <row r="1551" spans="1:2">
      <c r="A1551" s="3" t="s">
        <v>217</v>
      </c>
    </row>
    <row r="1552" spans="1:2">
      <c r="A1552" s="4" t="s">
        <v>1924</v>
      </c>
      <c r="B1552" s="4" t="s">
        <v>2128</v>
      </c>
    </row>
    <row r="1553" spans="1:2">
      <c r="A1553" s="4" t="s">
        <v>2455</v>
      </c>
    </row>
    <row r="1554" spans="1:2">
      <c r="A1554" s="3" t="s">
        <v>217</v>
      </c>
    </row>
    <row r="1555" spans="1:2">
      <c r="A1555" s="4" t="s">
        <v>1924</v>
      </c>
      <c r="B1555" s="4" t="s">
        <v>2128</v>
      </c>
    </row>
    <row r="1556" spans="1:2">
      <c r="A1556" s="4" t="s">
        <v>2456</v>
      </c>
    </row>
    <row r="1557" spans="1:2">
      <c r="A1557" s="3" t="s">
        <v>217</v>
      </c>
    </row>
    <row r="1558" spans="1:2">
      <c r="A1558" s="4" t="s">
        <v>1924</v>
      </c>
      <c r="B1558" s="4" t="s">
        <v>2128</v>
      </c>
    </row>
    <row r="1559" spans="1:2">
      <c r="A1559" s="4" t="s">
        <v>2457</v>
      </c>
    </row>
    <row r="1560" spans="1:2">
      <c r="A1560" s="3" t="s">
        <v>217</v>
      </c>
    </row>
    <row r="1561" spans="1:2">
      <c r="A1561" s="4" t="s">
        <v>1924</v>
      </c>
      <c r="B1561" s="4" t="s">
        <v>2128</v>
      </c>
    </row>
    <row r="1562" spans="1:2">
      <c r="A1562" s="4" t="s">
        <v>2458</v>
      </c>
    </row>
    <row r="1563" spans="1:2">
      <c r="A1563" s="3" t="s">
        <v>217</v>
      </c>
    </row>
    <row r="1564" spans="1:2">
      <c r="A1564" s="4" t="s">
        <v>1924</v>
      </c>
      <c r="B1564" s="4" t="s">
        <v>2128</v>
      </c>
    </row>
    <row r="1565" spans="1:2">
      <c r="A1565" s="4" t="s">
        <v>2459</v>
      </c>
    </row>
    <row r="1566" spans="1:2">
      <c r="A1566" s="3" t="s">
        <v>217</v>
      </c>
    </row>
    <row r="1567" spans="1:2">
      <c r="A1567" s="4" t="s">
        <v>1924</v>
      </c>
      <c r="B1567" s="4" t="s">
        <v>2460</v>
      </c>
    </row>
    <row r="1568" spans="1:2">
      <c r="A1568" s="4" t="s">
        <v>2461</v>
      </c>
    </row>
    <row r="1569" spans="1:2">
      <c r="A1569" s="3" t="s">
        <v>217</v>
      </c>
    </row>
    <row r="1570" spans="1:2">
      <c r="A1570" s="4" t="s">
        <v>1924</v>
      </c>
      <c r="B1570" s="4" t="s">
        <v>2128</v>
      </c>
    </row>
    <row r="1571" spans="1:2">
      <c r="A1571" s="4" t="s">
        <v>2462</v>
      </c>
    </row>
    <row r="1572" spans="1:2">
      <c r="A1572" s="3" t="s">
        <v>217</v>
      </c>
    </row>
    <row r="1573" spans="1:2">
      <c r="A1573" s="4" t="s">
        <v>1924</v>
      </c>
      <c r="B1573" s="4" t="s">
        <v>2128</v>
      </c>
    </row>
    <row r="1574" spans="1:2">
      <c r="A1574" s="4" t="s">
        <v>2463</v>
      </c>
    </row>
    <row r="1575" spans="1:2">
      <c r="A1575" s="3" t="s">
        <v>217</v>
      </c>
    </row>
    <row r="1576" spans="1:2">
      <c r="A1576" s="4" t="s">
        <v>1924</v>
      </c>
      <c r="B1576" s="4" t="s">
        <v>2128</v>
      </c>
    </row>
    <row r="1577" spans="1:2">
      <c r="A1577" s="4" t="s">
        <v>2464</v>
      </c>
    </row>
    <row r="1578" spans="1:2">
      <c r="A1578" s="3" t="s">
        <v>217</v>
      </c>
    </row>
    <row r="1579" spans="1:2">
      <c r="A1579" s="4" t="s">
        <v>1924</v>
      </c>
      <c r="B1579" s="4" t="s">
        <v>724</v>
      </c>
    </row>
    <row r="1580" spans="1:2">
      <c r="A1580" s="4" t="s">
        <v>2465</v>
      </c>
    </row>
    <row r="1581" spans="1:2">
      <c r="A1581" s="3" t="s">
        <v>217</v>
      </c>
    </row>
    <row r="1582" spans="1:2">
      <c r="A1582" s="4" t="s">
        <v>1924</v>
      </c>
      <c r="B1582" s="4" t="s">
        <v>724</v>
      </c>
    </row>
    <row r="1583" spans="1:2">
      <c r="A1583" s="4" t="s">
        <v>2466</v>
      </c>
    </row>
    <row r="1584" spans="1:2">
      <c r="A1584" s="3" t="s">
        <v>217</v>
      </c>
    </row>
    <row r="1585" spans="1:2">
      <c r="A1585" s="4" t="s">
        <v>1924</v>
      </c>
      <c r="B1585" s="4" t="s">
        <v>2128</v>
      </c>
    </row>
    <row r="1586" spans="1:2">
      <c r="A1586" s="4" t="s">
        <v>2467</v>
      </c>
    </row>
    <row r="1587" spans="1:2">
      <c r="A1587" s="3" t="s">
        <v>217</v>
      </c>
    </row>
    <row r="1588" spans="1:2">
      <c r="A1588" s="4" t="s">
        <v>1924</v>
      </c>
      <c r="B1588" s="4" t="s">
        <v>2128</v>
      </c>
    </row>
    <row r="1589" spans="1:2">
      <c r="A1589" s="4" t="s">
        <v>2468</v>
      </c>
    </row>
    <row r="1590" spans="1:2">
      <c r="A1590" s="3" t="s">
        <v>217</v>
      </c>
    </row>
    <row r="1591" spans="1:2">
      <c r="A1591" s="4" t="s">
        <v>1924</v>
      </c>
      <c r="B1591" s="4" t="s">
        <v>2128</v>
      </c>
    </row>
    <row r="1592" spans="1:2">
      <c r="A1592" s="4" t="s">
        <v>2469</v>
      </c>
    </row>
    <row r="1593" spans="1:2">
      <c r="A1593" s="3" t="s">
        <v>217</v>
      </c>
    </row>
    <row r="1594" spans="1:2">
      <c r="A1594" s="4" t="s">
        <v>1924</v>
      </c>
      <c r="B1594" s="4" t="s">
        <v>2128</v>
      </c>
    </row>
    <row r="1595" spans="1:2">
      <c r="A1595" s="4" t="s">
        <v>2470</v>
      </c>
    </row>
    <row r="1596" spans="1:2">
      <c r="A1596" s="3" t="s">
        <v>217</v>
      </c>
    </row>
    <row r="1597" spans="1:2">
      <c r="A1597" s="4" t="s">
        <v>1924</v>
      </c>
      <c r="B1597" s="4" t="s">
        <v>2128</v>
      </c>
    </row>
    <row r="1598" spans="1:2">
      <c r="A1598" s="4" t="s">
        <v>2471</v>
      </c>
    </row>
    <row r="1599" spans="1:2">
      <c r="A1599" s="3" t="s">
        <v>217</v>
      </c>
    </row>
    <row r="1600" spans="1:2">
      <c r="A1600" s="4" t="s">
        <v>1924</v>
      </c>
      <c r="B1600" s="4" t="s">
        <v>2128</v>
      </c>
    </row>
    <row r="1601" spans="1:2">
      <c r="A1601" s="4" t="s">
        <v>2472</v>
      </c>
    </row>
    <row r="1602" spans="1:2">
      <c r="A1602" s="3" t="s">
        <v>217</v>
      </c>
    </row>
    <row r="1603" spans="1:2">
      <c r="A1603" s="4" t="s">
        <v>1924</v>
      </c>
      <c r="B1603" s="4" t="s">
        <v>2128</v>
      </c>
    </row>
    <row r="1604" spans="1:2">
      <c r="A1604" s="4" t="s">
        <v>2473</v>
      </c>
    </row>
    <row r="1605" spans="1:2">
      <c r="A1605" s="3" t="s">
        <v>217</v>
      </c>
    </row>
    <row r="1606" spans="1:2">
      <c r="A1606" s="4" t="s">
        <v>1924</v>
      </c>
      <c r="B1606" s="4" t="s">
        <v>2128</v>
      </c>
    </row>
    <row r="1607" spans="1:2">
      <c r="A1607" s="4" t="s">
        <v>2474</v>
      </c>
    </row>
    <row r="1608" spans="1:2">
      <c r="A1608" s="3" t="s">
        <v>217</v>
      </c>
    </row>
    <row r="1609" spans="1:2">
      <c r="A1609" s="4" t="s">
        <v>1924</v>
      </c>
      <c r="B1609" s="4" t="s">
        <v>2128</v>
      </c>
    </row>
    <row r="1610" spans="1:2">
      <c r="A1610" s="4" t="s">
        <v>2475</v>
      </c>
    </row>
    <row r="1611" spans="1:2">
      <c r="A1611" s="3" t="s">
        <v>217</v>
      </c>
    </row>
    <row r="1612" spans="1:2">
      <c r="A1612" s="4" t="s">
        <v>1924</v>
      </c>
      <c r="B1612" s="4" t="s">
        <v>724</v>
      </c>
    </row>
    <row r="1613" spans="1:2">
      <c r="A1613" s="4" t="s">
        <v>2476</v>
      </c>
    </row>
    <row r="1614" spans="1:2">
      <c r="A1614" s="3" t="s">
        <v>217</v>
      </c>
    </row>
    <row r="1615" spans="1:2">
      <c r="A1615" s="4" t="s">
        <v>1924</v>
      </c>
      <c r="B1615" s="4" t="s">
        <v>724</v>
      </c>
    </row>
    <row r="1616" spans="1:2">
      <c r="A1616" s="4" t="s">
        <v>2477</v>
      </c>
    </row>
    <row r="1617" spans="1:2">
      <c r="A1617" s="3" t="s">
        <v>217</v>
      </c>
    </row>
    <row r="1618" spans="1:2">
      <c r="A1618" s="4" t="s">
        <v>1924</v>
      </c>
      <c r="B1618" s="4" t="s">
        <v>724</v>
      </c>
    </row>
    <row r="1619" spans="1:2">
      <c r="A1619" s="4" t="s">
        <v>2478</v>
      </c>
    </row>
    <row r="1620" spans="1:2">
      <c r="A1620" s="3" t="s">
        <v>217</v>
      </c>
    </row>
    <row r="1621" spans="1:2">
      <c r="A1621" s="4" t="s">
        <v>1924</v>
      </c>
      <c r="B1621" s="4" t="s">
        <v>724</v>
      </c>
    </row>
    <row r="1622" spans="1:2">
      <c r="A1622" s="4" t="s">
        <v>2479</v>
      </c>
    </row>
    <row r="1623" spans="1:2">
      <c r="A1623" s="3" t="s">
        <v>217</v>
      </c>
    </row>
    <row r="1624" spans="1:2">
      <c r="A1624" s="4" t="s">
        <v>1924</v>
      </c>
      <c r="B1624" s="4" t="s">
        <v>724</v>
      </c>
    </row>
    <row r="1625" spans="1:2">
      <c r="A1625" s="4" t="s">
        <v>2480</v>
      </c>
    </row>
    <row r="1626" spans="1:2">
      <c r="A1626" s="3" t="s">
        <v>217</v>
      </c>
    </row>
    <row r="1627" spans="1:2">
      <c r="A1627" s="4" t="s">
        <v>1924</v>
      </c>
      <c r="B1627" s="4" t="s">
        <v>724</v>
      </c>
    </row>
    <row r="1628" spans="1:2">
      <c r="A1628" s="4" t="s">
        <v>2481</v>
      </c>
    </row>
    <row r="1629" spans="1:2">
      <c r="A1629" s="3" t="s">
        <v>217</v>
      </c>
    </row>
    <row r="1630" spans="1:2">
      <c r="A1630" s="4" t="s">
        <v>1924</v>
      </c>
      <c r="B1630" s="4" t="s">
        <v>724</v>
      </c>
    </row>
    <row r="1631" spans="1:2">
      <c r="A1631" s="4" t="s">
        <v>2482</v>
      </c>
    </row>
    <row r="1632" spans="1:2">
      <c r="A1632" s="3" t="s">
        <v>217</v>
      </c>
    </row>
    <row r="1633" spans="1:2">
      <c r="A1633" s="4" t="s">
        <v>1924</v>
      </c>
      <c r="B1633" s="4" t="s">
        <v>724</v>
      </c>
    </row>
    <row r="1634" spans="1:2">
      <c r="A1634" s="4" t="s">
        <v>2483</v>
      </c>
    </row>
    <row r="1635" spans="1:2">
      <c r="A1635" s="3" t="s">
        <v>217</v>
      </c>
    </row>
    <row r="1636" spans="1:2">
      <c r="A1636" s="4" t="s">
        <v>1924</v>
      </c>
      <c r="B1636" s="4" t="s">
        <v>724</v>
      </c>
    </row>
    <row r="1637" spans="1:2">
      <c r="A1637" s="4" t="s">
        <v>2484</v>
      </c>
    </row>
    <row r="1638" spans="1:2">
      <c r="A1638" s="3" t="s">
        <v>217</v>
      </c>
    </row>
    <row r="1639" spans="1:2">
      <c r="A1639" s="4" t="s">
        <v>1924</v>
      </c>
      <c r="B1639" s="4" t="s">
        <v>724</v>
      </c>
    </row>
    <row r="1640" spans="1:2">
      <c r="A1640" s="4" t="s">
        <v>2485</v>
      </c>
    </row>
    <row r="1641" spans="1:2">
      <c r="A1641" s="3" t="s">
        <v>217</v>
      </c>
    </row>
    <row r="1642" spans="1:2">
      <c r="A1642" s="4" t="s">
        <v>1924</v>
      </c>
      <c r="B1642" s="4" t="s">
        <v>724</v>
      </c>
    </row>
    <row r="1643" spans="1:2">
      <c r="A1643" s="4" t="s">
        <v>2486</v>
      </c>
    </row>
    <row r="1644" spans="1:2">
      <c r="A1644" s="3" t="s">
        <v>217</v>
      </c>
    </row>
    <row r="1645" spans="1:2">
      <c r="A1645" s="4" t="s">
        <v>1924</v>
      </c>
      <c r="B1645" s="4" t="s">
        <v>724</v>
      </c>
    </row>
    <row r="1646" spans="1:2">
      <c r="A1646" s="4" t="s">
        <v>2487</v>
      </c>
    </row>
    <row r="1647" spans="1:2">
      <c r="A1647" s="3" t="s">
        <v>217</v>
      </c>
    </row>
    <row r="1648" spans="1:2">
      <c r="A1648" s="4" t="s">
        <v>1924</v>
      </c>
      <c r="B1648" s="4" t="s">
        <v>724</v>
      </c>
    </row>
    <row r="1649" spans="1:2">
      <c r="A1649" s="4" t="s">
        <v>2488</v>
      </c>
    </row>
    <row r="1650" spans="1:2">
      <c r="A1650" s="3" t="s">
        <v>217</v>
      </c>
    </row>
    <row r="1651" spans="1:2">
      <c r="A1651" s="4" t="s">
        <v>1924</v>
      </c>
      <c r="B1651" s="4" t="s">
        <v>724</v>
      </c>
    </row>
    <row r="1652" spans="1:2">
      <c r="A1652" s="4" t="s">
        <v>2489</v>
      </c>
    </row>
    <row r="1653" spans="1:2">
      <c r="A1653" s="3" t="s">
        <v>217</v>
      </c>
    </row>
    <row r="1654" spans="1:2">
      <c r="A1654" s="4" t="s">
        <v>1924</v>
      </c>
      <c r="B1654" s="4" t="s">
        <v>724</v>
      </c>
    </row>
    <row r="1655" spans="1:2">
      <c r="A1655" s="4" t="s">
        <v>2490</v>
      </c>
    </row>
    <row r="1656" spans="1:2">
      <c r="A1656" s="3" t="s">
        <v>217</v>
      </c>
    </row>
    <row r="1657" spans="1:2">
      <c r="A1657" s="4" t="s">
        <v>1924</v>
      </c>
      <c r="B1657" s="4" t="s">
        <v>724</v>
      </c>
    </row>
    <row r="1658" spans="1:2">
      <c r="A1658" s="4" t="s">
        <v>2491</v>
      </c>
    </row>
    <row r="1659" spans="1:2">
      <c r="A1659" s="3" t="s">
        <v>217</v>
      </c>
    </row>
    <row r="1660" spans="1:2">
      <c r="A1660" s="4" t="s">
        <v>1924</v>
      </c>
      <c r="B1660" s="4" t="s">
        <v>724</v>
      </c>
    </row>
    <row r="1661" spans="1:2">
      <c r="A1661" s="4" t="s">
        <v>2492</v>
      </c>
    </row>
    <row r="1662" spans="1:2">
      <c r="A1662" s="3" t="s">
        <v>217</v>
      </c>
    </row>
    <row r="1663" spans="1:2">
      <c r="A1663" s="4" t="s">
        <v>1924</v>
      </c>
      <c r="B1663" s="4" t="s">
        <v>724</v>
      </c>
    </row>
    <row r="1664" spans="1:2">
      <c r="A1664" s="4" t="s">
        <v>2493</v>
      </c>
    </row>
    <row r="1665" spans="1:2">
      <c r="A1665" s="3" t="s">
        <v>217</v>
      </c>
    </row>
    <row r="1666" spans="1:2">
      <c r="A1666" s="4" t="s">
        <v>1924</v>
      </c>
      <c r="B1666" s="4" t="s">
        <v>724</v>
      </c>
    </row>
    <row r="1667" spans="1:2">
      <c r="A1667" s="4" t="s">
        <v>2494</v>
      </c>
    </row>
    <row r="1668" spans="1:2">
      <c r="A1668" s="3" t="s">
        <v>217</v>
      </c>
    </row>
    <row r="1669" spans="1:2">
      <c r="A1669" s="4" t="s">
        <v>1924</v>
      </c>
      <c r="B1669" s="4" t="s">
        <v>724</v>
      </c>
    </row>
    <row r="1670" spans="1:2">
      <c r="A1670" s="4" t="s">
        <v>2495</v>
      </c>
    </row>
    <row r="1671" spans="1:2">
      <c r="A1671" s="3" t="s">
        <v>217</v>
      </c>
    </row>
    <row r="1672" spans="1:2">
      <c r="A1672" s="4" t="s">
        <v>1924</v>
      </c>
      <c r="B1672" s="4" t="s">
        <v>724</v>
      </c>
    </row>
    <row r="1673" spans="1:2">
      <c r="A1673" s="4" t="s">
        <v>2496</v>
      </c>
    </row>
    <row r="1674" spans="1:2">
      <c r="A1674" s="3" t="s">
        <v>217</v>
      </c>
    </row>
    <row r="1675" spans="1:2">
      <c r="A1675" s="4" t="s">
        <v>1924</v>
      </c>
      <c r="B1675" s="4" t="s">
        <v>724</v>
      </c>
    </row>
    <row r="1676" spans="1:2">
      <c r="A1676" s="4" t="s">
        <v>2497</v>
      </c>
    </row>
    <row r="1677" spans="1:2">
      <c r="A1677" s="3" t="s">
        <v>217</v>
      </c>
    </row>
    <row r="1678" spans="1:2">
      <c r="A1678" s="4" t="s">
        <v>1924</v>
      </c>
      <c r="B1678" s="4" t="s">
        <v>724</v>
      </c>
    </row>
    <row r="1679" spans="1:2">
      <c r="A1679" s="4" t="s">
        <v>2498</v>
      </c>
    </row>
    <row r="1680" spans="1:2">
      <c r="A1680" s="3" t="s">
        <v>217</v>
      </c>
    </row>
    <row r="1681" spans="1:2">
      <c r="A1681" s="4" t="s">
        <v>1924</v>
      </c>
      <c r="B1681" s="4" t="s">
        <v>724</v>
      </c>
    </row>
    <row r="1682" spans="1:2">
      <c r="A1682" s="4" t="s">
        <v>2499</v>
      </c>
    </row>
    <row r="1683" spans="1:2">
      <c r="A1683" s="3" t="s">
        <v>217</v>
      </c>
    </row>
    <row r="1684" spans="1:2">
      <c r="A1684" s="4" t="s">
        <v>1924</v>
      </c>
      <c r="B1684" s="4" t="s">
        <v>2128</v>
      </c>
    </row>
    <row r="1685" spans="1:2">
      <c r="A1685" s="4" t="s">
        <v>2500</v>
      </c>
    </row>
    <row r="1686" spans="1:2">
      <c r="A1686" s="3" t="s">
        <v>217</v>
      </c>
    </row>
    <row r="1687" spans="1:2">
      <c r="A1687" s="4" t="s">
        <v>1924</v>
      </c>
      <c r="B1687" s="4" t="s">
        <v>2128</v>
      </c>
    </row>
    <row r="1688" spans="1:2">
      <c r="A1688" s="4" t="s">
        <v>2501</v>
      </c>
    </row>
    <row r="1689" spans="1:2">
      <c r="A1689" s="3" t="s">
        <v>217</v>
      </c>
    </row>
    <row r="1690" spans="1:2">
      <c r="A1690" s="4" t="s">
        <v>1924</v>
      </c>
      <c r="B1690" s="4" t="s">
        <v>2128</v>
      </c>
    </row>
    <row r="1691" spans="1:2">
      <c r="A1691" s="4" t="s">
        <v>2502</v>
      </c>
    </row>
    <row r="1692" spans="1:2">
      <c r="A1692" s="3" t="s">
        <v>217</v>
      </c>
    </row>
    <row r="1693" spans="1:2">
      <c r="A1693" s="4" t="s">
        <v>1924</v>
      </c>
      <c r="B1693" s="4" t="s">
        <v>2128</v>
      </c>
    </row>
    <row r="1694" spans="1:2">
      <c r="A1694" s="4" t="s">
        <v>2503</v>
      </c>
    </row>
    <row r="1695" spans="1:2">
      <c r="A1695" s="3" t="s">
        <v>217</v>
      </c>
    </row>
    <row r="1696" spans="1:2">
      <c r="A1696" s="4" t="s">
        <v>1924</v>
      </c>
      <c r="B1696" s="4" t="s">
        <v>2128</v>
      </c>
    </row>
    <row r="1697" spans="1:2">
      <c r="A1697" s="4" t="s">
        <v>2504</v>
      </c>
    </row>
    <row r="1698" spans="1:2">
      <c r="A1698" s="3" t="s">
        <v>217</v>
      </c>
    </row>
    <row r="1699" spans="1:2">
      <c r="A1699" s="4" t="s">
        <v>1924</v>
      </c>
      <c r="B1699" s="4" t="s">
        <v>2128</v>
      </c>
    </row>
    <row r="1700" spans="1:2">
      <c r="A1700" s="4" t="s">
        <v>2505</v>
      </c>
    </row>
    <row r="1701" spans="1:2">
      <c r="A1701" s="3" t="s">
        <v>217</v>
      </c>
    </row>
    <row r="1702" spans="1:2">
      <c r="A1702" s="4" t="s">
        <v>1924</v>
      </c>
      <c r="B1702" s="4" t="s">
        <v>2128</v>
      </c>
    </row>
    <row r="1703" spans="1:2">
      <c r="A1703" s="4" t="s">
        <v>2506</v>
      </c>
    </row>
    <row r="1704" spans="1:2">
      <c r="A1704" s="3" t="s">
        <v>217</v>
      </c>
    </row>
    <row r="1705" spans="1:2">
      <c r="A1705" s="4" t="s">
        <v>1924</v>
      </c>
      <c r="B1705" s="4" t="s">
        <v>2128</v>
      </c>
    </row>
    <row r="1706" spans="1:2">
      <c r="A1706" s="4" t="s">
        <v>2507</v>
      </c>
    </row>
    <row r="1707" spans="1:2">
      <c r="A1707" s="3" t="s">
        <v>217</v>
      </c>
    </row>
    <row r="1708" spans="1:2">
      <c r="A1708" s="4" t="s">
        <v>1924</v>
      </c>
      <c r="B1708" s="4" t="s">
        <v>2128</v>
      </c>
    </row>
    <row r="1709" spans="1:2">
      <c r="A1709" s="4" t="s">
        <v>2508</v>
      </c>
    </row>
    <row r="1710" spans="1:2">
      <c r="A1710" s="3" t="s">
        <v>217</v>
      </c>
    </row>
    <row r="1711" spans="1:2">
      <c r="A1711" s="4" t="s">
        <v>1924</v>
      </c>
      <c r="B1711" s="4" t="s">
        <v>2128</v>
      </c>
    </row>
    <row r="1712" spans="1:2">
      <c r="A1712" s="4" t="s">
        <v>2509</v>
      </c>
    </row>
    <row r="1713" spans="1:2">
      <c r="A1713" s="3" t="s">
        <v>217</v>
      </c>
    </row>
    <row r="1714" spans="1:2">
      <c r="A1714" s="4" t="s">
        <v>1924</v>
      </c>
      <c r="B1714" s="4" t="s">
        <v>2128</v>
      </c>
    </row>
    <row r="1715" spans="1:2">
      <c r="A1715" s="4" t="s">
        <v>2510</v>
      </c>
    </row>
    <row r="1716" spans="1:2">
      <c r="A1716" s="3" t="s">
        <v>217</v>
      </c>
    </row>
    <row r="1717" spans="1:2">
      <c r="A1717" s="4" t="s">
        <v>1924</v>
      </c>
      <c r="B1717" s="4" t="s">
        <v>2128</v>
      </c>
    </row>
    <row r="1718" spans="1:2">
      <c r="A1718" s="4" t="s">
        <v>2511</v>
      </c>
    </row>
    <row r="1719" spans="1:2">
      <c r="A1719" s="3" t="s">
        <v>217</v>
      </c>
    </row>
    <row r="1720" spans="1:2">
      <c r="A1720" s="4" t="s">
        <v>2091</v>
      </c>
      <c r="B1720" s="4" t="s">
        <v>2512</v>
      </c>
    </row>
    <row r="1721" spans="1:2">
      <c r="A1721" s="4" t="s">
        <v>2513</v>
      </c>
    </row>
    <row r="1722" spans="1:2">
      <c r="A1722" s="3" t="s">
        <v>217</v>
      </c>
    </row>
    <row r="1723" spans="1:2">
      <c r="A1723" s="4" t="s">
        <v>2091</v>
      </c>
      <c r="B1723" s="4" t="s">
        <v>2154</v>
      </c>
    </row>
    <row r="1724" spans="1:2">
      <c r="A1724" s="4" t="s">
        <v>2514</v>
      </c>
    </row>
    <row r="1725" spans="1:2">
      <c r="A1725" s="3" t="s">
        <v>217</v>
      </c>
    </row>
    <row r="1726" spans="1:2">
      <c r="A1726" s="4" t="s">
        <v>2091</v>
      </c>
      <c r="B1726" s="4" t="s">
        <v>2154</v>
      </c>
    </row>
    <row r="1727" spans="1:2">
      <c r="A1727" s="4" t="s">
        <v>2515</v>
      </c>
    </row>
    <row r="1728" spans="1:2">
      <c r="A1728" s="3" t="s">
        <v>217</v>
      </c>
    </row>
    <row r="1729" spans="1:2">
      <c r="A1729" s="4" t="s">
        <v>2091</v>
      </c>
      <c r="B1729" s="4" t="s">
        <v>2128</v>
      </c>
    </row>
    <row r="1730" spans="1:2">
      <c r="A1730" s="4" t="s">
        <v>2516</v>
      </c>
    </row>
    <row r="1731" spans="1:2">
      <c r="A1731" s="3" t="s">
        <v>217</v>
      </c>
    </row>
    <row r="1732" spans="1:2">
      <c r="A1732" s="4" t="s">
        <v>2091</v>
      </c>
      <c r="B1732" s="4" t="s">
        <v>2512</v>
      </c>
    </row>
    <row r="1733" spans="1:2">
      <c r="A1733" s="4" t="s">
        <v>2517</v>
      </c>
    </row>
    <row r="1734" spans="1:2">
      <c r="A1734" s="3" t="s">
        <v>217</v>
      </c>
    </row>
    <row r="1735" spans="1:2">
      <c r="A1735" s="4" t="s">
        <v>2091</v>
      </c>
      <c r="B1735" s="4" t="s">
        <v>910</v>
      </c>
    </row>
    <row r="1736" spans="1:2">
      <c r="A1736" s="4" t="s">
        <v>2518</v>
      </c>
    </row>
    <row r="1737" spans="1:2">
      <c r="A1737" s="3" t="s">
        <v>217</v>
      </c>
    </row>
    <row r="1738" spans="1:2">
      <c r="A1738" s="4" t="s">
        <v>2091</v>
      </c>
      <c r="B1738" s="4" t="s">
        <v>910</v>
      </c>
    </row>
    <row r="1739" spans="1:2">
      <c r="A1739" s="4" t="s">
        <v>2519</v>
      </c>
    </row>
    <row r="1740" spans="1:2">
      <c r="A1740" s="3" t="s">
        <v>217</v>
      </c>
    </row>
    <row r="1741" spans="1:2">
      <c r="A1741" s="4" t="s">
        <v>2091</v>
      </c>
      <c r="B1741" s="4" t="s">
        <v>2520</v>
      </c>
    </row>
    <row r="1742" spans="1:2">
      <c r="A1742" s="4" t="s">
        <v>2521</v>
      </c>
    </row>
    <row r="1743" spans="1:2">
      <c r="A1743" s="3" t="s">
        <v>217</v>
      </c>
    </row>
    <row r="1744" spans="1:2">
      <c r="A1744" s="4" t="s">
        <v>2091</v>
      </c>
      <c r="B1744" s="4" t="s">
        <v>2522</v>
      </c>
    </row>
    <row r="1745" spans="1:2">
      <c r="A1745" s="4" t="s">
        <v>2523</v>
      </c>
    </row>
    <row r="1746" spans="1:2">
      <c r="A1746" s="3" t="s">
        <v>217</v>
      </c>
    </row>
    <row r="1747" spans="1:2">
      <c r="A1747" s="4" t="s">
        <v>2091</v>
      </c>
      <c r="B1747" s="4" t="s">
        <v>2128</v>
      </c>
    </row>
    <row r="1748" spans="1:2">
      <c r="A1748" s="4" t="s">
        <v>2524</v>
      </c>
    </row>
    <row r="1749" spans="1:2">
      <c r="A1749" s="3" t="s">
        <v>217</v>
      </c>
    </row>
    <row r="1750" spans="1:2">
      <c r="A1750" s="4" t="s">
        <v>2091</v>
      </c>
      <c r="B1750" s="4" t="s">
        <v>2525</v>
      </c>
    </row>
    <row r="1751" spans="1:2">
      <c r="A1751" s="4" t="s">
        <v>2526</v>
      </c>
    </row>
    <row r="1752" spans="1:2">
      <c r="A1752" s="3" t="s">
        <v>217</v>
      </c>
    </row>
    <row r="1753" spans="1:2">
      <c r="A1753" s="4" t="s">
        <v>2091</v>
      </c>
      <c r="B1753" s="4" t="s">
        <v>2128</v>
      </c>
    </row>
    <row r="1754" spans="1:2">
      <c r="A1754" s="4" t="s">
        <v>2527</v>
      </c>
    </row>
    <row r="1755" spans="1:2">
      <c r="A1755" s="3" t="s">
        <v>217</v>
      </c>
    </row>
    <row r="1756" spans="1:2">
      <c r="A1756" s="4" t="s">
        <v>2091</v>
      </c>
      <c r="B1756" s="4" t="s">
        <v>910</v>
      </c>
    </row>
    <row r="1757" spans="1:2">
      <c r="A1757" s="4" t="s">
        <v>2528</v>
      </c>
    </row>
    <row r="1758" spans="1:2">
      <c r="A1758" s="3" t="s">
        <v>217</v>
      </c>
    </row>
    <row r="1759" spans="1:2">
      <c r="A1759" s="4" t="s">
        <v>2091</v>
      </c>
      <c r="B1759" s="4" t="s">
        <v>2529</v>
      </c>
    </row>
    <row r="1760" spans="1:2">
      <c r="A1760" s="4" t="s">
        <v>2530</v>
      </c>
    </row>
    <row r="1761" spans="1:2">
      <c r="A1761" s="3" t="s">
        <v>217</v>
      </c>
    </row>
    <row r="1762" spans="1:2">
      <c r="A1762" s="4" t="s">
        <v>2091</v>
      </c>
      <c r="B1762" s="4" t="s">
        <v>552</v>
      </c>
    </row>
    <row r="1763" spans="1:2">
      <c r="A1763" s="4" t="s">
        <v>2531</v>
      </c>
    </row>
    <row r="1764" spans="1:2">
      <c r="A1764" s="3" t="s">
        <v>217</v>
      </c>
    </row>
    <row r="1765" spans="1:2">
      <c r="A1765" s="4" t="s">
        <v>2091</v>
      </c>
      <c r="B1765" s="4" t="s">
        <v>720</v>
      </c>
    </row>
    <row r="1766" spans="1:2">
      <c r="A1766" s="4" t="s">
        <v>2532</v>
      </c>
    </row>
    <row r="1767" spans="1:2">
      <c r="A1767" s="3" t="s">
        <v>217</v>
      </c>
    </row>
    <row r="1768" spans="1:2">
      <c r="A1768" s="4" t="s">
        <v>2091</v>
      </c>
      <c r="B1768" s="4" t="s">
        <v>550</v>
      </c>
    </row>
    <row r="1769" spans="1:2">
      <c r="A1769" s="4" t="s">
        <v>2533</v>
      </c>
    </row>
    <row r="1770" spans="1:2">
      <c r="A1770" s="3" t="s">
        <v>217</v>
      </c>
    </row>
    <row r="1771" spans="1:2">
      <c r="A1771" s="4" t="s">
        <v>2091</v>
      </c>
      <c r="B1771" s="4" t="s">
        <v>550</v>
      </c>
    </row>
    <row r="1772" spans="1:2">
      <c r="A1772" s="4" t="s">
        <v>2534</v>
      </c>
    </row>
    <row r="1773" spans="1:2">
      <c r="A1773" s="3" t="s">
        <v>217</v>
      </c>
    </row>
    <row r="1774" spans="1:2">
      <c r="A1774" s="4" t="s">
        <v>2091</v>
      </c>
      <c r="B1774" s="4" t="s">
        <v>2128</v>
      </c>
    </row>
    <row r="1775" spans="1:2">
      <c r="A1775" s="4" t="s">
        <v>2535</v>
      </c>
    </row>
    <row r="1776" spans="1:2">
      <c r="A1776" s="3" t="s">
        <v>217</v>
      </c>
    </row>
    <row r="1777" spans="1:2">
      <c r="A1777" s="4" t="s">
        <v>2091</v>
      </c>
      <c r="B1777" s="4" t="s">
        <v>2525</v>
      </c>
    </row>
    <row r="1778" spans="1:2">
      <c r="A1778" s="4" t="s">
        <v>2536</v>
      </c>
    </row>
    <row r="1779" spans="1:2">
      <c r="A1779" s="3" t="s">
        <v>217</v>
      </c>
    </row>
    <row r="1780" spans="1:2">
      <c r="A1780" s="4" t="s">
        <v>2091</v>
      </c>
      <c r="B1780" s="4" t="s">
        <v>2128</v>
      </c>
    </row>
    <row r="1781" spans="1:2">
      <c r="A1781" s="4" t="s">
        <v>2537</v>
      </c>
    </row>
    <row r="1782" spans="1:2">
      <c r="A1782" s="3" t="s">
        <v>217</v>
      </c>
    </row>
    <row r="1783" spans="1:2">
      <c r="A1783" s="4" t="s">
        <v>2091</v>
      </c>
      <c r="B1783" s="4" t="s">
        <v>910</v>
      </c>
    </row>
    <row r="1784" spans="1:2">
      <c r="A1784" s="4" t="s">
        <v>2538</v>
      </c>
    </row>
    <row r="1785" spans="1:2">
      <c r="A1785" s="3" t="s">
        <v>217</v>
      </c>
    </row>
    <row r="1786" spans="1:2">
      <c r="A1786" s="4" t="s">
        <v>2091</v>
      </c>
      <c r="B1786" s="4" t="s">
        <v>551</v>
      </c>
    </row>
    <row r="1787" spans="1:2">
      <c r="A1787" s="4" t="s">
        <v>2539</v>
      </c>
    </row>
    <row r="1788" spans="1:2">
      <c r="A1788" s="3" t="s">
        <v>217</v>
      </c>
    </row>
    <row r="1789" spans="1:2">
      <c r="A1789" s="4" t="s">
        <v>2091</v>
      </c>
      <c r="B1789" s="4" t="s">
        <v>2128</v>
      </c>
    </row>
    <row r="1790" spans="1:2">
      <c r="A1790" s="4" t="s">
        <v>2540</v>
      </c>
    </row>
    <row r="1791" spans="1:2">
      <c r="A1791" s="3" t="s">
        <v>217</v>
      </c>
    </row>
    <row r="1792" spans="1:2">
      <c r="A1792" s="4" t="s">
        <v>2091</v>
      </c>
      <c r="B1792" s="4" t="s">
        <v>720</v>
      </c>
    </row>
    <row r="1793" spans="1:2">
      <c r="A1793" s="4" t="s">
        <v>2541</v>
      </c>
    </row>
    <row r="1794" spans="1:2">
      <c r="A1794" s="3" t="s">
        <v>217</v>
      </c>
    </row>
    <row r="1795" spans="1:2">
      <c r="A1795" s="4" t="s">
        <v>2091</v>
      </c>
      <c r="B1795" s="4" t="s">
        <v>720</v>
      </c>
    </row>
    <row r="1796" spans="1:2">
      <c r="A1796" s="4" t="s">
        <v>2542</v>
      </c>
    </row>
    <row r="1797" spans="1:2">
      <c r="A1797" s="3" t="s">
        <v>217</v>
      </c>
    </row>
    <row r="1798" spans="1:2">
      <c r="A1798" s="4" t="s">
        <v>2091</v>
      </c>
      <c r="B1798" s="4" t="s">
        <v>2543</v>
      </c>
    </row>
    <row r="1799" spans="1:2">
      <c r="A1799" s="4" t="s">
        <v>2544</v>
      </c>
    </row>
    <row r="1800" spans="1:2">
      <c r="A1800" s="3" t="s">
        <v>217</v>
      </c>
    </row>
    <row r="1801" spans="1:2">
      <c r="A1801" s="4" t="s">
        <v>2091</v>
      </c>
      <c r="B1801" s="4" t="s">
        <v>2543</v>
      </c>
    </row>
    <row r="1802" spans="1:2">
      <c r="A1802" s="4" t="s">
        <v>2545</v>
      </c>
    </row>
    <row r="1803" spans="1:2">
      <c r="A1803" s="3" t="s">
        <v>217</v>
      </c>
    </row>
    <row r="1804" spans="1:2">
      <c r="A1804" s="4" t="s">
        <v>2091</v>
      </c>
      <c r="B1804" s="4" t="s">
        <v>2512</v>
      </c>
    </row>
    <row r="1805" spans="1:2">
      <c r="A1805" s="4" t="s">
        <v>2546</v>
      </c>
    </row>
    <row r="1806" spans="1:2">
      <c r="A1806" s="3" t="s">
        <v>217</v>
      </c>
    </row>
    <row r="1807" spans="1:2">
      <c r="A1807" s="4" t="s">
        <v>2091</v>
      </c>
      <c r="B1807" s="4" t="s">
        <v>2512</v>
      </c>
    </row>
    <row r="1808" spans="1:2">
      <c r="A1808" s="4" t="s">
        <v>2547</v>
      </c>
    </row>
    <row r="1809" spans="1:2">
      <c r="A1809" s="3" t="s">
        <v>217</v>
      </c>
    </row>
    <row r="1810" spans="1:2">
      <c r="A1810" s="4" t="s">
        <v>2091</v>
      </c>
      <c r="B1810" s="4" t="s">
        <v>2512</v>
      </c>
    </row>
    <row r="1811" spans="1:2">
      <c r="A1811" s="4" t="s">
        <v>2548</v>
      </c>
    </row>
    <row r="1812" spans="1:2">
      <c r="A1812" s="3" t="s">
        <v>217</v>
      </c>
    </row>
    <row r="1813" spans="1:2">
      <c r="A1813" s="4" t="s">
        <v>2091</v>
      </c>
      <c r="B1813" s="4" t="s">
        <v>2512</v>
      </c>
    </row>
    <row r="1814" spans="1:2">
      <c r="A1814" s="4" t="s">
        <v>2549</v>
      </c>
    </row>
    <row r="1815" spans="1:2">
      <c r="A1815" s="3" t="s">
        <v>217</v>
      </c>
    </row>
    <row r="1816" spans="1:2">
      <c r="A1816" s="4" t="s">
        <v>2091</v>
      </c>
      <c r="B1816" s="4" t="s">
        <v>910</v>
      </c>
    </row>
    <row r="1817" spans="1:2">
      <c r="A1817" s="4" t="s">
        <v>2550</v>
      </c>
    </row>
    <row r="1818" spans="1:2">
      <c r="A1818" s="3" t="s">
        <v>217</v>
      </c>
    </row>
    <row r="1819" spans="1:2">
      <c r="A1819" s="4" t="s">
        <v>2091</v>
      </c>
      <c r="B1819" s="4" t="s">
        <v>910</v>
      </c>
    </row>
    <row r="1820" spans="1:2">
      <c r="A1820" s="4" t="s">
        <v>2551</v>
      </c>
    </row>
    <row r="1821" spans="1:2">
      <c r="A1821" s="3" t="s">
        <v>217</v>
      </c>
    </row>
    <row r="1822" spans="1:2">
      <c r="A1822" s="4" t="s">
        <v>2091</v>
      </c>
      <c r="B1822" s="4" t="s">
        <v>910</v>
      </c>
    </row>
    <row r="1823" spans="1:2">
      <c r="A1823" s="4" t="s">
        <v>2552</v>
      </c>
    </row>
    <row r="1824" spans="1:2">
      <c r="A1824" s="3" t="s">
        <v>217</v>
      </c>
    </row>
    <row r="1825" spans="1:2">
      <c r="A1825" s="4" t="s">
        <v>2091</v>
      </c>
      <c r="B1825" s="4" t="s">
        <v>910</v>
      </c>
    </row>
    <row r="1826" spans="1:2">
      <c r="A1826" s="4" t="s">
        <v>2553</v>
      </c>
    </row>
    <row r="1827" spans="1:2">
      <c r="A1827" s="3" t="s">
        <v>217</v>
      </c>
    </row>
    <row r="1828" spans="1:2">
      <c r="A1828" s="4" t="s">
        <v>2091</v>
      </c>
      <c r="B1828" s="4" t="s">
        <v>910</v>
      </c>
    </row>
    <row r="1829" spans="1:2">
      <c r="A1829" s="4" t="s">
        <v>2554</v>
      </c>
    </row>
    <row r="1830" spans="1:2">
      <c r="A1830" s="3" t="s">
        <v>217</v>
      </c>
    </row>
    <row r="1831" spans="1:2">
      <c r="A1831" s="4" t="s">
        <v>2091</v>
      </c>
      <c r="B1831" s="4" t="s">
        <v>910</v>
      </c>
    </row>
    <row r="1832" spans="1:2">
      <c r="A1832" s="4" t="s">
        <v>2555</v>
      </c>
    </row>
    <row r="1833" spans="1:2">
      <c r="A1833" s="3" t="s">
        <v>217</v>
      </c>
    </row>
    <row r="1834" spans="1:2">
      <c r="A1834" s="4" t="s">
        <v>2091</v>
      </c>
      <c r="B1834" s="4" t="s">
        <v>910</v>
      </c>
    </row>
    <row r="1835" spans="1:2">
      <c r="A1835" s="4" t="s">
        <v>2556</v>
      </c>
    </row>
    <row r="1836" spans="1:2">
      <c r="A1836" s="3" t="s">
        <v>217</v>
      </c>
    </row>
    <row r="1837" spans="1:2">
      <c r="A1837" s="4" t="s">
        <v>2091</v>
      </c>
      <c r="B1837" s="4" t="s">
        <v>910</v>
      </c>
    </row>
    <row r="1838" spans="1:2">
      <c r="A1838" s="4" t="s">
        <v>2557</v>
      </c>
    </row>
    <row r="1839" spans="1:2">
      <c r="A1839" s="3" t="s">
        <v>217</v>
      </c>
    </row>
    <row r="1840" spans="1:2">
      <c r="A1840" s="4" t="s">
        <v>2091</v>
      </c>
      <c r="B1840" s="4" t="s">
        <v>910</v>
      </c>
    </row>
    <row r="1841" spans="1:2">
      <c r="A1841" s="4" t="s">
        <v>2558</v>
      </c>
    </row>
    <row r="1842" spans="1:2">
      <c r="A1842" s="3" t="s">
        <v>217</v>
      </c>
    </row>
    <row r="1843" spans="1:2">
      <c r="A1843" s="4" t="s">
        <v>2091</v>
      </c>
      <c r="B1843" s="4" t="s">
        <v>910</v>
      </c>
    </row>
    <row r="1844" spans="1:2">
      <c r="A1844" s="4" t="s">
        <v>2559</v>
      </c>
    </row>
    <row r="1845" spans="1:2">
      <c r="A1845" s="3" t="s">
        <v>217</v>
      </c>
    </row>
    <row r="1846" spans="1:2">
      <c r="A1846" s="4" t="s">
        <v>2091</v>
      </c>
      <c r="B1846" s="4" t="s">
        <v>910</v>
      </c>
    </row>
    <row r="1847" spans="1:2">
      <c r="A1847" s="4" t="s">
        <v>2560</v>
      </c>
    </row>
    <row r="1848" spans="1:2">
      <c r="A1848" s="3" t="s">
        <v>217</v>
      </c>
    </row>
    <row r="1849" spans="1:2">
      <c r="A1849" s="4" t="s">
        <v>2091</v>
      </c>
      <c r="B1849" s="4" t="s">
        <v>910</v>
      </c>
    </row>
    <row r="1850" spans="1:2">
      <c r="A1850" s="4" t="s">
        <v>2561</v>
      </c>
    </row>
    <row r="1851" spans="1:2">
      <c r="A1851" s="3" t="s">
        <v>217</v>
      </c>
    </row>
    <row r="1852" spans="1:2">
      <c r="A1852" s="4" t="s">
        <v>2091</v>
      </c>
      <c r="B1852" s="4" t="s">
        <v>2562</v>
      </c>
    </row>
    <row r="1853" spans="1:2">
      <c r="A1853" s="4" t="s">
        <v>2563</v>
      </c>
    </row>
    <row r="1854" spans="1:2">
      <c r="A1854" s="3" t="s">
        <v>217</v>
      </c>
    </row>
    <row r="1855" spans="1:2">
      <c r="A1855" s="4" t="s">
        <v>2091</v>
      </c>
      <c r="B1855" s="4" t="s">
        <v>2128</v>
      </c>
    </row>
    <row r="1856" spans="1:2">
      <c r="A1856" s="4" t="s">
        <v>2564</v>
      </c>
    </row>
    <row r="1857" spans="1:2">
      <c r="A1857" s="3" t="s">
        <v>217</v>
      </c>
    </row>
    <row r="1858" spans="1:2">
      <c r="A1858" s="4" t="s">
        <v>1924</v>
      </c>
      <c r="B1858" s="4" t="s">
        <v>910</v>
      </c>
    </row>
    <row r="1859" spans="1:2">
      <c r="A1859" s="4" t="s">
        <v>2565</v>
      </c>
    </row>
    <row r="1860" spans="1:2">
      <c r="A1860" s="3" t="s">
        <v>217</v>
      </c>
    </row>
    <row r="1861" spans="1:2">
      <c r="A1861" s="4" t="s">
        <v>1924</v>
      </c>
      <c r="B1861" s="4" t="s">
        <v>724</v>
      </c>
    </row>
    <row r="1862" spans="1:2">
      <c r="A1862" s="4" t="s">
        <v>2566</v>
      </c>
    </row>
    <row r="1863" spans="1:2">
      <c r="A1863" s="3" t="s">
        <v>217</v>
      </c>
    </row>
    <row r="1864" spans="1:2">
      <c r="A1864" s="4" t="s">
        <v>1924</v>
      </c>
      <c r="B1864" s="4" t="s">
        <v>724</v>
      </c>
    </row>
    <row r="1865" spans="1:2">
      <c r="A1865" s="4" t="s">
        <v>2567</v>
      </c>
    </row>
    <row r="1866" spans="1:2">
      <c r="A1866" s="3" t="s">
        <v>217</v>
      </c>
    </row>
    <row r="1867" spans="1:2">
      <c r="A1867" s="4" t="s">
        <v>1924</v>
      </c>
      <c r="B1867" s="4" t="s">
        <v>724</v>
      </c>
    </row>
    <row r="1868" spans="1:2">
      <c r="A1868" s="4" t="s">
        <v>2568</v>
      </c>
    </row>
    <row r="1869" spans="1:2">
      <c r="A1869" s="3" t="s">
        <v>217</v>
      </c>
    </row>
    <row r="1870" spans="1:2">
      <c r="A1870" s="4" t="s">
        <v>1924</v>
      </c>
      <c r="B1870" s="4" t="s">
        <v>724</v>
      </c>
    </row>
    <row r="1871" spans="1:2">
      <c r="A1871" s="4" t="s">
        <v>2569</v>
      </c>
    </row>
    <row r="1872" spans="1:2">
      <c r="A1872" s="3" t="s">
        <v>217</v>
      </c>
    </row>
    <row r="1873" spans="1:2">
      <c r="A1873" s="4" t="s">
        <v>1924</v>
      </c>
      <c r="B1873" s="4" t="s">
        <v>477</v>
      </c>
    </row>
    <row r="1874" spans="1:2">
      <c r="A1874" s="4" t="s">
        <v>2570</v>
      </c>
    </row>
    <row r="1875" spans="1:2">
      <c r="A1875" s="3" t="s">
        <v>217</v>
      </c>
    </row>
    <row r="1876" spans="1:2">
      <c r="A1876" s="4" t="s">
        <v>1924</v>
      </c>
      <c r="B1876" s="4" t="s">
        <v>724</v>
      </c>
    </row>
    <row r="1877" spans="1:2">
      <c r="A1877" s="4" t="s">
        <v>2571</v>
      </c>
    </row>
    <row r="1878" spans="1:2">
      <c r="A1878" s="3" t="s">
        <v>217</v>
      </c>
    </row>
    <row r="1879" spans="1:2">
      <c r="A1879" s="4" t="s">
        <v>1924</v>
      </c>
      <c r="B1879" s="4" t="s">
        <v>724</v>
      </c>
    </row>
    <row r="1880" spans="1:2">
      <c r="A1880" s="4" t="s">
        <v>2572</v>
      </c>
    </row>
    <row r="1881" spans="1:2">
      <c r="A1881" s="3" t="s">
        <v>217</v>
      </c>
    </row>
    <row r="1882" spans="1:2">
      <c r="A1882" s="4" t="s">
        <v>1924</v>
      </c>
      <c r="B1882" s="4" t="s">
        <v>724</v>
      </c>
    </row>
    <row r="1883" spans="1:2">
      <c r="A1883" s="4" t="s">
        <v>2573</v>
      </c>
    </row>
    <row r="1884" spans="1:2">
      <c r="A1884" s="3" t="s">
        <v>217</v>
      </c>
    </row>
    <row r="1885" spans="1:2">
      <c r="A1885" s="4" t="s">
        <v>1924</v>
      </c>
      <c r="B1885" s="4" t="s">
        <v>724</v>
      </c>
    </row>
    <row r="1886" spans="1:2">
      <c r="A1886" s="4" t="s">
        <v>2574</v>
      </c>
    </row>
    <row r="1887" spans="1:2">
      <c r="A1887" s="3" t="s">
        <v>217</v>
      </c>
    </row>
    <row r="1888" spans="1:2">
      <c r="A1888" s="4" t="s">
        <v>1924</v>
      </c>
      <c r="B1888" s="4" t="s">
        <v>724</v>
      </c>
    </row>
    <row r="1889" spans="1:2">
      <c r="A1889" s="4" t="s">
        <v>2575</v>
      </c>
    </row>
    <row r="1890" spans="1:2">
      <c r="A1890" s="3" t="s">
        <v>217</v>
      </c>
    </row>
    <row r="1891" spans="1:2">
      <c r="A1891" s="4" t="s">
        <v>1924</v>
      </c>
      <c r="B1891" s="4" t="s">
        <v>724</v>
      </c>
    </row>
    <row r="1892" spans="1:2">
      <c r="A1892" s="4" t="s">
        <v>2576</v>
      </c>
    </row>
    <row r="1893" spans="1:2">
      <c r="A1893" s="3" t="s">
        <v>217</v>
      </c>
    </row>
    <row r="1894" spans="1:2">
      <c r="A1894" s="4" t="s">
        <v>1924</v>
      </c>
      <c r="B1894" s="4" t="s">
        <v>724</v>
      </c>
    </row>
    <row r="1895" spans="1:2">
      <c r="A1895" s="4" t="s">
        <v>2577</v>
      </c>
    </row>
    <row r="1896" spans="1:2">
      <c r="A1896" s="3" t="s">
        <v>217</v>
      </c>
    </row>
    <row r="1897" spans="1:2">
      <c r="A1897" s="4" t="s">
        <v>1924</v>
      </c>
      <c r="B1897" s="4" t="s">
        <v>724</v>
      </c>
    </row>
    <row r="1898" spans="1:2">
      <c r="A1898" s="4" t="s">
        <v>2578</v>
      </c>
    </row>
    <row r="1899" spans="1:2">
      <c r="A1899" s="3" t="s">
        <v>217</v>
      </c>
    </row>
    <row r="1900" spans="1:2">
      <c r="A1900" s="4" t="s">
        <v>1924</v>
      </c>
      <c r="B1900" s="4" t="s">
        <v>724</v>
      </c>
    </row>
    <row r="1901" spans="1:2">
      <c r="A1901" s="4" t="s">
        <v>2579</v>
      </c>
    </row>
    <row r="1902" spans="1:2">
      <c r="A1902" s="3" t="s">
        <v>217</v>
      </c>
    </row>
    <row r="1903" spans="1:2">
      <c r="A1903" s="4" t="s">
        <v>1924</v>
      </c>
      <c r="B1903" s="4" t="s">
        <v>910</v>
      </c>
    </row>
    <row r="1904" spans="1:2">
      <c r="A1904" s="4" t="s">
        <v>2580</v>
      </c>
    </row>
    <row r="1905" spans="1:2">
      <c r="A1905" s="3" t="s">
        <v>217</v>
      </c>
    </row>
    <row r="1906" spans="1:2">
      <c r="A1906" s="4" t="s">
        <v>1924</v>
      </c>
      <c r="B1906" s="4" t="s">
        <v>724</v>
      </c>
    </row>
    <row r="1907" spans="1:2">
      <c r="A1907" s="4" t="s">
        <v>2581</v>
      </c>
    </row>
    <row r="1908" spans="1:2">
      <c r="A1908" s="3" t="s">
        <v>217</v>
      </c>
    </row>
    <row r="1909" spans="1:2">
      <c r="A1909" s="4" t="s">
        <v>1924</v>
      </c>
      <c r="B1909" s="4" t="s">
        <v>724</v>
      </c>
    </row>
    <row r="1910" spans="1:2">
      <c r="A1910" s="4" t="s">
        <v>2582</v>
      </c>
    </row>
    <row r="1911" spans="1:2">
      <c r="A1911" s="3" t="s">
        <v>217</v>
      </c>
    </row>
    <row r="1912" spans="1:2">
      <c r="A1912" s="4" t="s">
        <v>1924</v>
      </c>
      <c r="B1912" s="4" t="s">
        <v>724</v>
      </c>
    </row>
    <row r="1913" spans="1:2">
      <c r="A1913" s="4" t="s">
        <v>2583</v>
      </c>
    </row>
    <row r="1914" spans="1:2">
      <c r="A1914" s="3" t="s">
        <v>217</v>
      </c>
    </row>
    <row r="1915" spans="1:2">
      <c r="A1915" s="4" t="s">
        <v>1924</v>
      </c>
      <c r="B1915" s="4" t="s">
        <v>724</v>
      </c>
    </row>
    <row r="1916" spans="1:2">
      <c r="A1916" s="4" t="s">
        <v>2584</v>
      </c>
    </row>
    <row r="1917" spans="1:2">
      <c r="A1917" s="3" t="s">
        <v>217</v>
      </c>
    </row>
    <row r="1918" spans="1:2">
      <c r="A1918" s="4" t="s">
        <v>1924</v>
      </c>
      <c r="B1918" s="4" t="s">
        <v>724</v>
      </c>
    </row>
    <row r="1919" spans="1:2">
      <c r="A1919" s="4" t="s">
        <v>2585</v>
      </c>
    </row>
    <row r="1920" spans="1:2">
      <c r="A1920" s="3" t="s">
        <v>217</v>
      </c>
    </row>
    <row r="1921" spans="1:2">
      <c r="A1921" s="4" t="s">
        <v>1924</v>
      </c>
      <c r="B1921" s="4" t="s">
        <v>724</v>
      </c>
    </row>
    <row r="1922" spans="1:2">
      <c r="A1922" s="4" t="s">
        <v>2586</v>
      </c>
    </row>
    <row r="1923" spans="1:2">
      <c r="A1923" s="3" t="s">
        <v>217</v>
      </c>
    </row>
    <row r="1924" spans="1:2">
      <c r="A1924" s="4" t="s">
        <v>1924</v>
      </c>
      <c r="B1924" s="4" t="s">
        <v>724</v>
      </c>
    </row>
    <row r="1925" spans="1:2">
      <c r="A1925" s="4" t="s">
        <v>2587</v>
      </c>
    </row>
    <row r="1926" spans="1:2">
      <c r="A1926" s="3" t="s">
        <v>217</v>
      </c>
    </row>
    <row r="1927" spans="1:2">
      <c r="A1927" s="4" t="s">
        <v>1924</v>
      </c>
      <c r="B1927" s="4" t="s">
        <v>2588</v>
      </c>
    </row>
    <row r="1928" spans="1:2">
      <c r="A1928" s="4" t="s">
        <v>2589</v>
      </c>
    </row>
    <row r="1929" spans="1:2">
      <c r="A1929" s="3" t="s">
        <v>217</v>
      </c>
    </row>
    <row r="1930" spans="1:2">
      <c r="A1930" s="4" t="s">
        <v>1924</v>
      </c>
      <c r="B1930" s="4" t="s">
        <v>724</v>
      </c>
    </row>
    <row r="1931" spans="1:2">
      <c r="A1931" s="4" t="s">
        <v>2590</v>
      </c>
    </row>
    <row r="1932" spans="1:2">
      <c r="A1932" s="3" t="s">
        <v>217</v>
      </c>
    </row>
    <row r="1933" spans="1:2">
      <c r="A1933" s="4" t="s">
        <v>1924</v>
      </c>
      <c r="B1933" s="4" t="s">
        <v>724</v>
      </c>
    </row>
    <row r="1934" spans="1:2">
      <c r="A1934" s="4" t="s">
        <v>2591</v>
      </c>
    </row>
    <row r="1935" spans="1:2">
      <c r="A1935" s="3" t="s">
        <v>217</v>
      </c>
    </row>
    <row r="1936" spans="1:2">
      <c r="A1936" s="4" t="s">
        <v>1924</v>
      </c>
      <c r="B1936" s="4" t="s">
        <v>724</v>
      </c>
    </row>
    <row r="1937" spans="1:2">
      <c r="A1937" s="4" t="s">
        <v>2592</v>
      </c>
    </row>
    <row r="1938" spans="1:2">
      <c r="A1938" s="3" t="s">
        <v>217</v>
      </c>
    </row>
    <row r="1939" spans="1:2">
      <c r="A1939" s="4" t="s">
        <v>1924</v>
      </c>
      <c r="B1939" s="4" t="s">
        <v>724</v>
      </c>
    </row>
    <row r="1940" spans="1:2">
      <c r="A1940" s="4" t="s">
        <v>2593</v>
      </c>
    </row>
    <row r="1941" spans="1:2">
      <c r="A1941" s="3" t="s">
        <v>217</v>
      </c>
    </row>
    <row r="1942" spans="1:2">
      <c r="A1942" s="4" t="s">
        <v>1924</v>
      </c>
      <c r="B1942" s="4" t="s">
        <v>724</v>
      </c>
    </row>
    <row r="1943" spans="1:2">
      <c r="A1943" s="4" t="s">
        <v>2594</v>
      </c>
    </row>
    <row r="1944" spans="1:2">
      <c r="A1944" s="3" t="s">
        <v>217</v>
      </c>
    </row>
    <row r="1945" spans="1:2">
      <c r="A1945" s="4" t="s">
        <v>1924</v>
      </c>
      <c r="B1945" s="4" t="s">
        <v>724</v>
      </c>
    </row>
    <row r="1946" spans="1:2">
      <c r="A1946" s="4" t="s">
        <v>2595</v>
      </c>
    </row>
    <row r="1947" spans="1:2">
      <c r="A1947" s="3" t="s">
        <v>217</v>
      </c>
    </row>
    <row r="1948" spans="1:2">
      <c r="A1948" s="4" t="s">
        <v>1924</v>
      </c>
      <c r="B1948" s="4" t="s">
        <v>724</v>
      </c>
    </row>
    <row r="1949" spans="1:2">
      <c r="A1949" s="4" t="s">
        <v>2596</v>
      </c>
    </row>
    <row r="1950" spans="1:2">
      <c r="A1950" s="3" t="s">
        <v>217</v>
      </c>
    </row>
    <row r="1951" spans="1:2">
      <c r="A1951" s="4" t="s">
        <v>1924</v>
      </c>
      <c r="B1951" s="4" t="s">
        <v>724</v>
      </c>
    </row>
    <row r="1952" spans="1:2">
      <c r="A1952" s="4" t="s">
        <v>2597</v>
      </c>
    </row>
    <row r="1953" spans="1:2">
      <c r="A1953" s="3" t="s">
        <v>217</v>
      </c>
    </row>
    <row r="1954" spans="1:2">
      <c r="A1954" s="4" t="s">
        <v>1924</v>
      </c>
      <c r="B1954" s="4" t="s">
        <v>724</v>
      </c>
    </row>
    <row r="1955" spans="1:2">
      <c r="A1955" s="4" t="s">
        <v>2598</v>
      </c>
    </row>
    <row r="1956" spans="1:2">
      <c r="A1956" s="3" t="s">
        <v>217</v>
      </c>
    </row>
    <row r="1957" spans="1:2">
      <c r="A1957" s="4" t="s">
        <v>1924</v>
      </c>
      <c r="B1957" s="4" t="s">
        <v>724</v>
      </c>
    </row>
    <row r="1958" spans="1:2">
      <c r="A1958" s="4" t="s">
        <v>2599</v>
      </c>
    </row>
    <row r="1959" spans="1:2">
      <c r="A1959" s="3" t="s">
        <v>217</v>
      </c>
    </row>
    <row r="1960" spans="1:2">
      <c r="A1960" s="4" t="s">
        <v>1924</v>
      </c>
      <c r="B1960" s="4" t="s">
        <v>724</v>
      </c>
    </row>
    <row r="1961" spans="1:2">
      <c r="A1961" s="4" t="s">
        <v>2600</v>
      </c>
    </row>
    <row r="1962" spans="1:2">
      <c r="A1962" s="3" t="s">
        <v>217</v>
      </c>
    </row>
    <row r="1963" spans="1:2">
      <c r="A1963" s="4" t="s">
        <v>1924</v>
      </c>
      <c r="B1963" s="4" t="s">
        <v>724</v>
      </c>
    </row>
    <row r="1964" spans="1:2">
      <c r="A1964" s="4" t="s">
        <v>2601</v>
      </c>
    </row>
    <row r="1965" spans="1:2">
      <c r="A1965" s="3" t="s">
        <v>217</v>
      </c>
    </row>
    <row r="1966" spans="1:2">
      <c r="A1966" s="4" t="s">
        <v>1924</v>
      </c>
      <c r="B1966" s="4" t="s">
        <v>724</v>
      </c>
    </row>
    <row r="1967" spans="1:2">
      <c r="A1967" s="4" t="s">
        <v>2602</v>
      </c>
    </row>
    <row r="1968" spans="1:2">
      <c r="A1968" s="3" t="s">
        <v>217</v>
      </c>
    </row>
    <row r="1969" spans="1:2">
      <c r="A1969" s="4" t="s">
        <v>1924</v>
      </c>
      <c r="B1969" s="4" t="s">
        <v>724</v>
      </c>
    </row>
    <row r="1970" spans="1:2">
      <c r="A1970" s="4" t="s">
        <v>2603</v>
      </c>
    </row>
    <row r="1971" spans="1:2">
      <c r="A1971" s="3" t="s">
        <v>217</v>
      </c>
    </row>
    <row r="1972" spans="1:2">
      <c r="A1972" s="4" t="s">
        <v>1924</v>
      </c>
      <c r="B1972" s="4" t="s">
        <v>724</v>
      </c>
    </row>
    <row r="1973" spans="1:2">
      <c r="A1973" s="4" t="s">
        <v>2604</v>
      </c>
    </row>
    <row r="1974" spans="1:2">
      <c r="A1974" s="3" t="s">
        <v>217</v>
      </c>
    </row>
    <row r="1975" spans="1:2">
      <c r="A1975" s="4" t="s">
        <v>1924</v>
      </c>
      <c r="B1975" s="4" t="s">
        <v>724</v>
      </c>
    </row>
    <row r="1976" spans="1:2">
      <c r="A1976" s="4" t="s">
        <v>2605</v>
      </c>
    </row>
    <row r="1977" spans="1:2">
      <c r="A1977" s="3" t="s">
        <v>217</v>
      </c>
    </row>
    <row r="1978" spans="1:2">
      <c r="A1978" s="4" t="s">
        <v>1924</v>
      </c>
      <c r="B1978" s="4" t="s">
        <v>724</v>
      </c>
    </row>
    <row r="1979" spans="1:2">
      <c r="A1979" s="4" t="s">
        <v>2606</v>
      </c>
    </row>
    <row r="1980" spans="1:2">
      <c r="A1980" s="3" t="s">
        <v>217</v>
      </c>
    </row>
    <row r="1981" spans="1:2">
      <c r="A1981" s="4" t="s">
        <v>1924</v>
      </c>
      <c r="B1981" s="4" t="s">
        <v>724</v>
      </c>
    </row>
    <row r="1982" spans="1:2">
      <c r="A1982" s="4" t="s">
        <v>2607</v>
      </c>
    </row>
    <row r="1983" spans="1:2">
      <c r="A1983" s="3" t="s">
        <v>217</v>
      </c>
    </row>
    <row r="1984" spans="1:2">
      <c r="A1984" s="4" t="s">
        <v>1924</v>
      </c>
      <c r="B1984" s="4" t="s">
        <v>724</v>
      </c>
    </row>
    <row r="1985" spans="1:2">
      <c r="A1985" s="4" t="s">
        <v>2608</v>
      </c>
    </row>
    <row r="1986" spans="1:2">
      <c r="A1986" s="3" t="s">
        <v>217</v>
      </c>
    </row>
    <row r="1987" spans="1:2">
      <c r="A1987" s="4" t="s">
        <v>1924</v>
      </c>
      <c r="B1987" s="4" t="s">
        <v>724</v>
      </c>
    </row>
    <row r="1988" spans="1:2">
      <c r="A1988" s="4" t="s">
        <v>2609</v>
      </c>
    </row>
    <row r="1989" spans="1:2">
      <c r="A1989" s="3" t="s">
        <v>217</v>
      </c>
    </row>
    <row r="1990" spans="1:2">
      <c r="A1990" s="4" t="s">
        <v>1924</v>
      </c>
      <c r="B1990" s="4" t="s">
        <v>724</v>
      </c>
    </row>
    <row r="1991" spans="1:2">
      <c r="A1991" s="4" t="s">
        <v>2610</v>
      </c>
    </row>
    <row r="1992" spans="1:2">
      <c r="A1992" s="3" t="s">
        <v>217</v>
      </c>
    </row>
    <row r="1993" spans="1:2">
      <c r="A1993" s="4" t="s">
        <v>1924</v>
      </c>
      <c r="B1993" s="4" t="s">
        <v>724</v>
      </c>
    </row>
    <row r="1994" spans="1:2">
      <c r="A1994" s="4" t="s">
        <v>2611</v>
      </c>
    </row>
    <row r="1995" spans="1:2">
      <c r="A1995" s="3" t="s">
        <v>217</v>
      </c>
    </row>
    <row r="1996" spans="1:2">
      <c r="A1996" s="4" t="s">
        <v>1924</v>
      </c>
      <c r="B1996" s="4" t="s">
        <v>724</v>
      </c>
    </row>
    <row r="1997" spans="1:2">
      <c r="A1997" s="4" t="s">
        <v>2612</v>
      </c>
    </row>
    <row r="1998" spans="1:2">
      <c r="A1998" s="3" t="s">
        <v>217</v>
      </c>
    </row>
    <row r="1999" spans="1:2">
      <c r="A1999" s="4" t="s">
        <v>1924</v>
      </c>
      <c r="B1999" s="4" t="s">
        <v>724</v>
      </c>
    </row>
    <row r="2000" spans="1:2">
      <c r="A2000" s="4" t="s">
        <v>2613</v>
      </c>
    </row>
    <row r="2001" spans="1:2">
      <c r="A2001" s="3" t="s">
        <v>217</v>
      </c>
    </row>
    <row r="2002" spans="1:2">
      <c r="A2002" s="4" t="s">
        <v>1924</v>
      </c>
      <c r="B2002" s="4" t="s">
        <v>724</v>
      </c>
    </row>
    <row r="2003" spans="1:2">
      <c r="A2003" s="4" t="s">
        <v>2614</v>
      </c>
    </row>
    <row r="2004" spans="1:2">
      <c r="A2004" s="3" t="s">
        <v>217</v>
      </c>
    </row>
    <row r="2005" spans="1:2">
      <c r="A2005" s="4" t="s">
        <v>1924</v>
      </c>
      <c r="B2005" s="4" t="s">
        <v>724</v>
      </c>
    </row>
    <row r="2006" spans="1:2">
      <c r="A2006" s="4" t="s">
        <v>2615</v>
      </c>
    </row>
    <row r="2007" spans="1:2">
      <c r="A2007" s="3" t="s">
        <v>217</v>
      </c>
    </row>
    <row r="2008" spans="1:2">
      <c r="A2008" s="4" t="s">
        <v>1924</v>
      </c>
      <c r="B2008" s="4" t="s">
        <v>724</v>
      </c>
    </row>
    <row r="2009" spans="1:2">
      <c r="A2009" s="4" t="s">
        <v>2616</v>
      </c>
    </row>
    <row r="2010" spans="1:2">
      <c r="A2010" s="3" t="s">
        <v>217</v>
      </c>
    </row>
    <row r="2011" spans="1:2">
      <c r="A2011" s="4" t="s">
        <v>1924</v>
      </c>
      <c r="B2011" s="4" t="s">
        <v>724</v>
      </c>
    </row>
    <row r="2012" spans="1:2">
      <c r="A2012" s="4" t="s">
        <v>2617</v>
      </c>
    </row>
    <row r="2013" spans="1:2">
      <c r="A2013" s="3" t="s">
        <v>217</v>
      </c>
    </row>
    <row r="2014" spans="1:2">
      <c r="A2014" s="4" t="s">
        <v>1924</v>
      </c>
      <c r="B2014" s="4" t="s">
        <v>724</v>
      </c>
    </row>
    <row r="2015" spans="1:2">
      <c r="A2015" s="4" t="s">
        <v>2618</v>
      </c>
    </row>
    <row r="2016" spans="1:2">
      <c r="A2016" s="3" t="s">
        <v>217</v>
      </c>
    </row>
    <row r="2017" spans="1:2">
      <c r="A2017" s="4" t="s">
        <v>1924</v>
      </c>
      <c r="B2017" s="4" t="s">
        <v>724</v>
      </c>
    </row>
    <row r="2018" spans="1:2">
      <c r="A2018" s="4" t="s">
        <v>2619</v>
      </c>
    </row>
    <row r="2019" spans="1:2">
      <c r="A2019" s="3" t="s">
        <v>217</v>
      </c>
    </row>
    <row r="2020" spans="1:2">
      <c r="A2020" s="4" t="s">
        <v>1924</v>
      </c>
      <c r="B2020" s="4" t="s">
        <v>724</v>
      </c>
    </row>
    <row r="2021" spans="1:2">
      <c r="A2021" s="4" t="s">
        <v>2620</v>
      </c>
    </row>
    <row r="2022" spans="1:2">
      <c r="A2022" s="3" t="s">
        <v>217</v>
      </c>
    </row>
    <row r="2023" spans="1:2">
      <c r="A2023" s="4" t="s">
        <v>1924</v>
      </c>
      <c r="B2023" s="4" t="s">
        <v>724</v>
      </c>
    </row>
    <row r="2024" spans="1:2">
      <c r="A2024" s="4" t="s">
        <v>2621</v>
      </c>
    </row>
    <row r="2025" spans="1:2">
      <c r="A2025" s="3" t="s">
        <v>217</v>
      </c>
    </row>
    <row r="2026" spans="1:2">
      <c r="A2026" s="4" t="s">
        <v>1924</v>
      </c>
      <c r="B2026" s="4" t="s">
        <v>724</v>
      </c>
    </row>
    <row r="2027" spans="1:2">
      <c r="A2027" s="4" t="s">
        <v>2622</v>
      </c>
    </row>
    <row r="2028" spans="1:2">
      <c r="A2028" s="3" t="s">
        <v>217</v>
      </c>
    </row>
    <row r="2029" spans="1:2">
      <c r="A2029" s="4" t="s">
        <v>1924</v>
      </c>
      <c r="B2029" s="4" t="s">
        <v>724</v>
      </c>
    </row>
    <row r="2030" spans="1:2">
      <c r="A2030" s="4" t="s">
        <v>2623</v>
      </c>
    </row>
    <row r="2031" spans="1:2">
      <c r="A2031" s="3" t="s">
        <v>217</v>
      </c>
    </row>
    <row r="2032" spans="1:2">
      <c r="A2032" s="4" t="s">
        <v>1924</v>
      </c>
      <c r="B2032" s="4" t="s">
        <v>724</v>
      </c>
    </row>
    <row r="2033" spans="1:2">
      <c r="A2033" s="4" t="s">
        <v>2624</v>
      </c>
    </row>
    <row r="2034" spans="1:2">
      <c r="A2034" s="3" t="s">
        <v>217</v>
      </c>
    </row>
    <row r="2035" spans="1:2">
      <c r="A2035" s="4" t="s">
        <v>1924</v>
      </c>
      <c r="B2035" s="4" t="s">
        <v>724</v>
      </c>
    </row>
    <row r="2036" spans="1:2">
      <c r="A2036" s="4" t="s">
        <v>2625</v>
      </c>
    </row>
    <row r="2037" spans="1:2">
      <c r="A2037" s="3" t="s">
        <v>217</v>
      </c>
    </row>
    <row r="2038" spans="1:2">
      <c r="A2038" s="4" t="s">
        <v>1924</v>
      </c>
      <c r="B2038" s="4" t="s">
        <v>724</v>
      </c>
    </row>
    <row r="2039" spans="1:2">
      <c r="A2039" s="4" t="s">
        <v>2626</v>
      </c>
    </row>
    <row r="2040" spans="1:2">
      <c r="A2040" s="3" t="s">
        <v>217</v>
      </c>
    </row>
    <row r="2041" spans="1:2">
      <c r="A2041" s="4" t="s">
        <v>1924</v>
      </c>
      <c r="B2041" s="4" t="s">
        <v>724</v>
      </c>
    </row>
    <row r="2042" spans="1:2">
      <c r="A2042" s="4" t="s">
        <v>2627</v>
      </c>
    </row>
    <row r="2043" spans="1:2">
      <c r="A2043" s="3" t="s">
        <v>217</v>
      </c>
    </row>
    <row r="2044" spans="1:2">
      <c r="A2044" s="4" t="s">
        <v>1924</v>
      </c>
      <c r="B2044" s="4" t="s">
        <v>724</v>
      </c>
    </row>
    <row r="2045" spans="1:2">
      <c r="A2045" s="4" t="s">
        <v>2628</v>
      </c>
    </row>
    <row r="2046" spans="1:2">
      <c r="A2046" s="3" t="s">
        <v>217</v>
      </c>
    </row>
    <row r="2047" spans="1:2">
      <c r="A2047" s="4" t="s">
        <v>1924</v>
      </c>
      <c r="B2047" s="4" t="s">
        <v>724</v>
      </c>
    </row>
    <row r="2048" spans="1:2">
      <c r="A2048" s="4" t="s">
        <v>2629</v>
      </c>
    </row>
    <row r="2049" spans="1:2">
      <c r="A2049" s="3" t="s">
        <v>217</v>
      </c>
    </row>
    <row r="2050" spans="1:2">
      <c r="A2050" s="4" t="s">
        <v>1924</v>
      </c>
      <c r="B2050" s="4" t="s">
        <v>724</v>
      </c>
    </row>
    <row r="2051" spans="1:2">
      <c r="A2051" s="4" t="s">
        <v>2630</v>
      </c>
    </row>
    <row r="2052" spans="1:2">
      <c r="A2052" s="3" t="s">
        <v>217</v>
      </c>
    </row>
    <row r="2053" spans="1:2">
      <c r="A2053" s="4" t="s">
        <v>1924</v>
      </c>
      <c r="B2053" s="4" t="s">
        <v>724</v>
      </c>
    </row>
    <row r="2054" spans="1:2">
      <c r="A2054" s="4" t="s">
        <v>2631</v>
      </c>
    </row>
    <row r="2055" spans="1:2">
      <c r="A2055" s="3" t="s">
        <v>217</v>
      </c>
    </row>
    <row r="2056" spans="1:2">
      <c r="A2056" s="4" t="s">
        <v>1924</v>
      </c>
      <c r="B2056" s="4" t="s">
        <v>724</v>
      </c>
    </row>
    <row r="2057" spans="1:2">
      <c r="A2057" s="4" t="s">
        <v>2632</v>
      </c>
    </row>
    <row r="2058" spans="1:2">
      <c r="A2058" s="3" t="s">
        <v>217</v>
      </c>
    </row>
    <row r="2059" spans="1:2">
      <c r="A2059" s="4" t="s">
        <v>1924</v>
      </c>
      <c r="B2059" s="4" t="s">
        <v>724</v>
      </c>
    </row>
    <row r="2060" spans="1:2">
      <c r="A2060" s="4" t="s">
        <v>2633</v>
      </c>
    </row>
    <row r="2061" spans="1:2">
      <c r="A2061" s="3" t="s">
        <v>217</v>
      </c>
    </row>
    <row r="2062" spans="1:2">
      <c r="A2062" s="4" t="s">
        <v>1924</v>
      </c>
      <c r="B2062" s="4" t="s">
        <v>724</v>
      </c>
    </row>
    <row r="2063" spans="1:2">
      <c r="A2063" s="4" t="s">
        <v>2634</v>
      </c>
    </row>
    <row r="2064" spans="1:2">
      <c r="A2064" s="3" t="s">
        <v>217</v>
      </c>
    </row>
    <row r="2065" spans="1:2">
      <c r="A2065" s="4" t="s">
        <v>1924</v>
      </c>
      <c r="B2065" s="4" t="s">
        <v>724</v>
      </c>
    </row>
    <row r="2066" spans="1:2">
      <c r="A2066" s="4" t="s">
        <v>2635</v>
      </c>
    </row>
    <row r="2067" spans="1:2">
      <c r="A2067" s="3" t="s">
        <v>217</v>
      </c>
    </row>
    <row r="2068" spans="1:2">
      <c r="A2068" s="4" t="s">
        <v>1924</v>
      </c>
      <c r="B2068" s="4" t="s">
        <v>724</v>
      </c>
    </row>
    <row r="2069" spans="1:2">
      <c r="A2069" s="4" t="s">
        <v>2636</v>
      </c>
    </row>
    <row r="2070" spans="1:2">
      <c r="A2070" s="3" t="s">
        <v>217</v>
      </c>
    </row>
    <row r="2071" spans="1:2">
      <c r="A2071" s="4" t="s">
        <v>1924</v>
      </c>
      <c r="B2071" s="4" t="s">
        <v>724</v>
      </c>
    </row>
    <row r="2072" spans="1:2">
      <c r="A2072" s="4" t="s">
        <v>2637</v>
      </c>
    </row>
    <row r="2073" spans="1:2">
      <c r="A2073" s="3" t="s">
        <v>217</v>
      </c>
    </row>
    <row r="2074" spans="1:2">
      <c r="A2074" s="4" t="s">
        <v>1924</v>
      </c>
      <c r="B2074" s="4" t="s">
        <v>724</v>
      </c>
    </row>
    <row r="2075" spans="1:2">
      <c r="A2075" s="4" t="s">
        <v>2638</v>
      </c>
    </row>
    <row r="2076" spans="1:2">
      <c r="A2076" s="3" t="s">
        <v>217</v>
      </c>
    </row>
    <row r="2077" spans="1:2">
      <c r="A2077" s="4" t="s">
        <v>1924</v>
      </c>
      <c r="B2077" s="4" t="s">
        <v>724</v>
      </c>
    </row>
    <row r="2078" spans="1:2">
      <c r="A2078" s="4" t="s">
        <v>2639</v>
      </c>
    </row>
    <row r="2079" spans="1:2">
      <c r="A2079" s="3" t="s">
        <v>217</v>
      </c>
    </row>
    <row r="2080" spans="1:2">
      <c r="A2080" s="4" t="s">
        <v>1924</v>
      </c>
      <c r="B2080" s="4" t="s">
        <v>724</v>
      </c>
    </row>
    <row r="2081" spans="1:2">
      <c r="A2081" s="4" t="s">
        <v>2640</v>
      </c>
    </row>
    <row r="2082" spans="1:2">
      <c r="A2082" s="3" t="s">
        <v>217</v>
      </c>
    </row>
    <row r="2083" spans="1:2">
      <c r="A2083" s="4" t="s">
        <v>1924</v>
      </c>
      <c r="B2083" s="4" t="s">
        <v>724</v>
      </c>
    </row>
    <row r="2084" spans="1:2">
      <c r="A2084" s="4" t="s">
        <v>2641</v>
      </c>
    </row>
    <row r="2085" spans="1:2">
      <c r="A2085" s="3" t="s">
        <v>217</v>
      </c>
    </row>
    <row r="2086" spans="1:2">
      <c r="A2086" s="4" t="s">
        <v>1924</v>
      </c>
      <c r="B2086" s="4" t="s">
        <v>724</v>
      </c>
    </row>
    <row r="2087" spans="1:2">
      <c r="A2087" s="4" t="s">
        <v>2642</v>
      </c>
    </row>
    <row r="2088" spans="1:2">
      <c r="A2088" s="3" t="s">
        <v>217</v>
      </c>
    </row>
    <row r="2089" spans="1:2">
      <c r="A2089" s="4" t="s">
        <v>1924</v>
      </c>
      <c r="B2089" s="4" t="s">
        <v>2643</v>
      </c>
    </row>
    <row r="2090" spans="1:2">
      <c r="A2090" s="4" t="s">
        <v>2644</v>
      </c>
    </row>
    <row r="2091" spans="1:2">
      <c r="A2091" s="3" t="s">
        <v>217</v>
      </c>
    </row>
    <row r="2092" spans="1:2">
      <c r="A2092" s="4" t="s">
        <v>1924</v>
      </c>
      <c r="B2092" s="4" t="s">
        <v>724</v>
      </c>
    </row>
    <row r="2093" spans="1:2">
      <c r="A2093" s="4" t="s">
        <v>2645</v>
      </c>
    </row>
    <row r="2094" spans="1:2">
      <c r="A2094" s="3" t="s">
        <v>217</v>
      </c>
    </row>
    <row r="2095" spans="1:2">
      <c r="A2095" s="4" t="s">
        <v>1924</v>
      </c>
      <c r="B2095" s="4" t="s">
        <v>724</v>
      </c>
    </row>
    <row r="2096" spans="1:2">
      <c r="A2096" s="4" t="s">
        <v>2646</v>
      </c>
    </row>
    <row r="2097" spans="1:2">
      <c r="A2097" s="3" t="s">
        <v>217</v>
      </c>
    </row>
    <row r="2098" spans="1:2">
      <c r="A2098" s="4" t="s">
        <v>1924</v>
      </c>
      <c r="B2098" s="4" t="s">
        <v>724</v>
      </c>
    </row>
    <row r="2099" spans="1:2">
      <c r="A2099" s="4" t="s">
        <v>2647</v>
      </c>
    </row>
    <row r="2100" spans="1:2">
      <c r="A2100" s="3" t="s">
        <v>217</v>
      </c>
    </row>
    <row r="2101" spans="1:2">
      <c r="A2101" s="4" t="s">
        <v>1924</v>
      </c>
      <c r="B2101" s="4" t="s">
        <v>724</v>
      </c>
    </row>
    <row r="2102" spans="1:2">
      <c r="A2102" s="4" t="s">
        <v>2648</v>
      </c>
    </row>
    <row r="2103" spans="1:2">
      <c r="A2103" s="3" t="s">
        <v>217</v>
      </c>
    </row>
    <row r="2104" spans="1:2">
      <c r="A2104" s="4" t="s">
        <v>1924</v>
      </c>
      <c r="B2104" s="4" t="s">
        <v>724</v>
      </c>
    </row>
    <row r="2105" spans="1:2">
      <c r="A2105" s="4" t="s">
        <v>2649</v>
      </c>
    </row>
    <row r="2106" spans="1:2">
      <c r="A2106" s="3" t="s">
        <v>217</v>
      </c>
    </row>
    <row r="2107" spans="1:2">
      <c r="A2107" s="4" t="s">
        <v>1924</v>
      </c>
      <c r="B2107" s="4" t="s">
        <v>724</v>
      </c>
    </row>
    <row r="2108" spans="1:2">
      <c r="A2108" s="4" t="s">
        <v>2650</v>
      </c>
    </row>
    <row r="2109" spans="1:2">
      <c r="A2109" s="3" t="s">
        <v>217</v>
      </c>
    </row>
    <row r="2110" spans="1:2">
      <c r="A2110" s="4" t="s">
        <v>1924</v>
      </c>
      <c r="B2110" s="4" t="s">
        <v>724</v>
      </c>
    </row>
    <row r="2111" spans="1:2">
      <c r="A2111" s="4" t="s">
        <v>2651</v>
      </c>
    </row>
    <row r="2112" spans="1:2">
      <c r="A2112" s="3" t="s">
        <v>217</v>
      </c>
    </row>
    <row r="2113" spans="1:2">
      <c r="A2113" s="4" t="s">
        <v>1924</v>
      </c>
      <c r="B2113" s="4" t="s">
        <v>724</v>
      </c>
    </row>
    <row r="2114" spans="1:2">
      <c r="A2114" s="4" t="s">
        <v>2652</v>
      </c>
    </row>
    <row r="2115" spans="1:2">
      <c r="A2115" s="3" t="s">
        <v>217</v>
      </c>
    </row>
    <row r="2116" spans="1:2">
      <c r="A2116" s="4" t="s">
        <v>1924</v>
      </c>
      <c r="B2116" s="4" t="s">
        <v>724</v>
      </c>
    </row>
    <row r="2117" spans="1:2">
      <c r="A2117" s="4" t="s">
        <v>2653</v>
      </c>
    </row>
    <row r="2118" spans="1:2">
      <c r="A2118" s="3" t="s">
        <v>217</v>
      </c>
    </row>
    <row r="2119" spans="1:2">
      <c r="A2119" s="4" t="s">
        <v>1924</v>
      </c>
      <c r="B2119" s="4" t="s">
        <v>910</v>
      </c>
    </row>
    <row r="2120" spans="1:2">
      <c r="A2120" s="4" t="s">
        <v>2654</v>
      </c>
    </row>
    <row r="2121" spans="1:2">
      <c r="A2121" s="3" t="s">
        <v>217</v>
      </c>
    </row>
    <row r="2122" spans="1:2">
      <c r="A2122" s="4" t="s">
        <v>1924</v>
      </c>
      <c r="B2122" s="4" t="s">
        <v>724</v>
      </c>
    </row>
    <row r="2123" spans="1:2">
      <c r="A2123" s="4" t="s">
        <v>2655</v>
      </c>
    </row>
    <row r="2124" spans="1:2">
      <c r="A2124" s="3" t="s">
        <v>217</v>
      </c>
    </row>
    <row r="2125" spans="1:2">
      <c r="A2125" s="4" t="s">
        <v>1924</v>
      </c>
      <c r="B2125" s="4" t="s">
        <v>724</v>
      </c>
    </row>
    <row r="2126" spans="1:2">
      <c r="A2126" s="4" t="s">
        <v>2656</v>
      </c>
    </row>
    <row r="2127" spans="1:2">
      <c r="A2127" s="3" t="s">
        <v>217</v>
      </c>
    </row>
    <row r="2128" spans="1:2">
      <c r="A2128" s="4" t="s">
        <v>1924</v>
      </c>
      <c r="B2128" s="4" t="s">
        <v>724</v>
      </c>
    </row>
    <row r="2129" spans="1:2">
      <c r="A2129" s="4" t="s">
        <v>2657</v>
      </c>
    </row>
    <row r="2130" spans="1:2">
      <c r="A2130" s="3" t="s">
        <v>217</v>
      </c>
    </row>
    <row r="2131" spans="1:2">
      <c r="A2131" s="4" t="s">
        <v>1924</v>
      </c>
      <c r="B2131" s="4" t="s">
        <v>724</v>
      </c>
    </row>
    <row r="2132" spans="1:2">
      <c r="A2132" s="4" t="s">
        <v>2658</v>
      </c>
    </row>
    <row r="2133" spans="1:2">
      <c r="A2133" s="3" t="s">
        <v>217</v>
      </c>
    </row>
    <row r="2134" spans="1:2">
      <c r="A2134" s="4" t="s">
        <v>1924</v>
      </c>
      <c r="B2134" s="4" t="s">
        <v>724</v>
      </c>
    </row>
    <row r="2135" spans="1:2">
      <c r="A2135" s="4" t="s">
        <v>2659</v>
      </c>
    </row>
    <row r="2136" spans="1:2">
      <c r="A2136" s="3" t="s">
        <v>217</v>
      </c>
    </row>
    <row r="2137" spans="1:2">
      <c r="A2137" s="4" t="s">
        <v>1924</v>
      </c>
      <c r="B2137" s="4" t="s">
        <v>2660</v>
      </c>
    </row>
    <row r="2138" spans="1:2">
      <c r="A2138" s="4" t="s">
        <v>2661</v>
      </c>
    </row>
    <row r="2139" spans="1:2">
      <c r="A2139" s="3" t="s">
        <v>217</v>
      </c>
    </row>
    <row r="2140" spans="1:2">
      <c r="A2140" s="4" t="s">
        <v>1924</v>
      </c>
      <c r="B2140" s="4" t="s">
        <v>724</v>
      </c>
    </row>
    <row r="2141" spans="1:2">
      <c r="A2141" s="4" t="s">
        <v>2662</v>
      </c>
    </row>
    <row r="2142" spans="1:2">
      <c r="A2142" s="3" t="s">
        <v>217</v>
      </c>
    </row>
    <row r="2143" spans="1:2">
      <c r="A2143" s="4" t="s">
        <v>1924</v>
      </c>
      <c r="B2143" s="4" t="s">
        <v>724</v>
      </c>
    </row>
    <row r="2144" spans="1:2">
      <c r="A2144" s="4" t="s">
        <v>2663</v>
      </c>
    </row>
    <row r="2145" spans="1:2">
      <c r="A2145" s="3" t="s">
        <v>217</v>
      </c>
    </row>
    <row r="2146" spans="1:2">
      <c r="A2146" s="4" t="s">
        <v>1924</v>
      </c>
      <c r="B2146" s="4" t="s">
        <v>724</v>
      </c>
    </row>
    <row r="2147" spans="1:2">
      <c r="A2147" s="4" t="s">
        <v>2664</v>
      </c>
    </row>
    <row r="2148" spans="1:2">
      <c r="A2148" s="3" t="s">
        <v>217</v>
      </c>
    </row>
    <row r="2149" spans="1:2">
      <c r="A2149" s="4" t="s">
        <v>1924</v>
      </c>
      <c r="B2149" s="4" t="s">
        <v>724</v>
      </c>
    </row>
    <row r="2150" spans="1:2">
      <c r="A2150" s="4" t="s">
        <v>2665</v>
      </c>
    </row>
    <row r="2151" spans="1:2">
      <c r="A2151" s="3" t="s">
        <v>217</v>
      </c>
    </row>
    <row r="2152" spans="1:2">
      <c r="A2152" s="4" t="s">
        <v>1924</v>
      </c>
      <c r="B2152" s="4" t="s">
        <v>724</v>
      </c>
    </row>
    <row r="2153" spans="1:2">
      <c r="A2153" s="4" t="s">
        <v>2666</v>
      </c>
    </row>
    <row r="2154" spans="1:2">
      <c r="A2154" s="3" t="s">
        <v>217</v>
      </c>
    </row>
    <row r="2155" spans="1:2">
      <c r="A2155" s="4" t="s">
        <v>1924</v>
      </c>
      <c r="B2155" s="4" t="s">
        <v>724</v>
      </c>
    </row>
    <row r="2156" spans="1:2">
      <c r="A2156" s="4" t="s">
        <v>2667</v>
      </c>
    </row>
    <row r="2157" spans="1:2">
      <c r="A2157" s="3" t="s">
        <v>217</v>
      </c>
    </row>
    <row r="2158" spans="1:2">
      <c r="A2158" s="4" t="s">
        <v>1924</v>
      </c>
      <c r="B2158" s="4" t="s">
        <v>724</v>
      </c>
    </row>
    <row r="2159" spans="1:2">
      <c r="A2159" s="4" t="s">
        <v>2668</v>
      </c>
    </row>
    <row r="2160" spans="1:2">
      <c r="A2160" s="3" t="s">
        <v>217</v>
      </c>
    </row>
    <row r="2161" spans="1:2">
      <c r="A2161" s="4" t="s">
        <v>1924</v>
      </c>
      <c r="B2161" s="4" t="s">
        <v>724</v>
      </c>
    </row>
    <row r="2162" spans="1:2">
      <c r="A2162" s="4" t="s">
        <v>2669</v>
      </c>
    </row>
    <row r="2163" spans="1:2">
      <c r="A2163" s="3" t="s">
        <v>217</v>
      </c>
    </row>
    <row r="2164" spans="1:2">
      <c r="A2164" s="4" t="s">
        <v>1924</v>
      </c>
      <c r="B2164" s="4" t="s">
        <v>724</v>
      </c>
    </row>
    <row r="2165" spans="1:2">
      <c r="A2165" s="4" t="s">
        <v>2670</v>
      </c>
    </row>
    <row r="2166" spans="1:2">
      <c r="A2166" s="3" t="s">
        <v>217</v>
      </c>
    </row>
    <row r="2167" spans="1:2">
      <c r="A2167" s="4" t="s">
        <v>1924</v>
      </c>
      <c r="B2167" s="4" t="s">
        <v>724</v>
      </c>
    </row>
    <row r="2168" spans="1:2">
      <c r="A2168" s="4" t="s">
        <v>2671</v>
      </c>
    </row>
    <row r="2169" spans="1:2">
      <c r="A2169" s="3" t="s">
        <v>217</v>
      </c>
    </row>
    <row r="2170" spans="1:2">
      <c r="A2170" s="4" t="s">
        <v>1924</v>
      </c>
      <c r="B2170" s="4" t="s">
        <v>724</v>
      </c>
    </row>
    <row r="2171" spans="1:2">
      <c r="A2171" s="4" t="s">
        <v>2672</v>
      </c>
    </row>
    <row r="2172" spans="1:2">
      <c r="A2172" s="3" t="s">
        <v>217</v>
      </c>
    </row>
    <row r="2173" spans="1:2">
      <c r="A2173" s="4" t="s">
        <v>1924</v>
      </c>
      <c r="B2173" s="4" t="s">
        <v>724</v>
      </c>
    </row>
    <row r="2174" spans="1:2">
      <c r="A2174" s="4" t="s">
        <v>2673</v>
      </c>
    </row>
    <row r="2175" spans="1:2">
      <c r="A2175" s="3" t="s">
        <v>217</v>
      </c>
    </row>
    <row r="2176" spans="1:2">
      <c r="A2176" s="4" t="s">
        <v>1924</v>
      </c>
      <c r="B2176" s="4" t="s">
        <v>724</v>
      </c>
    </row>
    <row r="2177" spans="1:2">
      <c r="A2177" s="4" t="s">
        <v>2674</v>
      </c>
    </row>
    <row r="2178" spans="1:2">
      <c r="A2178" s="3" t="s">
        <v>217</v>
      </c>
    </row>
    <row r="2179" spans="1:2">
      <c r="A2179" s="4" t="s">
        <v>1924</v>
      </c>
      <c r="B2179" s="4" t="s">
        <v>724</v>
      </c>
    </row>
    <row r="2180" spans="1:2">
      <c r="A2180" s="4" t="s">
        <v>2675</v>
      </c>
    </row>
    <row r="2181" spans="1:2">
      <c r="A2181" s="3" t="s">
        <v>217</v>
      </c>
    </row>
    <row r="2182" spans="1:2">
      <c r="A2182" s="4" t="s">
        <v>1924</v>
      </c>
      <c r="B2182" s="4" t="s">
        <v>724</v>
      </c>
    </row>
    <row r="2183" spans="1:2">
      <c r="A2183" s="4" t="s">
        <v>2676</v>
      </c>
    </row>
    <row r="2184" spans="1:2">
      <c r="A2184" s="3" t="s">
        <v>217</v>
      </c>
    </row>
    <row r="2185" spans="1:2">
      <c r="A2185" s="4" t="s">
        <v>1924</v>
      </c>
      <c r="B2185" s="4" t="s">
        <v>724</v>
      </c>
    </row>
    <row r="2186" spans="1:2">
      <c r="A2186" s="4" t="s">
        <v>2677</v>
      </c>
    </row>
    <row r="2187" spans="1:2">
      <c r="A2187" s="3" t="s">
        <v>217</v>
      </c>
    </row>
    <row r="2188" spans="1:2">
      <c r="A2188" s="4" t="s">
        <v>1924</v>
      </c>
      <c r="B2188" s="4" t="s">
        <v>724</v>
      </c>
    </row>
    <row r="2189" spans="1:2">
      <c r="A2189" s="4" t="s">
        <v>2678</v>
      </c>
    </row>
    <row r="2190" spans="1:2">
      <c r="A2190" s="3" t="s">
        <v>217</v>
      </c>
    </row>
    <row r="2191" spans="1:2">
      <c r="A2191" s="4" t="s">
        <v>1924</v>
      </c>
      <c r="B2191" s="4" t="s">
        <v>724</v>
      </c>
    </row>
    <row r="2192" spans="1:2">
      <c r="A2192" s="4" t="s">
        <v>2679</v>
      </c>
    </row>
    <row r="2193" spans="1:2">
      <c r="A2193" s="3" t="s">
        <v>217</v>
      </c>
    </row>
    <row r="2194" spans="1:2">
      <c r="A2194" s="4" t="s">
        <v>1924</v>
      </c>
      <c r="B2194" s="4" t="s">
        <v>724</v>
      </c>
    </row>
    <row r="2195" spans="1:2">
      <c r="A2195" s="4" t="s">
        <v>2680</v>
      </c>
    </row>
    <row r="2196" spans="1:2">
      <c r="A2196" s="3" t="s">
        <v>217</v>
      </c>
    </row>
    <row r="2197" spans="1:2">
      <c r="A2197" s="4" t="s">
        <v>1924</v>
      </c>
      <c r="B2197" s="4" t="s">
        <v>1675</v>
      </c>
    </row>
    <row r="2198" spans="1:2">
      <c r="A2198" s="4" t="s">
        <v>2681</v>
      </c>
    </row>
    <row r="2199" spans="1:2">
      <c r="A2199" s="3" t="s">
        <v>217</v>
      </c>
    </row>
    <row r="2200" spans="1:2">
      <c r="A2200" s="4" t="s">
        <v>1924</v>
      </c>
      <c r="B2200" s="4" t="s">
        <v>724</v>
      </c>
    </row>
    <row r="2201" spans="1:2">
      <c r="A2201" s="4" t="s">
        <v>2682</v>
      </c>
    </row>
    <row r="2202" spans="1:2">
      <c r="A2202" s="3" t="s">
        <v>217</v>
      </c>
    </row>
    <row r="2203" spans="1:2">
      <c r="A2203" s="4" t="s">
        <v>1924</v>
      </c>
      <c r="B2203" s="4" t="s">
        <v>724</v>
      </c>
    </row>
    <row r="2204" spans="1:2">
      <c r="A2204" s="4" t="s">
        <v>2683</v>
      </c>
    </row>
    <row r="2205" spans="1:2">
      <c r="A2205" s="3" t="s">
        <v>217</v>
      </c>
    </row>
    <row r="2206" spans="1:2">
      <c r="A2206" s="4" t="s">
        <v>1924</v>
      </c>
      <c r="B2206" s="4" t="s">
        <v>724</v>
      </c>
    </row>
    <row r="2207" spans="1:2">
      <c r="A2207" s="4" t="s">
        <v>2684</v>
      </c>
    </row>
    <row r="2208" spans="1:2">
      <c r="A2208" s="3" t="s">
        <v>217</v>
      </c>
    </row>
    <row r="2209" spans="1:2">
      <c r="A2209" s="4" t="s">
        <v>1924</v>
      </c>
      <c r="B2209" s="4" t="s">
        <v>724</v>
      </c>
    </row>
    <row r="2210" spans="1:2">
      <c r="A2210" s="4" t="s">
        <v>2685</v>
      </c>
    </row>
    <row r="2211" spans="1:2">
      <c r="A2211" s="3" t="s">
        <v>217</v>
      </c>
    </row>
    <row r="2212" spans="1:2">
      <c r="A2212" s="4" t="s">
        <v>1924</v>
      </c>
      <c r="B2212" s="4" t="s">
        <v>724</v>
      </c>
    </row>
    <row r="2213" spans="1:2">
      <c r="A2213" s="4" t="s">
        <v>2686</v>
      </c>
    </row>
    <row r="2214" spans="1:2">
      <c r="A2214" s="3" t="s">
        <v>217</v>
      </c>
    </row>
    <row r="2215" spans="1:2">
      <c r="A2215" s="4" t="s">
        <v>1924</v>
      </c>
      <c r="B2215" s="4" t="s">
        <v>724</v>
      </c>
    </row>
    <row r="2216" spans="1:2">
      <c r="A2216" s="4" t="s">
        <v>2687</v>
      </c>
    </row>
    <row r="2217" spans="1:2">
      <c r="A2217" s="3" t="s">
        <v>217</v>
      </c>
    </row>
    <row r="2218" spans="1:2">
      <c r="A2218" s="4" t="s">
        <v>1924</v>
      </c>
      <c r="B2218" s="4" t="s">
        <v>724</v>
      </c>
    </row>
    <row r="2219" spans="1:2">
      <c r="A2219" s="4" t="s">
        <v>2688</v>
      </c>
    </row>
    <row r="2220" spans="1:2">
      <c r="A2220" s="3" t="s">
        <v>217</v>
      </c>
    </row>
    <row r="2221" spans="1:2">
      <c r="A2221" s="4" t="s">
        <v>1924</v>
      </c>
      <c r="B2221" s="4" t="s">
        <v>724</v>
      </c>
    </row>
    <row r="2222" spans="1:2">
      <c r="A2222" s="4" t="s">
        <v>2689</v>
      </c>
    </row>
    <row r="2223" spans="1:2">
      <c r="A2223" s="3" t="s">
        <v>217</v>
      </c>
    </row>
    <row r="2224" spans="1:2">
      <c r="A2224" s="4" t="s">
        <v>1924</v>
      </c>
      <c r="B2224" s="4" t="s">
        <v>724</v>
      </c>
    </row>
    <row r="2225" spans="1:2">
      <c r="A2225" s="4" t="s">
        <v>2690</v>
      </c>
    </row>
    <row r="2226" spans="1:2">
      <c r="A2226" s="3" t="s">
        <v>217</v>
      </c>
    </row>
    <row r="2227" spans="1:2">
      <c r="A2227" s="4" t="s">
        <v>1924</v>
      </c>
      <c r="B2227" s="4" t="s">
        <v>724</v>
      </c>
    </row>
    <row r="2228" spans="1:2">
      <c r="A2228" s="4" t="s">
        <v>2691</v>
      </c>
    </row>
    <row r="2229" spans="1:2">
      <c r="A2229" s="3" t="s">
        <v>217</v>
      </c>
    </row>
    <row r="2230" spans="1:2">
      <c r="A2230" s="4" t="s">
        <v>1924</v>
      </c>
      <c r="B2230" s="4" t="s">
        <v>724</v>
      </c>
    </row>
    <row r="2231" spans="1:2">
      <c r="A2231" s="4" t="s">
        <v>2692</v>
      </c>
    </row>
    <row r="2232" spans="1:2">
      <c r="A2232" s="3" t="s">
        <v>217</v>
      </c>
    </row>
    <row r="2233" spans="1:2">
      <c r="A2233" s="4" t="s">
        <v>1924</v>
      </c>
      <c r="B2233" s="4" t="s">
        <v>724</v>
      </c>
    </row>
    <row r="2234" spans="1:2">
      <c r="A2234" s="4" t="s">
        <v>2693</v>
      </c>
    </row>
    <row r="2235" spans="1:2">
      <c r="A2235" s="3" t="s">
        <v>217</v>
      </c>
    </row>
    <row r="2236" spans="1:2">
      <c r="A2236" s="4" t="s">
        <v>1924</v>
      </c>
      <c r="B2236" s="4" t="s">
        <v>724</v>
      </c>
    </row>
    <row r="2237" spans="1:2">
      <c r="A2237" s="4" t="s">
        <v>2694</v>
      </c>
    </row>
    <row r="2238" spans="1:2">
      <c r="A2238" s="3" t="s">
        <v>217</v>
      </c>
    </row>
    <row r="2239" spans="1:2">
      <c r="A2239" s="4" t="s">
        <v>1924</v>
      </c>
      <c r="B2239" s="4" t="s">
        <v>724</v>
      </c>
    </row>
    <row r="2240" spans="1:2">
      <c r="A2240" s="4" t="s">
        <v>2695</v>
      </c>
    </row>
    <row r="2241" spans="1:2">
      <c r="A2241" s="3" t="s">
        <v>217</v>
      </c>
    </row>
    <row r="2242" spans="1:2">
      <c r="A2242" s="4" t="s">
        <v>1924</v>
      </c>
      <c r="B2242" s="4" t="s">
        <v>724</v>
      </c>
    </row>
    <row r="2243" spans="1:2">
      <c r="A2243" s="4" t="s">
        <v>2696</v>
      </c>
    </row>
    <row r="2244" spans="1:2">
      <c r="A2244" s="3" t="s">
        <v>217</v>
      </c>
    </row>
    <row r="2245" spans="1:2">
      <c r="A2245" s="4" t="s">
        <v>1924</v>
      </c>
      <c r="B2245" s="4" t="s">
        <v>724</v>
      </c>
    </row>
    <row r="2246" spans="1:2">
      <c r="A2246" s="4" t="s">
        <v>2697</v>
      </c>
    </row>
    <row r="2247" spans="1:2">
      <c r="A2247" s="3" t="s">
        <v>217</v>
      </c>
    </row>
    <row r="2248" spans="1:2">
      <c r="A2248" s="4" t="s">
        <v>1924</v>
      </c>
      <c r="B2248" s="4" t="s">
        <v>724</v>
      </c>
    </row>
    <row r="2249" spans="1:2">
      <c r="A2249" s="4" t="s">
        <v>2698</v>
      </c>
    </row>
    <row r="2250" spans="1:2">
      <c r="A2250" s="3" t="s">
        <v>217</v>
      </c>
    </row>
    <row r="2251" spans="1:2">
      <c r="A2251" s="4" t="s">
        <v>1924</v>
      </c>
      <c r="B2251" s="4" t="s">
        <v>724</v>
      </c>
    </row>
    <row r="2252" spans="1:2">
      <c r="A2252" s="4" t="s">
        <v>2699</v>
      </c>
    </row>
    <row r="2253" spans="1:2">
      <c r="A2253" s="3" t="s">
        <v>217</v>
      </c>
    </row>
    <row r="2254" spans="1:2">
      <c r="A2254" s="4" t="s">
        <v>1924</v>
      </c>
      <c r="B2254" s="4" t="s">
        <v>724</v>
      </c>
    </row>
    <row r="2255" spans="1:2">
      <c r="A2255" s="4" t="s">
        <v>2700</v>
      </c>
    </row>
    <row r="2256" spans="1:2">
      <c r="A2256" s="3" t="s">
        <v>217</v>
      </c>
    </row>
    <row r="2257" spans="1:2">
      <c r="A2257" s="4" t="s">
        <v>1924</v>
      </c>
      <c r="B2257" s="4" t="s">
        <v>724</v>
      </c>
    </row>
    <row r="2258" spans="1:2">
      <c r="A2258" s="4" t="s">
        <v>2701</v>
      </c>
    </row>
    <row r="2259" spans="1:2">
      <c r="A2259" s="3" t="s">
        <v>217</v>
      </c>
    </row>
    <row r="2260" spans="1:2">
      <c r="A2260" s="4" t="s">
        <v>1924</v>
      </c>
      <c r="B2260" s="4" t="s">
        <v>724</v>
      </c>
    </row>
    <row r="2261" spans="1:2">
      <c r="A2261" s="4" t="s">
        <v>2702</v>
      </c>
    </row>
    <row r="2262" spans="1:2">
      <c r="A2262" s="3" t="s">
        <v>217</v>
      </c>
    </row>
    <row r="2263" spans="1:2">
      <c r="A2263" s="4" t="s">
        <v>1924</v>
      </c>
      <c r="B2263" s="4" t="s">
        <v>724</v>
      </c>
    </row>
    <row r="2264" spans="1:2">
      <c r="A2264" s="4" t="s">
        <v>2703</v>
      </c>
    </row>
    <row r="2265" spans="1:2">
      <c r="A2265" s="3" t="s">
        <v>217</v>
      </c>
    </row>
    <row r="2266" spans="1:2">
      <c r="A2266" s="4" t="s">
        <v>1924</v>
      </c>
      <c r="B2266" s="4" t="s">
        <v>724</v>
      </c>
    </row>
    <row r="2267" spans="1:2">
      <c r="A2267" s="4" t="s">
        <v>2704</v>
      </c>
    </row>
    <row r="2268" spans="1:2">
      <c r="A2268" s="3" t="s">
        <v>217</v>
      </c>
    </row>
    <row r="2269" spans="1:2">
      <c r="A2269" s="4" t="s">
        <v>1924</v>
      </c>
      <c r="B2269" s="4" t="s">
        <v>724</v>
      </c>
    </row>
    <row r="2270" spans="1:2">
      <c r="A2270" s="4" t="s">
        <v>2705</v>
      </c>
    </row>
    <row r="2271" spans="1:2">
      <c r="A2271" s="3" t="s">
        <v>217</v>
      </c>
    </row>
    <row r="2272" spans="1:2">
      <c r="A2272" s="4" t="s">
        <v>1924</v>
      </c>
      <c r="B2272" s="4" t="s">
        <v>724</v>
      </c>
    </row>
    <row r="2273" spans="1:2">
      <c r="A2273" s="4" t="s">
        <v>2706</v>
      </c>
    </row>
    <row r="2274" spans="1:2">
      <c r="A2274" s="3" t="s">
        <v>217</v>
      </c>
    </row>
    <row r="2275" spans="1:2">
      <c r="A2275" s="4" t="s">
        <v>1924</v>
      </c>
      <c r="B2275" s="4" t="s">
        <v>724</v>
      </c>
    </row>
    <row r="2276" spans="1:2">
      <c r="A2276" s="4" t="s">
        <v>2707</v>
      </c>
    </row>
    <row r="2277" spans="1:2">
      <c r="A2277" s="3" t="s">
        <v>217</v>
      </c>
    </row>
    <row r="2278" spans="1:2">
      <c r="A2278" s="4" t="s">
        <v>1924</v>
      </c>
      <c r="B2278" s="4" t="s">
        <v>2708</v>
      </c>
    </row>
    <row r="2279" spans="1:2">
      <c r="A2279" s="4" t="s">
        <v>2709</v>
      </c>
    </row>
    <row r="2280" spans="1:2">
      <c r="A2280" s="3" t="s">
        <v>217</v>
      </c>
    </row>
    <row r="2281" spans="1:2">
      <c r="A2281" s="4" t="s">
        <v>1924</v>
      </c>
      <c r="B2281" s="4" t="s">
        <v>2588</v>
      </c>
    </row>
    <row r="2282" spans="1:2">
      <c r="A2282" s="4" t="s">
        <v>2710</v>
      </c>
    </row>
    <row r="2283" spans="1:2">
      <c r="A2283" s="3" t="s">
        <v>217</v>
      </c>
    </row>
    <row r="2284" spans="1:2">
      <c r="A2284" s="4" t="s">
        <v>1924</v>
      </c>
      <c r="B2284" s="4" t="s">
        <v>724</v>
      </c>
    </row>
    <row r="2285" spans="1:2">
      <c r="A2285" s="4" t="s">
        <v>2711</v>
      </c>
    </row>
    <row r="2286" spans="1:2">
      <c r="A2286" s="3" t="s">
        <v>217</v>
      </c>
    </row>
    <row r="2287" spans="1:2">
      <c r="A2287" s="4" t="s">
        <v>1924</v>
      </c>
      <c r="B2287" s="4" t="s">
        <v>1675</v>
      </c>
    </row>
    <row r="2288" spans="1:2">
      <c r="A2288" s="4" t="s">
        <v>2712</v>
      </c>
    </row>
    <row r="2289" spans="1:2">
      <c r="A2289" s="3" t="s">
        <v>217</v>
      </c>
    </row>
    <row r="2290" spans="1:2">
      <c r="A2290" s="4" t="s">
        <v>2091</v>
      </c>
      <c r="B2290" s="4" t="s">
        <v>2713</v>
      </c>
    </row>
    <row r="2291" spans="1:2">
      <c r="A2291" s="4" t="s">
        <v>2714</v>
      </c>
    </row>
    <row r="2292" spans="1:2">
      <c r="A2292" s="3" t="s">
        <v>217</v>
      </c>
    </row>
    <row r="2293" spans="1:2">
      <c r="A2293" s="4" t="s">
        <v>2091</v>
      </c>
      <c r="B2293" s="4" t="s">
        <v>2713</v>
      </c>
    </row>
    <row r="2294" spans="1:2">
      <c r="A2294" s="4" t="s">
        <v>2715</v>
      </c>
    </row>
    <row r="2295" spans="1:2">
      <c r="A2295" s="3" t="s">
        <v>217</v>
      </c>
    </row>
    <row r="2296" spans="1:2">
      <c r="A2296" s="4" t="s">
        <v>2091</v>
      </c>
      <c r="B2296" s="4" t="s">
        <v>910</v>
      </c>
    </row>
    <row r="2297" spans="1:2">
      <c r="A2297" s="4" t="s">
        <v>2716</v>
      </c>
    </row>
    <row r="2298" spans="1:2">
      <c r="A2298" s="3" t="s">
        <v>217</v>
      </c>
    </row>
    <row r="2299" spans="1:2">
      <c r="A2299" s="4" t="s">
        <v>2091</v>
      </c>
      <c r="B2299" s="4" t="s">
        <v>908</v>
      </c>
    </row>
    <row r="2300" spans="1:2">
      <c r="A2300" s="4" t="s">
        <v>2717</v>
      </c>
    </row>
    <row r="2301" spans="1:2">
      <c r="A2301" s="3" t="s">
        <v>217</v>
      </c>
    </row>
    <row r="2302" spans="1:2">
      <c r="A2302" s="4" t="s">
        <v>2091</v>
      </c>
      <c r="B2302" s="4" t="s">
        <v>540</v>
      </c>
    </row>
    <row r="2303" spans="1:2">
      <c r="A2303" s="4" t="s">
        <v>2718</v>
      </c>
    </row>
    <row r="2304" spans="1:2">
      <c r="A2304" s="3" t="s">
        <v>217</v>
      </c>
    </row>
    <row r="2305" spans="1:2">
      <c r="A2305" s="4" t="s">
        <v>2091</v>
      </c>
      <c r="B2305" s="4" t="s">
        <v>540</v>
      </c>
    </row>
    <row r="2306" spans="1:2">
      <c r="A2306" s="4" t="s">
        <v>2719</v>
      </c>
    </row>
    <row r="2307" spans="1:2">
      <c r="A2307" s="3" t="s">
        <v>217</v>
      </c>
    </row>
    <row r="2308" spans="1:2">
      <c r="A2308" s="4" t="s">
        <v>2091</v>
      </c>
      <c r="B2308" s="4" t="s">
        <v>910</v>
      </c>
    </row>
    <row r="2309" spans="1:2">
      <c r="A2309" s="4" t="s">
        <v>2720</v>
      </c>
    </row>
    <row r="2310" spans="1:2">
      <c r="A2310" s="3" t="s">
        <v>217</v>
      </c>
    </row>
    <row r="2311" spans="1:2">
      <c r="A2311" s="4" t="s">
        <v>2091</v>
      </c>
      <c r="B2311" s="4" t="s">
        <v>910</v>
      </c>
    </row>
    <row r="2312" spans="1:2">
      <c r="A2312" s="4" t="s">
        <v>2721</v>
      </c>
    </row>
    <row r="2313" spans="1:2">
      <c r="A2313" s="3" t="s">
        <v>217</v>
      </c>
    </row>
    <row r="2314" spans="1:2">
      <c r="A2314" s="4" t="s">
        <v>2091</v>
      </c>
      <c r="B2314" s="4" t="s">
        <v>720</v>
      </c>
    </row>
    <row r="2315" spans="1:2">
      <c r="A2315" s="4" t="s">
        <v>2722</v>
      </c>
    </row>
    <row r="2316" spans="1:2">
      <c r="A2316" s="3" t="s">
        <v>217</v>
      </c>
    </row>
    <row r="2317" spans="1:2">
      <c r="A2317" s="4" t="s">
        <v>2091</v>
      </c>
      <c r="B2317" s="4" t="s">
        <v>892</v>
      </c>
    </row>
    <row r="2318" spans="1:2">
      <c r="A2318" s="4" t="s">
        <v>2723</v>
      </c>
    </row>
    <row r="2319" spans="1:2">
      <c r="A2319" s="3" t="s">
        <v>217</v>
      </c>
    </row>
    <row r="2320" spans="1:2">
      <c r="A2320" s="4" t="s">
        <v>2091</v>
      </c>
      <c r="B2320" s="4" t="s">
        <v>1404</v>
      </c>
    </row>
    <row r="2321" spans="1:2">
      <c r="A2321" s="4" t="s">
        <v>2724</v>
      </c>
    </row>
    <row r="2322" spans="1:2">
      <c r="A2322" s="3" t="s">
        <v>217</v>
      </c>
    </row>
    <row r="2323" spans="1:2">
      <c r="A2323" s="4" t="s">
        <v>2091</v>
      </c>
      <c r="B2323" s="4" t="s">
        <v>2725</v>
      </c>
    </row>
    <row r="2324" spans="1:2">
      <c r="A2324" s="4" t="s">
        <v>2726</v>
      </c>
    </row>
    <row r="2325" spans="1:2">
      <c r="A2325" s="3" t="s">
        <v>217</v>
      </c>
    </row>
    <row r="2326" spans="1:2">
      <c r="A2326" s="4" t="s">
        <v>2091</v>
      </c>
      <c r="B2326" s="4" t="s">
        <v>885</v>
      </c>
    </row>
    <row r="2327" spans="1:2">
      <c r="A2327" s="4" t="s">
        <v>2727</v>
      </c>
    </row>
    <row r="2328" spans="1:2">
      <c r="A2328" s="3" t="s">
        <v>217</v>
      </c>
    </row>
    <row r="2329" spans="1:2">
      <c r="A2329" s="4" t="s">
        <v>2091</v>
      </c>
      <c r="B2329" s="4" t="s">
        <v>2522</v>
      </c>
    </row>
    <row r="2330" spans="1:2">
      <c r="A2330" s="4" t="s">
        <v>2728</v>
      </c>
    </row>
    <row r="2331" spans="1:2">
      <c r="A2331" s="3" t="s">
        <v>217</v>
      </c>
    </row>
    <row r="2332" spans="1:2">
      <c r="A2332" s="4" t="s">
        <v>2091</v>
      </c>
      <c r="B2332" s="4" t="s">
        <v>2729</v>
      </c>
    </row>
    <row r="2333" spans="1:2">
      <c r="A2333" s="4" t="s">
        <v>2730</v>
      </c>
    </row>
    <row r="2334" spans="1:2">
      <c r="A2334" s="3" t="s">
        <v>217</v>
      </c>
    </row>
    <row r="2335" spans="1:2">
      <c r="A2335" s="4" t="s">
        <v>2091</v>
      </c>
      <c r="B2335" s="4" t="s">
        <v>481</v>
      </c>
    </row>
    <row r="2336" spans="1:2">
      <c r="A2336" s="4" t="s">
        <v>2731</v>
      </c>
    </row>
    <row r="2337" spans="1:2">
      <c r="A2337" s="3" t="s">
        <v>217</v>
      </c>
    </row>
    <row r="2338" spans="1:2">
      <c r="A2338" s="4" t="s">
        <v>2091</v>
      </c>
      <c r="B2338" s="4" t="s">
        <v>910</v>
      </c>
    </row>
    <row r="2339" spans="1:2">
      <c r="A2339" s="4" t="s">
        <v>2732</v>
      </c>
    </row>
    <row r="2340" spans="1:2">
      <c r="A2340" s="3" t="s">
        <v>217</v>
      </c>
    </row>
    <row r="2341" spans="1:2">
      <c r="A2341" s="4" t="s">
        <v>1924</v>
      </c>
      <c r="B2341" s="4" t="s">
        <v>724</v>
      </c>
    </row>
    <row r="2342" spans="1:2">
      <c r="A2342" s="4" t="s">
        <v>2733</v>
      </c>
    </row>
    <row r="2343" spans="1:2">
      <c r="A2343" s="3" t="s">
        <v>217</v>
      </c>
    </row>
    <row r="2344" spans="1:2">
      <c r="A2344" s="4" t="s">
        <v>1924</v>
      </c>
      <c r="B2344" s="4" t="s">
        <v>724</v>
      </c>
    </row>
    <row r="2345" spans="1:2">
      <c r="A2345" s="4" t="s">
        <v>2734</v>
      </c>
    </row>
    <row r="2346" spans="1:2">
      <c r="A2346" s="3" t="s">
        <v>217</v>
      </c>
    </row>
    <row r="2347" spans="1:2">
      <c r="A2347" s="4" t="s">
        <v>1924</v>
      </c>
      <c r="B2347" s="4" t="s">
        <v>724</v>
      </c>
    </row>
    <row r="2348" spans="1:2">
      <c r="A2348" s="4" t="s">
        <v>2735</v>
      </c>
    </row>
    <row r="2349" spans="1:2">
      <c r="A2349" s="3" t="s">
        <v>217</v>
      </c>
    </row>
    <row r="2350" spans="1:2">
      <c r="A2350" s="4" t="s">
        <v>1924</v>
      </c>
      <c r="B2350" s="4" t="s">
        <v>724</v>
      </c>
    </row>
    <row r="2351" spans="1:2">
      <c r="A2351" s="4" t="s">
        <v>2736</v>
      </c>
    </row>
    <row r="2352" spans="1:2">
      <c r="A2352" s="3" t="s">
        <v>217</v>
      </c>
    </row>
    <row r="2353" spans="1:2">
      <c r="A2353" s="4" t="s">
        <v>1924</v>
      </c>
      <c r="B2353" s="4" t="s">
        <v>724</v>
      </c>
    </row>
    <row r="2354" spans="1:2">
      <c r="A2354" s="4" t="s">
        <v>2737</v>
      </c>
    </row>
    <row r="2355" spans="1:2">
      <c r="A2355" s="3" t="s">
        <v>217</v>
      </c>
    </row>
    <row r="2356" spans="1:2">
      <c r="A2356" s="4" t="s">
        <v>1924</v>
      </c>
      <c r="B2356" s="4" t="s">
        <v>724</v>
      </c>
    </row>
    <row r="2357" spans="1:2">
      <c r="A2357" s="4" t="s">
        <v>2738</v>
      </c>
    </row>
    <row r="2358" spans="1:2">
      <c r="A2358" s="3" t="s">
        <v>217</v>
      </c>
    </row>
    <row r="2359" spans="1:2">
      <c r="A2359" s="4" t="s">
        <v>1924</v>
      </c>
      <c r="B2359" s="4" t="s">
        <v>724</v>
      </c>
    </row>
    <row r="2360" spans="1:2">
      <c r="A2360" s="4" t="s">
        <v>2739</v>
      </c>
    </row>
    <row r="2361" spans="1:2">
      <c r="A2361" s="3" t="s">
        <v>217</v>
      </c>
    </row>
    <row r="2362" spans="1:2">
      <c r="A2362" s="4" t="s">
        <v>1924</v>
      </c>
      <c r="B2362" s="4" t="s">
        <v>724</v>
      </c>
    </row>
    <row r="2363" spans="1:2">
      <c r="A2363" s="4" t="s">
        <v>2740</v>
      </c>
    </row>
    <row r="2364" spans="1:2">
      <c r="A2364" s="3" t="s">
        <v>217</v>
      </c>
    </row>
    <row r="2365" spans="1:2">
      <c r="A2365" s="4" t="s">
        <v>1924</v>
      </c>
      <c r="B2365" s="4" t="s">
        <v>724</v>
      </c>
    </row>
    <row r="2366" spans="1:2">
      <c r="A2366" s="4" t="s">
        <v>2741</v>
      </c>
    </row>
    <row r="2367" spans="1:2">
      <c r="A2367" s="3" t="s">
        <v>217</v>
      </c>
    </row>
    <row r="2368" spans="1:2">
      <c r="A2368" s="4" t="s">
        <v>1924</v>
      </c>
      <c r="B2368" s="4" t="s">
        <v>724</v>
      </c>
    </row>
    <row r="2369" spans="1:2">
      <c r="A2369" s="4" t="s">
        <v>2742</v>
      </c>
    </row>
    <row r="2370" spans="1:2">
      <c r="A2370" s="3" t="s">
        <v>217</v>
      </c>
    </row>
    <row r="2371" spans="1:2">
      <c r="A2371" s="4" t="s">
        <v>1924</v>
      </c>
      <c r="B2371" s="4" t="s">
        <v>724</v>
      </c>
    </row>
    <row r="2372" spans="1:2">
      <c r="A2372" s="4" t="s">
        <v>2743</v>
      </c>
    </row>
    <row r="2373" spans="1:2">
      <c r="A2373" s="3" t="s">
        <v>217</v>
      </c>
    </row>
    <row r="2374" spans="1:2">
      <c r="A2374" s="4" t="s">
        <v>1924</v>
      </c>
      <c r="B2374" s="4" t="s">
        <v>724</v>
      </c>
    </row>
    <row r="2375" spans="1:2">
      <c r="A2375" s="4" t="s">
        <v>2744</v>
      </c>
    </row>
    <row r="2376" spans="1:2">
      <c r="A2376" s="3" t="s">
        <v>217</v>
      </c>
    </row>
    <row r="2377" spans="1:2">
      <c r="A2377" s="4" t="s">
        <v>1924</v>
      </c>
      <c r="B2377" s="4" t="s">
        <v>724</v>
      </c>
    </row>
    <row r="2378" spans="1:2">
      <c r="A2378" s="4" t="s">
        <v>2745</v>
      </c>
    </row>
    <row r="2379" spans="1:2">
      <c r="A2379" s="3" t="s">
        <v>217</v>
      </c>
    </row>
    <row r="2380" spans="1:2">
      <c r="A2380" s="4" t="s">
        <v>1924</v>
      </c>
      <c r="B2380" s="4" t="s">
        <v>724</v>
      </c>
    </row>
    <row r="2381" spans="1:2">
      <c r="A2381" s="4" t="s">
        <v>2746</v>
      </c>
    </row>
    <row r="2382" spans="1:2">
      <c r="A2382" s="3" t="s">
        <v>217</v>
      </c>
    </row>
    <row r="2383" spans="1:2">
      <c r="A2383" s="4" t="s">
        <v>1924</v>
      </c>
      <c r="B2383" s="4" t="s">
        <v>2747</v>
      </c>
    </row>
    <row r="2384" spans="1:2">
      <c r="A2384" s="4" t="s">
        <v>2748</v>
      </c>
    </row>
    <row r="2385" spans="1:2">
      <c r="A2385" s="3" t="s">
        <v>217</v>
      </c>
    </row>
    <row r="2386" spans="1:2">
      <c r="A2386" s="4" t="s">
        <v>1924</v>
      </c>
      <c r="B2386" s="4" t="s">
        <v>724</v>
      </c>
    </row>
    <row r="2387" spans="1:2">
      <c r="A2387" s="4" t="s">
        <v>2749</v>
      </c>
    </row>
    <row r="2388" spans="1:2">
      <c r="A2388" s="3" t="s">
        <v>217</v>
      </c>
    </row>
    <row r="2389" spans="1:2">
      <c r="A2389" s="4" t="s">
        <v>1924</v>
      </c>
      <c r="B2389" s="4" t="s">
        <v>724</v>
      </c>
    </row>
    <row r="2390" spans="1:2">
      <c r="A2390" s="4" t="s">
        <v>2750</v>
      </c>
    </row>
    <row r="2391" spans="1:2">
      <c r="A2391" s="3" t="s">
        <v>217</v>
      </c>
    </row>
    <row r="2392" spans="1:2">
      <c r="A2392" s="4" t="s">
        <v>1924</v>
      </c>
      <c r="B2392" s="4" t="s">
        <v>724</v>
      </c>
    </row>
    <row r="2393" spans="1:2">
      <c r="A2393" s="4" t="s">
        <v>2751</v>
      </c>
    </row>
    <row r="2394" spans="1:2">
      <c r="A2394" s="3" t="s">
        <v>217</v>
      </c>
    </row>
    <row r="2395" spans="1:2">
      <c r="A2395" s="4" t="s">
        <v>1924</v>
      </c>
      <c r="B2395" s="4" t="s">
        <v>724</v>
      </c>
    </row>
    <row r="2396" spans="1:2">
      <c r="A2396" s="4" t="s">
        <v>2752</v>
      </c>
    </row>
    <row r="2397" spans="1:2">
      <c r="A2397" s="3" t="s">
        <v>217</v>
      </c>
    </row>
    <row r="2398" spans="1:2">
      <c r="A2398" s="4" t="s">
        <v>1924</v>
      </c>
      <c r="B2398" s="4" t="s">
        <v>724</v>
      </c>
    </row>
    <row r="2399" spans="1:2">
      <c r="A2399" s="4" t="s">
        <v>2753</v>
      </c>
    </row>
    <row r="2400" spans="1:2">
      <c r="A2400" s="3" t="s">
        <v>217</v>
      </c>
    </row>
    <row r="2401" spans="1:2">
      <c r="A2401" s="4" t="s">
        <v>1924</v>
      </c>
      <c r="B2401" s="4" t="s">
        <v>724</v>
      </c>
    </row>
    <row r="2402" spans="1:2">
      <c r="A2402" s="4" t="s">
        <v>2754</v>
      </c>
    </row>
    <row r="2403" spans="1:2">
      <c r="A2403" s="3" t="s">
        <v>217</v>
      </c>
    </row>
    <row r="2404" spans="1:2">
      <c r="A2404" s="4" t="s">
        <v>1924</v>
      </c>
      <c r="B2404" s="4" t="s">
        <v>724</v>
      </c>
    </row>
    <row r="2405" spans="1:2">
      <c r="A2405" s="4" t="s">
        <v>2755</v>
      </c>
    </row>
    <row r="2406" spans="1:2">
      <c r="A2406" s="3" t="s">
        <v>217</v>
      </c>
    </row>
    <row r="2407" spans="1:2">
      <c r="A2407" s="4" t="s">
        <v>1924</v>
      </c>
      <c r="B2407" s="4" t="s">
        <v>724</v>
      </c>
    </row>
    <row r="2408" spans="1:2">
      <c r="A2408" s="4" t="s">
        <v>2756</v>
      </c>
    </row>
    <row r="2409" spans="1:2">
      <c r="A2409" s="3" t="s">
        <v>217</v>
      </c>
    </row>
    <row r="2410" spans="1:2">
      <c r="A2410" s="4" t="s">
        <v>1924</v>
      </c>
      <c r="B2410" s="4" t="s">
        <v>2757</v>
      </c>
    </row>
    <row r="2411" spans="1:2">
      <c r="A2411" s="4" t="s">
        <v>2758</v>
      </c>
    </row>
    <row r="2412" spans="1:2">
      <c r="A2412" s="3" t="s">
        <v>217</v>
      </c>
    </row>
    <row r="2413" spans="1:2">
      <c r="A2413" s="4" t="s">
        <v>1924</v>
      </c>
      <c r="B2413" s="4" t="s">
        <v>724</v>
      </c>
    </row>
    <row r="2414" spans="1:2">
      <c r="A2414" s="4" t="s">
        <v>2759</v>
      </c>
    </row>
    <row r="2415" spans="1:2">
      <c r="A2415" s="3" t="s">
        <v>217</v>
      </c>
    </row>
    <row r="2416" spans="1:2">
      <c r="A2416" s="4" t="s">
        <v>1924</v>
      </c>
      <c r="B2416" s="4" t="s">
        <v>724</v>
      </c>
    </row>
    <row r="2417" spans="1:2">
      <c r="A2417" s="4" t="s">
        <v>2760</v>
      </c>
    </row>
    <row r="2418" spans="1:2">
      <c r="A2418" s="3" t="s">
        <v>217</v>
      </c>
    </row>
    <row r="2419" spans="1:2">
      <c r="A2419" s="4" t="s">
        <v>1924</v>
      </c>
      <c r="B2419" s="4" t="s">
        <v>724</v>
      </c>
    </row>
    <row r="2420" spans="1:2">
      <c r="A2420" s="4" t="s">
        <v>2761</v>
      </c>
    </row>
    <row r="2421" spans="1:2">
      <c r="A2421" s="3" t="s">
        <v>217</v>
      </c>
    </row>
    <row r="2422" spans="1:2">
      <c r="A2422" s="4" t="s">
        <v>1924</v>
      </c>
      <c r="B2422" s="4" t="s">
        <v>2762</v>
      </c>
    </row>
    <row r="2423" spans="1:2">
      <c r="A2423" s="4" t="s">
        <v>2763</v>
      </c>
    </row>
    <row r="2424" spans="1:2">
      <c r="A2424" s="3" t="s">
        <v>217</v>
      </c>
    </row>
    <row r="2425" spans="1:2">
      <c r="A2425" s="4" t="s">
        <v>1924</v>
      </c>
      <c r="B2425" s="4" t="s">
        <v>724</v>
      </c>
    </row>
    <row r="2426" spans="1:2">
      <c r="A2426" s="4" t="s">
        <v>2764</v>
      </c>
    </row>
    <row r="2427" spans="1:2">
      <c r="A2427" s="3" t="s">
        <v>217</v>
      </c>
    </row>
    <row r="2428" spans="1:2">
      <c r="A2428" s="4" t="s">
        <v>1924</v>
      </c>
      <c r="B2428" s="4" t="s">
        <v>724</v>
      </c>
    </row>
    <row r="2429" spans="1:2">
      <c r="A2429" s="4" t="s">
        <v>2765</v>
      </c>
    </row>
    <row r="2430" spans="1:2">
      <c r="A2430" s="3" t="s">
        <v>217</v>
      </c>
    </row>
    <row r="2431" spans="1:2">
      <c r="A2431" s="4" t="s">
        <v>1924</v>
      </c>
      <c r="B2431" s="4" t="s">
        <v>2766</v>
      </c>
    </row>
    <row r="2432" spans="1:2">
      <c r="A2432" s="4" t="s">
        <v>2767</v>
      </c>
    </row>
    <row r="2433" spans="1:2">
      <c r="A2433" s="3" t="s">
        <v>217</v>
      </c>
    </row>
    <row r="2434" spans="1:2">
      <c r="A2434" s="4" t="s">
        <v>1924</v>
      </c>
      <c r="B2434" s="4" t="s">
        <v>724</v>
      </c>
    </row>
    <row r="2435" spans="1:2">
      <c r="A2435" s="4" t="s">
        <v>2768</v>
      </c>
    </row>
    <row r="2436" spans="1:2">
      <c r="A2436" s="3" t="s">
        <v>217</v>
      </c>
    </row>
    <row r="2437" spans="1:2">
      <c r="A2437" s="4" t="s">
        <v>1924</v>
      </c>
      <c r="B2437" s="4" t="s">
        <v>724</v>
      </c>
    </row>
    <row r="2438" spans="1:2">
      <c r="A2438" s="4" t="s">
        <v>2769</v>
      </c>
    </row>
    <row r="2439" spans="1:2">
      <c r="A2439" s="3" t="s">
        <v>217</v>
      </c>
    </row>
    <row r="2440" spans="1:2">
      <c r="A2440" s="4" t="s">
        <v>1924</v>
      </c>
      <c r="B2440" s="4" t="s">
        <v>724</v>
      </c>
    </row>
    <row r="2441" spans="1:2">
      <c r="A2441" s="4" t="s">
        <v>2770</v>
      </c>
    </row>
    <row r="2442" spans="1:2">
      <c r="A2442" s="3" t="s">
        <v>217</v>
      </c>
    </row>
    <row r="2443" spans="1:2">
      <c r="A2443" s="4" t="s">
        <v>1924</v>
      </c>
      <c r="B2443" s="4" t="s">
        <v>724</v>
      </c>
    </row>
    <row r="2444" spans="1:2">
      <c r="A2444" s="4" t="s">
        <v>2771</v>
      </c>
    </row>
    <row r="2445" spans="1:2">
      <c r="A2445" s="3" t="s">
        <v>217</v>
      </c>
    </row>
    <row r="2446" spans="1:2">
      <c r="A2446" s="4" t="s">
        <v>1924</v>
      </c>
      <c r="B2446" s="4" t="s">
        <v>724</v>
      </c>
    </row>
    <row r="2447" spans="1:2">
      <c r="A2447" s="4" t="s">
        <v>2772</v>
      </c>
    </row>
    <row r="2448" spans="1:2">
      <c r="A2448" s="3" t="s">
        <v>217</v>
      </c>
    </row>
    <row r="2449" spans="1:2">
      <c r="A2449" s="4" t="s">
        <v>1924</v>
      </c>
      <c r="B2449" s="4" t="s">
        <v>724</v>
      </c>
    </row>
    <row r="2450" spans="1:2">
      <c r="A2450" s="4" t="s">
        <v>2773</v>
      </c>
    </row>
    <row r="2451" spans="1:2">
      <c r="A2451" s="3" t="s">
        <v>217</v>
      </c>
    </row>
    <row r="2452" spans="1:2">
      <c r="A2452" s="4" t="s">
        <v>1924</v>
      </c>
      <c r="B2452" s="4" t="s">
        <v>724</v>
      </c>
    </row>
    <row r="2453" spans="1:2">
      <c r="A2453" s="4" t="s">
        <v>2774</v>
      </c>
    </row>
    <row r="2454" spans="1:2">
      <c r="A2454" s="3" t="s">
        <v>217</v>
      </c>
    </row>
    <row r="2455" spans="1:2">
      <c r="A2455" s="4" t="s">
        <v>1924</v>
      </c>
      <c r="B2455" s="4" t="s">
        <v>724</v>
      </c>
    </row>
    <row r="2456" spans="1:2">
      <c r="A2456" s="4" t="s">
        <v>2775</v>
      </c>
    </row>
    <row r="2457" spans="1:2">
      <c r="A2457" s="3" t="s">
        <v>217</v>
      </c>
    </row>
    <row r="2458" spans="1:2">
      <c r="A2458" s="4" t="s">
        <v>1924</v>
      </c>
      <c r="B2458" s="4" t="s">
        <v>724</v>
      </c>
    </row>
    <row r="2459" spans="1:2">
      <c r="A2459" s="4" t="s">
        <v>2776</v>
      </c>
    </row>
    <row r="2460" spans="1:2">
      <c r="A2460" s="3" t="s">
        <v>217</v>
      </c>
    </row>
    <row r="2461" spans="1:2">
      <c r="A2461" s="4" t="s">
        <v>1924</v>
      </c>
      <c r="B2461" s="4" t="s">
        <v>724</v>
      </c>
    </row>
    <row r="2462" spans="1:2">
      <c r="A2462" s="4" t="s">
        <v>2777</v>
      </c>
    </row>
    <row r="2463" spans="1:2">
      <c r="A2463" s="3" t="s">
        <v>217</v>
      </c>
    </row>
    <row r="2464" spans="1:2">
      <c r="A2464" s="4" t="s">
        <v>1924</v>
      </c>
      <c r="B2464" s="4" t="s">
        <v>2778</v>
      </c>
    </row>
    <row r="2465" spans="1:2">
      <c r="A2465" s="4" t="s">
        <v>2779</v>
      </c>
    </row>
    <row r="2466" spans="1:2">
      <c r="A2466" s="3" t="s">
        <v>217</v>
      </c>
    </row>
    <row r="2467" spans="1:2">
      <c r="A2467" s="4" t="s">
        <v>1924</v>
      </c>
      <c r="B2467" s="4" t="s">
        <v>724</v>
      </c>
    </row>
    <row r="2468" spans="1:2">
      <c r="A2468" s="4" t="s">
        <v>2780</v>
      </c>
    </row>
    <row r="2469" spans="1:2">
      <c r="A2469" s="3" t="s">
        <v>217</v>
      </c>
    </row>
    <row r="2470" spans="1:2">
      <c r="A2470" s="4" t="s">
        <v>1924</v>
      </c>
      <c r="B2470" s="4" t="s">
        <v>724</v>
      </c>
    </row>
    <row r="2471" spans="1:2">
      <c r="A2471" s="4" t="s">
        <v>2781</v>
      </c>
    </row>
    <row r="2472" spans="1:2">
      <c r="A2472" s="3" t="s">
        <v>217</v>
      </c>
    </row>
    <row r="2473" spans="1:2">
      <c r="A2473" s="4" t="s">
        <v>1924</v>
      </c>
      <c r="B2473" s="4" t="s">
        <v>2782</v>
      </c>
    </row>
    <row r="2474" spans="1:2">
      <c r="A2474" s="4" t="s">
        <v>2783</v>
      </c>
    </row>
    <row r="2475" spans="1:2">
      <c r="A2475" s="3" t="s">
        <v>217</v>
      </c>
    </row>
    <row r="2476" spans="1:2">
      <c r="A2476" s="4" t="s">
        <v>1924</v>
      </c>
      <c r="B2476" s="4" t="s">
        <v>724</v>
      </c>
    </row>
    <row r="2477" spans="1:2">
      <c r="A2477" s="4" t="s">
        <v>2784</v>
      </c>
    </row>
    <row r="2478" spans="1:2">
      <c r="A2478" s="3" t="s">
        <v>217</v>
      </c>
    </row>
    <row r="2479" spans="1:2">
      <c r="A2479" s="4" t="s">
        <v>1924</v>
      </c>
      <c r="B2479" s="4" t="s">
        <v>724</v>
      </c>
    </row>
    <row r="2480" spans="1:2">
      <c r="A2480" s="4" t="s">
        <v>2785</v>
      </c>
    </row>
    <row r="2481" spans="1:2">
      <c r="A2481" s="3" t="s">
        <v>217</v>
      </c>
    </row>
    <row r="2482" spans="1:2">
      <c r="A2482" s="4" t="s">
        <v>1924</v>
      </c>
      <c r="B2482" s="4" t="s">
        <v>724</v>
      </c>
    </row>
    <row r="2483" spans="1:2">
      <c r="A2483" s="4" t="s">
        <v>2786</v>
      </c>
    </row>
    <row r="2484" spans="1:2">
      <c r="A2484" s="3" t="s">
        <v>217</v>
      </c>
    </row>
    <row r="2485" spans="1:2">
      <c r="A2485" s="4" t="s">
        <v>1924</v>
      </c>
      <c r="B2485" s="4" t="s">
        <v>2787</v>
      </c>
    </row>
    <row r="2486" spans="1:2">
      <c r="A2486" s="4" t="s">
        <v>2788</v>
      </c>
    </row>
    <row r="2487" spans="1:2">
      <c r="A2487" s="3" t="s">
        <v>217</v>
      </c>
    </row>
    <row r="2488" spans="1:2">
      <c r="A2488" s="4" t="s">
        <v>1924</v>
      </c>
      <c r="B2488" s="4" t="s">
        <v>724</v>
      </c>
    </row>
    <row r="2489" spans="1:2">
      <c r="A2489" s="4" t="s">
        <v>2789</v>
      </c>
    </row>
    <row r="2490" spans="1:2">
      <c r="A2490" s="3" t="s">
        <v>217</v>
      </c>
    </row>
    <row r="2491" spans="1:2">
      <c r="A2491" s="4" t="s">
        <v>1924</v>
      </c>
      <c r="B2491" s="4" t="s">
        <v>2790</v>
      </c>
    </row>
    <row r="2492" spans="1:2">
      <c r="A2492" s="4" t="s">
        <v>2791</v>
      </c>
    </row>
    <row r="2493" spans="1:2">
      <c r="A2493" s="3" t="s">
        <v>217</v>
      </c>
    </row>
    <row r="2494" spans="1:2">
      <c r="A2494" s="4" t="s">
        <v>1924</v>
      </c>
      <c r="B2494" s="4" t="s">
        <v>724</v>
      </c>
    </row>
    <row r="2495" spans="1:2">
      <c r="A2495" s="4" t="s">
        <v>2792</v>
      </c>
    </row>
    <row r="2496" spans="1:2">
      <c r="A2496" s="3" t="s">
        <v>217</v>
      </c>
    </row>
    <row r="2497" spans="1:2">
      <c r="A2497" s="4" t="s">
        <v>1924</v>
      </c>
      <c r="B2497" s="4" t="s">
        <v>724</v>
      </c>
    </row>
    <row r="2498" spans="1:2">
      <c r="A2498" s="4" t="s">
        <v>2793</v>
      </c>
    </row>
    <row r="2499" spans="1:2">
      <c r="A2499" s="3" t="s">
        <v>217</v>
      </c>
    </row>
    <row r="2500" spans="1:2">
      <c r="A2500" s="4" t="s">
        <v>1924</v>
      </c>
      <c r="B2500" s="4" t="s">
        <v>2747</v>
      </c>
    </row>
    <row r="2501" spans="1:2">
      <c r="A2501" s="4" t="s">
        <v>2794</v>
      </c>
    </row>
    <row r="2502" spans="1:2">
      <c r="A2502" s="3" t="s">
        <v>217</v>
      </c>
    </row>
    <row r="2503" spans="1:2">
      <c r="A2503" s="4" t="s">
        <v>1924</v>
      </c>
      <c r="B2503" s="4" t="s">
        <v>724</v>
      </c>
    </row>
    <row r="2504" spans="1:2">
      <c r="A2504" s="4" t="s">
        <v>2795</v>
      </c>
    </row>
    <row r="2505" spans="1:2">
      <c r="A2505" s="3" t="s">
        <v>217</v>
      </c>
    </row>
    <row r="2506" spans="1:2">
      <c r="A2506" s="4" t="s">
        <v>1924</v>
      </c>
      <c r="B2506" s="4" t="s">
        <v>724</v>
      </c>
    </row>
    <row r="2507" spans="1:2">
      <c r="A2507" s="4" t="s">
        <v>2796</v>
      </c>
    </row>
    <row r="2508" spans="1:2">
      <c r="A2508" s="3" t="s">
        <v>217</v>
      </c>
    </row>
    <row r="2509" spans="1:2">
      <c r="A2509" s="4" t="s">
        <v>1924</v>
      </c>
      <c r="B2509" s="4" t="s">
        <v>724</v>
      </c>
    </row>
    <row r="2510" spans="1:2">
      <c r="A2510" s="4" t="s">
        <v>2797</v>
      </c>
    </row>
    <row r="2511" spans="1:2">
      <c r="A2511" s="3" t="s">
        <v>217</v>
      </c>
    </row>
    <row r="2512" spans="1:2">
      <c r="A2512" s="4" t="s">
        <v>1924</v>
      </c>
      <c r="B2512" s="4" t="s">
        <v>724</v>
      </c>
    </row>
    <row r="2513" spans="1:2">
      <c r="A2513" s="4" t="s">
        <v>2798</v>
      </c>
    </row>
    <row r="2514" spans="1:2">
      <c r="A2514" s="3" t="s">
        <v>217</v>
      </c>
    </row>
    <row r="2515" spans="1:2">
      <c r="A2515" s="4" t="s">
        <v>1924</v>
      </c>
      <c r="B2515" s="4" t="s">
        <v>724</v>
      </c>
    </row>
    <row r="2516" spans="1:2">
      <c r="A2516" s="4" t="s">
        <v>2799</v>
      </c>
    </row>
    <row r="2517" spans="1:2">
      <c r="A2517" s="3" t="s">
        <v>217</v>
      </c>
    </row>
    <row r="2518" spans="1:2">
      <c r="A2518" s="4" t="s">
        <v>1924</v>
      </c>
      <c r="B2518" s="4" t="s">
        <v>724</v>
      </c>
    </row>
    <row r="2519" spans="1:2">
      <c r="A2519" s="4" t="s">
        <v>2800</v>
      </c>
    </row>
    <row r="2520" spans="1:2">
      <c r="A2520" s="3" t="s">
        <v>217</v>
      </c>
    </row>
    <row r="2521" spans="1:2">
      <c r="A2521" s="4" t="s">
        <v>1924</v>
      </c>
      <c r="B2521" s="4" t="s">
        <v>724</v>
      </c>
    </row>
    <row r="2522" spans="1:2">
      <c r="A2522" s="4" t="s">
        <v>2801</v>
      </c>
    </row>
    <row r="2523" spans="1:2">
      <c r="A2523" s="3" t="s">
        <v>217</v>
      </c>
    </row>
    <row r="2524" spans="1:2">
      <c r="A2524" s="4" t="s">
        <v>1924</v>
      </c>
      <c r="B2524" s="4" t="s">
        <v>2802</v>
      </c>
    </row>
    <row r="2525" spans="1:2">
      <c r="A2525" s="4" t="s">
        <v>2803</v>
      </c>
    </row>
    <row r="2526" spans="1:2">
      <c r="A2526" s="3" t="s">
        <v>217</v>
      </c>
    </row>
    <row r="2527" spans="1:2">
      <c r="A2527" s="4" t="s">
        <v>1924</v>
      </c>
      <c r="B2527" s="4" t="s">
        <v>724</v>
      </c>
    </row>
    <row r="2528" spans="1:2">
      <c r="A2528" s="4" t="s">
        <v>2804</v>
      </c>
    </row>
    <row r="2529" spans="1:2">
      <c r="A2529" s="3" t="s">
        <v>217</v>
      </c>
    </row>
    <row r="2530" spans="1:2">
      <c r="A2530" s="4" t="s">
        <v>1924</v>
      </c>
      <c r="B2530" s="4" t="s">
        <v>724</v>
      </c>
    </row>
    <row r="2531" spans="1:2">
      <c r="A2531" s="4" t="s">
        <v>2805</v>
      </c>
    </row>
    <row r="2532" spans="1:2">
      <c r="A2532" s="3" t="s">
        <v>217</v>
      </c>
    </row>
    <row r="2533" spans="1:2">
      <c r="A2533" s="4" t="s">
        <v>1924</v>
      </c>
      <c r="B2533" s="4" t="s">
        <v>724</v>
      </c>
    </row>
    <row r="2534" spans="1:2">
      <c r="A2534" s="4" t="s">
        <v>2806</v>
      </c>
    </row>
    <row r="2535" spans="1:2">
      <c r="A2535" s="3" t="s">
        <v>217</v>
      </c>
    </row>
    <row r="2536" spans="1:2">
      <c r="A2536" s="4" t="s">
        <v>1924</v>
      </c>
      <c r="B2536" s="4" t="s">
        <v>724</v>
      </c>
    </row>
    <row r="2537" spans="1:2">
      <c r="A2537" s="4" t="s">
        <v>2807</v>
      </c>
    </row>
    <row r="2538" spans="1:2">
      <c r="A2538" s="3" t="s">
        <v>217</v>
      </c>
    </row>
    <row r="2539" spans="1:2">
      <c r="A2539" s="4" t="s">
        <v>1924</v>
      </c>
      <c r="B2539" s="4" t="s">
        <v>724</v>
      </c>
    </row>
    <row r="2540" spans="1:2">
      <c r="A2540" s="4" t="s">
        <v>2808</v>
      </c>
    </row>
    <row r="2541" spans="1:2">
      <c r="A2541" s="3" t="s">
        <v>217</v>
      </c>
    </row>
    <row r="2542" spans="1:2">
      <c r="A2542" s="4" t="s">
        <v>1924</v>
      </c>
      <c r="B2542" s="4" t="s">
        <v>2809</v>
      </c>
    </row>
    <row r="2543" spans="1:2">
      <c r="A2543" s="4" t="s">
        <v>2810</v>
      </c>
    </row>
    <row r="2544" spans="1:2">
      <c r="A2544" s="3" t="s">
        <v>217</v>
      </c>
    </row>
    <row r="2545" spans="1:2">
      <c r="A2545" s="4" t="s">
        <v>1924</v>
      </c>
      <c r="B2545" s="4" t="s">
        <v>2778</v>
      </c>
    </row>
    <row r="2546" spans="1:2">
      <c r="A2546" s="4" t="s">
        <v>2811</v>
      </c>
    </row>
    <row r="2547" spans="1:2">
      <c r="A2547" s="3" t="s">
        <v>217</v>
      </c>
    </row>
    <row r="2548" spans="1:2">
      <c r="A2548" s="4" t="s">
        <v>1924</v>
      </c>
      <c r="B2548" s="4" t="s">
        <v>724</v>
      </c>
    </row>
    <row r="2549" spans="1:2">
      <c r="A2549" s="4" t="s">
        <v>2812</v>
      </c>
    </row>
    <row r="2550" spans="1:2">
      <c r="A2550" s="3" t="s">
        <v>217</v>
      </c>
    </row>
    <row r="2551" spans="1:2">
      <c r="A2551" s="4" t="s">
        <v>1924</v>
      </c>
      <c r="B2551" s="4" t="s">
        <v>724</v>
      </c>
    </row>
    <row r="2552" spans="1:2">
      <c r="A2552" s="4" t="s">
        <v>2813</v>
      </c>
    </row>
    <row r="2553" spans="1:2">
      <c r="A2553" s="3" t="s">
        <v>217</v>
      </c>
    </row>
    <row r="2554" spans="1:2">
      <c r="A2554" s="4" t="s">
        <v>1924</v>
      </c>
      <c r="B2554" s="4" t="s">
        <v>2757</v>
      </c>
    </row>
    <row r="2555" spans="1:2">
      <c r="A2555" s="4" t="s">
        <v>2814</v>
      </c>
    </row>
    <row r="2556" spans="1:2">
      <c r="A2556" s="3" t="s">
        <v>217</v>
      </c>
    </row>
    <row r="2557" spans="1:2">
      <c r="A2557" s="4" t="s">
        <v>1924</v>
      </c>
      <c r="B2557" s="4" t="s">
        <v>2815</v>
      </c>
    </row>
    <row r="2558" spans="1:2">
      <c r="A2558" s="4" t="s">
        <v>2816</v>
      </c>
    </row>
    <row r="2559" spans="1:2">
      <c r="A2559" s="3" t="s">
        <v>217</v>
      </c>
    </row>
    <row r="2560" spans="1:2">
      <c r="A2560" s="4" t="s">
        <v>1924</v>
      </c>
      <c r="B2560" s="4" t="s">
        <v>2588</v>
      </c>
    </row>
    <row r="2561" spans="1:2">
      <c r="A2561" s="4" t="s">
        <v>2817</v>
      </c>
    </row>
    <row r="2562" spans="1:2">
      <c r="A2562" s="3" t="s">
        <v>217</v>
      </c>
    </row>
    <row r="2563" spans="1:2">
      <c r="A2563" s="4" t="s">
        <v>1924</v>
      </c>
      <c r="B2563" s="4" t="s">
        <v>2818</v>
      </c>
    </row>
    <row r="2564" spans="1:2">
      <c r="A2564" s="4" t="s">
        <v>2819</v>
      </c>
    </row>
    <row r="2565" spans="1:2">
      <c r="A2565" s="3" t="s">
        <v>217</v>
      </c>
    </row>
    <row r="2566" spans="1:2">
      <c r="A2566" s="4" t="s">
        <v>1924</v>
      </c>
      <c r="B2566" s="4" t="s">
        <v>2588</v>
      </c>
    </row>
    <row r="2567" spans="1:2">
      <c r="A2567" s="4" t="s">
        <v>2820</v>
      </c>
    </row>
    <row r="2568" spans="1:2">
      <c r="A2568" s="3" t="s">
        <v>217</v>
      </c>
    </row>
    <row r="2569" spans="1:2">
      <c r="A2569" s="4" t="s">
        <v>1924</v>
      </c>
      <c r="B2569" s="4" t="s">
        <v>724</v>
      </c>
    </row>
    <row r="2570" spans="1:2">
      <c r="A2570" s="4" t="s">
        <v>2821</v>
      </c>
    </row>
    <row r="2571" spans="1:2">
      <c r="A2571" s="3" t="s">
        <v>217</v>
      </c>
    </row>
    <row r="2572" spans="1:2">
      <c r="A2572" s="4" t="s">
        <v>1924</v>
      </c>
      <c r="B2572" s="4" t="s">
        <v>2822</v>
      </c>
    </row>
    <row r="2573" spans="1:2">
      <c r="A2573" s="4" t="s">
        <v>2823</v>
      </c>
    </row>
    <row r="2574" spans="1:2">
      <c r="A2574" s="3" t="s">
        <v>217</v>
      </c>
    </row>
    <row r="2575" spans="1:2">
      <c r="A2575" s="4" t="s">
        <v>1924</v>
      </c>
      <c r="B2575" s="4" t="s">
        <v>724</v>
      </c>
    </row>
    <row r="2576" spans="1:2">
      <c r="A2576" s="4" t="s">
        <v>2824</v>
      </c>
    </row>
    <row r="2577" spans="1:2">
      <c r="A2577" s="3" t="s">
        <v>217</v>
      </c>
    </row>
    <row r="2578" spans="1:2">
      <c r="A2578" s="4" t="s">
        <v>1924</v>
      </c>
      <c r="B2578" s="4" t="s">
        <v>724</v>
      </c>
    </row>
    <row r="2579" spans="1:2">
      <c r="A2579" s="4" t="s">
        <v>2825</v>
      </c>
    </row>
    <row r="2580" spans="1:2">
      <c r="A2580" s="3" t="s">
        <v>217</v>
      </c>
    </row>
    <row r="2581" spans="1:2">
      <c r="A2581" s="4" t="s">
        <v>1924</v>
      </c>
      <c r="B2581" s="4" t="s">
        <v>2747</v>
      </c>
    </row>
    <row r="2582" spans="1:2">
      <c r="A2582" s="4" t="s">
        <v>2826</v>
      </c>
    </row>
    <row r="2583" spans="1:2">
      <c r="A2583" s="3" t="s">
        <v>217</v>
      </c>
    </row>
    <row r="2584" spans="1:2">
      <c r="A2584" s="4" t="s">
        <v>1924</v>
      </c>
      <c r="B2584" s="4" t="s">
        <v>724</v>
      </c>
    </row>
    <row r="2585" spans="1:2">
      <c r="A2585" s="4" t="s">
        <v>2827</v>
      </c>
    </row>
    <row r="2586" spans="1:2">
      <c r="A2586" s="3" t="s">
        <v>217</v>
      </c>
    </row>
    <row r="2587" spans="1:2">
      <c r="A2587" s="4" t="s">
        <v>1924</v>
      </c>
      <c r="B2587" s="4" t="s">
        <v>2828</v>
      </c>
    </row>
    <row r="2588" spans="1:2">
      <c r="A2588" s="4" t="s">
        <v>2829</v>
      </c>
    </row>
    <row r="2589" spans="1:2">
      <c r="A2589" s="3" t="s">
        <v>217</v>
      </c>
    </row>
    <row r="2590" spans="1:2">
      <c r="A2590" s="4" t="s">
        <v>1924</v>
      </c>
      <c r="B2590" s="4" t="s">
        <v>724</v>
      </c>
    </row>
    <row r="2591" spans="1:2">
      <c r="A2591" s="4" t="s">
        <v>2830</v>
      </c>
    </row>
    <row r="2592" spans="1:2">
      <c r="A2592" s="3" t="s">
        <v>217</v>
      </c>
    </row>
    <row r="2593" spans="1:2">
      <c r="A2593" s="4" t="s">
        <v>1924</v>
      </c>
      <c r="B2593" s="4" t="s">
        <v>724</v>
      </c>
    </row>
    <row r="2594" spans="1:2">
      <c r="A2594" s="4" t="s">
        <v>2831</v>
      </c>
    </row>
    <row r="2595" spans="1:2">
      <c r="A2595" s="3" t="s">
        <v>217</v>
      </c>
    </row>
    <row r="2596" spans="1:2">
      <c r="A2596" s="4" t="s">
        <v>1924</v>
      </c>
      <c r="B2596" s="4" t="s">
        <v>724</v>
      </c>
    </row>
    <row r="2597" spans="1:2">
      <c r="A2597" s="4" t="s">
        <v>2832</v>
      </c>
    </row>
    <row r="2598" spans="1:2">
      <c r="A2598" s="3" t="s">
        <v>217</v>
      </c>
    </row>
    <row r="2599" spans="1:2">
      <c r="A2599" s="4" t="s">
        <v>1924</v>
      </c>
      <c r="B2599" s="4" t="s">
        <v>724</v>
      </c>
    </row>
    <row r="2600" spans="1:2">
      <c r="A2600" s="4" t="s">
        <v>2833</v>
      </c>
    </row>
    <row r="2601" spans="1:2">
      <c r="A2601" s="3" t="s">
        <v>217</v>
      </c>
    </row>
    <row r="2602" spans="1:2">
      <c r="A2602" s="4" t="s">
        <v>1924</v>
      </c>
      <c r="B2602" s="4" t="s">
        <v>1675</v>
      </c>
    </row>
    <row r="2603" spans="1:2">
      <c r="A2603" s="4" t="s">
        <v>2834</v>
      </c>
    </row>
    <row r="2604" spans="1:2">
      <c r="A2604" s="3" t="s">
        <v>217</v>
      </c>
    </row>
    <row r="2605" spans="1:2">
      <c r="A2605" s="4" t="s">
        <v>1924</v>
      </c>
      <c r="B2605" s="4" t="s">
        <v>1675</v>
      </c>
    </row>
    <row r="2606" spans="1:2">
      <c r="A2606" s="4" t="s">
        <v>2835</v>
      </c>
    </row>
    <row r="2607" spans="1:2">
      <c r="A2607" s="3" t="s">
        <v>217</v>
      </c>
    </row>
    <row r="2608" spans="1:2">
      <c r="A2608" s="4" t="s">
        <v>1924</v>
      </c>
      <c r="B2608" s="4" t="s">
        <v>724</v>
      </c>
    </row>
    <row r="2609" spans="1:2">
      <c r="A2609" s="4" t="s">
        <v>2836</v>
      </c>
    </row>
    <row r="2610" spans="1:2">
      <c r="A2610" s="3" t="s">
        <v>217</v>
      </c>
    </row>
    <row r="2611" spans="1:2">
      <c r="A2611" s="4" t="s">
        <v>1924</v>
      </c>
      <c r="B2611" s="4" t="s">
        <v>724</v>
      </c>
    </row>
    <row r="2612" spans="1:2">
      <c r="A2612" s="4" t="s">
        <v>2837</v>
      </c>
    </row>
    <row r="2613" spans="1:2">
      <c r="A2613" s="3" t="s">
        <v>217</v>
      </c>
    </row>
    <row r="2614" spans="1:2">
      <c r="A2614" s="4" t="s">
        <v>1924</v>
      </c>
      <c r="B2614" s="4" t="s">
        <v>724</v>
      </c>
    </row>
    <row r="2615" spans="1:2">
      <c r="A2615" s="4" t="s">
        <v>2838</v>
      </c>
    </row>
    <row r="2616" spans="1:2">
      <c r="A2616" s="3" t="s">
        <v>217</v>
      </c>
    </row>
    <row r="2617" spans="1:2">
      <c r="A2617" s="4" t="s">
        <v>1924</v>
      </c>
      <c r="B2617" s="4" t="s">
        <v>724</v>
      </c>
    </row>
    <row r="2618" spans="1:2">
      <c r="A2618" s="4" t="s">
        <v>2839</v>
      </c>
    </row>
    <row r="2619" spans="1:2">
      <c r="A2619" s="3" t="s">
        <v>217</v>
      </c>
    </row>
    <row r="2620" spans="1:2">
      <c r="A2620" s="4" t="s">
        <v>1924</v>
      </c>
      <c r="B2620" s="4" t="s">
        <v>724</v>
      </c>
    </row>
    <row r="2621" spans="1:2">
      <c r="A2621" s="4" t="s">
        <v>2840</v>
      </c>
    </row>
    <row r="2622" spans="1:2">
      <c r="A2622" s="3" t="s">
        <v>217</v>
      </c>
    </row>
    <row r="2623" spans="1:2">
      <c r="A2623" s="4" t="s">
        <v>1924</v>
      </c>
      <c r="B2623" s="4" t="s">
        <v>2778</v>
      </c>
    </row>
    <row r="2624" spans="1:2">
      <c r="A2624" s="4" t="s">
        <v>2841</v>
      </c>
    </row>
    <row r="2625" spans="1:2">
      <c r="A2625" s="3" t="s">
        <v>217</v>
      </c>
    </row>
    <row r="2626" spans="1:2">
      <c r="A2626" s="4" t="s">
        <v>1924</v>
      </c>
      <c r="B2626" s="4" t="s">
        <v>724</v>
      </c>
    </row>
    <row r="2627" spans="1:2">
      <c r="A2627" s="4" t="s">
        <v>2842</v>
      </c>
    </row>
    <row r="2628" spans="1:2">
      <c r="A2628" s="3" t="s">
        <v>217</v>
      </c>
    </row>
    <row r="2629" spans="1:2">
      <c r="A2629" s="4" t="s">
        <v>1924</v>
      </c>
      <c r="B2629" s="4" t="s">
        <v>724</v>
      </c>
    </row>
    <row r="2630" spans="1:2">
      <c r="A2630" s="4" t="s">
        <v>2843</v>
      </c>
    </row>
    <row r="2631" spans="1:2">
      <c r="A2631" s="3" t="s">
        <v>217</v>
      </c>
    </row>
    <row r="2632" spans="1:2">
      <c r="A2632" s="4" t="s">
        <v>1924</v>
      </c>
      <c r="B2632" s="4" t="s">
        <v>2844</v>
      </c>
    </row>
    <row r="2633" spans="1:2">
      <c r="A2633" s="4" t="s">
        <v>2845</v>
      </c>
    </row>
    <row r="2634" spans="1:2">
      <c r="A2634" s="3" t="s">
        <v>217</v>
      </c>
    </row>
    <row r="2635" spans="1:2">
      <c r="A2635" s="4" t="s">
        <v>1924</v>
      </c>
      <c r="B2635" s="4" t="s">
        <v>724</v>
      </c>
    </row>
    <row r="2636" spans="1:2">
      <c r="A2636" s="4" t="s">
        <v>2846</v>
      </c>
    </row>
    <row r="2637" spans="1:2">
      <c r="A2637" s="3" t="s">
        <v>217</v>
      </c>
    </row>
    <row r="2638" spans="1:2">
      <c r="A2638" s="4" t="s">
        <v>1924</v>
      </c>
      <c r="B2638" s="4" t="s">
        <v>724</v>
      </c>
    </row>
    <row r="2639" spans="1:2">
      <c r="A2639" s="4" t="s">
        <v>2847</v>
      </c>
    </row>
    <row r="2640" spans="1:2">
      <c r="A2640" s="3" t="s">
        <v>217</v>
      </c>
    </row>
    <row r="2641" spans="1:2">
      <c r="A2641" s="4" t="s">
        <v>1924</v>
      </c>
      <c r="B2641" s="4" t="s">
        <v>724</v>
      </c>
    </row>
    <row r="2642" spans="1:2">
      <c r="A2642" s="4" t="s">
        <v>2848</v>
      </c>
    </row>
    <row r="2643" spans="1:2">
      <c r="A2643" s="3" t="s">
        <v>217</v>
      </c>
    </row>
    <row r="2644" spans="1:2">
      <c r="A2644" s="4" t="s">
        <v>1924</v>
      </c>
      <c r="B2644" s="4" t="s">
        <v>724</v>
      </c>
    </row>
    <row r="2645" spans="1:2">
      <c r="A2645" s="4" t="s">
        <v>2849</v>
      </c>
    </row>
    <row r="2646" spans="1:2">
      <c r="A2646" s="3" t="s">
        <v>217</v>
      </c>
    </row>
    <row r="2647" spans="1:2">
      <c r="A2647" s="4" t="s">
        <v>1924</v>
      </c>
      <c r="B2647" s="4" t="s">
        <v>724</v>
      </c>
    </row>
    <row r="2648" spans="1:2">
      <c r="A2648" s="4" t="s">
        <v>2850</v>
      </c>
    </row>
    <row r="2649" spans="1:2">
      <c r="A2649" s="3" t="s">
        <v>217</v>
      </c>
    </row>
    <row r="2650" spans="1:2">
      <c r="A2650" s="4" t="s">
        <v>1924</v>
      </c>
      <c r="B2650" s="4" t="s">
        <v>2851</v>
      </c>
    </row>
    <row r="2651" spans="1:2">
      <c r="A2651" s="4" t="s">
        <v>2852</v>
      </c>
    </row>
    <row r="2652" spans="1:2">
      <c r="A2652" s="3" t="s">
        <v>217</v>
      </c>
    </row>
    <row r="2653" spans="1:2">
      <c r="A2653" s="4" t="s">
        <v>1924</v>
      </c>
      <c r="B2653" s="4" t="s">
        <v>724</v>
      </c>
    </row>
    <row r="2654" spans="1:2">
      <c r="A2654" s="4" t="s">
        <v>2853</v>
      </c>
    </row>
    <row r="2655" spans="1:2">
      <c r="A2655" s="3" t="s">
        <v>217</v>
      </c>
    </row>
    <row r="2656" spans="1:2">
      <c r="A2656" s="4" t="s">
        <v>1924</v>
      </c>
      <c r="B2656" s="4" t="s">
        <v>724</v>
      </c>
    </row>
    <row r="2657" spans="1:2">
      <c r="A2657" s="4" t="s">
        <v>2854</v>
      </c>
    </row>
    <row r="2658" spans="1:2">
      <c r="A2658" s="3" t="s">
        <v>217</v>
      </c>
    </row>
    <row r="2659" spans="1:2">
      <c r="A2659" s="4" t="s">
        <v>1924</v>
      </c>
      <c r="B2659" s="4" t="s">
        <v>2855</v>
      </c>
    </row>
    <row r="2660" spans="1:2">
      <c r="A2660" s="4" t="s">
        <v>2856</v>
      </c>
    </row>
    <row r="2661" spans="1:2">
      <c r="A2661" s="3" t="s">
        <v>217</v>
      </c>
    </row>
    <row r="2662" spans="1:2">
      <c r="A2662" s="4" t="s">
        <v>1924</v>
      </c>
      <c r="B2662" s="4" t="s">
        <v>2857</v>
      </c>
    </row>
    <row r="2663" spans="1:2">
      <c r="A2663" s="4" t="s">
        <v>2858</v>
      </c>
    </row>
    <row r="2664" spans="1:2">
      <c r="A2664" s="3" t="s">
        <v>217</v>
      </c>
    </row>
    <row r="2665" spans="1:2">
      <c r="A2665" s="4" t="s">
        <v>1924</v>
      </c>
      <c r="B2665" s="4" t="s">
        <v>724</v>
      </c>
    </row>
    <row r="2666" spans="1:2">
      <c r="A2666" s="4" t="s">
        <v>2859</v>
      </c>
    </row>
    <row r="2667" spans="1:2">
      <c r="A2667" s="3" t="s">
        <v>217</v>
      </c>
    </row>
    <row r="2668" spans="1:2">
      <c r="A2668" s="4" t="s">
        <v>1924</v>
      </c>
      <c r="B2668" s="4" t="s">
        <v>724</v>
      </c>
    </row>
    <row r="2669" spans="1:2">
      <c r="A2669" s="4" t="s">
        <v>2860</v>
      </c>
    </row>
    <row r="2670" spans="1:2">
      <c r="A2670" s="3" t="s">
        <v>217</v>
      </c>
    </row>
    <row r="2671" spans="1:2">
      <c r="A2671" s="4" t="s">
        <v>1924</v>
      </c>
      <c r="B2671" s="4" t="s">
        <v>2861</v>
      </c>
    </row>
    <row r="2672" spans="1:2">
      <c r="A2672" s="4" t="s">
        <v>2862</v>
      </c>
    </row>
    <row r="2673" spans="1:2">
      <c r="A2673" s="3" t="s">
        <v>217</v>
      </c>
    </row>
    <row r="2674" spans="1:2">
      <c r="A2674" s="4" t="s">
        <v>1924</v>
      </c>
      <c r="B2674" s="4" t="s">
        <v>2778</v>
      </c>
    </row>
    <row r="2675" spans="1:2">
      <c r="A2675" s="4" t="s">
        <v>2863</v>
      </c>
    </row>
    <row r="2676" spans="1:2">
      <c r="A2676" s="3" t="s">
        <v>217</v>
      </c>
    </row>
    <row r="2677" spans="1:2">
      <c r="A2677" s="4" t="s">
        <v>1924</v>
      </c>
      <c r="B2677" s="4" t="s">
        <v>724</v>
      </c>
    </row>
    <row r="2678" spans="1:2">
      <c r="A2678" s="4" t="s">
        <v>2864</v>
      </c>
    </row>
    <row r="2679" spans="1:2">
      <c r="A2679" s="3" t="s">
        <v>217</v>
      </c>
    </row>
    <row r="2680" spans="1:2">
      <c r="A2680" s="4" t="s">
        <v>1924</v>
      </c>
      <c r="B2680" s="4" t="s">
        <v>724</v>
      </c>
    </row>
    <row r="2681" spans="1:2">
      <c r="A2681" s="4" t="s">
        <v>2865</v>
      </c>
    </row>
    <row r="2682" spans="1:2">
      <c r="A2682" s="3" t="s">
        <v>217</v>
      </c>
    </row>
    <row r="2683" spans="1:2">
      <c r="A2683" s="4" t="s">
        <v>1924</v>
      </c>
      <c r="B2683" s="4" t="s">
        <v>2778</v>
      </c>
    </row>
    <row r="2684" spans="1:2">
      <c r="A2684" s="4" t="s">
        <v>2866</v>
      </c>
    </row>
    <row r="2685" spans="1:2">
      <c r="A2685" s="3" t="s">
        <v>217</v>
      </c>
    </row>
    <row r="2686" spans="1:2">
      <c r="A2686" s="4" t="s">
        <v>1924</v>
      </c>
      <c r="B2686" s="4" t="s">
        <v>724</v>
      </c>
    </row>
    <row r="2687" spans="1:2">
      <c r="A2687" s="4" t="s">
        <v>2867</v>
      </c>
    </row>
    <row r="2688" spans="1:2">
      <c r="A2688" s="3" t="s">
        <v>217</v>
      </c>
    </row>
    <row r="2689" spans="1:2">
      <c r="A2689" s="4" t="s">
        <v>1924</v>
      </c>
      <c r="B2689" s="4" t="s">
        <v>2757</v>
      </c>
    </row>
    <row r="2690" spans="1:2">
      <c r="A2690" s="4" t="s">
        <v>2868</v>
      </c>
    </row>
    <row r="2691" spans="1:2">
      <c r="A2691" s="3" t="s">
        <v>217</v>
      </c>
    </row>
    <row r="2692" spans="1:2">
      <c r="A2692" s="4" t="s">
        <v>1924</v>
      </c>
      <c r="B2692" s="4" t="s">
        <v>2869</v>
      </c>
    </row>
    <row r="2693" spans="1:2">
      <c r="A2693" s="4" t="s">
        <v>2870</v>
      </c>
    </row>
    <row r="2694" spans="1:2">
      <c r="A2694" s="3" t="s">
        <v>217</v>
      </c>
    </row>
    <row r="2695" spans="1:2">
      <c r="A2695" s="4" t="s">
        <v>1924</v>
      </c>
      <c r="B2695" s="4" t="s">
        <v>724</v>
      </c>
    </row>
    <row r="2696" spans="1:2">
      <c r="A2696" s="4" t="s">
        <v>2871</v>
      </c>
    </row>
    <row r="2697" spans="1:2">
      <c r="A2697" s="3" t="s">
        <v>217</v>
      </c>
    </row>
    <row r="2698" spans="1:2">
      <c r="A2698" s="4" t="s">
        <v>1924</v>
      </c>
      <c r="B2698" s="4" t="s">
        <v>724</v>
      </c>
    </row>
    <row r="2699" spans="1:2">
      <c r="A2699" s="4" t="s">
        <v>2872</v>
      </c>
    </row>
    <row r="2700" spans="1:2">
      <c r="A2700" s="3" t="s">
        <v>217</v>
      </c>
    </row>
    <row r="2701" spans="1:2">
      <c r="A2701" s="4" t="s">
        <v>1924</v>
      </c>
      <c r="B2701" s="4" t="s">
        <v>481</v>
      </c>
    </row>
    <row r="2702" spans="1:2">
      <c r="A2702" s="4" t="s">
        <v>2873</v>
      </c>
    </row>
    <row r="2703" spans="1:2">
      <c r="A2703" s="3" t="s">
        <v>217</v>
      </c>
    </row>
    <row r="2704" spans="1:2">
      <c r="A2704" s="4" t="s">
        <v>1924</v>
      </c>
      <c r="B2704" s="4" t="s">
        <v>724</v>
      </c>
    </row>
    <row r="2705" spans="1:2">
      <c r="A2705" s="4" t="s">
        <v>2874</v>
      </c>
    </row>
    <row r="2706" spans="1:2">
      <c r="A2706" s="3" t="s">
        <v>217</v>
      </c>
    </row>
    <row r="2707" spans="1:2">
      <c r="A2707" s="4" t="s">
        <v>1924</v>
      </c>
      <c r="B2707" s="4" t="s">
        <v>724</v>
      </c>
    </row>
    <row r="2708" spans="1:2">
      <c r="A2708" s="4" t="s">
        <v>2875</v>
      </c>
    </row>
    <row r="2709" spans="1:2">
      <c r="A2709" s="3" t="s">
        <v>217</v>
      </c>
    </row>
    <row r="2710" spans="1:2">
      <c r="A2710" s="4" t="s">
        <v>1924</v>
      </c>
      <c r="B2710" s="4" t="s">
        <v>724</v>
      </c>
    </row>
    <row r="2711" spans="1:2">
      <c r="A2711" s="4" t="s">
        <v>2876</v>
      </c>
    </row>
    <row r="2712" spans="1:2">
      <c r="A2712" s="3" t="s">
        <v>217</v>
      </c>
    </row>
    <row r="2713" spans="1:2">
      <c r="A2713" s="4" t="s">
        <v>1924</v>
      </c>
      <c r="B2713" s="4" t="s">
        <v>724</v>
      </c>
    </row>
    <row r="2714" spans="1:2">
      <c r="A2714" s="4" t="s">
        <v>2877</v>
      </c>
    </row>
    <row r="2715" spans="1:2">
      <c r="A2715" s="3" t="s">
        <v>217</v>
      </c>
    </row>
    <row r="2716" spans="1:2">
      <c r="A2716" s="4" t="s">
        <v>1924</v>
      </c>
      <c r="B2716" s="4" t="s">
        <v>724</v>
      </c>
    </row>
    <row r="2717" spans="1:2">
      <c r="A2717" s="4" t="s">
        <v>2878</v>
      </c>
    </row>
    <row r="2718" spans="1:2">
      <c r="A2718" s="3" t="s">
        <v>217</v>
      </c>
    </row>
    <row r="2719" spans="1:2">
      <c r="A2719" s="4" t="s">
        <v>1924</v>
      </c>
      <c r="B2719" s="4" t="s">
        <v>724</v>
      </c>
    </row>
    <row r="2720" spans="1:2">
      <c r="A2720" s="4" t="s">
        <v>2879</v>
      </c>
    </row>
    <row r="2721" spans="1:2">
      <c r="A2721" s="3" t="s">
        <v>217</v>
      </c>
    </row>
    <row r="2722" spans="1:2">
      <c r="A2722" s="4" t="s">
        <v>1924</v>
      </c>
      <c r="B2722" s="4" t="s">
        <v>724</v>
      </c>
    </row>
    <row r="2723" spans="1:2">
      <c r="A2723" s="4" t="s">
        <v>2880</v>
      </c>
    </row>
    <row r="2724" spans="1:2">
      <c r="A2724" s="3" t="s">
        <v>217</v>
      </c>
    </row>
    <row r="2725" spans="1:2">
      <c r="A2725" s="4" t="s">
        <v>1924</v>
      </c>
      <c r="B2725" s="4" t="s">
        <v>1176</v>
      </c>
    </row>
    <row r="2726" spans="1:2">
      <c r="A2726" s="4" t="s">
        <v>2881</v>
      </c>
    </row>
    <row r="2727" spans="1:2">
      <c r="A2727" s="3" t="s">
        <v>217</v>
      </c>
    </row>
    <row r="2728" spans="1:2">
      <c r="A2728" s="4" t="s">
        <v>1924</v>
      </c>
      <c r="B2728" s="4" t="s">
        <v>724</v>
      </c>
    </row>
    <row r="2729" spans="1:2">
      <c r="A2729" s="4" t="s">
        <v>2882</v>
      </c>
    </row>
    <row r="2730" spans="1:2">
      <c r="A2730" s="3" t="s">
        <v>217</v>
      </c>
    </row>
    <row r="2731" spans="1:2">
      <c r="A2731" s="4" t="s">
        <v>1924</v>
      </c>
      <c r="B2731" s="4" t="s">
        <v>2778</v>
      </c>
    </row>
    <row r="2732" spans="1:2">
      <c r="A2732" s="4" t="s">
        <v>2883</v>
      </c>
    </row>
    <row r="2733" spans="1:2">
      <c r="A2733" s="3" t="s">
        <v>217</v>
      </c>
    </row>
    <row r="2734" spans="1:2">
      <c r="A2734" s="4" t="s">
        <v>1924</v>
      </c>
      <c r="B2734" s="4" t="s">
        <v>2802</v>
      </c>
    </row>
    <row r="2735" spans="1:2">
      <c r="A2735" s="4" t="s">
        <v>2884</v>
      </c>
    </row>
    <row r="2736" spans="1:2">
      <c r="A2736" s="3" t="s">
        <v>217</v>
      </c>
    </row>
    <row r="2737" spans="1:2">
      <c r="A2737" s="4" t="s">
        <v>2091</v>
      </c>
      <c r="B2737" s="4" t="s">
        <v>475</v>
      </c>
    </row>
    <row r="2738" spans="1:2">
      <c r="A2738" s="4" t="s">
        <v>2885</v>
      </c>
    </row>
    <row r="2739" spans="1:2">
      <c r="A2739" s="3" t="s">
        <v>217</v>
      </c>
    </row>
    <row r="2740" spans="1:2">
      <c r="A2740" s="4" t="s">
        <v>2091</v>
      </c>
      <c r="B2740" s="4" t="s">
        <v>2886</v>
      </c>
    </row>
    <row r="2741" spans="1:2">
      <c r="A2741" s="4" t="s">
        <v>2887</v>
      </c>
    </row>
    <row r="2742" spans="1:2">
      <c r="A2742" s="3" t="s">
        <v>217</v>
      </c>
    </row>
    <row r="2743" spans="1:2">
      <c r="A2743" s="4" t="s">
        <v>2091</v>
      </c>
      <c r="B2743" s="4" t="s">
        <v>2888</v>
      </c>
    </row>
    <row r="2744" spans="1:2">
      <c r="A2744" s="4" t="s">
        <v>2889</v>
      </c>
    </row>
    <row r="2745" spans="1:2">
      <c r="A2745" s="3" t="s">
        <v>217</v>
      </c>
    </row>
    <row r="2746" spans="1:2">
      <c r="A2746" s="4" t="s">
        <v>2091</v>
      </c>
      <c r="B2746" s="4" t="s">
        <v>475</v>
      </c>
    </row>
    <row r="2747" spans="1:2">
      <c r="A2747" s="4" t="s">
        <v>2890</v>
      </c>
    </row>
    <row r="2748" spans="1:2">
      <c r="A2748" s="3" t="s">
        <v>217</v>
      </c>
    </row>
    <row r="2749" spans="1:2">
      <c r="A2749" s="4" t="s">
        <v>2091</v>
      </c>
      <c r="B2749" s="4" t="s">
        <v>2891</v>
      </c>
    </row>
    <row r="2750" spans="1:2">
      <c r="A2750" s="4" t="s">
        <v>2892</v>
      </c>
    </row>
    <row r="2751" spans="1:2">
      <c r="A2751" s="3" t="s">
        <v>217</v>
      </c>
    </row>
    <row r="2752" spans="1:2">
      <c r="A2752" s="4" t="s">
        <v>2091</v>
      </c>
      <c r="B2752" s="4" t="s">
        <v>910</v>
      </c>
    </row>
    <row r="2753" spans="1:2">
      <c r="A2753" s="4" t="s">
        <v>2893</v>
      </c>
    </row>
    <row r="2754" spans="1:2">
      <c r="A2754" s="3" t="s">
        <v>217</v>
      </c>
    </row>
    <row r="2755" spans="1:2">
      <c r="A2755" s="4" t="s">
        <v>2091</v>
      </c>
      <c r="B2755" s="4" t="s">
        <v>910</v>
      </c>
    </row>
    <row r="2756" spans="1:2">
      <c r="A2756" s="4" t="s">
        <v>2894</v>
      </c>
    </row>
    <row r="2757" spans="1:2">
      <c r="A2757" s="3" t="s">
        <v>217</v>
      </c>
    </row>
    <row r="2758" spans="1:2">
      <c r="A2758" s="4" t="s">
        <v>2091</v>
      </c>
      <c r="B2758" s="4" t="s">
        <v>481</v>
      </c>
    </row>
    <row r="2759" spans="1:2">
      <c r="A2759" s="4" t="s">
        <v>2895</v>
      </c>
    </row>
    <row r="2760" spans="1:2">
      <c r="A2760" s="3" t="s">
        <v>217</v>
      </c>
    </row>
    <row r="2761" spans="1:2">
      <c r="A2761" s="4" t="s">
        <v>2091</v>
      </c>
      <c r="B2761" s="4" t="s">
        <v>475</v>
      </c>
    </row>
    <row r="2762" spans="1:2">
      <c r="A2762" s="4" t="s">
        <v>2896</v>
      </c>
    </row>
    <row r="2763" spans="1:2">
      <c r="A2763" s="3" t="s">
        <v>217</v>
      </c>
    </row>
    <row r="2764" spans="1:2">
      <c r="A2764" s="4" t="s">
        <v>2091</v>
      </c>
      <c r="B2764" s="4" t="s">
        <v>910</v>
      </c>
    </row>
    <row r="2765" spans="1:2">
      <c r="A2765" s="4" t="s">
        <v>2897</v>
      </c>
    </row>
    <row r="2766" spans="1:2">
      <c r="A2766" s="3" t="s">
        <v>217</v>
      </c>
    </row>
    <row r="2767" spans="1:2">
      <c r="A2767" s="4" t="s">
        <v>2091</v>
      </c>
      <c r="B2767" s="4" t="s">
        <v>910</v>
      </c>
    </row>
    <row r="2768" spans="1:2">
      <c r="A2768" s="4" t="s">
        <v>2898</v>
      </c>
    </row>
    <row r="2769" spans="1:2">
      <c r="A2769" s="3" t="s">
        <v>217</v>
      </c>
    </row>
    <row r="2770" spans="1:2">
      <c r="A2770" s="4" t="s">
        <v>2091</v>
      </c>
      <c r="B2770" s="4" t="s">
        <v>475</v>
      </c>
    </row>
    <row r="2771" spans="1:2">
      <c r="A2771" s="4" t="s">
        <v>2899</v>
      </c>
    </row>
    <row r="2772" spans="1:2">
      <c r="A2772" s="3" t="s">
        <v>217</v>
      </c>
    </row>
    <row r="2773" spans="1:2">
      <c r="A2773" s="4" t="s">
        <v>2091</v>
      </c>
      <c r="B2773" s="4" t="s">
        <v>481</v>
      </c>
    </row>
    <row r="2774" spans="1:2">
      <c r="A2774" s="4" t="s">
        <v>2900</v>
      </c>
    </row>
    <row r="2775" spans="1:2">
      <c r="A2775" s="3" t="s">
        <v>217</v>
      </c>
    </row>
    <row r="2776" spans="1:2">
      <c r="A2776" s="4" t="s">
        <v>2091</v>
      </c>
      <c r="B2776" s="4" t="s">
        <v>481</v>
      </c>
    </row>
    <row r="2777" spans="1:2">
      <c r="A2777" s="4" t="s">
        <v>2901</v>
      </c>
    </row>
    <row r="2778" spans="1:2">
      <c r="A2778" s="3" t="s">
        <v>217</v>
      </c>
    </row>
    <row r="2779" spans="1:2">
      <c r="A2779" s="4" t="s">
        <v>1924</v>
      </c>
      <c r="B2779" s="4" t="s">
        <v>724</v>
      </c>
    </row>
    <row r="2780" spans="1:2">
      <c r="A2780" s="4" t="s">
        <v>2902</v>
      </c>
    </row>
    <row r="2781" spans="1:2">
      <c r="A2781" s="3" t="s">
        <v>217</v>
      </c>
    </row>
    <row r="2782" spans="1:2">
      <c r="A2782" s="4" t="s">
        <v>1924</v>
      </c>
      <c r="B2782" s="4" t="s">
        <v>724</v>
      </c>
    </row>
    <row r="2783" spans="1:2">
      <c r="A2783" s="4" t="s">
        <v>2903</v>
      </c>
    </row>
    <row r="2784" spans="1:2">
      <c r="A2784" s="3" t="s">
        <v>217</v>
      </c>
    </row>
    <row r="2785" spans="1:2">
      <c r="A2785" s="4" t="s">
        <v>1924</v>
      </c>
      <c r="B2785" s="4" t="s">
        <v>724</v>
      </c>
    </row>
    <row r="2786" spans="1:2">
      <c r="A2786" s="4" t="s">
        <v>2904</v>
      </c>
    </row>
    <row r="2787" spans="1:2">
      <c r="A2787" s="3" t="s">
        <v>217</v>
      </c>
    </row>
    <row r="2788" spans="1:2">
      <c r="A2788" s="4" t="s">
        <v>1924</v>
      </c>
      <c r="B2788" s="4" t="s">
        <v>724</v>
      </c>
    </row>
    <row r="2789" spans="1:2">
      <c r="A2789" s="4" t="s">
        <v>2905</v>
      </c>
    </row>
    <row r="2790" spans="1:2">
      <c r="A2790" s="3" t="s">
        <v>217</v>
      </c>
    </row>
    <row r="2791" spans="1:2">
      <c r="A2791" s="4" t="s">
        <v>1924</v>
      </c>
      <c r="B2791" s="4" t="s">
        <v>724</v>
      </c>
    </row>
    <row r="2792" spans="1:2">
      <c r="A2792" s="4" t="s">
        <v>2906</v>
      </c>
    </row>
    <row r="2793" spans="1:2">
      <c r="A2793" s="3" t="s">
        <v>217</v>
      </c>
    </row>
    <row r="2794" spans="1:2">
      <c r="A2794" s="4" t="s">
        <v>1924</v>
      </c>
      <c r="B2794" s="4" t="s">
        <v>724</v>
      </c>
    </row>
    <row r="2795" spans="1:2">
      <c r="A2795" s="4" t="s">
        <v>2907</v>
      </c>
    </row>
    <row r="2796" spans="1:2">
      <c r="A2796" s="3" t="s">
        <v>217</v>
      </c>
    </row>
    <row r="2797" spans="1:2">
      <c r="A2797" s="4" t="s">
        <v>1924</v>
      </c>
      <c r="B2797" s="4" t="s">
        <v>724</v>
      </c>
    </row>
    <row r="2798" spans="1:2">
      <c r="A2798" s="4" t="s">
        <v>2908</v>
      </c>
    </row>
    <row r="2799" spans="1:2">
      <c r="A2799" s="3" t="s">
        <v>217</v>
      </c>
    </row>
    <row r="2800" spans="1:2">
      <c r="A2800" s="4" t="s">
        <v>1924</v>
      </c>
      <c r="B2800" s="4" t="s">
        <v>724</v>
      </c>
    </row>
    <row r="2801" spans="1:2">
      <c r="A2801" s="4" t="s">
        <v>2909</v>
      </c>
    </row>
    <row r="2802" spans="1:2">
      <c r="A2802" s="3" t="s">
        <v>217</v>
      </c>
    </row>
    <row r="2803" spans="1:2">
      <c r="A2803" s="4" t="s">
        <v>1924</v>
      </c>
      <c r="B2803" s="4" t="s">
        <v>724</v>
      </c>
    </row>
    <row r="2804" spans="1:2">
      <c r="A2804" s="4" t="s">
        <v>2910</v>
      </c>
    </row>
    <row r="2805" spans="1:2">
      <c r="A2805" s="3" t="s">
        <v>217</v>
      </c>
    </row>
    <row r="2806" spans="1:2">
      <c r="A2806" s="4" t="s">
        <v>1924</v>
      </c>
      <c r="B2806" s="4" t="s">
        <v>724</v>
      </c>
    </row>
    <row r="2807" spans="1:2">
      <c r="A2807" s="4" t="s">
        <v>2911</v>
      </c>
    </row>
    <row r="2808" spans="1:2">
      <c r="A2808" s="3" t="s">
        <v>217</v>
      </c>
    </row>
    <row r="2809" spans="1:2">
      <c r="A2809" s="4" t="s">
        <v>1924</v>
      </c>
      <c r="B2809" s="4" t="s">
        <v>724</v>
      </c>
    </row>
    <row r="2810" spans="1:2">
      <c r="A2810" s="4" t="s">
        <v>2912</v>
      </c>
    </row>
    <row r="2811" spans="1:2">
      <c r="A2811" s="3" t="s">
        <v>217</v>
      </c>
    </row>
    <row r="2812" spans="1:2">
      <c r="A2812" s="4" t="s">
        <v>1924</v>
      </c>
      <c r="B2812" s="4" t="s">
        <v>724</v>
      </c>
    </row>
    <row r="2813" spans="1:2">
      <c r="A2813" s="4" t="s">
        <v>2913</v>
      </c>
    </row>
    <row r="2814" spans="1:2">
      <c r="A2814" s="3" t="s">
        <v>217</v>
      </c>
    </row>
    <row r="2815" spans="1:2">
      <c r="A2815" s="4" t="s">
        <v>1924</v>
      </c>
      <c r="B2815" s="4" t="s">
        <v>724</v>
      </c>
    </row>
    <row r="2816" spans="1:2">
      <c r="A2816" s="4" t="s">
        <v>2914</v>
      </c>
    </row>
    <row r="2817" spans="1:2">
      <c r="A2817" s="3" t="s">
        <v>217</v>
      </c>
    </row>
    <row r="2818" spans="1:2">
      <c r="A2818" s="4" t="s">
        <v>1924</v>
      </c>
      <c r="B2818" s="4" t="s">
        <v>724</v>
      </c>
    </row>
    <row r="2819" spans="1:2">
      <c r="A2819" s="4" t="s">
        <v>2915</v>
      </c>
    </row>
    <row r="2820" spans="1:2">
      <c r="A2820" s="3" t="s">
        <v>217</v>
      </c>
    </row>
    <row r="2821" spans="1:2">
      <c r="A2821" s="4" t="s">
        <v>1924</v>
      </c>
      <c r="B2821" s="4" t="s">
        <v>724</v>
      </c>
    </row>
    <row r="2822" spans="1:2">
      <c r="A2822" s="4" t="s">
        <v>2916</v>
      </c>
    </row>
    <row r="2823" spans="1:2">
      <c r="A2823" s="3" t="s">
        <v>217</v>
      </c>
    </row>
    <row r="2824" spans="1:2">
      <c r="A2824" s="4" t="s">
        <v>1924</v>
      </c>
      <c r="B2824" s="4" t="s">
        <v>724</v>
      </c>
    </row>
    <row r="2825" spans="1:2">
      <c r="A2825" s="4" t="s">
        <v>2917</v>
      </c>
    </row>
    <row r="2826" spans="1:2">
      <c r="A2826" s="3" t="s">
        <v>217</v>
      </c>
    </row>
    <row r="2827" spans="1:2">
      <c r="A2827" s="4" t="s">
        <v>1924</v>
      </c>
      <c r="B2827" s="4" t="s">
        <v>724</v>
      </c>
    </row>
    <row r="2828" spans="1:2">
      <c r="A2828" s="4" t="s">
        <v>2918</v>
      </c>
    </row>
    <row r="2829" spans="1:2">
      <c r="A2829" s="3" t="s">
        <v>217</v>
      </c>
    </row>
    <row r="2830" spans="1:2">
      <c r="A2830" s="4" t="s">
        <v>1924</v>
      </c>
      <c r="B2830" s="4" t="s">
        <v>724</v>
      </c>
    </row>
    <row r="2831" spans="1:2">
      <c r="A2831" s="4" t="s">
        <v>2919</v>
      </c>
    </row>
    <row r="2832" spans="1:2">
      <c r="A2832" s="3" t="s">
        <v>217</v>
      </c>
    </row>
    <row r="2833" spans="1:2">
      <c r="A2833" s="4" t="s">
        <v>1924</v>
      </c>
      <c r="B2833" s="4" t="s">
        <v>724</v>
      </c>
    </row>
    <row r="2834" spans="1:2">
      <c r="A2834" s="4" t="s">
        <v>2920</v>
      </c>
    </row>
    <row r="2835" spans="1:2">
      <c r="A2835" s="3" t="s">
        <v>217</v>
      </c>
    </row>
    <row r="2836" spans="1:2">
      <c r="A2836" s="4" t="s">
        <v>1924</v>
      </c>
      <c r="B2836" s="4" t="s">
        <v>724</v>
      </c>
    </row>
    <row r="2837" spans="1:2">
      <c r="A2837" s="4" t="s">
        <v>2921</v>
      </c>
    </row>
    <row r="2838" spans="1:2">
      <c r="A2838" s="3" t="s">
        <v>217</v>
      </c>
    </row>
    <row r="2839" spans="1:2">
      <c r="A2839" s="4" t="s">
        <v>1924</v>
      </c>
      <c r="B2839" s="4" t="s">
        <v>724</v>
      </c>
    </row>
    <row r="2840" spans="1:2">
      <c r="A2840" s="4" t="s">
        <v>2922</v>
      </c>
    </row>
    <row r="2841" spans="1:2">
      <c r="A2841" s="3" t="s">
        <v>217</v>
      </c>
    </row>
    <row r="2842" spans="1:2">
      <c r="A2842" s="4" t="s">
        <v>1924</v>
      </c>
      <c r="B2842" s="4" t="s">
        <v>724</v>
      </c>
    </row>
    <row r="2843" spans="1:2">
      <c r="A2843" s="4" t="s">
        <v>2923</v>
      </c>
    </row>
    <row r="2844" spans="1:2">
      <c r="A2844" s="3" t="s">
        <v>217</v>
      </c>
    </row>
    <row r="2845" spans="1:2">
      <c r="A2845" s="4" t="s">
        <v>1924</v>
      </c>
      <c r="B2845" s="4" t="s">
        <v>724</v>
      </c>
    </row>
    <row r="2846" spans="1:2">
      <c r="A2846" s="4" t="s">
        <v>2924</v>
      </c>
    </row>
    <row r="2847" spans="1:2">
      <c r="A2847" s="3" t="s">
        <v>217</v>
      </c>
    </row>
    <row r="2848" spans="1:2">
      <c r="A2848" s="4" t="s">
        <v>1924</v>
      </c>
      <c r="B2848" s="4" t="s">
        <v>724</v>
      </c>
    </row>
    <row r="2849" spans="1:2">
      <c r="A2849" s="4" t="s">
        <v>2925</v>
      </c>
    </row>
    <row r="2850" spans="1:2">
      <c r="A2850" s="3" t="s">
        <v>217</v>
      </c>
    </row>
    <row r="2851" spans="1:2">
      <c r="A2851" s="4" t="s">
        <v>1924</v>
      </c>
      <c r="B2851" s="4" t="s">
        <v>724</v>
      </c>
    </row>
    <row r="2852" spans="1:2">
      <c r="A2852" s="4" t="s">
        <v>2926</v>
      </c>
    </row>
    <row r="2853" spans="1:2">
      <c r="A2853" s="3" t="s">
        <v>217</v>
      </c>
    </row>
    <row r="2854" spans="1:2">
      <c r="A2854" s="4" t="s">
        <v>1924</v>
      </c>
      <c r="B2854" s="4" t="s">
        <v>724</v>
      </c>
    </row>
    <row r="2855" spans="1:2">
      <c r="A2855" s="4" t="s">
        <v>2927</v>
      </c>
    </row>
    <row r="2856" spans="1:2">
      <c r="A2856" s="3" t="s">
        <v>217</v>
      </c>
    </row>
    <row r="2857" spans="1:2">
      <c r="A2857" s="4" t="s">
        <v>1924</v>
      </c>
      <c r="B2857" s="4" t="s">
        <v>724</v>
      </c>
    </row>
    <row r="2858" spans="1:2">
      <c r="A2858" s="4" t="s">
        <v>2928</v>
      </c>
    </row>
    <row r="2859" spans="1:2">
      <c r="A2859" s="3" t="s">
        <v>217</v>
      </c>
    </row>
    <row r="2860" spans="1:2">
      <c r="A2860" s="4" t="s">
        <v>1924</v>
      </c>
      <c r="B2860" s="4" t="s">
        <v>724</v>
      </c>
    </row>
    <row r="2861" spans="1:2">
      <c r="A2861" s="4" t="s">
        <v>2929</v>
      </c>
    </row>
    <row r="2862" spans="1:2">
      <c r="A2862" s="3" t="s">
        <v>217</v>
      </c>
    </row>
    <row r="2863" spans="1:2">
      <c r="A2863" s="4" t="s">
        <v>1924</v>
      </c>
      <c r="B2863" s="4" t="s">
        <v>724</v>
      </c>
    </row>
    <row r="2864" spans="1:2">
      <c r="A2864" s="4" t="s">
        <v>2930</v>
      </c>
    </row>
    <row r="2865" spans="1:2">
      <c r="A2865" s="3" t="s">
        <v>217</v>
      </c>
    </row>
    <row r="2866" spans="1:2">
      <c r="A2866" s="4" t="s">
        <v>1924</v>
      </c>
      <c r="B2866" s="4" t="s">
        <v>724</v>
      </c>
    </row>
    <row r="2867" spans="1:2">
      <c r="A2867" s="4" t="s">
        <v>2931</v>
      </c>
    </row>
    <row r="2868" spans="1:2">
      <c r="A2868" s="3" t="s">
        <v>217</v>
      </c>
    </row>
    <row r="2869" spans="1:2">
      <c r="A2869" s="4" t="s">
        <v>1924</v>
      </c>
      <c r="B2869" s="4" t="s">
        <v>724</v>
      </c>
    </row>
    <row r="2870" spans="1:2">
      <c r="A2870" s="4" t="s">
        <v>2932</v>
      </c>
    </row>
    <row r="2871" spans="1:2">
      <c r="A2871" s="3" t="s">
        <v>217</v>
      </c>
    </row>
    <row r="2872" spans="1:2">
      <c r="A2872" s="4" t="s">
        <v>1924</v>
      </c>
      <c r="B2872" s="4" t="s">
        <v>724</v>
      </c>
    </row>
    <row r="2873" spans="1:2">
      <c r="A2873" s="4" t="s">
        <v>2933</v>
      </c>
    </row>
    <row r="2874" spans="1:2">
      <c r="A2874" s="3" t="s">
        <v>217</v>
      </c>
    </row>
    <row r="2875" spans="1:2">
      <c r="A2875" s="4" t="s">
        <v>1924</v>
      </c>
      <c r="B2875" s="4" t="s">
        <v>724</v>
      </c>
    </row>
    <row r="2876" spans="1:2">
      <c r="A2876" s="4" t="s">
        <v>2934</v>
      </c>
    </row>
    <row r="2877" spans="1:2">
      <c r="A2877" s="3" t="s">
        <v>217</v>
      </c>
    </row>
    <row r="2878" spans="1:2">
      <c r="A2878" s="4" t="s">
        <v>1924</v>
      </c>
      <c r="B2878" s="4" t="s">
        <v>2588</v>
      </c>
    </row>
    <row r="2879" spans="1:2">
      <c r="A2879" s="4" t="s">
        <v>2935</v>
      </c>
    </row>
    <row r="2880" spans="1:2">
      <c r="A2880" s="3" t="s">
        <v>217</v>
      </c>
    </row>
    <row r="2881" spans="1:2">
      <c r="A2881" s="4" t="s">
        <v>1924</v>
      </c>
      <c r="B2881" s="4" t="s">
        <v>724</v>
      </c>
    </row>
    <row r="2882" spans="1:2">
      <c r="A2882" s="4" t="s">
        <v>2936</v>
      </c>
    </row>
    <row r="2883" spans="1:2">
      <c r="A2883" s="3" t="s">
        <v>217</v>
      </c>
    </row>
    <row r="2884" spans="1:2">
      <c r="A2884" s="4" t="s">
        <v>1924</v>
      </c>
      <c r="B2884" s="4" t="s">
        <v>724</v>
      </c>
    </row>
    <row r="2885" spans="1:2">
      <c r="A2885" s="4" t="s">
        <v>2937</v>
      </c>
    </row>
    <row r="2886" spans="1:2">
      <c r="A2886" s="3" t="s">
        <v>217</v>
      </c>
    </row>
    <row r="2887" spans="1:2">
      <c r="A2887" s="4" t="s">
        <v>1924</v>
      </c>
      <c r="B2887" s="4" t="s">
        <v>724</v>
      </c>
    </row>
    <row r="2888" spans="1:2">
      <c r="A2888" s="4" t="s">
        <v>2938</v>
      </c>
    </row>
    <row r="2889" spans="1:2">
      <c r="A2889" s="3" t="s">
        <v>217</v>
      </c>
    </row>
    <row r="2890" spans="1:2">
      <c r="A2890" s="4" t="s">
        <v>1924</v>
      </c>
      <c r="B2890" s="4" t="s">
        <v>724</v>
      </c>
    </row>
    <row r="2891" spans="1:2">
      <c r="A2891" s="4" t="s">
        <v>2939</v>
      </c>
    </row>
    <row r="2892" spans="1:2">
      <c r="A2892" s="3" t="s">
        <v>217</v>
      </c>
    </row>
    <row r="2893" spans="1:2">
      <c r="A2893" s="4" t="s">
        <v>1924</v>
      </c>
      <c r="B2893" s="4" t="s">
        <v>724</v>
      </c>
    </row>
    <row r="2894" spans="1:2">
      <c r="A2894" s="4" t="s">
        <v>2940</v>
      </c>
    </row>
    <row r="2895" spans="1:2">
      <c r="A2895" s="3" t="s">
        <v>217</v>
      </c>
    </row>
    <row r="2896" spans="1:2">
      <c r="A2896" s="4" t="s">
        <v>1924</v>
      </c>
      <c r="B2896" s="4" t="s">
        <v>724</v>
      </c>
    </row>
    <row r="2897" spans="1:2">
      <c r="A2897" s="4" t="s">
        <v>2941</v>
      </c>
    </row>
    <row r="2898" spans="1:2">
      <c r="A2898" s="3" t="s">
        <v>217</v>
      </c>
    </row>
    <row r="2899" spans="1:2">
      <c r="A2899" s="4" t="s">
        <v>1924</v>
      </c>
      <c r="B2899" s="4" t="s">
        <v>724</v>
      </c>
    </row>
    <row r="2900" spans="1:2">
      <c r="A2900" s="4" t="s">
        <v>2942</v>
      </c>
    </row>
    <row r="2901" spans="1:2">
      <c r="A2901" s="3" t="s">
        <v>217</v>
      </c>
    </row>
    <row r="2902" spans="1:2">
      <c r="A2902" s="4" t="s">
        <v>1924</v>
      </c>
      <c r="B2902" s="4" t="s">
        <v>724</v>
      </c>
    </row>
    <row r="2903" spans="1:2">
      <c r="A2903" s="4" t="s">
        <v>2943</v>
      </c>
    </row>
    <row r="2904" spans="1:2">
      <c r="A2904" s="3" t="s">
        <v>217</v>
      </c>
    </row>
    <row r="2905" spans="1:2">
      <c r="A2905" s="4" t="s">
        <v>1924</v>
      </c>
      <c r="B2905" s="4" t="s">
        <v>724</v>
      </c>
    </row>
    <row r="2906" spans="1:2">
      <c r="A2906" s="4" t="s">
        <v>2944</v>
      </c>
    </row>
    <row r="2907" spans="1:2">
      <c r="A2907" s="3" t="s">
        <v>217</v>
      </c>
    </row>
    <row r="2908" spans="1:2">
      <c r="A2908" s="4" t="s">
        <v>1924</v>
      </c>
      <c r="B2908" s="4" t="s">
        <v>724</v>
      </c>
    </row>
    <row r="2909" spans="1:2">
      <c r="A2909" s="4" t="s">
        <v>2945</v>
      </c>
    </row>
    <row r="2910" spans="1:2">
      <c r="A2910" s="3" t="s">
        <v>217</v>
      </c>
    </row>
    <row r="2911" spans="1:2">
      <c r="A2911" s="4" t="s">
        <v>1924</v>
      </c>
      <c r="B2911" s="4" t="s">
        <v>724</v>
      </c>
    </row>
    <row r="2912" spans="1:2">
      <c r="A2912" s="4" t="s">
        <v>2946</v>
      </c>
    </row>
    <row r="2913" spans="1:2">
      <c r="A2913" s="3" t="s">
        <v>217</v>
      </c>
    </row>
    <row r="2914" spans="1:2">
      <c r="A2914" s="4" t="s">
        <v>1924</v>
      </c>
      <c r="B2914" s="4" t="s">
        <v>724</v>
      </c>
    </row>
    <row r="2915" spans="1:2">
      <c r="A2915" s="4" t="s">
        <v>2947</v>
      </c>
    </row>
    <row r="2916" spans="1:2">
      <c r="A2916" s="3" t="s">
        <v>217</v>
      </c>
    </row>
    <row r="2917" spans="1:2">
      <c r="A2917" s="4" t="s">
        <v>1924</v>
      </c>
      <c r="B2917" s="4" t="s">
        <v>724</v>
      </c>
    </row>
    <row r="2918" spans="1:2">
      <c r="A2918" s="4" t="s">
        <v>2948</v>
      </c>
    </row>
    <row r="2919" spans="1:2">
      <c r="A2919" s="3" t="s">
        <v>217</v>
      </c>
    </row>
    <row r="2920" spans="1:2">
      <c r="A2920" s="4" t="s">
        <v>1924</v>
      </c>
      <c r="B2920" s="4" t="s">
        <v>724</v>
      </c>
    </row>
    <row r="2921" spans="1:2">
      <c r="A2921" s="4" t="s">
        <v>2949</v>
      </c>
    </row>
    <row r="2922" spans="1:2">
      <c r="A2922" s="3" t="s">
        <v>217</v>
      </c>
    </row>
    <row r="2923" spans="1:2">
      <c r="A2923" s="4" t="s">
        <v>1924</v>
      </c>
      <c r="B2923" s="4" t="s">
        <v>724</v>
      </c>
    </row>
    <row r="2924" spans="1:2">
      <c r="A2924" s="4" t="s">
        <v>2950</v>
      </c>
    </row>
    <row r="2925" spans="1:2">
      <c r="A2925" s="3" t="s">
        <v>217</v>
      </c>
    </row>
    <row r="2926" spans="1:2">
      <c r="A2926" s="4" t="s">
        <v>1924</v>
      </c>
      <c r="B2926" s="4" t="s">
        <v>724</v>
      </c>
    </row>
    <row r="2927" spans="1:2">
      <c r="A2927" s="4" t="s">
        <v>2951</v>
      </c>
    </row>
    <row r="2928" spans="1:2">
      <c r="A2928" s="3" t="s">
        <v>217</v>
      </c>
    </row>
    <row r="2929" spans="1:2">
      <c r="A2929" s="4" t="s">
        <v>1924</v>
      </c>
      <c r="B2929" s="4" t="s">
        <v>724</v>
      </c>
    </row>
    <row r="2930" spans="1:2">
      <c r="A2930" s="4" t="s">
        <v>2952</v>
      </c>
    </row>
    <row r="2931" spans="1:2">
      <c r="A2931" s="3" t="s">
        <v>217</v>
      </c>
    </row>
    <row r="2932" spans="1:2">
      <c r="A2932" s="4" t="s">
        <v>1924</v>
      </c>
      <c r="B2932" s="4" t="s">
        <v>1178</v>
      </c>
    </row>
    <row r="2933" spans="1:2">
      <c r="A2933" s="4" t="s">
        <v>2953</v>
      </c>
    </row>
    <row r="2934" spans="1:2">
      <c r="A2934" s="3" t="s">
        <v>217</v>
      </c>
    </row>
    <row r="2935" spans="1:2">
      <c r="A2935" s="4" t="s">
        <v>1924</v>
      </c>
      <c r="B2935" s="4" t="s">
        <v>724</v>
      </c>
    </row>
    <row r="2936" spans="1:2">
      <c r="A2936" s="4" t="s">
        <v>2954</v>
      </c>
    </row>
    <row r="2937" spans="1:2">
      <c r="A2937" s="3" t="s">
        <v>217</v>
      </c>
    </row>
    <row r="2938" spans="1:2">
      <c r="A2938" s="4" t="s">
        <v>1924</v>
      </c>
      <c r="B2938" s="4" t="s">
        <v>7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55</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55</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55</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55</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55</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55</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31"/>
  </cols>
  <sheetData>
    <row r="1" spans="1:6">
      <c r="A1" s="1" t="s">
        <v>26</v>
      </c>
      <c r="B1" s="2" t="s">
        <v>1</v>
      </c>
    </row>
    <row r="2" spans="1:6">
      <c r="B2" s="2" t="s">
        <v>27</v>
      </c>
      <c r="C2" s="2" t="s">
        <v>28</v>
      </c>
      <c r="D2" s="2" t="s">
        <v>29</v>
      </c>
      <c r="E2" s="2" t="s">
        <v>30</v>
      </c>
      <c r="F2" s="2" t="s">
        <v>31</v>
      </c>
    </row>
    <row r="3" spans="1:6">
      <c r="A3" s="3" t="s">
        <v>32</v>
      </c>
    </row>
    <row r="4" spans="1:6">
      <c r="A4" s="4" t="s">
        <v>33</v>
      </c>
      <c r="C4" s="6" t="n">
        <v>171493</v>
      </c>
      <c r="E4" s="6" t="n">
        <v>149743</v>
      </c>
      <c r="F4" s="6" t="n">
        <v>165357</v>
      </c>
    </row>
    <row r="5" spans="1:6">
      <c r="A5" s="4" t="s">
        <v>34</v>
      </c>
      <c r="C5" s="5" t="n">
        <v>-22394</v>
      </c>
      <c r="E5" s="5" t="n">
        <v>-21818</v>
      </c>
      <c r="F5" s="5" t="n">
        <v>-21936</v>
      </c>
    </row>
    <row r="6" spans="1:6">
      <c r="A6" s="4" t="s">
        <v>35</v>
      </c>
      <c r="C6" s="5" t="n">
        <v>149099</v>
      </c>
      <c r="E6" s="5" t="n">
        <v>127925</v>
      </c>
      <c r="F6" s="5" t="n">
        <v>143421</v>
      </c>
    </row>
    <row r="7" spans="1:6">
      <c r="A7" s="4" t="s">
        <v>36</v>
      </c>
      <c r="C7" s="5" t="n">
        <v>-99411</v>
      </c>
      <c r="E7" s="5" t="n">
        <v>-83377</v>
      </c>
      <c r="F7" s="5" t="n">
        <v>-96671</v>
      </c>
    </row>
    <row r="8" spans="1:6">
      <c r="A8" s="4" t="s">
        <v>37</v>
      </c>
      <c r="C8" s="5" t="n">
        <v>-24966</v>
      </c>
      <c r="E8" s="5" t="n">
        <v>-24302</v>
      </c>
      <c r="F8" s="5" t="n">
        <v>-24345</v>
      </c>
    </row>
    <row r="9" spans="1:6">
      <c r="A9" s="4" t="s">
        <v>38</v>
      </c>
      <c r="C9" s="5" t="n">
        <v>-864</v>
      </c>
      <c r="E9" s="5" t="n">
        <v>-1264</v>
      </c>
      <c r="F9" s="5" t="n">
        <v>-1991</v>
      </c>
    </row>
    <row r="10" spans="1:6">
      <c r="A10" s="4" t="s">
        <v>39</v>
      </c>
      <c r="C10" s="5" t="n">
        <v>-16103</v>
      </c>
      <c r="E10" s="5" t="n">
        <v>-13523</v>
      </c>
      <c r="F10" s="5" t="n">
        <v>-17720</v>
      </c>
    </row>
    <row r="11" spans="1:6">
      <c r="A11" s="4" t="s">
        <v>40</v>
      </c>
      <c r="C11" s="5" t="n">
        <v>3811</v>
      </c>
      <c r="E11" s="5" t="n">
        <v>1299</v>
      </c>
      <c r="F11" s="5" t="n">
        <v>3606</v>
      </c>
    </row>
    <row r="12" spans="1:6">
      <c r="A12" s="4" t="s">
        <v>41</v>
      </c>
      <c r="C12" s="5" t="n">
        <v>-1034</v>
      </c>
      <c r="E12" s="5" t="n">
        <v>-1027</v>
      </c>
      <c r="F12" s="5" t="n">
        <v>-1577</v>
      </c>
    </row>
    <row r="13" spans="1:6">
      <c r="A13" s="4" t="s">
        <v>42</v>
      </c>
      <c r="C13" s="5" t="n">
        <v>-1396</v>
      </c>
      <c r="E13" s="5" t="n">
        <v>-1108</v>
      </c>
      <c r="F13" s="5" t="n">
        <v>-967</v>
      </c>
    </row>
    <row r="14" spans="1:6">
      <c r="A14" s="4" t="s">
        <v>43</v>
      </c>
      <c r="C14" s="5" t="n">
        <v>-138</v>
      </c>
      <c r="E14" s="5" t="n">
        <v>4</v>
      </c>
      <c r="F14" s="5" t="n">
        <v>94</v>
      </c>
    </row>
    <row r="15" spans="1:6">
      <c r="A15" s="4" t="s">
        <v>44</v>
      </c>
      <c r="C15" s="5" t="n">
        <v>-1534</v>
      </c>
      <c r="E15" s="5" t="n">
        <v>-1104</v>
      </c>
      <c r="F15" s="5" t="n">
        <v>-873</v>
      </c>
    </row>
    <row r="16" spans="1:6">
      <c r="A16" s="4" t="s">
        <v>45</v>
      </c>
      <c r="C16" s="5" t="n">
        <v>957</v>
      </c>
      <c r="E16" s="5" t="n">
        <v>971</v>
      </c>
      <c r="F16" s="5" t="n">
        <v>882</v>
      </c>
    </row>
    <row r="17" spans="1:6">
      <c r="A17" s="4" t="s">
        <v>46</v>
      </c>
      <c r="C17" s="5" t="n">
        <v>-642</v>
      </c>
      <c r="E17" s="5" t="n">
        <v>-636</v>
      </c>
      <c r="F17" s="5" t="n">
        <v>-654</v>
      </c>
    </row>
    <row r="18" spans="1:6">
      <c r="A18" s="4" t="s">
        <v>47</v>
      </c>
      <c r="C18" s="5" t="n">
        <v>2015</v>
      </c>
      <c r="E18" s="5" t="n">
        <v>2214</v>
      </c>
      <c r="F18" s="5" t="n">
        <v>2361</v>
      </c>
    </row>
    <row r="19" spans="1:6">
      <c r="A19" s="4" t="s">
        <v>48</v>
      </c>
      <c r="C19" s="5" t="n">
        <v>-3029</v>
      </c>
      <c r="E19" s="5" t="n">
        <v>-970</v>
      </c>
      <c r="F19" s="5" t="n">
        <v>-1653</v>
      </c>
    </row>
    <row r="20" spans="1:6">
      <c r="A20" s="4" t="s">
        <v>49</v>
      </c>
      <c r="C20" s="5" t="n">
        <v>8299</v>
      </c>
      <c r="E20" s="5" t="n">
        <v>6206</v>
      </c>
      <c r="F20" s="5" t="n">
        <v>4786</v>
      </c>
    </row>
    <row r="21" spans="1:6">
      <c r="A21" s="4" t="s">
        <v>50</v>
      </c>
      <c r="C21" s="5" t="n">
        <v>8631</v>
      </c>
      <c r="E21" s="5" t="n">
        <v>6196</v>
      </c>
      <c r="F21" s="5" t="n">
        <v>5087</v>
      </c>
    </row>
    <row r="22" spans="1:6">
      <c r="A22" s="4" t="s">
        <v>51</v>
      </c>
      <c r="C22" s="6" t="n">
        <v>-332</v>
      </c>
      <c r="E22" s="6" t="n">
        <v>10</v>
      </c>
      <c r="F22" s="6" t="n">
        <v>-301</v>
      </c>
    </row>
    <row r="23" spans="1:6">
      <c r="A23" s="4" t="s">
        <v>52</v>
      </c>
      <c r="B23" s="7" t="n">
        <v>2.97</v>
      </c>
      <c r="C23" s="8" t="n">
        <v>3.36</v>
      </c>
      <c r="D23" s="7" t="n">
        <v>2.28</v>
      </c>
      <c r="E23" s="8" t="n">
        <v>2.52</v>
      </c>
      <c r="F23" s="8" t="n">
        <v>2.17</v>
      </c>
    </row>
    <row r="24" spans="1:6">
      <c r="A24" s="4" t="s">
        <v>53</v>
      </c>
      <c r="B24" s="7" t="n">
        <v>2.96</v>
      </c>
      <c r="C24" s="8" t="n">
        <v>3.34</v>
      </c>
      <c r="D24" s="7" t="n">
        <v>2.27</v>
      </c>
      <c r="E24" s="8" t="n">
        <v>2.51</v>
      </c>
      <c r="F24" s="8" t="n">
        <v>2.16</v>
      </c>
    </row>
  </sheetData>
  <mergeCells count="2">
    <mergeCell ref="A1:A2"/>
    <mergeCell ref="B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55</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55</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55</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55</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55</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55</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55</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123</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99</v>
      </c>
      <c r="B24" s="4" t="s">
        <v>260</v>
      </c>
    </row>
    <row r="25" spans="1:2">
      <c r="A25" s="4" t="s">
        <v>261</v>
      </c>
      <c r="B25" s="4" t="s">
        <v>262</v>
      </c>
    </row>
    <row r="26" spans="1:2">
      <c r="A26" s="4" t="s">
        <v>167</v>
      </c>
      <c r="B26" s="4" t="s">
        <v>263</v>
      </c>
    </row>
    <row r="27" spans="1:2">
      <c r="A27" s="4" t="s">
        <v>264</v>
      </c>
      <c r="B27" s="4" t="s">
        <v>265</v>
      </c>
    </row>
    <row r="28" spans="1:2">
      <c r="A28" s="4" t="s">
        <v>203</v>
      </c>
      <c r="B28" s="4" t="s">
        <v>266</v>
      </c>
    </row>
    <row r="29" spans="1:2">
      <c r="A29" s="4" t="s">
        <v>205</v>
      </c>
      <c r="B29" s="4" t="s">
        <v>267</v>
      </c>
    </row>
    <row r="30" spans="1:2">
      <c r="A30" s="4" t="s">
        <v>268</v>
      </c>
      <c r="B30" s="4" t="s">
        <v>269</v>
      </c>
    </row>
    <row r="31" spans="1:2">
      <c r="A31" s="4" t="s">
        <v>270</v>
      </c>
      <c r="B31" s="4" t="s">
        <v>271</v>
      </c>
    </row>
    <row r="32" spans="1:2">
      <c r="A32" s="4" t="s">
        <v>272</v>
      </c>
      <c r="B32" s="4" t="s">
        <v>273</v>
      </c>
    </row>
    <row r="33" spans="1:2">
      <c r="A33" s="4" t="s">
        <v>274</v>
      </c>
      <c r="B33" s="4" t="s">
        <v>275</v>
      </c>
    </row>
    <row r="34" spans="1:2">
      <c r="A34" s="4" t="s">
        <v>276</v>
      </c>
      <c r="B34" s="4" t="s">
        <v>277</v>
      </c>
    </row>
    <row r="35" spans="1:2">
      <c r="A35" s="4" t="s">
        <v>213</v>
      </c>
      <c r="B3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5</v>
      </c>
    </row>
    <row r="3" spans="1:2">
      <c r="A3" s="3" t="s">
        <v>18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55</v>
      </c>
    </row>
    <row r="3" spans="1:2">
      <c r="A3" s="3" t="s">
        <v>18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5</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v>
      </c>
      <c r="B1" s="2" t="s">
        <v>1</v>
      </c>
    </row>
    <row r="2" spans="1:4">
      <c r="B2" s="2" t="s">
        <v>55</v>
      </c>
      <c r="C2" s="2" t="s">
        <v>56</v>
      </c>
      <c r="D2" s="2" t="s">
        <v>57</v>
      </c>
    </row>
    <row r="3" spans="1:4">
      <c r="A3" s="3" t="s">
        <v>58</v>
      </c>
    </row>
    <row r="4" spans="1:4">
      <c r="A4" s="4" t="s">
        <v>49</v>
      </c>
      <c r="B4" s="6" t="n">
        <v>8299</v>
      </c>
      <c r="C4" s="6" t="n">
        <v>6206</v>
      </c>
      <c r="D4" s="6" t="n">
        <v>4786</v>
      </c>
    </row>
    <row r="5" spans="1:4">
      <c r="A5" s="3" t="s">
        <v>59</v>
      </c>
    </row>
    <row r="6" spans="1:4">
      <c r="A6" s="4" t="s">
        <v>60</v>
      </c>
      <c r="B6" s="5" t="n">
        <v>823</v>
      </c>
      <c r="C6" s="5" t="n">
        <v>-371</v>
      </c>
      <c r="D6" s="5" t="n">
        <v>557</v>
      </c>
    </row>
    <row r="7" spans="1:4">
      <c r="A7" s="4" t="s">
        <v>61</v>
      </c>
      <c r="B7" s="5" t="n">
        <v>-390</v>
      </c>
      <c r="C7" s="5" t="n">
        <v>55</v>
      </c>
      <c r="D7" s="5" t="n">
        <v>-278</v>
      </c>
    </row>
    <row r="8" spans="1:4">
      <c r="A8" s="4" t="s">
        <v>62</v>
      </c>
      <c r="B8" s="5" t="n">
        <v>9316</v>
      </c>
      <c r="C8" s="5" t="n">
        <v>-1548</v>
      </c>
      <c r="D8" s="5" t="n">
        <v>-7268</v>
      </c>
    </row>
    <row r="9" spans="1:4">
      <c r="A9" s="4" t="s">
        <v>63</v>
      </c>
      <c r="B9" s="5" t="n">
        <v>9749</v>
      </c>
      <c r="C9" s="5" t="n">
        <v>-1864</v>
      </c>
      <c r="D9" s="5" t="n">
        <v>-6989</v>
      </c>
    </row>
    <row r="10" spans="1:4">
      <c r="A10" s="4" t="s">
        <v>64</v>
      </c>
      <c r="B10" s="5" t="n">
        <v>-2578</v>
      </c>
      <c r="C10" s="5" t="n">
        <v>-1098</v>
      </c>
      <c r="D10" s="5" t="n">
        <v>2456</v>
      </c>
    </row>
    <row r="11" spans="1:4">
      <c r="A11" s="4" t="s">
        <v>65</v>
      </c>
      <c r="B11" s="5" t="n">
        <v>7</v>
      </c>
      <c r="C11" s="5" t="n">
        <v>4</v>
      </c>
      <c r="D11" s="5" t="n">
        <v>9</v>
      </c>
    </row>
    <row r="12" spans="1:4">
      <c r="A12" s="4" t="s">
        <v>66</v>
      </c>
      <c r="B12" s="5" t="n">
        <v>324</v>
      </c>
      <c r="C12" s="5" t="n">
        <v>239</v>
      </c>
      <c r="D12" s="5" t="n">
        <v>-185</v>
      </c>
    </row>
    <row r="13" spans="1:4">
      <c r="A13" s="4" t="s">
        <v>67</v>
      </c>
      <c r="B13" s="5" t="n">
        <v>-677</v>
      </c>
      <c r="C13" s="5" t="n">
        <v>935</v>
      </c>
      <c r="D13" s="5" t="n">
        <v>120</v>
      </c>
    </row>
    <row r="14" spans="1:4">
      <c r="A14" s="4" t="s">
        <v>68</v>
      </c>
      <c r="C14" s="5" t="n">
        <v>1</v>
      </c>
      <c r="D14" s="5" t="n">
        <v>1</v>
      </c>
    </row>
    <row r="15" spans="1:4">
      <c r="A15" s="4" t="s">
        <v>61</v>
      </c>
      <c r="B15" s="5" t="n">
        <v>-100</v>
      </c>
      <c r="C15" s="5" t="n">
        <v>-76</v>
      </c>
      <c r="D15" s="5" t="n">
        <v>53</v>
      </c>
    </row>
    <row r="16" spans="1:4">
      <c r="A16" s="4" t="s">
        <v>69</v>
      </c>
      <c r="B16" s="5" t="n">
        <v>-3024</v>
      </c>
      <c r="C16" s="5" t="n">
        <v>5</v>
      </c>
      <c r="D16" s="5" t="n">
        <v>2454</v>
      </c>
    </row>
    <row r="17" spans="1:4">
      <c r="A17" s="4" t="s">
        <v>70</v>
      </c>
      <c r="B17" s="5" t="n">
        <v>6725</v>
      </c>
      <c r="C17" s="5" t="n">
        <v>-1859</v>
      </c>
      <c r="D17" s="5" t="n">
        <v>-4535</v>
      </c>
    </row>
    <row r="18" spans="1:4">
      <c r="A18" s="4" t="s">
        <v>71</v>
      </c>
      <c r="B18" s="5" t="n">
        <v>15024</v>
      </c>
      <c r="C18" s="5" t="n">
        <v>4347</v>
      </c>
      <c r="D18" s="5" t="n">
        <v>251</v>
      </c>
    </row>
    <row r="19" spans="1:4">
      <c r="A19" s="4" t="s">
        <v>50</v>
      </c>
      <c r="B19" s="5" t="n">
        <v>15312</v>
      </c>
      <c r="C19" s="5" t="n">
        <v>4336</v>
      </c>
      <c r="D19" s="5" t="n">
        <v>633</v>
      </c>
    </row>
    <row r="20" spans="1:4">
      <c r="A20" s="4" t="s">
        <v>72</v>
      </c>
      <c r="B20" s="6" t="n">
        <v>-288</v>
      </c>
      <c r="C20" s="6" t="n">
        <v>11</v>
      </c>
      <c r="D20" s="6" t="n">
        <v>-3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55</v>
      </c>
    </row>
    <row r="3" spans="1:2">
      <c r="A3" s="3" t="s">
        <v>19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55</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55</v>
      </c>
    </row>
    <row r="3" spans="1:2">
      <c r="A3" s="3" t="s">
        <v>19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55</v>
      </c>
    </row>
    <row r="3" spans="1:2">
      <c r="A3" s="3" t="s">
        <v>19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row>
    <row r="10" spans="1:2">
      <c r="A10" s="3" t="s">
        <v>199</v>
      </c>
    </row>
    <row r="11" spans="1:2">
      <c r="A11" s="4" t="s">
        <v>347</v>
      </c>
      <c r="B11" s="4" t="s">
        <v>348</v>
      </c>
    </row>
    <row r="12" spans="1:2">
      <c r="A12" s="4" t="s">
        <v>349</v>
      </c>
    </row>
    <row r="13" spans="1:2">
      <c r="A13" s="3" t="s">
        <v>199</v>
      </c>
    </row>
    <row r="14" spans="1:2">
      <c r="A14" s="4" t="s">
        <v>350</v>
      </c>
      <c r="B14" s="4" t="s">
        <v>351</v>
      </c>
    </row>
    <row r="15" spans="1:2">
      <c r="A15" s="4" t="s">
        <v>352</v>
      </c>
    </row>
    <row r="16" spans="1:2">
      <c r="A16" s="3" t="s">
        <v>199</v>
      </c>
    </row>
    <row r="17" spans="1:2">
      <c r="A17" s="4" t="s">
        <v>350</v>
      </c>
      <c r="B17" s="4" t="s">
        <v>353</v>
      </c>
    </row>
    <row r="18" spans="1:2">
      <c r="A18" s="4" t="s">
        <v>354</v>
      </c>
    </row>
    <row r="19" spans="1:2">
      <c r="A19" s="3" t="s">
        <v>199</v>
      </c>
    </row>
    <row r="20" spans="1:2">
      <c r="A20" s="4" t="s">
        <v>355</v>
      </c>
      <c r="B20"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55</v>
      </c>
    </row>
    <row r="3" spans="1:2">
      <c r="A3" s="3" t="s">
        <v>20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55</v>
      </c>
    </row>
    <row r="3" spans="1:2">
      <c r="A3" s="3" t="s">
        <v>20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55</v>
      </c>
    </row>
    <row r="3" spans="1:2">
      <c r="A3" s="3" t="s">
        <v>20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55</v>
      </c>
    </row>
    <row r="3" spans="1:2">
      <c r="A3" s="3" t="s">
        <v>20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55</v>
      </c>
    </row>
    <row r="3" spans="1:2">
      <c r="A3" s="3" t="s">
        <v>209</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55</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416</v>
      </c>
      <c r="B16" s="4" t="s">
        <v>417</v>
      </c>
    </row>
    <row r="17" spans="1:2">
      <c r="A17" s="4" t="s">
        <v>418</v>
      </c>
    </row>
    <row r="18" spans="1:2">
      <c r="A18" s="3" t="s">
        <v>391</v>
      </c>
    </row>
    <row r="19" spans="1:2">
      <c r="A19" s="4" t="s">
        <v>419</v>
      </c>
      <c r="B19" s="4" t="s">
        <v>420</v>
      </c>
    </row>
    <row r="20" spans="1:2">
      <c r="A20" s="4" t="s">
        <v>421</v>
      </c>
    </row>
    <row r="21" spans="1:2">
      <c r="A21" s="3" t="s">
        <v>391</v>
      </c>
    </row>
    <row r="22" spans="1:2">
      <c r="A22" s="4" t="s">
        <v>419</v>
      </c>
      <c r="B22" s="4" t="s">
        <v>422</v>
      </c>
    </row>
    <row r="23" spans="1:2">
      <c r="A23" s="4" t="s">
        <v>423</v>
      </c>
    </row>
    <row r="24" spans="1:2">
      <c r="A24" s="3" t="s">
        <v>391</v>
      </c>
    </row>
    <row r="25" spans="1:2">
      <c r="A25" s="4" t="s">
        <v>424</v>
      </c>
      <c r="B25" s="4" t="s">
        <v>425</v>
      </c>
    </row>
    <row r="26" spans="1:2">
      <c r="A26" s="4" t="s">
        <v>426</v>
      </c>
      <c r="B26" s="4" t="s">
        <v>427</v>
      </c>
    </row>
    <row r="27" spans="1:2">
      <c r="A27" s="4" t="s">
        <v>428</v>
      </c>
    </row>
    <row r="28" spans="1:2">
      <c r="A28" s="3" t="s">
        <v>391</v>
      </c>
    </row>
    <row r="29" spans="1:2">
      <c r="A29" s="4" t="s">
        <v>429</v>
      </c>
      <c r="B29" s="4" t="s">
        <v>430</v>
      </c>
    </row>
    <row r="30" spans="1:2">
      <c r="A30" s="4" t="s">
        <v>431</v>
      </c>
    </row>
    <row r="31" spans="1:2">
      <c r="A31" s="3" t="s">
        <v>391</v>
      </c>
    </row>
    <row r="32" spans="1:2">
      <c r="A32" s="4" t="s">
        <v>429</v>
      </c>
      <c r="B32" s="4" t="s">
        <v>432</v>
      </c>
    </row>
    <row r="33" spans="1:2">
      <c r="A33" s="4" t="s">
        <v>433</v>
      </c>
    </row>
    <row r="34" spans="1:2">
      <c r="A34" s="3" t="s">
        <v>391</v>
      </c>
    </row>
    <row r="35" spans="1:2">
      <c r="A35" s="4" t="s">
        <v>429</v>
      </c>
      <c r="B3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74</v>
      </c>
      <c r="C1" s="2" t="s">
        <v>75</v>
      </c>
      <c r="D1" s="2" t="s">
        <v>76</v>
      </c>
    </row>
    <row r="2" spans="1:4">
      <c r="A2" s="3" t="s">
        <v>77</v>
      </c>
    </row>
    <row r="3" spans="1:4">
      <c r="A3" s="4" t="s">
        <v>78</v>
      </c>
      <c r="B3" s="6" t="n">
        <v>14587</v>
      </c>
      <c r="C3" s="6" t="n">
        <v>15362</v>
      </c>
      <c r="D3" s="6" t="n">
        <v>14549</v>
      </c>
    </row>
    <row r="4" spans="1:4">
      <c r="A4" s="4" t="s">
        <v>79</v>
      </c>
      <c r="B4" s="5" t="n">
        <v>109397</v>
      </c>
      <c r="C4" s="5" t="n">
        <v>111971</v>
      </c>
      <c r="D4" s="5" t="n">
        <v>109518</v>
      </c>
    </row>
    <row r="5" spans="1:4">
      <c r="A5" s="4" t="s">
        <v>80</v>
      </c>
      <c r="B5" s="5" t="n">
        <v>22103</v>
      </c>
      <c r="C5" s="5" t="n">
        <v>20576</v>
      </c>
      <c r="D5" s="5" t="n">
        <v>19384</v>
      </c>
    </row>
    <row r="6" spans="1:4">
      <c r="A6" s="4" t="s">
        <v>81</v>
      </c>
      <c r="B6" s="5" t="n">
        <v>1727</v>
      </c>
      <c r="C6" s="5" t="n">
        <v>1133</v>
      </c>
      <c r="D6" s="5" t="n">
        <v>1241</v>
      </c>
    </row>
    <row r="7" spans="1:4">
      <c r="A7" s="4" t="s">
        <v>82</v>
      </c>
      <c r="B7" s="5" t="n">
        <v>679</v>
      </c>
      <c r="C7" s="5" t="n">
        <v>908</v>
      </c>
      <c r="D7" s="5" t="n">
        <v>1219</v>
      </c>
    </row>
    <row r="8" spans="1:4">
      <c r="A8" s="4" t="s">
        <v>83</v>
      </c>
      <c r="B8" s="5" t="n">
        <v>5206</v>
      </c>
      <c r="C8" s="5" t="n">
        <v>4368</v>
      </c>
      <c r="D8" s="5" t="n">
        <v>3982</v>
      </c>
    </row>
    <row r="9" spans="1:4">
      <c r="A9" s="4" t="s">
        <v>84</v>
      </c>
      <c r="B9" s="5" t="n">
        <v>3984</v>
      </c>
      <c r="C9" s="5" t="n">
        <v>4143</v>
      </c>
      <c r="D9" s="5" t="n">
        <v>4355</v>
      </c>
    </row>
    <row r="10" spans="1:4">
      <c r="A10" s="4" t="s">
        <v>85</v>
      </c>
      <c r="B10" s="5" t="n">
        <v>157683</v>
      </c>
      <c r="C10" s="5" t="n">
        <v>158461</v>
      </c>
      <c r="D10" s="5" t="n">
        <v>154248</v>
      </c>
    </row>
    <row r="11" spans="1:4">
      <c r="A11" s="3" t="s">
        <v>86</v>
      </c>
    </row>
    <row r="12" spans="1:4">
      <c r="A12" s="4" t="s">
        <v>87</v>
      </c>
      <c r="B12" s="5" t="n">
        <v>16520</v>
      </c>
      <c r="C12" s="5" t="n">
        <v>15247</v>
      </c>
      <c r="D12" s="5" t="n">
        <v>13116</v>
      </c>
    </row>
    <row r="13" spans="1:4">
      <c r="A13" s="4" t="s">
        <v>88</v>
      </c>
      <c r="B13" s="5" t="n">
        <v>14893</v>
      </c>
      <c r="C13" s="5" t="n">
        <v>12213</v>
      </c>
      <c r="D13" s="5" t="n">
        <v>10629</v>
      </c>
    </row>
    <row r="14" spans="1:4">
      <c r="A14" s="4" t="s">
        <v>89</v>
      </c>
      <c r="B14" s="5" t="n">
        <v>14210</v>
      </c>
      <c r="C14" s="5" t="n">
        <v>14835</v>
      </c>
      <c r="D14" s="5" t="n">
        <v>15843</v>
      </c>
    </row>
    <row r="15" spans="1:4">
      <c r="A15" s="4" t="s">
        <v>90</v>
      </c>
      <c r="B15" s="5" t="n">
        <v>3393</v>
      </c>
      <c r="C15" s="5" t="n">
        <v>4548</v>
      </c>
      <c r="D15" s="5" t="n">
        <v>6190</v>
      </c>
    </row>
    <row r="16" spans="1:4">
      <c r="A16" s="4" t="s">
        <v>91</v>
      </c>
      <c r="B16" s="5" t="n">
        <v>33185</v>
      </c>
      <c r="C16" s="5" t="n">
        <v>24597</v>
      </c>
      <c r="D16" s="5" t="n">
        <v>23269</v>
      </c>
    </row>
    <row r="17" spans="1:4">
      <c r="A17" s="4" t="s">
        <v>92</v>
      </c>
      <c r="B17" s="5" t="n">
        <v>2747</v>
      </c>
      <c r="C17" s="5" t="n">
        <v>1077</v>
      </c>
      <c r="D17" s="5" t="n">
        <v>1189</v>
      </c>
    </row>
    <row r="18" spans="1:4">
      <c r="A18" s="4" t="s">
        <v>93</v>
      </c>
      <c r="B18" s="5" t="n">
        <v>84948</v>
      </c>
      <c r="C18" s="5" t="n">
        <v>72517</v>
      </c>
      <c r="D18" s="5" t="n">
        <v>70236</v>
      </c>
    </row>
    <row r="19" spans="1:4">
      <c r="A19" s="4" t="s">
        <v>94</v>
      </c>
      <c r="B19" s="5" t="n">
        <v>242631</v>
      </c>
      <c r="C19" s="5" t="n">
        <v>230978</v>
      </c>
      <c r="D19" s="5" t="n">
        <v>224484</v>
      </c>
    </row>
    <row r="20" spans="1:4">
      <c r="A20" s="3" t="s">
        <v>95</v>
      </c>
    </row>
    <row r="21" spans="1:4">
      <c r="A21" s="4" t="s">
        <v>96</v>
      </c>
      <c r="B21" s="5" t="n">
        <v>7882</v>
      </c>
      <c r="C21" s="5" t="n">
        <v>7604</v>
      </c>
      <c r="D21" s="5" t="n">
        <v>7670</v>
      </c>
    </row>
    <row r="22" spans="1:4">
      <c r="A22" s="4" t="s">
        <v>97</v>
      </c>
      <c r="B22" s="5" t="n">
        <v>112040</v>
      </c>
      <c r="C22" s="5" t="n">
        <v>105547</v>
      </c>
      <c r="D22" s="5" t="n">
        <v>101528</v>
      </c>
    </row>
    <row r="23" spans="1:4">
      <c r="A23" s="4" t="s">
        <v>98</v>
      </c>
      <c r="B23" s="5" t="n">
        <v>-7908</v>
      </c>
      <c r="C23" s="5" t="n">
        <v>-13871</v>
      </c>
      <c r="D23" s="5" t="n">
        <v>-12119</v>
      </c>
    </row>
    <row r="24" spans="1:4">
      <c r="A24" s="4" t="s">
        <v>99</v>
      </c>
      <c r="B24" s="5" t="n">
        <v>-458</v>
      </c>
      <c r="C24" s="5" t="n">
        <v>-600</v>
      </c>
      <c r="D24" s="5" t="n">
        <v>-4585</v>
      </c>
    </row>
    <row r="25" spans="1:4">
      <c r="A25" s="4" t="s">
        <v>100</v>
      </c>
      <c r="B25" s="5" t="n">
        <v>111556</v>
      </c>
      <c r="C25" s="5" t="n">
        <v>98680</v>
      </c>
      <c r="D25" s="5" t="n">
        <v>92494</v>
      </c>
    </row>
    <row r="26" spans="1:4">
      <c r="A26" s="4" t="s">
        <v>51</v>
      </c>
      <c r="B26" s="5" t="n">
        <v>2481</v>
      </c>
      <c r="C26" s="5" t="n">
        <v>2894</v>
      </c>
      <c r="D26" s="5" t="n">
        <v>2915</v>
      </c>
    </row>
    <row r="27" spans="1:4">
      <c r="A27" s="4" t="s">
        <v>101</v>
      </c>
      <c r="B27" s="5" t="n">
        <v>114037</v>
      </c>
      <c r="C27" s="5" t="n">
        <v>101574</v>
      </c>
      <c r="D27" s="5" t="n">
        <v>95409</v>
      </c>
    </row>
    <row r="28" spans="1:4">
      <c r="A28" s="3" t="s">
        <v>102</v>
      </c>
    </row>
    <row r="29" spans="1:4">
      <c r="A29" s="4" t="s">
        <v>83</v>
      </c>
      <c r="B29" s="5" t="n">
        <v>10828</v>
      </c>
      <c r="C29" s="5" t="n">
        <v>11060</v>
      </c>
      <c r="D29" s="5" t="n">
        <v>12360</v>
      </c>
    </row>
    <row r="30" spans="1:4">
      <c r="A30" s="4" t="s">
        <v>103</v>
      </c>
      <c r="B30" s="5" t="n">
        <v>3735</v>
      </c>
      <c r="C30" s="5" t="n">
        <v>3746</v>
      </c>
      <c r="D30" s="5" t="n">
        <v>3774</v>
      </c>
    </row>
    <row r="31" spans="1:4">
      <c r="A31" s="4" t="s">
        <v>104</v>
      </c>
      <c r="B31" s="5" t="n">
        <v>15986</v>
      </c>
      <c r="C31" s="5" t="n">
        <v>16846</v>
      </c>
      <c r="D31" s="5" t="n">
        <v>17502</v>
      </c>
    </row>
    <row r="32" spans="1:4">
      <c r="A32" s="4" t="s">
        <v>105</v>
      </c>
      <c r="B32" s="5" t="n">
        <v>41340</v>
      </c>
      <c r="C32" s="5" t="n">
        <v>43067</v>
      </c>
      <c r="D32" s="5" t="n">
        <v>44464</v>
      </c>
    </row>
    <row r="33" spans="1:4">
      <c r="A33" s="4" t="s">
        <v>106</v>
      </c>
      <c r="B33" s="5" t="n">
        <v>71889</v>
      </c>
      <c r="C33" s="5" t="n">
        <v>74719</v>
      </c>
      <c r="D33" s="5" t="n">
        <v>78100</v>
      </c>
    </row>
    <row r="34" spans="1:4">
      <c r="A34" s="3" t="s">
        <v>107</v>
      </c>
    </row>
    <row r="35" spans="1:4">
      <c r="A35" s="4" t="s">
        <v>108</v>
      </c>
      <c r="B35" s="5" t="n">
        <v>26479</v>
      </c>
      <c r="C35" s="5" t="n">
        <v>23227</v>
      </c>
      <c r="D35" s="5" t="n">
        <v>20928</v>
      </c>
    </row>
    <row r="36" spans="1:4">
      <c r="A36" s="4" t="s">
        <v>109</v>
      </c>
      <c r="B36" s="5" t="n">
        <v>17779</v>
      </c>
      <c r="C36" s="5" t="n">
        <v>16720</v>
      </c>
      <c r="D36" s="5" t="n">
        <v>16884</v>
      </c>
    </row>
    <row r="37" spans="1:4">
      <c r="A37" s="4" t="s">
        <v>110</v>
      </c>
      <c r="B37" s="5" t="n">
        <v>11096</v>
      </c>
      <c r="C37" s="5" t="n">
        <v>13920</v>
      </c>
      <c r="D37" s="5" t="n">
        <v>12488</v>
      </c>
    </row>
    <row r="38" spans="1:4">
      <c r="A38" s="4" t="s">
        <v>111</v>
      </c>
      <c r="B38" s="5" t="n">
        <v>245</v>
      </c>
      <c r="C38" s="5" t="n">
        <v>327</v>
      </c>
      <c r="D38" s="5" t="n">
        <v>171</v>
      </c>
    </row>
    <row r="39" spans="1:4">
      <c r="A39" s="4" t="s">
        <v>112</v>
      </c>
      <c r="B39" s="5" t="n">
        <v>1106</v>
      </c>
      <c r="C39" s="5" t="n">
        <v>491</v>
      </c>
      <c r="D39" s="5" t="n">
        <v>504</v>
      </c>
    </row>
    <row r="40" spans="1:4">
      <c r="A40" s="4" t="s">
        <v>113</v>
      </c>
      <c r="B40" s="5" t="n">
        <v>56705</v>
      </c>
      <c r="C40" s="5" t="n">
        <v>54685</v>
      </c>
      <c r="D40" s="5" t="n">
        <v>50975</v>
      </c>
    </row>
    <row r="41" spans="1:4">
      <c r="A41" s="4" t="s">
        <v>114</v>
      </c>
      <c r="B41" s="6" t="n">
        <v>242631</v>
      </c>
      <c r="C41" s="6" t="n">
        <v>230978</v>
      </c>
      <c r="D41" s="6" t="n">
        <v>224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55</v>
      </c>
    </row>
    <row r="3" spans="1:2">
      <c r="A3" s="3" t="s">
        <v>391</v>
      </c>
    </row>
    <row r="4" spans="1:2">
      <c r="A4" s="4" t="s">
        <v>436</v>
      </c>
      <c r="B4" s="4" t="s">
        <v>437</v>
      </c>
    </row>
    <row r="5" spans="1:2">
      <c r="A5" s="4" t="s">
        <v>438</v>
      </c>
    </row>
    <row r="6" spans="1:2">
      <c r="A6" s="3" t="s">
        <v>391</v>
      </c>
    </row>
    <row r="7" spans="1:2">
      <c r="A7" s="4" t="s">
        <v>439</v>
      </c>
      <c r="B7" s="4" t="s">
        <v>440</v>
      </c>
    </row>
    <row r="8" spans="1:2">
      <c r="A8" s="4" t="s">
        <v>441</v>
      </c>
    </row>
    <row r="9" spans="1:2">
      <c r="A9" s="3" t="s">
        <v>391</v>
      </c>
    </row>
    <row r="10" spans="1:2">
      <c r="A10" s="4" t="s">
        <v>439</v>
      </c>
      <c r="B10" s="4" t="s">
        <v>442</v>
      </c>
    </row>
    <row r="11" spans="1:2">
      <c r="A11" s="4" t="s">
        <v>213</v>
      </c>
    </row>
    <row r="12" spans="1:2">
      <c r="A12" s="3" t="s">
        <v>391</v>
      </c>
    </row>
    <row r="13" spans="1:2">
      <c r="A13" s="4" t="s">
        <v>443</v>
      </c>
      <c r="B13" s="4" t="s">
        <v>444</v>
      </c>
    </row>
    <row r="14" spans="1:2">
      <c r="A14" s="4" t="s">
        <v>429</v>
      </c>
      <c r="B14"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55</v>
      </c>
    </row>
    <row r="3" spans="1:2">
      <c r="A3" s="3" t="s">
        <v>217</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49</v>
      </c>
      <c r="B1" s="2" t="s">
        <v>450</v>
      </c>
      <c r="C1" s="2" t="s">
        <v>451</v>
      </c>
      <c r="D1" s="2" t="s">
        <v>452</v>
      </c>
      <c r="E1" s="2" t="s">
        <v>450</v>
      </c>
      <c r="F1" s="2" t="s">
        <v>453</v>
      </c>
      <c r="G1" s="2" t="s">
        <v>74</v>
      </c>
      <c r="H1" s="2" t="s">
        <v>75</v>
      </c>
      <c r="I1" s="2" t="s">
        <v>76</v>
      </c>
    </row>
    <row r="2" spans="1:9">
      <c r="A2" s="3" t="s">
        <v>454</v>
      </c>
    </row>
    <row r="3" spans="1:9">
      <c r="A3" s="4" t="s">
        <v>455</v>
      </c>
      <c r="G3" s="6" t="n">
        <v>1368</v>
      </c>
      <c r="H3" s="6" t="n">
        <v>180</v>
      </c>
      <c r="I3" s="6" t="n">
        <v>513</v>
      </c>
    </row>
    <row r="4" spans="1:9">
      <c r="A4" s="4" t="s">
        <v>456</v>
      </c>
      <c r="G4" s="6" t="n">
        <v>2909</v>
      </c>
      <c r="H4" s="6" t="n">
        <v>270</v>
      </c>
      <c r="I4" s="6" t="n">
        <v>2508</v>
      </c>
    </row>
    <row r="5" spans="1:9">
      <c r="A5" s="4" t="s">
        <v>457</v>
      </c>
    </row>
    <row r="6" spans="1:9">
      <c r="A6" s="3" t="s">
        <v>454</v>
      </c>
    </row>
    <row r="7" spans="1:9">
      <c r="A7" s="4" t="s">
        <v>456</v>
      </c>
      <c r="B7" s="6" t="n">
        <v>3200</v>
      </c>
    </row>
    <row r="8" spans="1:9">
      <c r="A8" s="4" t="s">
        <v>458</v>
      </c>
    </row>
    <row r="9" spans="1:9">
      <c r="A9" s="3" t="s">
        <v>454</v>
      </c>
    </row>
    <row r="10" spans="1:9">
      <c r="A10" s="4" t="s">
        <v>459</v>
      </c>
      <c r="E10" s="4" t="s">
        <v>460</v>
      </c>
    </row>
    <row r="11" spans="1:9">
      <c r="A11" s="4" t="s">
        <v>455</v>
      </c>
      <c r="E11" s="6" t="n">
        <v>207</v>
      </c>
    </row>
    <row r="12" spans="1:9">
      <c r="A12" s="4" t="s">
        <v>461</v>
      </c>
    </row>
    <row r="13" spans="1:9">
      <c r="A13" s="3" t="s">
        <v>454</v>
      </c>
    </row>
    <row r="14" spans="1:9">
      <c r="A14" s="4" t="s">
        <v>459</v>
      </c>
      <c r="D14" s="4" t="s">
        <v>460</v>
      </c>
    </row>
    <row r="15" spans="1:9">
      <c r="A15" s="4" t="s">
        <v>462</v>
      </c>
      <c r="D15" s="9" t="n">
        <v>238</v>
      </c>
    </row>
    <row r="16" spans="1:9">
      <c r="A16" s="4" t="s">
        <v>463</v>
      </c>
      <c r="F16" s="9" t="n">
        <v>119</v>
      </c>
    </row>
    <row r="17" spans="1:9">
      <c r="A17" s="4" t="s">
        <v>464</v>
      </c>
    </row>
    <row r="18" spans="1:9">
      <c r="A18" s="3" t="s">
        <v>454</v>
      </c>
    </row>
    <row r="19" spans="1:9">
      <c r="A19" s="4" t="s">
        <v>465</v>
      </c>
      <c r="C19" s="4" t="s">
        <v>466</v>
      </c>
      <c r="G19" s="4" t="s">
        <v>4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468</v>
      </c>
      <c r="C1" s="2" t="s">
        <v>469</v>
      </c>
      <c r="D1" s="2" t="s">
        <v>55</v>
      </c>
      <c r="E1" s="2" t="s">
        <v>56</v>
      </c>
      <c r="F1" s="2" t="s">
        <v>57</v>
      </c>
    </row>
    <row r="2" spans="1:6">
      <c r="A2" s="3" t="s">
        <v>235</v>
      </c>
    </row>
    <row r="3" spans="1:6">
      <c r="A3" s="4" t="s">
        <v>470</v>
      </c>
      <c r="D3" s="6" t="n">
        <v>242631</v>
      </c>
      <c r="E3" s="6" t="n">
        <v>230978</v>
      </c>
      <c r="F3" s="6" t="n">
        <v>224484</v>
      </c>
    </row>
    <row r="4" spans="1:6">
      <c r="A4" s="4" t="s">
        <v>471</v>
      </c>
    </row>
    <row r="5" spans="1:6">
      <c r="A5" s="3" t="s">
        <v>235</v>
      </c>
    </row>
    <row r="6" spans="1:6">
      <c r="A6" s="4" t="s">
        <v>470</v>
      </c>
      <c r="D6" s="5" t="n">
        <v>2581</v>
      </c>
    </row>
    <row r="7" spans="1:6">
      <c r="A7" s="4" t="s">
        <v>472</v>
      </c>
      <c r="D7" s="5" t="n">
        <v>1106</v>
      </c>
    </row>
    <row r="8" spans="1:6">
      <c r="A8" s="4" t="s">
        <v>473</v>
      </c>
    </row>
    <row r="9" spans="1:6">
      <c r="A9" s="3" t="s">
        <v>235</v>
      </c>
    </row>
    <row r="10" spans="1:6">
      <c r="A10" s="4" t="s">
        <v>474</v>
      </c>
      <c r="B10" s="4" t="s">
        <v>475</v>
      </c>
    </row>
    <row r="11" spans="1:6">
      <c r="A11" s="4" t="s">
        <v>476</v>
      </c>
    </row>
    <row r="12" spans="1:6">
      <c r="A12" s="3" t="s">
        <v>235</v>
      </c>
    </row>
    <row r="13" spans="1:6">
      <c r="A13" s="4" t="s">
        <v>474</v>
      </c>
      <c r="B13" s="4" t="s">
        <v>477</v>
      </c>
    </row>
    <row r="14" spans="1:6">
      <c r="A14" s="4" t="s">
        <v>478</v>
      </c>
    </row>
    <row r="15" spans="1:6">
      <c r="A15" s="3" t="s">
        <v>235</v>
      </c>
    </row>
    <row r="16" spans="1:6">
      <c r="A16" s="4" t="s">
        <v>479</v>
      </c>
      <c r="C16" s="4" t="s">
        <v>475</v>
      </c>
    </row>
    <row r="17" spans="1:6">
      <c r="A17" s="4" t="s">
        <v>480</v>
      </c>
      <c r="C17" s="4" t="s">
        <v>481</v>
      </c>
    </row>
    <row r="18" spans="1:6">
      <c r="A18" s="4" t="s">
        <v>470</v>
      </c>
      <c r="D18" s="6" t="n">
        <v>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82</v>
      </c>
      <c r="B1" s="2" t="s">
        <v>1</v>
      </c>
    </row>
    <row r="2" spans="1:2">
      <c r="B2" s="2" t="s">
        <v>483</v>
      </c>
    </row>
    <row r="3" spans="1:2">
      <c r="A3" s="3" t="s">
        <v>187</v>
      </c>
    </row>
    <row r="4" spans="1:2">
      <c r="A4" s="4" t="s">
        <v>484</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55</v>
      </c>
      <c r="C2" s="2" t="s">
        <v>56</v>
      </c>
      <c r="D2" s="2" t="s">
        <v>57</v>
      </c>
    </row>
    <row r="3" spans="1:4">
      <c r="A3" s="3" t="s">
        <v>187</v>
      </c>
    </row>
    <row r="4" spans="1:4">
      <c r="A4" s="4" t="s">
        <v>33</v>
      </c>
      <c r="B4" s="6" t="n">
        <v>171493</v>
      </c>
      <c r="C4" s="6" t="n">
        <v>149743</v>
      </c>
      <c r="D4" s="6" t="n">
        <v>165357</v>
      </c>
    </row>
    <row r="5" spans="1:4">
      <c r="A5" s="4" t="s">
        <v>34</v>
      </c>
      <c r="B5" s="5" t="n">
        <v>-22394</v>
      </c>
      <c r="C5" s="5" t="n">
        <v>-21818</v>
      </c>
      <c r="D5" s="5" t="n">
        <v>-21936</v>
      </c>
    </row>
    <row r="6" spans="1:4">
      <c r="A6" s="4" t="s">
        <v>35</v>
      </c>
      <c r="B6" s="5" t="n">
        <v>149099</v>
      </c>
      <c r="C6" s="5" t="n">
        <v>127925</v>
      </c>
      <c r="D6" s="5" t="n">
        <v>143421</v>
      </c>
    </row>
    <row r="7" spans="1:4">
      <c r="A7" s="4" t="s">
        <v>241</v>
      </c>
      <c r="B7" s="5" t="n">
        <v>-125241</v>
      </c>
      <c r="C7" s="5" t="n">
        <v>-108943</v>
      </c>
      <c r="D7" s="5" t="n">
        <v>-123007</v>
      </c>
    </row>
    <row r="8" spans="1:4">
      <c r="A8" s="4" t="s">
        <v>39</v>
      </c>
      <c r="B8" s="5" t="n">
        <v>-16103</v>
      </c>
      <c r="C8" s="5" t="n">
        <v>-13523</v>
      </c>
      <c r="D8" s="5" t="n">
        <v>-17720</v>
      </c>
    </row>
    <row r="9" spans="1:4">
      <c r="A9" s="4" t="s">
        <v>486</v>
      </c>
      <c r="B9" s="5" t="n">
        <v>7755</v>
      </c>
      <c r="C9" s="5" t="n">
        <v>5459</v>
      </c>
      <c r="D9" s="5" t="n">
        <v>2694</v>
      </c>
    </row>
    <row r="10" spans="1:4">
      <c r="A10" s="4" t="s">
        <v>487</v>
      </c>
      <c r="B10" s="5" t="n">
        <v>5107</v>
      </c>
      <c r="C10" s="5" t="n">
        <v>2821</v>
      </c>
      <c r="D10" s="5" t="n">
        <v>4618</v>
      </c>
    </row>
    <row r="11" spans="1:4">
      <c r="A11" s="4" t="s">
        <v>488</v>
      </c>
      <c r="B11" s="5" t="n">
        <v>-3338</v>
      </c>
      <c r="C11" s="5" t="n">
        <v>-1224</v>
      </c>
      <c r="D11" s="5" t="n">
        <v>-1813</v>
      </c>
    </row>
    <row r="12" spans="1:4">
      <c r="A12" s="4" t="s">
        <v>489</v>
      </c>
      <c r="B12" s="5" t="n">
        <v>9524</v>
      </c>
      <c r="C12" s="5" t="n">
        <v>7056</v>
      </c>
      <c r="D12" s="5" t="n">
        <v>5499</v>
      </c>
    </row>
    <row r="13" spans="1:4">
      <c r="A13" s="4" t="s">
        <v>490</v>
      </c>
      <c r="B13" s="5" t="n">
        <v>-1225</v>
      </c>
      <c r="C13" s="5" t="n">
        <v>-850</v>
      </c>
      <c r="D13" s="5" t="n">
        <v>-713</v>
      </c>
    </row>
    <row r="14" spans="1:4">
      <c r="A14" s="4" t="s">
        <v>51</v>
      </c>
      <c r="B14" s="5" t="n">
        <v>332</v>
      </c>
      <c r="C14" s="5" t="n">
        <v>-10</v>
      </c>
      <c r="D14" s="5" t="n">
        <v>301</v>
      </c>
    </row>
    <row r="15" spans="1:4">
      <c r="A15" s="4" t="s">
        <v>491</v>
      </c>
      <c r="B15" s="5" t="n">
        <v>8631</v>
      </c>
      <c r="C15" s="5" t="n">
        <v>6196</v>
      </c>
      <c r="D15" s="5" t="n">
        <v>5087</v>
      </c>
    </row>
    <row r="16" spans="1:4">
      <c r="A16" s="4" t="s">
        <v>129</v>
      </c>
      <c r="B16" s="5" t="n">
        <v>16896</v>
      </c>
      <c r="C16" s="5" t="n">
        <v>20530</v>
      </c>
      <c r="D16" s="5" t="n">
        <v>28033</v>
      </c>
    </row>
    <row r="17" spans="1:4">
      <c r="A17" s="4" t="s">
        <v>134</v>
      </c>
      <c r="B17" s="5" t="n">
        <v>5264</v>
      </c>
      <c r="C17" s="5" t="n">
        <v>2877</v>
      </c>
      <c r="D17" s="5" t="n">
        <v>7584</v>
      </c>
    </row>
    <row r="18" spans="1:4">
      <c r="A18" s="4" t="s">
        <v>123</v>
      </c>
      <c r="B18" s="5" t="n">
        <v>22319</v>
      </c>
      <c r="C18" s="5" t="n">
        <v>16521</v>
      </c>
      <c r="D18" s="5" t="n">
        <v>19946</v>
      </c>
    </row>
    <row r="19" spans="1:4">
      <c r="A19" s="4" t="s">
        <v>492</v>
      </c>
      <c r="B19" s="5" t="n">
        <v>123984</v>
      </c>
      <c r="C19" s="5" t="n">
        <v>127333</v>
      </c>
      <c r="D19" s="5" t="n">
        <v>124067</v>
      </c>
    </row>
    <row r="20" spans="1:4">
      <c r="A20" s="4" t="s">
        <v>493</v>
      </c>
      <c r="B20" s="5" t="n">
        <v>22103</v>
      </c>
      <c r="C20" s="5" t="n">
        <v>20576</v>
      </c>
      <c r="D20" s="5" t="n">
        <v>19384</v>
      </c>
    </row>
    <row r="21" spans="1:4">
      <c r="A21" s="4" t="s">
        <v>494</v>
      </c>
      <c r="B21" s="5" t="n">
        <v>10917</v>
      </c>
      <c r="C21" s="5" t="n">
        <v>9644</v>
      </c>
      <c r="D21" s="5" t="n">
        <v>9578</v>
      </c>
    </row>
    <row r="22" spans="1:4">
      <c r="A22" s="4" t="s">
        <v>495</v>
      </c>
      <c r="B22" s="5" t="n">
        <v>1365</v>
      </c>
      <c r="C22" s="5" t="n">
        <v>2348</v>
      </c>
      <c r="D22" s="5" t="n">
        <v>1776</v>
      </c>
    </row>
    <row r="23" spans="1:4">
      <c r="A23" s="4" t="s">
        <v>205</v>
      </c>
      <c r="B23" s="5" t="n">
        <v>-30549</v>
      </c>
      <c r="C23" s="5" t="n">
        <v>-31652</v>
      </c>
      <c r="D23" s="5" t="n">
        <v>-33636</v>
      </c>
    </row>
    <row r="24" spans="1:4">
      <c r="A24" s="4" t="s">
        <v>496</v>
      </c>
      <c r="B24" s="5" t="n">
        <v>1641</v>
      </c>
      <c r="C24" s="5" t="n">
        <v>446</v>
      </c>
      <c r="D24" s="5" t="n">
        <v>826</v>
      </c>
    </row>
    <row r="25" spans="1:4">
      <c r="A25" s="4" t="s">
        <v>497</v>
      </c>
      <c r="B25" s="5" t="n">
        <v>129461</v>
      </c>
      <c r="C25" s="5" t="n">
        <v>128695</v>
      </c>
      <c r="D25" s="5" t="n">
        <v>121995</v>
      </c>
    </row>
    <row r="26" spans="1:4">
      <c r="A26" s="4" t="s">
        <v>498</v>
      </c>
    </row>
    <row r="27" spans="1:4">
      <c r="A27" s="3" t="s">
        <v>187</v>
      </c>
    </row>
    <row r="28" spans="1:4">
      <c r="A28" s="4" t="s">
        <v>33</v>
      </c>
      <c r="B28" s="5" t="n">
        <v>-52092</v>
      </c>
      <c r="C28" s="5" t="n">
        <v>-41286</v>
      </c>
      <c r="D28" s="5" t="n">
        <v>-47588</v>
      </c>
    </row>
    <row r="29" spans="1:4">
      <c r="A29" s="4" t="s">
        <v>35</v>
      </c>
      <c r="B29" s="5" t="n">
        <v>-52092</v>
      </c>
      <c r="C29" s="5" t="n">
        <v>-41286</v>
      </c>
      <c r="D29" s="5" t="n">
        <v>-47588</v>
      </c>
    </row>
    <row r="30" spans="1:4">
      <c r="A30" s="4" t="s">
        <v>241</v>
      </c>
      <c r="B30" s="5" t="n">
        <v>52092</v>
      </c>
      <c r="C30" s="5" t="n">
        <v>41286</v>
      </c>
      <c r="D30" s="5" t="n">
        <v>47588</v>
      </c>
    </row>
    <row r="31" spans="1:4">
      <c r="A31" s="4" t="s">
        <v>499</v>
      </c>
    </row>
    <row r="32" spans="1:4">
      <c r="A32" s="3" t="s">
        <v>187</v>
      </c>
    </row>
    <row r="33" spans="1:4">
      <c r="A33" s="4" t="s">
        <v>33</v>
      </c>
      <c r="B33" s="5" t="n">
        <v>8477</v>
      </c>
      <c r="C33" s="5" t="n">
        <v>7629</v>
      </c>
      <c r="D33" s="5" t="n">
        <v>10297</v>
      </c>
    </row>
    <row r="34" spans="1:4">
      <c r="A34" s="4" t="s">
        <v>39</v>
      </c>
      <c r="B34" s="5" t="n">
        <v>-13850</v>
      </c>
      <c r="C34" s="5" t="n">
        <v>-11583</v>
      </c>
      <c r="D34" s="5" t="n">
        <v>-15660</v>
      </c>
    </row>
    <row r="35" spans="1:4">
      <c r="A35" s="4" t="s">
        <v>486</v>
      </c>
      <c r="B35" s="5" t="n">
        <v>2792</v>
      </c>
      <c r="C35" s="5" t="n">
        <v>-431</v>
      </c>
      <c r="D35" s="5" t="n">
        <v>-2669</v>
      </c>
    </row>
    <row r="36" spans="1:4">
      <c r="A36" s="4" t="s">
        <v>487</v>
      </c>
      <c r="B36" s="5" t="n">
        <v>1546</v>
      </c>
      <c r="C36" s="5" t="n">
        <v>1375</v>
      </c>
      <c r="D36" s="5" t="n">
        <v>1944</v>
      </c>
    </row>
    <row r="37" spans="1:4">
      <c r="A37" s="4" t="s">
        <v>488</v>
      </c>
      <c r="B37" s="5" t="n">
        <v>-2233</v>
      </c>
      <c r="C37" s="5" t="n">
        <v>401</v>
      </c>
      <c r="D37" s="5" t="n">
        <v>-361</v>
      </c>
    </row>
    <row r="38" spans="1:4">
      <c r="A38" s="4" t="s">
        <v>489</v>
      </c>
      <c r="B38" s="5" t="n">
        <v>2105</v>
      </c>
      <c r="C38" s="5" t="n">
        <v>1345</v>
      </c>
      <c r="D38" s="5" t="n">
        <v>-1086</v>
      </c>
    </row>
    <row r="39" spans="1:4">
      <c r="A39" s="4" t="s">
        <v>129</v>
      </c>
      <c r="B39" s="5" t="n">
        <v>12802</v>
      </c>
      <c r="C39" s="5" t="n">
        <v>16085</v>
      </c>
      <c r="D39" s="5" t="n">
        <v>24233</v>
      </c>
    </row>
    <row r="40" spans="1:4">
      <c r="A40" s="4" t="s">
        <v>134</v>
      </c>
      <c r="B40" s="5" t="n">
        <v>1918</v>
      </c>
      <c r="C40" s="5" t="n">
        <v>2187</v>
      </c>
      <c r="D40" s="5" t="n">
        <v>2880</v>
      </c>
    </row>
    <row r="41" spans="1:4">
      <c r="A41" s="4" t="s">
        <v>123</v>
      </c>
      <c r="B41" s="5" t="n">
        <v>11459</v>
      </c>
      <c r="C41" s="5" t="n">
        <v>9010</v>
      </c>
      <c r="D41" s="5" t="n">
        <v>11567</v>
      </c>
    </row>
    <row r="42" spans="1:4">
      <c r="A42" s="4" t="s">
        <v>492</v>
      </c>
      <c r="B42" s="5" t="n">
        <v>103639</v>
      </c>
      <c r="C42" s="5" t="n">
        <v>109617</v>
      </c>
      <c r="D42" s="5" t="n">
        <v>108204</v>
      </c>
    </row>
    <row r="43" spans="1:4">
      <c r="A43" s="4" t="s">
        <v>493</v>
      </c>
      <c r="B43" s="5" t="n">
        <v>16820</v>
      </c>
      <c r="C43" s="5" t="n">
        <v>15853</v>
      </c>
      <c r="D43" s="5" t="n">
        <v>14711</v>
      </c>
    </row>
    <row r="44" spans="1:4">
      <c r="A44" s="4" t="s">
        <v>494</v>
      </c>
      <c r="B44" s="5" t="n">
        <v>6975</v>
      </c>
      <c r="C44" s="5" t="n">
        <v>6835</v>
      </c>
      <c r="D44" s="5" t="n">
        <v>7230</v>
      </c>
    </row>
    <row r="45" spans="1:4">
      <c r="A45" s="4" t="s">
        <v>495</v>
      </c>
      <c r="B45" s="5" t="n">
        <v>3224</v>
      </c>
      <c r="C45" s="5" t="n">
        <v>1451</v>
      </c>
      <c r="D45" s="5" t="n">
        <v>885</v>
      </c>
    </row>
    <row r="46" spans="1:4">
      <c r="A46" s="4" t="s">
        <v>205</v>
      </c>
      <c r="B46" s="5" t="n">
        <v>-24212</v>
      </c>
      <c r="C46" s="5" t="n">
        <v>-26139</v>
      </c>
      <c r="D46" s="5" t="n">
        <v>-27720</v>
      </c>
    </row>
    <row r="47" spans="1:4">
      <c r="A47" s="4" t="s">
        <v>496</v>
      </c>
      <c r="B47" s="5" t="n">
        <v>1475</v>
      </c>
      <c r="D47" s="5" t="n">
        <v>482</v>
      </c>
    </row>
    <row r="48" spans="1:4">
      <c r="A48" s="4" t="s">
        <v>497</v>
      </c>
      <c r="B48" s="5" t="n">
        <v>107921</v>
      </c>
      <c r="C48" s="5" t="n">
        <v>107617</v>
      </c>
      <c r="D48" s="5" t="n">
        <v>103791</v>
      </c>
    </row>
    <row r="49" spans="1:4">
      <c r="A49" s="4" t="s">
        <v>500</v>
      </c>
    </row>
    <row r="50" spans="1:4">
      <c r="A50" s="3" t="s">
        <v>187</v>
      </c>
    </row>
    <row r="51" spans="1:4">
      <c r="A51" s="4" t="s">
        <v>35</v>
      </c>
      <c r="B51" s="5" t="n">
        <v>31314</v>
      </c>
      <c r="C51" s="5" t="n">
        <v>25388</v>
      </c>
      <c r="D51" s="5" t="n">
        <v>28716</v>
      </c>
    </row>
    <row r="52" spans="1:4">
      <c r="A52" s="4" t="s">
        <v>241</v>
      </c>
      <c r="B52" s="5" t="n">
        <v>-14672</v>
      </c>
      <c r="C52" s="5" t="n">
        <v>-14236</v>
      </c>
      <c r="D52" s="5" t="n">
        <v>-15725</v>
      </c>
    </row>
    <row r="53" spans="1:4">
      <c r="A53" s="4" t="s">
        <v>501</v>
      </c>
    </row>
    <row r="54" spans="1:4">
      <c r="A54" s="3" t="s">
        <v>187</v>
      </c>
    </row>
    <row r="55" spans="1:4">
      <c r="A55" s="4" t="s">
        <v>33</v>
      </c>
      <c r="B55" s="5" t="n">
        <v>-22837</v>
      </c>
      <c r="C55" s="5" t="n">
        <v>-17759</v>
      </c>
      <c r="D55" s="5" t="n">
        <v>-18419</v>
      </c>
    </row>
    <row r="56" spans="1:4">
      <c r="A56" s="4" t="s">
        <v>441</v>
      </c>
    </row>
    <row r="57" spans="1:4">
      <c r="A57" s="3" t="s">
        <v>187</v>
      </c>
    </row>
    <row r="58" spans="1:4">
      <c r="A58" s="4" t="s">
        <v>33</v>
      </c>
      <c r="B58" s="5" t="n">
        <v>12854</v>
      </c>
      <c r="C58" s="5" t="n">
        <v>10124</v>
      </c>
      <c r="D58" s="5" t="n">
        <v>9149</v>
      </c>
    </row>
    <row r="59" spans="1:4">
      <c r="A59" s="4" t="s">
        <v>39</v>
      </c>
      <c r="B59" s="5" t="n">
        <v>-482</v>
      </c>
      <c r="C59" s="5" t="n">
        <v>-301</v>
      </c>
      <c r="D59" s="5" t="n">
        <v>-307</v>
      </c>
    </row>
    <row r="60" spans="1:4">
      <c r="A60" s="4" t="s">
        <v>486</v>
      </c>
      <c r="B60" s="5" t="n">
        <v>-276</v>
      </c>
      <c r="C60" s="5" t="n">
        <v>-161</v>
      </c>
      <c r="D60" s="5" t="n">
        <v>-177</v>
      </c>
    </row>
    <row r="61" spans="1:4">
      <c r="A61" s="4" t="s">
        <v>487</v>
      </c>
      <c r="B61" s="5" t="n">
        <v>31</v>
      </c>
      <c r="C61" s="5" t="n">
        <v>71</v>
      </c>
      <c r="D61" s="5" t="n">
        <v>-75</v>
      </c>
    </row>
    <row r="62" spans="1:4">
      <c r="A62" s="4" t="s">
        <v>488</v>
      </c>
      <c r="B62" s="5" t="n">
        <v>-140</v>
      </c>
      <c r="C62" s="5" t="n">
        <v>-4</v>
      </c>
      <c r="D62" s="5" t="n">
        <v>19</v>
      </c>
    </row>
    <row r="63" spans="1:4">
      <c r="A63" s="4" t="s">
        <v>489</v>
      </c>
      <c r="B63" s="5" t="n">
        <v>-385</v>
      </c>
      <c r="C63" s="5" t="n">
        <v>-94</v>
      </c>
      <c r="D63" s="5" t="n">
        <v>-233</v>
      </c>
    </row>
    <row r="64" spans="1:4">
      <c r="A64" s="4" t="s">
        <v>129</v>
      </c>
      <c r="B64" s="5" t="n">
        <v>797</v>
      </c>
      <c r="C64" s="5" t="n">
        <v>1221</v>
      </c>
      <c r="D64" s="5" t="n">
        <v>588</v>
      </c>
    </row>
    <row r="65" spans="1:4">
      <c r="A65" s="4" t="s">
        <v>134</v>
      </c>
      <c r="B65" s="5" t="n">
        <v>73</v>
      </c>
      <c r="C65" s="5" t="n">
        <v>166</v>
      </c>
      <c r="D65" s="5" t="n">
        <v>418</v>
      </c>
    </row>
    <row r="66" spans="1:4">
      <c r="A66" s="4" t="s">
        <v>123</v>
      </c>
      <c r="B66" s="5" t="n">
        <v>993</v>
      </c>
      <c r="C66" s="5" t="n">
        <v>538</v>
      </c>
      <c r="D66" s="5" t="n">
        <v>-384</v>
      </c>
    </row>
    <row r="67" spans="1:4">
      <c r="A67" s="4" t="s">
        <v>492</v>
      </c>
      <c r="B67" s="5" t="n">
        <v>2873</v>
      </c>
      <c r="C67" s="5" t="n">
        <v>2834</v>
      </c>
      <c r="D67" s="5" t="n">
        <v>1248</v>
      </c>
    </row>
    <row r="68" spans="1:4">
      <c r="A68" s="4" t="s">
        <v>493</v>
      </c>
      <c r="B68" s="5" t="n">
        <v>835</v>
      </c>
      <c r="C68" s="5" t="n">
        <v>883</v>
      </c>
      <c r="D68" s="5" t="n">
        <v>1126</v>
      </c>
    </row>
    <row r="69" spans="1:4">
      <c r="A69" s="4" t="s">
        <v>494</v>
      </c>
      <c r="B69" s="5" t="n">
        <v>1709</v>
      </c>
      <c r="C69" s="5" t="n">
        <v>1222</v>
      </c>
      <c r="D69" s="5" t="n">
        <v>1245</v>
      </c>
    </row>
    <row r="70" spans="1:4">
      <c r="A70" s="4" t="s">
        <v>495</v>
      </c>
      <c r="B70" s="5" t="n">
        <v>123</v>
      </c>
      <c r="C70" s="5" t="n">
        <v>869</v>
      </c>
      <c r="D70" s="5" t="n">
        <v>1363</v>
      </c>
    </row>
    <row r="71" spans="1:4">
      <c r="A71" s="4" t="s">
        <v>205</v>
      </c>
      <c r="B71" s="5" t="n">
        <v>-848</v>
      </c>
      <c r="C71" s="5" t="n">
        <v>-832</v>
      </c>
      <c r="D71" s="5" t="n">
        <v>-643</v>
      </c>
    </row>
    <row r="72" spans="1:4">
      <c r="A72" s="4" t="s">
        <v>497</v>
      </c>
      <c r="B72" s="5" t="n">
        <v>4692</v>
      </c>
      <c r="C72" s="5" t="n">
        <v>4976</v>
      </c>
      <c r="D72" s="5" t="n">
        <v>4340</v>
      </c>
    </row>
    <row r="73" spans="1:4">
      <c r="A73" s="4" t="s">
        <v>502</v>
      </c>
    </row>
    <row r="74" spans="1:4">
      <c r="A74" s="3" t="s">
        <v>187</v>
      </c>
    </row>
    <row r="75" spans="1:4">
      <c r="A75" s="4" t="s">
        <v>35</v>
      </c>
      <c r="B75" s="5" t="n">
        <v>14034</v>
      </c>
      <c r="C75" s="5" t="n">
        <v>11133</v>
      </c>
      <c r="D75" s="5" t="n">
        <v>10395</v>
      </c>
    </row>
    <row r="76" spans="1:4">
      <c r="A76" s="4" t="s">
        <v>241</v>
      </c>
      <c r="B76" s="5" t="n">
        <v>-13828</v>
      </c>
      <c r="C76" s="5" t="n">
        <v>-10993</v>
      </c>
      <c r="D76" s="5" t="n">
        <v>-10265</v>
      </c>
    </row>
    <row r="77" spans="1:4">
      <c r="A77" s="4" t="s">
        <v>503</v>
      </c>
    </row>
    <row r="78" spans="1:4">
      <c r="A78" s="3" t="s">
        <v>187</v>
      </c>
    </row>
    <row r="79" spans="1:4">
      <c r="A79" s="4" t="s">
        <v>33</v>
      </c>
      <c r="B79" s="5" t="n">
        <v>-1180</v>
      </c>
      <c r="C79" s="5" t="n">
        <v>-1009</v>
      </c>
      <c r="D79" s="5" t="n">
        <v>-1246</v>
      </c>
    </row>
    <row r="80" spans="1:4">
      <c r="A80" s="4" t="s">
        <v>504</v>
      </c>
    </row>
    <row r="81" spans="1:4">
      <c r="A81" s="3" t="s">
        <v>187</v>
      </c>
    </row>
    <row r="82" spans="1:4">
      <c r="A82" s="4" t="s">
        <v>33</v>
      </c>
      <c r="B82" s="5" t="n">
        <v>75505</v>
      </c>
      <c r="C82" s="5" t="n">
        <v>65632</v>
      </c>
      <c r="D82" s="5" t="n">
        <v>70623</v>
      </c>
    </row>
    <row r="83" spans="1:4">
      <c r="A83" s="4" t="s">
        <v>34</v>
      </c>
      <c r="B83" s="5" t="n">
        <v>-3008</v>
      </c>
      <c r="C83" s="5" t="n">
        <v>-3544</v>
      </c>
      <c r="D83" s="5" t="n">
        <v>-4107</v>
      </c>
    </row>
    <row r="84" spans="1:4">
      <c r="A84" s="4" t="s">
        <v>39</v>
      </c>
      <c r="B84" s="5" t="n">
        <v>-1074</v>
      </c>
      <c r="C84" s="5" t="n">
        <v>-1002</v>
      </c>
      <c r="D84" s="5" t="n">
        <v>-1092</v>
      </c>
    </row>
    <row r="85" spans="1:4">
      <c r="A85" s="4" t="s">
        <v>486</v>
      </c>
      <c r="B85" s="5" t="n">
        <v>4170</v>
      </c>
      <c r="C85" s="5" t="n">
        <v>4991</v>
      </c>
      <c r="D85" s="5" t="n">
        <v>4544</v>
      </c>
    </row>
    <row r="86" spans="1:4">
      <c r="A86" s="4" t="s">
        <v>487</v>
      </c>
      <c r="B86" s="5" t="n">
        <v>2979</v>
      </c>
      <c r="C86" s="5" t="n">
        <v>779</v>
      </c>
      <c r="D86" s="5" t="n">
        <v>1724</v>
      </c>
    </row>
    <row r="87" spans="1:4">
      <c r="A87" s="4" t="s">
        <v>488</v>
      </c>
      <c r="B87" s="5" t="n">
        <v>-944</v>
      </c>
      <c r="C87" s="5" t="n">
        <v>-1244</v>
      </c>
      <c r="D87" s="5" t="n">
        <v>-1106</v>
      </c>
    </row>
    <row r="88" spans="1:4">
      <c r="A88" s="4" t="s">
        <v>489</v>
      </c>
      <c r="B88" s="5" t="n">
        <v>6205</v>
      </c>
      <c r="C88" s="5" t="n">
        <v>4526</v>
      </c>
      <c r="D88" s="5" t="n">
        <v>5162</v>
      </c>
    </row>
    <row r="89" spans="1:4">
      <c r="A89" s="4" t="s">
        <v>129</v>
      </c>
      <c r="B89" s="5" t="n">
        <v>1734</v>
      </c>
      <c r="C89" s="5" t="n">
        <v>1861</v>
      </c>
      <c r="D89" s="5" t="n">
        <v>1875</v>
      </c>
    </row>
    <row r="90" spans="1:4">
      <c r="A90" s="4" t="s">
        <v>134</v>
      </c>
      <c r="B90" s="5" t="n">
        <v>2820</v>
      </c>
      <c r="C90" s="5" t="n">
        <v>88</v>
      </c>
      <c r="D90" s="5" t="n">
        <v>3494</v>
      </c>
    </row>
    <row r="91" spans="1:4">
      <c r="A91" s="4" t="s">
        <v>123</v>
      </c>
      <c r="B91" s="5" t="n">
        <v>7440</v>
      </c>
      <c r="C91" s="5" t="n">
        <v>4585</v>
      </c>
      <c r="D91" s="5" t="n">
        <v>6435</v>
      </c>
    </row>
    <row r="92" spans="1:4">
      <c r="A92" s="4" t="s">
        <v>492</v>
      </c>
      <c r="B92" s="5" t="n">
        <v>10820</v>
      </c>
      <c r="C92" s="5" t="n">
        <v>9293</v>
      </c>
      <c r="D92" s="5" t="n">
        <v>9317</v>
      </c>
    </row>
    <row r="93" spans="1:4">
      <c r="A93" s="4" t="s">
        <v>493</v>
      </c>
      <c r="B93" s="5" t="n">
        <v>4010</v>
      </c>
      <c r="C93" s="5" t="n">
        <v>3303</v>
      </c>
      <c r="D93" s="5" t="n">
        <v>3075</v>
      </c>
    </row>
    <row r="94" spans="1:4">
      <c r="A94" s="4" t="s">
        <v>494</v>
      </c>
      <c r="B94" s="5" t="n">
        <v>677</v>
      </c>
      <c r="C94" s="5" t="n">
        <v>568</v>
      </c>
      <c r="D94" s="5" t="n">
        <v>640</v>
      </c>
    </row>
    <row r="95" spans="1:4">
      <c r="A95" s="4" t="s">
        <v>495</v>
      </c>
      <c r="B95" s="5" t="n">
        <v>876</v>
      </c>
      <c r="C95" s="5" t="n">
        <v>2641</v>
      </c>
      <c r="D95" s="5" t="n">
        <v>1828</v>
      </c>
    </row>
    <row r="96" spans="1:4">
      <c r="A96" s="4" t="s">
        <v>205</v>
      </c>
      <c r="B96" s="5" t="n">
        <v>-3839</v>
      </c>
      <c r="C96" s="5" t="n">
        <v>-3569</v>
      </c>
      <c r="D96" s="5" t="n">
        <v>-3784</v>
      </c>
    </row>
    <row r="97" spans="1:4">
      <c r="A97" s="4" t="s">
        <v>496</v>
      </c>
      <c r="C97" s="5" t="n">
        <v>446</v>
      </c>
    </row>
    <row r="98" spans="1:4">
      <c r="A98" s="4" t="s">
        <v>497</v>
      </c>
      <c r="B98" s="5" t="n">
        <v>12544</v>
      </c>
      <c r="C98" s="5" t="n">
        <v>12682</v>
      </c>
      <c r="D98" s="5" t="n">
        <v>11076</v>
      </c>
    </row>
    <row r="99" spans="1:4">
      <c r="A99" s="4" t="s">
        <v>505</v>
      </c>
    </row>
    <row r="100" spans="1:4">
      <c r="A100" s="3" t="s">
        <v>187</v>
      </c>
    </row>
    <row r="101" spans="1:4">
      <c r="A101" s="4" t="s">
        <v>35</v>
      </c>
      <c r="B101" s="5" t="n">
        <v>99341</v>
      </c>
      <c r="C101" s="5" t="n">
        <v>83555</v>
      </c>
      <c r="D101" s="5" t="n">
        <v>93310</v>
      </c>
    </row>
    <row r="102" spans="1:4">
      <c r="A102" s="4" t="s">
        <v>241</v>
      </c>
      <c r="B102" s="5" t="n">
        <v>-94097</v>
      </c>
      <c r="C102" s="5" t="n">
        <v>-77562</v>
      </c>
      <c r="D102" s="5" t="n">
        <v>-87674</v>
      </c>
    </row>
    <row r="103" spans="1:4">
      <c r="A103" s="4" t="s">
        <v>506</v>
      </c>
    </row>
    <row r="104" spans="1:4">
      <c r="A104" s="3" t="s">
        <v>187</v>
      </c>
    </row>
    <row r="105" spans="1:4">
      <c r="A105" s="4" t="s">
        <v>33</v>
      </c>
      <c r="B105" s="5" t="n">
        <v>-26844</v>
      </c>
      <c r="C105" s="5" t="n">
        <v>-21467</v>
      </c>
      <c r="D105" s="5" t="n">
        <v>-26794</v>
      </c>
    </row>
    <row r="106" spans="1:4">
      <c r="A106" s="4" t="s">
        <v>507</v>
      </c>
    </row>
    <row r="107" spans="1:4">
      <c r="A107" s="3" t="s">
        <v>187</v>
      </c>
    </row>
    <row r="108" spans="1:4">
      <c r="A108" s="4" t="s">
        <v>33</v>
      </c>
      <c r="B108" s="5" t="n">
        <v>74634</v>
      </c>
      <c r="C108" s="5" t="n">
        <v>66351</v>
      </c>
      <c r="D108" s="5" t="n">
        <v>75282</v>
      </c>
    </row>
    <row r="109" spans="1:4">
      <c r="A109" s="4" t="s">
        <v>34</v>
      </c>
      <c r="B109" s="5" t="n">
        <v>-19386</v>
      </c>
      <c r="C109" s="5" t="n">
        <v>-18274</v>
      </c>
      <c r="D109" s="5" t="n">
        <v>-17829</v>
      </c>
    </row>
    <row r="110" spans="1:4">
      <c r="A110" s="4" t="s">
        <v>39</v>
      </c>
      <c r="B110" s="5" t="n">
        <v>-657</v>
      </c>
      <c r="C110" s="5" t="n">
        <v>-600</v>
      </c>
      <c r="D110" s="5" t="n">
        <v>-634</v>
      </c>
    </row>
    <row r="111" spans="1:4">
      <c r="A111" s="4" t="s">
        <v>486</v>
      </c>
      <c r="B111" s="5" t="n">
        <v>1819</v>
      </c>
      <c r="C111" s="5" t="n">
        <v>1789</v>
      </c>
      <c r="D111" s="5" t="n">
        <v>1665</v>
      </c>
    </row>
    <row r="112" spans="1:4">
      <c r="A112" s="4" t="s">
        <v>487</v>
      </c>
      <c r="B112" s="5" t="n">
        <v>497</v>
      </c>
      <c r="C112" s="5" t="n">
        <v>170</v>
      </c>
      <c r="D112" s="5" t="n">
        <v>467</v>
      </c>
    </row>
    <row r="113" spans="1:4">
      <c r="A113" s="4" t="s">
        <v>488</v>
      </c>
      <c r="B113" s="5" t="n">
        <v>-561</v>
      </c>
      <c r="C113" s="5" t="n">
        <v>-541</v>
      </c>
      <c r="D113" s="5" t="n">
        <v>-537</v>
      </c>
    </row>
    <row r="114" spans="1:4">
      <c r="A114" s="4" t="s">
        <v>489</v>
      </c>
      <c r="B114" s="5" t="n">
        <v>1755</v>
      </c>
      <c r="C114" s="5" t="n">
        <v>1418</v>
      </c>
      <c r="D114" s="5" t="n">
        <v>1595</v>
      </c>
    </row>
    <row r="115" spans="1:4">
      <c r="A115" s="4" t="s">
        <v>129</v>
      </c>
      <c r="B115" s="5" t="n">
        <v>1457</v>
      </c>
      <c r="C115" s="5" t="n">
        <v>1245</v>
      </c>
      <c r="D115" s="5" t="n">
        <v>1267</v>
      </c>
    </row>
    <row r="116" spans="1:4">
      <c r="A116" s="4" t="s">
        <v>134</v>
      </c>
      <c r="B116" s="5" t="n">
        <v>413</v>
      </c>
      <c r="C116" s="5" t="n">
        <v>424</v>
      </c>
      <c r="D116" s="5" t="n">
        <v>767</v>
      </c>
    </row>
    <row r="117" spans="1:4">
      <c r="A117" s="4" t="s">
        <v>123</v>
      </c>
      <c r="B117" s="5" t="n">
        <v>2130</v>
      </c>
      <c r="C117" s="5" t="n">
        <v>1754</v>
      </c>
      <c r="D117" s="5" t="n">
        <v>2323</v>
      </c>
    </row>
    <row r="118" spans="1:4">
      <c r="A118" s="4" t="s">
        <v>492</v>
      </c>
      <c r="B118" s="5" t="n">
        <v>6253</v>
      </c>
      <c r="C118" s="5" t="n">
        <v>5225</v>
      </c>
      <c r="D118" s="5" t="n">
        <v>4989</v>
      </c>
    </row>
    <row r="119" spans="1:4">
      <c r="A119" s="4" t="s">
        <v>493</v>
      </c>
      <c r="B119" s="5" t="n">
        <v>438</v>
      </c>
      <c r="C119" s="5" t="n">
        <v>537</v>
      </c>
      <c r="D119" s="5" t="n">
        <v>472</v>
      </c>
    </row>
    <row r="120" spans="1:4">
      <c r="A120" s="4" t="s">
        <v>494</v>
      </c>
      <c r="B120" s="5" t="n">
        <v>1060</v>
      </c>
      <c r="C120" s="5" t="n">
        <v>962</v>
      </c>
      <c r="D120" s="5" t="n">
        <v>964</v>
      </c>
    </row>
    <row r="121" spans="1:4">
      <c r="A121" s="4" t="s">
        <v>495</v>
      </c>
      <c r="B121" s="5" t="n">
        <v>792</v>
      </c>
      <c r="C121" s="5" t="n">
        <v>701</v>
      </c>
      <c r="D121" s="5" t="n">
        <v>675</v>
      </c>
    </row>
    <row r="122" spans="1:4">
      <c r="A122" s="4" t="s">
        <v>205</v>
      </c>
      <c r="B122" s="5" t="n">
        <v>-1544</v>
      </c>
      <c r="C122" s="5" t="n">
        <v>-1330</v>
      </c>
      <c r="D122" s="5" t="n">
        <v>-1339</v>
      </c>
    </row>
    <row r="123" spans="1:4">
      <c r="A123" s="4" t="s">
        <v>496</v>
      </c>
      <c r="B123" s="5" t="n">
        <v>166</v>
      </c>
      <c r="D123" s="5" t="n">
        <v>344</v>
      </c>
    </row>
    <row r="124" spans="1:4">
      <c r="A124" s="4" t="s">
        <v>497</v>
      </c>
      <c r="B124" s="5" t="n">
        <v>7165</v>
      </c>
      <c r="C124" s="5" t="n">
        <v>6095</v>
      </c>
      <c r="D124" s="5" t="n">
        <v>6105</v>
      </c>
    </row>
    <row r="125" spans="1:4">
      <c r="A125" s="4" t="s">
        <v>508</v>
      </c>
    </row>
    <row r="126" spans="1:4">
      <c r="A126" s="3" t="s">
        <v>187</v>
      </c>
    </row>
    <row r="127" spans="1:4">
      <c r="A127" s="4" t="s">
        <v>35</v>
      </c>
      <c r="B127" s="5" t="n">
        <v>56105</v>
      </c>
      <c r="C127" s="5" t="n">
        <v>48821</v>
      </c>
      <c r="D127" s="5" t="n">
        <v>58364</v>
      </c>
    </row>
    <row r="128" spans="1:4">
      <c r="A128" s="4" t="s">
        <v>241</v>
      </c>
      <c r="B128" s="5" t="n">
        <v>-53629</v>
      </c>
      <c r="C128" s="5" t="n">
        <v>-46432</v>
      </c>
      <c r="D128" s="5" t="n">
        <v>-56065</v>
      </c>
    </row>
    <row r="129" spans="1:4">
      <c r="A129" s="4" t="s">
        <v>509</v>
      </c>
    </row>
    <row r="130" spans="1:4">
      <c r="A130" s="3" t="s">
        <v>187</v>
      </c>
    </row>
    <row r="131" spans="1:4">
      <c r="A131" s="4" t="s">
        <v>33</v>
      </c>
      <c r="B131" s="5" t="n">
        <v>-857</v>
      </c>
      <c r="C131" s="5" t="n">
        <v>-744</v>
      </c>
      <c r="D131" s="5" t="n">
        <v>-911</v>
      </c>
    </row>
    <row r="132" spans="1:4">
      <c r="A132" s="4" t="s">
        <v>510</v>
      </c>
    </row>
    <row r="133" spans="1:4">
      <c r="A133" s="3" t="s">
        <v>187</v>
      </c>
    </row>
    <row r="134" spans="1:4">
      <c r="A134" s="4" t="s">
        <v>33</v>
      </c>
      <c r="B134" s="5" t="n">
        <v>23</v>
      </c>
      <c r="C134" s="5" t="n">
        <v>7</v>
      </c>
      <c r="D134" s="5" t="n">
        <v>6</v>
      </c>
    </row>
    <row r="135" spans="1:4">
      <c r="A135" s="4" t="s">
        <v>39</v>
      </c>
      <c r="B135" s="5" t="n">
        <v>-40</v>
      </c>
      <c r="C135" s="5" t="n">
        <v>-37</v>
      </c>
      <c r="D135" s="5" t="n">
        <v>-27</v>
      </c>
    </row>
    <row r="136" spans="1:4">
      <c r="A136" s="4" t="s">
        <v>486</v>
      </c>
      <c r="B136" s="5" t="n">
        <v>-750</v>
      </c>
      <c r="C136" s="5" t="n">
        <v>-729</v>
      </c>
      <c r="D136" s="5" t="n">
        <v>-669</v>
      </c>
    </row>
    <row r="137" spans="1:4">
      <c r="A137" s="4" t="s">
        <v>487</v>
      </c>
      <c r="B137" s="5" t="n">
        <v>54</v>
      </c>
      <c r="C137" s="5" t="n">
        <v>426</v>
      </c>
      <c r="D137" s="5" t="n">
        <v>558</v>
      </c>
    </row>
    <row r="138" spans="1:4">
      <c r="A138" s="4" t="s">
        <v>488</v>
      </c>
      <c r="B138" s="5" t="n">
        <v>540</v>
      </c>
      <c r="C138" s="5" t="n">
        <v>164</v>
      </c>
      <c r="D138" s="5" t="n">
        <v>172</v>
      </c>
    </row>
    <row r="139" spans="1:4">
      <c r="A139" s="4" t="s">
        <v>489</v>
      </c>
      <c r="B139" s="5" t="n">
        <v>-156</v>
      </c>
      <c r="C139" s="5" t="n">
        <v>-139</v>
      </c>
      <c r="D139" s="5" t="n">
        <v>61</v>
      </c>
    </row>
    <row r="140" spans="1:4">
      <c r="A140" s="4" t="s">
        <v>129</v>
      </c>
      <c r="B140" s="5" t="n">
        <v>106</v>
      </c>
      <c r="C140" s="5" t="n">
        <v>118</v>
      </c>
      <c r="D140" s="5" t="n">
        <v>70</v>
      </c>
    </row>
    <row r="141" spans="1:4">
      <c r="A141" s="4" t="s">
        <v>134</v>
      </c>
      <c r="B141" s="5" t="n">
        <v>40</v>
      </c>
      <c r="C141" s="5" t="n">
        <v>12</v>
      </c>
      <c r="D141" s="5" t="n">
        <v>25</v>
      </c>
    </row>
    <row r="142" spans="1:4">
      <c r="A142" s="4" t="s">
        <v>123</v>
      </c>
      <c r="B142" s="5" t="n">
        <v>297</v>
      </c>
      <c r="C142" s="5" t="n">
        <v>634</v>
      </c>
      <c r="D142" s="5" t="n">
        <v>5</v>
      </c>
    </row>
    <row r="143" spans="1:4">
      <c r="A143" s="4" t="s">
        <v>492</v>
      </c>
      <c r="B143" s="5" t="n">
        <v>399</v>
      </c>
      <c r="C143" s="5" t="n">
        <v>364</v>
      </c>
      <c r="D143" s="5" t="n">
        <v>309</v>
      </c>
    </row>
    <row r="144" spans="1:4">
      <c r="A144" s="4" t="s">
        <v>494</v>
      </c>
      <c r="B144" s="5" t="n">
        <v>496</v>
      </c>
      <c r="C144" s="5" t="n">
        <v>57</v>
      </c>
      <c r="D144" s="5" t="n">
        <v>-501</v>
      </c>
    </row>
    <row r="145" spans="1:4">
      <c r="A145" s="4" t="s">
        <v>495</v>
      </c>
      <c r="B145" s="5" t="n">
        <v>-3650</v>
      </c>
      <c r="C145" s="5" t="n">
        <v>-3314</v>
      </c>
      <c r="D145" s="5" t="n">
        <v>-2975</v>
      </c>
    </row>
    <row r="146" spans="1:4">
      <c r="A146" s="4" t="s">
        <v>205</v>
      </c>
      <c r="B146" s="5" t="n">
        <v>-106</v>
      </c>
      <c r="C146" s="5" t="n">
        <v>218</v>
      </c>
      <c r="D146" s="5" t="n">
        <v>-150</v>
      </c>
    </row>
    <row r="147" spans="1:4">
      <c r="A147" s="4" t="s">
        <v>497</v>
      </c>
      <c r="B147" s="5" t="n">
        <v>-2861</v>
      </c>
      <c r="C147" s="5" t="n">
        <v>-2675</v>
      </c>
      <c r="D147" s="5" t="n">
        <v>-3317</v>
      </c>
    </row>
    <row r="148" spans="1:4">
      <c r="A148" s="4" t="s">
        <v>511</v>
      </c>
    </row>
    <row r="149" spans="1:4">
      <c r="A149" s="3" t="s">
        <v>187</v>
      </c>
    </row>
    <row r="150" spans="1:4">
      <c r="A150" s="4" t="s">
        <v>35</v>
      </c>
      <c r="B150" s="5" t="n">
        <v>397</v>
      </c>
      <c r="C150" s="5" t="n">
        <v>314</v>
      </c>
      <c r="D150" s="5" t="n">
        <v>224</v>
      </c>
    </row>
    <row r="151" spans="1:4">
      <c r="A151" s="4" t="s">
        <v>241</v>
      </c>
      <c r="B151" s="5" t="n">
        <v>-1107</v>
      </c>
      <c r="C151" s="5" t="n">
        <v>-1006</v>
      </c>
      <c r="D151" s="5" t="n">
        <v>-866</v>
      </c>
    </row>
    <row r="152" spans="1:4">
      <c r="A152" s="4" t="s">
        <v>512</v>
      </c>
    </row>
    <row r="153" spans="1:4">
      <c r="A153" s="3" t="s">
        <v>187</v>
      </c>
    </row>
    <row r="154" spans="1:4">
      <c r="A154" s="4" t="s">
        <v>33</v>
      </c>
      <c r="B154" s="5" t="n">
        <v>-374</v>
      </c>
      <c r="C154" s="5" t="n">
        <v>-307</v>
      </c>
      <c r="D154" s="5" t="n">
        <v>-218</v>
      </c>
    </row>
    <row r="155" spans="1:4">
      <c r="A155" s="4" t="s">
        <v>513</v>
      </c>
    </row>
    <row r="156" spans="1:4">
      <c r="A156" s="3" t="s">
        <v>187</v>
      </c>
    </row>
    <row r="157" spans="1:4">
      <c r="A157" s="4" t="s">
        <v>33</v>
      </c>
      <c r="B157" s="5" t="n">
        <v>-20</v>
      </c>
      <c r="C157" s="5" t="n">
        <v>-231</v>
      </c>
      <c r="D157" s="5" t="n">
        <v>-519</v>
      </c>
    </row>
    <row r="158" spans="1:4">
      <c r="A158" s="4" t="s">
        <v>35</v>
      </c>
      <c r="B158" s="5" t="n">
        <v>-20</v>
      </c>
      <c r="C158" s="5" t="n">
        <v>-231</v>
      </c>
      <c r="D158" s="5" t="n">
        <v>-519</v>
      </c>
    </row>
    <row r="159" spans="1:4">
      <c r="A159" s="4" t="s">
        <v>241</v>
      </c>
      <c r="B159" s="5" t="n">
        <v>-416</v>
      </c>
      <c r="C159" s="5" t="n">
        <v>-281</v>
      </c>
      <c r="D159" s="5" t="n">
        <v>-1915</v>
      </c>
    </row>
    <row r="160" spans="1:4">
      <c r="A160" s="4" t="s">
        <v>39</v>
      </c>
      <c r="B160" s="5" t="n">
        <v>-4662</v>
      </c>
      <c r="C160" s="5" t="n">
        <v>-2229</v>
      </c>
      <c r="D160" s="5" t="n">
        <v>-6877</v>
      </c>
    </row>
    <row r="161" spans="1:4">
      <c r="A161" s="4" t="s">
        <v>486</v>
      </c>
      <c r="B161" s="5" t="n">
        <v>-5098</v>
      </c>
      <c r="C161" s="5" t="n">
        <v>-2741</v>
      </c>
      <c r="D161" s="5" t="n">
        <v>-9311</v>
      </c>
    </row>
    <row r="162" spans="1:4">
      <c r="A162" s="4" t="s">
        <v>487</v>
      </c>
      <c r="B162" s="5" t="n">
        <v>1835</v>
      </c>
      <c r="C162" s="5" t="n">
        <v>-472</v>
      </c>
      <c r="D162" s="5" t="n">
        <v>913</v>
      </c>
    </row>
    <row r="163" spans="1:4">
      <c r="A163" s="4" t="s">
        <v>488</v>
      </c>
      <c r="B163" s="5" t="n">
        <v>829</v>
      </c>
      <c r="C163" s="5" t="n">
        <v>995</v>
      </c>
      <c r="D163" s="5" t="n">
        <v>2497</v>
      </c>
    </row>
    <row r="164" spans="1:4">
      <c r="A164" s="4" t="s">
        <v>489</v>
      </c>
      <c r="B164" s="5" t="n">
        <v>-2434</v>
      </c>
      <c r="C164" s="5" t="n">
        <v>-2218</v>
      </c>
      <c r="D164" s="5" t="n">
        <v>-5901</v>
      </c>
    </row>
    <row r="165" spans="1:4">
      <c r="A165" s="4" t="s">
        <v>490</v>
      </c>
      <c r="B165" s="5" t="n">
        <v>-29</v>
      </c>
      <c r="C165" s="5" t="n">
        <v>-23</v>
      </c>
      <c r="D165" s="5" t="n">
        <v>-11</v>
      </c>
    </row>
    <row r="166" spans="1:4">
      <c r="A166" s="4" t="s">
        <v>51</v>
      </c>
      <c r="B166" s="5" t="n">
        <v>516</v>
      </c>
      <c r="C166" s="5" t="n">
        <v>150</v>
      </c>
      <c r="D166" s="5" t="n">
        <v>481</v>
      </c>
    </row>
    <row r="167" spans="1:4">
      <c r="A167" s="4" t="s">
        <v>491</v>
      </c>
      <c r="B167" s="5" t="n">
        <v>-1947</v>
      </c>
      <c r="C167" s="5" t="n">
        <v>-2091</v>
      </c>
      <c r="D167" s="5" t="n">
        <v>-5431</v>
      </c>
    </row>
    <row r="168" spans="1:4">
      <c r="A168" s="4" t="s">
        <v>514</v>
      </c>
    </row>
    <row r="169" spans="1:4">
      <c r="A169" s="3" t="s">
        <v>187</v>
      </c>
    </row>
    <row r="170" spans="1:4">
      <c r="A170" s="4" t="s">
        <v>39</v>
      </c>
      <c r="B170" s="5" t="n">
        <v>-4308</v>
      </c>
      <c r="C170" s="5" t="n">
        <v>-2089</v>
      </c>
      <c r="D170" s="5" t="n">
        <v>-6591</v>
      </c>
    </row>
    <row r="171" spans="1:4">
      <c r="A171" s="4" t="s">
        <v>486</v>
      </c>
      <c r="B171" s="5" t="n">
        <v>-4427</v>
      </c>
      <c r="C171" s="5" t="n">
        <v>-2780</v>
      </c>
      <c r="D171" s="5" t="n">
        <v>-7150</v>
      </c>
    </row>
    <row r="172" spans="1:4">
      <c r="A172" s="4" t="s">
        <v>487</v>
      </c>
      <c r="B172" s="5" t="n">
        <v>-328</v>
      </c>
      <c r="C172" s="5" t="n">
        <v>-200</v>
      </c>
      <c r="D172" s="5" t="n">
        <v>-273</v>
      </c>
    </row>
    <row r="173" spans="1:4">
      <c r="A173" s="4" t="s">
        <v>488</v>
      </c>
      <c r="B173" s="5" t="n">
        <v>875</v>
      </c>
      <c r="C173" s="5" t="n">
        <v>1108</v>
      </c>
      <c r="D173" s="5" t="n">
        <v>2007</v>
      </c>
    </row>
    <row r="174" spans="1:4">
      <c r="A174" s="4" t="s">
        <v>489</v>
      </c>
      <c r="B174" s="5" t="n">
        <v>-3880</v>
      </c>
      <c r="C174" s="5" t="n">
        <v>-1872</v>
      </c>
      <c r="D174" s="5" t="n">
        <v>-5416</v>
      </c>
    </row>
    <row r="175" spans="1:4">
      <c r="A175" s="4" t="s">
        <v>491</v>
      </c>
      <c r="B175" s="5" t="n">
        <v>-3693</v>
      </c>
      <c r="C175" s="5" t="n">
        <v>-1877</v>
      </c>
      <c r="D175" s="5" t="n">
        <v>-5053</v>
      </c>
    </row>
    <row r="176" spans="1:4">
      <c r="A176" s="4" t="s">
        <v>515</v>
      </c>
    </row>
    <row r="177" spans="1:4">
      <c r="A177" s="3" t="s">
        <v>187</v>
      </c>
    </row>
    <row r="178" spans="1:4">
      <c r="A178" s="4" t="s">
        <v>241</v>
      </c>
      <c r="B178" s="5" t="n">
        <v>-119</v>
      </c>
      <c r="C178" s="5" t="n">
        <v>-691</v>
      </c>
      <c r="D178" s="5" t="n">
        <v>-559</v>
      </c>
    </row>
    <row r="179" spans="1:4">
      <c r="A179" s="4" t="s">
        <v>516</v>
      </c>
    </row>
    <row r="180" spans="1:4">
      <c r="A180" s="3" t="s">
        <v>187</v>
      </c>
    </row>
    <row r="181" spans="1:4">
      <c r="A181" s="4" t="s">
        <v>33</v>
      </c>
      <c r="B181" s="5" t="n">
        <v>-20</v>
      </c>
      <c r="C181" s="5" t="n">
        <v>-231</v>
      </c>
      <c r="D181" s="5" t="n">
        <v>-519</v>
      </c>
    </row>
    <row r="182" spans="1:4">
      <c r="A182" s="4" t="s">
        <v>39</v>
      </c>
      <c r="B182" s="5" t="n">
        <v>-291</v>
      </c>
      <c r="C182" s="5" t="n">
        <v>-139</v>
      </c>
      <c r="D182" s="5" t="n">
        <v>-192</v>
      </c>
    </row>
    <row r="183" spans="1:4">
      <c r="A183" s="4" t="s">
        <v>486</v>
      </c>
      <c r="B183" s="5" t="n">
        <v>-700</v>
      </c>
      <c r="C183" s="5" t="n">
        <v>-449</v>
      </c>
      <c r="D183" s="5" t="n">
        <v>-749</v>
      </c>
    </row>
    <row r="184" spans="1:4">
      <c r="A184" s="4" t="s">
        <v>487</v>
      </c>
      <c r="B184" s="5" t="n">
        <v>-116</v>
      </c>
      <c r="C184" s="5" t="n">
        <v>-135</v>
      </c>
      <c r="D184" s="5" t="n">
        <v>-184</v>
      </c>
    </row>
    <row r="185" spans="1:4">
      <c r="A185" s="4" t="s">
        <v>488</v>
      </c>
      <c r="B185" s="5" t="n">
        <v>-54</v>
      </c>
      <c r="C185" s="5" t="n">
        <v>51</v>
      </c>
      <c r="D185" s="5" t="n">
        <v>133</v>
      </c>
    </row>
    <row r="186" spans="1:4">
      <c r="A186" s="4" t="s">
        <v>489</v>
      </c>
      <c r="B186" s="5" t="n">
        <v>-870</v>
      </c>
      <c r="C186" s="5" t="n">
        <v>-533</v>
      </c>
      <c r="D186" s="5" t="n">
        <v>-800</v>
      </c>
    </row>
    <row r="187" spans="1:4">
      <c r="A187" s="4" t="s">
        <v>491</v>
      </c>
      <c r="B187" s="5" t="n">
        <v>-558</v>
      </c>
      <c r="C187" s="5" t="n">
        <v>-394</v>
      </c>
      <c r="D187" s="5" t="n">
        <v>-705</v>
      </c>
    </row>
    <row r="188" spans="1:4">
      <c r="A188" s="4" t="s">
        <v>517</v>
      </c>
    </row>
    <row r="189" spans="1:4">
      <c r="A189" s="3" t="s">
        <v>187</v>
      </c>
    </row>
    <row r="190" spans="1:4">
      <c r="A190" s="4" t="s">
        <v>35</v>
      </c>
      <c r="B190" s="5" t="n">
        <v>-20</v>
      </c>
      <c r="C190" s="5" t="n">
        <v>-231</v>
      </c>
      <c r="D190" s="5" t="n">
        <v>-519</v>
      </c>
    </row>
    <row r="191" spans="1:4">
      <c r="A191" s="4" t="s">
        <v>241</v>
      </c>
      <c r="B191" s="5" t="n">
        <v>-389</v>
      </c>
      <c r="C191" s="5" t="n">
        <v>-79</v>
      </c>
      <c r="D191" s="5" t="n">
        <v>-38</v>
      </c>
    </row>
    <row r="192" spans="1:4">
      <c r="A192" s="4" t="s">
        <v>518</v>
      </c>
    </row>
    <row r="193" spans="1:4">
      <c r="A193" s="3" t="s">
        <v>187</v>
      </c>
    </row>
    <row r="194" spans="1:4">
      <c r="A194" s="4" t="s">
        <v>39</v>
      </c>
      <c r="B194" s="5" t="n">
        <v>-53</v>
      </c>
      <c r="D194" s="5" t="n">
        <v>-70</v>
      </c>
    </row>
    <row r="195" spans="1:4">
      <c r="A195" s="4" t="s">
        <v>486</v>
      </c>
      <c r="B195" s="5" t="n">
        <v>114</v>
      </c>
      <c r="C195" s="5" t="n">
        <v>625</v>
      </c>
      <c r="D195" s="5" t="n">
        <v>-1105</v>
      </c>
    </row>
    <row r="196" spans="1:4">
      <c r="A196" s="4" t="s">
        <v>487</v>
      </c>
      <c r="B196" s="5" t="n">
        <v>2177</v>
      </c>
      <c r="C196" s="5" t="n">
        <v>-93</v>
      </c>
      <c r="D196" s="5" t="n">
        <v>1165</v>
      </c>
    </row>
    <row r="197" spans="1:4">
      <c r="A197" s="4" t="s">
        <v>488</v>
      </c>
      <c r="B197" s="5" t="n">
        <v>124</v>
      </c>
      <c r="C197" s="5" t="n">
        <v>-201</v>
      </c>
      <c r="D197" s="5" t="n">
        <v>263</v>
      </c>
    </row>
    <row r="198" spans="1:4">
      <c r="A198" s="4" t="s">
        <v>489</v>
      </c>
      <c r="B198" s="5" t="n">
        <v>2415</v>
      </c>
      <c r="C198" s="5" t="n">
        <v>331</v>
      </c>
      <c r="D198" s="5" t="n">
        <v>323</v>
      </c>
    </row>
    <row r="199" spans="1:4">
      <c r="A199" s="4" t="s">
        <v>491</v>
      </c>
      <c r="B199" s="5" t="n">
        <v>2412</v>
      </c>
      <c r="C199" s="5" t="n">
        <v>329</v>
      </c>
      <c r="D199" s="5" t="n">
        <v>323</v>
      </c>
    </row>
    <row r="200" spans="1:4">
      <c r="A200" s="4" t="s">
        <v>519</v>
      </c>
    </row>
    <row r="201" spans="1:4">
      <c r="A201" s="3" t="s">
        <v>187</v>
      </c>
    </row>
    <row r="202" spans="1:4">
      <c r="A202" s="4" t="s">
        <v>241</v>
      </c>
      <c r="B202" s="5" t="n">
        <v>167</v>
      </c>
      <c r="C202" s="5" t="n">
        <v>625</v>
      </c>
      <c r="D202" s="5" t="n">
        <v>-1035</v>
      </c>
    </row>
    <row r="203" spans="1:4">
      <c r="A203" s="4" t="s">
        <v>520</v>
      </c>
    </row>
    <row r="204" spans="1:4">
      <c r="A204" s="3" t="s">
        <v>187</v>
      </c>
    </row>
    <row r="205" spans="1:4">
      <c r="A205" s="4" t="s">
        <v>39</v>
      </c>
      <c r="B205" s="5" t="n">
        <v>-10</v>
      </c>
      <c r="C205" s="5" t="n">
        <v>-1</v>
      </c>
      <c r="D205" s="5" t="n">
        <v>-24</v>
      </c>
    </row>
    <row r="206" spans="1:4">
      <c r="A206" s="4" t="s">
        <v>486</v>
      </c>
      <c r="B206" s="5" t="n">
        <v>-21</v>
      </c>
      <c r="C206" s="5" t="n">
        <v>-137</v>
      </c>
      <c r="D206" s="5" t="n">
        <v>-307</v>
      </c>
    </row>
    <row r="207" spans="1:4">
      <c r="A207" s="4" t="s">
        <v>487</v>
      </c>
      <c r="B207" s="5" t="n">
        <v>102</v>
      </c>
      <c r="C207" s="5" t="n">
        <v>-40</v>
      </c>
      <c r="D207" s="5" t="n">
        <v>224</v>
      </c>
    </row>
    <row r="208" spans="1:4">
      <c r="A208" s="4" t="s">
        <v>488</v>
      </c>
      <c r="B208" s="5" t="n">
        <v>-2</v>
      </c>
      <c r="C208" s="5" t="n">
        <v>36</v>
      </c>
      <c r="D208" s="5" t="n">
        <v>87</v>
      </c>
    </row>
    <row r="209" spans="1:4">
      <c r="A209" s="4" t="s">
        <v>489</v>
      </c>
      <c r="B209" s="5" t="n">
        <v>79</v>
      </c>
      <c r="C209" s="5" t="n">
        <v>-141</v>
      </c>
      <c r="D209" s="5" t="n">
        <v>4</v>
      </c>
    </row>
    <row r="210" spans="1:4">
      <c r="A210" s="4" t="s">
        <v>491</v>
      </c>
      <c r="B210" s="5" t="n">
        <v>70</v>
      </c>
      <c r="C210" s="5" t="n">
        <v>-146</v>
      </c>
      <c r="D210" s="5" t="n">
        <v>16</v>
      </c>
    </row>
    <row r="211" spans="1:4">
      <c r="A211" s="4" t="s">
        <v>521</v>
      </c>
    </row>
    <row r="212" spans="1:4">
      <c r="A212" s="3" t="s">
        <v>187</v>
      </c>
    </row>
    <row r="213" spans="1:4">
      <c r="A213" s="4" t="s">
        <v>241</v>
      </c>
      <c r="B213" s="5" t="n">
        <v>-11</v>
      </c>
      <c r="C213" s="5" t="n">
        <v>-136</v>
      </c>
      <c r="D213" s="5" t="n">
        <v>-283</v>
      </c>
    </row>
    <row r="214" spans="1:4">
      <c r="A214" s="4" t="s">
        <v>522</v>
      </c>
    </row>
    <row r="215" spans="1:4">
      <c r="A215" s="3" t="s">
        <v>187</v>
      </c>
    </row>
    <row r="216" spans="1:4">
      <c r="A216" s="4" t="s">
        <v>486</v>
      </c>
      <c r="B216" s="5" t="n">
        <v>-64</v>
      </c>
    </row>
    <row r="217" spans="1:4">
      <c r="A217" s="4" t="s">
        <v>487</v>
      </c>
      <c r="C217" s="5" t="n">
        <v>-4</v>
      </c>
      <c r="D217" s="5" t="n">
        <v>-19</v>
      </c>
    </row>
    <row r="218" spans="1:4">
      <c r="A218" s="4" t="s">
        <v>488</v>
      </c>
      <c r="B218" s="5" t="n">
        <v>-114</v>
      </c>
      <c r="C218" s="5" t="n">
        <v>1</v>
      </c>
      <c r="D218" s="5" t="n">
        <v>7</v>
      </c>
    </row>
    <row r="219" spans="1:4">
      <c r="A219" s="4" t="s">
        <v>489</v>
      </c>
      <c r="B219" s="5" t="n">
        <v>-178</v>
      </c>
      <c r="C219" s="5" t="n">
        <v>-3</v>
      </c>
      <c r="D219" s="5" t="n">
        <v>-12</v>
      </c>
    </row>
    <row r="220" spans="1:4">
      <c r="A220" s="4" t="s">
        <v>491</v>
      </c>
      <c r="B220" s="5" t="n">
        <v>-178</v>
      </c>
      <c r="C220" s="5" t="n">
        <v>-3</v>
      </c>
      <c r="D220" s="5" t="n">
        <v>-12</v>
      </c>
    </row>
    <row r="221" spans="1:4">
      <c r="A221" s="4" t="s">
        <v>523</v>
      </c>
    </row>
    <row r="222" spans="1:4">
      <c r="A222" s="3" t="s">
        <v>187</v>
      </c>
    </row>
    <row r="223" spans="1:4">
      <c r="A223" s="4" t="s">
        <v>241</v>
      </c>
      <c r="B223" s="5" t="n">
        <v>-64</v>
      </c>
    </row>
    <row r="224" spans="1:4">
      <c r="A224" s="4" t="s">
        <v>524</v>
      </c>
    </row>
    <row r="225" spans="1:4">
      <c r="A225" s="3" t="s">
        <v>187</v>
      </c>
    </row>
    <row r="226" spans="1:4">
      <c r="A226" s="4" t="s">
        <v>486</v>
      </c>
      <c r="B226" s="5" t="n">
        <v>357</v>
      </c>
      <c r="C226" s="5" t="n">
        <v>652</v>
      </c>
      <c r="D226" s="5" t="n">
        <v>-1113</v>
      </c>
    </row>
    <row r="227" spans="1:4">
      <c r="A227" s="4" t="s">
        <v>491</v>
      </c>
      <c r="B227" s="5" t="n">
        <v>282</v>
      </c>
      <c r="C227" s="5" t="n">
        <v>479</v>
      </c>
      <c r="D227" s="5" t="n">
        <v>-747</v>
      </c>
    </row>
    <row r="228" spans="1:4">
      <c r="A228" s="4" t="s">
        <v>497</v>
      </c>
      <c r="B228" s="5" t="n">
        <v>-1734</v>
      </c>
      <c r="C228" s="5" t="n">
        <v>-1272</v>
      </c>
      <c r="D228" s="5" t="n">
        <v>-852</v>
      </c>
    </row>
    <row r="229" spans="1:4">
      <c r="A229" s="4" t="s">
        <v>525</v>
      </c>
    </row>
    <row r="230" spans="1:4">
      <c r="A230" s="3" t="s">
        <v>187</v>
      </c>
    </row>
    <row r="231" spans="1:4">
      <c r="A231" s="4" t="s">
        <v>486</v>
      </c>
      <c r="B231" s="5" t="n">
        <v>344</v>
      </c>
      <c r="C231" s="5" t="n">
        <v>695</v>
      </c>
      <c r="D231" s="5" t="n">
        <v>-859</v>
      </c>
    </row>
    <row r="232" spans="1:4">
      <c r="A232" s="4" t="s">
        <v>489</v>
      </c>
      <c r="B232" s="5" t="n">
        <v>298</v>
      </c>
      <c r="C232" s="5" t="n">
        <v>500</v>
      </c>
      <c r="D232" s="5" t="n">
        <v>-590</v>
      </c>
    </row>
    <row r="233" spans="1:4">
      <c r="A233" s="4" t="s">
        <v>491</v>
      </c>
      <c r="B233" s="5" t="n">
        <v>295</v>
      </c>
      <c r="C233" s="5" t="n">
        <v>498</v>
      </c>
      <c r="D233" s="5" t="n">
        <v>-590</v>
      </c>
    </row>
    <row r="234" spans="1:4">
      <c r="A234" s="4" t="s">
        <v>497</v>
      </c>
      <c r="B234" s="5" t="n">
        <v>-1499</v>
      </c>
      <c r="C234" s="5" t="n">
        <v>-1064</v>
      </c>
      <c r="D234" s="5" t="n">
        <v>-622</v>
      </c>
    </row>
    <row r="235" spans="1:4">
      <c r="A235" s="4" t="s">
        <v>526</v>
      </c>
    </row>
    <row r="236" spans="1:4">
      <c r="A236" s="3" t="s">
        <v>187</v>
      </c>
    </row>
    <row r="237" spans="1:4">
      <c r="A237" s="4" t="s">
        <v>486</v>
      </c>
      <c r="B237" s="5" t="n">
        <v>13</v>
      </c>
      <c r="C237" s="5" t="n">
        <v>-43</v>
      </c>
      <c r="D237" s="5" t="n">
        <v>-254</v>
      </c>
    </row>
    <row r="238" spans="1:4">
      <c r="A238" s="4" t="s">
        <v>489</v>
      </c>
      <c r="B238" s="5" t="n">
        <v>-3</v>
      </c>
      <c r="C238" s="5" t="n">
        <v>-13</v>
      </c>
      <c r="D238" s="5" t="n">
        <v>-169</v>
      </c>
    </row>
    <row r="239" spans="1:4">
      <c r="A239" s="4" t="s">
        <v>491</v>
      </c>
      <c r="B239" s="5" t="n">
        <v>-13</v>
      </c>
      <c r="C239" s="5" t="n">
        <v>-19</v>
      </c>
      <c r="D239" s="5" t="n">
        <v>-157</v>
      </c>
    </row>
    <row r="240" spans="1:4">
      <c r="A240" s="4" t="s">
        <v>497</v>
      </c>
      <c r="B240" s="5" t="n">
        <v>-236</v>
      </c>
      <c r="C240" s="5" t="n">
        <v>-211</v>
      </c>
      <c r="D240" s="5" t="n">
        <v>-230</v>
      </c>
    </row>
    <row r="241" spans="1:4">
      <c r="A241" s="4" t="s">
        <v>527</v>
      </c>
    </row>
    <row r="242" spans="1:4">
      <c r="A242" s="3" t="s">
        <v>187</v>
      </c>
    </row>
    <row r="243" spans="1:4">
      <c r="A243" s="4" t="s">
        <v>497</v>
      </c>
      <c r="B243" s="5" t="n">
        <v>1</v>
      </c>
      <c r="C243" s="5" t="n">
        <v>3</v>
      </c>
    </row>
    <row r="244" spans="1:4">
      <c r="A244" s="4" t="s">
        <v>528</v>
      </c>
    </row>
    <row r="245" spans="1:4">
      <c r="A245" s="3" t="s">
        <v>187</v>
      </c>
    </row>
    <row r="246" spans="1:4">
      <c r="A246" s="4" t="s">
        <v>33</v>
      </c>
      <c r="B246" s="5" t="n">
        <v>171513</v>
      </c>
      <c r="C246" s="5" t="n">
        <v>149974</v>
      </c>
      <c r="D246" s="5" t="n">
        <v>165876</v>
      </c>
    </row>
    <row r="247" spans="1:4">
      <c r="A247" s="4" t="s">
        <v>34</v>
      </c>
      <c r="B247" s="5" t="n">
        <v>-22394</v>
      </c>
      <c r="C247" s="5" t="n">
        <v>-21818</v>
      </c>
      <c r="D247" s="5" t="n">
        <v>-21936</v>
      </c>
    </row>
    <row r="248" spans="1:4">
      <c r="A248" s="4" t="s">
        <v>35</v>
      </c>
      <c r="B248" s="5" t="n">
        <v>149119</v>
      </c>
      <c r="C248" s="5" t="n">
        <v>128156</v>
      </c>
      <c r="D248" s="5" t="n">
        <v>143940</v>
      </c>
    </row>
    <row r="249" spans="1:4">
      <c r="A249" s="4" t="s">
        <v>241</v>
      </c>
      <c r="B249" s="5" t="n">
        <v>-124825</v>
      </c>
      <c r="C249" s="5" t="n">
        <v>-108662</v>
      </c>
      <c r="D249" s="5" t="n">
        <v>-121092</v>
      </c>
    </row>
    <row r="250" spans="1:4">
      <c r="A250" s="4" t="s">
        <v>39</v>
      </c>
      <c r="B250" s="5" t="n">
        <v>-11441</v>
      </c>
      <c r="C250" s="5" t="n">
        <v>-11294</v>
      </c>
      <c r="D250" s="5" t="n">
        <v>-10843</v>
      </c>
    </row>
    <row r="251" spans="1:4">
      <c r="A251" s="4" t="s">
        <v>486</v>
      </c>
      <c r="B251" s="5" t="n">
        <v>12853</v>
      </c>
      <c r="C251" s="5" t="n">
        <v>8200</v>
      </c>
      <c r="D251" s="5" t="n">
        <v>12005</v>
      </c>
    </row>
    <row r="252" spans="1:4">
      <c r="A252" s="4" t="s">
        <v>487</v>
      </c>
      <c r="B252" s="5" t="n">
        <v>3272</v>
      </c>
      <c r="C252" s="5" t="n">
        <v>3293</v>
      </c>
      <c r="D252" s="5" t="n">
        <v>3705</v>
      </c>
    </row>
    <row r="253" spans="1:4">
      <c r="A253" s="4" t="s">
        <v>488</v>
      </c>
      <c r="B253" s="5" t="n">
        <v>-4167</v>
      </c>
      <c r="C253" s="5" t="n">
        <v>-2219</v>
      </c>
      <c r="D253" s="5" t="n">
        <v>-4310</v>
      </c>
    </row>
    <row r="254" spans="1:4">
      <c r="A254" s="4" t="s">
        <v>489</v>
      </c>
      <c r="B254" s="5" t="n">
        <v>11958</v>
      </c>
      <c r="C254" s="5" t="n">
        <v>9274</v>
      </c>
      <c r="D254" s="5" t="n">
        <v>11400</v>
      </c>
    </row>
    <row r="255" spans="1:4">
      <c r="A255" s="4" t="s">
        <v>490</v>
      </c>
      <c r="B255" s="5" t="n">
        <v>-1196</v>
      </c>
      <c r="C255" s="5" t="n">
        <v>-827</v>
      </c>
      <c r="D255" s="5" t="n">
        <v>-702</v>
      </c>
    </row>
    <row r="256" spans="1:4">
      <c r="A256" s="4" t="s">
        <v>51</v>
      </c>
      <c r="B256" s="5" t="n">
        <v>-184</v>
      </c>
      <c r="C256" s="5" t="n">
        <v>-160</v>
      </c>
      <c r="D256" s="5" t="n">
        <v>-180</v>
      </c>
    </row>
    <row r="257" spans="1:4">
      <c r="A257" s="4" t="s">
        <v>491</v>
      </c>
      <c r="B257" s="5" t="n">
        <v>10578</v>
      </c>
      <c r="C257" s="5" t="n">
        <v>8287</v>
      </c>
      <c r="D257" s="5" t="n">
        <v>10518</v>
      </c>
    </row>
    <row r="258" spans="1:4">
      <c r="A258" s="4" t="s">
        <v>497</v>
      </c>
      <c r="B258" s="6" t="n">
        <v>127727</v>
      </c>
      <c r="C258" s="6" t="n">
        <v>127423</v>
      </c>
      <c r="D258" s="6" t="n">
        <v>121143</v>
      </c>
    </row>
    <row r="259" spans="1:4">
      <c r="A259" s="4" t="s">
        <v>529</v>
      </c>
      <c r="B259" s="4" t="s">
        <v>530</v>
      </c>
      <c r="C259" s="4" t="s">
        <v>531</v>
      </c>
      <c r="D259" s="4" t="s">
        <v>530</v>
      </c>
    </row>
    <row r="260" spans="1:4">
      <c r="A260" s="4" t="s">
        <v>532</v>
      </c>
    </row>
    <row r="261" spans="1:4">
      <c r="A261" s="3" t="s">
        <v>187</v>
      </c>
    </row>
    <row r="262" spans="1:4">
      <c r="A262" s="4" t="s">
        <v>33</v>
      </c>
      <c r="B262" s="6" t="n">
        <v>-52092</v>
      </c>
      <c r="C262" s="6" t="n">
        <v>-41286</v>
      </c>
      <c r="D262" s="6" t="n">
        <v>-47588</v>
      </c>
    </row>
    <row r="263" spans="1:4">
      <c r="A263" s="4" t="s">
        <v>35</v>
      </c>
      <c r="B263" s="5" t="n">
        <v>-52092</v>
      </c>
      <c r="C263" s="5" t="n">
        <v>-41286</v>
      </c>
      <c r="D263" s="5" t="n">
        <v>-47588</v>
      </c>
    </row>
    <row r="264" spans="1:4">
      <c r="A264" s="4" t="s">
        <v>241</v>
      </c>
      <c r="B264" s="5" t="n">
        <v>52092</v>
      </c>
      <c r="C264" s="5" t="n">
        <v>41286</v>
      </c>
      <c r="D264" s="5" t="n">
        <v>47588</v>
      </c>
    </row>
    <row r="265" spans="1:4">
      <c r="A265" s="4" t="s">
        <v>533</v>
      </c>
    </row>
    <row r="266" spans="1:4">
      <c r="A266" s="3" t="s">
        <v>187</v>
      </c>
    </row>
    <row r="267" spans="1:4">
      <c r="A267" s="4" t="s">
        <v>33</v>
      </c>
      <c r="B267" s="5" t="n">
        <v>8477</v>
      </c>
      <c r="C267" s="5" t="n">
        <v>7629</v>
      </c>
      <c r="D267" s="5" t="n">
        <v>10297</v>
      </c>
    </row>
    <row r="268" spans="1:4">
      <c r="A268" s="4" t="s">
        <v>39</v>
      </c>
      <c r="B268" s="5" t="n">
        <v>-9542</v>
      </c>
      <c r="C268" s="5" t="n">
        <v>-9494</v>
      </c>
      <c r="D268" s="5" t="n">
        <v>-9069</v>
      </c>
    </row>
    <row r="269" spans="1:4">
      <c r="A269" s="4" t="s">
        <v>486</v>
      </c>
      <c r="B269" s="5" t="n">
        <v>7219</v>
      </c>
      <c r="C269" s="5" t="n">
        <v>2349</v>
      </c>
      <c r="D269" s="5" t="n">
        <v>4481</v>
      </c>
    </row>
    <row r="270" spans="1:4">
      <c r="A270" s="4" t="s">
        <v>487</v>
      </c>
      <c r="B270" s="5" t="n">
        <v>1874</v>
      </c>
      <c r="C270" s="5" t="n">
        <v>1575</v>
      </c>
      <c r="D270" s="5" t="n">
        <v>2217</v>
      </c>
    </row>
    <row r="271" spans="1:4">
      <c r="A271" s="4" t="s">
        <v>488</v>
      </c>
      <c r="B271" s="5" t="n">
        <v>-3108</v>
      </c>
      <c r="C271" s="5" t="n">
        <v>-707</v>
      </c>
      <c r="D271" s="5" t="n">
        <v>-2368</v>
      </c>
    </row>
    <row r="272" spans="1:4">
      <c r="A272" s="4" t="s">
        <v>489</v>
      </c>
      <c r="B272" s="5" t="n">
        <v>5985</v>
      </c>
      <c r="C272" s="5" t="n">
        <v>3217</v>
      </c>
      <c r="D272" s="5" t="n">
        <v>4330</v>
      </c>
    </row>
    <row r="273" spans="1:4">
      <c r="A273" s="4" t="s">
        <v>497</v>
      </c>
      <c r="B273" s="6" t="n">
        <v>107921</v>
      </c>
      <c r="C273" s="6" t="n">
        <v>107617</v>
      </c>
      <c r="D273" s="6" t="n">
        <v>103791</v>
      </c>
    </row>
    <row r="274" spans="1:4">
      <c r="A274" s="4" t="s">
        <v>529</v>
      </c>
      <c r="B274" s="4" t="s">
        <v>534</v>
      </c>
      <c r="C274" s="4" t="s">
        <v>535</v>
      </c>
      <c r="D274" s="4" t="s">
        <v>536</v>
      </c>
    </row>
    <row r="275" spans="1:4">
      <c r="A275" s="4" t="s">
        <v>537</v>
      </c>
    </row>
    <row r="276" spans="1:4">
      <c r="A276" s="3" t="s">
        <v>187</v>
      </c>
    </row>
    <row r="277" spans="1:4">
      <c r="A277" s="4" t="s">
        <v>35</v>
      </c>
      <c r="B277" s="6" t="n">
        <v>31314</v>
      </c>
      <c r="C277" s="6" t="n">
        <v>25388</v>
      </c>
      <c r="D277" s="6" t="n">
        <v>28716</v>
      </c>
    </row>
    <row r="278" spans="1:4">
      <c r="A278" s="4" t="s">
        <v>241</v>
      </c>
      <c r="B278" s="5" t="n">
        <v>-14553</v>
      </c>
      <c r="C278" s="5" t="n">
        <v>-13545</v>
      </c>
      <c r="D278" s="5" t="n">
        <v>-15166</v>
      </c>
    </row>
    <row r="279" spans="1:4">
      <c r="A279" s="4" t="s">
        <v>538</v>
      </c>
    </row>
    <row r="280" spans="1:4">
      <c r="A280" s="3" t="s">
        <v>187</v>
      </c>
    </row>
    <row r="281" spans="1:4">
      <c r="A281" s="4" t="s">
        <v>33</v>
      </c>
      <c r="B281" s="5" t="n">
        <v>-22837</v>
      </c>
      <c r="C281" s="5" t="n">
        <v>-17759</v>
      </c>
      <c r="D281" s="5" t="n">
        <v>-18419</v>
      </c>
    </row>
    <row r="282" spans="1:4">
      <c r="A282" s="4" t="s">
        <v>539</v>
      </c>
    </row>
    <row r="283" spans="1:4">
      <c r="A283" s="3" t="s">
        <v>187</v>
      </c>
    </row>
    <row r="284" spans="1:4">
      <c r="A284" s="4" t="s">
        <v>33</v>
      </c>
      <c r="B284" s="5" t="n">
        <v>12874</v>
      </c>
      <c r="C284" s="5" t="n">
        <v>10355</v>
      </c>
      <c r="D284" s="5" t="n">
        <v>9668</v>
      </c>
    </row>
    <row r="285" spans="1:4">
      <c r="A285" s="4" t="s">
        <v>39</v>
      </c>
      <c r="B285" s="5" t="n">
        <v>-191</v>
      </c>
      <c r="C285" s="5" t="n">
        <v>-162</v>
      </c>
      <c r="D285" s="5" t="n">
        <v>-115</v>
      </c>
    </row>
    <row r="286" spans="1:4">
      <c r="A286" s="4" t="s">
        <v>486</v>
      </c>
      <c r="B286" s="5" t="n">
        <v>424</v>
      </c>
      <c r="C286" s="5" t="n">
        <v>288</v>
      </c>
      <c r="D286" s="5" t="n">
        <v>572</v>
      </c>
    </row>
    <row r="287" spans="1:4">
      <c r="A287" s="4" t="s">
        <v>487</v>
      </c>
      <c r="B287" s="5" t="n">
        <v>147</v>
      </c>
      <c r="C287" s="5" t="n">
        <v>206</v>
      </c>
      <c r="D287" s="5" t="n">
        <v>109</v>
      </c>
    </row>
    <row r="288" spans="1:4">
      <c r="A288" s="4" t="s">
        <v>488</v>
      </c>
      <c r="B288" s="5" t="n">
        <v>-86</v>
      </c>
      <c r="C288" s="5" t="n">
        <v>-55</v>
      </c>
      <c r="D288" s="5" t="n">
        <v>-114</v>
      </c>
    </row>
    <row r="289" spans="1:4">
      <c r="A289" s="4" t="s">
        <v>489</v>
      </c>
      <c r="B289" s="5" t="n">
        <v>485</v>
      </c>
      <c r="C289" s="5" t="n">
        <v>439</v>
      </c>
      <c r="D289" s="5" t="n">
        <v>567</v>
      </c>
    </row>
    <row r="290" spans="1:4">
      <c r="A290" s="4" t="s">
        <v>497</v>
      </c>
      <c r="B290" s="6" t="n">
        <v>4692</v>
      </c>
      <c r="C290" s="6" t="n">
        <v>4976</v>
      </c>
      <c r="D290" s="6" t="n">
        <v>4340</v>
      </c>
    </row>
    <row r="291" spans="1:4">
      <c r="A291" s="4" t="s">
        <v>529</v>
      </c>
      <c r="B291" s="4" t="s">
        <v>540</v>
      </c>
      <c r="C291" s="4" t="s">
        <v>530</v>
      </c>
      <c r="D291" s="4" t="s">
        <v>541</v>
      </c>
    </row>
    <row r="292" spans="1:4">
      <c r="A292" s="4" t="s">
        <v>542</v>
      </c>
    </row>
    <row r="293" spans="1:4">
      <c r="A293" s="3" t="s">
        <v>187</v>
      </c>
    </row>
    <row r="294" spans="1:4">
      <c r="A294" s="4" t="s">
        <v>35</v>
      </c>
      <c r="B294" s="6" t="n">
        <v>14054</v>
      </c>
      <c r="C294" s="6" t="n">
        <v>11364</v>
      </c>
      <c r="D294" s="6" t="n">
        <v>10914</v>
      </c>
    </row>
    <row r="295" spans="1:4">
      <c r="A295" s="4" t="s">
        <v>241</v>
      </c>
      <c r="B295" s="5" t="n">
        <v>-13439</v>
      </c>
      <c r="C295" s="5" t="n">
        <v>-10914</v>
      </c>
      <c r="D295" s="5" t="n">
        <v>-10227</v>
      </c>
    </row>
    <row r="296" spans="1:4">
      <c r="A296" s="4" t="s">
        <v>543</v>
      </c>
    </row>
    <row r="297" spans="1:4">
      <c r="A297" s="3" t="s">
        <v>187</v>
      </c>
    </row>
    <row r="298" spans="1:4">
      <c r="A298" s="4" t="s">
        <v>33</v>
      </c>
      <c r="B298" s="5" t="n">
        <v>-1180</v>
      </c>
      <c r="C298" s="5" t="n">
        <v>-1009</v>
      </c>
      <c r="D298" s="5" t="n">
        <v>-1246</v>
      </c>
    </row>
    <row r="299" spans="1:4">
      <c r="A299" s="4" t="s">
        <v>544</v>
      </c>
    </row>
    <row r="300" spans="1:4">
      <c r="A300" s="3" t="s">
        <v>187</v>
      </c>
    </row>
    <row r="301" spans="1:4">
      <c r="A301" s="4" t="s">
        <v>33</v>
      </c>
      <c r="B301" s="5" t="n">
        <v>75505</v>
      </c>
      <c r="C301" s="5" t="n">
        <v>65632</v>
      </c>
      <c r="D301" s="5" t="n">
        <v>70623</v>
      </c>
    </row>
    <row r="302" spans="1:4">
      <c r="A302" s="4" t="s">
        <v>34</v>
      </c>
      <c r="B302" s="5" t="n">
        <v>-3008</v>
      </c>
      <c r="C302" s="5" t="n">
        <v>-3544</v>
      </c>
      <c r="D302" s="5" t="n">
        <v>-4107</v>
      </c>
    </row>
    <row r="303" spans="1:4">
      <c r="A303" s="4" t="s">
        <v>39</v>
      </c>
      <c r="B303" s="5" t="n">
        <v>-1021</v>
      </c>
      <c r="C303" s="5" t="n">
        <v>-1002</v>
      </c>
      <c r="D303" s="5" t="n">
        <v>-1022</v>
      </c>
    </row>
    <row r="304" spans="1:4">
      <c r="A304" s="4" t="s">
        <v>486</v>
      </c>
      <c r="B304" s="5" t="n">
        <v>4056</v>
      </c>
      <c r="C304" s="5" t="n">
        <v>4366</v>
      </c>
      <c r="D304" s="5" t="n">
        <v>5649</v>
      </c>
    </row>
    <row r="305" spans="1:4">
      <c r="A305" s="4" t="s">
        <v>487</v>
      </c>
      <c r="B305" s="5" t="n">
        <v>802</v>
      </c>
      <c r="C305" s="5" t="n">
        <v>872</v>
      </c>
      <c r="D305" s="5" t="n">
        <v>559</v>
      </c>
    </row>
    <row r="306" spans="1:4">
      <c r="A306" s="4" t="s">
        <v>488</v>
      </c>
      <c r="B306" s="5" t="n">
        <v>-1068</v>
      </c>
      <c r="C306" s="5" t="n">
        <v>-1043</v>
      </c>
      <c r="D306" s="5" t="n">
        <v>-1369</v>
      </c>
    </row>
    <row r="307" spans="1:4">
      <c r="A307" s="4" t="s">
        <v>489</v>
      </c>
      <c r="B307" s="5" t="n">
        <v>3790</v>
      </c>
      <c r="C307" s="5" t="n">
        <v>4195</v>
      </c>
      <c r="D307" s="5" t="n">
        <v>4839</v>
      </c>
    </row>
    <row r="308" spans="1:4">
      <c r="A308" s="4" t="s">
        <v>497</v>
      </c>
      <c r="B308" s="6" t="n">
        <v>11045</v>
      </c>
      <c r="C308" s="6" t="n">
        <v>11618</v>
      </c>
      <c r="D308" s="6" t="n">
        <v>10454</v>
      </c>
    </row>
    <row r="309" spans="1:4">
      <c r="A309" s="4" t="s">
        <v>529</v>
      </c>
      <c r="B309" s="4" t="s">
        <v>545</v>
      </c>
      <c r="C309" s="4" t="s">
        <v>546</v>
      </c>
      <c r="D309" s="4" t="s">
        <v>477</v>
      </c>
    </row>
    <row r="310" spans="1:4">
      <c r="A310" s="4" t="s">
        <v>547</v>
      </c>
    </row>
    <row r="311" spans="1:4">
      <c r="A311" s="3" t="s">
        <v>187</v>
      </c>
    </row>
    <row r="312" spans="1:4">
      <c r="A312" s="4" t="s">
        <v>35</v>
      </c>
      <c r="B312" s="6" t="n">
        <v>99341</v>
      </c>
      <c r="C312" s="6" t="n">
        <v>83555</v>
      </c>
      <c r="D312" s="6" t="n">
        <v>93310</v>
      </c>
    </row>
    <row r="313" spans="1:4">
      <c r="A313" s="4" t="s">
        <v>241</v>
      </c>
      <c r="B313" s="5" t="n">
        <v>-94264</v>
      </c>
      <c r="C313" s="5" t="n">
        <v>-78187</v>
      </c>
      <c r="D313" s="5" t="n">
        <v>-86639</v>
      </c>
    </row>
    <row r="314" spans="1:4">
      <c r="A314" s="4" t="s">
        <v>548</v>
      </c>
    </row>
    <row r="315" spans="1:4">
      <c r="A315" s="3" t="s">
        <v>187</v>
      </c>
    </row>
    <row r="316" spans="1:4">
      <c r="A316" s="4" t="s">
        <v>33</v>
      </c>
      <c r="B316" s="5" t="n">
        <v>-26844</v>
      </c>
      <c r="C316" s="5" t="n">
        <v>-21467</v>
      </c>
      <c r="D316" s="5" t="n">
        <v>-26794</v>
      </c>
    </row>
    <row r="317" spans="1:4">
      <c r="A317" s="4" t="s">
        <v>549</v>
      </c>
    </row>
    <row r="318" spans="1:4">
      <c r="A318" s="3" t="s">
        <v>187</v>
      </c>
    </row>
    <row r="319" spans="1:4">
      <c r="A319" s="4" t="s">
        <v>33</v>
      </c>
      <c r="B319" s="5" t="n">
        <v>74634</v>
      </c>
      <c r="C319" s="5" t="n">
        <v>66351</v>
      </c>
      <c r="D319" s="5" t="n">
        <v>75282</v>
      </c>
    </row>
    <row r="320" spans="1:4">
      <c r="A320" s="4" t="s">
        <v>34</v>
      </c>
      <c r="B320" s="5" t="n">
        <v>-19386</v>
      </c>
      <c r="C320" s="5" t="n">
        <v>-18274</v>
      </c>
      <c r="D320" s="5" t="n">
        <v>-17829</v>
      </c>
    </row>
    <row r="321" spans="1:4">
      <c r="A321" s="4" t="s">
        <v>39</v>
      </c>
      <c r="B321" s="5" t="n">
        <v>-647</v>
      </c>
      <c r="C321" s="5" t="n">
        <v>-599</v>
      </c>
      <c r="D321" s="5" t="n">
        <v>-610</v>
      </c>
    </row>
    <row r="322" spans="1:4">
      <c r="A322" s="4" t="s">
        <v>486</v>
      </c>
      <c r="B322" s="5" t="n">
        <v>1840</v>
      </c>
      <c r="C322" s="5" t="n">
        <v>1926</v>
      </c>
      <c r="D322" s="5" t="n">
        <v>1972</v>
      </c>
    </row>
    <row r="323" spans="1:4">
      <c r="A323" s="4" t="s">
        <v>487</v>
      </c>
      <c r="B323" s="5" t="n">
        <v>395</v>
      </c>
      <c r="C323" s="5" t="n">
        <v>210</v>
      </c>
      <c r="D323" s="5" t="n">
        <v>243</v>
      </c>
    </row>
    <row r="324" spans="1:4">
      <c r="A324" s="4" t="s">
        <v>488</v>
      </c>
      <c r="B324" s="5" t="n">
        <v>-559</v>
      </c>
      <c r="C324" s="5" t="n">
        <v>-577</v>
      </c>
      <c r="D324" s="5" t="n">
        <v>-624</v>
      </c>
    </row>
    <row r="325" spans="1:4">
      <c r="A325" s="4" t="s">
        <v>489</v>
      </c>
      <c r="B325" s="5" t="n">
        <v>1676</v>
      </c>
      <c r="C325" s="5" t="n">
        <v>1559</v>
      </c>
      <c r="D325" s="5" t="n">
        <v>1591</v>
      </c>
    </row>
    <row r="326" spans="1:4">
      <c r="A326" s="4" t="s">
        <v>497</v>
      </c>
      <c r="B326" s="6" t="n">
        <v>6929</v>
      </c>
      <c r="C326" s="6" t="n">
        <v>5884</v>
      </c>
      <c r="D326" s="6" t="n">
        <v>5875</v>
      </c>
    </row>
    <row r="327" spans="1:4">
      <c r="A327" s="4" t="s">
        <v>529</v>
      </c>
      <c r="B327" s="4" t="s">
        <v>550</v>
      </c>
      <c r="C327" s="4" t="s">
        <v>551</v>
      </c>
      <c r="D327" s="4" t="s">
        <v>552</v>
      </c>
    </row>
    <row r="328" spans="1:4">
      <c r="A328" s="4" t="s">
        <v>553</v>
      </c>
    </row>
    <row r="329" spans="1:4">
      <c r="A329" s="3" t="s">
        <v>187</v>
      </c>
    </row>
    <row r="330" spans="1:4">
      <c r="A330" s="4" t="s">
        <v>35</v>
      </c>
      <c r="B330" s="6" t="n">
        <v>56105</v>
      </c>
      <c r="C330" s="6" t="n">
        <v>48821</v>
      </c>
      <c r="D330" s="6" t="n">
        <v>58364</v>
      </c>
    </row>
    <row r="331" spans="1:4">
      <c r="A331" s="4" t="s">
        <v>241</v>
      </c>
      <c r="B331" s="5" t="n">
        <v>-53618</v>
      </c>
      <c r="C331" s="5" t="n">
        <v>-46296</v>
      </c>
      <c r="D331" s="5" t="n">
        <v>-55782</v>
      </c>
    </row>
    <row r="332" spans="1:4">
      <c r="A332" s="4" t="s">
        <v>554</v>
      </c>
    </row>
    <row r="333" spans="1:4">
      <c r="A333" s="3" t="s">
        <v>187</v>
      </c>
    </row>
    <row r="334" spans="1:4">
      <c r="A334" s="4" t="s">
        <v>33</v>
      </c>
      <c r="B334" s="5" t="n">
        <v>-857</v>
      </c>
      <c r="C334" s="5" t="n">
        <v>-744</v>
      </c>
      <c r="D334" s="5" t="n">
        <v>-911</v>
      </c>
    </row>
    <row r="335" spans="1:4">
      <c r="A335" s="4" t="s">
        <v>555</v>
      </c>
    </row>
    <row r="336" spans="1:4">
      <c r="A336" s="3" t="s">
        <v>187</v>
      </c>
    </row>
    <row r="337" spans="1:4">
      <c r="A337" s="4" t="s">
        <v>33</v>
      </c>
      <c r="B337" s="5" t="n">
        <v>23</v>
      </c>
      <c r="C337" s="5" t="n">
        <v>7</v>
      </c>
      <c r="D337" s="5" t="n">
        <v>6</v>
      </c>
    </row>
    <row r="338" spans="1:4">
      <c r="A338" s="4" t="s">
        <v>39</v>
      </c>
      <c r="B338" s="5" t="n">
        <v>-40</v>
      </c>
      <c r="C338" s="5" t="n">
        <v>-37</v>
      </c>
      <c r="D338" s="5" t="n">
        <v>-27</v>
      </c>
    </row>
    <row r="339" spans="1:4">
      <c r="A339" s="4" t="s">
        <v>486</v>
      </c>
      <c r="B339" s="5" t="n">
        <v>-686</v>
      </c>
      <c r="C339" s="5" t="n">
        <v>-729</v>
      </c>
      <c r="D339" s="5" t="n">
        <v>-669</v>
      </c>
    </row>
    <row r="340" spans="1:4">
      <c r="A340" s="4" t="s">
        <v>487</v>
      </c>
      <c r="B340" s="5" t="n">
        <v>54</v>
      </c>
      <c r="C340" s="5" t="n">
        <v>430</v>
      </c>
      <c r="D340" s="5" t="n">
        <v>577</v>
      </c>
    </row>
    <row r="341" spans="1:4">
      <c r="A341" s="4" t="s">
        <v>488</v>
      </c>
      <c r="B341" s="5" t="n">
        <v>654</v>
      </c>
      <c r="C341" s="5" t="n">
        <v>163</v>
      </c>
      <c r="D341" s="5" t="n">
        <v>165</v>
      </c>
    </row>
    <row r="342" spans="1:4">
      <c r="A342" s="4" t="s">
        <v>489</v>
      </c>
      <c r="B342" s="5" t="n">
        <v>22</v>
      </c>
      <c r="C342" s="5" t="n">
        <v>-136</v>
      </c>
      <c r="D342" s="5" t="n">
        <v>73</v>
      </c>
    </row>
    <row r="343" spans="1:4">
      <c r="A343" s="4" t="s">
        <v>497</v>
      </c>
      <c r="B343" s="5" t="n">
        <v>-2860</v>
      </c>
      <c r="C343" s="5" t="n">
        <v>-2672</v>
      </c>
      <c r="D343" s="5" t="n">
        <v>-3317</v>
      </c>
    </row>
    <row r="344" spans="1:4">
      <c r="A344" s="4" t="s">
        <v>556</v>
      </c>
    </row>
    <row r="345" spans="1:4">
      <c r="A345" s="3" t="s">
        <v>187</v>
      </c>
    </row>
    <row r="346" spans="1:4">
      <c r="A346" s="4" t="s">
        <v>35</v>
      </c>
      <c r="B346" s="5" t="n">
        <v>397</v>
      </c>
      <c r="C346" s="5" t="n">
        <v>314</v>
      </c>
      <c r="D346" s="5" t="n">
        <v>224</v>
      </c>
    </row>
    <row r="347" spans="1:4">
      <c r="A347" s="4" t="s">
        <v>241</v>
      </c>
      <c r="B347" s="5" t="n">
        <v>-1043</v>
      </c>
      <c r="C347" s="5" t="n">
        <v>-1006</v>
      </c>
      <c r="D347" s="5" t="n">
        <v>-866</v>
      </c>
    </row>
    <row r="348" spans="1:4">
      <c r="A348" s="4" t="s">
        <v>557</v>
      </c>
    </row>
    <row r="349" spans="1:4">
      <c r="A349" s="3" t="s">
        <v>187</v>
      </c>
    </row>
    <row r="350" spans="1:4">
      <c r="A350" s="4" t="s">
        <v>33</v>
      </c>
      <c r="B350" s="6" t="n">
        <v>-374</v>
      </c>
      <c r="C350" s="6" t="n">
        <v>-307</v>
      </c>
      <c r="D350" s="6" t="n">
        <v>-2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55</v>
      </c>
      <c r="C2" s="2" t="s">
        <v>56</v>
      </c>
      <c r="D2" s="2" t="s">
        <v>57</v>
      </c>
    </row>
    <row r="3" spans="1:4">
      <c r="A3" s="3" t="s">
        <v>187</v>
      </c>
    </row>
    <row r="4" spans="1:4">
      <c r="A4" s="4" t="s">
        <v>33</v>
      </c>
      <c r="B4" s="6" t="n">
        <v>171493</v>
      </c>
      <c r="C4" s="6" t="n">
        <v>149743</v>
      </c>
      <c r="D4" s="6" t="n">
        <v>165357</v>
      </c>
    </row>
    <row r="5" spans="1:4">
      <c r="A5" s="4" t="s">
        <v>34</v>
      </c>
      <c r="B5" s="5" t="n">
        <v>-22394</v>
      </c>
      <c r="C5" s="5" t="n">
        <v>-21818</v>
      </c>
      <c r="D5" s="5" t="n">
        <v>-21936</v>
      </c>
    </row>
    <row r="6" spans="1:4">
      <c r="A6" s="4" t="s">
        <v>35</v>
      </c>
      <c r="B6" s="5" t="n">
        <v>149099</v>
      </c>
      <c r="C6" s="5" t="n">
        <v>127925</v>
      </c>
      <c r="D6" s="5" t="n">
        <v>143421</v>
      </c>
    </row>
    <row r="7" spans="1:4">
      <c r="A7" s="4" t="s">
        <v>36</v>
      </c>
      <c r="B7" s="5" t="n">
        <v>-99411</v>
      </c>
      <c r="C7" s="5" t="n">
        <v>-83377</v>
      </c>
      <c r="D7" s="5" t="n">
        <v>-96671</v>
      </c>
    </row>
    <row r="8" spans="1:4">
      <c r="A8" s="4" t="s">
        <v>37</v>
      </c>
      <c r="B8" s="5" t="n">
        <v>-24966</v>
      </c>
      <c r="C8" s="5" t="n">
        <v>-24302</v>
      </c>
      <c r="D8" s="5" t="n">
        <v>-24345</v>
      </c>
    </row>
    <row r="9" spans="1:4">
      <c r="A9" s="4" t="s">
        <v>38</v>
      </c>
      <c r="B9" s="5" t="n">
        <v>-864</v>
      </c>
      <c r="C9" s="5" t="n">
        <v>-1264</v>
      </c>
      <c r="D9" s="5" t="n">
        <v>-1991</v>
      </c>
    </row>
    <row r="10" spans="1:4">
      <c r="A10" s="4" t="s">
        <v>39</v>
      </c>
      <c r="B10" s="5" t="n">
        <v>-16103</v>
      </c>
      <c r="C10" s="5" t="n">
        <v>-13523</v>
      </c>
      <c r="D10" s="5" t="n">
        <v>-17720</v>
      </c>
    </row>
    <row r="11" spans="1:4">
      <c r="A11" s="4" t="s">
        <v>40</v>
      </c>
      <c r="B11" s="5" t="n">
        <v>3811</v>
      </c>
      <c r="C11" s="5" t="n">
        <v>1299</v>
      </c>
      <c r="D11" s="5" t="n">
        <v>3606</v>
      </c>
    </row>
    <row r="12" spans="1:4">
      <c r="A12" s="4" t="s">
        <v>41</v>
      </c>
      <c r="B12" s="5" t="n">
        <v>-1034</v>
      </c>
      <c r="C12" s="5" t="n">
        <v>-1027</v>
      </c>
      <c r="D12" s="5" t="n">
        <v>-1577</v>
      </c>
    </row>
    <row r="13" spans="1:4">
      <c r="A13" s="4" t="s">
        <v>42</v>
      </c>
      <c r="B13" s="5" t="n">
        <v>-1396</v>
      </c>
      <c r="C13" s="5" t="n">
        <v>-1108</v>
      </c>
      <c r="D13" s="5" t="n">
        <v>-967</v>
      </c>
    </row>
    <row r="14" spans="1:4">
      <c r="A14" s="4" t="s">
        <v>43</v>
      </c>
      <c r="B14" s="5" t="n">
        <v>-138</v>
      </c>
      <c r="C14" s="5" t="n">
        <v>4</v>
      </c>
      <c r="D14" s="5" t="n">
        <v>94</v>
      </c>
    </row>
    <row r="15" spans="1:4">
      <c r="A15" s="4" t="s">
        <v>44</v>
      </c>
      <c r="B15" s="5" t="n">
        <v>-1534</v>
      </c>
      <c r="C15" s="5" t="n">
        <v>-1104</v>
      </c>
      <c r="D15" s="5" t="n">
        <v>-873</v>
      </c>
    </row>
    <row r="16" spans="1:4">
      <c r="A16" s="4" t="s">
        <v>45</v>
      </c>
      <c r="B16" s="5" t="n">
        <v>957</v>
      </c>
      <c r="C16" s="5" t="n">
        <v>971</v>
      </c>
      <c r="D16" s="5" t="n">
        <v>882</v>
      </c>
    </row>
    <row r="17" spans="1:4">
      <c r="A17" s="4" t="s">
        <v>46</v>
      </c>
      <c r="B17" s="5" t="n">
        <v>-642</v>
      </c>
      <c r="C17" s="5" t="n">
        <v>-636</v>
      </c>
      <c r="D17" s="5" t="n">
        <v>-654</v>
      </c>
    </row>
    <row r="18" spans="1:4">
      <c r="A18" s="4" t="s">
        <v>47</v>
      </c>
      <c r="B18" s="5" t="n">
        <v>2015</v>
      </c>
      <c r="C18" s="5" t="n">
        <v>2214</v>
      </c>
      <c r="D18" s="5" t="n">
        <v>2361</v>
      </c>
    </row>
    <row r="19" spans="1:4">
      <c r="A19" s="4" t="s">
        <v>48</v>
      </c>
      <c r="B19" s="5" t="n">
        <v>-3029</v>
      </c>
      <c r="C19" s="5" t="n">
        <v>-970</v>
      </c>
      <c r="D19" s="5" t="n">
        <v>-1653</v>
      </c>
    </row>
    <row r="20" spans="1:4">
      <c r="A20" s="4" t="s">
        <v>49</v>
      </c>
      <c r="B20" s="5" t="n">
        <v>8299</v>
      </c>
      <c r="C20" s="5" t="n">
        <v>6206</v>
      </c>
      <c r="D20" s="5" t="n">
        <v>4786</v>
      </c>
    </row>
    <row r="21" spans="1:4">
      <c r="A21" s="4" t="s">
        <v>50</v>
      </c>
      <c r="B21" s="5" t="n">
        <v>8631</v>
      </c>
      <c r="C21" s="5" t="n">
        <v>6196</v>
      </c>
      <c r="D21" s="5" t="n">
        <v>5087</v>
      </c>
    </row>
    <row r="22" spans="1:4">
      <c r="A22" s="4" t="s">
        <v>51</v>
      </c>
      <c r="B22" s="5" t="n">
        <v>-332</v>
      </c>
      <c r="C22" s="5" t="n">
        <v>10</v>
      </c>
      <c r="D22" s="5" t="n">
        <v>-301</v>
      </c>
    </row>
    <row r="23" spans="1:4">
      <c r="A23" s="4" t="s">
        <v>528</v>
      </c>
    </row>
    <row r="24" spans="1:4">
      <c r="A24" s="3" t="s">
        <v>187</v>
      </c>
    </row>
    <row r="25" spans="1:4">
      <c r="A25" s="4" t="s">
        <v>33</v>
      </c>
      <c r="B25" s="5" t="n">
        <v>171513</v>
      </c>
      <c r="C25" s="5" t="n">
        <v>149974</v>
      </c>
      <c r="D25" s="5" t="n">
        <v>165876</v>
      </c>
    </row>
    <row r="26" spans="1:4">
      <c r="A26" s="4" t="s">
        <v>34</v>
      </c>
      <c r="B26" s="5" t="n">
        <v>-22394</v>
      </c>
      <c r="C26" s="5" t="n">
        <v>-21818</v>
      </c>
      <c r="D26" s="5" t="n">
        <v>-21936</v>
      </c>
    </row>
    <row r="27" spans="1:4">
      <c r="A27" s="4" t="s">
        <v>35</v>
      </c>
      <c r="B27" s="5" t="n">
        <v>149119</v>
      </c>
      <c r="C27" s="5" t="n">
        <v>128156</v>
      </c>
      <c r="D27" s="5" t="n">
        <v>143940</v>
      </c>
    </row>
    <row r="28" spans="1:4">
      <c r="A28" s="4" t="s">
        <v>36</v>
      </c>
      <c r="B28" s="5" t="n">
        <v>-99534</v>
      </c>
      <c r="C28" s="5" t="n">
        <v>-83916</v>
      </c>
      <c r="D28" s="5" t="n">
        <v>-95558</v>
      </c>
    </row>
    <row r="29" spans="1:4">
      <c r="A29" s="4" t="s">
        <v>37</v>
      </c>
      <c r="B29" s="5" t="n">
        <v>-24427</v>
      </c>
      <c r="C29" s="5" t="n">
        <v>-23832</v>
      </c>
      <c r="D29" s="5" t="n">
        <v>-23984</v>
      </c>
    </row>
    <row r="30" spans="1:4">
      <c r="A30" s="4" t="s">
        <v>38</v>
      </c>
      <c r="B30" s="5" t="n">
        <v>-864</v>
      </c>
      <c r="C30" s="5" t="n">
        <v>-914</v>
      </c>
      <c r="D30" s="5" t="n">
        <v>-1550</v>
      </c>
    </row>
    <row r="31" spans="1:4">
      <c r="A31" s="4" t="s">
        <v>39</v>
      </c>
      <c r="B31" s="5" t="n">
        <v>-11441</v>
      </c>
      <c r="C31" s="5" t="n">
        <v>-11294</v>
      </c>
      <c r="D31" s="5" t="n">
        <v>-10843</v>
      </c>
    </row>
    <row r="32" spans="1:4">
      <c r="A32" s="4" t="s">
        <v>40</v>
      </c>
      <c r="B32" s="5" t="n">
        <v>772</v>
      </c>
      <c r="C32" s="5" t="n">
        <v>964</v>
      </c>
      <c r="D32" s="5" t="n">
        <v>1468</v>
      </c>
    </row>
    <row r="33" spans="1:4">
      <c r="A33" s="4" t="s">
        <v>41</v>
      </c>
      <c r="B33" s="5" t="n">
        <v>-389</v>
      </c>
      <c r="C33" s="5" t="n">
        <v>-537</v>
      </c>
      <c r="D33" s="5" t="n">
        <v>-405</v>
      </c>
    </row>
    <row r="34" spans="1:4">
      <c r="A34" s="4" t="s">
        <v>42</v>
      </c>
      <c r="B34" s="5" t="n">
        <v>-1367</v>
      </c>
      <c r="C34" s="5" t="n">
        <v>-1085</v>
      </c>
      <c r="D34" s="5" t="n">
        <v>-956</v>
      </c>
    </row>
    <row r="35" spans="1:4">
      <c r="A35" s="4" t="s">
        <v>43</v>
      </c>
      <c r="B35" s="5" t="n">
        <v>-138</v>
      </c>
      <c r="C35" s="5" t="n">
        <v>4</v>
      </c>
      <c r="D35" s="5" t="n">
        <v>94</v>
      </c>
    </row>
    <row r="36" spans="1:4">
      <c r="A36" s="4" t="s">
        <v>44</v>
      </c>
      <c r="B36" s="5" t="n">
        <v>-1505</v>
      </c>
      <c r="C36" s="5" t="n">
        <v>-1081</v>
      </c>
      <c r="D36" s="5" t="n">
        <v>-862</v>
      </c>
    </row>
    <row r="37" spans="1:4">
      <c r="A37" s="4" t="s">
        <v>45</v>
      </c>
      <c r="B37" s="5" t="n">
        <v>957</v>
      </c>
      <c r="C37" s="5" t="n">
        <v>971</v>
      </c>
      <c r="D37" s="5" t="n">
        <v>882</v>
      </c>
    </row>
    <row r="38" spans="1:4">
      <c r="A38" s="4" t="s">
        <v>46</v>
      </c>
      <c r="B38" s="5" t="n">
        <v>-642</v>
      </c>
      <c r="C38" s="5" t="n">
        <v>-636</v>
      </c>
      <c r="D38" s="5" t="n">
        <v>-654</v>
      </c>
    </row>
    <row r="39" spans="1:4">
      <c r="A39" s="4" t="s">
        <v>47</v>
      </c>
      <c r="B39" s="5" t="n">
        <v>2574</v>
      </c>
      <c r="C39" s="5" t="n">
        <v>2531</v>
      </c>
      <c r="D39" s="5" t="n">
        <v>2414</v>
      </c>
    </row>
    <row r="40" spans="1:4">
      <c r="A40" s="4" t="s">
        <v>48</v>
      </c>
      <c r="B40" s="5" t="n">
        <v>-3858</v>
      </c>
      <c r="C40" s="5" t="n">
        <v>-1965</v>
      </c>
      <c r="D40" s="5" t="n">
        <v>-4150</v>
      </c>
    </row>
    <row r="41" spans="1:4">
      <c r="A41" s="4" t="s">
        <v>49</v>
      </c>
      <c r="B41" s="5" t="n">
        <v>10762</v>
      </c>
      <c r="C41" s="5" t="n">
        <v>8447</v>
      </c>
      <c r="D41" s="5" t="n">
        <v>10698</v>
      </c>
    </row>
    <row r="42" spans="1:4">
      <c r="A42" s="4" t="s">
        <v>50</v>
      </c>
      <c r="B42" s="5" t="n">
        <v>10578</v>
      </c>
      <c r="C42" s="5" t="n">
        <v>8287</v>
      </c>
      <c r="D42" s="5" t="n">
        <v>10518</v>
      </c>
    </row>
    <row r="43" spans="1:4">
      <c r="A43" s="4" t="s">
        <v>51</v>
      </c>
      <c r="B43" s="5" t="n">
        <v>184</v>
      </c>
      <c r="C43" s="5" t="n">
        <v>160</v>
      </c>
      <c r="D43" s="5" t="n">
        <v>180</v>
      </c>
    </row>
    <row r="44" spans="1:4">
      <c r="A44" s="4" t="s">
        <v>513</v>
      </c>
    </row>
    <row r="45" spans="1:4">
      <c r="A45" s="3" t="s">
        <v>187</v>
      </c>
    </row>
    <row r="46" spans="1:4">
      <c r="A46" s="4" t="s">
        <v>33</v>
      </c>
      <c r="B46" s="5" t="n">
        <v>-20</v>
      </c>
      <c r="C46" s="5" t="n">
        <v>-231</v>
      </c>
      <c r="D46" s="5" t="n">
        <v>-519</v>
      </c>
    </row>
    <row r="47" spans="1:4">
      <c r="A47" s="4" t="s">
        <v>35</v>
      </c>
      <c r="B47" s="5" t="n">
        <v>-20</v>
      </c>
      <c r="C47" s="5" t="n">
        <v>-231</v>
      </c>
      <c r="D47" s="5" t="n">
        <v>-519</v>
      </c>
    </row>
    <row r="48" spans="1:4">
      <c r="A48" s="4" t="s">
        <v>36</v>
      </c>
      <c r="B48" s="5" t="n">
        <v>123</v>
      </c>
      <c r="C48" s="5" t="n">
        <v>539</v>
      </c>
      <c r="D48" s="5" t="n">
        <v>-1113</v>
      </c>
    </row>
    <row r="49" spans="1:4">
      <c r="A49" s="4" t="s">
        <v>37</v>
      </c>
      <c r="B49" s="5" t="n">
        <v>-539</v>
      </c>
      <c r="C49" s="5" t="n">
        <v>-470</v>
      </c>
      <c r="D49" s="5" t="n">
        <v>-361</v>
      </c>
    </row>
    <row r="50" spans="1:4">
      <c r="A50" s="4" t="s">
        <v>38</v>
      </c>
      <c r="C50" s="5" t="n">
        <v>-350</v>
      </c>
      <c r="D50" s="5" t="n">
        <v>-441</v>
      </c>
    </row>
    <row r="51" spans="1:4">
      <c r="A51" s="4" t="s">
        <v>39</v>
      </c>
      <c r="B51" s="5" t="n">
        <v>-4662</v>
      </c>
      <c r="C51" s="5" t="n">
        <v>-2229</v>
      </c>
      <c r="D51" s="5" t="n">
        <v>-6877</v>
      </c>
    </row>
    <row r="52" spans="1:4">
      <c r="A52" s="4" t="s">
        <v>40</v>
      </c>
      <c r="B52" s="5" t="n">
        <v>3039</v>
      </c>
      <c r="C52" s="5" t="n">
        <v>335</v>
      </c>
      <c r="D52" s="5" t="n">
        <v>2138</v>
      </c>
    </row>
    <row r="53" spans="1:4">
      <c r="A53" s="4" t="s">
        <v>41</v>
      </c>
      <c r="B53" s="5" t="n">
        <v>-645</v>
      </c>
      <c r="C53" s="5" t="n">
        <v>-490</v>
      </c>
      <c r="D53" s="5" t="n">
        <v>-1172</v>
      </c>
    </row>
    <row r="54" spans="1:4">
      <c r="A54" s="4" t="s">
        <v>42</v>
      </c>
      <c r="B54" s="5" t="n">
        <v>-29</v>
      </c>
      <c r="C54" s="5" t="n">
        <v>-23</v>
      </c>
      <c r="D54" s="5" t="n">
        <v>-11</v>
      </c>
    </row>
    <row r="55" spans="1:4">
      <c r="A55" s="4" t="s">
        <v>44</v>
      </c>
      <c r="B55" s="5" t="n">
        <v>-29</v>
      </c>
      <c r="C55" s="5" t="n">
        <v>-23</v>
      </c>
      <c r="D55" s="5" t="n">
        <v>-11</v>
      </c>
    </row>
    <row r="56" spans="1:4">
      <c r="A56" s="4" t="s">
        <v>47</v>
      </c>
      <c r="B56" s="5" t="n">
        <v>-559</v>
      </c>
      <c r="C56" s="5" t="n">
        <v>-317</v>
      </c>
      <c r="D56" s="5" t="n">
        <v>-53</v>
      </c>
    </row>
    <row r="57" spans="1:4">
      <c r="A57" s="4" t="s">
        <v>48</v>
      </c>
      <c r="B57" s="5" t="n">
        <v>829</v>
      </c>
      <c r="C57" s="5" t="n">
        <v>995</v>
      </c>
      <c r="D57" s="5" t="n">
        <v>2497</v>
      </c>
    </row>
    <row r="58" spans="1:4">
      <c r="A58" s="4" t="s">
        <v>49</v>
      </c>
      <c r="B58" s="5" t="n">
        <v>-2463</v>
      </c>
      <c r="C58" s="5" t="n">
        <v>-2241</v>
      </c>
      <c r="D58" s="5" t="n">
        <v>-5912</v>
      </c>
    </row>
    <row r="59" spans="1:4">
      <c r="A59" s="4" t="s">
        <v>50</v>
      </c>
      <c r="B59" s="5" t="n">
        <v>-1947</v>
      </c>
      <c r="C59" s="5" t="n">
        <v>-2091</v>
      </c>
      <c r="D59" s="5" t="n">
        <v>-5431</v>
      </c>
    </row>
    <row r="60" spans="1:4">
      <c r="A60" s="4" t="s">
        <v>51</v>
      </c>
      <c r="B60" s="6" t="n">
        <v>-516</v>
      </c>
      <c r="C60" s="6" t="n">
        <v>-150</v>
      </c>
      <c r="D60" s="6" t="n">
        <v>-4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55</v>
      </c>
      <c r="C2" s="2" t="s">
        <v>56</v>
      </c>
      <c r="D2" s="2" t="s">
        <v>57</v>
      </c>
    </row>
    <row r="3" spans="1:4">
      <c r="A3" s="3" t="s">
        <v>187</v>
      </c>
    </row>
    <row r="4" spans="1:4">
      <c r="A4" s="4" t="s">
        <v>486</v>
      </c>
      <c r="B4" s="6" t="n">
        <v>7755</v>
      </c>
      <c r="C4" s="6" t="n">
        <v>5459</v>
      </c>
      <c r="D4" s="6" t="n">
        <v>2694</v>
      </c>
    </row>
    <row r="5" spans="1:4">
      <c r="A5" s="4" t="s">
        <v>560</v>
      </c>
      <c r="B5" s="5" t="n">
        <v>8631</v>
      </c>
      <c r="C5" s="5" t="n">
        <v>6196</v>
      </c>
      <c r="D5" s="5" t="n">
        <v>5087</v>
      </c>
    </row>
    <row r="6" spans="1:4">
      <c r="A6" s="4" t="s">
        <v>513</v>
      </c>
    </row>
    <row r="7" spans="1:4">
      <c r="A7" s="3" t="s">
        <v>187</v>
      </c>
    </row>
    <row r="8" spans="1:4">
      <c r="A8" s="4" t="s">
        <v>486</v>
      </c>
      <c r="B8" s="5" t="n">
        <v>-5098</v>
      </c>
      <c r="C8" s="5" t="n">
        <v>-2741</v>
      </c>
      <c r="D8" s="5" t="n">
        <v>-9311</v>
      </c>
    </row>
    <row r="9" spans="1:4">
      <c r="A9" s="4" t="s">
        <v>560</v>
      </c>
      <c r="B9" s="5" t="n">
        <v>-1947</v>
      </c>
      <c r="C9" s="5" t="n">
        <v>-2091</v>
      </c>
      <c r="D9" s="5" t="n">
        <v>-5431</v>
      </c>
    </row>
    <row r="10" spans="1:4">
      <c r="A10" s="4" t="s">
        <v>524</v>
      </c>
    </row>
    <row r="11" spans="1:4">
      <c r="A11" s="3" t="s">
        <v>187</v>
      </c>
    </row>
    <row r="12" spans="1:4">
      <c r="A12" s="4" t="s">
        <v>486</v>
      </c>
      <c r="B12" s="5" t="n">
        <v>357</v>
      </c>
      <c r="C12" s="5" t="n">
        <v>652</v>
      </c>
      <c r="D12" s="5" t="n">
        <v>-1113</v>
      </c>
    </row>
    <row r="13" spans="1:4">
      <c r="A13" s="4" t="s">
        <v>560</v>
      </c>
      <c r="B13" s="5" t="n">
        <v>282</v>
      </c>
      <c r="C13" s="5" t="n">
        <v>479</v>
      </c>
      <c r="D13" s="5" t="n">
        <v>-747</v>
      </c>
    </row>
    <row r="14" spans="1:4">
      <c r="A14" s="4" t="s">
        <v>561</v>
      </c>
    </row>
    <row r="15" spans="1:4">
      <c r="A15" s="3" t="s">
        <v>187</v>
      </c>
    </row>
    <row r="16" spans="1:4">
      <c r="A16" s="4" t="s">
        <v>486</v>
      </c>
      <c r="B16" s="5" t="n">
        <v>-20</v>
      </c>
      <c r="C16" s="5" t="n">
        <v>-4</v>
      </c>
      <c r="D16" s="5" t="n">
        <v>-16</v>
      </c>
    </row>
    <row r="17" spans="1:4">
      <c r="A17" s="4" t="s">
        <v>560</v>
      </c>
      <c r="B17" s="5" t="n">
        <v>-16</v>
      </c>
      <c r="C17" s="5" t="n">
        <v>-3</v>
      </c>
      <c r="D17" s="5" t="n">
        <v>-9</v>
      </c>
    </row>
    <row r="18" spans="1:4">
      <c r="A18" s="4" t="s">
        <v>562</v>
      </c>
    </row>
    <row r="19" spans="1:4">
      <c r="A19" s="3" t="s">
        <v>187</v>
      </c>
    </row>
    <row r="20" spans="1:4">
      <c r="A20" s="4" t="s">
        <v>486</v>
      </c>
      <c r="B20" s="5" t="n">
        <v>-49</v>
      </c>
      <c r="C20" s="5" t="n">
        <v>-37</v>
      </c>
      <c r="D20" s="5" t="n">
        <v>-48</v>
      </c>
    </row>
    <row r="21" spans="1:4">
      <c r="A21" s="4" t="s">
        <v>560</v>
      </c>
      <c r="B21" s="5" t="n">
        <v>-66</v>
      </c>
      <c r="C21" s="5" t="n">
        <v>-32</v>
      </c>
      <c r="D21" s="5" t="n">
        <v>-72</v>
      </c>
    </row>
    <row r="22" spans="1:4">
      <c r="A22" s="4" t="s">
        <v>563</v>
      </c>
    </row>
    <row r="23" spans="1:4">
      <c r="A23" s="3" t="s">
        <v>187</v>
      </c>
    </row>
    <row r="24" spans="1:4">
      <c r="A24" s="4" t="s">
        <v>486</v>
      </c>
      <c r="B24" s="5" t="n">
        <v>-4662</v>
      </c>
      <c r="C24" s="5" t="n">
        <v>-2229</v>
      </c>
      <c r="D24" s="5" t="n">
        <v>-6877</v>
      </c>
    </row>
    <row r="25" spans="1:4">
      <c r="A25" s="4" t="s">
        <v>560</v>
      </c>
      <c r="B25" s="5" t="n">
        <v>-3884</v>
      </c>
      <c r="C25" s="5" t="n">
        <v>-2097</v>
      </c>
      <c r="D25" s="5" t="n">
        <v>-5447</v>
      </c>
    </row>
    <row r="26" spans="1:4">
      <c r="A26" s="4" t="s">
        <v>564</v>
      </c>
    </row>
    <row r="27" spans="1:4">
      <c r="A27" s="3" t="s">
        <v>187</v>
      </c>
    </row>
    <row r="28" spans="1:4">
      <c r="A28" s="4" t="s">
        <v>560</v>
      </c>
      <c r="B28" s="5" t="n">
        <v>2452</v>
      </c>
      <c r="C28" s="5" t="n">
        <v>267</v>
      </c>
      <c r="D28" s="5" t="n">
        <v>1810</v>
      </c>
    </row>
    <row r="29" spans="1:4">
      <c r="A29" s="4" t="s">
        <v>565</v>
      </c>
    </row>
    <row r="30" spans="1:4">
      <c r="A30" s="3" t="s">
        <v>187</v>
      </c>
    </row>
    <row r="31" spans="1:4">
      <c r="A31" s="4" t="s">
        <v>486</v>
      </c>
      <c r="B31" s="5" t="n">
        <v>-724</v>
      </c>
      <c r="C31" s="5" t="n">
        <v>-1123</v>
      </c>
      <c r="D31" s="5" t="n">
        <v>-1257</v>
      </c>
    </row>
    <row r="32" spans="1:4">
      <c r="A32" s="4" t="s">
        <v>560</v>
      </c>
      <c r="B32" s="5" t="n">
        <v>-715</v>
      </c>
      <c r="C32" s="5" t="n">
        <v>-705</v>
      </c>
      <c r="D32" s="5" t="n">
        <v>-966</v>
      </c>
    </row>
    <row r="33" spans="1:4">
      <c r="A33" s="4" t="s">
        <v>566</v>
      </c>
    </row>
    <row r="34" spans="1:4">
      <c r="A34" s="3" t="s">
        <v>187</v>
      </c>
    </row>
    <row r="35" spans="1:4">
      <c r="A35" s="4" t="s">
        <v>486</v>
      </c>
      <c r="B35" s="5" t="n">
        <v>-201</v>
      </c>
    </row>
    <row r="36" spans="1:4">
      <c r="A36" s="4" t="s">
        <v>560</v>
      </c>
      <c r="B36" s="5" t="n">
        <v>-132</v>
      </c>
    </row>
    <row r="37" spans="1:4">
      <c r="A37" s="4" t="s">
        <v>567</v>
      </c>
    </row>
    <row r="38" spans="1:4">
      <c r="A38" s="3" t="s">
        <v>187</v>
      </c>
    </row>
    <row r="39" spans="1:4">
      <c r="A39" s="4" t="s">
        <v>560</v>
      </c>
      <c r="B39" s="5" t="n">
        <v>-97</v>
      </c>
    </row>
    <row r="40" spans="1:4">
      <c r="A40" s="4" t="s">
        <v>499</v>
      </c>
    </row>
    <row r="41" spans="1:4">
      <c r="A41" s="3" t="s">
        <v>187</v>
      </c>
    </row>
    <row r="42" spans="1:4">
      <c r="A42" s="4" t="s">
        <v>486</v>
      </c>
      <c r="B42" s="5" t="n">
        <v>2792</v>
      </c>
      <c r="C42" s="5" t="n">
        <v>-431</v>
      </c>
      <c r="D42" s="5" t="n">
        <v>-2669</v>
      </c>
    </row>
    <row r="43" spans="1:4">
      <c r="A43" s="4" t="s">
        <v>568</v>
      </c>
    </row>
    <row r="44" spans="1:4">
      <c r="A44" s="3" t="s">
        <v>187</v>
      </c>
    </row>
    <row r="45" spans="1:4">
      <c r="A45" s="4" t="s">
        <v>486</v>
      </c>
      <c r="B45" s="5" t="n">
        <v>-4427</v>
      </c>
      <c r="C45" s="5" t="n">
        <v>-2780</v>
      </c>
      <c r="D45" s="5" t="n">
        <v>-7150</v>
      </c>
    </row>
    <row r="46" spans="1:4">
      <c r="A46" s="4" t="s">
        <v>560</v>
      </c>
      <c r="B46" s="5" t="n">
        <v>-3693</v>
      </c>
      <c r="C46" s="5" t="n">
        <v>-1877</v>
      </c>
      <c r="D46" s="5" t="n">
        <v>-5053</v>
      </c>
    </row>
    <row r="47" spans="1:4">
      <c r="A47" s="4" t="s">
        <v>569</v>
      </c>
    </row>
    <row r="48" spans="1:4">
      <c r="A48" s="3" t="s">
        <v>187</v>
      </c>
    </row>
    <row r="49" spans="1:4">
      <c r="A49" s="4" t="s">
        <v>486</v>
      </c>
      <c r="B49" s="5" t="n">
        <v>-42</v>
      </c>
      <c r="C49" s="5" t="n">
        <v>-19</v>
      </c>
      <c r="D49" s="5" t="n">
        <v>-43</v>
      </c>
    </row>
    <row r="50" spans="1:4">
      <c r="A50" s="4" t="s">
        <v>560</v>
      </c>
      <c r="B50" s="5" t="n">
        <v>-11</v>
      </c>
      <c r="C50" s="5" t="n">
        <v>-4</v>
      </c>
      <c r="D50" s="5" t="n">
        <v>-10</v>
      </c>
    </row>
    <row r="51" spans="1:4">
      <c r="A51" s="4" t="s">
        <v>570</v>
      </c>
    </row>
    <row r="52" spans="1:4">
      <c r="A52" s="3" t="s">
        <v>187</v>
      </c>
    </row>
    <row r="53" spans="1:4">
      <c r="A53" s="4" t="s">
        <v>486</v>
      </c>
      <c r="B53" s="5" t="n">
        <v>-4308</v>
      </c>
      <c r="C53" s="5" t="n">
        <v>-2089</v>
      </c>
      <c r="D53" s="5" t="n">
        <v>-6591</v>
      </c>
    </row>
    <row r="54" spans="1:4">
      <c r="A54" s="4" t="s">
        <v>560</v>
      </c>
      <c r="B54" s="5" t="n">
        <v>-3583</v>
      </c>
      <c r="C54" s="5" t="n">
        <v>-1867</v>
      </c>
      <c r="D54" s="5" t="n">
        <v>-5057</v>
      </c>
    </row>
    <row r="55" spans="1:4">
      <c r="A55" s="4" t="s">
        <v>571</v>
      </c>
    </row>
    <row r="56" spans="1:4">
      <c r="A56" s="3" t="s">
        <v>187</v>
      </c>
    </row>
    <row r="57" spans="1:4">
      <c r="A57" s="4" t="s">
        <v>560</v>
      </c>
      <c r="B57" s="5" t="n">
        <v>188</v>
      </c>
      <c r="C57" s="5" t="n">
        <v>287</v>
      </c>
      <c r="D57" s="5" t="n">
        <v>162</v>
      </c>
    </row>
    <row r="58" spans="1:4">
      <c r="A58" s="4" t="s">
        <v>572</v>
      </c>
    </row>
    <row r="59" spans="1:4">
      <c r="A59" s="3" t="s">
        <v>187</v>
      </c>
    </row>
    <row r="60" spans="1:4">
      <c r="A60" s="4" t="s">
        <v>486</v>
      </c>
      <c r="B60" s="5" t="n">
        <v>-77</v>
      </c>
      <c r="C60" s="5" t="n">
        <v>-672</v>
      </c>
      <c r="D60" s="5" t="n">
        <v>-516</v>
      </c>
    </row>
    <row r="61" spans="1:4">
      <c r="A61" s="4" t="s">
        <v>560</v>
      </c>
      <c r="B61" s="5" t="n">
        <v>-287</v>
      </c>
      <c r="C61" s="5" t="n">
        <v>-293</v>
      </c>
      <c r="D61" s="5" t="n">
        <v>-148</v>
      </c>
    </row>
    <row r="62" spans="1:4">
      <c r="A62" s="4" t="s">
        <v>441</v>
      </c>
    </row>
    <row r="63" spans="1:4">
      <c r="A63" s="3" t="s">
        <v>187</v>
      </c>
    </row>
    <row r="64" spans="1:4">
      <c r="A64" s="4" t="s">
        <v>486</v>
      </c>
      <c r="B64" s="5" t="n">
        <v>-276</v>
      </c>
      <c r="C64" s="5" t="n">
        <v>-161</v>
      </c>
      <c r="D64" s="5" t="n">
        <v>-177</v>
      </c>
    </row>
    <row r="65" spans="1:4">
      <c r="A65" s="4" t="s">
        <v>573</v>
      </c>
    </row>
    <row r="66" spans="1:4">
      <c r="A66" s="3" t="s">
        <v>187</v>
      </c>
    </row>
    <row r="67" spans="1:4">
      <c r="A67" s="4" t="s">
        <v>486</v>
      </c>
      <c r="B67" s="5" t="n">
        <v>-700</v>
      </c>
      <c r="C67" s="5" t="n">
        <v>-449</v>
      </c>
      <c r="D67" s="5" t="n">
        <v>-749</v>
      </c>
    </row>
    <row r="68" spans="1:4">
      <c r="A68" s="4" t="s">
        <v>560</v>
      </c>
      <c r="B68" s="5" t="n">
        <v>-558</v>
      </c>
      <c r="C68" s="5" t="n">
        <v>-394</v>
      </c>
      <c r="D68" s="5" t="n">
        <v>-705</v>
      </c>
    </row>
    <row r="69" spans="1:4">
      <c r="A69" s="4" t="s">
        <v>574</v>
      </c>
    </row>
    <row r="70" spans="1:4">
      <c r="A70" s="3" t="s">
        <v>187</v>
      </c>
    </row>
    <row r="71" spans="1:4">
      <c r="A71" s="4" t="s">
        <v>486</v>
      </c>
      <c r="B71" s="5" t="n">
        <v>-20</v>
      </c>
      <c r="C71" s="5" t="n">
        <v>-4</v>
      </c>
      <c r="D71" s="5" t="n">
        <v>-16</v>
      </c>
    </row>
    <row r="72" spans="1:4">
      <c r="A72" s="4" t="s">
        <v>560</v>
      </c>
      <c r="B72" s="5" t="n">
        <v>-16</v>
      </c>
      <c r="C72" s="5" t="n">
        <v>-3</v>
      </c>
      <c r="D72" s="5" t="n">
        <v>-9</v>
      </c>
    </row>
    <row r="73" spans="1:4">
      <c r="A73" s="4" t="s">
        <v>575</v>
      </c>
    </row>
    <row r="74" spans="1:4">
      <c r="A74" s="3" t="s">
        <v>187</v>
      </c>
    </row>
    <row r="75" spans="1:4">
      <c r="A75" s="4" t="s">
        <v>486</v>
      </c>
      <c r="C75" s="5" t="n">
        <v>-18</v>
      </c>
    </row>
    <row r="76" spans="1:4">
      <c r="A76" s="4" t="s">
        <v>560</v>
      </c>
      <c r="B76" s="5" t="n">
        <v>-11</v>
      </c>
      <c r="C76" s="5" t="n">
        <v>-28</v>
      </c>
      <c r="D76" s="5" t="n">
        <v>-5</v>
      </c>
    </row>
    <row r="77" spans="1:4">
      <c r="A77" s="4" t="s">
        <v>576</v>
      </c>
    </row>
    <row r="78" spans="1:4">
      <c r="A78" s="3" t="s">
        <v>187</v>
      </c>
    </row>
    <row r="79" spans="1:4">
      <c r="A79" s="4" t="s">
        <v>486</v>
      </c>
      <c r="B79" s="5" t="n">
        <v>-291</v>
      </c>
      <c r="C79" s="5" t="n">
        <v>-139</v>
      </c>
      <c r="D79" s="5" t="n">
        <v>-192</v>
      </c>
    </row>
    <row r="80" spans="1:4">
      <c r="A80" s="4" t="s">
        <v>560</v>
      </c>
      <c r="B80" s="5" t="n">
        <v>-238</v>
      </c>
      <c r="C80" s="5" t="n">
        <v>-131</v>
      </c>
      <c r="D80" s="5" t="n">
        <v>-270</v>
      </c>
    </row>
    <row r="81" spans="1:4">
      <c r="A81" s="4" t="s">
        <v>577</v>
      </c>
    </row>
    <row r="82" spans="1:4">
      <c r="A82" s="3" t="s">
        <v>187</v>
      </c>
    </row>
    <row r="83" spans="1:4">
      <c r="A83" s="4" t="s">
        <v>560</v>
      </c>
      <c r="C83" s="5" t="n">
        <v>5</v>
      </c>
    </row>
    <row r="84" spans="1:4">
      <c r="A84" s="4" t="s">
        <v>578</v>
      </c>
    </row>
    <row r="85" spans="1:4">
      <c r="A85" s="3" t="s">
        <v>187</v>
      </c>
    </row>
    <row r="86" spans="1:4">
      <c r="A86" s="4" t="s">
        <v>486</v>
      </c>
      <c r="B86" s="5" t="n">
        <v>-389</v>
      </c>
      <c r="C86" s="5" t="n">
        <v>-288</v>
      </c>
      <c r="D86" s="5" t="n">
        <v>-541</v>
      </c>
    </row>
    <row r="87" spans="1:4">
      <c r="A87" s="4" t="s">
        <v>560</v>
      </c>
      <c r="B87" s="5" t="n">
        <v>-293</v>
      </c>
      <c r="C87" s="5" t="n">
        <v>-237</v>
      </c>
      <c r="D87" s="5" t="n">
        <v>-421</v>
      </c>
    </row>
    <row r="88" spans="1:4">
      <c r="A88" s="4" t="s">
        <v>504</v>
      </c>
    </row>
    <row r="89" spans="1:4">
      <c r="A89" s="3" t="s">
        <v>187</v>
      </c>
    </row>
    <row r="90" spans="1:4">
      <c r="A90" s="4" t="s">
        <v>486</v>
      </c>
      <c r="B90" s="5" t="n">
        <v>4170</v>
      </c>
      <c r="C90" s="5" t="n">
        <v>4991</v>
      </c>
      <c r="D90" s="5" t="n">
        <v>4544</v>
      </c>
    </row>
    <row r="91" spans="1:4">
      <c r="A91" s="4" t="s">
        <v>579</v>
      </c>
    </row>
    <row r="92" spans="1:4">
      <c r="A92" s="3" t="s">
        <v>187</v>
      </c>
    </row>
    <row r="93" spans="1:4">
      <c r="A93" s="4" t="s">
        <v>486</v>
      </c>
      <c r="B93" s="5" t="n">
        <v>114</v>
      </c>
      <c r="C93" s="5" t="n">
        <v>625</v>
      </c>
      <c r="D93" s="5" t="n">
        <v>-1105</v>
      </c>
    </row>
    <row r="94" spans="1:4">
      <c r="A94" s="4" t="s">
        <v>560</v>
      </c>
      <c r="B94" s="5" t="n">
        <v>2412</v>
      </c>
      <c r="C94" s="5" t="n">
        <v>329</v>
      </c>
      <c r="D94" s="5" t="n">
        <v>323</v>
      </c>
    </row>
    <row r="95" spans="1:4">
      <c r="A95" s="4" t="s">
        <v>580</v>
      </c>
    </row>
    <row r="96" spans="1:4">
      <c r="A96" s="3" t="s">
        <v>187</v>
      </c>
    </row>
    <row r="97" spans="1:4">
      <c r="A97" s="4" t="s">
        <v>486</v>
      </c>
      <c r="B97" s="5" t="n">
        <v>344</v>
      </c>
      <c r="C97" s="5" t="n">
        <v>695</v>
      </c>
      <c r="D97" s="5" t="n">
        <v>-859</v>
      </c>
    </row>
    <row r="98" spans="1:4">
      <c r="A98" s="4" t="s">
        <v>560</v>
      </c>
      <c r="B98" s="5" t="n">
        <v>295</v>
      </c>
      <c r="C98" s="5" t="n">
        <v>498</v>
      </c>
      <c r="D98" s="5" t="n">
        <v>-590</v>
      </c>
    </row>
    <row r="99" spans="1:4">
      <c r="A99" s="4" t="s">
        <v>581</v>
      </c>
    </row>
    <row r="100" spans="1:4">
      <c r="A100" s="3" t="s">
        <v>187</v>
      </c>
    </row>
    <row r="101" spans="1:4">
      <c r="A101" s="4" t="s">
        <v>486</v>
      </c>
      <c r="B101" s="5" t="n">
        <v>-4</v>
      </c>
    </row>
    <row r="102" spans="1:4">
      <c r="A102" s="4" t="s">
        <v>560</v>
      </c>
      <c r="B102" s="5" t="n">
        <v>-42</v>
      </c>
      <c r="D102" s="5" t="n">
        <v>-52</v>
      </c>
    </row>
    <row r="103" spans="1:4">
      <c r="A103" s="4" t="s">
        <v>582</v>
      </c>
    </row>
    <row r="104" spans="1:4">
      <c r="A104" s="3" t="s">
        <v>187</v>
      </c>
    </row>
    <row r="105" spans="1:4">
      <c r="A105" s="4" t="s">
        <v>486</v>
      </c>
      <c r="B105" s="5" t="n">
        <v>-53</v>
      </c>
      <c r="D105" s="5" t="n">
        <v>-70</v>
      </c>
    </row>
    <row r="106" spans="1:4">
      <c r="A106" s="4" t="s">
        <v>560</v>
      </c>
      <c r="B106" s="5" t="n">
        <v>-53</v>
      </c>
      <c r="C106" s="5" t="n">
        <v>-78</v>
      </c>
      <c r="D106" s="5" t="n">
        <v>-59</v>
      </c>
    </row>
    <row r="107" spans="1:4">
      <c r="A107" s="4" t="s">
        <v>583</v>
      </c>
    </row>
    <row r="108" spans="1:4">
      <c r="A108" s="3" t="s">
        <v>187</v>
      </c>
    </row>
    <row r="109" spans="1:4">
      <c r="A109" s="4" t="s">
        <v>560</v>
      </c>
      <c r="B109" s="5" t="n">
        <v>2139</v>
      </c>
      <c r="D109" s="5" t="n">
        <v>1288</v>
      </c>
    </row>
    <row r="110" spans="1:4">
      <c r="A110" s="4" t="s">
        <v>584</v>
      </c>
    </row>
    <row r="111" spans="1:4">
      <c r="A111" s="3" t="s">
        <v>187</v>
      </c>
    </row>
    <row r="112" spans="1:4">
      <c r="A112" s="4" t="s">
        <v>486</v>
      </c>
      <c r="B112" s="5" t="n">
        <v>-173</v>
      </c>
      <c r="C112" s="5" t="n">
        <v>-70</v>
      </c>
      <c r="D112" s="5" t="n">
        <v>-176</v>
      </c>
    </row>
    <row r="113" spans="1:4">
      <c r="A113" s="4" t="s">
        <v>560</v>
      </c>
      <c r="B113" s="5" t="n">
        <v>73</v>
      </c>
      <c r="C113" s="5" t="n">
        <v>-91</v>
      </c>
      <c r="D113" s="5" t="n">
        <v>-264</v>
      </c>
    </row>
    <row r="114" spans="1:4">
      <c r="A114" s="4" t="s">
        <v>507</v>
      </c>
    </row>
    <row r="115" spans="1:4">
      <c r="A115" s="3" t="s">
        <v>187</v>
      </c>
    </row>
    <row r="116" spans="1:4">
      <c r="A116" s="4" t="s">
        <v>486</v>
      </c>
      <c r="B116" s="5" t="n">
        <v>1819</v>
      </c>
      <c r="C116" s="5" t="n">
        <v>1789</v>
      </c>
      <c r="D116" s="5" t="n">
        <v>1665</v>
      </c>
    </row>
    <row r="117" spans="1:4">
      <c r="A117" s="4" t="s">
        <v>585</v>
      </c>
    </row>
    <row r="118" spans="1:4">
      <c r="A118" s="3" t="s">
        <v>187</v>
      </c>
    </row>
    <row r="119" spans="1:4">
      <c r="A119" s="4" t="s">
        <v>486</v>
      </c>
      <c r="B119" s="5" t="n">
        <v>-21</v>
      </c>
      <c r="C119" s="5" t="n">
        <v>-137</v>
      </c>
      <c r="D119" s="5" t="n">
        <v>-307</v>
      </c>
    </row>
    <row r="120" spans="1:4">
      <c r="A120" s="4" t="s">
        <v>560</v>
      </c>
      <c r="B120" s="5" t="n">
        <v>70</v>
      </c>
      <c r="C120" s="5" t="n">
        <v>-146</v>
      </c>
      <c r="D120" s="5" t="n">
        <v>16</v>
      </c>
    </row>
    <row r="121" spans="1:4">
      <c r="A121" s="4" t="s">
        <v>586</v>
      </c>
    </row>
    <row r="122" spans="1:4">
      <c r="A122" s="3" t="s">
        <v>187</v>
      </c>
    </row>
    <row r="123" spans="1:4">
      <c r="A123" s="4" t="s">
        <v>486</v>
      </c>
      <c r="B123" s="5" t="n">
        <v>13</v>
      </c>
      <c r="C123" s="5" t="n">
        <v>-43</v>
      </c>
      <c r="D123" s="5" t="n">
        <v>-254</v>
      </c>
    </row>
    <row r="124" spans="1:4">
      <c r="A124" s="4" t="s">
        <v>560</v>
      </c>
      <c r="B124" s="5" t="n">
        <v>-13</v>
      </c>
      <c r="C124" s="5" t="n">
        <v>-19</v>
      </c>
      <c r="D124" s="5" t="n">
        <v>-157</v>
      </c>
    </row>
    <row r="125" spans="1:4">
      <c r="A125" s="4" t="s">
        <v>587</v>
      </c>
    </row>
    <row r="126" spans="1:4">
      <c r="A126" s="3" t="s">
        <v>187</v>
      </c>
    </row>
    <row r="127" spans="1:4">
      <c r="A127" s="4" t="s">
        <v>486</v>
      </c>
      <c r="B127" s="5" t="n">
        <v>-3</v>
      </c>
      <c r="D127" s="5" t="n">
        <v>-5</v>
      </c>
    </row>
    <row r="128" spans="1:4">
      <c r="A128" s="4" t="s">
        <v>560</v>
      </c>
      <c r="B128" s="5" t="n">
        <v>-2</v>
      </c>
      <c r="D128" s="5" t="n">
        <v>-5</v>
      </c>
    </row>
    <row r="129" spans="1:4">
      <c r="A129" s="4" t="s">
        <v>588</v>
      </c>
    </row>
    <row r="130" spans="1:4">
      <c r="A130" s="3" t="s">
        <v>187</v>
      </c>
    </row>
    <row r="131" spans="1:4">
      <c r="A131" s="4" t="s">
        <v>486</v>
      </c>
      <c r="B131" s="5" t="n">
        <v>-10</v>
      </c>
      <c r="C131" s="5" t="n">
        <v>-1</v>
      </c>
      <c r="D131" s="5" t="n">
        <v>-24</v>
      </c>
    </row>
    <row r="132" spans="1:4">
      <c r="A132" s="4" t="s">
        <v>560</v>
      </c>
      <c r="B132" s="5" t="n">
        <v>-10</v>
      </c>
      <c r="C132" s="5" t="n">
        <v>-18</v>
      </c>
      <c r="D132" s="5" t="n">
        <v>-49</v>
      </c>
    </row>
    <row r="133" spans="1:4">
      <c r="A133" s="4" t="s">
        <v>589</v>
      </c>
    </row>
    <row r="134" spans="1:4">
      <c r="A134" s="3" t="s">
        <v>187</v>
      </c>
    </row>
    <row r="135" spans="1:4">
      <c r="A135" s="4" t="s">
        <v>560</v>
      </c>
      <c r="B135" s="5" t="n">
        <v>125</v>
      </c>
      <c r="C135" s="5" t="n">
        <v>-25</v>
      </c>
      <c r="D135" s="5" t="n">
        <v>360</v>
      </c>
    </row>
    <row r="136" spans="1:4">
      <c r="A136" s="4" t="s">
        <v>590</v>
      </c>
    </row>
    <row r="137" spans="1:4">
      <c r="A137" s="3" t="s">
        <v>187</v>
      </c>
    </row>
    <row r="138" spans="1:4">
      <c r="A138" s="4" t="s">
        <v>486</v>
      </c>
      <c r="B138" s="5" t="n">
        <v>-21</v>
      </c>
      <c r="C138" s="5" t="n">
        <v>-93</v>
      </c>
      <c r="D138" s="5" t="n">
        <v>-24</v>
      </c>
    </row>
    <row r="139" spans="1:4">
      <c r="A139" s="4" t="s">
        <v>560</v>
      </c>
      <c r="B139" s="5" t="n">
        <v>-30</v>
      </c>
      <c r="C139" s="5" t="n">
        <v>-84</v>
      </c>
      <c r="D139" s="5" t="n">
        <v>-133</v>
      </c>
    </row>
    <row r="140" spans="1:4">
      <c r="A140" s="4" t="s">
        <v>510</v>
      </c>
    </row>
    <row r="141" spans="1:4">
      <c r="A141" s="3" t="s">
        <v>187</v>
      </c>
    </row>
    <row r="142" spans="1:4">
      <c r="A142" s="4" t="s">
        <v>486</v>
      </c>
      <c r="B142" s="5" t="n">
        <v>-750</v>
      </c>
      <c r="C142" s="5" t="n">
        <v>-729</v>
      </c>
      <c r="D142" s="5" t="n">
        <v>-669</v>
      </c>
    </row>
    <row r="143" spans="1:4">
      <c r="A143" s="4" t="s">
        <v>591</v>
      </c>
    </row>
    <row r="144" spans="1:4">
      <c r="A144" s="3" t="s">
        <v>187</v>
      </c>
    </row>
    <row r="145" spans="1:4">
      <c r="A145" s="4" t="s">
        <v>486</v>
      </c>
      <c r="B145" s="5" t="n">
        <v>-64</v>
      </c>
    </row>
    <row r="146" spans="1:4">
      <c r="A146" s="4" t="s">
        <v>560</v>
      </c>
      <c r="B146" s="5" t="n">
        <v>-178</v>
      </c>
      <c r="C146" s="5" t="n">
        <v>-3</v>
      </c>
      <c r="D146" s="5" t="n">
        <v>-12</v>
      </c>
    </row>
    <row r="147" spans="1:4">
      <c r="A147" s="4" t="s">
        <v>592</v>
      </c>
    </row>
    <row r="148" spans="1:4">
      <c r="A148" s="3" t="s">
        <v>187</v>
      </c>
    </row>
    <row r="149" spans="1:4">
      <c r="A149" s="4" t="s">
        <v>560</v>
      </c>
      <c r="C149" s="6" t="n">
        <v>-3</v>
      </c>
      <c r="D149" s="6" t="n">
        <v>-12</v>
      </c>
    </row>
    <row r="150" spans="1:4">
      <c r="A150" s="4" t="s">
        <v>593</v>
      </c>
    </row>
    <row r="151" spans="1:4">
      <c r="A151" s="3" t="s">
        <v>187</v>
      </c>
    </row>
    <row r="152" spans="1:4">
      <c r="A152" s="4" t="s">
        <v>486</v>
      </c>
      <c r="B152" s="5" t="n">
        <v>-64</v>
      </c>
    </row>
    <row r="153" spans="1:4">
      <c r="A153" s="4" t="s">
        <v>560</v>
      </c>
      <c r="B153" s="6" t="n">
        <v>-1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94</v>
      </c>
      <c r="B1" s="2" t="s">
        <v>1</v>
      </c>
    </row>
    <row r="2" spans="1:4">
      <c r="B2" s="2" t="s">
        <v>595</v>
      </c>
      <c r="C2" s="2" t="s">
        <v>75</v>
      </c>
      <c r="D2" s="2" t="s">
        <v>76</v>
      </c>
    </row>
    <row r="3" spans="1:4">
      <c r="A3" s="3" t="s">
        <v>237</v>
      </c>
    </row>
    <row r="4" spans="1:4">
      <c r="A4" s="4" t="s">
        <v>596</v>
      </c>
      <c r="B4" s="6" t="n">
        <v>4662</v>
      </c>
      <c r="C4" s="6" t="n">
        <v>2229</v>
      </c>
      <c r="D4" s="6" t="n">
        <v>6877</v>
      </c>
    </row>
    <row r="5" spans="1:4">
      <c r="A5" s="4" t="s">
        <v>597</v>
      </c>
      <c r="B5" s="6" t="n">
        <v>3884</v>
      </c>
      <c r="C5" s="6" t="n">
        <v>2097</v>
      </c>
      <c r="D5" s="6" t="n">
        <v>5447</v>
      </c>
    </row>
    <row r="6" spans="1:4">
      <c r="A6" s="4" t="s">
        <v>598</v>
      </c>
      <c r="B6" s="4" t="s">
        <v>531</v>
      </c>
      <c r="C6" s="4" t="s">
        <v>531</v>
      </c>
      <c r="D6" s="4" t="s">
        <v>531</v>
      </c>
    </row>
    <row r="7" spans="1:4">
      <c r="A7" s="4" t="s">
        <v>599</v>
      </c>
    </row>
    <row r="8" spans="1:4">
      <c r="A8" s="3" t="s">
        <v>237</v>
      </c>
    </row>
    <row r="9" spans="1:4">
      <c r="A9" s="4" t="s">
        <v>600</v>
      </c>
      <c r="B9" s="5" t="n">
        <v>50</v>
      </c>
    </row>
    <row r="10" spans="1:4">
      <c r="A10" s="4" t="s">
        <v>601</v>
      </c>
      <c r="B10" s="5" t="n">
        <v>80</v>
      </c>
    </row>
    <row r="11" spans="1:4">
      <c r="A11" s="4" t="s">
        <v>602</v>
      </c>
    </row>
    <row r="12" spans="1:4">
      <c r="A12" s="3" t="s">
        <v>237</v>
      </c>
    </row>
    <row r="13" spans="1:4">
      <c r="A13" s="4" t="s">
        <v>603</v>
      </c>
      <c r="B13" s="5" t="n">
        <v>5</v>
      </c>
    </row>
    <row r="14" spans="1:4">
      <c r="A14" s="4" t="s">
        <v>604</v>
      </c>
      <c r="B14" s="5" t="n">
        <v>7</v>
      </c>
    </row>
    <row r="15" spans="1:4">
      <c r="A15" s="4" t="s">
        <v>605</v>
      </c>
    </row>
    <row r="16" spans="1:4">
      <c r="A16" s="3" t="s">
        <v>237</v>
      </c>
    </row>
    <row r="17" spans="1:4">
      <c r="A17" s="4" t="s">
        <v>606</v>
      </c>
      <c r="B17" s="4" t="s">
        <v>531</v>
      </c>
    </row>
    <row r="18" spans="1:4">
      <c r="A18" s="4" t="s">
        <v>607</v>
      </c>
    </row>
    <row r="19" spans="1:4">
      <c r="A19" s="3" t="s">
        <v>237</v>
      </c>
    </row>
    <row r="20" spans="1:4">
      <c r="A20" s="4" t="s">
        <v>606</v>
      </c>
      <c r="B20" s="4" t="s">
        <v>608</v>
      </c>
    </row>
    <row r="21" spans="1:4">
      <c r="A21" s="4" t="s">
        <v>499</v>
      </c>
    </row>
    <row r="22" spans="1:4">
      <c r="A22" s="3" t="s">
        <v>237</v>
      </c>
    </row>
    <row r="23" spans="1:4">
      <c r="A23" s="4" t="s">
        <v>596</v>
      </c>
      <c r="B23" s="6" t="n">
        <v>4308</v>
      </c>
    </row>
    <row r="24" spans="1:4">
      <c r="A24" s="4" t="s">
        <v>597</v>
      </c>
      <c r="B24" s="6" t="n">
        <v>3583</v>
      </c>
    </row>
    <row r="25" spans="1:4">
      <c r="A25" s="4" t="s">
        <v>609</v>
      </c>
    </row>
    <row r="26" spans="1:4">
      <c r="A26" s="3" t="s">
        <v>237</v>
      </c>
    </row>
    <row r="27" spans="1:4">
      <c r="A27" s="4" t="s">
        <v>610</v>
      </c>
      <c r="B27" s="4" t="s">
        <v>611</v>
      </c>
    </row>
    <row r="28" spans="1:4">
      <c r="A28" s="4" t="s">
        <v>612</v>
      </c>
      <c r="B28" s="6" t="n">
        <v>500</v>
      </c>
    </row>
    <row r="29" spans="1:4">
      <c r="A29" s="4" t="s">
        <v>613</v>
      </c>
      <c r="B29" s="6" t="n">
        <v>300</v>
      </c>
    </row>
    <row r="30" spans="1:4">
      <c r="A30" s="4" t="s">
        <v>614</v>
      </c>
      <c r="B30" s="4" t="s">
        <v>611</v>
      </c>
    </row>
    <row r="31" spans="1:4">
      <c r="A31" s="4" t="s">
        <v>615</v>
      </c>
      <c r="B31" s="6" t="n">
        <v>-1000</v>
      </c>
    </row>
    <row r="32" spans="1:4">
      <c r="A32" s="4" t="s">
        <v>616</v>
      </c>
      <c r="B32" s="6" t="n">
        <v>-800</v>
      </c>
    </row>
    <row r="33" spans="1:4">
      <c r="A33" s="4" t="s">
        <v>617</v>
      </c>
    </row>
    <row r="34" spans="1:4">
      <c r="A34" s="3" t="s">
        <v>237</v>
      </c>
    </row>
    <row r="35" spans="1:4">
      <c r="A35" s="4" t="s">
        <v>610</v>
      </c>
      <c r="B35" s="4" t="s">
        <v>540</v>
      </c>
    </row>
    <row r="36" spans="1:4">
      <c r="A36" s="4" t="s">
        <v>612</v>
      </c>
      <c r="B36" s="6" t="n">
        <v>-4900</v>
      </c>
    </row>
    <row r="37" spans="1:4">
      <c r="A37" s="4" t="s">
        <v>613</v>
      </c>
      <c r="B37" s="5" t="n">
        <v>-4200</v>
      </c>
    </row>
    <row r="38" spans="1:4">
      <c r="A38" s="4" t="s">
        <v>618</v>
      </c>
    </row>
    <row r="39" spans="1:4">
      <c r="A39" s="3" t="s">
        <v>237</v>
      </c>
    </row>
    <row r="40" spans="1:4">
      <c r="A40" s="4" t="s">
        <v>612</v>
      </c>
      <c r="B40" s="5" t="n">
        <v>-2800</v>
      </c>
    </row>
    <row r="41" spans="1:4">
      <c r="A41" s="4" t="s">
        <v>613</v>
      </c>
      <c r="B41" s="5" t="n">
        <v>-2700</v>
      </c>
    </row>
    <row r="42" spans="1:4">
      <c r="A42" s="4" t="s">
        <v>619</v>
      </c>
    </row>
    <row r="43" spans="1:4">
      <c r="A43" s="3" t="s">
        <v>237</v>
      </c>
    </row>
    <row r="44" spans="1:4">
      <c r="A44" s="4" t="s">
        <v>612</v>
      </c>
      <c r="B44" s="5" t="n">
        <v>-2100</v>
      </c>
    </row>
    <row r="45" spans="1:4">
      <c r="A45" s="4" t="s">
        <v>613</v>
      </c>
      <c r="B45" s="5" t="n">
        <v>-1500</v>
      </c>
    </row>
    <row r="46" spans="1:4">
      <c r="A46" s="4" t="s">
        <v>620</v>
      </c>
    </row>
    <row r="47" spans="1:4">
      <c r="A47" s="3" t="s">
        <v>237</v>
      </c>
    </row>
    <row r="48" spans="1:4">
      <c r="A48" s="4" t="s">
        <v>596</v>
      </c>
      <c r="B48" s="5" t="n">
        <v>1544</v>
      </c>
    </row>
    <row r="49" spans="1:4">
      <c r="A49" s="4" t="s">
        <v>597</v>
      </c>
      <c r="B49" s="5" t="n">
        <v>1312</v>
      </c>
    </row>
    <row r="50" spans="1:4">
      <c r="A50" s="4" t="s">
        <v>621</v>
      </c>
    </row>
    <row r="51" spans="1:4">
      <c r="A51" s="3" t="s">
        <v>237</v>
      </c>
    </row>
    <row r="52" spans="1:4">
      <c r="A52" s="4" t="s">
        <v>596</v>
      </c>
      <c r="B52" s="5" t="n">
        <v>509</v>
      </c>
    </row>
    <row r="53" spans="1:4">
      <c r="A53" s="4" t="s">
        <v>597</v>
      </c>
      <c r="B53" s="5" t="n">
        <v>381</v>
      </c>
    </row>
    <row r="54" spans="1:4">
      <c r="A54" s="4" t="s">
        <v>622</v>
      </c>
    </row>
    <row r="55" spans="1:4">
      <c r="A55" s="3" t="s">
        <v>237</v>
      </c>
    </row>
    <row r="56" spans="1:4">
      <c r="A56" s="4" t="s">
        <v>596</v>
      </c>
      <c r="B56" s="5" t="n">
        <v>1392</v>
      </c>
    </row>
    <row r="57" spans="1:4">
      <c r="A57" s="4" t="s">
        <v>597</v>
      </c>
      <c r="B57" s="5" t="n">
        <v>1220</v>
      </c>
    </row>
    <row r="58" spans="1:4">
      <c r="A58" s="4" t="s">
        <v>623</v>
      </c>
    </row>
    <row r="59" spans="1:4">
      <c r="A59" s="3" t="s">
        <v>237</v>
      </c>
    </row>
    <row r="60" spans="1:4">
      <c r="A60" s="4" t="s">
        <v>596</v>
      </c>
      <c r="B60" s="5" t="n">
        <v>451</v>
      </c>
    </row>
    <row r="61" spans="1:4">
      <c r="A61" s="4" t="s">
        <v>597</v>
      </c>
      <c r="B61" s="5" t="n">
        <v>271</v>
      </c>
    </row>
    <row r="62" spans="1:4">
      <c r="A62" s="4" t="s">
        <v>441</v>
      </c>
    </row>
    <row r="63" spans="1:4">
      <c r="A63" s="3" t="s">
        <v>237</v>
      </c>
    </row>
    <row r="64" spans="1:4">
      <c r="A64" s="4" t="s">
        <v>596</v>
      </c>
      <c r="B64" s="5" t="n">
        <v>291</v>
      </c>
    </row>
    <row r="65" spans="1:4">
      <c r="A65" s="4" t="s">
        <v>597</v>
      </c>
      <c r="B65" s="5" t="n">
        <v>238</v>
      </c>
    </row>
    <row r="66" spans="1:4">
      <c r="A66" s="4" t="s">
        <v>504</v>
      </c>
    </row>
    <row r="67" spans="1:4">
      <c r="A67" s="3" t="s">
        <v>237</v>
      </c>
    </row>
    <row r="68" spans="1:4">
      <c r="A68" s="4" t="s">
        <v>597</v>
      </c>
      <c r="B68" s="6" t="n">
        <v>53</v>
      </c>
    </row>
    <row r="69" spans="1:4">
      <c r="A69" s="4" t="s">
        <v>624</v>
      </c>
    </row>
    <row r="70" spans="1:4">
      <c r="A70" s="3" t="s">
        <v>237</v>
      </c>
    </row>
    <row r="71" spans="1:4">
      <c r="A71" s="4" t="s">
        <v>610</v>
      </c>
      <c r="B71" s="4" t="s">
        <v>625</v>
      </c>
    </row>
    <row r="72" spans="1:4">
      <c r="A72" s="4" t="s">
        <v>612</v>
      </c>
      <c r="B72" s="6" t="n">
        <v>0</v>
      </c>
    </row>
    <row r="73" spans="1:4">
      <c r="A73" s="4" t="s">
        <v>613</v>
      </c>
      <c r="B73" s="6" t="n">
        <v>0</v>
      </c>
    </row>
    <row r="74" spans="1:4">
      <c r="A74" s="4" t="s">
        <v>614</v>
      </c>
      <c r="B74" s="4" t="s">
        <v>611</v>
      </c>
    </row>
    <row r="75" spans="1:4">
      <c r="A75" s="4" t="s">
        <v>615</v>
      </c>
      <c r="B75" s="6" t="n">
        <v>0</v>
      </c>
    </row>
    <row r="76" spans="1:4">
      <c r="A76" s="4" t="s">
        <v>616</v>
      </c>
      <c r="B76" s="6" t="n">
        <v>0</v>
      </c>
    </row>
    <row r="77" spans="1:4">
      <c r="A77" s="4" t="s">
        <v>626</v>
      </c>
    </row>
    <row r="78" spans="1:4">
      <c r="A78" s="3" t="s">
        <v>237</v>
      </c>
    </row>
    <row r="79" spans="1:4">
      <c r="A79" s="4" t="s">
        <v>610</v>
      </c>
      <c r="B79" s="4" t="s">
        <v>627</v>
      </c>
    </row>
    <row r="80" spans="1:4">
      <c r="A80" s="4" t="s">
        <v>612</v>
      </c>
      <c r="B80" s="6" t="n">
        <v>0</v>
      </c>
    </row>
    <row r="81" spans="1:4">
      <c r="A81" s="4" t="s">
        <v>613</v>
      </c>
      <c r="B81" s="6" t="n">
        <v>0</v>
      </c>
    </row>
    <row r="82" spans="1:4">
      <c r="A82" s="4" t="s">
        <v>614</v>
      </c>
      <c r="B82" s="4" t="s">
        <v>628</v>
      </c>
    </row>
    <row r="83" spans="1:4">
      <c r="A83" s="4" t="s">
        <v>615</v>
      </c>
      <c r="B83" s="6" t="n">
        <v>0</v>
      </c>
    </row>
    <row r="84" spans="1:4">
      <c r="A84" s="4" t="s">
        <v>616</v>
      </c>
      <c r="B8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9</v>
      </c>
      <c r="B1" s="2" t="s">
        <v>1</v>
      </c>
    </row>
    <row r="2" spans="1:4">
      <c r="B2" s="2" t="s">
        <v>55</v>
      </c>
      <c r="C2" s="2" t="s">
        <v>56</v>
      </c>
      <c r="D2" s="2" t="s">
        <v>57</v>
      </c>
    </row>
    <row r="3" spans="1:4">
      <c r="A3" s="3" t="s">
        <v>630</v>
      </c>
    </row>
    <row r="4" spans="1:4">
      <c r="A4" s="4" t="s">
        <v>631</v>
      </c>
      <c r="B4" s="6" t="n">
        <v>171493</v>
      </c>
      <c r="C4" s="6" t="n">
        <v>149743</v>
      </c>
      <c r="D4" s="6" t="n">
        <v>165357</v>
      </c>
    </row>
    <row r="5" spans="1:4">
      <c r="A5" s="4" t="s">
        <v>492</v>
      </c>
      <c r="B5" s="5" t="n">
        <v>123984</v>
      </c>
      <c r="C5" s="5" t="n">
        <v>127333</v>
      </c>
      <c r="D5" s="5" t="n">
        <v>124067</v>
      </c>
    </row>
    <row r="6" spans="1:4">
      <c r="A6" s="4" t="s">
        <v>632</v>
      </c>
      <c r="B6" s="5" t="n">
        <v>16896</v>
      </c>
      <c r="C6" s="5" t="n">
        <v>20530</v>
      </c>
      <c r="D6" s="5" t="n">
        <v>28033</v>
      </c>
    </row>
    <row r="7" spans="1:4">
      <c r="A7" s="4" t="s">
        <v>633</v>
      </c>
    </row>
    <row r="8" spans="1:4">
      <c r="A8" s="3" t="s">
        <v>630</v>
      </c>
    </row>
    <row r="9" spans="1:4">
      <c r="A9" s="4" t="s">
        <v>631</v>
      </c>
      <c r="B9" s="5" t="n">
        <v>39032</v>
      </c>
      <c r="C9" s="5" t="n">
        <v>33472</v>
      </c>
      <c r="D9" s="5" t="n">
        <v>36536</v>
      </c>
    </row>
    <row r="10" spans="1:4">
      <c r="A10" s="4" t="s">
        <v>492</v>
      </c>
      <c r="B10" s="5" t="n">
        <v>6397</v>
      </c>
      <c r="C10" s="5" t="n">
        <v>5361</v>
      </c>
      <c r="D10" s="5" t="n">
        <v>4123</v>
      </c>
    </row>
    <row r="11" spans="1:4">
      <c r="A11" s="4" t="s">
        <v>632</v>
      </c>
      <c r="B11" s="5" t="n">
        <v>1193</v>
      </c>
      <c r="C11" s="5" t="n">
        <v>1835</v>
      </c>
      <c r="D11" s="5" t="n">
        <v>980</v>
      </c>
    </row>
    <row r="12" spans="1:4">
      <c r="A12" s="4" t="s">
        <v>634</v>
      </c>
    </row>
    <row r="13" spans="1:4">
      <c r="A13" s="3" t="s">
        <v>630</v>
      </c>
    </row>
    <row r="14" spans="1:4">
      <c r="A14" s="4" t="s">
        <v>631</v>
      </c>
      <c r="B14" s="5" t="n">
        <v>83255</v>
      </c>
      <c r="C14" s="5" t="n">
        <v>71551</v>
      </c>
      <c r="D14" s="5" t="n">
        <v>79463</v>
      </c>
    </row>
    <row r="15" spans="1:4">
      <c r="A15" s="4" t="s">
        <v>492</v>
      </c>
      <c r="B15" s="5" t="n">
        <v>18260</v>
      </c>
      <c r="C15" s="5" t="n">
        <v>20647</v>
      </c>
      <c r="D15" s="5" t="n">
        <v>22354</v>
      </c>
    </row>
    <row r="16" spans="1:4">
      <c r="A16" s="4" t="s">
        <v>632</v>
      </c>
      <c r="B16" s="5" t="n">
        <v>2805</v>
      </c>
      <c r="C16" s="5" t="n">
        <v>3842</v>
      </c>
      <c r="D16" s="5" t="n">
        <v>4783</v>
      </c>
    </row>
    <row r="17" spans="1:4">
      <c r="A17" s="4" t="s">
        <v>635</v>
      </c>
    </row>
    <row r="18" spans="1:4">
      <c r="A18" s="3" t="s">
        <v>630</v>
      </c>
    </row>
    <row r="19" spans="1:4">
      <c r="A19" s="4" t="s">
        <v>631</v>
      </c>
      <c r="B19" s="5" t="n">
        <v>16889</v>
      </c>
      <c r="C19" s="5" t="n">
        <v>15383</v>
      </c>
      <c r="D19" s="5" t="n">
        <v>14857</v>
      </c>
    </row>
    <row r="20" spans="1:4">
      <c r="A20" s="4" t="s">
        <v>492</v>
      </c>
      <c r="B20" s="5" t="n">
        <v>18469</v>
      </c>
      <c r="C20" s="5" t="n">
        <v>19154</v>
      </c>
      <c r="D20" s="5" t="n">
        <v>17169</v>
      </c>
    </row>
    <row r="21" spans="1:4">
      <c r="A21" s="4" t="s">
        <v>632</v>
      </c>
      <c r="B21" s="5" t="n">
        <v>2916</v>
      </c>
      <c r="C21" s="5" t="n">
        <v>2825</v>
      </c>
      <c r="D21" s="5" t="n">
        <v>3493</v>
      </c>
    </row>
    <row r="22" spans="1:4">
      <c r="A22" s="4" t="s">
        <v>636</v>
      </c>
    </row>
    <row r="23" spans="1:4">
      <c r="A23" s="3" t="s">
        <v>630</v>
      </c>
    </row>
    <row r="24" spans="1:4">
      <c r="A24" s="4" t="s">
        <v>631</v>
      </c>
      <c r="B24" s="5" t="n">
        <v>17581</v>
      </c>
      <c r="C24" s="5" t="n">
        <v>15294</v>
      </c>
      <c r="D24" s="5" t="n">
        <v>17612</v>
      </c>
    </row>
    <row r="25" spans="1:4">
      <c r="A25" s="4" t="s">
        <v>492</v>
      </c>
      <c r="B25" s="5" t="n">
        <v>42849</v>
      </c>
      <c r="C25" s="5" t="n">
        <v>45032</v>
      </c>
      <c r="D25" s="5" t="n">
        <v>43536</v>
      </c>
    </row>
    <row r="26" spans="1:4">
      <c r="A26" s="4" t="s">
        <v>632</v>
      </c>
      <c r="B26" s="5" t="n">
        <v>5030</v>
      </c>
      <c r="C26" s="5" t="n">
        <v>6859</v>
      </c>
      <c r="D26" s="5" t="n">
        <v>9154</v>
      </c>
    </row>
    <row r="27" spans="1:4">
      <c r="A27" s="4" t="s">
        <v>637</v>
      </c>
    </row>
    <row r="28" spans="1:4">
      <c r="A28" s="3" t="s">
        <v>630</v>
      </c>
    </row>
    <row r="29" spans="1:4">
      <c r="A29" s="4" t="s">
        <v>631</v>
      </c>
      <c r="B29" s="5" t="n">
        <v>14736</v>
      </c>
      <c r="C29" s="5" t="n">
        <v>14043</v>
      </c>
      <c r="D29" s="5" t="n">
        <v>16889</v>
      </c>
    </row>
    <row r="30" spans="1:4">
      <c r="A30" s="4" t="s">
        <v>492</v>
      </c>
      <c r="B30" s="5" t="n">
        <v>38009</v>
      </c>
      <c r="C30" s="5" t="n">
        <v>37139</v>
      </c>
      <c r="D30" s="5" t="n">
        <v>36885</v>
      </c>
    </row>
    <row r="31" spans="1:4">
      <c r="A31" s="4" t="s">
        <v>632</v>
      </c>
      <c r="B31" s="6" t="n">
        <v>4952</v>
      </c>
      <c r="C31" s="6" t="n">
        <v>5169</v>
      </c>
      <c r="D31" s="6" t="n">
        <v>96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55</v>
      </c>
      <c r="C2" s="2" t="s">
        <v>56</v>
      </c>
      <c r="D2" s="2" t="s">
        <v>57</v>
      </c>
    </row>
    <row r="3" spans="1:4">
      <c r="A3" s="3" t="s">
        <v>116</v>
      </c>
    </row>
    <row r="4" spans="1:4">
      <c r="A4" s="4" t="s">
        <v>49</v>
      </c>
      <c r="B4" s="6" t="n">
        <v>8299</v>
      </c>
      <c r="C4" s="6" t="n">
        <v>6206</v>
      </c>
      <c r="D4" s="6" t="n">
        <v>4786</v>
      </c>
    </row>
    <row r="5" spans="1:4">
      <c r="A5" s="4" t="s">
        <v>117</v>
      </c>
      <c r="B5" s="5" t="n">
        <v>16611</v>
      </c>
      <c r="C5" s="5" t="n">
        <v>14423</v>
      </c>
      <c r="D5" s="5" t="n">
        <v>19334</v>
      </c>
    </row>
    <row r="6" spans="1:4">
      <c r="A6" s="4" t="s">
        <v>118</v>
      </c>
      <c r="B6" s="5" t="n">
        <v>-384</v>
      </c>
      <c r="C6" s="5" t="n">
        <v>-1559</v>
      </c>
      <c r="D6" s="5" t="n">
        <v>-2563</v>
      </c>
    </row>
    <row r="7" spans="1:4">
      <c r="A7" s="4" t="s">
        <v>119</v>
      </c>
      <c r="B7" s="5" t="n">
        <v>-2598</v>
      </c>
      <c r="C7" s="5" t="n">
        <v>-263</v>
      </c>
      <c r="D7" s="5" t="n">
        <v>-2459</v>
      </c>
    </row>
    <row r="8" spans="1:4">
      <c r="A8" s="4" t="s">
        <v>120</v>
      </c>
      <c r="B8" s="5" t="n">
        <v>42</v>
      </c>
      <c r="C8" s="5" t="n">
        <v>-643</v>
      </c>
      <c r="D8" s="5" t="n">
        <v>-311</v>
      </c>
    </row>
    <row r="9" spans="1:4">
      <c r="A9" s="4" t="s">
        <v>121</v>
      </c>
      <c r="B9" s="5" t="n">
        <v>827</v>
      </c>
      <c r="C9" s="5" t="n">
        <v>-1119</v>
      </c>
      <c r="D9" s="5" t="n">
        <v>1683</v>
      </c>
    </row>
    <row r="10" spans="1:4">
      <c r="A10" s="4" t="s">
        <v>122</v>
      </c>
      <c r="B10" s="5" t="n">
        <v>-478</v>
      </c>
      <c r="C10" s="5" t="n">
        <v>-524</v>
      </c>
      <c r="D10" s="5" t="n">
        <v>-524</v>
      </c>
    </row>
    <row r="11" spans="1:4">
      <c r="A11" s="4" t="s">
        <v>123</v>
      </c>
      <c r="B11" s="5" t="n">
        <v>22319</v>
      </c>
      <c r="C11" s="5" t="n">
        <v>16521</v>
      </c>
      <c r="D11" s="5" t="n">
        <v>19946</v>
      </c>
    </row>
    <row r="12" spans="1:4">
      <c r="A12" s="3" t="s">
        <v>124</v>
      </c>
    </row>
    <row r="13" spans="1:4">
      <c r="A13" s="4" t="s">
        <v>125</v>
      </c>
      <c r="B13" s="5" t="n">
        <v>-13767</v>
      </c>
      <c r="C13" s="5" t="n">
        <v>-18106</v>
      </c>
      <c r="D13" s="5" t="n">
        <v>-25132</v>
      </c>
    </row>
    <row r="14" spans="1:4">
      <c r="A14" s="4" t="s">
        <v>126</v>
      </c>
      <c r="B14" s="5" t="n">
        <v>-800</v>
      </c>
      <c r="C14" s="5" t="n">
        <v>-1123</v>
      </c>
      <c r="D14" s="5" t="n">
        <v>-128</v>
      </c>
    </row>
    <row r="15" spans="1:4">
      <c r="A15" s="4" t="s">
        <v>127</v>
      </c>
      <c r="B15" s="5" t="n">
        <v>-1368</v>
      </c>
      <c r="C15" s="5" t="n">
        <v>-180</v>
      </c>
      <c r="D15" s="5" t="n">
        <v>-513</v>
      </c>
    </row>
    <row r="16" spans="1:4">
      <c r="A16" s="4" t="s">
        <v>128</v>
      </c>
      <c r="B16" s="5" t="n">
        <v>-961</v>
      </c>
      <c r="C16" s="5" t="n">
        <v>-1121</v>
      </c>
      <c r="D16" s="5" t="n">
        <v>-2260</v>
      </c>
    </row>
    <row r="17" spans="1:4">
      <c r="A17" s="4" t="s">
        <v>129</v>
      </c>
      <c r="B17" s="5" t="n">
        <v>-16896</v>
      </c>
      <c r="C17" s="5" t="n">
        <v>-20530</v>
      </c>
      <c r="D17" s="5" t="n">
        <v>-28033</v>
      </c>
    </row>
    <row r="18" spans="1:4">
      <c r="A18" s="4" t="s">
        <v>130</v>
      </c>
      <c r="B18" s="5" t="n">
        <v>1036</v>
      </c>
      <c r="C18" s="5" t="n">
        <v>1462</v>
      </c>
      <c r="D18" s="5" t="n">
        <v>2623</v>
      </c>
    </row>
    <row r="19" spans="1:4">
      <c r="A19" s="4" t="s">
        <v>131</v>
      </c>
      <c r="B19" s="5" t="n">
        <v>2909</v>
      </c>
      <c r="C19" s="5" t="n">
        <v>270</v>
      </c>
      <c r="D19" s="5" t="n">
        <v>2508</v>
      </c>
    </row>
    <row r="20" spans="1:4">
      <c r="A20" s="4" t="s">
        <v>132</v>
      </c>
      <c r="B20" s="5" t="n">
        <v>294</v>
      </c>
      <c r="C20" s="5" t="n">
        <v>132</v>
      </c>
      <c r="D20" s="5" t="n">
        <v>837</v>
      </c>
    </row>
    <row r="21" spans="1:4">
      <c r="A21" s="4" t="s">
        <v>133</v>
      </c>
      <c r="B21" s="5" t="n">
        <v>1025</v>
      </c>
      <c r="C21" s="5" t="n">
        <v>1013</v>
      </c>
      <c r="D21" s="5" t="n">
        <v>1616</v>
      </c>
    </row>
    <row r="22" spans="1:4">
      <c r="A22" s="4" t="s">
        <v>134</v>
      </c>
      <c r="B22" s="5" t="n">
        <v>5264</v>
      </c>
      <c r="C22" s="5" t="n">
        <v>2877</v>
      </c>
      <c r="D22" s="5" t="n">
        <v>7584</v>
      </c>
    </row>
    <row r="23" spans="1:4">
      <c r="A23" s="4" t="s">
        <v>135</v>
      </c>
      <c r="B23" s="5" t="n">
        <v>-11632</v>
      </c>
      <c r="C23" s="5" t="n">
        <v>-17653</v>
      </c>
      <c r="D23" s="5" t="n">
        <v>-20449</v>
      </c>
    </row>
    <row r="24" spans="1:4">
      <c r="A24" s="3" t="s">
        <v>136</v>
      </c>
    </row>
    <row r="25" spans="1:4">
      <c r="A25" s="4" t="s">
        <v>137</v>
      </c>
      <c r="B25" s="5" t="n">
        <v>519</v>
      </c>
      <c r="C25" s="5" t="n">
        <v>100</v>
      </c>
      <c r="D25" s="5" t="n">
        <v>485</v>
      </c>
    </row>
    <row r="26" spans="1:4">
      <c r="A26" s="4" t="s">
        <v>138</v>
      </c>
      <c r="D26" s="5" t="n">
        <v>-237</v>
      </c>
    </row>
    <row r="27" spans="1:4">
      <c r="A27" s="4" t="s">
        <v>139</v>
      </c>
      <c r="B27" s="5" t="n">
        <v>-2643</v>
      </c>
      <c r="C27" s="5" t="n">
        <v>-2661</v>
      </c>
      <c r="D27" s="5" t="n">
        <v>-2845</v>
      </c>
    </row>
    <row r="28" spans="1:4">
      <c r="A28" s="4" t="s">
        <v>140</v>
      </c>
      <c r="B28" s="5" t="n">
        <v>-141</v>
      </c>
      <c r="C28" s="5" t="n">
        <v>-93</v>
      </c>
      <c r="D28" s="5" t="n">
        <v>-100</v>
      </c>
    </row>
    <row r="29" spans="1:4">
      <c r="A29" s="4" t="s">
        <v>141</v>
      </c>
      <c r="C29" s="5" t="n">
        <v>4711</v>
      </c>
      <c r="D29" s="5" t="n">
        <v>5616</v>
      </c>
    </row>
    <row r="30" spans="1:4">
      <c r="A30" s="4" t="s">
        <v>142</v>
      </c>
      <c r="B30" s="5" t="n">
        <v>-276</v>
      </c>
      <c r="C30" s="5" t="n">
        <v>-133</v>
      </c>
    </row>
    <row r="31" spans="1:4">
      <c r="A31" s="4" t="s">
        <v>143</v>
      </c>
      <c r="B31" s="5" t="n">
        <v>-4</v>
      </c>
      <c r="C31" s="5" t="n">
        <v>-104</v>
      </c>
      <c r="D31" s="5" t="n">
        <v>89</v>
      </c>
    </row>
    <row r="32" spans="1:4">
      <c r="A32" s="4" t="s">
        <v>144</v>
      </c>
      <c r="B32" s="5" t="n">
        <v>2277</v>
      </c>
      <c r="C32" s="5" t="n">
        <v>3576</v>
      </c>
      <c r="D32" s="5" t="n">
        <v>4166</v>
      </c>
    </row>
    <row r="33" spans="1:4">
      <c r="A33" s="4" t="s">
        <v>145</v>
      </c>
      <c r="B33" s="5" t="n">
        <v>-7175</v>
      </c>
      <c r="C33" s="5" t="n">
        <v>-3260</v>
      </c>
      <c r="D33" s="5" t="n">
        <v>-597</v>
      </c>
    </row>
    <row r="34" spans="1:4">
      <c r="A34" s="4" t="s">
        <v>146</v>
      </c>
      <c r="B34" s="5" t="n">
        <v>1903</v>
      </c>
      <c r="C34" s="5" t="n">
        <v>1396</v>
      </c>
      <c r="D34" s="5" t="n">
        <v>-5517</v>
      </c>
    </row>
    <row r="35" spans="1:4">
      <c r="A35" s="4" t="s">
        <v>147</v>
      </c>
      <c r="B35" s="5" t="n">
        <v>-5540</v>
      </c>
      <c r="C35" s="5" t="n">
        <v>3532</v>
      </c>
      <c r="D35" s="5" t="n">
        <v>1060</v>
      </c>
    </row>
    <row r="36" spans="1:4">
      <c r="A36" s="4" t="s">
        <v>148</v>
      </c>
      <c r="B36" s="5" t="n">
        <v>5147</v>
      </c>
      <c r="C36" s="5" t="n">
        <v>2400</v>
      </c>
      <c r="D36" s="5" t="n">
        <v>557</v>
      </c>
    </row>
    <row r="37" spans="1:4">
      <c r="A37" s="4" t="s">
        <v>149</v>
      </c>
      <c r="B37" s="5" t="n">
        <v>3441</v>
      </c>
      <c r="C37" s="5" t="n">
        <v>-1072</v>
      </c>
      <c r="D37" s="5" t="n">
        <v>-2469</v>
      </c>
    </row>
    <row r="38" spans="1:4">
      <c r="A38" s="4" t="s">
        <v>150</v>
      </c>
      <c r="B38" s="5" t="n">
        <v>24597</v>
      </c>
      <c r="C38" s="5" t="n">
        <v>23269</v>
      </c>
      <c r="D38" s="5" t="n">
        <v>25181</v>
      </c>
    </row>
    <row r="39" spans="1:4">
      <c r="A39" s="4" t="s">
        <v>151</v>
      </c>
      <c r="B39" s="6" t="n">
        <v>33185</v>
      </c>
      <c r="C39" s="6" t="n">
        <v>24597</v>
      </c>
      <c r="D39" s="6" t="n">
        <v>232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38</v>
      </c>
      <c r="B1" s="2" t="s">
        <v>1</v>
      </c>
    </row>
    <row r="2" spans="1:4">
      <c r="B2" s="2" t="s">
        <v>639</v>
      </c>
      <c r="C2" s="2" t="s">
        <v>640</v>
      </c>
      <c r="D2" s="2" t="s">
        <v>641</v>
      </c>
    </row>
    <row r="3" spans="1:4">
      <c r="A3" s="3" t="s">
        <v>191</v>
      </c>
    </row>
    <row r="4" spans="1:4">
      <c r="A4" s="4" t="s">
        <v>642</v>
      </c>
      <c r="B4" s="6" t="n">
        <v>-99411</v>
      </c>
      <c r="C4" s="6" t="n">
        <v>-83377</v>
      </c>
      <c r="D4" s="6" t="n">
        <v>-96671</v>
      </c>
    </row>
    <row r="5" spans="1:4">
      <c r="A5" s="4" t="s">
        <v>643</v>
      </c>
      <c r="B5" s="5" t="n">
        <v>-864</v>
      </c>
      <c r="C5" s="5" t="n">
        <v>-1264</v>
      </c>
      <c r="D5" s="5" t="n">
        <v>-1991</v>
      </c>
    </row>
    <row r="6" spans="1:4">
      <c r="A6" s="4" t="s">
        <v>644</v>
      </c>
      <c r="B6" s="5" t="n">
        <v>-24966</v>
      </c>
      <c r="C6" s="5" t="n">
        <v>-24302</v>
      </c>
      <c r="D6" s="5" t="n">
        <v>-24345</v>
      </c>
    </row>
    <row r="7" spans="1:4">
      <c r="A7" s="4" t="s">
        <v>645</v>
      </c>
      <c r="B7" s="5" t="n">
        <v>280</v>
      </c>
      <c r="C7" s="5" t="n">
        <v>369</v>
      </c>
      <c r="D7" s="5" t="n">
        <v>858</v>
      </c>
    </row>
    <row r="8" spans="1:4">
      <c r="A8" s="4" t="s">
        <v>646</v>
      </c>
      <c r="B8" s="5" t="n">
        <v>66</v>
      </c>
      <c r="C8" s="5" t="n">
        <v>-58</v>
      </c>
      <c r="D8" s="5" t="n">
        <v>-86</v>
      </c>
    </row>
    <row r="9" spans="1:4">
      <c r="A9" s="4" t="s">
        <v>241</v>
      </c>
      <c r="B9" s="5" t="n">
        <v>-125241</v>
      </c>
      <c r="C9" s="5" t="n">
        <v>-108943</v>
      </c>
      <c r="D9" s="5" t="n">
        <v>-123007</v>
      </c>
    </row>
    <row r="10" spans="1:4">
      <c r="A10" s="4" t="s">
        <v>243</v>
      </c>
      <c r="B10" s="6" t="n">
        <v>912</v>
      </c>
      <c r="C10" s="6" t="n">
        <v>1050</v>
      </c>
      <c r="D10" s="6" t="n">
        <v>980</v>
      </c>
    </row>
    <row r="11" spans="1:4">
      <c r="A11" s="4" t="s">
        <v>647</v>
      </c>
      <c r="B11" s="4" t="s">
        <v>648</v>
      </c>
    </row>
    <row r="12" spans="1:4">
      <c r="A12" s="4" t="s">
        <v>649</v>
      </c>
      <c r="B12" s="5" t="n">
        <v>4132</v>
      </c>
      <c r="C12" s="5" t="n">
        <v>4939</v>
      </c>
      <c r="D12" s="5" t="n">
        <v>42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55</v>
      </c>
      <c r="C2" s="2" t="s">
        <v>56</v>
      </c>
      <c r="D2" s="2" t="s">
        <v>57</v>
      </c>
    </row>
    <row r="3" spans="1:4">
      <c r="A3" s="3" t="s">
        <v>191</v>
      </c>
    </row>
    <row r="4" spans="1:4">
      <c r="A4" s="4" t="s">
        <v>651</v>
      </c>
      <c r="B4" s="6" t="n">
        <v>-16103</v>
      </c>
      <c r="C4" s="6" t="n">
        <v>-13523</v>
      </c>
      <c r="D4" s="6" t="n">
        <v>-17720</v>
      </c>
    </row>
    <row r="5" spans="1:4">
      <c r="A5" s="4" t="s">
        <v>652</v>
      </c>
    </row>
    <row r="6" spans="1:4">
      <c r="A6" s="3" t="s">
        <v>191</v>
      </c>
    </row>
    <row r="7" spans="1:4">
      <c r="A7" s="4" t="s">
        <v>651</v>
      </c>
      <c r="B7" s="5" t="n">
        <v>-14782</v>
      </c>
      <c r="C7" s="5" t="n">
        <v>-12615</v>
      </c>
      <c r="D7" s="5" t="n">
        <v>-15727</v>
      </c>
    </row>
    <row r="8" spans="1:4">
      <c r="A8" s="4" t="s">
        <v>653</v>
      </c>
    </row>
    <row r="9" spans="1:4">
      <c r="A9" s="3" t="s">
        <v>191</v>
      </c>
    </row>
    <row r="10" spans="1:4">
      <c r="A10" s="4" t="s">
        <v>651</v>
      </c>
      <c r="B10" s="6" t="n">
        <v>-1321</v>
      </c>
      <c r="C10" s="6" t="n">
        <v>-908</v>
      </c>
      <c r="D10" s="6" t="n">
        <v>-19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55</v>
      </c>
      <c r="C2" s="2" t="s">
        <v>56</v>
      </c>
      <c r="D2" s="2" t="s">
        <v>57</v>
      </c>
      <c r="E2" s="2" t="s">
        <v>655</v>
      </c>
    </row>
    <row r="3" spans="1:5">
      <c r="A3" s="3" t="s">
        <v>191</v>
      </c>
    </row>
    <row r="4" spans="1:5">
      <c r="A4" s="4" t="s">
        <v>656</v>
      </c>
      <c r="B4" s="4" t="s">
        <v>657</v>
      </c>
    </row>
    <row r="5" spans="1:5">
      <c r="A5" s="3" t="s">
        <v>245</v>
      </c>
    </row>
    <row r="6" spans="1:5">
      <c r="A6" s="4" t="s">
        <v>658</v>
      </c>
      <c r="B6" s="6" t="n">
        <v>2658</v>
      </c>
      <c r="C6" s="6" t="n">
        <v>2208</v>
      </c>
      <c r="D6" s="6" t="n">
        <v>1729</v>
      </c>
    </row>
    <row r="7" spans="1:5">
      <c r="A7" s="4" t="s">
        <v>659</v>
      </c>
      <c r="B7" s="5" t="n">
        <v>5792</v>
      </c>
      <c r="C7" s="5" t="n">
        <v>4547</v>
      </c>
      <c r="D7" s="5" t="n">
        <v>4047</v>
      </c>
    </row>
    <row r="8" spans="1:5">
      <c r="A8" s="4" t="s">
        <v>660</v>
      </c>
      <c r="B8" s="5" t="n">
        <v>1031</v>
      </c>
      <c r="C8" s="5" t="n">
        <v>819</v>
      </c>
      <c r="D8" s="5" t="n">
        <v>917</v>
      </c>
    </row>
    <row r="9" spans="1:5">
      <c r="A9" s="4" t="s">
        <v>661</v>
      </c>
      <c r="B9" s="5" t="n">
        <v>4320</v>
      </c>
      <c r="C9" s="5" t="n">
        <v>4613</v>
      </c>
      <c r="D9" s="5" t="n">
        <v>3168</v>
      </c>
    </row>
    <row r="10" spans="1:5">
      <c r="A10" s="4" t="s">
        <v>662</v>
      </c>
      <c r="B10" s="5" t="n">
        <v>2719</v>
      </c>
      <c r="C10" s="5" t="n">
        <v>3060</v>
      </c>
      <c r="D10" s="5" t="n">
        <v>3255</v>
      </c>
    </row>
    <row r="11" spans="1:5">
      <c r="A11" s="4" t="s">
        <v>155</v>
      </c>
      <c r="B11" s="5" t="n">
        <v>16520</v>
      </c>
      <c r="C11" s="5" t="n">
        <v>15247</v>
      </c>
      <c r="D11" s="5" t="n">
        <v>13116</v>
      </c>
    </row>
    <row r="12" spans="1:5">
      <c r="A12" s="4" t="s">
        <v>663</v>
      </c>
    </row>
    <row r="13" spans="1:5">
      <c r="A13" s="3" t="s">
        <v>245</v>
      </c>
    </row>
    <row r="14" spans="1:5">
      <c r="A14" s="4" t="s">
        <v>658</v>
      </c>
      <c r="B14" s="5" t="n">
        <v>2658</v>
      </c>
      <c r="C14" s="5" t="n">
        <v>2215</v>
      </c>
      <c r="D14" s="5" t="n">
        <v>1788</v>
      </c>
    </row>
    <row r="15" spans="1:5">
      <c r="A15" s="4" t="s">
        <v>659</v>
      </c>
      <c r="B15" s="5" t="n">
        <v>5828</v>
      </c>
      <c r="C15" s="5" t="n">
        <v>4577</v>
      </c>
      <c r="D15" s="5" t="n">
        <v>4177</v>
      </c>
    </row>
    <row r="16" spans="1:5">
      <c r="A16" s="4" t="s">
        <v>660</v>
      </c>
      <c r="B16" s="5" t="n">
        <v>1089</v>
      </c>
      <c r="C16" s="5" t="n">
        <v>877</v>
      </c>
      <c r="D16" s="5" t="n">
        <v>989</v>
      </c>
    </row>
    <row r="17" spans="1:5">
      <c r="A17" s="4" t="s">
        <v>661</v>
      </c>
      <c r="B17" s="5" t="n">
        <v>4320</v>
      </c>
      <c r="C17" s="5" t="n">
        <v>4613</v>
      </c>
      <c r="D17" s="5" t="n">
        <v>3168</v>
      </c>
    </row>
    <row r="18" spans="1:5">
      <c r="A18" s="4" t="s">
        <v>662</v>
      </c>
      <c r="B18" s="5" t="n">
        <v>3632</v>
      </c>
      <c r="C18" s="5" t="n">
        <v>3936</v>
      </c>
      <c r="D18" s="5" t="n">
        <v>4062</v>
      </c>
    </row>
    <row r="19" spans="1:5">
      <c r="A19" s="4" t="s">
        <v>155</v>
      </c>
      <c r="B19" s="5" t="n">
        <v>17527</v>
      </c>
      <c r="C19" s="5" t="n">
        <v>16218</v>
      </c>
      <c r="D19" s="5" t="n">
        <v>14184</v>
      </c>
    </row>
    <row r="20" spans="1:5">
      <c r="A20" s="4" t="s">
        <v>664</v>
      </c>
    </row>
    <row r="21" spans="1:5">
      <c r="A21" s="3" t="s">
        <v>245</v>
      </c>
    </row>
    <row r="22" spans="1:5">
      <c r="A22" s="4" t="s">
        <v>658</v>
      </c>
      <c r="C22" s="5" t="n">
        <v>-7</v>
      </c>
      <c r="D22" s="5" t="n">
        <v>-59</v>
      </c>
    </row>
    <row r="23" spans="1:5">
      <c r="A23" s="4" t="s">
        <v>659</v>
      </c>
      <c r="B23" s="5" t="n">
        <v>-36</v>
      </c>
      <c r="C23" s="5" t="n">
        <v>-30</v>
      </c>
      <c r="D23" s="5" t="n">
        <v>-130</v>
      </c>
    </row>
    <row r="24" spans="1:5">
      <c r="A24" s="4" t="s">
        <v>660</v>
      </c>
      <c r="B24" s="5" t="n">
        <v>-58</v>
      </c>
      <c r="C24" s="5" t="n">
        <v>-58</v>
      </c>
      <c r="D24" s="5" t="n">
        <v>-72</v>
      </c>
    </row>
    <row r="25" spans="1:5">
      <c r="A25" s="4" t="s">
        <v>662</v>
      </c>
      <c r="B25" s="5" t="n">
        <v>-913</v>
      </c>
      <c r="C25" s="5" t="n">
        <v>-876</v>
      </c>
      <c r="D25" s="5" t="n">
        <v>-807</v>
      </c>
    </row>
    <row r="26" spans="1:5">
      <c r="A26" s="4" t="s">
        <v>155</v>
      </c>
      <c r="B26" s="6" t="n">
        <v>-1007</v>
      </c>
      <c r="C26" s="6" t="n">
        <v>-971</v>
      </c>
      <c r="D26" s="6" t="n">
        <v>-1068</v>
      </c>
      <c r="E26" s="6" t="n">
        <v>-1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55</v>
      </c>
      <c r="C2" s="2" t="s">
        <v>56</v>
      </c>
      <c r="D2" s="2" t="s">
        <v>57</v>
      </c>
    </row>
    <row r="3" spans="1:4">
      <c r="A3" s="3" t="s">
        <v>666</v>
      </c>
    </row>
    <row r="4" spans="1:4">
      <c r="A4" s="4" t="s">
        <v>667</v>
      </c>
      <c r="B4" s="6" t="n">
        <v>15247</v>
      </c>
      <c r="C4" s="6" t="n">
        <v>13116</v>
      </c>
    </row>
    <row r="5" spans="1:4">
      <c r="A5" s="4" t="s">
        <v>668</v>
      </c>
      <c r="B5" s="5" t="n">
        <v>16520</v>
      </c>
      <c r="C5" s="5" t="n">
        <v>15247</v>
      </c>
      <c r="D5" s="6" t="n">
        <v>13116</v>
      </c>
    </row>
    <row r="6" spans="1:4">
      <c r="A6" s="4" t="s">
        <v>664</v>
      </c>
    </row>
    <row r="7" spans="1:4">
      <c r="A7" s="3" t="s">
        <v>666</v>
      </c>
    </row>
    <row r="8" spans="1:4">
      <c r="A8" s="4" t="s">
        <v>667</v>
      </c>
      <c r="B8" s="5" t="n">
        <v>-971</v>
      </c>
      <c r="C8" s="5" t="n">
        <v>-1068</v>
      </c>
      <c r="D8" s="5" t="n">
        <v>-1395</v>
      </c>
    </row>
    <row r="9" spans="1:4">
      <c r="A9" s="4" t="s">
        <v>669</v>
      </c>
      <c r="B9" s="5" t="n">
        <v>9</v>
      </c>
      <c r="C9" s="5" t="n">
        <v>41</v>
      </c>
      <c r="D9" s="5" t="n">
        <v>256</v>
      </c>
    </row>
    <row r="10" spans="1:4">
      <c r="A10" s="4" t="s">
        <v>670</v>
      </c>
      <c r="B10" s="5" t="n">
        <v>-45</v>
      </c>
      <c r="C10" s="5" t="n">
        <v>56</v>
      </c>
      <c r="D10" s="5" t="n">
        <v>71</v>
      </c>
    </row>
    <row r="11" spans="1:4">
      <c r="A11" s="4" t="s">
        <v>668</v>
      </c>
      <c r="B11" s="6" t="n">
        <v>-1007</v>
      </c>
      <c r="C11" s="6" t="n">
        <v>-971</v>
      </c>
      <c r="D11" s="6" t="n">
        <v>-10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55</v>
      </c>
      <c r="C1" s="2" t="s">
        <v>56</v>
      </c>
      <c r="D1" s="2" t="s">
        <v>57</v>
      </c>
    </row>
    <row r="2" spans="1:4">
      <c r="A2" s="3" t="s">
        <v>191</v>
      </c>
    </row>
    <row r="3" spans="1:4">
      <c r="A3" s="4" t="s">
        <v>672</v>
      </c>
      <c r="B3" s="6" t="n">
        <v>14893</v>
      </c>
      <c r="C3" s="6" t="n">
        <v>12213</v>
      </c>
      <c r="D3" s="6" t="n">
        <v>10629</v>
      </c>
    </row>
    <row r="4" spans="1:4">
      <c r="A4" s="4" t="s">
        <v>673</v>
      </c>
      <c r="B4" s="5" t="n">
        <v>4029</v>
      </c>
      <c r="C4" s="5" t="n">
        <v>3180</v>
      </c>
      <c r="D4" s="5" t="n">
        <v>3328</v>
      </c>
    </row>
    <row r="5" spans="1:4">
      <c r="A5" s="4" t="s">
        <v>674</v>
      </c>
      <c r="B5" s="5" t="n">
        <v>9336</v>
      </c>
      <c r="C5" s="5" t="n">
        <v>10218</v>
      </c>
      <c r="D5" s="5" t="n">
        <v>10909</v>
      </c>
    </row>
    <row r="6" spans="1:4">
      <c r="A6" s="4" t="s">
        <v>675</v>
      </c>
      <c r="B6" s="5" t="n">
        <v>786</v>
      </c>
      <c r="C6" s="5" t="n">
        <v>1399</v>
      </c>
      <c r="D6" s="5" t="n">
        <v>1554</v>
      </c>
    </row>
    <row r="7" spans="1:4">
      <c r="A7" s="4" t="s">
        <v>676</v>
      </c>
      <c r="B7" s="5" t="n">
        <v>59</v>
      </c>
      <c r="C7" s="5" t="n">
        <v>38</v>
      </c>
      <c r="D7" s="5" t="n">
        <v>52</v>
      </c>
    </row>
    <row r="8" spans="1:4">
      <c r="A8" s="4" t="s">
        <v>676</v>
      </c>
      <c r="B8" s="5" t="n">
        <v>14210</v>
      </c>
      <c r="C8" s="5" t="n">
        <v>14835</v>
      </c>
      <c r="D8" s="5" t="n">
        <v>15843</v>
      </c>
    </row>
    <row r="9" spans="1:4">
      <c r="A9" s="4" t="s">
        <v>663</v>
      </c>
    </row>
    <row r="10" spans="1:4">
      <c r="A10" s="3" t="s">
        <v>191</v>
      </c>
    </row>
    <row r="11" spans="1:4">
      <c r="A11" s="4" t="s">
        <v>672</v>
      </c>
      <c r="B11" s="5" t="n">
        <v>15469</v>
      </c>
      <c r="C11" s="5" t="n">
        <v>12809</v>
      </c>
      <c r="D11" s="5" t="n">
        <v>11173</v>
      </c>
    </row>
    <row r="12" spans="1:4">
      <c r="A12" s="4" t="s">
        <v>673</v>
      </c>
      <c r="B12" s="5" t="n">
        <v>4029</v>
      </c>
      <c r="C12" s="5" t="n">
        <v>3180</v>
      </c>
      <c r="D12" s="5" t="n">
        <v>3328</v>
      </c>
    </row>
    <row r="13" spans="1:4">
      <c r="A13" s="4" t="s">
        <v>674</v>
      </c>
      <c r="B13" s="5" t="n">
        <v>9797</v>
      </c>
      <c r="C13" s="5" t="n">
        <v>10618</v>
      </c>
      <c r="D13" s="5" t="n">
        <v>11335</v>
      </c>
    </row>
    <row r="14" spans="1:4">
      <c r="A14" s="4" t="s">
        <v>675</v>
      </c>
      <c r="B14" s="5" t="n">
        <v>786</v>
      </c>
      <c r="C14" s="5" t="n">
        <v>1399</v>
      </c>
      <c r="D14" s="5" t="n">
        <v>1554</v>
      </c>
    </row>
    <row r="15" spans="1:4">
      <c r="A15" s="4" t="s">
        <v>676</v>
      </c>
      <c r="B15" s="5" t="n">
        <v>59</v>
      </c>
      <c r="C15" s="5" t="n">
        <v>38</v>
      </c>
      <c r="D15" s="5" t="n">
        <v>52</v>
      </c>
    </row>
    <row r="16" spans="1:4">
      <c r="A16" s="4" t="s">
        <v>676</v>
      </c>
      <c r="B16" s="5" t="n">
        <v>14671</v>
      </c>
      <c r="C16" s="5" t="n">
        <v>15235</v>
      </c>
      <c r="D16" s="5" t="n">
        <v>16269</v>
      </c>
    </row>
    <row r="17" spans="1:4">
      <c r="A17" s="4" t="s">
        <v>677</v>
      </c>
    </row>
    <row r="18" spans="1:4">
      <c r="A18" s="3" t="s">
        <v>191</v>
      </c>
    </row>
    <row r="19" spans="1:4">
      <c r="A19" s="4" t="s">
        <v>672</v>
      </c>
      <c r="B19" s="5" t="n">
        <v>-576</v>
      </c>
      <c r="C19" s="5" t="n">
        <v>-596</v>
      </c>
      <c r="D19" s="5" t="n">
        <v>-544</v>
      </c>
    </row>
    <row r="20" spans="1:4">
      <c r="A20" s="4" t="s">
        <v>674</v>
      </c>
      <c r="B20" s="5" t="n">
        <v>-461</v>
      </c>
      <c r="C20" s="5" t="n">
        <v>-400</v>
      </c>
      <c r="D20" s="5" t="n">
        <v>-426</v>
      </c>
    </row>
    <row r="21" spans="1:4">
      <c r="A21" s="4" t="s">
        <v>676</v>
      </c>
      <c r="B21" s="6" t="n">
        <v>-461</v>
      </c>
      <c r="C21" s="6" t="n">
        <v>-400</v>
      </c>
      <c r="D21" s="6" t="n">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55</v>
      </c>
      <c r="C2" s="2" t="s">
        <v>56</v>
      </c>
      <c r="D2" s="2" t="s">
        <v>57</v>
      </c>
    </row>
    <row r="3" spans="1:4">
      <c r="A3" s="3" t="s">
        <v>191</v>
      </c>
    </row>
    <row r="4" spans="1:4">
      <c r="A4" s="4" t="s">
        <v>679</v>
      </c>
      <c r="B4" s="6" t="n">
        <v>3156</v>
      </c>
      <c r="C4" s="6" t="n">
        <v>3525</v>
      </c>
      <c r="D4" s="6" t="n">
        <v>3159</v>
      </c>
    </row>
    <row r="5" spans="1:4">
      <c r="A5" s="4" t="s">
        <v>680</v>
      </c>
    </row>
    <row r="6" spans="1:4">
      <c r="A6" s="3" t="s">
        <v>191</v>
      </c>
    </row>
    <row r="7" spans="1:4">
      <c r="A7" s="4" t="s">
        <v>679</v>
      </c>
      <c r="B7" s="5" t="n">
        <v>1682</v>
      </c>
      <c r="C7" s="5" t="n">
        <v>1273</v>
      </c>
      <c r="D7" s="5" t="n">
        <v>1313</v>
      </c>
    </row>
    <row r="8" spans="1:4">
      <c r="A8" s="4" t="s">
        <v>681</v>
      </c>
    </row>
    <row r="9" spans="1:4">
      <c r="A9" s="3" t="s">
        <v>191</v>
      </c>
    </row>
    <row r="10" spans="1:4">
      <c r="A10" s="4" t="s">
        <v>679</v>
      </c>
      <c r="B10" s="5" t="n">
        <v>235</v>
      </c>
      <c r="C10" s="5" t="n">
        <v>1013</v>
      </c>
      <c r="D10" s="5" t="n">
        <v>460</v>
      </c>
    </row>
    <row r="11" spans="1:4">
      <c r="A11" s="4" t="s">
        <v>682</v>
      </c>
    </row>
    <row r="12" spans="1:4">
      <c r="A12" s="3" t="s">
        <v>191</v>
      </c>
    </row>
    <row r="13" spans="1:4">
      <c r="A13" s="4" t="s">
        <v>679</v>
      </c>
      <c r="B13" s="5" t="n">
        <v>350</v>
      </c>
      <c r="C13" s="5" t="n">
        <v>538</v>
      </c>
      <c r="D13" s="5" t="n">
        <v>570</v>
      </c>
    </row>
    <row r="14" spans="1:4">
      <c r="A14" s="4" t="s">
        <v>683</v>
      </c>
    </row>
    <row r="15" spans="1:4">
      <c r="A15" s="3" t="s">
        <v>191</v>
      </c>
    </row>
    <row r="16" spans="1:4">
      <c r="A16" s="4" t="s">
        <v>679</v>
      </c>
      <c r="B16" s="5" t="n">
        <v>889</v>
      </c>
      <c r="C16" s="5" t="n">
        <v>701</v>
      </c>
      <c r="D16" s="5" t="n">
        <v>816</v>
      </c>
    </row>
    <row r="17" spans="1:4">
      <c r="A17" s="4" t="s">
        <v>684</v>
      </c>
    </row>
    <row r="18" spans="1:4">
      <c r="A18" s="3" t="s">
        <v>685</v>
      </c>
    </row>
    <row r="19" spans="1:4">
      <c r="A19" s="4" t="s">
        <v>686</v>
      </c>
      <c r="B19" s="5" t="n">
        <v>-596</v>
      </c>
      <c r="C19" s="5" t="n">
        <v>-544</v>
      </c>
      <c r="D19" s="5" t="n">
        <v>-602</v>
      </c>
    </row>
    <row r="20" spans="1:4">
      <c r="A20" s="4" t="s">
        <v>669</v>
      </c>
      <c r="B20" s="5" t="n">
        <v>53</v>
      </c>
      <c r="C20" s="5" t="n">
        <v>-17</v>
      </c>
      <c r="D20" s="5" t="n">
        <v>5</v>
      </c>
    </row>
    <row r="21" spans="1:4">
      <c r="A21" s="4" t="s">
        <v>670</v>
      </c>
      <c r="B21" s="5" t="n">
        <v>-33</v>
      </c>
      <c r="C21" s="5" t="n">
        <v>-35</v>
      </c>
      <c r="D21" s="5" t="n">
        <v>53</v>
      </c>
    </row>
    <row r="22" spans="1:4">
      <c r="A22" s="4" t="s">
        <v>687</v>
      </c>
      <c r="B22" s="5" t="n">
        <v>-576</v>
      </c>
      <c r="C22" s="5" t="n">
        <v>-596</v>
      </c>
      <c r="D22" s="5" t="n">
        <v>-544</v>
      </c>
    </row>
    <row r="23" spans="1:4">
      <c r="A23" s="4" t="s">
        <v>676</v>
      </c>
    </row>
    <row r="24" spans="1:4">
      <c r="A24" s="3" t="s">
        <v>685</v>
      </c>
    </row>
    <row r="25" spans="1:4">
      <c r="A25" s="4" t="s">
        <v>686</v>
      </c>
      <c r="B25" s="5" t="n">
        <v>-400</v>
      </c>
      <c r="C25" s="5" t="n">
        <v>-426</v>
      </c>
      <c r="D25" s="5" t="n">
        <v>-367</v>
      </c>
    </row>
    <row r="26" spans="1:4">
      <c r="A26" s="4" t="s">
        <v>669</v>
      </c>
      <c r="B26" s="5" t="n">
        <v>-58</v>
      </c>
      <c r="C26" s="5" t="n">
        <v>33</v>
      </c>
      <c r="D26" s="5" t="n">
        <v>-79</v>
      </c>
    </row>
    <row r="27" spans="1:4">
      <c r="A27" s="4" t="s">
        <v>670</v>
      </c>
      <c r="B27" s="5" t="n">
        <v>-3</v>
      </c>
      <c r="C27" s="5" t="n">
        <v>-7</v>
      </c>
      <c r="D27" s="5" t="n">
        <v>20</v>
      </c>
    </row>
    <row r="28" spans="1:4">
      <c r="A28" s="4" t="s">
        <v>687</v>
      </c>
      <c r="B28" s="6" t="n">
        <v>-461</v>
      </c>
      <c r="C28" s="6" t="n">
        <v>-400</v>
      </c>
      <c r="D28" s="6" t="n">
        <v>-4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55</v>
      </c>
      <c r="C1" s="2" t="s">
        <v>56</v>
      </c>
      <c r="D1" s="2" t="s">
        <v>57</v>
      </c>
    </row>
    <row r="2" spans="1:4">
      <c r="A2" s="3" t="s">
        <v>689</v>
      </c>
    </row>
    <row r="3" spans="1:4">
      <c r="A3" s="4" t="s">
        <v>690</v>
      </c>
      <c r="B3" s="6" t="n">
        <v>419</v>
      </c>
      <c r="C3" s="6" t="n">
        <v>424</v>
      </c>
      <c r="D3" s="6" t="n">
        <v>342</v>
      </c>
    </row>
    <row r="4" spans="1:4">
      <c r="A4" s="4" t="s">
        <v>691</v>
      </c>
      <c r="B4" s="5" t="n">
        <v>5786</v>
      </c>
      <c r="C4" s="5" t="n">
        <v>5455</v>
      </c>
      <c r="D4" s="5" t="n">
        <v>5363</v>
      </c>
    </row>
    <row r="5" spans="1:4">
      <c r="A5" s="4" t="s">
        <v>692</v>
      </c>
      <c r="B5" s="5" t="n">
        <v>1439</v>
      </c>
      <c r="C5" s="5" t="n">
        <v>1225</v>
      </c>
      <c r="D5" s="5" t="n">
        <v>1265</v>
      </c>
    </row>
    <row r="6" spans="1:4">
      <c r="A6" s="4" t="s">
        <v>693</v>
      </c>
      <c r="B6" s="5" t="n">
        <v>10135</v>
      </c>
      <c r="C6" s="5" t="n">
        <v>9616</v>
      </c>
      <c r="D6" s="5" t="n">
        <v>9914</v>
      </c>
    </row>
    <row r="7" spans="1:4">
      <c r="A7" s="4" t="s">
        <v>689</v>
      </c>
      <c r="B7" s="5" t="n">
        <v>17779</v>
      </c>
      <c r="C7" s="5" t="n">
        <v>16720</v>
      </c>
      <c r="D7" s="5" t="n">
        <v>16884</v>
      </c>
    </row>
    <row r="8" spans="1:4">
      <c r="A8" s="4" t="s">
        <v>694</v>
      </c>
      <c r="B8" s="5" t="n">
        <v>1883</v>
      </c>
      <c r="C8" s="5" t="n">
        <v>1592</v>
      </c>
      <c r="D8" s="5" t="n">
        <v>1560</v>
      </c>
    </row>
    <row r="9" spans="1:4">
      <c r="A9" s="4" t="s">
        <v>695</v>
      </c>
      <c r="B9" s="6" t="n">
        <v>1912</v>
      </c>
      <c r="C9" s="6" t="n">
        <v>1593</v>
      </c>
      <c r="D9" s="6" t="n">
        <v>1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55</v>
      </c>
      <c r="C2" s="2" t="s">
        <v>56</v>
      </c>
      <c r="D2" s="2" t="s">
        <v>57</v>
      </c>
    </row>
    <row r="3" spans="1:4">
      <c r="A3" s="3" t="s">
        <v>697</v>
      </c>
    </row>
    <row r="4" spans="1:4">
      <c r="A4" s="4" t="s">
        <v>698</v>
      </c>
      <c r="B4" s="6" t="n">
        <v>-1305</v>
      </c>
      <c r="C4" s="6" t="n">
        <v>-1028</v>
      </c>
      <c r="D4" s="6" t="n">
        <v>-862</v>
      </c>
    </row>
    <row r="5" spans="1:4">
      <c r="A5" s="4" t="s">
        <v>699</v>
      </c>
      <c r="B5" s="5" t="n">
        <v>82</v>
      </c>
      <c r="C5" s="5" t="n">
        <v>90</v>
      </c>
      <c r="D5" s="5" t="n">
        <v>113</v>
      </c>
    </row>
    <row r="6" spans="1:4">
      <c r="A6" s="4" t="s">
        <v>700</v>
      </c>
      <c r="B6" s="5" t="n">
        <v>-4013</v>
      </c>
      <c r="C6" s="5" t="n">
        <v>-2892</v>
      </c>
      <c r="D6" s="5" t="n">
        <v>-4937</v>
      </c>
    </row>
    <row r="7" spans="1:4">
      <c r="A7" s="4" t="s">
        <v>701</v>
      </c>
      <c r="B7" s="5" t="n">
        <v>2219</v>
      </c>
      <c r="C7" s="5" t="n">
        <v>1702</v>
      </c>
      <c r="D7" s="5" t="n">
        <v>2309</v>
      </c>
    </row>
    <row r="8" spans="1:4">
      <c r="A8" s="3" t="s">
        <v>702</v>
      </c>
    </row>
    <row r="9" spans="1:4">
      <c r="A9" s="4" t="s">
        <v>245</v>
      </c>
      <c r="B9" s="5" t="n">
        <v>-476</v>
      </c>
      <c r="C9" s="5" t="n">
        <v>-2475</v>
      </c>
      <c r="D9" s="5" t="n">
        <v>888</v>
      </c>
    </row>
    <row r="10" spans="1:4">
      <c r="A10" s="4" t="s">
        <v>672</v>
      </c>
      <c r="B10" s="5" t="n">
        <v>-1897</v>
      </c>
      <c r="C10" s="5" t="n">
        <v>-1916</v>
      </c>
      <c r="D10" s="5" t="n">
        <v>4153</v>
      </c>
    </row>
    <row r="11" spans="1:4">
      <c r="A11" s="4" t="s">
        <v>676</v>
      </c>
      <c r="B11" s="5" t="n">
        <v>1274</v>
      </c>
      <c r="C11" s="5" t="n">
        <v>185</v>
      </c>
      <c r="D11" s="5" t="n">
        <v>-726</v>
      </c>
    </row>
    <row r="12" spans="1:4">
      <c r="A12" s="4" t="s">
        <v>108</v>
      </c>
      <c r="B12" s="5" t="n">
        <v>2339</v>
      </c>
      <c r="C12" s="5" t="n">
        <v>2546</v>
      </c>
      <c r="D12" s="5" t="n">
        <v>-2235</v>
      </c>
    </row>
    <row r="13" spans="1:4">
      <c r="A13" s="4" t="s">
        <v>689</v>
      </c>
      <c r="B13" s="5" t="n">
        <v>-413</v>
      </c>
      <c r="C13" s="5" t="n">
        <v>541</v>
      </c>
      <c r="D13" s="5" t="n">
        <v>-397</v>
      </c>
    </row>
    <row r="14" spans="1:4">
      <c r="A14" s="4" t="s">
        <v>703</v>
      </c>
      <c r="B14" s="5" t="n">
        <v>827</v>
      </c>
      <c r="C14" s="5" t="n">
        <v>-1119</v>
      </c>
      <c r="D14" s="5" t="n">
        <v>1683</v>
      </c>
    </row>
    <row r="15" spans="1:4">
      <c r="A15" s="3" t="s">
        <v>704</v>
      </c>
    </row>
    <row r="16" spans="1:4">
      <c r="A16" s="4" t="s">
        <v>705</v>
      </c>
      <c r="B16" s="5" t="n">
        <v>3</v>
      </c>
      <c r="C16" s="5" t="n">
        <v>382</v>
      </c>
      <c r="D16" s="5" t="n">
        <v>336</v>
      </c>
    </row>
    <row r="17" spans="1:4">
      <c r="A17" s="4" t="s">
        <v>706</v>
      </c>
      <c r="B17" s="5" t="n">
        <v>-387</v>
      </c>
      <c r="C17" s="5" t="n">
        <v>-1941</v>
      </c>
      <c r="D17" s="5" t="n">
        <v>-2899</v>
      </c>
    </row>
    <row r="18" spans="1:4">
      <c r="A18" s="4" t="s">
        <v>155</v>
      </c>
      <c r="B18" s="6" t="n">
        <v>-384</v>
      </c>
      <c r="C18" s="6" t="n">
        <v>-1559</v>
      </c>
      <c r="D18" s="6" t="n">
        <v>-25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708</v>
      </c>
      <c r="C1" s="2" t="s">
        <v>1</v>
      </c>
    </row>
    <row r="2" spans="1:5">
      <c r="B2" s="2" t="s">
        <v>451</v>
      </c>
      <c r="C2" s="2" t="s">
        <v>55</v>
      </c>
      <c r="D2" s="2" t="s">
        <v>56</v>
      </c>
      <c r="E2" s="2" t="s">
        <v>57</v>
      </c>
    </row>
    <row r="3" spans="1:5">
      <c r="A3" s="3" t="s">
        <v>193</v>
      </c>
    </row>
    <row r="4" spans="1:5">
      <c r="A4" s="4" t="s">
        <v>709</v>
      </c>
      <c r="C4" s="6" t="n">
        <v>2784</v>
      </c>
      <c r="D4" s="6" t="n">
        <v>479</v>
      </c>
      <c r="E4" s="6" t="n">
        <v>2658</v>
      </c>
    </row>
    <row r="5" spans="1:5">
      <c r="A5" s="4" t="s">
        <v>710</v>
      </c>
      <c r="C5" s="5" t="n">
        <v>785</v>
      </c>
      <c r="D5" s="5" t="n">
        <v>548</v>
      </c>
      <c r="E5" s="5" t="n">
        <v>663</v>
      </c>
    </row>
    <row r="6" spans="1:5">
      <c r="A6" s="4" t="s">
        <v>68</v>
      </c>
      <c r="C6" s="5" t="n">
        <v>242</v>
      </c>
      <c r="D6" s="5" t="n">
        <v>272</v>
      </c>
      <c r="E6" s="5" t="n">
        <v>285</v>
      </c>
    </row>
    <row r="7" spans="1:5">
      <c r="A7" s="4" t="s">
        <v>711</v>
      </c>
      <c r="C7" s="5" t="n">
        <v>3811</v>
      </c>
      <c r="D7" s="5" t="n">
        <v>1299</v>
      </c>
      <c r="E7" s="5" t="n">
        <v>3606</v>
      </c>
    </row>
    <row r="8" spans="1:5">
      <c r="A8" s="4" t="s">
        <v>712</v>
      </c>
      <c r="C8" s="5" t="n">
        <v>-186</v>
      </c>
      <c r="D8" s="5" t="n">
        <v>-216</v>
      </c>
      <c r="E8" s="5" t="n">
        <v>-199</v>
      </c>
    </row>
    <row r="9" spans="1:5">
      <c r="A9" s="4" t="s">
        <v>713</v>
      </c>
      <c r="E9" s="5" t="n">
        <v>-102</v>
      </c>
    </row>
    <row r="10" spans="1:5">
      <c r="A10" s="4" t="s">
        <v>714</v>
      </c>
      <c r="C10" s="5" t="n">
        <v>-192</v>
      </c>
      <c r="D10" s="5" t="n">
        <v>-344</v>
      </c>
      <c r="E10" s="5" t="n">
        <v>-332</v>
      </c>
    </row>
    <row r="11" spans="1:5">
      <c r="A11" s="4" t="s">
        <v>68</v>
      </c>
      <c r="C11" s="5" t="n">
        <v>-656</v>
      </c>
      <c r="D11" s="5" t="n">
        <v>-467</v>
      </c>
      <c r="E11" s="5" t="n">
        <v>-944</v>
      </c>
    </row>
    <row r="12" spans="1:5">
      <c r="A12" s="4" t="s">
        <v>715</v>
      </c>
      <c r="C12" s="5" t="n">
        <v>-1034</v>
      </c>
      <c r="D12" s="5" t="n">
        <v>-1027</v>
      </c>
      <c r="E12" s="5" t="n">
        <v>-1577</v>
      </c>
    </row>
    <row r="13" spans="1:5">
      <c r="A13" s="4" t="s">
        <v>716</v>
      </c>
      <c r="C13" s="5" t="n">
        <v>172</v>
      </c>
      <c r="D13" s="5" t="n">
        <v>142</v>
      </c>
      <c r="E13" s="5" t="n">
        <v>409</v>
      </c>
    </row>
    <row r="14" spans="1:5">
      <c r="A14" s="4" t="s">
        <v>717</v>
      </c>
      <c r="C14" s="6" t="n">
        <v>64</v>
      </c>
      <c r="D14" s="6" t="n">
        <v>37</v>
      </c>
      <c r="E14" s="5" t="n">
        <v>180</v>
      </c>
    </row>
    <row r="15" spans="1:5">
      <c r="A15" s="4" t="s">
        <v>718</v>
      </c>
      <c r="E15" s="6" t="n">
        <v>162</v>
      </c>
    </row>
    <row r="16" spans="1:5">
      <c r="A16" s="4" t="s">
        <v>464</v>
      </c>
    </row>
    <row r="17" spans="1:5">
      <c r="A17" s="3" t="s">
        <v>193</v>
      </c>
    </row>
    <row r="18" spans="1:5">
      <c r="A18" s="4" t="s">
        <v>465</v>
      </c>
      <c r="B18" s="4" t="s">
        <v>466</v>
      </c>
      <c r="C18" s="4" t="s">
        <v>466</v>
      </c>
    </row>
    <row r="19" spans="1:5">
      <c r="A19" s="4" t="s">
        <v>719</v>
      </c>
    </row>
    <row r="20" spans="1:5">
      <c r="A20" s="3" t="s">
        <v>193</v>
      </c>
    </row>
    <row r="21" spans="1:5">
      <c r="A21" s="4" t="s">
        <v>465</v>
      </c>
      <c r="D21" s="4" t="s">
        <v>720</v>
      </c>
    </row>
    <row r="22" spans="1:5">
      <c r="A22" s="4" t="s">
        <v>721</v>
      </c>
    </row>
    <row r="23" spans="1:5">
      <c r="A23" s="3" t="s">
        <v>193</v>
      </c>
    </row>
    <row r="24" spans="1:5">
      <c r="A24" s="4" t="s">
        <v>465</v>
      </c>
      <c r="E24" s="4" t="s">
        <v>720</v>
      </c>
    </row>
    <row r="25" spans="1:5">
      <c r="A25" s="4" t="s">
        <v>722</v>
      </c>
    </row>
    <row r="26" spans="1:5">
      <c r="A26" s="3" t="s">
        <v>193</v>
      </c>
    </row>
    <row r="27" spans="1:5">
      <c r="A27" s="4" t="s">
        <v>723</v>
      </c>
      <c r="E27" s="4" t="s">
        <v>72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55</v>
      </c>
      <c r="C2" s="2" t="s">
        <v>56</v>
      </c>
      <c r="D2" s="2" t="s">
        <v>57</v>
      </c>
    </row>
    <row r="3" spans="1:4">
      <c r="A3" s="3" t="s">
        <v>193</v>
      </c>
    </row>
    <row r="4" spans="1:4">
      <c r="A4" s="4" t="s">
        <v>726</v>
      </c>
      <c r="B4" s="6" t="n">
        <v>167</v>
      </c>
      <c r="C4" s="6" t="n">
        <v>170</v>
      </c>
      <c r="D4" s="6" t="n">
        <v>267</v>
      </c>
    </row>
    <row r="5" spans="1:4">
      <c r="A5" s="4" t="s">
        <v>727</v>
      </c>
      <c r="B5" s="5" t="n">
        <v>460</v>
      </c>
      <c r="C5" s="5" t="n">
        <v>477</v>
      </c>
      <c r="D5" s="5" t="n">
        <v>364</v>
      </c>
    </row>
    <row r="6" spans="1:4">
      <c r="A6" s="4" t="s">
        <v>68</v>
      </c>
      <c r="B6" s="5" t="n">
        <v>330</v>
      </c>
      <c r="C6" s="5" t="n">
        <v>324</v>
      </c>
      <c r="D6" s="5" t="n">
        <v>251</v>
      </c>
    </row>
    <row r="7" spans="1:4">
      <c r="A7" s="4" t="s">
        <v>728</v>
      </c>
      <c r="B7" s="5" t="n">
        <v>957</v>
      </c>
      <c r="C7" s="5" t="n">
        <v>971</v>
      </c>
      <c r="D7" s="5" t="n">
        <v>882</v>
      </c>
    </row>
    <row r="8" spans="1:4">
      <c r="A8" s="4" t="s">
        <v>729</v>
      </c>
      <c r="B8" s="5" t="n">
        <v>-544</v>
      </c>
      <c r="C8" s="5" t="n">
        <v>-523</v>
      </c>
      <c r="D8" s="5" t="n">
        <v>-513</v>
      </c>
    </row>
    <row r="9" spans="1:4">
      <c r="A9" s="4" t="s">
        <v>68</v>
      </c>
      <c r="B9" s="5" t="n">
        <v>-98</v>
      </c>
      <c r="C9" s="5" t="n">
        <v>-113</v>
      </c>
      <c r="D9" s="5" t="n">
        <v>-141</v>
      </c>
    </row>
    <row r="10" spans="1:4">
      <c r="A10" s="4" t="s">
        <v>730</v>
      </c>
      <c r="B10" s="6" t="n">
        <v>-642</v>
      </c>
      <c r="C10" s="6" t="n">
        <v>-636</v>
      </c>
      <c r="D10" s="6" t="n">
        <v>-6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21"/>
    <col customWidth="1" max="5" min="5" width="38"/>
    <col customWidth="1" max="6" min="6" width="32"/>
    <col customWidth="1" max="7" min="7" width="16"/>
    <col customWidth="1" max="8" min="8" width="26"/>
    <col customWidth="1" max="9" min="9" width="11"/>
  </cols>
  <sheetData>
    <row r="1" spans="1:9">
      <c r="A1" s="1" t="s">
        <v>152</v>
      </c>
      <c r="C1" s="2" t="s">
        <v>153</v>
      </c>
      <c r="D1" s="2" t="s">
        <v>154</v>
      </c>
      <c r="E1" s="2" t="s">
        <v>97</v>
      </c>
      <c r="F1" s="2" t="s">
        <v>98</v>
      </c>
      <c r="G1" s="2" t="s">
        <v>99</v>
      </c>
      <c r="H1" s="2" t="s">
        <v>51</v>
      </c>
      <c r="I1" s="2" t="s">
        <v>155</v>
      </c>
    </row>
    <row r="2" spans="1:9">
      <c r="A2" s="4" t="s">
        <v>156</v>
      </c>
      <c r="C2" s="6" t="n">
        <v>90330</v>
      </c>
      <c r="D2" s="6" t="n">
        <v>7518</v>
      </c>
      <c r="E2" s="6" t="n">
        <v>94646</v>
      </c>
      <c r="F2" s="6" t="n">
        <v>-7480</v>
      </c>
      <c r="G2" s="6" t="n">
        <v>-4354</v>
      </c>
      <c r="H2" s="6" t="n">
        <v>3201</v>
      </c>
      <c r="I2" s="6" t="n">
        <v>93531</v>
      </c>
    </row>
    <row r="3" spans="1:9">
      <c r="A3" s="4" t="s">
        <v>157</v>
      </c>
      <c r="D3" s="5" t="n">
        <v>2385267525</v>
      </c>
      <c r="G3" s="5" t="n">
        <v>-109361413</v>
      </c>
    </row>
    <row r="4" spans="1:9">
      <c r="A4" s="4" t="s">
        <v>158</v>
      </c>
      <c r="C4" s="5" t="n">
        <v>5087</v>
      </c>
      <c r="E4" s="5" t="n">
        <v>5087</v>
      </c>
      <c r="H4" s="5" t="n">
        <v>-301</v>
      </c>
      <c r="I4" s="5" t="n">
        <v>4786</v>
      </c>
    </row>
    <row r="5" spans="1:9">
      <c r="A5" s="4" t="s">
        <v>59</v>
      </c>
      <c r="C5" s="5" t="n">
        <v>-4454</v>
      </c>
      <c r="E5" s="5" t="n">
        <v>185</v>
      </c>
      <c r="F5" s="5" t="n">
        <v>-4639</v>
      </c>
      <c r="H5" s="5" t="n">
        <v>-81</v>
      </c>
      <c r="I5" s="5" t="n">
        <v>-4535</v>
      </c>
    </row>
    <row r="6" spans="1:9">
      <c r="A6" s="4" t="s">
        <v>71</v>
      </c>
      <c r="C6" s="5" t="n">
        <v>633</v>
      </c>
      <c r="E6" s="5" t="n">
        <v>5272</v>
      </c>
      <c r="F6" s="5" t="n">
        <v>-4639</v>
      </c>
      <c r="H6" s="5" t="n">
        <v>-382</v>
      </c>
      <c r="I6" s="5" t="n">
        <v>251</v>
      </c>
    </row>
    <row r="7" spans="1:9">
      <c r="A7" s="4" t="s">
        <v>159</v>
      </c>
      <c r="C7" s="5" t="n">
        <v>-6303</v>
      </c>
      <c r="E7" s="5" t="n">
        <v>-6303</v>
      </c>
      <c r="H7" s="5" t="n">
        <v>-100</v>
      </c>
      <c r="I7" s="5" t="n">
        <v>-6403</v>
      </c>
    </row>
    <row r="8" spans="1:9">
      <c r="A8" s="4" t="s">
        <v>160</v>
      </c>
      <c r="C8" s="5" t="n">
        <v>2311</v>
      </c>
      <c r="D8" s="6" t="n">
        <v>152</v>
      </c>
      <c r="E8" s="5" t="n">
        <v>2159</v>
      </c>
      <c r="I8" s="5" t="n">
        <v>2311</v>
      </c>
    </row>
    <row r="9" spans="1:9">
      <c r="A9" s="4" t="s">
        <v>161</v>
      </c>
      <c r="D9" s="5" t="n">
        <v>54790358</v>
      </c>
    </row>
    <row r="10" spans="1:9">
      <c r="A10" s="4" t="s">
        <v>162</v>
      </c>
      <c r="C10" s="5" t="n">
        <v>-237</v>
      </c>
      <c r="G10" s="6" t="n">
        <v>-237</v>
      </c>
      <c r="I10" s="5" t="n">
        <v>-237</v>
      </c>
    </row>
    <row r="11" spans="1:9">
      <c r="A11" s="4" t="s">
        <v>163</v>
      </c>
      <c r="G11" s="5" t="n">
        <v>-4711935</v>
      </c>
    </row>
    <row r="12" spans="1:9">
      <c r="A12" s="4" t="s">
        <v>164</v>
      </c>
      <c r="B12" s="4" t="s">
        <v>165</v>
      </c>
      <c r="E12" s="5" t="n">
        <v>-6</v>
      </c>
      <c r="G12" s="6" t="n">
        <v>6</v>
      </c>
    </row>
    <row r="13" spans="1:9">
      <c r="A13" s="4" t="s">
        <v>166</v>
      </c>
      <c r="B13" s="4" t="s">
        <v>165</v>
      </c>
      <c r="G13" s="5" t="n">
        <v>105590</v>
      </c>
    </row>
    <row r="14" spans="1:9">
      <c r="A14" s="4" t="s">
        <v>167</v>
      </c>
      <c r="C14" s="5" t="n">
        <v>101</v>
      </c>
      <c r="E14" s="5" t="n">
        <v>101</v>
      </c>
      <c r="I14" s="5" t="n">
        <v>101</v>
      </c>
    </row>
    <row r="15" spans="1:9">
      <c r="A15" s="4" t="s">
        <v>168</v>
      </c>
      <c r="C15" s="5" t="n">
        <v>5616</v>
      </c>
      <c r="E15" s="5" t="n">
        <v>5616</v>
      </c>
      <c r="I15" s="5" t="n">
        <v>5616</v>
      </c>
    </row>
    <row r="16" spans="1:9">
      <c r="A16" s="4" t="s">
        <v>169</v>
      </c>
      <c r="C16" s="5" t="n">
        <v>-114</v>
      </c>
      <c r="E16" s="5" t="n">
        <v>-114</v>
      </c>
      <c r="I16" s="5" t="n">
        <v>-114</v>
      </c>
    </row>
    <row r="17" spans="1:9">
      <c r="A17" s="4" t="s">
        <v>170</v>
      </c>
      <c r="C17" s="5" t="n">
        <v>23</v>
      </c>
      <c r="E17" s="5" t="n">
        <v>23</v>
      </c>
      <c r="H17" s="5" t="n">
        <v>64</v>
      </c>
      <c r="I17" s="5" t="n">
        <v>87</v>
      </c>
    </row>
    <row r="18" spans="1:9">
      <c r="A18" s="4" t="s">
        <v>171</v>
      </c>
      <c r="C18" s="5" t="n">
        <v>134</v>
      </c>
      <c r="E18" s="5" t="n">
        <v>134</v>
      </c>
      <c r="H18" s="5" t="n">
        <v>132</v>
      </c>
      <c r="I18" s="5" t="n">
        <v>266</v>
      </c>
    </row>
    <row r="19" spans="1:9">
      <c r="A19" s="4" t="s">
        <v>172</v>
      </c>
      <c r="C19" s="5" t="n">
        <v>92494</v>
      </c>
      <c r="D19" s="6" t="n">
        <v>7670</v>
      </c>
      <c r="E19" s="5" t="n">
        <v>101528</v>
      </c>
      <c r="F19" s="5" t="n">
        <v>-12119</v>
      </c>
      <c r="G19" s="6" t="n">
        <v>-4585</v>
      </c>
      <c r="H19" s="5" t="n">
        <v>2915</v>
      </c>
      <c r="I19" s="5" t="n">
        <v>95409</v>
      </c>
    </row>
    <row r="20" spans="1:9">
      <c r="A20" s="4" t="s">
        <v>173</v>
      </c>
      <c r="D20" s="5" t="n">
        <v>2440057883</v>
      </c>
      <c r="G20" s="5" t="n">
        <v>-113967758</v>
      </c>
    </row>
    <row r="21" spans="1:9">
      <c r="A21" s="4" t="s">
        <v>158</v>
      </c>
      <c r="C21" s="5" t="n">
        <v>6196</v>
      </c>
      <c r="E21" s="5" t="n">
        <v>6196</v>
      </c>
      <c r="H21" s="5" t="n">
        <v>10</v>
      </c>
      <c r="I21" s="5" t="n">
        <v>6206</v>
      </c>
    </row>
    <row r="22" spans="1:9">
      <c r="A22" s="4" t="s">
        <v>59</v>
      </c>
      <c r="C22" s="5" t="n">
        <v>-1860</v>
      </c>
      <c r="E22" s="5" t="n">
        <v>-108</v>
      </c>
      <c r="F22" s="5" t="n">
        <v>-1752</v>
      </c>
      <c r="H22" s="5" t="n">
        <v>1</v>
      </c>
      <c r="I22" s="5" t="n">
        <v>-1859</v>
      </c>
    </row>
    <row r="23" spans="1:9">
      <c r="A23" s="4" t="s">
        <v>71</v>
      </c>
      <c r="C23" s="5" t="n">
        <v>4336</v>
      </c>
      <c r="E23" s="5" t="n">
        <v>6088</v>
      </c>
      <c r="F23" s="5" t="n">
        <v>-1752</v>
      </c>
      <c r="H23" s="5" t="n">
        <v>11</v>
      </c>
      <c r="I23" s="5" t="n">
        <v>4347</v>
      </c>
    </row>
    <row r="24" spans="1:9">
      <c r="A24" s="4" t="s">
        <v>159</v>
      </c>
      <c r="C24" s="5" t="n">
        <v>-6512</v>
      </c>
      <c r="E24" s="5" t="n">
        <v>-6512</v>
      </c>
      <c r="H24" s="5" t="n">
        <v>-93</v>
      </c>
      <c r="I24" s="5" t="n">
        <v>-6605</v>
      </c>
    </row>
    <row r="25" spans="1:9">
      <c r="A25" s="4" t="s">
        <v>160</v>
      </c>
      <c r="C25" s="5" t="n">
        <v>3804</v>
      </c>
      <c r="D25" s="6" t="n">
        <v>251</v>
      </c>
      <c r="E25" s="5" t="n">
        <v>3553</v>
      </c>
      <c r="I25" s="5" t="n">
        <v>3804</v>
      </c>
    </row>
    <row r="26" spans="1:9">
      <c r="A26" s="4" t="s">
        <v>161</v>
      </c>
      <c r="D26" s="5" t="n">
        <v>90639247</v>
      </c>
    </row>
    <row r="27" spans="1:9">
      <c r="A27" s="4" t="s">
        <v>164</v>
      </c>
      <c r="B27" s="4" t="s">
        <v>165</v>
      </c>
      <c r="E27" s="5" t="n">
        <v>-163</v>
      </c>
      <c r="G27" s="6" t="n">
        <v>163</v>
      </c>
    </row>
    <row r="28" spans="1:9">
      <c r="A28" s="4" t="s">
        <v>166</v>
      </c>
      <c r="B28" s="4" t="s">
        <v>165</v>
      </c>
      <c r="G28" s="5" t="n">
        <v>3048668</v>
      </c>
    </row>
    <row r="29" spans="1:9">
      <c r="A29" s="4" t="s">
        <v>167</v>
      </c>
      <c r="C29" s="5" t="n">
        <v>112</v>
      </c>
      <c r="E29" s="5" t="n">
        <v>112</v>
      </c>
      <c r="I29" s="5" t="n">
        <v>112</v>
      </c>
    </row>
    <row r="30" spans="1:9">
      <c r="A30" s="4" t="s">
        <v>174</v>
      </c>
      <c r="D30" s="6" t="n">
        <v>-317</v>
      </c>
      <c r="E30" s="5" t="n">
        <v>-3505</v>
      </c>
      <c r="G30" s="6" t="n">
        <v>3822</v>
      </c>
    </row>
    <row r="31" spans="1:9">
      <c r="A31" s="4" t="s">
        <v>175</v>
      </c>
      <c r="D31" s="5" t="n">
        <v>-100331268</v>
      </c>
      <c r="G31" s="5" t="n">
        <v>100331268</v>
      </c>
    </row>
    <row r="32" spans="1:9">
      <c r="A32" s="4" t="s">
        <v>168</v>
      </c>
      <c r="C32" s="5" t="n">
        <v>4711</v>
      </c>
      <c r="E32" s="5" t="n">
        <v>4711</v>
      </c>
      <c r="I32" s="5" t="n">
        <v>4711</v>
      </c>
    </row>
    <row r="33" spans="1:9">
      <c r="A33" s="4" t="s">
        <v>169</v>
      </c>
      <c r="C33" s="5" t="n">
        <v>-203</v>
      </c>
      <c r="E33" s="5" t="n">
        <v>-203</v>
      </c>
      <c r="I33" s="5" t="n">
        <v>-203</v>
      </c>
    </row>
    <row r="34" spans="1:9">
      <c r="A34" s="4" t="s">
        <v>170</v>
      </c>
      <c r="C34" s="5" t="n">
        <v>-98</v>
      </c>
      <c r="E34" s="5" t="n">
        <v>-98</v>
      </c>
      <c r="H34" s="5" t="n">
        <v>-43</v>
      </c>
      <c r="I34" s="5" t="n">
        <v>-141</v>
      </c>
    </row>
    <row r="35" spans="1:9">
      <c r="A35" s="4" t="s">
        <v>171</v>
      </c>
      <c r="C35" s="5" t="n">
        <v>36</v>
      </c>
      <c r="E35" s="5" t="n">
        <v>36</v>
      </c>
      <c r="H35" s="5" t="n">
        <v>104</v>
      </c>
      <c r="I35" s="5" t="n">
        <v>140</v>
      </c>
    </row>
    <row r="36" spans="1:9">
      <c r="A36" s="4" t="s">
        <v>176</v>
      </c>
      <c r="C36" s="5" t="n">
        <v>98680</v>
      </c>
      <c r="D36" s="6" t="n">
        <v>7604</v>
      </c>
      <c r="E36" s="5" t="n">
        <v>105547</v>
      </c>
      <c r="F36" s="5" t="n">
        <v>-13871</v>
      </c>
      <c r="G36" s="6" t="n">
        <v>-600</v>
      </c>
      <c r="H36" s="5" t="n">
        <v>2894</v>
      </c>
      <c r="I36" s="5" t="n">
        <v>101574</v>
      </c>
    </row>
    <row r="37" spans="1:9">
      <c r="A37" s="4" t="s">
        <v>177</v>
      </c>
      <c r="D37" s="5" t="n">
        <v>2430365862</v>
      </c>
      <c r="G37" s="5" t="n">
        <v>-10587822</v>
      </c>
    </row>
    <row r="38" spans="1:9">
      <c r="A38" s="4" t="s">
        <v>158</v>
      </c>
      <c r="C38" s="5" t="n">
        <v>8631</v>
      </c>
      <c r="E38" s="5" t="n">
        <v>8631</v>
      </c>
      <c r="H38" s="5" t="n">
        <v>-332</v>
      </c>
      <c r="I38" s="5" t="n">
        <v>8299</v>
      </c>
    </row>
    <row r="39" spans="1:9">
      <c r="A39" s="4" t="s">
        <v>59</v>
      </c>
      <c r="C39" s="5" t="n">
        <v>6681</v>
      </c>
      <c r="E39" s="5" t="n">
        <v>718</v>
      </c>
      <c r="F39" s="5" t="n">
        <v>5963</v>
      </c>
      <c r="H39" s="5" t="n">
        <v>44</v>
      </c>
      <c r="I39" s="5" t="n">
        <v>6725</v>
      </c>
    </row>
    <row r="40" spans="1:9">
      <c r="A40" s="4" t="s">
        <v>71</v>
      </c>
      <c r="C40" s="5" t="n">
        <v>15312</v>
      </c>
      <c r="E40" s="5" t="n">
        <v>9349</v>
      </c>
      <c r="F40" s="5" t="n">
        <v>5963</v>
      </c>
      <c r="H40" s="5" t="n">
        <v>-288</v>
      </c>
      <c r="I40" s="5" t="n">
        <v>15024</v>
      </c>
    </row>
    <row r="41" spans="1:9">
      <c r="A41" s="4" t="s">
        <v>159</v>
      </c>
      <c r="C41" s="5" t="n">
        <v>-6992</v>
      </c>
      <c r="E41" s="5" t="n">
        <v>-6992</v>
      </c>
      <c r="H41" s="5" t="n">
        <v>-141</v>
      </c>
      <c r="I41" s="5" t="n">
        <v>-7133</v>
      </c>
    </row>
    <row r="42" spans="1:9">
      <c r="A42" s="4" t="s">
        <v>160</v>
      </c>
      <c r="C42" s="5" t="n">
        <v>4709</v>
      </c>
      <c r="D42" s="6" t="n">
        <v>278</v>
      </c>
      <c r="E42" s="5" t="n">
        <v>4431</v>
      </c>
      <c r="I42" s="5" t="n">
        <v>4709</v>
      </c>
    </row>
    <row r="43" spans="1:9">
      <c r="A43" s="4" t="s">
        <v>161</v>
      </c>
      <c r="D43" s="5" t="n">
        <v>98623754</v>
      </c>
    </row>
    <row r="44" spans="1:9">
      <c r="A44" s="4" t="s">
        <v>164</v>
      </c>
      <c r="B44" s="4" t="s">
        <v>165</v>
      </c>
      <c r="E44" s="5" t="n">
        <v>-142</v>
      </c>
      <c r="G44" s="6" t="n">
        <v>142</v>
      </c>
    </row>
    <row r="45" spans="1:9">
      <c r="A45" s="4" t="s">
        <v>166</v>
      </c>
      <c r="B45" s="4" t="s">
        <v>165</v>
      </c>
      <c r="G45" s="5" t="n">
        <v>2211066</v>
      </c>
    </row>
    <row r="46" spans="1:9">
      <c r="A46" s="4" t="s">
        <v>167</v>
      </c>
      <c r="C46" s="5" t="n">
        <v>151</v>
      </c>
      <c r="E46" s="5" t="n">
        <v>151</v>
      </c>
      <c r="I46" s="5" t="n">
        <v>151</v>
      </c>
    </row>
    <row r="47" spans="1:9">
      <c r="A47" s="4" t="s">
        <v>169</v>
      </c>
      <c r="C47" s="5" t="n">
        <v>-302</v>
      </c>
      <c r="E47" s="5" t="n">
        <v>-302</v>
      </c>
      <c r="I47" s="5" t="n">
        <v>-302</v>
      </c>
    </row>
    <row r="48" spans="1:9">
      <c r="A48" s="4" t="s">
        <v>170</v>
      </c>
      <c r="C48" s="5" t="n">
        <v>-8</v>
      </c>
      <c r="E48" s="5" t="n">
        <v>-8</v>
      </c>
      <c r="H48" s="5" t="n">
        <v>4</v>
      </c>
      <c r="I48" s="5" t="n">
        <v>-4</v>
      </c>
    </row>
    <row r="49" spans="1:9">
      <c r="A49" s="4" t="s">
        <v>171</v>
      </c>
      <c r="C49" s="5" t="n">
        <v>6</v>
      </c>
      <c r="E49" s="5" t="n">
        <v>6</v>
      </c>
      <c r="H49" s="5" t="n">
        <v>12</v>
      </c>
      <c r="I49" s="5" t="n">
        <v>18</v>
      </c>
    </row>
    <row r="50" spans="1:9">
      <c r="A50" s="4" t="s">
        <v>178</v>
      </c>
      <c r="C50" s="6" t="n">
        <v>111556</v>
      </c>
      <c r="D50" s="6" t="n">
        <v>7882</v>
      </c>
      <c r="E50" s="6" t="n">
        <v>112040</v>
      </c>
      <c r="F50" s="6" t="n">
        <v>-7908</v>
      </c>
      <c r="G50" s="6" t="n">
        <v>-458</v>
      </c>
      <c r="H50" s="6" t="n">
        <v>2481</v>
      </c>
      <c r="I50" s="6" t="n">
        <v>114037</v>
      </c>
    </row>
    <row r="51" spans="1:9">
      <c r="A51" s="4" t="s">
        <v>179</v>
      </c>
      <c r="D51" s="5" t="n">
        <v>2528989616</v>
      </c>
      <c r="G51" s="5" t="n">
        <v>-8376756</v>
      </c>
    </row>
    <row r="52" spans="1:9"/>
    <row r="53" spans="1:9">
      <c r="A53" s="4" t="s">
        <v>165</v>
      </c>
      <c r="B53" s="4" t="s">
        <v>180</v>
      </c>
    </row>
  </sheetData>
  <mergeCells count="3">
    <mergeCell ref="A1:B1"/>
    <mergeCell ref="A52:H52"/>
    <mergeCell ref="B53:H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55</v>
      </c>
      <c r="C1" s="2" t="s">
        <v>56</v>
      </c>
      <c r="D1" s="2" t="s">
        <v>57</v>
      </c>
    </row>
    <row r="2" spans="1:4">
      <c r="A2" s="3" t="s">
        <v>494</v>
      </c>
    </row>
    <row r="3" spans="1:4">
      <c r="A3" s="4" t="s">
        <v>732</v>
      </c>
      <c r="B3" s="6" t="n">
        <v>2878</v>
      </c>
      <c r="C3" s="6" t="n">
        <v>3048</v>
      </c>
      <c r="D3" s="6" t="n">
        <v>3407</v>
      </c>
    </row>
    <row r="4" spans="1:4">
      <c r="A4" s="4" t="s">
        <v>733</v>
      </c>
      <c r="B4" s="5" t="n">
        <v>937</v>
      </c>
      <c r="C4" s="5" t="n">
        <v>1069</v>
      </c>
      <c r="D4" s="5" t="n">
        <v>891</v>
      </c>
    </row>
    <row r="5" spans="1:4">
      <c r="A5" s="4" t="s">
        <v>68</v>
      </c>
      <c r="B5" s="5" t="n">
        <v>169</v>
      </c>
      <c r="C5" s="5" t="n">
        <v>26</v>
      </c>
      <c r="D5" s="5" t="n">
        <v>57</v>
      </c>
    </row>
    <row r="6" spans="1:4">
      <c r="A6" s="4" t="s">
        <v>155</v>
      </c>
      <c r="B6" s="5" t="n">
        <v>3984</v>
      </c>
      <c r="C6" s="5" t="n">
        <v>4143</v>
      </c>
      <c r="D6" s="5" t="n">
        <v>4355</v>
      </c>
    </row>
    <row r="7" spans="1:4">
      <c r="A7" s="4" t="s">
        <v>663</v>
      </c>
    </row>
    <row r="8" spans="1:4">
      <c r="A8" s="3" t="s">
        <v>494</v>
      </c>
    </row>
    <row r="9" spans="1:4">
      <c r="A9" s="4" t="s">
        <v>732</v>
      </c>
      <c r="B9" s="5" t="n">
        <v>3237</v>
      </c>
      <c r="C9" s="5" t="n">
        <v>3334</v>
      </c>
      <c r="D9" s="5" t="n">
        <v>3687</v>
      </c>
    </row>
    <row r="10" spans="1:4">
      <c r="A10" s="4" t="s">
        <v>733</v>
      </c>
      <c r="B10" s="5" t="n">
        <v>937</v>
      </c>
      <c r="C10" s="5" t="n">
        <v>1069</v>
      </c>
      <c r="D10" s="5" t="n">
        <v>891</v>
      </c>
    </row>
    <row r="11" spans="1:4">
      <c r="A11" s="4" t="s">
        <v>68</v>
      </c>
      <c r="B11" s="5" t="n">
        <v>169</v>
      </c>
      <c r="C11" s="5" t="n">
        <v>26</v>
      </c>
      <c r="D11" s="5" t="n">
        <v>57</v>
      </c>
    </row>
    <row r="12" spans="1:4">
      <c r="A12" s="4" t="s">
        <v>155</v>
      </c>
      <c r="B12" s="5" t="n">
        <v>4343</v>
      </c>
      <c r="C12" s="5" t="n">
        <v>4429</v>
      </c>
      <c r="D12" s="5" t="n">
        <v>4635</v>
      </c>
    </row>
    <row r="13" spans="1:4">
      <c r="A13" s="4" t="s">
        <v>677</v>
      </c>
    </row>
    <row r="14" spans="1:4">
      <c r="A14" s="3" t="s">
        <v>494</v>
      </c>
    </row>
    <row r="15" spans="1:4">
      <c r="A15" s="4" t="s">
        <v>732</v>
      </c>
      <c r="B15" s="5" t="n">
        <v>-359</v>
      </c>
      <c r="C15" s="5" t="n">
        <v>-286</v>
      </c>
      <c r="D15" s="5" t="n">
        <v>-280</v>
      </c>
    </row>
    <row r="16" spans="1:4">
      <c r="A16" s="4" t="s">
        <v>155</v>
      </c>
      <c r="B16" s="6" t="n">
        <v>-359</v>
      </c>
      <c r="C16" s="6" t="n">
        <v>-286</v>
      </c>
      <c r="D16" s="6" t="n">
        <v>-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55</v>
      </c>
      <c r="C2" s="2" t="s">
        <v>56</v>
      </c>
      <c r="D2" s="2" t="s">
        <v>57</v>
      </c>
    </row>
    <row r="3" spans="1:4">
      <c r="A3" s="3" t="s">
        <v>685</v>
      </c>
    </row>
    <row r="4" spans="1:4">
      <c r="A4" s="4" t="s">
        <v>686</v>
      </c>
      <c r="B4" s="6" t="n">
        <v>-286</v>
      </c>
      <c r="C4" s="6" t="n">
        <v>-280</v>
      </c>
      <c r="D4" s="6" t="n">
        <v>-672</v>
      </c>
    </row>
    <row r="5" spans="1:4">
      <c r="A5" s="4" t="s">
        <v>735</v>
      </c>
      <c r="B5" s="5" t="n">
        <v>-50</v>
      </c>
      <c r="C5" s="5" t="n">
        <v>-15</v>
      </c>
      <c r="D5" s="5" t="n">
        <v>-62</v>
      </c>
    </row>
    <row r="6" spans="1:4">
      <c r="A6" s="4" t="s">
        <v>736</v>
      </c>
      <c r="B6" s="5" t="n">
        <v>11</v>
      </c>
      <c r="C6" s="5" t="n">
        <v>7</v>
      </c>
      <c r="D6" s="5" t="n">
        <v>393</v>
      </c>
    </row>
    <row r="7" spans="1:4">
      <c r="A7" s="4" t="s">
        <v>670</v>
      </c>
      <c r="B7" s="5" t="n">
        <v>-34</v>
      </c>
      <c r="C7" s="5" t="n">
        <v>2</v>
      </c>
      <c r="D7" s="5" t="n">
        <v>61</v>
      </c>
    </row>
    <row r="8" spans="1:4">
      <c r="A8" s="4" t="s">
        <v>687</v>
      </c>
      <c r="B8" s="6" t="n">
        <v>-359</v>
      </c>
      <c r="C8" s="6" t="n">
        <v>-286</v>
      </c>
      <c r="D8" s="6" t="n">
        <v>-2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55</v>
      </c>
      <c r="C2" s="2" t="s">
        <v>56</v>
      </c>
      <c r="D2" s="2" t="s">
        <v>57</v>
      </c>
      <c r="E2" s="2" t="s">
        <v>655</v>
      </c>
    </row>
    <row r="3" spans="1:5">
      <c r="A3" s="3" t="s">
        <v>738</v>
      </c>
    </row>
    <row r="4" spans="1:5">
      <c r="A4" s="4" t="s">
        <v>739</v>
      </c>
      <c r="B4" s="6" t="n">
        <v>14587</v>
      </c>
      <c r="C4" s="6" t="n">
        <v>15362</v>
      </c>
      <c r="D4" s="6" t="n">
        <v>14549</v>
      </c>
      <c r="E4" s="6" t="n">
        <v>14682</v>
      </c>
    </row>
    <row r="5" spans="1:5">
      <c r="A5" s="4" t="s">
        <v>740</v>
      </c>
    </row>
    <row r="6" spans="1:5">
      <c r="A6" s="3" t="s">
        <v>738</v>
      </c>
    </row>
    <row r="7" spans="1:5">
      <c r="A7" s="4" t="s">
        <v>739</v>
      </c>
      <c r="B7" s="5" t="n">
        <v>1427</v>
      </c>
      <c r="C7" s="5" t="n">
        <v>1157</v>
      </c>
      <c r="D7" s="5" t="n">
        <v>626</v>
      </c>
    </row>
    <row r="8" spans="1:5">
      <c r="A8" s="4" t="s">
        <v>741</v>
      </c>
    </row>
    <row r="9" spans="1:5">
      <c r="A9" s="3" t="s">
        <v>738</v>
      </c>
    </row>
    <row r="10" spans="1:5">
      <c r="A10" s="4" t="s">
        <v>739</v>
      </c>
      <c r="B10" s="5" t="n">
        <v>5407</v>
      </c>
      <c r="C10" s="5" t="n">
        <v>6362</v>
      </c>
      <c r="D10" s="5" t="n">
        <v>6364</v>
      </c>
    </row>
    <row r="11" spans="1:5">
      <c r="A11" s="4" t="s">
        <v>742</v>
      </c>
    </row>
    <row r="12" spans="1:5">
      <c r="A12" s="3" t="s">
        <v>738</v>
      </c>
    </row>
    <row r="13" spans="1:5">
      <c r="A13" s="4" t="s">
        <v>739</v>
      </c>
      <c r="B13" s="5" t="n">
        <v>6362</v>
      </c>
      <c r="C13" s="5" t="n">
        <v>6452</v>
      </c>
      <c r="D13" s="5" t="n">
        <v>6669</v>
      </c>
    </row>
    <row r="14" spans="1:5">
      <c r="A14" s="4" t="s">
        <v>743</v>
      </c>
    </row>
    <row r="15" spans="1:5">
      <c r="A15" s="3" t="s">
        <v>738</v>
      </c>
    </row>
    <row r="16" spans="1:5">
      <c r="A16" s="4" t="s">
        <v>739</v>
      </c>
      <c r="B16" s="6" t="n">
        <v>1391</v>
      </c>
      <c r="C16" s="5" t="n">
        <v>1391</v>
      </c>
      <c r="D16" s="5" t="n">
        <v>890</v>
      </c>
    </row>
    <row r="17" spans="1:5">
      <c r="A17" s="4" t="s">
        <v>744</v>
      </c>
    </row>
    <row r="18" spans="1:5">
      <c r="A18" s="3" t="s">
        <v>738</v>
      </c>
    </row>
    <row r="19" spans="1:5">
      <c r="A19" s="4" t="s">
        <v>745</v>
      </c>
      <c r="B19" s="4" t="s">
        <v>746</v>
      </c>
    </row>
    <row r="20" spans="1:5">
      <c r="A20" s="4" t="s">
        <v>747</v>
      </c>
    </row>
    <row r="21" spans="1:5">
      <c r="A21" s="3" t="s">
        <v>738</v>
      </c>
    </row>
    <row r="22" spans="1:5">
      <c r="A22" s="4" t="s">
        <v>745</v>
      </c>
      <c r="B22" s="4" t="s">
        <v>748</v>
      </c>
    </row>
    <row r="23" spans="1:5">
      <c r="A23" s="4" t="s">
        <v>663</v>
      </c>
    </row>
    <row r="24" spans="1:5">
      <c r="A24" s="3" t="s">
        <v>738</v>
      </c>
    </row>
    <row r="25" spans="1:5">
      <c r="A25" s="4" t="s">
        <v>739</v>
      </c>
      <c r="B25" s="6" t="n">
        <v>32040</v>
      </c>
      <c r="C25" s="5" t="n">
        <v>31270</v>
      </c>
      <c r="D25" s="5" t="n">
        <v>30207</v>
      </c>
    </row>
    <row r="26" spans="1:5">
      <c r="A26" s="4" t="s">
        <v>749</v>
      </c>
    </row>
    <row r="27" spans="1:5">
      <c r="A27" s="3" t="s">
        <v>738</v>
      </c>
    </row>
    <row r="28" spans="1:5">
      <c r="A28" s="4" t="s">
        <v>739</v>
      </c>
      <c r="B28" s="5" t="n">
        <v>2442</v>
      </c>
      <c r="C28" s="5" t="n">
        <v>2159</v>
      </c>
      <c r="D28" s="5" t="n">
        <v>1597</v>
      </c>
    </row>
    <row r="29" spans="1:5">
      <c r="A29" s="4" t="s">
        <v>750</v>
      </c>
    </row>
    <row r="30" spans="1:5">
      <c r="A30" s="3" t="s">
        <v>738</v>
      </c>
    </row>
    <row r="31" spans="1:5">
      <c r="A31" s="4" t="s">
        <v>739</v>
      </c>
      <c r="B31" s="5" t="n">
        <v>13081</v>
      </c>
      <c r="C31" s="5" t="n">
        <v>13347</v>
      </c>
      <c r="D31" s="5" t="n">
        <v>12800</v>
      </c>
    </row>
    <row r="32" spans="1:5">
      <c r="A32" s="4" t="s">
        <v>751</v>
      </c>
    </row>
    <row r="33" spans="1:5">
      <c r="A33" s="3" t="s">
        <v>738</v>
      </c>
    </row>
    <row r="34" spans="1:5">
      <c r="A34" s="4" t="s">
        <v>739</v>
      </c>
      <c r="B34" s="5" t="n">
        <v>11686</v>
      </c>
      <c r="C34" s="5" t="n">
        <v>11582</v>
      </c>
      <c r="D34" s="5" t="n">
        <v>11751</v>
      </c>
    </row>
    <row r="35" spans="1:5">
      <c r="A35" s="4" t="s">
        <v>752</v>
      </c>
    </row>
    <row r="36" spans="1:5">
      <c r="A36" s="3" t="s">
        <v>738</v>
      </c>
    </row>
    <row r="37" spans="1:5">
      <c r="A37" s="4" t="s">
        <v>739</v>
      </c>
      <c r="B37" s="5" t="n">
        <v>4831</v>
      </c>
      <c r="C37" s="5" t="n">
        <v>4182</v>
      </c>
      <c r="D37" s="5" t="n">
        <v>4059</v>
      </c>
    </row>
    <row r="38" spans="1:5">
      <c r="A38" s="4" t="s">
        <v>753</v>
      </c>
    </row>
    <row r="39" spans="1:5">
      <c r="A39" s="3" t="s">
        <v>738</v>
      </c>
    </row>
    <row r="40" spans="1:5">
      <c r="A40" s="4" t="s">
        <v>739</v>
      </c>
      <c r="B40" s="5" t="n">
        <v>-17453</v>
      </c>
      <c r="C40" s="5" t="n">
        <v>-15908</v>
      </c>
      <c r="D40" s="5" t="n">
        <v>-15658</v>
      </c>
    </row>
    <row r="41" spans="1:5">
      <c r="A41" s="4" t="s">
        <v>754</v>
      </c>
    </row>
    <row r="42" spans="1:5">
      <c r="A42" s="3" t="s">
        <v>738</v>
      </c>
    </row>
    <row r="43" spans="1:5">
      <c r="A43" s="4" t="s">
        <v>739</v>
      </c>
      <c r="B43" s="5" t="n">
        <v>-1015</v>
      </c>
      <c r="C43" s="5" t="n">
        <v>-1002</v>
      </c>
      <c r="D43" s="5" t="n">
        <v>-971</v>
      </c>
    </row>
    <row r="44" spans="1:5">
      <c r="A44" s="4" t="s">
        <v>755</v>
      </c>
    </row>
    <row r="45" spans="1:5">
      <c r="A45" s="3" t="s">
        <v>738</v>
      </c>
    </row>
    <row r="46" spans="1:5">
      <c r="A46" s="4" t="s">
        <v>739</v>
      </c>
      <c r="B46" s="5" t="n">
        <v>-7674</v>
      </c>
      <c r="C46" s="5" t="n">
        <v>-6985</v>
      </c>
      <c r="D46" s="5" t="n">
        <v>-6436</v>
      </c>
    </row>
    <row r="47" spans="1:5">
      <c r="A47" s="4" t="s">
        <v>756</v>
      </c>
    </row>
    <row r="48" spans="1:5">
      <c r="A48" s="3" t="s">
        <v>738</v>
      </c>
    </row>
    <row r="49" spans="1:5">
      <c r="A49" s="4" t="s">
        <v>739</v>
      </c>
      <c r="B49" s="5" t="n">
        <v>-5324</v>
      </c>
      <c r="C49" s="5" t="n">
        <v>-5130</v>
      </c>
      <c r="D49" s="5" t="n">
        <v>-5082</v>
      </c>
    </row>
    <row r="50" spans="1:5">
      <c r="A50" s="4" t="s">
        <v>757</v>
      </c>
    </row>
    <row r="51" spans="1:5">
      <c r="A51" s="3" t="s">
        <v>738</v>
      </c>
    </row>
    <row r="52" spans="1:5">
      <c r="A52" s="4" t="s">
        <v>739</v>
      </c>
      <c r="B52" s="6" t="n">
        <v>-3440</v>
      </c>
      <c r="C52" s="6" t="n">
        <v>-2791</v>
      </c>
      <c r="D52" s="6" t="n">
        <v>-31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55</v>
      </c>
      <c r="C2" s="2" t="s">
        <v>56</v>
      </c>
      <c r="D2" s="2" t="s">
        <v>57</v>
      </c>
    </row>
    <row r="3" spans="1:4">
      <c r="A3" s="3" t="s">
        <v>759</v>
      </c>
    </row>
    <row r="4" spans="1:4">
      <c r="A4" s="4" t="s">
        <v>760</v>
      </c>
      <c r="B4" s="6" t="n">
        <v>15362</v>
      </c>
      <c r="C4" s="6" t="n">
        <v>14549</v>
      </c>
      <c r="D4" s="6" t="n">
        <v>14682</v>
      </c>
    </row>
    <row r="5" spans="1:4">
      <c r="A5" s="4" t="s">
        <v>735</v>
      </c>
      <c r="B5" s="5" t="n">
        <v>404</v>
      </c>
      <c r="C5" s="5" t="n">
        <v>1039</v>
      </c>
      <c r="D5" s="5" t="n">
        <v>2750</v>
      </c>
    </row>
    <row r="6" spans="1:4">
      <c r="A6" s="4" t="s">
        <v>761</v>
      </c>
      <c r="B6" s="5" t="n">
        <v>-23</v>
      </c>
      <c r="C6" s="5" t="n">
        <v>-117</v>
      </c>
      <c r="D6" s="5" t="n">
        <v>-343</v>
      </c>
    </row>
    <row r="7" spans="1:4">
      <c r="A7" s="4" t="s">
        <v>762</v>
      </c>
      <c r="B7" s="5" t="n">
        <v>-1512</v>
      </c>
      <c r="C7" s="5" t="n">
        <v>-1252</v>
      </c>
      <c r="D7" s="5" t="n">
        <v>-2324</v>
      </c>
    </row>
    <row r="8" spans="1:4">
      <c r="A8" s="4" t="s">
        <v>98</v>
      </c>
      <c r="B8" s="5" t="n">
        <v>234</v>
      </c>
      <c r="C8" s="5" t="n">
        <v>-187</v>
      </c>
      <c r="D8" s="5" t="n">
        <v>-200</v>
      </c>
    </row>
    <row r="9" spans="1:4">
      <c r="A9" s="4" t="s">
        <v>68</v>
      </c>
      <c r="B9" s="5" t="n">
        <v>122</v>
      </c>
      <c r="C9" s="5" t="n">
        <v>1330</v>
      </c>
      <c r="D9" s="5" t="n">
        <v>-16</v>
      </c>
    </row>
    <row r="10" spans="1:4">
      <c r="A10" s="4" t="s">
        <v>763</v>
      </c>
      <c r="B10" s="5" t="n">
        <v>14587</v>
      </c>
      <c r="C10" s="5" t="n">
        <v>15362</v>
      </c>
      <c r="D10" s="5" t="n">
        <v>14549</v>
      </c>
    </row>
    <row r="11" spans="1:4">
      <c r="A11" s="4" t="s">
        <v>764</v>
      </c>
      <c r="B11" s="6" t="n">
        <v>785</v>
      </c>
      <c r="C11" s="5" t="n">
        <v>543</v>
      </c>
      <c r="D11" s="6" t="n">
        <v>1482</v>
      </c>
    </row>
    <row r="12" spans="1:4">
      <c r="A12" s="4" t="s">
        <v>765</v>
      </c>
      <c r="C12" s="6" t="n">
        <v>13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74</v>
      </c>
    </row>
    <row r="3" spans="1:2">
      <c r="A3" s="3" t="s">
        <v>767</v>
      </c>
    </row>
    <row r="4" spans="1:2">
      <c r="A4" s="4" t="s">
        <v>768</v>
      </c>
      <c r="B4" s="6" t="n">
        <v>1157</v>
      </c>
    </row>
    <row r="5" spans="1:2">
      <c r="A5" s="4" t="s">
        <v>735</v>
      </c>
      <c r="B5" s="5" t="n">
        <v>162</v>
      </c>
    </row>
    <row r="6" spans="1:2">
      <c r="A6" s="4" t="s">
        <v>68</v>
      </c>
      <c r="B6" s="5" t="n">
        <v>108</v>
      </c>
    </row>
    <row r="7" spans="1:2">
      <c r="A7" s="4" t="s">
        <v>769</v>
      </c>
      <c r="B7" s="5" t="n">
        <v>1427</v>
      </c>
    </row>
    <row r="8" spans="1:2">
      <c r="A8" s="4" t="s">
        <v>441</v>
      </c>
    </row>
    <row r="9" spans="1:2">
      <c r="A9" s="3" t="s">
        <v>767</v>
      </c>
    </row>
    <row r="10" spans="1:2">
      <c r="A10" s="4" t="s">
        <v>768</v>
      </c>
      <c r="B10" s="5" t="n">
        <v>556</v>
      </c>
    </row>
    <row r="11" spans="1:2">
      <c r="A11" s="4" t="s">
        <v>735</v>
      </c>
      <c r="B11" s="5" t="n">
        <v>16</v>
      </c>
    </row>
    <row r="12" spans="1:2">
      <c r="A12" s="4" t="s">
        <v>68</v>
      </c>
      <c r="B12" s="5" t="n">
        <v>78</v>
      </c>
    </row>
    <row r="13" spans="1:2">
      <c r="A13" s="4" t="s">
        <v>769</v>
      </c>
      <c r="B13" s="5" t="n">
        <v>650</v>
      </c>
    </row>
    <row r="14" spans="1:2">
      <c r="A14" s="4" t="s">
        <v>504</v>
      </c>
    </row>
    <row r="15" spans="1:2">
      <c r="A15" s="3" t="s">
        <v>767</v>
      </c>
    </row>
    <row r="16" spans="1:2">
      <c r="A16" s="4" t="s">
        <v>768</v>
      </c>
      <c r="B16" s="5" t="n">
        <v>462</v>
      </c>
    </row>
    <row r="17" spans="1:2">
      <c r="A17" s="4" t="s">
        <v>68</v>
      </c>
      <c r="B17" s="5" t="n">
        <v>29</v>
      </c>
    </row>
    <row r="18" spans="1:2">
      <c r="A18" s="4" t="s">
        <v>769</v>
      </c>
      <c r="B18" s="5" t="n">
        <v>491</v>
      </c>
    </row>
    <row r="19" spans="1:2">
      <c r="A19" s="4" t="s">
        <v>507</v>
      </c>
    </row>
    <row r="20" spans="1:2">
      <c r="A20" s="3" t="s">
        <v>767</v>
      </c>
    </row>
    <row r="21" spans="1:2">
      <c r="A21" s="4" t="s">
        <v>768</v>
      </c>
      <c r="B21" s="5" t="n">
        <v>113</v>
      </c>
    </row>
    <row r="22" spans="1:2">
      <c r="A22" s="4" t="s">
        <v>735</v>
      </c>
      <c r="B22" s="5" t="n">
        <v>146</v>
      </c>
    </row>
    <row r="23" spans="1:2">
      <c r="A23" s="4" t="s">
        <v>68</v>
      </c>
      <c r="B23" s="5" t="n">
        <v>-3</v>
      </c>
    </row>
    <row r="24" spans="1:2">
      <c r="A24" s="4" t="s">
        <v>769</v>
      </c>
      <c r="B24" s="5" t="n">
        <v>256</v>
      </c>
    </row>
    <row r="25" spans="1:2">
      <c r="A25" s="4" t="s">
        <v>510</v>
      </c>
    </row>
    <row r="26" spans="1:2">
      <c r="A26" s="3" t="s">
        <v>767</v>
      </c>
    </row>
    <row r="27" spans="1:2">
      <c r="A27" s="4" t="s">
        <v>768</v>
      </c>
      <c r="B27" s="5" t="n">
        <v>26</v>
      </c>
    </row>
    <row r="28" spans="1:2">
      <c r="A28" s="4" t="s">
        <v>68</v>
      </c>
      <c r="B28" s="5" t="n">
        <v>4</v>
      </c>
    </row>
    <row r="29" spans="1:2">
      <c r="A29" s="4" t="s">
        <v>769</v>
      </c>
      <c r="B29" s="6" t="n">
        <v>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55</v>
      </c>
    </row>
    <row r="3" spans="1:2">
      <c r="A3" s="4" t="s">
        <v>771</v>
      </c>
    </row>
    <row r="4" spans="1:2">
      <c r="A4" s="3" t="s">
        <v>772</v>
      </c>
    </row>
    <row r="5" spans="1:2">
      <c r="A5" s="4" t="s">
        <v>773</v>
      </c>
      <c r="B5" s="4" t="s">
        <v>746</v>
      </c>
    </row>
    <row r="6" spans="1:2">
      <c r="A6" s="4" t="s">
        <v>774</v>
      </c>
    </row>
    <row r="7" spans="1:2">
      <c r="A7" s="3" t="s">
        <v>772</v>
      </c>
    </row>
    <row r="8" spans="1:2">
      <c r="A8" s="4" t="s">
        <v>773</v>
      </c>
      <c r="B8" s="4" t="s">
        <v>775</v>
      </c>
    </row>
    <row r="9" spans="1:2">
      <c r="A9" s="4" t="s">
        <v>776</v>
      </c>
    </row>
    <row r="10" spans="1:2">
      <c r="A10" s="3" t="s">
        <v>772</v>
      </c>
    </row>
    <row r="11" spans="1:2">
      <c r="A11" s="4" t="s">
        <v>773</v>
      </c>
      <c r="B11" s="4" t="s">
        <v>777</v>
      </c>
    </row>
    <row r="12" spans="1:2">
      <c r="A12" s="4" t="s">
        <v>778</v>
      </c>
    </row>
    <row r="13" spans="1:2">
      <c r="A13" s="3" t="s">
        <v>772</v>
      </c>
    </row>
    <row r="14" spans="1:2">
      <c r="A14" s="4" t="s">
        <v>773</v>
      </c>
      <c r="B14" s="4" t="s">
        <v>748</v>
      </c>
    </row>
    <row r="15" spans="1:2">
      <c r="A15" s="4" t="s">
        <v>779</v>
      </c>
    </row>
    <row r="16" spans="1:2">
      <c r="A16" s="3" t="s">
        <v>772</v>
      </c>
    </row>
    <row r="17" spans="1:2">
      <c r="A17" s="4" t="s">
        <v>773</v>
      </c>
      <c r="B17" s="4" t="s">
        <v>780</v>
      </c>
    </row>
    <row r="18" spans="1:2">
      <c r="A18" s="4" t="s">
        <v>781</v>
      </c>
    </row>
    <row r="19" spans="1:2">
      <c r="A19" s="3" t="s">
        <v>772</v>
      </c>
    </row>
    <row r="20" spans="1:2">
      <c r="A20" s="4" t="s">
        <v>773</v>
      </c>
      <c r="B20" s="4" t="s">
        <v>782</v>
      </c>
    </row>
    <row r="21" spans="1:2">
      <c r="A21" s="4" t="s">
        <v>783</v>
      </c>
    </row>
    <row r="22" spans="1:2">
      <c r="A22" s="3" t="s">
        <v>772</v>
      </c>
    </row>
    <row r="23" spans="1:2">
      <c r="A23" s="4" t="s">
        <v>773</v>
      </c>
      <c r="B23" s="4" t="s">
        <v>780</v>
      </c>
    </row>
    <row r="24" spans="1:2">
      <c r="A24" s="4" t="s">
        <v>784</v>
      </c>
    </row>
    <row r="25" spans="1:2">
      <c r="A25" s="3" t="s">
        <v>772</v>
      </c>
    </row>
    <row r="26" spans="1:2">
      <c r="A26" s="4" t="s">
        <v>773</v>
      </c>
      <c r="B26" s="4" t="s">
        <v>785</v>
      </c>
    </row>
    <row r="27" spans="1:2">
      <c r="A27" s="4" t="s">
        <v>786</v>
      </c>
    </row>
    <row r="28" spans="1:2">
      <c r="A28" s="3" t="s">
        <v>772</v>
      </c>
    </row>
    <row r="29" spans="1:2">
      <c r="A29" s="4" t="s">
        <v>773</v>
      </c>
      <c r="B29" s="4" t="s">
        <v>780</v>
      </c>
    </row>
    <row r="30" spans="1:2">
      <c r="A30" s="4" t="s">
        <v>787</v>
      </c>
    </row>
    <row r="31" spans="1:2">
      <c r="A31" s="3" t="s">
        <v>772</v>
      </c>
    </row>
    <row r="32" spans="1:2">
      <c r="A32" s="4" t="s">
        <v>773</v>
      </c>
      <c r="B32" s="4" t="s">
        <v>7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55</v>
      </c>
      <c r="C1" s="2" t="s">
        <v>56</v>
      </c>
      <c r="D1" s="2" t="s">
        <v>57</v>
      </c>
      <c r="E1" s="2" t="s">
        <v>655</v>
      </c>
    </row>
    <row r="2" spans="1:5">
      <c r="A2" s="3" t="s">
        <v>772</v>
      </c>
    </row>
    <row r="3" spans="1:5">
      <c r="A3" s="4" t="s">
        <v>772</v>
      </c>
      <c r="B3" s="6" t="n">
        <v>109397</v>
      </c>
      <c r="C3" s="6" t="n">
        <v>111971</v>
      </c>
      <c r="D3" s="6" t="n">
        <v>109518</v>
      </c>
      <c r="E3" s="6" t="n">
        <v>106876</v>
      </c>
    </row>
    <row r="4" spans="1:5">
      <c r="A4" s="4" t="s">
        <v>663</v>
      </c>
    </row>
    <row r="5" spans="1:5">
      <c r="A5" s="3" t="s">
        <v>772</v>
      </c>
    </row>
    <row r="6" spans="1:5">
      <c r="A6" s="4" t="s">
        <v>772</v>
      </c>
      <c r="B6" s="5" t="n">
        <v>262941</v>
      </c>
      <c r="C6" s="5" t="n">
        <v>248967</v>
      </c>
      <c r="D6" s="5" t="n">
        <v>241015</v>
      </c>
    </row>
    <row r="7" spans="1:5">
      <c r="A7" s="4" t="s">
        <v>753</v>
      </c>
    </row>
    <row r="8" spans="1:5">
      <c r="A8" s="3" t="s">
        <v>772</v>
      </c>
    </row>
    <row r="9" spans="1:5">
      <c r="A9" s="4" t="s">
        <v>772</v>
      </c>
      <c r="B9" s="5" t="n">
        <v>-153544</v>
      </c>
      <c r="C9" s="5" t="n">
        <v>-136996</v>
      </c>
      <c r="D9" s="5" t="n">
        <v>-131497</v>
      </c>
    </row>
    <row r="10" spans="1:5">
      <c r="A10" s="4" t="s">
        <v>499</v>
      </c>
    </row>
    <row r="11" spans="1:5">
      <c r="A11" s="3" t="s">
        <v>772</v>
      </c>
    </row>
    <row r="12" spans="1:5">
      <c r="A12" s="4" t="s">
        <v>772</v>
      </c>
      <c r="B12" s="5" t="n">
        <v>91800</v>
      </c>
      <c r="C12" s="5" t="n">
        <v>96682</v>
      </c>
      <c r="D12" s="5" t="n">
        <v>95072</v>
      </c>
    </row>
    <row r="13" spans="1:5">
      <c r="A13" s="4" t="s">
        <v>790</v>
      </c>
    </row>
    <row r="14" spans="1:5">
      <c r="A14" s="3" t="s">
        <v>772</v>
      </c>
    </row>
    <row r="15" spans="1:5">
      <c r="A15" s="4" t="s">
        <v>772</v>
      </c>
      <c r="B15" s="5" t="n">
        <v>206602</v>
      </c>
      <c r="C15" s="5" t="n">
        <v>199716</v>
      </c>
      <c r="D15" s="5" t="n">
        <v>192199</v>
      </c>
    </row>
    <row r="16" spans="1:5">
      <c r="A16" s="4" t="s">
        <v>791</v>
      </c>
    </row>
    <row r="17" spans="1:5">
      <c r="A17" s="3" t="s">
        <v>772</v>
      </c>
    </row>
    <row r="18" spans="1:5">
      <c r="A18" s="4" t="s">
        <v>772</v>
      </c>
      <c r="B18" s="5" t="n">
        <v>-114802</v>
      </c>
      <c r="C18" s="5" t="n">
        <v>-103034</v>
      </c>
      <c r="D18" s="5" t="n">
        <v>-97127</v>
      </c>
    </row>
    <row r="19" spans="1:5">
      <c r="A19" s="4" t="s">
        <v>792</v>
      </c>
    </row>
    <row r="20" spans="1:5">
      <c r="A20" s="3" t="s">
        <v>772</v>
      </c>
    </row>
    <row r="21" spans="1:5">
      <c r="A21" s="4" t="s">
        <v>772</v>
      </c>
      <c r="B21" s="5" t="n">
        <v>62223</v>
      </c>
      <c r="C21" s="5" t="n">
        <v>62901</v>
      </c>
      <c r="D21" s="5" t="n">
        <v>58687</v>
      </c>
    </row>
    <row r="22" spans="1:5">
      <c r="A22" s="4" t="s">
        <v>793</v>
      </c>
    </row>
    <row r="23" spans="1:5">
      <c r="A23" s="3" t="s">
        <v>772</v>
      </c>
    </row>
    <row r="24" spans="1:5">
      <c r="A24" s="4" t="s">
        <v>772</v>
      </c>
      <c r="B24" s="5" t="n">
        <v>174336</v>
      </c>
      <c r="C24" s="5" t="n">
        <v>163860</v>
      </c>
      <c r="D24" s="5" t="n">
        <v>153530</v>
      </c>
    </row>
    <row r="25" spans="1:5">
      <c r="A25" s="4" t="s">
        <v>794</v>
      </c>
    </row>
    <row r="26" spans="1:5">
      <c r="A26" s="3" t="s">
        <v>772</v>
      </c>
    </row>
    <row r="27" spans="1:5">
      <c r="A27" s="4" t="s">
        <v>772</v>
      </c>
      <c r="B27" s="5" t="n">
        <v>-112113</v>
      </c>
      <c r="C27" s="5" t="n">
        <v>-100959</v>
      </c>
      <c r="D27" s="5" t="n">
        <v>-94843</v>
      </c>
    </row>
    <row r="28" spans="1:5">
      <c r="A28" s="4" t="s">
        <v>795</v>
      </c>
    </row>
    <row r="29" spans="1:5">
      <c r="A29" s="3" t="s">
        <v>772</v>
      </c>
    </row>
    <row r="30" spans="1:5">
      <c r="A30" s="4" t="s">
        <v>772</v>
      </c>
      <c r="B30" s="5" t="n">
        <v>1828</v>
      </c>
      <c r="C30" s="5" t="n">
        <v>1996</v>
      </c>
      <c r="D30" s="5" t="n">
        <v>2423</v>
      </c>
    </row>
    <row r="31" spans="1:5">
      <c r="A31" s="4" t="s">
        <v>796</v>
      </c>
    </row>
    <row r="32" spans="1:5">
      <c r="A32" s="3" t="s">
        <v>772</v>
      </c>
    </row>
    <row r="33" spans="1:5">
      <c r="A33" s="4" t="s">
        <v>772</v>
      </c>
      <c r="B33" s="5" t="n">
        <v>1980</v>
      </c>
      <c r="C33" s="5" t="n">
        <v>1996</v>
      </c>
      <c r="D33" s="5" t="n">
        <v>2423</v>
      </c>
    </row>
    <row r="34" spans="1:5">
      <c r="A34" s="4" t="s">
        <v>797</v>
      </c>
    </row>
    <row r="35" spans="1:5">
      <c r="A35" s="3" t="s">
        <v>772</v>
      </c>
    </row>
    <row r="36" spans="1:5">
      <c r="A36" s="4" t="s">
        <v>772</v>
      </c>
      <c r="B36" s="5" t="n">
        <v>-152</v>
      </c>
    </row>
    <row r="37" spans="1:5">
      <c r="A37" s="4" t="s">
        <v>798</v>
      </c>
    </row>
    <row r="38" spans="1:5">
      <c r="A38" s="3" t="s">
        <v>772</v>
      </c>
    </row>
    <row r="39" spans="1:5">
      <c r="A39" s="4" t="s">
        <v>772</v>
      </c>
      <c r="B39" s="5" t="n">
        <v>27749</v>
      </c>
      <c r="C39" s="5" t="n">
        <v>31785</v>
      </c>
      <c r="D39" s="5" t="n">
        <v>33962</v>
      </c>
    </row>
    <row r="40" spans="1:5">
      <c r="A40" s="4" t="s">
        <v>799</v>
      </c>
    </row>
    <row r="41" spans="1:5">
      <c r="A41" s="3" t="s">
        <v>772</v>
      </c>
    </row>
    <row r="42" spans="1:5">
      <c r="A42" s="4" t="s">
        <v>772</v>
      </c>
      <c r="B42" s="5" t="n">
        <v>30286</v>
      </c>
      <c r="C42" s="5" t="n">
        <v>33860</v>
      </c>
      <c r="D42" s="5" t="n">
        <v>36246</v>
      </c>
    </row>
    <row r="43" spans="1:5">
      <c r="A43" s="4" t="s">
        <v>800</v>
      </c>
    </row>
    <row r="44" spans="1:5">
      <c r="A44" s="3" t="s">
        <v>772</v>
      </c>
    </row>
    <row r="45" spans="1:5">
      <c r="A45" s="4" t="s">
        <v>772</v>
      </c>
      <c r="B45" s="5" t="n">
        <v>-2537</v>
      </c>
      <c r="C45" s="5" t="n">
        <v>-2075</v>
      </c>
      <c r="D45" s="5" t="n">
        <v>-2284</v>
      </c>
    </row>
    <row r="46" spans="1:5">
      <c r="A46" s="4" t="s">
        <v>801</v>
      </c>
    </row>
    <row r="47" spans="1:5">
      <c r="A47" s="3" t="s">
        <v>772</v>
      </c>
    </row>
    <row r="48" spans="1:5">
      <c r="A48" s="4" t="s">
        <v>772</v>
      </c>
      <c r="B48" s="5" t="n">
        <v>17597</v>
      </c>
      <c r="C48" s="5" t="n">
        <v>15289</v>
      </c>
      <c r="D48" s="5" t="n">
        <v>14446</v>
      </c>
    </row>
    <row r="49" spans="1:5">
      <c r="A49" s="4" t="s">
        <v>802</v>
      </c>
    </row>
    <row r="50" spans="1:5">
      <c r="A50" s="3" t="s">
        <v>772</v>
      </c>
    </row>
    <row r="51" spans="1:5">
      <c r="A51" s="4" t="s">
        <v>772</v>
      </c>
      <c r="B51" s="5" t="n">
        <v>56339</v>
      </c>
      <c r="C51" s="5" t="n">
        <v>49251</v>
      </c>
      <c r="D51" s="5" t="n">
        <v>48816</v>
      </c>
    </row>
    <row r="52" spans="1:5">
      <c r="A52" s="4" t="s">
        <v>803</v>
      </c>
    </row>
    <row r="53" spans="1:5">
      <c r="A53" s="3" t="s">
        <v>772</v>
      </c>
    </row>
    <row r="54" spans="1:5">
      <c r="A54" s="4" t="s">
        <v>772</v>
      </c>
      <c r="B54" s="5" t="n">
        <v>-38742</v>
      </c>
      <c r="C54" s="5" t="n">
        <v>-33962</v>
      </c>
      <c r="D54" s="5" t="n">
        <v>-34370</v>
      </c>
    </row>
    <row r="55" spans="1:5">
      <c r="A55" s="4" t="s">
        <v>804</v>
      </c>
    </row>
    <row r="56" spans="1:5">
      <c r="A56" s="3" t="s">
        <v>772</v>
      </c>
    </row>
    <row r="57" spans="1:5">
      <c r="A57" s="4" t="s">
        <v>772</v>
      </c>
      <c r="B57" s="5" t="n">
        <v>1157</v>
      </c>
      <c r="C57" s="5" t="n">
        <v>1011</v>
      </c>
      <c r="D57" s="5" t="n">
        <v>970</v>
      </c>
    </row>
    <row r="58" spans="1:5">
      <c r="A58" s="4" t="s">
        <v>805</v>
      </c>
    </row>
    <row r="59" spans="1:5">
      <c r="A59" s="3" t="s">
        <v>772</v>
      </c>
    </row>
    <row r="60" spans="1:5">
      <c r="A60" s="4" t="s">
        <v>772</v>
      </c>
      <c r="B60" s="5" t="n">
        <v>1809</v>
      </c>
      <c r="C60" s="5" t="n">
        <v>1578</v>
      </c>
      <c r="D60" s="5" t="n">
        <v>1551</v>
      </c>
    </row>
    <row r="61" spans="1:5">
      <c r="A61" s="4" t="s">
        <v>806</v>
      </c>
    </row>
    <row r="62" spans="1:5">
      <c r="A62" s="3" t="s">
        <v>772</v>
      </c>
    </row>
    <row r="63" spans="1:5">
      <c r="A63" s="4" t="s">
        <v>772</v>
      </c>
      <c r="B63" s="5" t="n">
        <v>-652</v>
      </c>
      <c r="C63" s="5" t="n">
        <v>-567</v>
      </c>
      <c r="D63" s="5" t="n">
        <v>-581</v>
      </c>
    </row>
    <row r="64" spans="1:5">
      <c r="A64" s="4" t="s">
        <v>807</v>
      </c>
    </row>
    <row r="65" spans="1:5">
      <c r="A65" s="3" t="s">
        <v>772</v>
      </c>
    </row>
    <row r="66" spans="1:5">
      <c r="A66" s="4" t="s">
        <v>772</v>
      </c>
      <c r="B66" s="5" t="n">
        <v>7780</v>
      </c>
      <c r="C66" s="5" t="n">
        <v>5680</v>
      </c>
      <c r="D66" s="5" t="n">
        <v>5748</v>
      </c>
    </row>
    <row r="67" spans="1:5">
      <c r="A67" s="4" t="s">
        <v>808</v>
      </c>
    </row>
    <row r="68" spans="1:5">
      <c r="A68" s="3" t="s">
        <v>772</v>
      </c>
    </row>
    <row r="69" spans="1:5">
      <c r="A69" s="4" t="s">
        <v>772</v>
      </c>
      <c r="B69" s="5" t="n">
        <v>33554</v>
      </c>
      <c r="C69" s="5" t="n">
        <v>28620</v>
      </c>
      <c r="D69" s="5" t="n">
        <v>28723</v>
      </c>
    </row>
    <row r="70" spans="1:5">
      <c r="A70" s="4" t="s">
        <v>809</v>
      </c>
    </row>
    <row r="71" spans="1:5">
      <c r="A71" s="3" t="s">
        <v>772</v>
      </c>
    </row>
    <row r="72" spans="1:5">
      <c r="A72" s="4" t="s">
        <v>772</v>
      </c>
      <c r="B72" s="5" t="n">
        <v>-25774</v>
      </c>
      <c r="C72" s="5" t="n">
        <v>-22940</v>
      </c>
      <c r="D72" s="5" t="n">
        <v>-22975</v>
      </c>
    </row>
    <row r="73" spans="1:5">
      <c r="A73" s="4" t="s">
        <v>810</v>
      </c>
    </row>
    <row r="74" spans="1:5">
      <c r="A74" s="3" t="s">
        <v>772</v>
      </c>
    </row>
    <row r="75" spans="1:5">
      <c r="A75" s="4" t="s">
        <v>772</v>
      </c>
      <c r="B75" s="5" t="n">
        <v>3344</v>
      </c>
      <c r="C75" s="5" t="n">
        <v>2998</v>
      </c>
      <c r="D75" s="5" t="n">
        <v>2637</v>
      </c>
    </row>
    <row r="76" spans="1:5">
      <c r="A76" s="4" t="s">
        <v>811</v>
      </c>
    </row>
    <row r="77" spans="1:5">
      <c r="A77" s="3" t="s">
        <v>772</v>
      </c>
    </row>
    <row r="78" spans="1:5">
      <c r="A78" s="4" t="s">
        <v>772</v>
      </c>
      <c r="B78" s="5" t="n">
        <v>9203</v>
      </c>
      <c r="C78" s="5" t="n">
        <v>7977</v>
      </c>
      <c r="D78" s="5" t="n">
        <v>7655</v>
      </c>
    </row>
    <row r="79" spans="1:5">
      <c r="A79" s="4" t="s">
        <v>812</v>
      </c>
    </row>
    <row r="80" spans="1:5">
      <c r="A80" s="3" t="s">
        <v>772</v>
      </c>
    </row>
    <row r="81" spans="1:5">
      <c r="A81" s="4" t="s">
        <v>772</v>
      </c>
      <c r="B81" s="5" t="n">
        <v>-5859</v>
      </c>
      <c r="C81" s="5" t="n">
        <v>-4979</v>
      </c>
      <c r="D81" s="5" t="n">
        <v>-5018</v>
      </c>
    </row>
    <row r="82" spans="1:5">
      <c r="A82" s="4" t="s">
        <v>813</v>
      </c>
    </row>
    <row r="83" spans="1:5">
      <c r="A83" s="3" t="s">
        <v>772</v>
      </c>
    </row>
    <row r="84" spans="1:5">
      <c r="A84" s="4" t="s">
        <v>772</v>
      </c>
      <c r="B84" s="5" t="n">
        <v>2309</v>
      </c>
      <c r="C84" s="5" t="n">
        <v>2770</v>
      </c>
      <c r="D84" s="5" t="n">
        <v>2577</v>
      </c>
    </row>
    <row r="85" spans="1:5">
      <c r="A85" s="4" t="s">
        <v>814</v>
      </c>
    </row>
    <row r="86" spans="1:5">
      <c r="A86" s="3" t="s">
        <v>772</v>
      </c>
    </row>
    <row r="87" spans="1:5">
      <c r="A87" s="4" t="s">
        <v>772</v>
      </c>
      <c r="B87" s="5" t="n">
        <v>2310</v>
      </c>
      <c r="C87" s="5" t="n">
        <v>2780</v>
      </c>
      <c r="D87" s="5" t="n">
        <v>2705</v>
      </c>
    </row>
    <row r="88" spans="1:5">
      <c r="A88" s="4" t="s">
        <v>815</v>
      </c>
    </row>
    <row r="89" spans="1:5">
      <c r="A89" s="3" t="s">
        <v>772</v>
      </c>
    </row>
    <row r="90" spans="1:5">
      <c r="A90" s="4" t="s">
        <v>772</v>
      </c>
      <c r="B90" s="5" t="n">
        <v>-1</v>
      </c>
      <c r="C90" s="5" t="n">
        <v>-10</v>
      </c>
      <c r="D90" s="5" t="n">
        <v>-128</v>
      </c>
    </row>
    <row r="91" spans="1:5">
      <c r="A91" s="4" t="s">
        <v>816</v>
      </c>
    </row>
    <row r="92" spans="1:5">
      <c r="A92" s="3" t="s">
        <v>772</v>
      </c>
    </row>
    <row r="93" spans="1:5">
      <c r="A93" s="4" t="s">
        <v>772</v>
      </c>
      <c r="B93" s="5" t="n">
        <v>3007</v>
      </c>
      <c r="C93" s="5" t="n">
        <v>2830</v>
      </c>
      <c r="D93" s="5" t="n">
        <v>2514</v>
      </c>
    </row>
    <row r="94" spans="1:5">
      <c r="A94" s="4" t="s">
        <v>817</v>
      </c>
    </row>
    <row r="95" spans="1:5">
      <c r="A95" s="3" t="s">
        <v>772</v>
      </c>
    </row>
    <row r="96" spans="1:5">
      <c r="A96" s="4" t="s">
        <v>772</v>
      </c>
      <c r="B96" s="5" t="n">
        <v>9463</v>
      </c>
      <c r="C96" s="5" t="n">
        <v>8296</v>
      </c>
      <c r="D96" s="5" t="n">
        <v>8182</v>
      </c>
    </row>
    <row r="97" spans="1:5">
      <c r="A97" s="4" t="s">
        <v>818</v>
      </c>
    </row>
    <row r="98" spans="1:5">
      <c r="A98" s="3" t="s">
        <v>772</v>
      </c>
    </row>
    <row r="99" spans="1:5">
      <c r="A99" s="4" t="s">
        <v>772</v>
      </c>
      <c r="B99" s="6" t="n">
        <v>-6456</v>
      </c>
      <c r="C99" s="6" t="n">
        <v>-5466</v>
      </c>
      <c r="D99" s="6" t="n">
        <v>-5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55</v>
      </c>
      <c r="C2" s="2" t="s">
        <v>56</v>
      </c>
      <c r="D2" s="2" t="s">
        <v>57</v>
      </c>
    </row>
    <row r="3" spans="1:4">
      <c r="A3" s="3" t="s">
        <v>820</v>
      </c>
    </row>
    <row r="4" spans="1:4">
      <c r="A4" s="4" t="s">
        <v>760</v>
      </c>
      <c r="B4" s="6" t="n">
        <v>111971</v>
      </c>
      <c r="C4" s="6" t="n">
        <v>109518</v>
      </c>
      <c r="D4" s="6" t="n">
        <v>106876</v>
      </c>
    </row>
    <row r="5" spans="1:4">
      <c r="A5" s="4" t="s">
        <v>735</v>
      </c>
      <c r="B5" s="5" t="n">
        <v>13363</v>
      </c>
      <c r="C5" s="5" t="n">
        <v>17067</v>
      </c>
      <c r="D5" s="5" t="n">
        <v>22382</v>
      </c>
    </row>
    <row r="6" spans="1:4">
      <c r="A6" s="4" t="s">
        <v>761</v>
      </c>
      <c r="B6" s="5" t="n">
        <v>-1117</v>
      </c>
      <c r="C6" s="5" t="n">
        <v>-1869</v>
      </c>
      <c r="D6" s="5" t="n">
        <v>-1842</v>
      </c>
    </row>
    <row r="7" spans="1:4">
      <c r="A7" s="4" t="s">
        <v>821</v>
      </c>
      <c r="B7" s="5" t="n">
        <v>-15099</v>
      </c>
      <c r="C7" s="5" t="n">
        <v>-13171</v>
      </c>
      <c r="D7" s="5" t="n">
        <v>-17010</v>
      </c>
    </row>
    <row r="8" spans="1:4">
      <c r="A8" s="4" t="s">
        <v>98</v>
      </c>
      <c r="B8" s="5" t="n">
        <v>2302</v>
      </c>
      <c r="C8" s="5" t="n">
        <v>-1057</v>
      </c>
      <c r="D8" s="5" t="n">
        <v>-3449</v>
      </c>
    </row>
    <row r="9" spans="1:4">
      <c r="A9" s="4" t="s">
        <v>68</v>
      </c>
      <c r="B9" s="5" t="n">
        <v>-2023</v>
      </c>
      <c r="C9" s="5" t="n">
        <v>1483</v>
      </c>
      <c r="D9" s="5" t="n">
        <v>2561</v>
      </c>
    </row>
    <row r="10" spans="1:4">
      <c r="A10" s="4" t="s">
        <v>763</v>
      </c>
      <c r="B10" s="5" t="n">
        <v>109397</v>
      </c>
      <c r="C10" s="5" t="n">
        <v>111971</v>
      </c>
      <c r="D10" s="5" t="n">
        <v>109518</v>
      </c>
    </row>
    <row r="11" spans="1:4">
      <c r="A11" s="4" t="s">
        <v>822</v>
      </c>
      <c r="B11" s="5" t="n">
        <v>3901</v>
      </c>
      <c r="C11" s="5" t="n">
        <v>1780</v>
      </c>
      <c r="D11" s="5" t="n">
        <v>5544</v>
      </c>
    </row>
    <row r="12" spans="1:4">
      <c r="A12" s="4" t="s">
        <v>823</v>
      </c>
      <c r="B12" s="5" t="n">
        <v>855</v>
      </c>
    </row>
    <row r="13" spans="1:4">
      <c r="A13" s="4" t="s">
        <v>824</v>
      </c>
      <c r="B13" s="5" t="n">
        <v>-773</v>
      </c>
      <c r="D13" s="5" t="n">
        <v>956</v>
      </c>
    </row>
    <row r="14" spans="1:4">
      <c r="A14" s="4" t="s">
        <v>765</v>
      </c>
      <c r="C14" s="5" t="n">
        <v>751</v>
      </c>
    </row>
    <row r="15" spans="1:4">
      <c r="A15" s="4" t="s">
        <v>825</v>
      </c>
      <c r="B15" s="6" t="n">
        <v>-2604</v>
      </c>
      <c r="C15" s="5" t="n">
        <v>-365</v>
      </c>
    </row>
    <row r="16" spans="1:4">
      <c r="A16" s="4" t="s">
        <v>826</v>
      </c>
      <c r="C16" s="6" t="n">
        <v>627</v>
      </c>
    </row>
    <row r="17" spans="1:4">
      <c r="A17" s="4" t="s">
        <v>827</v>
      </c>
      <c r="D17" s="6" t="n">
        <v>1128</v>
      </c>
    </row>
    <row r="18" spans="1:4">
      <c r="A18" s="4" t="s">
        <v>719</v>
      </c>
    </row>
    <row r="19" spans="1:4">
      <c r="A19" s="3" t="s">
        <v>820</v>
      </c>
    </row>
    <row r="20" spans="1:4">
      <c r="A20" s="4" t="s">
        <v>828</v>
      </c>
      <c r="C20" s="4" t="s">
        <v>7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55</v>
      </c>
      <c r="C1" s="2" t="s">
        <v>56</v>
      </c>
      <c r="D1" s="2" t="s">
        <v>57</v>
      </c>
    </row>
    <row r="2" spans="1:4">
      <c r="A2" s="4" t="s">
        <v>652</v>
      </c>
    </row>
    <row r="3" spans="1:4">
      <c r="A3" s="3" t="s">
        <v>830</v>
      </c>
    </row>
    <row r="4" spans="1:4">
      <c r="A4" s="4" t="s">
        <v>831</v>
      </c>
      <c r="B4" s="6" t="n">
        <v>1059</v>
      </c>
      <c r="C4" s="6" t="n">
        <v>244</v>
      </c>
      <c r="D4" s="6" t="n">
        <v>243</v>
      </c>
    </row>
    <row r="5" spans="1:4">
      <c r="A5" s="4" t="s">
        <v>832</v>
      </c>
    </row>
    <row r="6" spans="1:4">
      <c r="A6" s="3" t="s">
        <v>830</v>
      </c>
    </row>
    <row r="7" spans="1:4">
      <c r="A7" s="4" t="s">
        <v>831</v>
      </c>
      <c r="B7" s="5" t="n">
        <v>1642</v>
      </c>
      <c r="C7" s="5" t="n">
        <v>714</v>
      </c>
      <c r="D7" s="5" t="n">
        <v>696</v>
      </c>
    </row>
    <row r="8" spans="1:4">
      <c r="A8" s="4" t="s">
        <v>833</v>
      </c>
    </row>
    <row r="9" spans="1:4">
      <c r="A9" s="3" t="s">
        <v>830</v>
      </c>
    </row>
    <row r="10" spans="1:4">
      <c r="A10" s="4" t="s">
        <v>831</v>
      </c>
      <c r="B10" s="5" t="n">
        <v>-583</v>
      </c>
      <c r="C10" s="5" t="n">
        <v>-470</v>
      </c>
      <c r="D10" s="5" t="n">
        <v>-453</v>
      </c>
    </row>
    <row r="11" spans="1:4">
      <c r="A11" s="4" t="s">
        <v>834</v>
      </c>
    </row>
    <row r="12" spans="1:4">
      <c r="A12" s="3" t="s">
        <v>830</v>
      </c>
    </row>
    <row r="13" spans="1:4">
      <c r="A13" s="4" t="s">
        <v>831</v>
      </c>
      <c r="B13" s="5" t="n">
        <v>672</v>
      </c>
      <c r="C13" s="5" t="n">
        <v>35</v>
      </c>
      <c r="D13" s="5" t="n">
        <v>42</v>
      </c>
    </row>
    <row r="14" spans="1:4">
      <c r="A14" s="4" t="s">
        <v>835</v>
      </c>
    </row>
    <row r="15" spans="1:4">
      <c r="A15" s="3" t="s">
        <v>830</v>
      </c>
    </row>
    <row r="16" spans="1:4">
      <c r="A16" s="4" t="s">
        <v>831</v>
      </c>
      <c r="B16" s="5" t="n">
        <v>1140</v>
      </c>
      <c r="C16" s="5" t="n">
        <v>426</v>
      </c>
      <c r="D16" s="5" t="n">
        <v>426</v>
      </c>
    </row>
    <row r="17" spans="1:4">
      <c r="A17" s="4" t="s">
        <v>836</v>
      </c>
    </row>
    <row r="18" spans="1:4">
      <c r="A18" s="3" t="s">
        <v>830</v>
      </c>
    </row>
    <row r="19" spans="1:4">
      <c r="A19" s="4" t="s">
        <v>831</v>
      </c>
      <c r="B19" s="5" t="n">
        <v>-468</v>
      </c>
      <c r="C19" s="5" t="n">
        <v>-391</v>
      </c>
      <c r="D19" s="5" t="n">
        <v>-384</v>
      </c>
    </row>
    <row r="20" spans="1:4">
      <c r="A20" s="4" t="s">
        <v>837</v>
      </c>
    </row>
    <row r="21" spans="1:4">
      <c r="A21" s="3" t="s">
        <v>830</v>
      </c>
    </row>
    <row r="22" spans="1:4">
      <c r="A22" s="4" t="s">
        <v>831</v>
      </c>
      <c r="B22" s="5" t="n">
        <v>67</v>
      </c>
      <c r="C22" s="5" t="n">
        <v>71</v>
      </c>
      <c r="D22" s="5" t="n">
        <v>57</v>
      </c>
    </row>
    <row r="23" spans="1:4">
      <c r="A23" s="4" t="s">
        <v>838</v>
      </c>
    </row>
    <row r="24" spans="1:4">
      <c r="A24" s="3" t="s">
        <v>830</v>
      </c>
    </row>
    <row r="25" spans="1:4">
      <c r="A25" s="4" t="s">
        <v>831</v>
      </c>
      <c r="B25" s="5" t="n">
        <v>124</v>
      </c>
      <c r="C25" s="5" t="n">
        <v>109</v>
      </c>
      <c r="D25" s="5" t="n">
        <v>95</v>
      </c>
    </row>
    <row r="26" spans="1:4">
      <c r="A26" s="4" t="s">
        <v>839</v>
      </c>
    </row>
    <row r="27" spans="1:4">
      <c r="A27" s="3" t="s">
        <v>830</v>
      </c>
    </row>
    <row r="28" spans="1:4">
      <c r="A28" s="4" t="s">
        <v>831</v>
      </c>
      <c r="B28" s="5" t="n">
        <v>-57</v>
      </c>
      <c r="C28" s="5" t="n">
        <v>-38</v>
      </c>
      <c r="D28" s="5" t="n">
        <v>-38</v>
      </c>
    </row>
    <row r="29" spans="1:4">
      <c r="A29" s="4" t="s">
        <v>68</v>
      </c>
    </row>
    <row r="30" spans="1:4">
      <c r="A30" s="3" t="s">
        <v>830</v>
      </c>
    </row>
    <row r="31" spans="1:4">
      <c r="A31" s="4" t="s">
        <v>831</v>
      </c>
      <c r="B31" s="5" t="n">
        <v>320</v>
      </c>
      <c r="C31" s="5" t="n">
        <v>138</v>
      </c>
      <c r="D31" s="5" t="n">
        <v>144</v>
      </c>
    </row>
    <row r="32" spans="1:4">
      <c r="A32" s="4" t="s">
        <v>840</v>
      </c>
    </row>
    <row r="33" spans="1:4">
      <c r="A33" s="3" t="s">
        <v>830</v>
      </c>
    </row>
    <row r="34" spans="1:4">
      <c r="A34" s="4" t="s">
        <v>831</v>
      </c>
      <c r="B34" s="5" t="n">
        <v>378</v>
      </c>
      <c r="C34" s="5" t="n">
        <v>179</v>
      </c>
      <c r="D34" s="5" t="n">
        <v>175</v>
      </c>
    </row>
    <row r="35" spans="1:4">
      <c r="A35" s="4" t="s">
        <v>841</v>
      </c>
    </row>
    <row r="36" spans="1:4">
      <c r="A36" s="3" t="s">
        <v>830</v>
      </c>
    </row>
    <row r="37" spans="1:4">
      <c r="A37" s="4" t="s">
        <v>831</v>
      </c>
      <c r="B37" s="6" t="n">
        <v>-58</v>
      </c>
      <c r="C37" s="6" t="n">
        <v>-41</v>
      </c>
      <c r="D37" s="6"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55</v>
      </c>
      <c r="C2" s="2" t="s">
        <v>56</v>
      </c>
      <c r="D2" s="2" t="s">
        <v>57</v>
      </c>
    </row>
    <row r="3" spans="1:4">
      <c r="A3" s="3" t="s">
        <v>843</v>
      </c>
    </row>
    <row r="4" spans="1:4">
      <c r="A4" s="4" t="s">
        <v>844</v>
      </c>
      <c r="B4" s="6" t="n">
        <v>12177</v>
      </c>
      <c r="C4" s="6" t="n">
        <v>11819</v>
      </c>
      <c r="D4" s="6" t="n">
        <v>11255</v>
      </c>
    </row>
    <row r="5" spans="1:4">
      <c r="A5" s="4" t="s">
        <v>845</v>
      </c>
      <c r="B5" s="5" t="n">
        <v>4791</v>
      </c>
      <c r="C5" s="5" t="n">
        <v>4039</v>
      </c>
      <c r="D5" s="5" t="n">
        <v>3751</v>
      </c>
    </row>
    <row r="6" spans="1:4">
      <c r="A6" s="4" t="s">
        <v>846</v>
      </c>
      <c r="B6" s="5" t="n">
        <v>16968</v>
      </c>
      <c r="C6" s="5" t="n">
        <v>15858</v>
      </c>
      <c r="D6" s="5" t="n">
        <v>15006</v>
      </c>
    </row>
    <row r="7" spans="1:4">
      <c r="A7" s="4" t="s">
        <v>847</v>
      </c>
      <c r="B7" s="5" t="n">
        <v>5135</v>
      </c>
      <c r="C7" s="5" t="n">
        <v>4718</v>
      </c>
      <c r="D7" s="5" t="n">
        <v>4378</v>
      </c>
    </row>
    <row r="8" spans="1:4">
      <c r="A8" s="4" t="s">
        <v>848</v>
      </c>
      <c r="B8" s="5" t="n">
        <v>22103</v>
      </c>
      <c r="C8" s="5" t="n">
        <v>20576</v>
      </c>
      <c r="D8" s="5" t="n">
        <v>19384</v>
      </c>
    </row>
    <row r="9" spans="1:4">
      <c r="A9" s="3" t="s">
        <v>849</v>
      </c>
    </row>
    <row r="10" spans="1:4">
      <c r="A10" s="4" t="s">
        <v>844</v>
      </c>
      <c r="B10" s="5" t="n">
        <v>1694</v>
      </c>
      <c r="C10" s="5" t="n">
        <v>1530</v>
      </c>
      <c r="D10" s="5" t="n">
        <v>2004</v>
      </c>
    </row>
    <row r="11" spans="1:4">
      <c r="A11" s="4" t="s">
        <v>845</v>
      </c>
      <c r="B11" s="5" t="n">
        <v>321</v>
      </c>
      <c r="C11" s="5" t="n">
        <v>684</v>
      </c>
      <c r="D11" s="5" t="n">
        <v>357</v>
      </c>
    </row>
    <row r="12" spans="1:4">
      <c r="A12" s="4" t="s">
        <v>850</v>
      </c>
      <c r="B12" s="5" t="n">
        <v>2015</v>
      </c>
      <c r="C12" s="5" t="n">
        <v>2214</v>
      </c>
      <c r="D12" s="5" t="n">
        <v>2361</v>
      </c>
    </row>
    <row r="13" spans="1:4">
      <c r="A13" s="3" t="s">
        <v>59</v>
      </c>
    </row>
    <row r="14" spans="1:4">
      <c r="A14" s="4" t="s">
        <v>844</v>
      </c>
      <c r="B14" s="5" t="n">
        <v>-801</v>
      </c>
      <c r="C14" s="5" t="n">
        <v>847</v>
      </c>
      <c r="D14" s="5" t="n">
        <v>139</v>
      </c>
    </row>
    <row r="15" spans="1:4">
      <c r="A15" s="4" t="s">
        <v>845</v>
      </c>
      <c r="B15" s="5" t="n">
        <v>124</v>
      </c>
      <c r="C15" s="5" t="n">
        <v>88</v>
      </c>
      <c r="D15" s="5" t="n">
        <v>-19</v>
      </c>
    </row>
    <row r="16" spans="1:4">
      <c r="A16" s="4" t="s">
        <v>851</v>
      </c>
      <c r="B16" s="6" t="n">
        <v>-677</v>
      </c>
      <c r="C16" s="6" t="n">
        <v>935</v>
      </c>
      <c r="D16" s="6" t="n">
        <v>1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55</v>
      </c>
    </row>
    <row r="3" spans="1:2">
      <c r="A3" s="3" t="s">
        <v>181</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852</v>
      </c>
      <c r="B1" s="2" t="s">
        <v>1</v>
      </c>
    </row>
    <row r="2" spans="1:5">
      <c r="B2" s="2" t="s">
        <v>853</v>
      </c>
      <c r="C2" s="2" t="s">
        <v>75</v>
      </c>
      <c r="D2" s="2" t="s">
        <v>76</v>
      </c>
      <c r="E2" s="2" t="s">
        <v>854</v>
      </c>
    </row>
    <row r="3" spans="1:5">
      <c r="A3" s="3" t="s">
        <v>855</v>
      </c>
    </row>
    <row r="4" spans="1:5">
      <c r="A4" s="4" t="s">
        <v>856</v>
      </c>
      <c r="B4" s="6" t="n">
        <v>157683</v>
      </c>
      <c r="C4" s="6" t="n">
        <v>158461</v>
      </c>
      <c r="D4" s="6" t="n">
        <v>154248</v>
      </c>
    </row>
    <row r="5" spans="1:5">
      <c r="A5" s="4" t="s">
        <v>86</v>
      </c>
      <c r="B5" s="5" t="n">
        <v>84948</v>
      </c>
      <c r="C5" s="5" t="n">
        <v>72517</v>
      </c>
      <c r="D5" s="5" t="n">
        <v>70236</v>
      </c>
    </row>
    <row r="6" spans="1:5">
      <c r="A6" s="4" t="s">
        <v>94</v>
      </c>
      <c r="B6" s="5" t="n">
        <v>242631</v>
      </c>
      <c r="C6" s="5" t="n">
        <v>230978</v>
      </c>
      <c r="D6" s="5" t="n">
        <v>224484</v>
      </c>
    </row>
    <row r="7" spans="1:5">
      <c r="A7" s="4" t="s">
        <v>857</v>
      </c>
      <c r="B7" s="5" t="n">
        <v>114037</v>
      </c>
      <c r="C7" s="5" t="n">
        <v>101574</v>
      </c>
      <c r="D7" s="5" t="n">
        <v>95409</v>
      </c>
      <c r="E7" s="6" t="n">
        <v>93531</v>
      </c>
    </row>
    <row r="8" spans="1:5">
      <c r="A8" s="4" t="s">
        <v>858</v>
      </c>
      <c r="B8" s="5" t="n">
        <v>71889</v>
      </c>
      <c r="C8" s="5" t="n">
        <v>74719</v>
      </c>
      <c r="D8" s="5" t="n">
        <v>78100</v>
      </c>
    </row>
    <row r="9" spans="1:5">
      <c r="A9" s="4" t="s">
        <v>107</v>
      </c>
      <c r="B9" s="5" t="n">
        <v>56705</v>
      </c>
      <c r="C9" s="5" t="n">
        <v>54685</v>
      </c>
      <c r="D9" s="5" t="n">
        <v>50975</v>
      </c>
    </row>
    <row r="10" spans="1:5">
      <c r="A10" s="4" t="s">
        <v>114</v>
      </c>
      <c r="B10" s="5" t="n">
        <v>242631</v>
      </c>
      <c r="C10" s="5" t="n">
        <v>230978</v>
      </c>
      <c r="D10" s="5" t="n">
        <v>224484</v>
      </c>
    </row>
    <row r="11" spans="1:5">
      <c r="A11" s="4" t="s">
        <v>859</v>
      </c>
      <c r="B11" s="5" t="n">
        <v>149099</v>
      </c>
      <c r="C11" s="5" t="n">
        <v>127925</v>
      </c>
      <c r="D11" s="5" t="n">
        <v>143421</v>
      </c>
    </row>
    <row r="12" spans="1:5">
      <c r="A12" s="4" t="s">
        <v>158</v>
      </c>
      <c r="B12" s="5" t="n">
        <v>8299</v>
      </c>
      <c r="C12" s="5" t="n">
        <v>6206</v>
      </c>
      <c r="D12" s="5" t="n">
        <v>4786</v>
      </c>
    </row>
    <row r="13" spans="1:5">
      <c r="A13" s="4" t="s">
        <v>59</v>
      </c>
      <c r="B13" s="5" t="n">
        <v>6725</v>
      </c>
      <c r="C13" s="5" t="n">
        <v>-1859</v>
      </c>
      <c r="D13" s="5" t="n">
        <v>-4535</v>
      </c>
    </row>
    <row r="14" spans="1:5">
      <c r="A14" s="4" t="s">
        <v>843</v>
      </c>
      <c r="B14" s="5" t="n">
        <v>16968</v>
      </c>
      <c r="C14" s="5" t="n">
        <v>15858</v>
      </c>
      <c r="D14" s="5" t="n">
        <v>15006</v>
      </c>
    </row>
    <row r="15" spans="1:5">
      <c r="A15" s="4" t="s">
        <v>849</v>
      </c>
      <c r="B15" s="5" t="n">
        <v>2015</v>
      </c>
      <c r="C15" s="5" t="n">
        <v>2214</v>
      </c>
      <c r="D15" s="5" t="n">
        <v>2361</v>
      </c>
    </row>
    <row r="16" spans="1:5">
      <c r="A16" s="4" t="s">
        <v>860</v>
      </c>
      <c r="B16" s="6" t="n">
        <v>-677</v>
      </c>
      <c r="C16" s="6" t="n">
        <v>935</v>
      </c>
      <c r="D16" s="6" t="n">
        <v>120</v>
      </c>
    </row>
    <row r="17" spans="1:5">
      <c r="A17" s="4" t="s">
        <v>861</v>
      </c>
    </row>
    <row r="18" spans="1:5">
      <c r="A18" s="3" t="s">
        <v>855</v>
      </c>
    </row>
    <row r="19" spans="1:5">
      <c r="A19" s="4" t="s">
        <v>862</v>
      </c>
      <c r="B19" s="4" t="s">
        <v>863</v>
      </c>
      <c r="C19" s="4" t="s">
        <v>863</v>
      </c>
      <c r="D19" s="4" t="s">
        <v>863</v>
      </c>
    </row>
    <row r="20" spans="1:5">
      <c r="A20" s="4" t="s">
        <v>864</v>
      </c>
      <c r="B20" s="6" t="n">
        <v>1804</v>
      </c>
      <c r="C20" s="6" t="n">
        <v>1811</v>
      </c>
      <c r="D20" s="6" t="n">
        <v>1580</v>
      </c>
    </row>
    <row r="21" spans="1:5">
      <c r="A21" s="4" t="s">
        <v>843</v>
      </c>
      <c r="B21" s="5" t="n">
        <v>4231</v>
      </c>
      <c r="C21" s="5" t="n">
        <v>3893</v>
      </c>
      <c r="D21" s="5" t="n">
        <v>2855</v>
      </c>
    </row>
    <row r="22" spans="1:5">
      <c r="A22" s="4" t="s">
        <v>849</v>
      </c>
      <c r="B22" s="5" t="n">
        <v>263</v>
      </c>
      <c r="C22" s="5" t="n">
        <v>494</v>
      </c>
      <c r="D22" s="5" t="n">
        <v>229</v>
      </c>
    </row>
    <row r="23" spans="1:5">
      <c r="A23" s="4" t="s">
        <v>860</v>
      </c>
      <c r="B23" s="5" t="n">
        <v>-491</v>
      </c>
      <c r="C23" s="5" t="n">
        <v>808</v>
      </c>
      <c r="D23" s="5" t="n">
        <v>-135</v>
      </c>
    </row>
    <row r="24" spans="1:5">
      <c r="A24" s="4" t="s">
        <v>865</v>
      </c>
      <c r="B24" s="5" t="n">
        <v>128</v>
      </c>
      <c r="C24" s="5" t="n">
        <v>111</v>
      </c>
      <c r="D24" s="5" t="n">
        <v>102</v>
      </c>
    </row>
    <row r="25" spans="1:5">
      <c r="A25" s="4" t="s">
        <v>866</v>
      </c>
      <c r="B25" s="5" t="n">
        <v>6721</v>
      </c>
    </row>
    <row r="26" spans="1:5">
      <c r="A26" s="4" t="s">
        <v>867</v>
      </c>
    </row>
    <row r="27" spans="1:5">
      <c r="A27" s="3" t="s">
        <v>855</v>
      </c>
    </row>
    <row r="28" spans="1:5">
      <c r="A28" s="4" t="s">
        <v>856</v>
      </c>
      <c r="B28" s="5" t="n">
        <v>14232</v>
      </c>
      <c r="C28" s="5" t="n">
        <v>13981</v>
      </c>
      <c r="D28" s="5" t="n">
        <v>9768</v>
      </c>
    </row>
    <row r="29" spans="1:5">
      <c r="A29" s="4" t="s">
        <v>86</v>
      </c>
      <c r="B29" s="5" t="n">
        <v>3404</v>
      </c>
      <c r="C29" s="5" t="n">
        <v>2409</v>
      </c>
      <c r="D29" s="5" t="n">
        <v>2237</v>
      </c>
    </row>
    <row r="30" spans="1:5">
      <c r="A30" s="4" t="s">
        <v>94</v>
      </c>
      <c r="B30" s="5" t="n">
        <v>17636</v>
      </c>
      <c r="C30" s="5" t="n">
        <v>16390</v>
      </c>
      <c r="D30" s="5" t="n">
        <v>12005</v>
      </c>
    </row>
    <row r="31" spans="1:5">
      <c r="A31" s="4" t="s">
        <v>857</v>
      </c>
      <c r="B31" s="5" t="n">
        <v>12842</v>
      </c>
      <c r="C31" s="5" t="n">
        <v>11015</v>
      </c>
      <c r="D31" s="5" t="n">
        <v>6745</v>
      </c>
    </row>
    <row r="32" spans="1:5">
      <c r="A32" s="4" t="s">
        <v>858</v>
      </c>
      <c r="B32" s="5" t="n">
        <v>3187</v>
      </c>
      <c r="C32" s="5" t="n">
        <v>3574</v>
      </c>
      <c r="D32" s="5" t="n">
        <v>3014</v>
      </c>
    </row>
    <row r="33" spans="1:5">
      <c r="A33" s="4" t="s">
        <v>107</v>
      </c>
      <c r="B33" s="5" t="n">
        <v>1607</v>
      </c>
      <c r="C33" s="5" t="n">
        <v>1801</v>
      </c>
      <c r="D33" s="5" t="n">
        <v>2246</v>
      </c>
    </row>
    <row r="34" spans="1:5">
      <c r="A34" s="4" t="s">
        <v>114</v>
      </c>
      <c r="B34" s="5" t="n">
        <v>17636</v>
      </c>
      <c r="C34" s="5" t="n">
        <v>16390</v>
      </c>
      <c r="D34" s="5" t="n">
        <v>12005</v>
      </c>
    </row>
    <row r="35" spans="1:5">
      <c r="A35" s="4" t="s">
        <v>859</v>
      </c>
      <c r="B35" s="5" t="n">
        <v>10022</v>
      </c>
      <c r="C35" s="5" t="n">
        <v>7779</v>
      </c>
      <c r="D35" s="5" t="n">
        <v>7130</v>
      </c>
    </row>
    <row r="36" spans="1:5">
      <c r="A36" s="4" t="s">
        <v>158</v>
      </c>
      <c r="B36" s="5" t="n">
        <v>1950</v>
      </c>
      <c r="C36" s="5" t="n">
        <v>3137</v>
      </c>
      <c r="D36" s="5" t="n">
        <v>1755</v>
      </c>
    </row>
    <row r="37" spans="1:5">
      <c r="A37" s="4" t="s">
        <v>59</v>
      </c>
      <c r="B37" s="5" t="n">
        <v>580</v>
      </c>
      <c r="C37" s="5" t="n">
        <v>1651</v>
      </c>
      <c r="D37" s="5" t="n">
        <v>-1682</v>
      </c>
    </row>
    <row r="38" spans="1:5">
      <c r="A38" s="4" t="s">
        <v>868</v>
      </c>
    </row>
    <row r="39" spans="1:5">
      <c r="A39" s="3" t="s">
        <v>855</v>
      </c>
    </row>
    <row r="40" spans="1:5">
      <c r="A40" s="4" t="s">
        <v>864</v>
      </c>
      <c r="B40" s="5" t="n">
        <v>6</v>
      </c>
    </row>
    <row r="41" spans="1:5">
      <c r="A41" s="4" t="s">
        <v>843</v>
      </c>
      <c r="B41" s="5" t="n">
        <v>3768</v>
      </c>
      <c r="C41" s="5" t="n">
        <v>3755</v>
      </c>
      <c r="D41" s="5" t="n">
        <v>4183</v>
      </c>
    </row>
    <row r="42" spans="1:5">
      <c r="A42" s="4" t="s">
        <v>849</v>
      </c>
      <c r="B42" s="5" t="n">
        <v>735</v>
      </c>
      <c r="C42" s="5" t="n">
        <v>147</v>
      </c>
      <c r="D42" s="5" t="n">
        <v>978</v>
      </c>
    </row>
    <row r="43" spans="1:5">
      <c r="A43" s="4" t="s">
        <v>860</v>
      </c>
      <c r="B43" s="5" t="n">
        <v>-194</v>
      </c>
      <c r="C43" s="5" t="n">
        <v>23</v>
      </c>
      <c r="D43" s="5" t="n">
        <v>156</v>
      </c>
    </row>
    <row r="44" spans="1:5">
      <c r="A44" s="4" t="s">
        <v>865</v>
      </c>
      <c r="B44" s="5" t="n">
        <v>672</v>
      </c>
      <c r="C44" s="5" t="n">
        <v>479</v>
      </c>
      <c r="D44" s="5" t="n">
        <v>1072</v>
      </c>
    </row>
    <row r="45" spans="1:5">
      <c r="A45" s="4" t="s">
        <v>869</v>
      </c>
    </row>
    <row r="46" spans="1:5">
      <c r="A46" s="3" t="s">
        <v>855</v>
      </c>
    </row>
    <row r="47" spans="1:5">
      <c r="A47" s="4" t="s">
        <v>856</v>
      </c>
      <c r="B47" s="5" t="n">
        <v>29656</v>
      </c>
      <c r="C47" s="5" t="n">
        <v>31044</v>
      </c>
      <c r="D47" s="5" t="n">
        <v>33294</v>
      </c>
    </row>
    <row r="48" spans="1:5">
      <c r="A48" s="4" t="s">
        <v>86</v>
      </c>
      <c r="B48" s="5" t="n">
        <v>7875</v>
      </c>
      <c r="C48" s="5" t="n">
        <v>5790</v>
      </c>
      <c r="D48" s="5" t="n">
        <v>7427</v>
      </c>
    </row>
    <row r="49" spans="1:5">
      <c r="A49" s="4" t="s">
        <v>94</v>
      </c>
      <c r="B49" s="5" t="n">
        <v>37531</v>
      </c>
      <c r="C49" s="5" t="n">
        <v>36834</v>
      </c>
      <c r="D49" s="5" t="n">
        <v>40721</v>
      </c>
    </row>
    <row r="50" spans="1:5">
      <c r="A50" s="4" t="s">
        <v>857</v>
      </c>
      <c r="B50" s="5" t="n">
        <v>22804</v>
      </c>
      <c r="C50" s="5" t="n">
        <v>22886</v>
      </c>
      <c r="D50" s="5" t="n">
        <v>25941</v>
      </c>
    </row>
    <row r="51" spans="1:5">
      <c r="A51" s="4" t="s">
        <v>858</v>
      </c>
      <c r="B51" s="5" t="n">
        <v>10291</v>
      </c>
      <c r="C51" s="5" t="n">
        <v>10839</v>
      </c>
      <c r="D51" s="5" t="n">
        <v>9373</v>
      </c>
    </row>
    <row r="52" spans="1:5">
      <c r="A52" s="4" t="s">
        <v>107</v>
      </c>
      <c r="B52" s="5" t="n">
        <v>4436</v>
      </c>
      <c r="C52" s="5" t="n">
        <v>3109</v>
      </c>
      <c r="D52" s="5" t="n">
        <v>5407</v>
      </c>
    </row>
    <row r="53" spans="1:5">
      <c r="A53" s="4" t="s">
        <v>114</v>
      </c>
      <c r="B53" s="5" t="n">
        <v>37531</v>
      </c>
      <c r="C53" s="5" t="n">
        <v>36834</v>
      </c>
      <c r="D53" s="5" t="n">
        <v>40721</v>
      </c>
    </row>
    <row r="54" spans="1:5">
      <c r="A54" s="4" t="s">
        <v>859</v>
      </c>
      <c r="B54" s="5" t="n">
        <v>20401</v>
      </c>
      <c r="C54" s="5" t="n">
        <v>15557</v>
      </c>
      <c r="D54" s="5" t="n">
        <v>22731</v>
      </c>
    </row>
    <row r="55" spans="1:5">
      <c r="A55" s="4" t="s">
        <v>158</v>
      </c>
      <c r="B55" s="6" t="n">
        <v>5781</v>
      </c>
      <c r="C55" s="6" t="n">
        <v>1472</v>
      </c>
      <c r="D55" s="6" t="n">
        <v>7720</v>
      </c>
    </row>
    <row r="56" spans="1:5">
      <c r="A56" s="4" t="s">
        <v>870</v>
      </c>
    </row>
    <row r="57" spans="1:5">
      <c r="A57" s="3" t="s">
        <v>855</v>
      </c>
    </row>
    <row r="58" spans="1:5">
      <c r="A58" s="4" t="s">
        <v>862</v>
      </c>
      <c r="B58" s="4" t="s">
        <v>466</v>
      </c>
    </row>
    <row r="59" spans="1:5">
      <c r="A59" s="4" t="s">
        <v>871</v>
      </c>
    </row>
    <row r="60" spans="1:5">
      <c r="A60" s="3" t="s">
        <v>855</v>
      </c>
    </row>
    <row r="61" spans="1:5">
      <c r="A61" s="4" t="s">
        <v>862</v>
      </c>
      <c r="B61" s="4" t="s">
        <v>872</v>
      </c>
    </row>
    <row r="62" spans="1:5">
      <c r="A62" s="4" t="s">
        <v>873</v>
      </c>
    </row>
    <row r="63" spans="1:5">
      <c r="A63" s="3" t="s">
        <v>855</v>
      </c>
    </row>
    <row r="64" spans="1:5">
      <c r="A64" s="4" t="s">
        <v>862</v>
      </c>
      <c r="B64" s="4" t="s">
        <v>874</v>
      </c>
    </row>
    <row r="65" spans="1:5">
      <c r="A65" s="4" t="s">
        <v>875</v>
      </c>
    </row>
    <row r="66" spans="1:5">
      <c r="A66" s="3" t="s">
        <v>855</v>
      </c>
    </row>
    <row r="67" spans="1:5">
      <c r="A67" s="4" t="s">
        <v>862</v>
      </c>
      <c r="B67" s="4" t="s">
        <v>540</v>
      </c>
    </row>
    <row r="68" spans="1:5">
      <c r="A68" s="4" t="s">
        <v>876</v>
      </c>
    </row>
    <row r="69" spans="1:5">
      <c r="A69" s="3" t="s">
        <v>855</v>
      </c>
    </row>
    <row r="70" spans="1:5">
      <c r="A70" s="4" t="s">
        <v>862</v>
      </c>
      <c r="B70" s="4" t="s">
        <v>877</v>
      </c>
    </row>
    <row r="71" spans="1:5">
      <c r="A71" s="4" t="s">
        <v>878</v>
      </c>
    </row>
    <row r="72" spans="1:5">
      <c r="A72" s="3" t="s">
        <v>855</v>
      </c>
    </row>
    <row r="73" spans="1:5">
      <c r="A73" s="4" t="s">
        <v>862</v>
      </c>
      <c r="B73" s="4" t="s">
        <v>879</v>
      </c>
    </row>
    <row r="74" spans="1:5">
      <c r="A74" s="4" t="s">
        <v>880</v>
      </c>
    </row>
    <row r="75" spans="1:5">
      <c r="A75" s="3" t="s">
        <v>855</v>
      </c>
    </row>
    <row r="76" spans="1:5">
      <c r="A76" s="4" t="s">
        <v>862</v>
      </c>
      <c r="B76" s="4" t="s">
        <v>628</v>
      </c>
    </row>
    <row r="77" spans="1:5">
      <c r="A77" s="4" t="s">
        <v>881</v>
      </c>
    </row>
    <row r="78" spans="1:5">
      <c r="A78" s="3" t="s">
        <v>855</v>
      </c>
    </row>
    <row r="79" spans="1:5">
      <c r="A79" s="4" t="s">
        <v>862</v>
      </c>
      <c r="B79" s="4" t="s">
        <v>882</v>
      </c>
      <c r="C79" s="4" t="s">
        <v>882</v>
      </c>
      <c r="D79" s="4" t="s">
        <v>882</v>
      </c>
    </row>
    <row r="80" spans="1:5">
      <c r="A80" s="4" t="s">
        <v>843</v>
      </c>
      <c r="B80" s="6" t="n">
        <v>1570</v>
      </c>
      <c r="C80" s="6" t="n">
        <v>1672</v>
      </c>
      <c r="D80" s="6" t="n">
        <v>1679</v>
      </c>
    </row>
    <row r="81" spans="1:5">
      <c r="A81" s="4" t="s">
        <v>849</v>
      </c>
      <c r="B81" s="5" t="n">
        <v>62</v>
      </c>
      <c r="C81" s="5" t="n">
        <v>84</v>
      </c>
      <c r="D81" s="5" t="n">
        <v>121</v>
      </c>
    </row>
    <row r="82" spans="1:5">
      <c r="A82" s="4" t="s">
        <v>865</v>
      </c>
      <c r="B82" s="5" t="n">
        <v>164</v>
      </c>
      <c r="C82" s="5" t="n">
        <v>91</v>
      </c>
      <c r="D82" s="5" t="n">
        <v>139</v>
      </c>
    </row>
    <row r="83" spans="1:5">
      <c r="A83" s="4" t="s">
        <v>883</v>
      </c>
    </row>
    <row r="84" spans="1:5">
      <c r="A84" s="3" t="s">
        <v>855</v>
      </c>
    </row>
    <row r="85" spans="1:5">
      <c r="A85" s="4" t="s">
        <v>856</v>
      </c>
      <c r="B85" s="5" t="n">
        <v>5551</v>
      </c>
      <c r="C85" s="5" t="n">
        <v>5515</v>
      </c>
      <c r="D85" s="5" t="n">
        <v>6916</v>
      </c>
    </row>
    <row r="86" spans="1:5">
      <c r="A86" s="4" t="s">
        <v>86</v>
      </c>
      <c r="B86" s="5" t="n">
        <v>4291</v>
      </c>
      <c r="C86" s="5" t="n">
        <v>4166</v>
      </c>
      <c r="D86" s="5" t="n">
        <v>3437</v>
      </c>
    </row>
    <row r="87" spans="1:5">
      <c r="A87" s="4" t="s">
        <v>94</v>
      </c>
      <c r="B87" s="5" t="n">
        <v>9842</v>
      </c>
      <c r="C87" s="5" t="n">
        <v>9681</v>
      </c>
      <c r="D87" s="5" t="n">
        <v>10353</v>
      </c>
    </row>
    <row r="88" spans="1:5">
      <c r="A88" s="4" t="s">
        <v>857</v>
      </c>
      <c r="B88" s="5" t="n">
        <v>5178</v>
      </c>
      <c r="C88" s="5" t="n">
        <v>5515</v>
      </c>
      <c r="D88" s="5" t="n">
        <v>5538</v>
      </c>
    </row>
    <row r="89" spans="1:5">
      <c r="A89" s="4" t="s">
        <v>858</v>
      </c>
      <c r="B89" s="5" t="n">
        <v>13</v>
      </c>
      <c r="C89" s="5" t="n">
        <v>10</v>
      </c>
      <c r="D89" s="5" t="n">
        <v>10</v>
      </c>
    </row>
    <row r="90" spans="1:5">
      <c r="A90" s="4" t="s">
        <v>107</v>
      </c>
      <c r="B90" s="5" t="n">
        <v>4651</v>
      </c>
      <c r="C90" s="5" t="n">
        <v>4156</v>
      </c>
      <c r="D90" s="5" t="n">
        <v>4805</v>
      </c>
    </row>
    <row r="91" spans="1:5">
      <c r="A91" s="4" t="s">
        <v>114</v>
      </c>
      <c r="B91" s="5" t="n">
        <v>9842</v>
      </c>
      <c r="C91" s="5" t="n">
        <v>9681</v>
      </c>
      <c r="D91" s="5" t="n">
        <v>10353</v>
      </c>
    </row>
    <row r="92" spans="1:5">
      <c r="A92" s="4" t="s">
        <v>859</v>
      </c>
      <c r="B92" s="5" t="n">
        <v>1708</v>
      </c>
      <c r="C92" s="5" t="n">
        <v>1398</v>
      </c>
      <c r="D92" s="5" t="n">
        <v>1840</v>
      </c>
    </row>
    <row r="93" spans="1:5">
      <c r="A93" s="4" t="s">
        <v>158</v>
      </c>
      <c r="B93" s="6" t="n">
        <v>204</v>
      </c>
      <c r="C93" s="6" t="n">
        <v>277</v>
      </c>
      <c r="D93" s="6" t="n">
        <v>399</v>
      </c>
    </row>
    <row r="94" spans="1:5">
      <c r="A94" s="4" t="s">
        <v>884</v>
      </c>
    </row>
    <row r="95" spans="1:5">
      <c r="A95" s="3" t="s">
        <v>855</v>
      </c>
    </row>
    <row r="96" spans="1:5">
      <c r="A96" s="4" t="s">
        <v>862</v>
      </c>
      <c r="B96" s="4" t="s">
        <v>885</v>
      </c>
      <c r="C96" s="4" t="s">
        <v>885</v>
      </c>
      <c r="D96" s="4" t="s">
        <v>885</v>
      </c>
    </row>
    <row r="97" spans="1:5">
      <c r="A97" s="4" t="s">
        <v>843</v>
      </c>
      <c r="B97" s="6" t="n">
        <v>909</v>
      </c>
      <c r="C97" s="6" t="n">
        <v>863</v>
      </c>
      <c r="D97" s="6" t="n">
        <v>754</v>
      </c>
    </row>
    <row r="98" spans="1:5">
      <c r="A98" s="4" t="s">
        <v>849</v>
      </c>
      <c r="B98" s="5" t="n">
        <v>83</v>
      </c>
      <c r="C98" s="5" t="n">
        <v>108</v>
      </c>
      <c r="D98" s="5" t="n">
        <v>127</v>
      </c>
    </row>
    <row r="99" spans="1:5">
      <c r="A99" s="4" t="s">
        <v>860</v>
      </c>
      <c r="B99" s="5" t="n">
        <v>-82</v>
      </c>
      <c r="C99" s="5" t="n">
        <v>22</v>
      </c>
      <c r="D99" s="5" t="n">
        <v>77</v>
      </c>
    </row>
    <row r="100" spans="1:5">
      <c r="A100" s="4" t="s">
        <v>865</v>
      </c>
      <c r="B100" s="6" t="n">
        <v>45</v>
      </c>
    </row>
    <row r="101" spans="1:5">
      <c r="A101" s="4" t="s">
        <v>886</v>
      </c>
      <c r="B101" s="5" t="n">
        <v>400000</v>
      </c>
    </row>
    <row r="102" spans="1:5">
      <c r="A102" s="4" t="s">
        <v>887</v>
      </c>
    </row>
    <row r="103" spans="1:5">
      <c r="A103" s="3" t="s">
        <v>855</v>
      </c>
    </row>
    <row r="104" spans="1:5">
      <c r="A104" s="4" t="s">
        <v>856</v>
      </c>
      <c r="B104" s="6" t="n">
        <v>11601</v>
      </c>
      <c r="C104" s="5" t="n">
        <v>12056</v>
      </c>
      <c r="D104" s="5" t="n">
        <v>12536</v>
      </c>
    </row>
    <row r="105" spans="1:5">
      <c r="A105" s="4" t="s">
        <v>86</v>
      </c>
      <c r="B105" s="5" t="n">
        <v>2021</v>
      </c>
      <c r="C105" s="5" t="n">
        <v>1531</v>
      </c>
      <c r="D105" s="5" t="n">
        <v>960</v>
      </c>
    </row>
    <row r="106" spans="1:5">
      <c r="A106" s="4" t="s">
        <v>94</v>
      </c>
      <c r="B106" s="5" t="n">
        <v>13622</v>
      </c>
      <c r="C106" s="5" t="n">
        <v>13587</v>
      </c>
      <c r="D106" s="5" t="n">
        <v>13496</v>
      </c>
    </row>
    <row r="107" spans="1:5">
      <c r="A107" s="4" t="s">
        <v>857</v>
      </c>
      <c r="B107" s="5" t="n">
        <v>2424</v>
      </c>
      <c r="C107" s="5" t="n">
        <v>2302</v>
      </c>
      <c r="D107" s="5" t="n">
        <v>2011</v>
      </c>
    </row>
    <row r="108" spans="1:5">
      <c r="A108" s="4" t="s">
        <v>858</v>
      </c>
      <c r="B108" s="5" t="n">
        <v>9029</v>
      </c>
      <c r="C108" s="5" t="n">
        <v>9466</v>
      </c>
      <c r="D108" s="5" t="n">
        <v>9873</v>
      </c>
    </row>
    <row r="109" spans="1:5">
      <c r="A109" s="4" t="s">
        <v>107</v>
      </c>
      <c r="B109" s="5" t="n">
        <v>2169</v>
      </c>
      <c r="C109" s="5" t="n">
        <v>1819</v>
      </c>
      <c r="D109" s="5" t="n">
        <v>1612</v>
      </c>
    </row>
    <row r="110" spans="1:5">
      <c r="A110" s="4" t="s">
        <v>114</v>
      </c>
      <c r="B110" s="5" t="n">
        <v>13622</v>
      </c>
      <c r="C110" s="5" t="n">
        <v>13587</v>
      </c>
      <c r="D110" s="5" t="n">
        <v>13496</v>
      </c>
    </row>
    <row r="111" spans="1:5">
      <c r="A111" s="4" t="s">
        <v>859</v>
      </c>
      <c r="B111" s="5" t="n">
        <v>9049</v>
      </c>
      <c r="C111" s="5" t="n">
        <v>7134</v>
      </c>
      <c r="D111" s="5" t="n">
        <v>8032</v>
      </c>
    </row>
    <row r="112" spans="1:5">
      <c r="A112" s="4" t="s">
        <v>158</v>
      </c>
      <c r="B112" s="5" t="n">
        <v>222</v>
      </c>
      <c r="C112" s="5" t="n">
        <v>289</v>
      </c>
      <c r="D112" s="5" t="n">
        <v>339</v>
      </c>
    </row>
    <row r="113" spans="1:5">
      <c r="A113" s="4" t="s">
        <v>59</v>
      </c>
      <c r="B113" s="5" t="n">
        <v>20</v>
      </c>
      <c r="C113" s="5" t="n">
        <v>2</v>
      </c>
    </row>
    <row r="114" spans="1:5">
      <c r="A114" s="4" t="s">
        <v>888</v>
      </c>
    </row>
    <row r="115" spans="1:5">
      <c r="A115" s="3" t="s">
        <v>855</v>
      </c>
    </row>
    <row r="116" spans="1:5">
      <c r="A116" s="4" t="s">
        <v>843</v>
      </c>
      <c r="B116" s="5" t="n">
        <v>814</v>
      </c>
      <c r="C116" s="5" t="n">
        <v>832</v>
      </c>
      <c r="D116" s="5" t="n">
        <v>818</v>
      </c>
    </row>
    <row r="117" spans="1:5">
      <c r="A117" s="4" t="s">
        <v>849</v>
      </c>
      <c r="B117" s="5" t="n">
        <v>190</v>
      </c>
      <c r="C117" s="5" t="n">
        <v>211</v>
      </c>
      <c r="D117" s="5" t="n">
        <v>208</v>
      </c>
    </row>
    <row r="118" spans="1:5">
      <c r="A118" s="4" t="s">
        <v>860</v>
      </c>
      <c r="B118" s="5" t="n">
        <v>-12</v>
      </c>
      <c r="C118" s="5" t="n">
        <v>6</v>
      </c>
      <c r="D118" s="5" t="n">
        <v>28</v>
      </c>
    </row>
    <row r="119" spans="1:5">
      <c r="A119" s="4" t="s">
        <v>865</v>
      </c>
      <c r="B119" s="5" t="n">
        <v>201</v>
      </c>
      <c r="C119" s="5" t="n">
        <v>292</v>
      </c>
      <c r="D119" s="5" t="n">
        <v>248</v>
      </c>
    </row>
    <row r="120" spans="1:5">
      <c r="A120" s="4" t="s">
        <v>889</v>
      </c>
    </row>
    <row r="121" spans="1:5">
      <c r="A121" s="3" t="s">
        <v>855</v>
      </c>
    </row>
    <row r="122" spans="1:5">
      <c r="A122" s="4" t="s">
        <v>856</v>
      </c>
      <c r="B122" s="5" t="n">
        <v>4405</v>
      </c>
      <c r="C122" s="5" t="n">
        <v>4152</v>
      </c>
      <c r="D122" s="5" t="n">
        <v>2530</v>
      </c>
    </row>
    <row r="123" spans="1:5">
      <c r="A123" s="4" t="s">
        <v>86</v>
      </c>
      <c r="B123" s="5" t="n">
        <v>1696</v>
      </c>
      <c r="C123" s="5" t="n">
        <v>1404</v>
      </c>
      <c r="D123" s="5" t="n">
        <v>968</v>
      </c>
    </row>
    <row r="124" spans="1:5">
      <c r="A124" s="4" t="s">
        <v>94</v>
      </c>
      <c r="B124" s="5" t="n">
        <v>6101</v>
      </c>
      <c r="C124" s="5" t="n">
        <v>5556</v>
      </c>
      <c r="D124" s="5" t="n">
        <v>3498</v>
      </c>
    </row>
    <row r="125" spans="1:5">
      <c r="A125" s="4" t="s">
        <v>857</v>
      </c>
      <c r="B125" s="5" t="n">
        <v>3200</v>
      </c>
      <c r="C125" s="5" t="n">
        <v>3393</v>
      </c>
      <c r="D125" s="5" t="n">
        <v>2803</v>
      </c>
    </row>
    <row r="126" spans="1:5">
      <c r="A126" s="4" t="s">
        <v>858</v>
      </c>
      <c r="B126" s="5" t="n">
        <v>1895</v>
      </c>
      <c r="C126" s="5" t="n">
        <v>1349</v>
      </c>
      <c r="D126" s="5" t="n">
        <v>356</v>
      </c>
    </row>
    <row r="127" spans="1:5">
      <c r="A127" s="4" t="s">
        <v>107</v>
      </c>
      <c r="B127" s="5" t="n">
        <v>1006</v>
      </c>
      <c r="C127" s="5" t="n">
        <v>814</v>
      </c>
      <c r="D127" s="5" t="n">
        <v>339</v>
      </c>
    </row>
    <row r="128" spans="1:5">
      <c r="A128" s="4" t="s">
        <v>114</v>
      </c>
      <c r="B128" s="5" t="n">
        <v>6101</v>
      </c>
      <c r="C128" s="5" t="n">
        <v>5556</v>
      </c>
      <c r="D128" s="5" t="n">
        <v>3498</v>
      </c>
    </row>
    <row r="129" spans="1:5">
      <c r="A129" s="4" t="s">
        <v>859</v>
      </c>
      <c r="B129" s="5" t="n">
        <v>7388</v>
      </c>
      <c r="C129" s="5" t="n">
        <v>4665</v>
      </c>
      <c r="D129" s="5" t="n">
        <v>1823</v>
      </c>
    </row>
    <row r="130" spans="1:5">
      <c r="A130" s="4" t="s">
        <v>158</v>
      </c>
      <c r="B130" s="5" t="n">
        <v>490</v>
      </c>
      <c r="C130" s="5" t="n">
        <v>615</v>
      </c>
      <c r="D130" s="5" t="n">
        <v>631</v>
      </c>
    </row>
    <row r="131" spans="1:5">
      <c r="A131" s="4" t="s">
        <v>59</v>
      </c>
      <c r="B131" s="6" t="n">
        <v>80</v>
      </c>
      <c r="C131" s="6" t="n">
        <v>-11</v>
      </c>
      <c r="D131" s="6" t="n">
        <v>2</v>
      </c>
    </row>
    <row r="132" spans="1:5">
      <c r="A132" s="4" t="s">
        <v>890</v>
      </c>
    </row>
    <row r="133" spans="1:5">
      <c r="A133" s="3" t="s">
        <v>855</v>
      </c>
    </row>
    <row r="134" spans="1:5">
      <c r="A134" s="4" t="s">
        <v>862</v>
      </c>
      <c r="B134" s="4" t="s">
        <v>720</v>
      </c>
    </row>
    <row r="135" spans="1:5">
      <c r="A135" s="4" t="s">
        <v>891</v>
      </c>
    </row>
    <row r="136" spans="1:5">
      <c r="A136" s="3" t="s">
        <v>855</v>
      </c>
    </row>
    <row r="137" spans="1:5">
      <c r="A137" s="4" t="s">
        <v>862</v>
      </c>
      <c r="B137" s="4" t="s">
        <v>892</v>
      </c>
    </row>
    <row r="138" spans="1:5">
      <c r="A138" s="4" t="s">
        <v>893</v>
      </c>
    </row>
    <row r="139" spans="1:5">
      <c r="A139" s="3" t="s">
        <v>855</v>
      </c>
    </row>
    <row r="140" spans="1:5">
      <c r="A140" s="4" t="s">
        <v>862</v>
      </c>
      <c r="B140" s="4" t="s">
        <v>540</v>
      </c>
    </row>
    <row r="141" spans="1:5">
      <c r="A141" s="4" t="s">
        <v>894</v>
      </c>
    </row>
    <row r="142" spans="1:5">
      <c r="A142" s="3" t="s">
        <v>855</v>
      </c>
    </row>
    <row r="143" spans="1:5">
      <c r="A143" s="4" t="s">
        <v>862</v>
      </c>
      <c r="B143" s="4" t="s">
        <v>5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55</v>
      </c>
      <c r="C2" s="2" t="s">
        <v>56</v>
      </c>
      <c r="D2" s="2" t="s">
        <v>57</v>
      </c>
      <c r="E2" s="2" t="s">
        <v>655</v>
      </c>
    </row>
    <row r="3" spans="1:5">
      <c r="A3" s="3" t="s">
        <v>896</v>
      </c>
    </row>
    <row r="4" spans="1:5">
      <c r="A4" s="4" t="s">
        <v>856</v>
      </c>
      <c r="B4" s="6" t="n">
        <v>157683</v>
      </c>
      <c r="C4" s="6" t="n">
        <v>158461</v>
      </c>
      <c r="D4" s="6" t="n">
        <v>154248</v>
      </c>
    </row>
    <row r="5" spans="1:5">
      <c r="A5" s="4" t="s">
        <v>272</v>
      </c>
      <c r="B5" s="5" t="n">
        <v>33185</v>
      </c>
      <c r="C5" s="5" t="n">
        <v>24597</v>
      </c>
      <c r="D5" s="5" t="n">
        <v>23269</v>
      </c>
      <c r="E5" s="6" t="n">
        <v>25181</v>
      </c>
    </row>
    <row r="6" spans="1:5">
      <c r="A6" s="4" t="s">
        <v>94</v>
      </c>
      <c r="B6" s="5" t="n">
        <v>242631</v>
      </c>
      <c r="C6" s="5" t="n">
        <v>230978</v>
      </c>
      <c r="D6" s="5" t="n">
        <v>224484</v>
      </c>
    </row>
    <row r="7" spans="1:5">
      <c r="A7" s="4" t="s">
        <v>857</v>
      </c>
      <c r="B7" s="5" t="n">
        <v>114037</v>
      </c>
      <c r="C7" s="5" t="n">
        <v>101574</v>
      </c>
      <c r="D7" s="5" t="n">
        <v>95409</v>
      </c>
      <c r="E7" s="6" t="n">
        <v>93531</v>
      </c>
    </row>
    <row r="8" spans="1:5">
      <c r="A8" s="4" t="s">
        <v>897</v>
      </c>
      <c r="B8" s="5" t="n">
        <v>41340</v>
      </c>
      <c r="C8" s="5" t="n">
        <v>43067</v>
      </c>
      <c r="D8" s="5" t="n">
        <v>44464</v>
      </c>
    </row>
    <row r="9" spans="1:5">
      <c r="A9" s="4" t="s">
        <v>898</v>
      </c>
      <c r="B9" s="5" t="n">
        <v>11096</v>
      </c>
      <c r="C9" s="5" t="n">
        <v>13920</v>
      </c>
      <c r="D9" s="5" t="n">
        <v>12488</v>
      </c>
    </row>
    <row r="10" spans="1:5">
      <c r="A10" s="4" t="s">
        <v>114</v>
      </c>
      <c r="B10" s="5" t="n">
        <v>242631</v>
      </c>
      <c r="C10" s="5" t="n">
        <v>230978</v>
      </c>
      <c r="D10" s="5" t="n">
        <v>224484</v>
      </c>
    </row>
    <row r="11" spans="1:5">
      <c r="A11" s="4" t="s">
        <v>859</v>
      </c>
      <c r="B11" s="5" t="n">
        <v>149099</v>
      </c>
      <c r="C11" s="5" t="n">
        <v>127925</v>
      </c>
      <c r="D11" s="5" t="n">
        <v>143421</v>
      </c>
    </row>
    <row r="12" spans="1:5">
      <c r="A12" s="4" t="s">
        <v>899</v>
      </c>
      <c r="B12" s="5" t="n">
        <v>-1395</v>
      </c>
      <c r="C12" s="5" t="n">
        <v>-1111</v>
      </c>
      <c r="D12" s="5" t="n">
        <v>-965</v>
      </c>
    </row>
    <row r="13" spans="1:5">
      <c r="A13" s="4" t="s">
        <v>48</v>
      </c>
      <c r="B13" s="5" t="n">
        <v>-3029</v>
      </c>
      <c r="C13" s="5" t="n">
        <v>-970</v>
      </c>
      <c r="D13" s="5" t="n">
        <v>-1653</v>
      </c>
    </row>
    <row r="14" spans="1:5">
      <c r="A14" s="4" t="s">
        <v>158</v>
      </c>
      <c r="B14" s="5" t="n">
        <v>8299</v>
      </c>
      <c r="C14" s="5" t="n">
        <v>6206</v>
      </c>
      <c r="D14" s="5" t="n">
        <v>4786</v>
      </c>
    </row>
    <row r="15" spans="1:5">
      <c r="A15" s="4" t="s">
        <v>59</v>
      </c>
      <c r="B15" s="5" t="n">
        <v>6725</v>
      </c>
      <c r="C15" s="5" t="n">
        <v>-1859</v>
      </c>
      <c r="D15" s="5" t="n">
        <v>-4535</v>
      </c>
    </row>
    <row r="16" spans="1:5">
      <c r="A16" s="4" t="s">
        <v>843</v>
      </c>
      <c r="B16" s="5" t="n">
        <v>16968</v>
      </c>
      <c r="C16" s="5" t="n">
        <v>15858</v>
      </c>
      <c r="D16" s="5" t="n">
        <v>15006</v>
      </c>
    </row>
    <row r="17" spans="1:5">
      <c r="A17" s="4" t="s">
        <v>849</v>
      </c>
      <c r="B17" s="5" t="n">
        <v>2015</v>
      </c>
      <c r="C17" s="5" t="n">
        <v>2214</v>
      </c>
      <c r="D17" s="5" t="n">
        <v>2361</v>
      </c>
    </row>
    <row r="18" spans="1:5">
      <c r="A18" s="4" t="s">
        <v>860</v>
      </c>
      <c r="B18" s="5" t="n">
        <v>-677</v>
      </c>
      <c r="C18" s="5" t="n">
        <v>935</v>
      </c>
      <c r="D18" s="5" t="n">
        <v>120</v>
      </c>
    </row>
    <row r="19" spans="1:5">
      <c r="A19" s="4" t="s">
        <v>868</v>
      </c>
    </row>
    <row r="20" spans="1:5">
      <c r="A20" s="3" t="s">
        <v>896</v>
      </c>
    </row>
    <row r="21" spans="1:5">
      <c r="A21" s="4" t="s">
        <v>864</v>
      </c>
      <c r="B21" s="5" t="n">
        <v>905</v>
      </c>
      <c r="C21" s="5" t="n">
        <v>905</v>
      </c>
      <c r="D21" s="5" t="n">
        <v>965</v>
      </c>
    </row>
    <row r="22" spans="1:5">
      <c r="A22" s="4" t="s">
        <v>843</v>
      </c>
      <c r="B22" s="5" t="n">
        <v>2049</v>
      </c>
      <c r="C22" s="5" t="n">
        <v>1555</v>
      </c>
      <c r="D22" s="5" t="n">
        <v>1355</v>
      </c>
    </row>
    <row r="23" spans="1:5">
      <c r="A23" s="4" t="s">
        <v>849</v>
      </c>
      <c r="B23" s="5" t="n">
        <v>-348</v>
      </c>
      <c r="C23" s="5" t="n">
        <v>88</v>
      </c>
      <c r="D23" s="5" t="n">
        <v>55</v>
      </c>
    </row>
    <row r="24" spans="1:5">
      <c r="A24" s="4" t="s">
        <v>860</v>
      </c>
      <c r="B24" s="5" t="n">
        <v>29</v>
      </c>
      <c r="C24" s="5" t="n">
        <v>50</v>
      </c>
      <c r="D24" s="5" t="n">
        <v>18</v>
      </c>
    </row>
    <row r="25" spans="1:5">
      <c r="A25" s="4" t="s">
        <v>869</v>
      </c>
    </row>
    <row r="26" spans="1:5">
      <c r="A26" s="3" t="s">
        <v>896</v>
      </c>
    </row>
    <row r="27" spans="1:5">
      <c r="A27" s="4" t="s">
        <v>856</v>
      </c>
      <c r="B27" s="5" t="n">
        <v>59422</v>
      </c>
      <c r="C27" s="5" t="n">
        <v>47014</v>
      </c>
      <c r="D27" s="5" t="n">
        <v>35341</v>
      </c>
    </row>
    <row r="28" spans="1:5">
      <c r="A28" s="4" t="s">
        <v>900</v>
      </c>
      <c r="B28" s="5" t="n">
        <v>966</v>
      </c>
      <c r="C28" s="5" t="n">
        <v>922</v>
      </c>
      <c r="D28" s="5" t="n">
        <v>455</v>
      </c>
    </row>
    <row r="29" spans="1:5">
      <c r="A29" s="4" t="s">
        <v>272</v>
      </c>
      <c r="B29" s="5" t="n">
        <v>1258</v>
      </c>
      <c r="C29" s="5" t="n">
        <v>703</v>
      </c>
      <c r="D29" s="5" t="n">
        <v>501</v>
      </c>
    </row>
    <row r="30" spans="1:5">
      <c r="A30" s="4" t="s">
        <v>94</v>
      </c>
      <c r="B30" s="5" t="n">
        <v>61646</v>
      </c>
      <c r="C30" s="5" t="n">
        <v>48639</v>
      </c>
      <c r="D30" s="5" t="n">
        <v>36297</v>
      </c>
    </row>
    <row r="31" spans="1:5">
      <c r="A31" s="4" t="s">
        <v>857</v>
      </c>
      <c r="B31" s="5" t="n">
        <v>4037</v>
      </c>
      <c r="C31" s="5" t="n">
        <v>2961</v>
      </c>
      <c r="D31" s="5" t="n">
        <v>1840</v>
      </c>
    </row>
    <row r="32" spans="1:5">
      <c r="A32" s="4" t="s">
        <v>901</v>
      </c>
      <c r="B32" s="5" t="n">
        <v>504</v>
      </c>
      <c r="C32" s="5" t="n">
        <v>327</v>
      </c>
      <c r="D32" s="5" t="n">
        <v>349</v>
      </c>
    </row>
    <row r="33" spans="1:5">
      <c r="A33" s="4" t="s">
        <v>897</v>
      </c>
      <c r="B33" s="5" t="n">
        <v>55566</v>
      </c>
      <c r="C33" s="5" t="n">
        <v>43980</v>
      </c>
      <c r="D33" s="5" t="n">
        <v>32996</v>
      </c>
    </row>
    <row r="34" spans="1:5">
      <c r="A34" s="4" t="s">
        <v>902</v>
      </c>
      <c r="B34" s="5" t="n">
        <v>1539</v>
      </c>
      <c r="C34" s="5" t="n">
        <v>1371</v>
      </c>
      <c r="D34" s="5" t="n">
        <v>1112</v>
      </c>
    </row>
    <row r="35" spans="1:5">
      <c r="A35" s="4" t="s">
        <v>114</v>
      </c>
      <c r="B35" s="5" t="n">
        <v>61646</v>
      </c>
      <c r="C35" s="5" t="n">
        <v>48639</v>
      </c>
      <c r="D35" s="5" t="n">
        <v>36297</v>
      </c>
    </row>
    <row r="36" spans="1:5">
      <c r="A36" s="4" t="s">
        <v>859</v>
      </c>
      <c r="B36" s="5" t="n">
        <v>37</v>
      </c>
      <c r="C36" s="5" t="n">
        <v>52</v>
      </c>
      <c r="D36" s="5" t="n">
        <v>32</v>
      </c>
    </row>
    <row r="37" spans="1:5">
      <c r="A37" s="4" t="s">
        <v>903</v>
      </c>
      <c r="B37" s="5" t="n">
        <v>-10</v>
      </c>
      <c r="C37" s="5" t="n">
        <v>-12</v>
      </c>
      <c r="D37" s="5" t="n">
        <v>-14</v>
      </c>
    </row>
    <row r="38" spans="1:5">
      <c r="A38" s="4" t="s">
        <v>904</v>
      </c>
      <c r="B38" s="5" t="n">
        <v>16</v>
      </c>
      <c r="C38" s="5" t="n">
        <v>5</v>
      </c>
      <c r="D38" s="5" t="n">
        <v>10</v>
      </c>
    </row>
    <row r="39" spans="1:5">
      <c r="A39" s="4" t="s">
        <v>899</v>
      </c>
      <c r="B39" s="5" t="n">
        <v>-15</v>
      </c>
      <c r="C39" s="5" t="n">
        <v>-7</v>
      </c>
      <c r="D39" s="5" t="n">
        <v>-10</v>
      </c>
    </row>
    <row r="40" spans="1:5">
      <c r="A40" s="4" t="s">
        <v>48</v>
      </c>
      <c r="B40" s="5" t="n">
        <v>338</v>
      </c>
      <c r="C40" s="5" t="n">
        <v>-29</v>
      </c>
      <c r="D40" s="5" t="n">
        <v>-81</v>
      </c>
    </row>
    <row r="41" spans="1:5">
      <c r="A41" s="4" t="s">
        <v>158</v>
      </c>
      <c r="B41" s="5" t="n">
        <v>-1730</v>
      </c>
      <c r="C41" s="5" t="n">
        <v>449</v>
      </c>
      <c r="D41" s="5" t="n">
        <v>279</v>
      </c>
    </row>
    <row r="42" spans="1:5">
      <c r="A42" s="4" t="s">
        <v>59</v>
      </c>
      <c r="B42" s="6" t="n">
        <v>97</v>
      </c>
      <c r="C42" s="6" t="n">
        <v>166</v>
      </c>
      <c r="D42" s="6" t="n">
        <v>61</v>
      </c>
    </row>
    <row r="43" spans="1:5">
      <c r="A43" s="4" t="s">
        <v>905</v>
      </c>
    </row>
    <row r="44" spans="1:5">
      <c r="A44" s="3" t="s">
        <v>896</v>
      </c>
    </row>
    <row r="45" spans="1:5">
      <c r="A45" s="4" t="s">
        <v>862</v>
      </c>
      <c r="B45" s="4" t="s">
        <v>906</v>
      </c>
    </row>
    <row r="46" spans="1:5">
      <c r="A46" s="4" t="s">
        <v>907</v>
      </c>
    </row>
    <row r="47" spans="1:5">
      <c r="A47" s="3" t="s">
        <v>896</v>
      </c>
    </row>
    <row r="48" spans="1:5">
      <c r="A48" s="4" t="s">
        <v>862</v>
      </c>
      <c r="B48" s="4" t="s">
        <v>908</v>
      </c>
    </row>
    <row r="49" spans="1:5">
      <c r="A49" s="4" t="s">
        <v>909</v>
      </c>
    </row>
    <row r="50" spans="1:5">
      <c r="A50" s="3" t="s">
        <v>896</v>
      </c>
    </row>
    <row r="51" spans="1:5">
      <c r="A51" s="4" t="s">
        <v>862</v>
      </c>
      <c r="B51" s="4" t="s">
        <v>910</v>
      </c>
      <c r="C51" s="4" t="s">
        <v>910</v>
      </c>
      <c r="D51" s="4" t="s">
        <v>910</v>
      </c>
    </row>
    <row r="52" spans="1:5">
      <c r="A52" s="4" t="s">
        <v>843</v>
      </c>
      <c r="B52" s="6" t="n">
        <v>1806</v>
      </c>
      <c r="C52" s="6" t="n">
        <v>1474</v>
      </c>
      <c r="D52" s="6" t="n">
        <v>1305</v>
      </c>
    </row>
    <row r="53" spans="1:5">
      <c r="A53" s="4" t="s">
        <v>849</v>
      </c>
      <c r="B53" s="5" t="n">
        <v>486</v>
      </c>
      <c r="C53" s="5" t="n">
        <v>465</v>
      </c>
      <c r="D53" s="5" t="n">
        <v>257</v>
      </c>
    </row>
    <row r="54" spans="1:5">
      <c r="A54" s="4" t="s">
        <v>860</v>
      </c>
      <c r="B54" s="5" t="n">
        <v>170</v>
      </c>
      <c r="C54" s="5" t="n">
        <v>22</v>
      </c>
      <c r="D54" s="5" t="n">
        <v>-75</v>
      </c>
    </row>
    <row r="55" spans="1:5">
      <c r="A55" s="4" t="s">
        <v>865</v>
      </c>
      <c r="B55" s="5" t="n">
        <v>353</v>
      </c>
      <c r="C55" s="5" t="n">
        <v>256</v>
      </c>
      <c r="D55" s="5" t="n">
        <v>20</v>
      </c>
    </row>
    <row r="56" spans="1:5">
      <c r="A56" s="4" t="s">
        <v>911</v>
      </c>
    </row>
    <row r="57" spans="1:5">
      <c r="A57" s="3" t="s">
        <v>896</v>
      </c>
    </row>
    <row r="58" spans="1:5">
      <c r="A58" s="4" t="s">
        <v>856</v>
      </c>
      <c r="B58" s="5" t="n">
        <v>3989</v>
      </c>
      <c r="C58" s="5" t="n">
        <v>3454</v>
      </c>
      <c r="D58" s="5" t="n">
        <v>3543</v>
      </c>
    </row>
    <row r="59" spans="1:5">
      <c r="A59" s="4" t="s">
        <v>900</v>
      </c>
      <c r="B59" s="5" t="n">
        <v>2258</v>
      </c>
      <c r="C59" s="5" t="n">
        <v>1506</v>
      </c>
      <c r="D59" s="5" t="n">
        <v>1501</v>
      </c>
    </row>
    <row r="60" spans="1:5">
      <c r="A60" s="4" t="s">
        <v>272</v>
      </c>
      <c r="B60" s="5" t="n">
        <v>283</v>
      </c>
      <c r="C60" s="5" t="n">
        <v>473</v>
      </c>
      <c r="D60" s="5" t="n">
        <v>240</v>
      </c>
    </row>
    <row r="61" spans="1:5">
      <c r="A61" s="4" t="s">
        <v>94</v>
      </c>
      <c r="B61" s="5" t="n">
        <v>6530</v>
      </c>
      <c r="C61" s="5" t="n">
        <v>5433</v>
      </c>
      <c r="D61" s="5" t="n">
        <v>5284</v>
      </c>
    </row>
    <row r="62" spans="1:5">
      <c r="A62" s="4" t="s">
        <v>857</v>
      </c>
      <c r="B62" s="5" t="n">
        <v>3612</v>
      </c>
      <c r="C62" s="5" t="n">
        <v>2947</v>
      </c>
      <c r="D62" s="5" t="n">
        <v>2609</v>
      </c>
    </row>
    <row r="63" spans="1:5">
      <c r="A63" s="4" t="s">
        <v>901</v>
      </c>
      <c r="B63" s="5" t="n">
        <v>148</v>
      </c>
      <c r="C63" s="5" t="n">
        <v>120</v>
      </c>
      <c r="D63" s="5" t="n">
        <v>107</v>
      </c>
    </row>
    <row r="64" spans="1:5">
      <c r="A64" s="4" t="s">
        <v>897</v>
      </c>
      <c r="B64" s="5" t="n">
        <v>1078</v>
      </c>
      <c r="C64" s="5" t="n">
        <v>1105</v>
      </c>
      <c r="D64" s="5" t="n">
        <v>1388</v>
      </c>
    </row>
    <row r="65" spans="1:5">
      <c r="A65" s="4" t="s">
        <v>902</v>
      </c>
      <c r="B65" s="5" t="n">
        <v>1144</v>
      </c>
      <c r="C65" s="5" t="n">
        <v>764</v>
      </c>
      <c r="D65" s="5" t="n">
        <v>713</v>
      </c>
    </row>
    <row r="66" spans="1:5">
      <c r="A66" s="4" t="s">
        <v>898</v>
      </c>
      <c r="B66" s="5" t="n">
        <v>548</v>
      </c>
      <c r="C66" s="5" t="n">
        <v>497</v>
      </c>
      <c r="D66" s="5" t="n">
        <v>467</v>
      </c>
    </row>
    <row r="67" spans="1:5">
      <c r="A67" s="4" t="s">
        <v>114</v>
      </c>
      <c r="B67" s="5" t="n">
        <v>6530</v>
      </c>
      <c r="C67" s="5" t="n">
        <v>5433</v>
      </c>
      <c r="D67" s="5" t="n">
        <v>5284</v>
      </c>
    </row>
    <row r="68" spans="1:5">
      <c r="A68" s="4" t="s">
        <v>859</v>
      </c>
      <c r="B68" s="5" t="n">
        <v>8565</v>
      </c>
      <c r="C68" s="5" t="n">
        <v>7057</v>
      </c>
      <c r="D68" s="5" t="n">
        <v>7307</v>
      </c>
    </row>
    <row r="69" spans="1:5">
      <c r="A69" s="4" t="s">
        <v>903</v>
      </c>
      <c r="B69" s="5" t="n">
        <v>-264</v>
      </c>
      <c r="C69" s="5" t="n">
        <v>-259</v>
      </c>
      <c r="D69" s="5" t="n">
        <v>-247</v>
      </c>
    </row>
    <row r="70" spans="1:5">
      <c r="A70" s="4" t="s">
        <v>899</v>
      </c>
      <c r="B70" s="5" t="n">
        <v>-3</v>
      </c>
      <c r="C70" s="5" t="n">
        <v>-3</v>
      </c>
      <c r="D70" s="5" t="n">
        <v>-64</v>
      </c>
    </row>
    <row r="71" spans="1:5">
      <c r="A71" s="4" t="s">
        <v>48</v>
      </c>
      <c r="B71" s="5" t="n">
        <v>-369</v>
      </c>
      <c r="C71" s="5" t="n">
        <v>-338</v>
      </c>
      <c r="D71" s="5" t="n">
        <v>-192</v>
      </c>
    </row>
    <row r="72" spans="1:5">
      <c r="A72" s="4" t="s">
        <v>158</v>
      </c>
      <c r="B72" s="5" t="n">
        <v>973</v>
      </c>
      <c r="C72" s="5" t="n">
        <v>930</v>
      </c>
      <c r="D72" s="5" t="n">
        <v>514</v>
      </c>
    </row>
    <row r="73" spans="1:5">
      <c r="A73" s="4" t="s">
        <v>59</v>
      </c>
      <c r="B73" s="6" t="n">
        <v>398</v>
      </c>
      <c r="C73" s="6" t="n">
        <v>-79</v>
      </c>
      <c r="D73" s="6" t="n">
        <v>-1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55</v>
      </c>
      <c r="C2" s="2" t="s">
        <v>56</v>
      </c>
      <c r="D2" s="2" t="s">
        <v>57</v>
      </c>
      <c r="E2" s="2" t="s">
        <v>655</v>
      </c>
    </row>
    <row r="3" spans="1:5">
      <c r="A3" s="3" t="s">
        <v>913</v>
      </c>
    </row>
    <row r="4" spans="1:5">
      <c r="A4" s="4" t="s">
        <v>856</v>
      </c>
      <c r="B4" s="6" t="n">
        <v>157683</v>
      </c>
      <c r="C4" s="6" t="n">
        <v>158461</v>
      </c>
      <c r="D4" s="6" t="n">
        <v>154248</v>
      </c>
    </row>
    <row r="5" spans="1:5">
      <c r="A5" s="4" t="s">
        <v>86</v>
      </c>
      <c r="B5" s="5" t="n">
        <v>84948</v>
      </c>
      <c r="C5" s="5" t="n">
        <v>72517</v>
      </c>
      <c r="D5" s="5" t="n">
        <v>70236</v>
      </c>
    </row>
    <row r="6" spans="1:5">
      <c r="A6" s="4" t="s">
        <v>94</v>
      </c>
      <c r="B6" s="5" t="n">
        <v>242631</v>
      </c>
      <c r="C6" s="5" t="n">
        <v>230978</v>
      </c>
      <c r="D6" s="5" t="n">
        <v>224484</v>
      </c>
    </row>
    <row r="7" spans="1:5">
      <c r="A7" s="4" t="s">
        <v>857</v>
      </c>
      <c r="B7" s="5" t="n">
        <v>114037</v>
      </c>
      <c r="C7" s="5" t="n">
        <v>101574</v>
      </c>
      <c r="D7" s="5" t="n">
        <v>95409</v>
      </c>
      <c r="E7" s="6" t="n">
        <v>93531</v>
      </c>
    </row>
    <row r="8" spans="1:5">
      <c r="A8" s="4" t="s">
        <v>858</v>
      </c>
      <c r="B8" s="5" t="n">
        <v>71889</v>
      </c>
      <c r="C8" s="5" t="n">
        <v>74719</v>
      </c>
      <c r="D8" s="5" t="n">
        <v>78100</v>
      </c>
    </row>
    <row r="9" spans="1:5">
      <c r="A9" s="4" t="s">
        <v>107</v>
      </c>
      <c r="B9" s="5" t="n">
        <v>56705</v>
      </c>
      <c r="C9" s="5" t="n">
        <v>54685</v>
      </c>
      <c r="D9" s="5" t="n">
        <v>50975</v>
      </c>
    </row>
    <row r="10" spans="1:5">
      <c r="A10" s="4" t="s">
        <v>114</v>
      </c>
      <c r="B10" s="5" t="n">
        <v>242631</v>
      </c>
      <c r="C10" s="5" t="n">
        <v>230978</v>
      </c>
      <c r="D10" s="5" t="n">
        <v>224484</v>
      </c>
    </row>
    <row r="11" spans="1:5">
      <c r="A11" s="4" t="s">
        <v>859</v>
      </c>
      <c r="B11" s="5" t="n">
        <v>149099</v>
      </c>
      <c r="C11" s="5" t="n">
        <v>127925</v>
      </c>
      <c r="D11" s="5" t="n">
        <v>143421</v>
      </c>
    </row>
    <row r="12" spans="1:5">
      <c r="A12" s="4" t="s">
        <v>158</v>
      </c>
      <c r="B12" s="5" t="n">
        <v>8299</v>
      </c>
      <c r="C12" s="5" t="n">
        <v>6206</v>
      </c>
      <c r="D12" s="5" t="n">
        <v>4786</v>
      </c>
    </row>
    <row r="13" spans="1:5">
      <c r="A13" s="4" t="s">
        <v>860</v>
      </c>
      <c r="B13" s="5" t="n">
        <v>-677</v>
      </c>
      <c r="C13" s="5" t="n">
        <v>935</v>
      </c>
      <c r="D13" s="5" t="n">
        <v>120</v>
      </c>
    </row>
    <row r="14" spans="1:5">
      <c r="A14" s="4" t="s">
        <v>843</v>
      </c>
      <c r="B14" s="5" t="n">
        <v>16968</v>
      </c>
      <c r="C14" s="5" t="n">
        <v>15858</v>
      </c>
      <c r="D14" s="5" t="n">
        <v>15006</v>
      </c>
    </row>
    <row r="15" spans="1:5">
      <c r="A15" s="4" t="s">
        <v>855</v>
      </c>
    </row>
    <row r="16" spans="1:5">
      <c r="A16" s="3" t="s">
        <v>913</v>
      </c>
    </row>
    <row r="17" spans="1:5">
      <c r="A17" s="4" t="s">
        <v>860</v>
      </c>
      <c r="B17" s="5" t="n">
        <v>-22</v>
      </c>
      <c r="C17" s="5" t="n">
        <v>-12</v>
      </c>
      <c r="D17" s="5" t="n">
        <v>13</v>
      </c>
    </row>
    <row r="18" spans="1:5">
      <c r="A18" s="4" t="s">
        <v>843</v>
      </c>
      <c r="B18" s="5" t="n">
        <v>885</v>
      </c>
      <c r="C18" s="5" t="n">
        <v>804</v>
      </c>
      <c r="D18" s="5" t="n">
        <v>966</v>
      </c>
    </row>
    <row r="19" spans="1:5">
      <c r="A19" s="4" t="s">
        <v>865</v>
      </c>
      <c r="B19" s="5" t="n">
        <v>328</v>
      </c>
      <c r="C19" s="5" t="n">
        <v>308</v>
      </c>
      <c r="D19" s="5" t="n">
        <v>442</v>
      </c>
    </row>
    <row r="20" spans="1:5">
      <c r="A20" s="4" t="s">
        <v>914</v>
      </c>
    </row>
    <row r="21" spans="1:5">
      <c r="A21" s="3" t="s">
        <v>913</v>
      </c>
    </row>
    <row r="22" spans="1:5">
      <c r="A22" s="4" t="s">
        <v>856</v>
      </c>
      <c r="B22" s="5" t="n">
        <v>2908</v>
      </c>
      <c r="C22" s="5" t="n">
        <v>3047</v>
      </c>
      <c r="D22" s="5" t="n">
        <v>3491</v>
      </c>
    </row>
    <row r="23" spans="1:5">
      <c r="A23" s="4" t="s">
        <v>86</v>
      </c>
      <c r="B23" s="5" t="n">
        <v>1156</v>
      </c>
      <c r="C23" s="5" t="n">
        <v>1365</v>
      </c>
      <c r="D23" s="5" t="n">
        <v>1440</v>
      </c>
    </row>
    <row r="24" spans="1:5">
      <c r="A24" s="4" t="s">
        <v>94</v>
      </c>
      <c r="B24" s="5" t="n">
        <v>4064</v>
      </c>
      <c r="C24" s="5" t="n">
        <v>4412</v>
      </c>
      <c r="D24" s="5" t="n">
        <v>4931</v>
      </c>
    </row>
    <row r="25" spans="1:5">
      <c r="A25" s="4" t="s">
        <v>857</v>
      </c>
      <c r="B25" s="5" t="n">
        <v>885</v>
      </c>
      <c r="C25" s="5" t="n">
        <v>804</v>
      </c>
      <c r="D25" s="5" t="n">
        <v>966</v>
      </c>
    </row>
    <row r="26" spans="1:5">
      <c r="A26" s="4" t="s">
        <v>858</v>
      </c>
      <c r="B26" s="5" t="n">
        <v>2171</v>
      </c>
      <c r="C26" s="5" t="n">
        <v>2369</v>
      </c>
      <c r="D26" s="5" t="n">
        <v>2612</v>
      </c>
    </row>
    <row r="27" spans="1:5">
      <c r="A27" s="4" t="s">
        <v>107</v>
      </c>
      <c r="B27" s="5" t="n">
        <v>1008</v>
      </c>
      <c r="C27" s="5" t="n">
        <v>1239</v>
      </c>
      <c r="D27" s="5" t="n">
        <v>1353</v>
      </c>
    </row>
    <row r="28" spans="1:5">
      <c r="A28" s="4" t="s">
        <v>114</v>
      </c>
      <c r="B28" s="5" t="n">
        <v>4064</v>
      </c>
      <c r="C28" s="5" t="n">
        <v>4412</v>
      </c>
      <c r="D28" s="5" t="n">
        <v>4931</v>
      </c>
    </row>
    <row r="29" spans="1:5">
      <c r="A29" s="4" t="s">
        <v>859</v>
      </c>
      <c r="B29" s="5" t="n">
        <v>2226</v>
      </c>
      <c r="C29" s="5" t="n">
        <v>2603</v>
      </c>
      <c r="D29" s="5" t="n">
        <v>2661</v>
      </c>
    </row>
    <row r="30" spans="1:5">
      <c r="A30" s="4" t="s">
        <v>158</v>
      </c>
      <c r="B30" s="5" t="n">
        <v>361</v>
      </c>
      <c r="C30" s="5" t="n">
        <v>486</v>
      </c>
      <c r="D30" s="5" t="n">
        <v>341</v>
      </c>
    </row>
    <row r="31" spans="1:5">
      <c r="A31" s="4" t="s">
        <v>915</v>
      </c>
    </row>
    <row r="32" spans="1:5">
      <c r="A32" s="3" t="s">
        <v>913</v>
      </c>
    </row>
    <row r="33" spans="1:5">
      <c r="A33" s="4" t="s">
        <v>860</v>
      </c>
      <c r="B33" s="5" t="n">
        <v>-75</v>
      </c>
      <c r="C33" s="5" t="n">
        <v>16</v>
      </c>
      <c r="D33" s="5" t="n">
        <v>38</v>
      </c>
    </row>
    <row r="34" spans="1:5">
      <c r="A34" s="4" t="s">
        <v>843</v>
      </c>
      <c r="B34" s="5" t="n">
        <v>936</v>
      </c>
      <c r="C34" s="5" t="n">
        <v>1010</v>
      </c>
      <c r="D34" s="5" t="n">
        <v>1091</v>
      </c>
    </row>
    <row r="35" spans="1:5">
      <c r="A35" s="4" t="s">
        <v>865</v>
      </c>
      <c r="B35" s="5" t="n">
        <v>147</v>
      </c>
      <c r="C35" s="5" t="n">
        <v>30</v>
      </c>
      <c r="D35" s="5" t="n">
        <v>22</v>
      </c>
    </row>
    <row r="36" spans="1:5">
      <c r="A36" s="4" t="s">
        <v>916</v>
      </c>
    </row>
    <row r="37" spans="1:5">
      <c r="A37" s="3" t="s">
        <v>913</v>
      </c>
    </row>
    <row r="38" spans="1:5">
      <c r="A38" s="4" t="s">
        <v>856</v>
      </c>
      <c r="B38" s="5" t="n">
        <v>2428</v>
      </c>
      <c r="C38" s="5" t="n">
        <v>1971</v>
      </c>
      <c r="D38" s="5" t="n">
        <v>2005</v>
      </c>
    </row>
    <row r="39" spans="1:5">
      <c r="A39" s="4" t="s">
        <v>86</v>
      </c>
      <c r="B39" s="5" t="n">
        <v>1150</v>
      </c>
      <c r="C39" s="5" t="n">
        <v>825</v>
      </c>
      <c r="D39" s="5" t="n">
        <v>860</v>
      </c>
    </row>
    <row r="40" spans="1:5">
      <c r="A40" s="4" t="s">
        <v>94</v>
      </c>
      <c r="B40" s="5" t="n">
        <v>3578</v>
      </c>
      <c r="C40" s="5" t="n">
        <v>2796</v>
      </c>
      <c r="D40" s="5" t="n">
        <v>2865</v>
      </c>
    </row>
    <row r="41" spans="1:5">
      <c r="A41" s="4" t="s">
        <v>857</v>
      </c>
      <c r="B41" s="5" t="n">
        <v>1102</v>
      </c>
      <c r="C41" s="5" t="n">
        <v>1010</v>
      </c>
      <c r="D41" s="5" t="n">
        <v>1091</v>
      </c>
    </row>
    <row r="42" spans="1:5">
      <c r="A42" s="4" t="s">
        <v>858</v>
      </c>
      <c r="B42" s="5" t="n">
        <v>1281</v>
      </c>
      <c r="C42" s="5" t="n">
        <v>985</v>
      </c>
      <c r="D42" s="5" t="n">
        <v>951</v>
      </c>
    </row>
    <row r="43" spans="1:5">
      <c r="A43" s="4" t="s">
        <v>107</v>
      </c>
      <c r="B43" s="5" t="n">
        <v>1195</v>
      </c>
      <c r="C43" s="5" t="n">
        <v>801</v>
      </c>
      <c r="D43" s="5" t="n">
        <v>823</v>
      </c>
    </row>
    <row r="44" spans="1:5">
      <c r="A44" s="4" t="s">
        <v>114</v>
      </c>
      <c r="B44" s="5" t="n">
        <v>3578</v>
      </c>
      <c r="C44" s="5" t="n">
        <v>2796</v>
      </c>
      <c r="D44" s="5" t="n">
        <v>2865</v>
      </c>
    </row>
    <row r="45" spans="1:5">
      <c r="A45" s="4" t="s">
        <v>859</v>
      </c>
      <c r="B45" s="5" t="n">
        <v>4358</v>
      </c>
      <c r="C45" s="5" t="n">
        <v>3181</v>
      </c>
      <c r="D45" s="5" t="n">
        <v>3362</v>
      </c>
    </row>
    <row r="46" spans="1:5">
      <c r="A46" s="4" t="s">
        <v>158</v>
      </c>
      <c r="B46" s="6" t="n">
        <v>183</v>
      </c>
      <c r="C46" s="6" t="n">
        <v>131</v>
      </c>
      <c r="D46" s="6" t="n">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55</v>
      </c>
      <c r="C1" s="2" t="s">
        <v>56</v>
      </c>
      <c r="D1" s="2" t="s">
        <v>57</v>
      </c>
    </row>
    <row r="2" spans="1:4">
      <c r="A2" s="3" t="s">
        <v>391</v>
      </c>
    </row>
    <row r="3" spans="1:4">
      <c r="A3" s="4" t="s">
        <v>81</v>
      </c>
      <c r="B3" s="6" t="n">
        <v>1727</v>
      </c>
      <c r="C3" s="6" t="n">
        <v>1133</v>
      </c>
      <c r="D3" s="6" t="n">
        <v>1241</v>
      </c>
    </row>
    <row r="4" spans="1:4">
      <c r="A4" s="4" t="s">
        <v>918</v>
      </c>
    </row>
    <row r="5" spans="1:4">
      <c r="A5" s="3" t="s">
        <v>391</v>
      </c>
    </row>
    <row r="6" spans="1:4">
      <c r="A6" s="4" t="s">
        <v>81</v>
      </c>
      <c r="B6" s="5" t="n">
        <v>50</v>
      </c>
      <c r="C6" s="5" t="n">
        <v>54</v>
      </c>
      <c r="D6" s="5" t="n">
        <v>59</v>
      </c>
    </row>
    <row r="7" spans="1:4">
      <c r="A7" s="4" t="s">
        <v>919</v>
      </c>
    </row>
    <row r="8" spans="1:4">
      <c r="A8" s="3" t="s">
        <v>391</v>
      </c>
    </row>
    <row r="9" spans="1:4">
      <c r="A9" s="4" t="s">
        <v>81</v>
      </c>
      <c r="C9" s="5" t="n">
        <v>17</v>
      </c>
      <c r="D9" s="5" t="n">
        <v>22</v>
      </c>
    </row>
    <row r="10" spans="1:4">
      <c r="A10" s="4" t="s">
        <v>920</v>
      </c>
    </row>
    <row r="11" spans="1:4">
      <c r="A11" s="3" t="s">
        <v>391</v>
      </c>
    </row>
    <row r="12" spans="1:4">
      <c r="A12" s="4" t="s">
        <v>81</v>
      </c>
      <c r="C12" s="5" t="n">
        <v>37</v>
      </c>
      <c r="D12" s="5" t="n">
        <v>37</v>
      </c>
    </row>
    <row r="13" spans="1:4">
      <c r="A13" s="4" t="s">
        <v>921</v>
      </c>
    </row>
    <row r="14" spans="1:4">
      <c r="A14" s="3" t="s">
        <v>391</v>
      </c>
    </row>
    <row r="15" spans="1:4">
      <c r="A15" s="4" t="s">
        <v>81</v>
      </c>
      <c r="B15" s="5" t="n">
        <v>1677</v>
      </c>
      <c r="C15" s="5" t="n">
        <v>1079</v>
      </c>
      <c r="D15" s="5" t="n">
        <v>1182</v>
      </c>
    </row>
    <row r="16" spans="1:4">
      <c r="A16" s="4" t="s">
        <v>922</v>
      </c>
    </row>
    <row r="17" spans="1:4">
      <c r="A17" s="3" t="s">
        <v>391</v>
      </c>
    </row>
    <row r="18" spans="1:4">
      <c r="A18" s="4" t="s">
        <v>81</v>
      </c>
      <c r="B18" s="5" t="n">
        <v>62</v>
      </c>
      <c r="C18" s="5" t="n">
        <v>62</v>
      </c>
      <c r="D18" s="5" t="n">
        <v>62</v>
      </c>
    </row>
    <row r="19" spans="1:4">
      <c r="A19" s="4" t="s">
        <v>923</v>
      </c>
    </row>
    <row r="20" spans="1:4">
      <c r="A20" s="3" t="s">
        <v>391</v>
      </c>
    </row>
    <row r="21" spans="1:4">
      <c r="A21" s="4" t="s">
        <v>81</v>
      </c>
      <c r="B21" s="5" t="n">
        <v>55</v>
      </c>
      <c r="C21" s="5" t="n">
        <v>121</v>
      </c>
      <c r="D21" s="5" t="n">
        <v>121</v>
      </c>
    </row>
    <row r="22" spans="1:4">
      <c r="A22" s="4" t="s">
        <v>924</v>
      </c>
    </row>
    <row r="23" spans="1:4">
      <c r="A23" s="3" t="s">
        <v>391</v>
      </c>
    </row>
    <row r="24" spans="1:4">
      <c r="A24" s="4" t="s">
        <v>81</v>
      </c>
      <c r="B24" s="5" t="n">
        <v>144</v>
      </c>
      <c r="C24" s="5" t="n">
        <v>133</v>
      </c>
      <c r="D24" s="5" t="n">
        <v>116</v>
      </c>
    </row>
    <row r="25" spans="1:4">
      <c r="A25" s="4" t="s">
        <v>458</v>
      </c>
    </row>
    <row r="26" spans="1:4">
      <c r="A26" s="3" t="s">
        <v>391</v>
      </c>
    </row>
    <row r="27" spans="1:4">
      <c r="A27" s="4" t="s">
        <v>81</v>
      </c>
      <c r="B27" s="5" t="n">
        <v>207</v>
      </c>
    </row>
    <row r="28" spans="1:4">
      <c r="A28" s="4" t="s">
        <v>461</v>
      </c>
    </row>
    <row r="29" spans="1:4">
      <c r="A29" s="3" t="s">
        <v>391</v>
      </c>
    </row>
    <row r="30" spans="1:4">
      <c r="A30" s="4" t="s">
        <v>81</v>
      </c>
      <c r="B30" s="5" t="n">
        <v>285</v>
      </c>
    </row>
    <row r="31" spans="1:4">
      <c r="A31" s="4" t="s">
        <v>925</v>
      </c>
    </row>
    <row r="32" spans="1:4">
      <c r="A32" s="3" t="s">
        <v>391</v>
      </c>
    </row>
    <row r="33" spans="1:4">
      <c r="A33" s="4" t="s">
        <v>81</v>
      </c>
      <c r="B33" s="5" t="n">
        <v>76</v>
      </c>
    </row>
    <row r="34" spans="1:4">
      <c r="A34" s="4" t="s">
        <v>926</v>
      </c>
    </row>
    <row r="35" spans="1:4">
      <c r="A35" s="3" t="s">
        <v>391</v>
      </c>
    </row>
    <row r="36" spans="1:4">
      <c r="A36" s="4" t="s">
        <v>81</v>
      </c>
      <c r="B36" s="5" t="n">
        <v>848</v>
      </c>
      <c r="C36" s="5" t="n">
        <v>763</v>
      </c>
      <c r="D36" s="5" t="n">
        <v>883</v>
      </c>
    </row>
    <row r="37" spans="1:4">
      <c r="A37" s="4" t="s">
        <v>927</v>
      </c>
    </row>
    <row r="38" spans="1:4">
      <c r="A38" s="3" t="s">
        <v>391</v>
      </c>
    </row>
    <row r="39" spans="1:4">
      <c r="A39" s="4" t="s">
        <v>81</v>
      </c>
      <c r="B39" s="5" t="n">
        <v>1685</v>
      </c>
      <c r="C39" s="5" t="n">
        <v>1104</v>
      </c>
      <c r="D39" s="5" t="n">
        <v>1213</v>
      </c>
    </row>
    <row r="40" spans="1:4">
      <c r="A40" s="4" t="s">
        <v>928</v>
      </c>
    </row>
    <row r="41" spans="1:4">
      <c r="A41" s="3" t="s">
        <v>391</v>
      </c>
    </row>
    <row r="42" spans="1:4">
      <c r="A42" s="4" t="s">
        <v>81</v>
      </c>
      <c r="B42" s="5" t="n">
        <v>8</v>
      </c>
      <c r="C42" s="5" t="n">
        <v>25</v>
      </c>
      <c r="D42" s="5" t="n">
        <v>31</v>
      </c>
    </row>
    <row r="43" spans="1:4">
      <c r="A43" s="4" t="s">
        <v>929</v>
      </c>
    </row>
    <row r="44" spans="1:4">
      <c r="A44" s="3" t="s">
        <v>391</v>
      </c>
    </row>
    <row r="45" spans="1:4">
      <c r="A45" s="4" t="s">
        <v>81</v>
      </c>
      <c r="C45" s="5" t="n">
        <v>17</v>
      </c>
      <c r="D45" s="5" t="n">
        <v>22</v>
      </c>
    </row>
    <row r="46" spans="1:4">
      <c r="A46" s="4" t="s">
        <v>930</v>
      </c>
    </row>
    <row r="47" spans="1:4">
      <c r="A47" s="3" t="s">
        <v>391</v>
      </c>
    </row>
    <row r="48" spans="1:4">
      <c r="A48" s="4" t="s">
        <v>81</v>
      </c>
      <c r="C48" s="5" t="n">
        <v>8</v>
      </c>
      <c r="D48" s="5" t="n">
        <v>9</v>
      </c>
    </row>
    <row r="49" spans="1:4">
      <c r="A49" s="4" t="s">
        <v>931</v>
      </c>
    </row>
    <row r="50" spans="1:4">
      <c r="A50" s="3" t="s">
        <v>391</v>
      </c>
    </row>
    <row r="51" spans="1:4">
      <c r="A51" s="4" t="s">
        <v>81</v>
      </c>
      <c r="B51" s="5" t="n">
        <v>1677</v>
      </c>
      <c r="C51" s="5" t="n">
        <v>1079</v>
      </c>
      <c r="D51" s="5" t="n">
        <v>1182</v>
      </c>
    </row>
    <row r="52" spans="1:4">
      <c r="A52" s="4" t="s">
        <v>932</v>
      </c>
    </row>
    <row r="53" spans="1:4">
      <c r="A53" s="3" t="s">
        <v>391</v>
      </c>
    </row>
    <row r="54" spans="1:4">
      <c r="A54" s="4" t="s">
        <v>81</v>
      </c>
      <c r="B54" s="5" t="n">
        <v>62</v>
      </c>
      <c r="C54" s="5" t="n">
        <v>62</v>
      </c>
      <c r="D54" s="5" t="n">
        <v>62</v>
      </c>
    </row>
    <row r="55" spans="1:4">
      <c r="A55" s="4" t="s">
        <v>933</v>
      </c>
    </row>
    <row r="56" spans="1:4">
      <c r="A56" s="3" t="s">
        <v>391</v>
      </c>
    </row>
    <row r="57" spans="1:4">
      <c r="A57" s="4" t="s">
        <v>81</v>
      </c>
      <c r="B57" s="5" t="n">
        <v>55</v>
      </c>
      <c r="C57" s="5" t="n">
        <v>121</v>
      </c>
      <c r="D57" s="5" t="n">
        <v>121</v>
      </c>
    </row>
    <row r="58" spans="1:4">
      <c r="A58" s="4" t="s">
        <v>934</v>
      </c>
    </row>
    <row r="59" spans="1:4">
      <c r="A59" s="3" t="s">
        <v>391</v>
      </c>
    </row>
    <row r="60" spans="1:4">
      <c r="A60" s="4" t="s">
        <v>81</v>
      </c>
      <c r="B60" s="5" t="n">
        <v>144</v>
      </c>
      <c r="C60" s="5" t="n">
        <v>133</v>
      </c>
      <c r="D60" s="5" t="n">
        <v>116</v>
      </c>
    </row>
    <row r="61" spans="1:4">
      <c r="A61" s="4" t="s">
        <v>935</v>
      </c>
    </row>
    <row r="62" spans="1:4">
      <c r="A62" s="3" t="s">
        <v>391</v>
      </c>
    </row>
    <row r="63" spans="1:4">
      <c r="A63" s="4" t="s">
        <v>81</v>
      </c>
      <c r="B63" s="5" t="n">
        <v>207</v>
      </c>
    </row>
    <row r="64" spans="1:4">
      <c r="A64" s="4" t="s">
        <v>936</v>
      </c>
    </row>
    <row r="65" spans="1:4">
      <c r="A65" s="3" t="s">
        <v>391</v>
      </c>
    </row>
    <row r="66" spans="1:4">
      <c r="A66" s="4" t="s">
        <v>81</v>
      </c>
      <c r="B66" s="5" t="n">
        <v>285</v>
      </c>
    </row>
    <row r="67" spans="1:4">
      <c r="A67" s="4" t="s">
        <v>937</v>
      </c>
    </row>
    <row r="68" spans="1:4">
      <c r="A68" s="3" t="s">
        <v>391</v>
      </c>
    </row>
    <row r="69" spans="1:4">
      <c r="A69" s="4" t="s">
        <v>81</v>
      </c>
      <c r="B69" s="5" t="n">
        <v>76</v>
      </c>
    </row>
    <row r="70" spans="1:4">
      <c r="A70" s="4" t="s">
        <v>938</v>
      </c>
    </row>
    <row r="71" spans="1:4">
      <c r="A71" s="3" t="s">
        <v>391</v>
      </c>
    </row>
    <row r="72" spans="1:4">
      <c r="A72" s="4" t="s">
        <v>81</v>
      </c>
      <c r="B72" s="5" t="n">
        <v>848</v>
      </c>
      <c r="C72" s="5" t="n">
        <v>763</v>
      </c>
      <c r="D72" s="5" t="n">
        <v>883</v>
      </c>
    </row>
    <row r="73" spans="1:4">
      <c r="A73" s="4" t="s">
        <v>939</v>
      </c>
    </row>
    <row r="74" spans="1:4">
      <c r="A74" s="3" t="s">
        <v>391</v>
      </c>
    </row>
    <row r="75" spans="1:4">
      <c r="A75" s="4" t="s">
        <v>81</v>
      </c>
      <c r="B75" s="5" t="n">
        <v>42</v>
      </c>
      <c r="C75" s="5" t="n">
        <v>29</v>
      </c>
      <c r="D75" s="5" t="n">
        <v>28</v>
      </c>
    </row>
    <row r="76" spans="1:4">
      <c r="A76" s="4" t="s">
        <v>940</v>
      </c>
    </row>
    <row r="77" spans="1:4">
      <c r="A77" s="3" t="s">
        <v>391</v>
      </c>
    </row>
    <row r="78" spans="1:4">
      <c r="A78" s="4" t="s">
        <v>81</v>
      </c>
      <c r="B78" s="5" t="n">
        <v>42</v>
      </c>
      <c r="C78" s="5" t="n">
        <v>29</v>
      </c>
      <c r="D78" s="5" t="n">
        <v>28</v>
      </c>
    </row>
    <row r="79" spans="1:4">
      <c r="A79" s="4" t="s">
        <v>941</v>
      </c>
    </row>
    <row r="80" spans="1:4">
      <c r="A80" s="3" t="s">
        <v>391</v>
      </c>
    </row>
    <row r="81" spans="1:4">
      <c r="A81" s="4" t="s">
        <v>81</v>
      </c>
      <c r="C81" s="5" t="n">
        <v>29</v>
      </c>
      <c r="D81" s="5" t="n">
        <v>28</v>
      </c>
    </row>
    <row r="82" spans="1:4">
      <c r="A82" s="4" t="s">
        <v>664</v>
      </c>
    </row>
    <row r="83" spans="1:4">
      <c r="A83" s="3" t="s">
        <v>391</v>
      </c>
    </row>
    <row r="84" spans="1:4">
      <c r="A84" s="4" t="s">
        <v>81</v>
      </c>
      <c r="B84" s="6" t="n">
        <v>-2029</v>
      </c>
      <c r="C84" s="6" t="n">
        <v>-1633</v>
      </c>
      <c r="D84" s="6" t="n">
        <v>-9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55</v>
      </c>
      <c r="C2" s="2" t="s">
        <v>56</v>
      </c>
      <c r="D2" s="2" t="s">
        <v>57</v>
      </c>
    </row>
    <row r="3" spans="1:4">
      <c r="A3" s="3" t="s">
        <v>943</v>
      </c>
    </row>
    <row r="4" spans="1:4">
      <c r="A4" s="4" t="s">
        <v>944</v>
      </c>
      <c r="B4" s="6" t="n">
        <v>492</v>
      </c>
      <c r="C4" s="6" t="n">
        <v>492</v>
      </c>
      <c r="D4" s="6" t="n">
        <v>533</v>
      </c>
    </row>
    <row r="5" spans="1:4">
      <c r="A5" s="4" t="s">
        <v>945</v>
      </c>
      <c r="B5" s="5" t="n">
        <v>63</v>
      </c>
      <c r="C5" s="5" t="n">
        <v>65</v>
      </c>
      <c r="D5" s="5" t="n">
        <v>71</v>
      </c>
    </row>
    <row r="6" spans="1:4">
      <c r="A6" s="4" t="s">
        <v>946</v>
      </c>
      <c r="B6" s="5" t="n">
        <v>1161</v>
      </c>
      <c r="C6" s="5" t="n">
        <v>897</v>
      </c>
      <c r="D6" s="5" t="n">
        <v>835</v>
      </c>
    </row>
    <row r="7" spans="1:4">
      <c r="A7" s="4" t="s">
        <v>947</v>
      </c>
      <c r="B7" s="5" t="n">
        <v>2</v>
      </c>
      <c r="C7" s="5" t="n">
        <v>6</v>
      </c>
      <c r="D7" s="5" t="n">
        <v>10</v>
      </c>
    </row>
    <row r="8" spans="1:4">
      <c r="A8" s="3" t="s">
        <v>948</v>
      </c>
    </row>
    <row r="9" spans="1:4">
      <c r="A9" s="4" t="s">
        <v>949</v>
      </c>
      <c r="B9" s="5" t="n">
        <v>3407</v>
      </c>
      <c r="C9" s="5" t="n">
        <v>2270</v>
      </c>
      <c r="D9" s="5" t="n">
        <v>3062</v>
      </c>
    </row>
    <row r="10" spans="1:4">
      <c r="A10" s="4" t="s">
        <v>950</v>
      </c>
      <c r="B10" s="5" t="n">
        <v>-7354</v>
      </c>
      <c r="C10" s="5" t="n">
        <v>-4882</v>
      </c>
      <c r="D10" s="5" t="n">
        <v>-6999</v>
      </c>
    </row>
    <row r="11" spans="1:4">
      <c r="A11" s="4" t="s">
        <v>951</v>
      </c>
      <c r="B11" s="5" t="n">
        <v>6</v>
      </c>
      <c r="C11" s="6" t="n">
        <v>6</v>
      </c>
      <c r="D11" s="6" t="n">
        <v>6</v>
      </c>
    </row>
    <row r="12" spans="1:4">
      <c r="A12" s="4" t="s">
        <v>952</v>
      </c>
      <c r="B12" s="6" t="n">
        <v>-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53</v>
      </c>
      <c r="B1" s="2" t="s">
        <v>1</v>
      </c>
    </row>
    <row r="2" spans="1:4">
      <c r="B2" s="2" t="s">
        <v>639</v>
      </c>
      <c r="C2" s="2" t="s">
        <v>640</v>
      </c>
      <c r="D2" s="2" t="s">
        <v>641</v>
      </c>
    </row>
    <row r="3" spans="1:4">
      <c r="A3" s="3" t="s">
        <v>954</v>
      </c>
    </row>
    <row r="4" spans="1:4">
      <c r="A4" s="4" t="s">
        <v>955</v>
      </c>
      <c r="B4" s="5" t="n">
        <v>98277</v>
      </c>
      <c r="C4" s="5" t="n">
        <v>102168</v>
      </c>
      <c r="D4" s="5" t="n">
        <v>96019</v>
      </c>
    </row>
    <row r="5" spans="1:4">
      <c r="A5" s="4" t="s">
        <v>956</v>
      </c>
      <c r="B5" s="6" t="n">
        <v>15600</v>
      </c>
      <c r="C5" s="6" t="n">
        <v>13400</v>
      </c>
      <c r="D5" s="6" t="n">
        <v>12800</v>
      </c>
    </row>
    <row r="6" spans="1:4">
      <c r="A6" s="4" t="s">
        <v>957</v>
      </c>
      <c r="B6" s="5" t="n">
        <v>10800</v>
      </c>
      <c r="C6" s="5" t="n">
        <v>6100</v>
      </c>
      <c r="D6" s="5" t="n">
        <v>3900</v>
      </c>
    </row>
    <row r="7" spans="1:4">
      <c r="A7" s="4" t="s">
        <v>958</v>
      </c>
      <c r="B7" s="5" t="n">
        <v>6500</v>
      </c>
      <c r="C7" s="5" t="n">
        <v>5300</v>
      </c>
      <c r="D7" s="5" t="n">
        <v>3500</v>
      </c>
    </row>
    <row r="8" spans="1:4">
      <c r="A8" s="4" t="s">
        <v>959</v>
      </c>
      <c r="B8" s="5" t="n">
        <v>119700</v>
      </c>
      <c r="C8" s="5" t="n">
        <v>104700</v>
      </c>
      <c r="D8" s="5" t="n">
        <v>96700</v>
      </c>
    </row>
    <row r="9" spans="1:4">
      <c r="A9" s="4" t="s">
        <v>960</v>
      </c>
      <c r="B9" s="6" t="n">
        <v>1440</v>
      </c>
      <c r="C9" s="6" t="n">
        <v>1220</v>
      </c>
      <c r="D9" s="6" t="n">
        <v>1340</v>
      </c>
    </row>
    <row r="10" spans="1:4">
      <c r="A10" s="4" t="s">
        <v>961</v>
      </c>
    </row>
    <row r="11" spans="1:4">
      <c r="A11" s="3" t="s">
        <v>954</v>
      </c>
    </row>
    <row r="12" spans="1:4">
      <c r="A12" s="4" t="s">
        <v>955</v>
      </c>
      <c r="B12" s="5" t="n">
        <v>15</v>
      </c>
      <c r="C12" s="5" t="n">
        <v>14</v>
      </c>
      <c r="D12" s="5" t="n">
        <v>14</v>
      </c>
    </row>
    <row r="13" spans="1:4">
      <c r="A13" s="4" t="s">
        <v>962</v>
      </c>
    </row>
    <row r="14" spans="1:4">
      <c r="A14" s="3" t="s">
        <v>954</v>
      </c>
    </row>
    <row r="15" spans="1:4">
      <c r="A15" s="4" t="s">
        <v>955</v>
      </c>
      <c r="B15" s="5" t="n">
        <v>4</v>
      </c>
      <c r="C15" s="5" t="n">
        <v>4</v>
      </c>
      <c r="D15" s="5"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7"/>
    <col customWidth="1" max="5" min="5" width="27"/>
  </cols>
  <sheetData>
    <row r="1" spans="1:5">
      <c r="A1" s="1" t="s">
        <v>963</v>
      </c>
      <c r="B1" s="2" t="s">
        <v>964</v>
      </c>
      <c r="C1" s="2" t="s">
        <v>965</v>
      </c>
      <c r="D1" s="2" t="s">
        <v>966</v>
      </c>
      <c r="E1" s="2" t="s">
        <v>967</v>
      </c>
    </row>
    <row r="2" spans="1:5">
      <c r="A2" s="3" t="s">
        <v>95</v>
      </c>
    </row>
    <row r="3" spans="1:5">
      <c r="A3" s="4" t="s">
        <v>968</v>
      </c>
      <c r="B3" s="5" t="n">
        <v>1</v>
      </c>
      <c r="C3" s="5" t="n">
        <v>1</v>
      </c>
    </row>
    <row r="4" spans="1:5">
      <c r="A4" s="4" t="s">
        <v>969</v>
      </c>
      <c r="B4" s="5" t="n">
        <v>3434245369</v>
      </c>
      <c r="C4" s="5" t="n">
        <v>3434245369</v>
      </c>
      <c r="D4" s="5" t="n">
        <v>3449682749</v>
      </c>
      <c r="E4" s="5" t="n">
        <v>3467448093</v>
      </c>
    </row>
    <row r="5" spans="1:5">
      <c r="A5" s="4" t="s">
        <v>970</v>
      </c>
      <c r="B5" s="9" t="n">
        <v>6322474040</v>
      </c>
      <c r="C5" s="6" t="n">
        <v>7882</v>
      </c>
      <c r="D5" s="6" t="n">
        <v>7604</v>
      </c>
      <c r="E5" s="6" t="n">
        <v>7670</v>
      </c>
    </row>
    <row r="6" spans="1:5">
      <c r="A6" s="4" t="s">
        <v>96</v>
      </c>
    </row>
    <row r="7" spans="1:5">
      <c r="A7" s="3" t="s">
        <v>95</v>
      </c>
    </row>
    <row r="8" spans="1:5">
      <c r="A8" s="4" t="s">
        <v>971</v>
      </c>
      <c r="B8" s="7" t="n">
        <v>2.5</v>
      </c>
    </row>
    <row r="9" spans="1:5">
      <c r="A9" s="4" t="s">
        <v>972</v>
      </c>
      <c r="B9" s="4" t="s">
        <v>973</v>
      </c>
    </row>
    <row r="10" spans="1:5">
      <c r="A10" s="4" t="s">
        <v>974</v>
      </c>
      <c r="B10" s="4" t="s">
        <v>540</v>
      </c>
      <c r="C10" s="4" t="s">
        <v>540</v>
      </c>
    </row>
    <row r="11" spans="1:5">
      <c r="A11" s="4" t="s">
        <v>975</v>
      </c>
      <c r="B11" s="4" t="s">
        <v>720</v>
      </c>
      <c r="C11" s="4" t="s">
        <v>720</v>
      </c>
    </row>
    <row r="12" spans="1:5">
      <c r="A12" s="4" t="s">
        <v>976</v>
      </c>
      <c r="B12" s="4" t="s">
        <v>977</v>
      </c>
      <c r="C12" s="4" t="s">
        <v>9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0"/>
    <col customWidth="1" max="3" min="3" width="20"/>
  </cols>
  <sheetData>
    <row r="1" spans="1:3">
      <c r="A1" s="1" t="s">
        <v>978</v>
      </c>
      <c r="B1" s="2" t="s">
        <v>979</v>
      </c>
      <c r="C1" s="2" t="s">
        <v>980</v>
      </c>
    </row>
    <row r="2" spans="1:3">
      <c r="A2" s="4" t="s">
        <v>981</v>
      </c>
    </row>
    <row r="3" spans="1:3">
      <c r="A3" s="3" t="s">
        <v>95</v>
      </c>
    </row>
    <row r="4" spans="1:3">
      <c r="A4" s="4" t="s">
        <v>982</v>
      </c>
      <c r="B4" s="5" t="n">
        <v>4</v>
      </c>
    </row>
    <row r="5" spans="1:3">
      <c r="A5" s="4" t="s">
        <v>983</v>
      </c>
      <c r="B5" s="4" t="s">
        <v>724</v>
      </c>
    </row>
    <row r="6" spans="1:3">
      <c r="A6" s="4" t="s">
        <v>99</v>
      </c>
    </row>
    <row r="7" spans="1:3">
      <c r="A7" s="3" t="s">
        <v>95</v>
      </c>
    </row>
    <row r="8" spans="1:3">
      <c r="A8" s="4" t="s">
        <v>984</v>
      </c>
      <c r="B8" s="5" t="n">
        <v>100331268</v>
      </c>
      <c r="C8" s="5" t="n">
        <v>1003312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85</v>
      </c>
      <c r="B1" s="2" t="s">
        <v>1</v>
      </c>
    </row>
    <row r="2" spans="1:4">
      <c r="B2" s="2" t="s">
        <v>986</v>
      </c>
      <c r="C2" s="2" t="s">
        <v>987</v>
      </c>
      <c r="D2" s="2" t="s">
        <v>988</v>
      </c>
    </row>
    <row r="3" spans="1:4">
      <c r="A3" s="3" t="s">
        <v>989</v>
      </c>
    </row>
    <row r="4" spans="1:4">
      <c r="A4" s="4" t="s">
        <v>99</v>
      </c>
      <c r="B4" s="5" t="n">
        <v>8376756</v>
      </c>
      <c r="C4" s="5" t="n">
        <v>10587822</v>
      </c>
      <c r="D4" s="5" t="n">
        <v>113967758</v>
      </c>
    </row>
    <row r="5" spans="1:4">
      <c r="A5" s="4" t="s">
        <v>154</v>
      </c>
    </row>
    <row r="6" spans="1:4">
      <c r="A6" s="3" t="s">
        <v>989</v>
      </c>
    </row>
    <row r="7" spans="1:4">
      <c r="A7" s="4" t="s">
        <v>990</v>
      </c>
      <c r="B7" s="5" t="n">
        <v>2430365862</v>
      </c>
      <c r="C7" s="5" t="n">
        <v>2440057883</v>
      </c>
      <c r="D7" s="5" t="n">
        <v>2385267525</v>
      </c>
    </row>
    <row r="8" spans="1:4">
      <c r="A8" s="4" t="s">
        <v>354</v>
      </c>
      <c r="B8" s="5" t="n">
        <v>9532190</v>
      </c>
      <c r="D8" s="5" t="n">
        <v>10479410</v>
      </c>
    </row>
    <row r="9" spans="1:4">
      <c r="A9" s="4" t="s">
        <v>991</v>
      </c>
      <c r="B9" s="5" t="n">
        <v>86442256</v>
      </c>
      <c r="C9" s="5" t="n">
        <v>88401329</v>
      </c>
      <c r="D9" s="5" t="n">
        <v>42841342</v>
      </c>
    </row>
    <row r="10" spans="1:4">
      <c r="A10" s="4" t="s">
        <v>992</v>
      </c>
      <c r="B10" s="5" t="n">
        <v>2649308</v>
      </c>
      <c r="C10" s="5" t="n">
        <v>2237918</v>
      </c>
      <c r="D10" s="5" t="n">
        <v>1469606</v>
      </c>
    </row>
    <row r="11" spans="1:4">
      <c r="A11" s="4" t="s">
        <v>993</v>
      </c>
      <c r="C11" s="5" t="n">
        <v>-100331268</v>
      </c>
    </row>
    <row r="12" spans="1:4">
      <c r="A12" s="4" t="s">
        <v>994</v>
      </c>
      <c r="B12" s="5" t="n">
        <v>2528989616</v>
      </c>
      <c r="C12" s="5" t="n">
        <v>2430365862</v>
      </c>
      <c r="D12" s="5" t="n">
        <v>24400578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8"/>
    <col customWidth="1" max="3" min="3" width="13"/>
    <col customWidth="1" max="4" min="4" width="27"/>
    <col customWidth="1" max="5" min="5" width="20"/>
  </cols>
  <sheetData>
    <row r="1" spans="1:5">
      <c r="A1" s="1" t="s">
        <v>995</v>
      </c>
      <c r="B1" s="2" t="s">
        <v>996</v>
      </c>
      <c r="C1" s="2" t="s">
        <v>997</v>
      </c>
      <c r="D1" s="2" t="s">
        <v>998</v>
      </c>
      <c r="E1" s="2" t="s">
        <v>999</v>
      </c>
    </row>
    <row r="2" spans="1:5">
      <c r="A2" s="3" t="s">
        <v>1000</v>
      </c>
    </row>
    <row r="3" spans="1:5">
      <c r="A3" s="4" t="s">
        <v>1001</v>
      </c>
      <c r="C3" s="4" t="s">
        <v>1002</v>
      </c>
    </row>
    <row r="4" spans="1:5">
      <c r="A4" s="4" t="s">
        <v>1003</v>
      </c>
      <c r="E4" s="5" t="n">
        <v>18000000</v>
      </c>
    </row>
    <row r="5" spans="1:5">
      <c r="A5" s="4" t="s">
        <v>1004</v>
      </c>
      <c r="B5" s="5" t="n">
        <v>9350220</v>
      </c>
      <c r="D5" s="5" t="n">
        <v>9350000</v>
      </c>
    </row>
    <row r="6" spans="1:5">
      <c r="A6" s="4" t="s">
        <v>971</v>
      </c>
      <c r="B6" s="7" t="n">
        <v>2.5</v>
      </c>
    </row>
    <row r="7" spans="1:5">
      <c r="A7" s="4" t="s">
        <v>1005</v>
      </c>
      <c r="B7" s="7" t="n">
        <v>38.1</v>
      </c>
      <c r="D7" s="7" t="n">
        <v>38.1</v>
      </c>
    </row>
    <row r="8" spans="1:5">
      <c r="A8" s="4" t="s">
        <v>1006</v>
      </c>
      <c r="B8" s="5" t="n">
        <v>181970</v>
      </c>
    </row>
    <row r="9" spans="1:5">
      <c r="A9" s="4" t="s">
        <v>1007</v>
      </c>
      <c r="B9" s="5" t="n">
        <v>10393</v>
      </c>
    </row>
    <row r="10" spans="1:5">
      <c r="A10" s="4" t="s">
        <v>1008</v>
      </c>
      <c r="B10" s="5" t="n">
        <v>2086</v>
      </c>
    </row>
    <row r="11" spans="1:5">
      <c r="A11" s="4" t="s">
        <v>1009</v>
      </c>
      <c r="B11" s="4" t="s">
        <v>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55</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0</v>
      </c>
      <c r="B1" s="2" t="s">
        <v>55</v>
      </c>
      <c r="C1" s="2" t="s">
        <v>56</v>
      </c>
      <c r="D1" s="2" t="s">
        <v>57</v>
      </c>
    </row>
    <row r="2" spans="1:4">
      <c r="A2" s="3" t="s">
        <v>95</v>
      </c>
    </row>
    <row r="3" spans="1:4">
      <c r="A3" s="4" t="s">
        <v>99</v>
      </c>
      <c r="B3" s="5" t="n">
        <v>8376756</v>
      </c>
      <c r="C3" s="5" t="n">
        <v>10587822</v>
      </c>
      <c r="D3" s="5" t="n">
        <v>113967758</v>
      </c>
    </row>
    <row r="4" spans="1:4">
      <c r="A4" s="4" t="s">
        <v>5</v>
      </c>
    </row>
    <row r="5" spans="1:4">
      <c r="A5" s="3" t="s">
        <v>95</v>
      </c>
    </row>
    <row r="6" spans="1:4">
      <c r="A6" s="4" t="s">
        <v>99</v>
      </c>
      <c r="B6" s="5" t="n">
        <v>8376756</v>
      </c>
      <c r="C6" s="5" t="n">
        <v>10587822</v>
      </c>
      <c r="D6" s="5" t="n">
        <v>13636490</v>
      </c>
    </row>
    <row r="7" spans="1:4">
      <c r="A7" s="4" t="s">
        <v>1011</v>
      </c>
      <c r="B7" s="4" t="s">
        <v>1012</v>
      </c>
      <c r="C7" s="4" t="s">
        <v>1013</v>
      </c>
      <c r="D7" s="4" t="s">
        <v>1014</v>
      </c>
    </row>
    <row r="8" spans="1:4">
      <c r="A8" s="4" t="s">
        <v>1015</v>
      </c>
    </row>
    <row r="9" spans="1:4">
      <c r="A9" s="3" t="s">
        <v>95</v>
      </c>
    </row>
    <row r="10" spans="1:4">
      <c r="A10" s="4" t="s">
        <v>1016</v>
      </c>
      <c r="B10" s="5" t="n">
        <v>8345847</v>
      </c>
      <c r="C10" s="5" t="n">
        <v>10555887</v>
      </c>
      <c r="D10" s="5" t="n">
        <v>13603525</v>
      </c>
    </row>
    <row r="11" spans="1:4">
      <c r="A11" s="4" t="s">
        <v>1017</v>
      </c>
    </row>
    <row r="12" spans="1:4">
      <c r="A12" s="3" t="s">
        <v>95</v>
      </c>
    </row>
    <row r="13" spans="1:4">
      <c r="A13" s="4" t="s">
        <v>1016</v>
      </c>
      <c r="B13" s="5" t="n">
        <v>30909</v>
      </c>
      <c r="C13" s="5" t="n">
        <v>31935</v>
      </c>
      <c r="D13" s="5" t="n">
        <v>32965</v>
      </c>
    </row>
    <row r="14" spans="1:4">
      <c r="A14" s="4" t="s">
        <v>1018</v>
      </c>
    </row>
    <row r="15" spans="1:4">
      <c r="A15" s="3" t="s">
        <v>95</v>
      </c>
    </row>
    <row r="16" spans="1:4">
      <c r="A16" s="4" t="s">
        <v>99</v>
      </c>
      <c r="D16" s="5" t="n">
        <v>100331268</v>
      </c>
    </row>
    <row r="17" spans="1:4">
      <c r="A17" s="4" t="s">
        <v>1011</v>
      </c>
      <c r="D17" s="4" t="s">
        <v>1019</v>
      </c>
    </row>
    <row r="18" spans="1:4">
      <c r="A18" s="4" t="s">
        <v>1020</v>
      </c>
    </row>
    <row r="19" spans="1:4">
      <c r="A19" s="3" t="s">
        <v>95</v>
      </c>
    </row>
    <row r="20" spans="1:4">
      <c r="A20" s="4" t="s">
        <v>99</v>
      </c>
      <c r="D20" s="5" t="n">
        <v>2023672</v>
      </c>
    </row>
    <row r="21" spans="1:4">
      <c r="A21" s="4" t="s">
        <v>1021</v>
      </c>
    </row>
    <row r="22" spans="1:4">
      <c r="A22" s="3" t="s">
        <v>95</v>
      </c>
    </row>
    <row r="23" spans="1:4">
      <c r="A23" s="4" t="s">
        <v>99</v>
      </c>
      <c r="D23" s="5" t="n">
        <v>983075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22</v>
      </c>
      <c r="B1" s="2" t="s">
        <v>453</v>
      </c>
      <c r="C1" s="2" t="s">
        <v>74</v>
      </c>
      <c r="D1" s="2" t="s">
        <v>1023</v>
      </c>
      <c r="E1" s="2" t="s">
        <v>75</v>
      </c>
      <c r="F1" s="2" t="s">
        <v>1024</v>
      </c>
      <c r="G1" s="2" t="s">
        <v>76</v>
      </c>
    </row>
    <row r="2" spans="1:7">
      <c r="A2" s="3" t="s">
        <v>199</v>
      </c>
    </row>
    <row r="3" spans="1:7">
      <c r="A3" s="4" t="s">
        <v>1025</v>
      </c>
      <c r="B3" s="9" t="n">
        <v>32882</v>
      </c>
      <c r="D3" s="9" t="n">
        <v>28961</v>
      </c>
      <c r="F3" s="9" t="n">
        <v>30265</v>
      </c>
    </row>
    <row r="4" spans="1:7">
      <c r="A4" s="3" t="s">
        <v>1026</v>
      </c>
    </row>
    <row r="5" spans="1:7">
      <c r="A5" s="4" t="s">
        <v>1027</v>
      </c>
      <c r="B5" s="4" t="s">
        <v>628</v>
      </c>
      <c r="C5" s="4" t="s">
        <v>628</v>
      </c>
    </row>
    <row r="6" spans="1:7">
      <c r="A6" s="4" t="s">
        <v>1028</v>
      </c>
      <c r="B6" s="4" t="s">
        <v>540</v>
      </c>
      <c r="C6" s="4" t="s">
        <v>540</v>
      </c>
    </row>
    <row r="7" spans="1:7">
      <c r="A7" s="4" t="s">
        <v>1029</v>
      </c>
      <c r="C7" s="6" t="n">
        <v>750</v>
      </c>
      <c r="E7" s="6" t="n">
        <v>569</v>
      </c>
      <c r="G7" s="6" t="n">
        <v>6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20"/>
  </cols>
  <sheetData>
    <row r="1" spans="1:7">
      <c r="A1" s="1" t="s">
        <v>1030</v>
      </c>
      <c r="B1" s="2" t="s">
        <v>1</v>
      </c>
    </row>
    <row r="2" spans="1:7">
      <c r="B2" s="2" t="s">
        <v>1031</v>
      </c>
      <c r="C2" s="2" t="s">
        <v>1032</v>
      </c>
      <c r="D2" s="2" t="s">
        <v>1033</v>
      </c>
      <c r="E2" s="2" t="s">
        <v>1034</v>
      </c>
      <c r="F2" s="2" t="s">
        <v>1035</v>
      </c>
      <c r="G2" s="2" t="s">
        <v>1036</v>
      </c>
    </row>
    <row r="3" spans="1:7">
      <c r="A3" s="3" t="s">
        <v>1037</v>
      </c>
    </row>
    <row r="4" spans="1:7">
      <c r="A4" s="4" t="s">
        <v>52</v>
      </c>
      <c r="B4" s="7" t="n">
        <v>2.97</v>
      </c>
      <c r="C4" s="8" t="n">
        <v>3.36</v>
      </c>
      <c r="D4" s="7" t="n">
        <v>2.28</v>
      </c>
      <c r="E4" s="8" t="n">
        <v>2.52</v>
      </c>
      <c r="F4" s="8" t="n">
        <v>2.17</v>
      </c>
    </row>
    <row r="5" spans="1:7">
      <c r="A5" s="4" t="s">
        <v>53</v>
      </c>
      <c r="B5" s="7" t="n">
        <v>2.96</v>
      </c>
      <c r="C5" s="8" t="n">
        <v>3.34</v>
      </c>
      <c r="D5" s="7" t="n">
        <v>2.27</v>
      </c>
      <c r="E5" s="8" t="n">
        <v>2.51</v>
      </c>
      <c r="F5" s="8" t="n">
        <v>2.16</v>
      </c>
    </row>
    <row r="6" spans="1:7">
      <c r="A6" s="4" t="s">
        <v>96</v>
      </c>
    </row>
    <row r="7" spans="1:7">
      <c r="A7" s="3" t="s">
        <v>1038</v>
      </c>
    </row>
    <row r="8" spans="1:7">
      <c r="A8" s="4" t="s">
        <v>1039</v>
      </c>
      <c r="D8" s="5" t="n">
        <v>2430365862</v>
      </c>
      <c r="E8" s="5" t="n">
        <v>2430365862</v>
      </c>
      <c r="F8" s="5" t="n">
        <v>2440057883</v>
      </c>
      <c r="G8" s="5" t="n">
        <v>2385267525</v>
      </c>
    </row>
    <row r="9" spans="1:7">
      <c r="A9" s="3" t="s">
        <v>1040</v>
      </c>
    </row>
    <row r="10" spans="1:7">
      <c r="A10" s="4" t="s">
        <v>1041</v>
      </c>
      <c r="B10" s="5" t="n">
        <v>1198036</v>
      </c>
      <c r="C10" s="5" t="n">
        <v>1198036</v>
      </c>
      <c r="D10" s="5" t="n">
        <v>538621</v>
      </c>
      <c r="E10" s="5" t="n">
        <v>538621</v>
      </c>
      <c r="F10" s="5" t="n">
        <v>662351</v>
      </c>
    </row>
    <row r="11" spans="1:7">
      <c r="A11" s="4" t="s">
        <v>1042</v>
      </c>
      <c r="B11" s="5" t="n">
        <v>1105796</v>
      </c>
      <c r="C11" s="5" t="n">
        <v>1105796</v>
      </c>
      <c r="D11" s="5" t="n">
        <v>1524172</v>
      </c>
      <c r="E11" s="5" t="n">
        <v>1524172</v>
      </c>
      <c r="F11" s="5" t="n">
        <v>103131</v>
      </c>
    </row>
    <row r="12" spans="1:7">
      <c r="A12" s="4" t="s">
        <v>354</v>
      </c>
      <c r="B12" s="5" t="n">
        <v>6354793</v>
      </c>
      <c r="C12" s="5" t="n">
        <v>6354793</v>
      </c>
      <c r="F12" s="5" t="n">
        <v>6986273</v>
      </c>
    </row>
    <row r="13" spans="1:7">
      <c r="A13" s="4" t="s">
        <v>991</v>
      </c>
      <c r="B13" s="5" t="n">
        <v>53365971</v>
      </c>
      <c r="C13" s="5" t="n">
        <v>53365971</v>
      </c>
      <c r="D13" s="5" t="n">
        <v>51029237</v>
      </c>
      <c r="E13" s="5" t="n">
        <v>51029237</v>
      </c>
      <c r="F13" s="5" t="n">
        <v>13343379</v>
      </c>
    </row>
    <row r="14" spans="1:7">
      <c r="A14" s="4" t="s">
        <v>1043</v>
      </c>
      <c r="D14" s="5" t="n">
        <v>4180470</v>
      </c>
      <c r="E14" s="5" t="n">
        <v>4180470</v>
      </c>
    </row>
    <row r="15" spans="1:7">
      <c r="A15" s="4" t="s">
        <v>993</v>
      </c>
      <c r="D15" s="5" t="n">
        <v>-4180470</v>
      </c>
      <c r="E15" s="5" t="n">
        <v>-4180470</v>
      </c>
    </row>
    <row r="16" spans="1:7">
      <c r="A16" s="4" t="s">
        <v>1044</v>
      </c>
      <c r="B16" s="5" t="n">
        <v>-10587822</v>
      </c>
      <c r="C16" s="5" t="n">
        <v>-10587822</v>
      </c>
      <c r="D16" s="5" t="n">
        <v>-113967758</v>
      </c>
      <c r="E16" s="5" t="n">
        <v>-113967758</v>
      </c>
      <c r="F16" s="5" t="n">
        <v>-111324719</v>
      </c>
    </row>
    <row r="17" spans="1:7">
      <c r="A17" s="4" t="s">
        <v>1045</v>
      </c>
      <c r="B17" s="5" t="n">
        <v>2481802636</v>
      </c>
      <c r="C17" s="5" t="n">
        <v>2481802636</v>
      </c>
      <c r="D17" s="5" t="n">
        <v>2379182155</v>
      </c>
      <c r="E17" s="5" t="n">
        <v>2379182155</v>
      </c>
      <c r="F17" s="5" t="n">
        <v>2295037940</v>
      </c>
    </row>
    <row r="18" spans="1:7">
      <c r="A18" s="3" t="s">
        <v>1046</v>
      </c>
    </row>
    <row r="19" spans="1:7">
      <c r="A19" s="4" t="s">
        <v>1047</v>
      </c>
      <c r="B19" s="5" t="n">
        <v>727864</v>
      </c>
      <c r="C19" s="5" t="n">
        <v>727864</v>
      </c>
      <c r="D19" s="5" t="n">
        <v>630474</v>
      </c>
      <c r="E19" s="5" t="n">
        <v>630474</v>
      </c>
      <c r="F19" s="5" t="n">
        <v>1168644</v>
      </c>
    </row>
    <row r="20" spans="1:7">
      <c r="A20" s="4" t="s">
        <v>1042</v>
      </c>
      <c r="B20" s="5" t="n">
        <v>10238411</v>
      </c>
      <c r="C20" s="5" t="n">
        <v>10238411</v>
      </c>
      <c r="D20" s="5" t="n">
        <v>9058264</v>
      </c>
      <c r="E20" s="5" t="n">
        <v>9058264</v>
      </c>
      <c r="F20" s="5" t="n">
        <v>7647690</v>
      </c>
    </row>
    <row r="21" spans="1:7">
      <c r="A21" s="4" t="s">
        <v>354</v>
      </c>
      <c r="B21" s="5" t="n">
        <v>1987502</v>
      </c>
      <c r="C21" s="5" t="n">
        <v>1987502</v>
      </c>
      <c r="D21" s="5" t="n">
        <v>843043</v>
      </c>
      <c r="E21" s="5" t="n">
        <v>843043</v>
      </c>
      <c r="F21" s="5" t="n">
        <v>581268</v>
      </c>
    </row>
    <row r="22" spans="1:7">
      <c r="A22" s="4" t="s">
        <v>1048</v>
      </c>
      <c r="B22" s="5" t="n">
        <v>2494756413</v>
      </c>
      <c r="C22" s="5" t="n">
        <v>2494756413</v>
      </c>
      <c r="D22" s="5" t="n">
        <v>2389713936</v>
      </c>
      <c r="E22" s="5" t="n">
        <v>2389713936</v>
      </c>
      <c r="F22" s="5" t="n">
        <v>2304435542</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30"/>
    <col customWidth="1" max="5" min="5" width="24"/>
  </cols>
  <sheetData>
    <row r="1" spans="1:5">
      <c r="A1" s="1" t="s">
        <v>1049</v>
      </c>
      <c r="B1" s="2" t="s">
        <v>1050</v>
      </c>
      <c r="C1" s="2" t="s">
        <v>1051</v>
      </c>
      <c r="D1" s="2" t="s">
        <v>1052</v>
      </c>
      <c r="E1" s="2" t="s">
        <v>27</v>
      </c>
    </row>
    <row r="2" spans="1:5">
      <c r="A2" s="3" t="s">
        <v>159</v>
      </c>
    </row>
    <row r="3" spans="1:5">
      <c r="A3" s="4" t="s">
        <v>1053</v>
      </c>
      <c r="B3" s="5" t="n">
        <v>2</v>
      </c>
    </row>
    <row r="4" spans="1:5">
      <c r="A4" s="4" t="s">
        <v>1054</v>
      </c>
      <c r="B4" s="7" t="n">
        <v>0.62</v>
      </c>
      <c r="D4" s="7" t="n">
        <v>0.62</v>
      </c>
    </row>
    <row r="5" spans="1:5">
      <c r="A5" s="4" t="s">
        <v>1055</v>
      </c>
      <c r="B5" s="7" t="n">
        <v>46.55</v>
      </c>
      <c r="D5" s="7" t="n">
        <v>41.12</v>
      </c>
    </row>
    <row r="6" spans="1:5">
      <c r="A6" s="4" t="s">
        <v>1056</v>
      </c>
      <c r="D6" s="4" t="s">
        <v>628</v>
      </c>
    </row>
    <row r="7" spans="1:5">
      <c r="A7" s="4" t="s">
        <v>1057</v>
      </c>
      <c r="B7" s="4" t="s">
        <v>1058</v>
      </c>
      <c r="D7" s="4" t="s">
        <v>1058</v>
      </c>
    </row>
    <row r="8" spans="1:5">
      <c r="A8" s="4" t="s">
        <v>1059</v>
      </c>
      <c r="B8" s="5" t="n">
        <v>7087904</v>
      </c>
      <c r="D8" s="5" t="n">
        <v>25633559</v>
      </c>
    </row>
    <row r="9" spans="1:5">
      <c r="A9" s="4" t="s">
        <v>1060</v>
      </c>
      <c r="C9" s="7" t="n">
        <v>0.62</v>
      </c>
    </row>
    <row r="10" spans="1:5">
      <c r="A10" s="4" t="s">
        <v>1061</v>
      </c>
      <c r="E10" s="7" t="n">
        <v>2.48</v>
      </c>
    </row>
    <row r="11" spans="1:5">
      <c r="A11" s="4" t="s">
        <v>1062</v>
      </c>
      <c r="E11" s="7" t="n">
        <v>0.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s>
  <sheetData>
    <row r="1" spans="1:6">
      <c r="A1" s="1" t="s">
        <v>1063</v>
      </c>
      <c r="B1" s="2" t="s">
        <v>1</v>
      </c>
    </row>
    <row r="2" spans="1:6">
      <c r="B2" s="2" t="s">
        <v>74</v>
      </c>
      <c r="C2" s="2" t="s">
        <v>1064</v>
      </c>
      <c r="D2" s="2" t="s">
        <v>1065</v>
      </c>
      <c r="E2" s="2" t="s">
        <v>1023</v>
      </c>
      <c r="F2" s="2" t="s">
        <v>1024</v>
      </c>
    </row>
    <row r="3" spans="1:6">
      <c r="A3" s="3" t="s">
        <v>95</v>
      </c>
    </row>
    <row r="4" spans="1:6">
      <c r="A4" s="4" t="s">
        <v>1066</v>
      </c>
      <c r="C4" s="5" t="n">
        <v>3</v>
      </c>
      <c r="D4" s="5" t="n">
        <v>2</v>
      </c>
    </row>
    <row r="5" spans="1:6">
      <c r="A5" s="4" t="s">
        <v>1067</v>
      </c>
      <c r="B5" s="6" t="n">
        <v>10328</v>
      </c>
    </row>
    <row r="6" spans="1:6">
      <c r="A6" s="4" t="s">
        <v>1068</v>
      </c>
      <c r="B6" s="6" t="n">
        <v>302</v>
      </c>
      <c r="C6" s="6" t="n">
        <v>203</v>
      </c>
      <c r="D6" s="6" t="n">
        <v>114</v>
      </c>
    </row>
    <row r="7" spans="1:6">
      <c r="A7" s="4" t="s">
        <v>1069</v>
      </c>
    </row>
    <row r="8" spans="1:6">
      <c r="A8" s="3" t="s">
        <v>95</v>
      </c>
    </row>
    <row r="9" spans="1:6">
      <c r="A9" s="4" t="s">
        <v>1070</v>
      </c>
      <c r="E9" s="4" t="s">
        <v>1071</v>
      </c>
    </row>
    <row r="10" spans="1:6">
      <c r="A10" s="4" t="s">
        <v>1072</v>
      </c>
      <c r="C10" s="4" t="s">
        <v>1073</v>
      </c>
    </row>
    <row r="11" spans="1:6">
      <c r="A11" s="4" t="s">
        <v>1074</v>
      </c>
      <c r="E11" s="9" t="n">
        <v>1750</v>
      </c>
    </row>
    <row r="12" spans="1:6">
      <c r="A12" s="4" t="s">
        <v>1075</v>
      </c>
    </row>
    <row r="13" spans="1:6">
      <c r="A13" s="3" t="s">
        <v>95</v>
      </c>
    </row>
    <row r="14" spans="1:6">
      <c r="A14" s="4" t="s">
        <v>1070</v>
      </c>
      <c r="E14" s="4" t="s">
        <v>1076</v>
      </c>
    </row>
    <row r="15" spans="1:6">
      <c r="A15" s="4" t="s">
        <v>1072</v>
      </c>
      <c r="C15" s="4" t="s">
        <v>1077</v>
      </c>
    </row>
    <row r="16" spans="1:6">
      <c r="A16" s="4" t="s">
        <v>1074</v>
      </c>
      <c r="E16" s="9" t="n">
        <v>1000</v>
      </c>
    </row>
    <row r="17" spans="1:6">
      <c r="A17" s="4" t="s">
        <v>1078</v>
      </c>
    </row>
    <row r="18" spans="1:6">
      <c r="A18" s="3" t="s">
        <v>95</v>
      </c>
    </row>
    <row r="19" spans="1:6">
      <c r="A19" s="4" t="s">
        <v>1070</v>
      </c>
      <c r="E19" s="4" t="s">
        <v>1079</v>
      </c>
    </row>
    <row r="20" spans="1:6">
      <c r="A20" s="4" t="s">
        <v>1072</v>
      </c>
      <c r="C20" s="4" t="s">
        <v>780</v>
      </c>
    </row>
    <row r="21" spans="1:6">
      <c r="A21" s="4" t="s">
        <v>1074</v>
      </c>
      <c r="E21" s="9" t="n">
        <v>1500</v>
      </c>
    </row>
    <row r="22" spans="1:6">
      <c r="A22" s="4" t="s">
        <v>1080</v>
      </c>
    </row>
    <row r="23" spans="1:6">
      <c r="A23" s="3" t="s">
        <v>95</v>
      </c>
    </row>
    <row r="24" spans="1:6">
      <c r="A24" s="4" t="s">
        <v>1070</v>
      </c>
      <c r="F24" s="4" t="s">
        <v>1081</v>
      </c>
    </row>
    <row r="25" spans="1:6">
      <c r="A25" s="4" t="s">
        <v>1072</v>
      </c>
      <c r="D25" s="4" t="s">
        <v>1073</v>
      </c>
    </row>
    <row r="26" spans="1:6">
      <c r="A26" s="4" t="s">
        <v>1074</v>
      </c>
      <c r="F26" s="9" t="n">
        <v>2500</v>
      </c>
    </row>
    <row r="27" spans="1:6">
      <c r="A27" s="4" t="s">
        <v>1082</v>
      </c>
    </row>
    <row r="28" spans="1:6">
      <c r="A28" s="3" t="s">
        <v>95</v>
      </c>
    </row>
    <row r="29" spans="1:6">
      <c r="A29" s="4" t="s">
        <v>1070</v>
      </c>
      <c r="F29" s="4" t="s">
        <v>1083</v>
      </c>
    </row>
    <row r="30" spans="1:6">
      <c r="A30" s="4" t="s">
        <v>1072</v>
      </c>
      <c r="D30" s="4" t="s">
        <v>780</v>
      </c>
    </row>
    <row r="31" spans="1:6">
      <c r="A31" s="4" t="s">
        <v>1074</v>
      </c>
      <c r="F31" s="9" t="n">
        <v>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55</v>
      </c>
      <c r="C2" s="2" t="s">
        <v>56</v>
      </c>
      <c r="D2" s="2" t="s">
        <v>57</v>
      </c>
    </row>
    <row r="3" spans="1:4">
      <c r="A3" s="3" t="s">
        <v>199</v>
      </c>
    </row>
    <row r="4" spans="1:4">
      <c r="A4" s="4" t="s">
        <v>1085</v>
      </c>
      <c r="B4" s="6" t="n">
        <v>823</v>
      </c>
      <c r="C4" s="6" t="n">
        <v>-371</v>
      </c>
      <c r="D4" s="6" t="n">
        <v>557</v>
      </c>
    </row>
    <row r="5" spans="1:4">
      <c r="A5" s="4" t="s">
        <v>61</v>
      </c>
      <c r="B5" s="5" t="n">
        <v>-390</v>
      </c>
      <c r="C5" s="5" t="n">
        <v>55</v>
      </c>
      <c r="D5" s="5" t="n">
        <v>-278</v>
      </c>
    </row>
    <row r="6" spans="1:4">
      <c r="A6" s="4" t="s">
        <v>1086</v>
      </c>
      <c r="B6" s="5" t="n">
        <v>9316</v>
      </c>
      <c r="C6" s="5" t="n">
        <v>-1548</v>
      </c>
      <c r="D6" s="5" t="n">
        <v>-7268</v>
      </c>
    </row>
    <row r="7" spans="1:4">
      <c r="A7" s="4" t="s">
        <v>63</v>
      </c>
      <c r="B7" s="5" t="n">
        <v>9749</v>
      </c>
      <c r="C7" s="5" t="n">
        <v>-1864</v>
      </c>
      <c r="D7" s="5" t="n">
        <v>-6989</v>
      </c>
    </row>
    <row r="8" spans="1:4">
      <c r="A8" s="4" t="s">
        <v>98</v>
      </c>
      <c r="B8" s="5" t="n">
        <v>-2578</v>
      </c>
      <c r="C8" s="5" t="n">
        <v>-1098</v>
      </c>
      <c r="D8" s="5" t="n">
        <v>2456</v>
      </c>
    </row>
    <row r="9" spans="1:4">
      <c r="A9" s="4" t="s">
        <v>1087</v>
      </c>
      <c r="B9" s="5" t="n">
        <v>-2408</v>
      </c>
      <c r="C9" s="5" t="n">
        <v>-543</v>
      </c>
      <c r="D9" s="5" t="n">
        <v>3032</v>
      </c>
    </row>
    <row r="10" spans="1:4">
      <c r="A10" s="4" t="s">
        <v>1088</v>
      </c>
      <c r="B10" s="5" t="n">
        <v>170</v>
      </c>
      <c r="C10" s="5" t="n">
        <v>555</v>
      </c>
      <c r="D10" s="5" t="n">
        <v>576</v>
      </c>
    </row>
    <row r="11" spans="1:4">
      <c r="A11" s="4" t="s">
        <v>1089</v>
      </c>
      <c r="B11" s="5" t="n">
        <v>7</v>
      </c>
      <c r="C11" s="5" t="n">
        <v>4</v>
      </c>
      <c r="D11" s="5" t="n">
        <v>9</v>
      </c>
    </row>
    <row r="12" spans="1:4">
      <c r="A12" s="4" t="s">
        <v>1087</v>
      </c>
      <c r="B12" s="5" t="n">
        <v>7</v>
      </c>
      <c r="C12" s="5" t="n">
        <v>4</v>
      </c>
      <c r="D12" s="5" t="n">
        <v>10</v>
      </c>
    </row>
    <row r="13" spans="1:4">
      <c r="A13" s="4" t="s">
        <v>1088</v>
      </c>
      <c r="D13" s="5" t="n">
        <v>1</v>
      </c>
    </row>
    <row r="14" spans="1:4">
      <c r="A14" s="4" t="s">
        <v>1090</v>
      </c>
      <c r="B14" s="5" t="n">
        <v>324</v>
      </c>
      <c r="C14" s="5" t="n">
        <v>239</v>
      </c>
      <c r="D14" s="5" t="n">
        <v>-185</v>
      </c>
    </row>
    <row r="15" spans="1:4">
      <c r="A15" s="4" t="s">
        <v>1087</v>
      </c>
      <c r="B15" s="5" t="n">
        <v>584</v>
      </c>
      <c r="C15" s="5" t="n">
        <v>186</v>
      </c>
      <c r="D15" s="5" t="n">
        <v>-390</v>
      </c>
    </row>
    <row r="16" spans="1:4">
      <c r="A16" s="4" t="s">
        <v>1088</v>
      </c>
      <c r="B16" s="5" t="n">
        <v>260</v>
      </c>
      <c r="C16" s="5" t="n">
        <v>-53</v>
      </c>
      <c r="D16" s="5" t="n">
        <v>-205</v>
      </c>
    </row>
    <row r="17" spans="1:4">
      <c r="A17" s="4" t="s">
        <v>1091</v>
      </c>
      <c r="B17" s="5" t="n">
        <v>-677</v>
      </c>
      <c r="C17" s="5" t="n">
        <v>935</v>
      </c>
      <c r="D17" s="5" t="n">
        <v>120</v>
      </c>
    </row>
    <row r="18" spans="1:4">
      <c r="A18" s="4" t="s">
        <v>1087</v>
      </c>
      <c r="B18" s="5" t="n">
        <v>-655</v>
      </c>
      <c r="C18" s="5" t="n">
        <v>933</v>
      </c>
      <c r="D18" s="5" t="n">
        <v>118</v>
      </c>
    </row>
    <row r="19" spans="1:4">
      <c r="A19" s="4" t="s">
        <v>1088</v>
      </c>
      <c r="B19" s="5" t="n">
        <v>22</v>
      </c>
      <c r="C19" s="5" t="n">
        <v>-2</v>
      </c>
      <c r="D19" s="5" t="n">
        <v>-2</v>
      </c>
    </row>
    <row r="20" spans="1:4">
      <c r="A20" s="4" t="s">
        <v>68</v>
      </c>
      <c r="C20" s="5" t="n">
        <v>1</v>
      </c>
      <c r="D20" s="5" t="n">
        <v>1</v>
      </c>
    </row>
    <row r="21" spans="1:4">
      <c r="A21" s="4" t="s">
        <v>61</v>
      </c>
      <c r="B21" s="5" t="n">
        <v>-100</v>
      </c>
      <c r="C21" s="5" t="n">
        <v>-76</v>
      </c>
      <c r="D21" s="5" t="n">
        <v>53</v>
      </c>
    </row>
    <row r="22" spans="1:4">
      <c r="A22" s="4" t="s">
        <v>1092</v>
      </c>
      <c r="B22" s="5" t="n">
        <v>-3024</v>
      </c>
      <c r="C22" s="5" t="n">
        <v>5</v>
      </c>
      <c r="D22" s="5" t="n">
        <v>2454</v>
      </c>
    </row>
    <row r="23" spans="1:4">
      <c r="A23" s="4" t="s">
        <v>1093</v>
      </c>
      <c r="B23" s="6" t="n">
        <v>6725</v>
      </c>
      <c r="C23" s="6" t="n">
        <v>-1859</v>
      </c>
      <c r="D23" s="6" t="n">
        <v>-45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55</v>
      </c>
      <c r="C2" s="2" t="s">
        <v>56</v>
      </c>
      <c r="D2" s="2" t="s">
        <v>57</v>
      </c>
    </row>
    <row r="3" spans="1:4">
      <c r="A3" s="3" t="s">
        <v>59</v>
      </c>
    </row>
    <row r="4" spans="1:4">
      <c r="A4" s="4" t="s">
        <v>62</v>
      </c>
      <c r="B4" s="6" t="n">
        <v>9316</v>
      </c>
      <c r="C4" s="6" t="n">
        <v>-1548</v>
      </c>
      <c r="D4" s="6" t="n">
        <v>-7268</v>
      </c>
    </row>
    <row r="5" spans="1:4">
      <c r="A5" s="4" t="s">
        <v>1095</v>
      </c>
      <c r="B5" s="5" t="n">
        <v>-2578</v>
      </c>
      <c r="C5" s="5" t="n">
        <v>-1098</v>
      </c>
      <c r="D5" s="5" t="n">
        <v>2456</v>
      </c>
    </row>
    <row r="6" spans="1:4">
      <c r="A6" s="4" t="s">
        <v>1096</v>
      </c>
      <c r="B6" s="5" t="n">
        <v>-730</v>
      </c>
      <c r="C6" s="5" t="n">
        <v>890</v>
      </c>
      <c r="D6" s="5" t="n">
        <v>87</v>
      </c>
    </row>
    <row r="7" spans="1:4">
      <c r="A7" s="4" t="s">
        <v>1097</v>
      </c>
      <c r="B7" s="5" t="n">
        <v>6008</v>
      </c>
      <c r="C7" s="5" t="n">
        <v>-1756</v>
      </c>
      <c r="D7" s="5" t="n">
        <v>-4725</v>
      </c>
    </row>
    <row r="8" spans="1:4">
      <c r="A8" s="4" t="s">
        <v>1098</v>
      </c>
    </row>
    <row r="9" spans="1:4">
      <c r="A9" s="3" t="s">
        <v>59</v>
      </c>
    </row>
    <row r="10" spans="1:4">
      <c r="A10" s="4" t="s">
        <v>62</v>
      </c>
      <c r="B10" s="5" t="n">
        <v>9316</v>
      </c>
      <c r="C10" s="5" t="n">
        <v>-1548</v>
      </c>
      <c r="D10" s="5" t="n">
        <v>-7268</v>
      </c>
    </row>
    <row r="11" spans="1:4">
      <c r="A11" s="4" t="s">
        <v>1095</v>
      </c>
      <c r="B11" s="5" t="n">
        <v>-3275</v>
      </c>
      <c r="C11" s="5" t="n">
        <v>-184</v>
      </c>
      <c r="D11" s="5" t="n">
        <v>3318</v>
      </c>
    </row>
    <row r="12" spans="1:4">
      <c r="A12" s="4" t="s">
        <v>1096</v>
      </c>
      <c r="B12" s="5" t="n">
        <v>-1099</v>
      </c>
      <c r="C12" s="5" t="n">
        <v>223</v>
      </c>
      <c r="D12" s="5" t="n">
        <v>903</v>
      </c>
    </row>
    <row r="13" spans="1:4">
      <c r="A13" s="4" t="s">
        <v>1097</v>
      </c>
      <c r="B13" s="5" t="n">
        <v>4943</v>
      </c>
      <c r="C13" s="5" t="n">
        <v>-1509</v>
      </c>
      <c r="D13" s="5" t="n">
        <v>-3047</v>
      </c>
    </row>
    <row r="14" spans="1:4">
      <c r="A14" s="4" t="s">
        <v>1099</v>
      </c>
    </row>
    <row r="15" spans="1:4">
      <c r="A15" s="3" t="s">
        <v>59</v>
      </c>
    </row>
    <row r="16" spans="1:4">
      <c r="A16" s="4" t="s">
        <v>1095</v>
      </c>
      <c r="B16" s="5" t="n">
        <v>462</v>
      </c>
      <c r="C16" s="5" t="n">
        <v>-887</v>
      </c>
      <c r="D16" s="5" t="n">
        <v>-267</v>
      </c>
    </row>
    <row r="17" spans="1:4">
      <c r="A17" s="4" t="s">
        <v>1096</v>
      </c>
      <c r="B17" s="5" t="n">
        <v>-25</v>
      </c>
      <c r="C17" s="5" t="n">
        <v>54</v>
      </c>
      <c r="D17" s="5" t="n">
        <v>16</v>
      </c>
    </row>
    <row r="18" spans="1:4">
      <c r="A18" s="4" t="s">
        <v>1097</v>
      </c>
      <c r="B18" s="5" t="n">
        <v>436</v>
      </c>
      <c r="C18" s="5" t="n">
        <v>-833</v>
      </c>
      <c r="D18" s="5" t="n">
        <v>-251</v>
      </c>
    </row>
    <row r="19" spans="1:4">
      <c r="A19" s="4" t="s">
        <v>1100</v>
      </c>
    </row>
    <row r="20" spans="1:4">
      <c r="A20" s="3" t="s">
        <v>59</v>
      </c>
    </row>
    <row r="21" spans="1:4">
      <c r="A21" s="4" t="s">
        <v>1095</v>
      </c>
      <c r="B21" s="5" t="n">
        <v>3</v>
      </c>
      <c r="C21" s="5" t="n">
        <v>7</v>
      </c>
      <c r="D21" s="5" t="n">
        <v>-3</v>
      </c>
    </row>
    <row r="22" spans="1:4">
      <c r="A22" s="4" t="s">
        <v>1096</v>
      </c>
      <c r="B22" s="5" t="n">
        <v>207</v>
      </c>
      <c r="C22" s="5" t="n">
        <v>643</v>
      </c>
      <c r="D22" s="5" t="n">
        <v>-718</v>
      </c>
    </row>
    <row r="23" spans="1:4">
      <c r="A23" s="4" t="s">
        <v>1097</v>
      </c>
      <c r="B23" s="5" t="n">
        <v>210</v>
      </c>
      <c r="C23" s="5" t="n">
        <v>650</v>
      </c>
      <c r="D23" s="5" t="n">
        <v>-721</v>
      </c>
    </row>
    <row r="24" spans="1:4">
      <c r="A24" s="4" t="s">
        <v>1101</v>
      </c>
    </row>
    <row r="25" spans="1:4">
      <c r="A25" s="3" t="s">
        <v>59</v>
      </c>
    </row>
    <row r="26" spans="1:4">
      <c r="A26" s="4" t="s">
        <v>1095</v>
      </c>
      <c r="B26" s="5" t="n">
        <v>232</v>
      </c>
      <c r="C26" s="5" t="n">
        <v>-34</v>
      </c>
      <c r="D26" s="5" t="n">
        <v>-592</v>
      </c>
    </row>
    <row r="27" spans="1:4">
      <c r="A27" s="4" t="s">
        <v>1096</v>
      </c>
      <c r="B27" s="5" t="n">
        <v>187</v>
      </c>
      <c r="C27" s="5" t="n">
        <v>-30</v>
      </c>
      <c r="D27" s="5" t="n">
        <v>-114</v>
      </c>
    </row>
    <row r="28" spans="1:4">
      <c r="A28" s="4" t="s">
        <v>1097</v>
      </c>
      <c r="B28" s="6" t="n">
        <v>419</v>
      </c>
      <c r="C28" s="6" t="n">
        <v>-64</v>
      </c>
      <c r="D28" s="6" t="n">
        <v>-7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55</v>
      </c>
      <c r="C2" s="2" t="s">
        <v>56</v>
      </c>
      <c r="D2" s="2" t="s">
        <v>57</v>
      </c>
    </row>
    <row r="3" spans="1:4">
      <c r="A3" s="3" t="s">
        <v>1103</v>
      </c>
    </row>
    <row r="4" spans="1:4">
      <c r="A4" s="4" t="s">
        <v>1085</v>
      </c>
      <c r="B4" s="6" t="n">
        <v>823</v>
      </c>
      <c r="C4" s="6" t="n">
        <v>-371</v>
      </c>
      <c r="D4" s="6" t="n">
        <v>557</v>
      </c>
    </row>
    <row r="5" spans="1:4">
      <c r="A5" s="4" t="s">
        <v>1086</v>
      </c>
      <c r="B5" s="5" t="n">
        <v>9316</v>
      </c>
      <c r="C5" s="5" t="n">
        <v>-1548</v>
      </c>
      <c r="D5" s="5" t="n">
        <v>-7268</v>
      </c>
    </row>
    <row r="6" spans="1:4">
      <c r="A6" s="4" t="s">
        <v>1104</v>
      </c>
      <c r="B6" s="5" t="n">
        <v>10139</v>
      </c>
      <c r="C6" s="5" t="n">
        <v>-1919</v>
      </c>
      <c r="D6" s="5" t="n">
        <v>-6711</v>
      </c>
    </row>
    <row r="7" spans="1:4">
      <c r="A7" s="4" t="s">
        <v>98</v>
      </c>
      <c r="B7" s="5" t="n">
        <v>-2578</v>
      </c>
      <c r="C7" s="5" t="n">
        <v>-1098</v>
      </c>
      <c r="D7" s="5" t="n">
        <v>2456</v>
      </c>
    </row>
    <row r="8" spans="1:4">
      <c r="A8" s="4" t="s">
        <v>1089</v>
      </c>
      <c r="B8" s="5" t="n">
        <v>7</v>
      </c>
      <c r="C8" s="5" t="n">
        <v>4</v>
      </c>
      <c r="D8" s="5" t="n">
        <v>9</v>
      </c>
    </row>
    <row r="9" spans="1:4">
      <c r="A9" s="4" t="s">
        <v>1090</v>
      </c>
      <c r="B9" s="5" t="n">
        <v>324</v>
      </c>
      <c r="C9" s="5" t="n">
        <v>239</v>
      </c>
      <c r="D9" s="5" t="n">
        <v>-185</v>
      </c>
    </row>
    <row r="10" spans="1:4">
      <c r="A10" s="4" t="s">
        <v>1091</v>
      </c>
      <c r="B10" s="5" t="n">
        <v>-677</v>
      </c>
      <c r="C10" s="5" t="n">
        <v>935</v>
      </c>
      <c r="D10" s="5" t="n">
        <v>120</v>
      </c>
    </row>
    <row r="11" spans="1:4">
      <c r="A11" s="4" t="s">
        <v>68</v>
      </c>
      <c r="C11" s="5" t="n">
        <v>1</v>
      </c>
      <c r="D11" s="5" t="n">
        <v>1</v>
      </c>
    </row>
    <row r="12" spans="1:4">
      <c r="A12" s="4" t="s">
        <v>1092</v>
      </c>
      <c r="B12" s="5" t="n">
        <v>-2924</v>
      </c>
      <c r="C12" s="5" t="n">
        <v>81</v>
      </c>
      <c r="D12" s="5" t="n">
        <v>2401</v>
      </c>
    </row>
    <row r="13" spans="1:4">
      <c r="A13" s="4" t="s">
        <v>1105</v>
      </c>
      <c r="B13" s="5" t="n">
        <v>7215</v>
      </c>
      <c r="C13" s="5" t="n">
        <v>-1838</v>
      </c>
      <c r="D13" s="5" t="n">
        <v>-4310</v>
      </c>
    </row>
    <row r="14" spans="1:4">
      <c r="A14" s="3" t="s">
        <v>61</v>
      </c>
    </row>
    <row r="15" spans="1:4">
      <c r="A15" s="4" t="s">
        <v>1085</v>
      </c>
      <c r="B15" s="5" t="n">
        <v>-390</v>
      </c>
      <c r="C15" s="5" t="n">
        <v>55</v>
      </c>
      <c r="D15" s="5" t="n">
        <v>-278</v>
      </c>
    </row>
    <row r="16" spans="1:4">
      <c r="A16" s="4" t="s">
        <v>1104</v>
      </c>
      <c r="B16" s="5" t="n">
        <v>-390</v>
      </c>
      <c r="C16" s="5" t="n">
        <v>55</v>
      </c>
      <c r="D16" s="5" t="n">
        <v>-278</v>
      </c>
    </row>
    <row r="17" spans="1:4">
      <c r="A17" s="4" t="s">
        <v>1089</v>
      </c>
      <c r="B17" s="5" t="n">
        <v>-3</v>
      </c>
      <c r="D17" s="5" t="n">
        <v>-5</v>
      </c>
    </row>
    <row r="18" spans="1:4">
      <c r="A18" s="4" t="s">
        <v>1090</v>
      </c>
      <c r="B18" s="5" t="n">
        <v>-97</v>
      </c>
      <c r="C18" s="5" t="n">
        <v>-76</v>
      </c>
      <c r="D18" s="5" t="n">
        <v>58</v>
      </c>
    </row>
    <row r="19" spans="1:4">
      <c r="A19" s="4" t="s">
        <v>1092</v>
      </c>
      <c r="B19" s="5" t="n">
        <v>-100</v>
      </c>
      <c r="C19" s="5" t="n">
        <v>-76</v>
      </c>
      <c r="D19" s="5" t="n">
        <v>53</v>
      </c>
    </row>
    <row r="20" spans="1:4">
      <c r="A20" s="4" t="s">
        <v>1105</v>
      </c>
      <c r="B20" s="5" t="n">
        <v>-490</v>
      </c>
      <c r="C20" s="5" t="n">
        <v>-21</v>
      </c>
      <c r="D20" s="5" t="n">
        <v>-225</v>
      </c>
    </row>
    <row r="21" spans="1:4">
      <c r="A21" s="3" t="s">
        <v>1106</v>
      </c>
    </row>
    <row r="22" spans="1:4">
      <c r="A22" s="4" t="s">
        <v>1085</v>
      </c>
      <c r="B22" s="5" t="n">
        <v>433</v>
      </c>
      <c r="C22" s="5" t="n">
        <v>-316</v>
      </c>
      <c r="D22" s="5" t="n">
        <v>279</v>
      </c>
    </row>
    <row r="23" spans="1:4">
      <c r="A23" s="4" t="s">
        <v>1086</v>
      </c>
      <c r="B23" s="5" t="n">
        <v>9316</v>
      </c>
      <c r="C23" s="5" t="n">
        <v>-1548</v>
      </c>
      <c r="D23" s="5" t="n">
        <v>-7268</v>
      </c>
    </row>
    <row r="24" spans="1:4">
      <c r="A24" s="4" t="s">
        <v>63</v>
      </c>
      <c r="B24" s="5" t="n">
        <v>9749</v>
      </c>
      <c r="C24" s="5" t="n">
        <v>-1864</v>
      </c>
      <c r="D24" s="5" t="n">
        <v>-6989</v>
      </c>
    </row>
    <row r="25" spans="1:4">
      <c r="A25" s="4" t="s">
        <v>98</v>
      </c>
      <c r="B25" s="5" t="n">
        <v>-2578</v>
      </c>
      <c r="C25" s="5" t="n">
        <v>-1098</v>
      </c>
      <c r="D25" s="5" t="n">
        <v>2456</v>
      </c>
    </row>
    <row r="26" spans="1:4">
      <c r="A26" s="4" t="s">
        <v>1089</v>
      </c>
      <c r="B26" s="5" t="n">
        <v>4</v>
      </c>
      <c r="C26" s="5" t="n">
        <v>4</v>
      </c>
      <c r="D26" s="5" t="n">
        <v>4</v>
      </c>
    </row>
    <row r="27" spans="1:4">
      <c r="A27" s="4" t="s">
        <v>1090</v>
      </c>
      <c r="B27" s="5" t="n">
        <v>227</v>
      </c>
      <c r="C27" s="5" t="n">
        <v>163</v>
      </c>
      <c r="D27" s="5" t="n">
        <v>-127</v>
      </c>
    </row>
    <row r="28" spans="1:4">
      <c r="A28" s="4" t="s">
        <v>851</v>
      </c>
      <c r="B28" s="5" t="n">
        <v>-677</v>
      </c>
      <c r="C28" s="5" t="n">
        <v>935</v>
      </c>
      <c r="D28" s="5" t="n">
        <v>120</v>
      </c>
    </row>
    <row r="29" spans="1:4">
      <c r="A29" s="4" t="s">
        <v>68</v>
      </c>
      <c r="C29" s="5" t="n">
        <v>1</v>
      </c>
      <c r="D29" s="5" t="n">
        <v>1</v>
      </c>
    </row>
    <row r="30" spans="1:4">
      <c r="A30" s="4" t="s">
        <v>69</v>
      </c>
      <c r="B30" s="5" t="n">
        <v>-3024</v>
      </c>
      <c r="C30" s="5" t="n">
        <v>5</v>
      </c>
      <c r="D30" s="5" t="n">
        <v>2454</v>
      </c>
    </row>
    <row r="31" spans="1:4">
      <c r="A31" s="4" t="s">
        <v>70</v>
      </c>
      <c r="B31" s="6" t="n">
        <v>6725</v>
      </c>
      <c r="C31" s="6" t="n">
        <v>-1859</v>
      </c>
      <c r="D31" s="6" t="n">
        <v>-45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1107</v>
      </c>
      <c r="B1" s="2" t="s">
        <v>1</v>
      </c>
    </row>
    <row r="2" spans="1:2">
      <c r="B2" s="2" t="s">
        <v>1108</v>
      </c>
    </row>
    <row r="3" spans="1:2">
      <c r="A3" s="3" t="s">
        <v>167</v>
      </c>
    </row>
    <row r="4" spans="1:2">
      <c r="A4" s="4" t="s">
        <v>1109</v>
      </c>
      <c r="B4" s="4" t="s">
        <v>777</v>
      </c>
    </row>
    <row r="5" spans="1:2">
      <c r="A5" s="4" t="s">
        <v>1110</v>
      </c>
      <c r="B5" s="5" t="n">
        <v>2</v>
      </c>
    </row>
    <row r="6" spans="1:2">
      <c r="A6" s="4" t="s">
        <v>1111</v>
      </c>
      <c r="B6" s="4" t="s">
        <v>7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1112</v>
      </c>
      <c r="B1" s="2" t="s">
        <v>1113</v>
      </c>
      <c r="C1" s="2" t="s">
        <v>1114</v>
      </c>
      <c r="D1" s="2" t="s">
        <v>1115</v>
      </c>
      <c r="E1" s="2" t="s">
        <v>1116</v>
      </c>
      <c r="F1" s="2" t="s">
        <v>1117</v>
      </c>
      <c r="G1" s="2" t="s">
        <v>1118</v>
      </c>
      <c r="H1" s="2" t="s">
        <v>1119</v>
      </c>
      <c r="I1" s="2" t="s">
        <v>1120</v>
      </c>
      <c r="J1" s="2" t="s">
        <v>1121</v>
      </c>
      <c r="K1" s="2" t="s">
        <v>1122</v>
      </c>
      <c r="L1" s="2" t="s">
        <v>1123</v>
      </c>
    </row>
    <row r="2" spans="1:12">
      <c r="A2" s="3" t="s">
        <v>167</v>
      </c>
    </row>
    <row r="3" spans="1:12">
      <c r="A3" s="4" t="s">
        <v>1124</v>
      </c>
      <c r="J3" s="7" t="n">
        <v>38.16</v>
      </c>
      <c r="K3" s="7" t="n">
        <v>39.58</v>
      </c>
      <c r="L3" s="7" t="n">
        <v>46.85</v>
      </c>
    </row>
    <row r="4" spans="1:12">
      <c r="A4" s="4" t="s">
        <v>1125</v>
      </c>
      <c r="J4" s="10" t="n">
        <v>39.9</v>
      </c>
      <c r="K4" s="10" t="n">
        <v>42.9</v>
      </c>
      <c r="L4" s="10" t="n">
        <v>60.1</v>
      </c>
    </row>
    <row r="5" spans="1:12">
      <c r="A5" s="4" t="s">
        <v>1126</v>
      </c>
      <c r="J5" s="10" t="n">
        <v>38.95</v>
      </c>
      <c r="K5" s="10" t="n">
        <v>40.3</v>
      </c>
      <c r="L5" s="10" t="n">
        <v>40.16</v>
      </c>
    </row>
    <row r="6" spans="1:12">
      <c r="A6" s="4" t="s">
        <v>1127</v>
      </c>
      <c r="J6" s="7" t="n">
        <v>37.15</v>
      </c>
      <c r="K6" s="7" t="n">
        <v>38.16</v>
      </c>
      <c r="L6" s="7" t="n">
        <v>39.58</v>
      </c>
    </row>
    <row r="7" spans="1:12">
      <c r="A7" s="4" t="s">
        <v>346</v>
      </c>
    </row>
    <row r="8" spans="1:12">
      <c r="A8" s="3" t="s">
        <v>167</v>
      </c>
    </row>
    <row r="9" spans="1:12">
      <c r="A9" s="4" t="s">
        <v>1128</v>
      </c>
      <c r="J9" s="5" t="n">
        <v>5285618</v>
      </c>
      <c r="K9" s="5" t="n">
        <v>9317840</v>
      </c>
      <c r="L9" s="5" t="n">
        <v>16635411</v>
      </c>
    </row>
    <row r="10" spans="1:12">
      <c r="A10" s="4" t="s">
        <v>1129</v>
      </c>
      <c r="J10" s="5" t="n">
        <v>-195370</v>
      </c>
      <c r="K10" s="5" t="n">
        <v>-1794304</v>
      </c>
      <c r="L10" s="5" t="n">
        <v>-5847965</v>
      </c>
    </row>
    <row r="11" spans="1:12">
      <c r="A11" s="4" t="s">
        <v>1130</v>
      </c>
      <c r="J11" s="5" t="n">
        <v>-2649308</v>
      </c>
      <c r="K11" s="5" t="n">
        <v>-2237918</v>
      </c>
      <c r="L11" s="5" t="n">
        <v>-1469606</v>
      </c>
    </row>
    <row r="12" spans="1:12">
      <c r="A12" s="4" t="s">
        <v>1131</v>
      </c>
      <c r="J12" s="5" t="n">
        <v>2440940</v>
      </c>
      <c r="K12" s="5" t="n">
        <v>5285618</v>
      </c>
      <c r="L12" s="5" t="n">
        <v>9317840</v>
      </c>
    </row>
    <row r="13" spans="1:12">
      <c r="A13" s="4" t="s">
        <v>1132</v>
      </c>
      <c r="J13" s="4" t="s">
        <v>973</v>
      </c>
    </row>
    <row r="14" spans="1:12">
      <c r="A14" s="4" t="s">
        <v>1133</v>
      </c>
      <c r="J14" s="4" t="s">
        <v>1134</v>
      </c>
    </row>
    <row r="15" spans="1:12">
      <c r="A15" s="4" t="s">
        <v>1135</v>
      </c>
    </row>
    <row r="16" spans="1:12">
      <c r="A16" s="3" t="s">
        <v>167</v>
      </c>
    </row>
    <row r="17" spans="1:12">
      <c r="A17" s="4" t="s">
        <v>1109</v>
      </c>
      <c r="J17" s="4" t="s">
        <v>1136</v>
      </c>
    </row>
    <row r="18" spans="1:12">
      <c r="A18" s="4" t="s">
        <v>1137</v>
      </c>
    </row>
    <row r="19" spans="1:12">
      <c r="A19" s="3" t="s">
        <v>167</v>
      </c>
    </row>
    <row r="20" spans="1:12">
      <c r="A20" s="4" t="s">
        <v>1109</v>
      </c>
      <c r="J20" s="4" t="s">
        <v>973</v>
      </c>
    </row>
    <row r="21" spans="1:12">
      <c r="A21" s="4" t="s">
        <v>1138</v>
      </c>
    </row>
    <row r="22" spans="1:12">
      <c r="A22" s="3" t="s">
        <v>167</v>
      </c>
    </row>
    <row r="23" spans="1:12">
      <c r="A23" s="4" t="s">
        <v>1139</v>
      </c>
      <c r="I23" s="8" t="n">
        <v>60.1</v>
      </c>
    </row>
    <row r="24" spans="1:12">
      <c r="A24" s="4" t="s">
        <v>1128</v>
      </c>
      <c r="L24" s="5" t="n">
        <v>5847965</v>
      </c>
    </row>
    <row r="25" spans="1:12">
      <c r="A25" s="4" t="s">
        <v>1129</v>
      </c>
      <c r="D25" s="5" t="n">
        <v>-5847965</v>
      </c>
      <c r="L25" s="5" t="n">
        <v>-5847965</v>
      </c>
    </row>
    <row r="26" spans="1:12">
      <c r="A26" s="4" t="s">
        <v>1140</v>
      </c>
    </row>
    <row r="27" spans="1:12">
      <c r="A27" s="3" t="s">
        <v>167</v>
      </c>
    </row>
    <row r="28" spans="1:12">
      <c r="A28" s="4" t="s">
        <v>1139</v>
      </c>
      <c r="H28" s="8" t="n">
        <v>42.9</v>
      </c>
    </row>
    <row r="29" spans="1:12">
      <c r="A29" s="4" t="s">
        <v>1128</v>
      </c>
      <c r="K29" s="5" t="n">
        <v>2561502</v>
      </c>
      <c r="L29" s="5" t="n">
        <v>3215884</v>
      </c>
    </row>
    <row r="30" spans="1:12">
      <c r="A30" s="4" t="s">
        <v>1129</v>
      </c>
      <c r="C30" s="5" t="n">
        <v>-1794304</v>
      </c>
      <c r="K30" s="5" t="n">
        <v>-1794304</v>
      </c>
    </row>
    <row r="31" spans="1:12">
      <c r="A31" s="4" t="s">
        <v>1130</v>
      </c>
      <c r="K31" s="5" t="n">
        <v>-767198</v>
      </c>
      <c r="L31" s="5" t="n">
        <v>-654382</v>
      </c>
    </row>
    <row r="32" spans="1:12">
      <c r="A32" s="4" t="s">
        <v>1131</v>
      </c>
      <c r="L32" s="5" t="n">
        <v>2561502</v>
      </c>
    </row>
    <row r="33" spans="1:12">
      <c r="A33" s="4" t="s">
        <v>1141</v>
      </c>
    </row>
    <row r="34" spans="1:12">
      <c r="A34" s="3" t="s">
        <v>167</v>
      </c>
    </row>
    <row r="35" spans="1:12">
      <c r="A35" s="4" t="s">
        <v>1139</v>
      </c>
      <c r="G35" s="8" t="n">
        <v>39.9</v>
      </c>
    </row>
    <row r="36" spans="1:12">
      <c r="A36" s="4" t="s">
        <v>1128</v>
      </c>
      <c r="J36" s="5" t="n">
        <v>1779053</v>
      </c>
      <c r="K36" s="5" t="n">
        <v>2710783</v>
      </c>
      <c r="L36" s="5" t="n">
        <v>3011269</v>
      </c>
    </row>
    <row r="37" spans="1:12">
      <c r="A37" s="4" t="s">
        <v>1129</v>
      </c>
      <c r="B37" s="5" t="n">
        <v>-195370</v>
      </c>
      <c r="J37" s="5" t="n">
        <v>-195370</v>
      </c>
    </row>
    <row r="38" spans="1:12">
      <c r="A38" s="4" t="s">
        <v>1130</v>
      </c>
      <c r="J38" s="5" t="n">
        <v>-1583683</v>
      </c>
      <c r="K38" s="5" t="n">
        <v>-931730</v>
      </c>
      <c r="L38" s="5" t="n">
        <v>-300486</v>
      </c>
    </row>
    <row r="39" spans="1:12">
      <c r="A39" s="4" t="s">
        <v>1131</v>
      </c>
      <c r="K39" s="5" t="n">
        <v>1779053</v>
      </c>
      <c r="L39" s="5" t="n">
        <v>2710783</v>
      </c>
    </row>
    <row r="40" spans="1:12">
      <c r="A40" s="4" t="s">
        <v>1142</v>
      </c>
    </row>
    <row r="41" spans="1:12">
      <c r="A41" s="3" t="s">
        <v>167</v>
      </c>
    </row>
    <row r="42" spans="1:12">
      <c r="A42" s="4" t="s">
        <v>1139</v>
      </c>
      <c r="F42" s="8" t="n">
        <v>38.2</v>
      </c>
    </row>
    <row r="43" spans="1:12">
      <c r="A43" s="4" t="s">
        <v>1128</v>
      </c>
      <c r="J43" s="5" t="n">
        <v>2880237</v>
      </c>
      <c r="K43" s="5" t="n">
        <v>3323246</v>
      </c>
      <c r="L43" s="5" t="n">
        <v>3701218</v>
      </c>
    </row>
    <row r="44" spans="1:12">
      <c r="A44" s="4" t="s">
        <v>1130</v>
      </c>
      <c r="J44" s="5" t="n">
        <v>-929865</v>
      </c>
      <c r="K44" s="5" t="n">
        <v>-443009</v>
      </c>
      <c r="L44" s="5" t="n">
        <v>-377972</v>
      </c>
    </row>
    <row r="45" spans="1:12">
      <c r="A45" s="4" t="s">
        <v>1131</v>
      </c>
      <c r="J45" s="5" t="n">
        <v>1950372</v>
      </c>
      <c r="K45" s="5" t="n">
        <v>2880237</v>
      </c>
      <c r="L45" s="5" t="n">
        <v>3323246</v>
      </c>
    </row>
    <row r="46" spans="1:12">
      <c r="A46" s="4" t="s">
        <v>1143</v>
      </c>
    </row>
    <row r="47" spans="1:12">
      <c r="A47" s="3" t="s">
        <v>167</v>
      </c>
    </row>
    <row r="48" spans="1:12">
      <c r="A48" s="4" t="s">
        <v>1139</v>
      </c>
      <c r="E48" s="6" t="n">
        <v>33</v>
      </c>
    </row>
    <row r="49" spans="1:12">
      <c r="A49" s="4" t="s">
        <v>1128</v>
      </c>
      <c r="J49" s="5" t="n">
        <v>626328</v>
      </c>
      <c r="K49" s="5" t="n">
        <v>722309</v>
      </c>
      <c r="L49" s="5" t="n">
        <v>859075</v>
      </c>
    </row>
    <row r="50" spans="1:12">
      <c r="A50" s="4" t="s">
        <v>1130</v>
      </c>
      <c r="J50" s="5" t="n">
        <v>-135760</v>
      </c>
      <c r="K50" s="5" t="n">
        <v>-95981</v>
      </c>
      <c r="L50" s="5" t="n">
        <v>-136766</v>
      </c>
    </row>
    <row r="51" spans="1:12">
      <c r="A51" s="4" t="s">
        <v>1131</v>
      </c>
      <c r="J51" s="5" t="n">
        <v>490568</v>
      </c>
      <c r="K51" s="5" t="n">
        <v>626328</v>
      </c>
      <c r="L51" s="5" t="n">
        <v>7223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55</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35"/>
    <col customWidth="1" max="8" min="8" width="31"/>
    <col customWidth="1" max="9" min="9" width="31"/>
  </cols>
  <sheetData>
    <row r="1" spans="1:9">
      <c r="A1" s="1" t="s">
        <v>1144</v>
      </c>
      <c r="B1" s="2" t="s">
        <v>1145</v>
      </c>
      <c r="C1" s="2" t="s">
        <v>1146</v>
      </c>
      <c r="D1" s="2" t="s">
        <v>1147</v>
      </c>
      <c r="E1" s="2" t="s">
        <v>1148</v>
      </c>
      <c r="F1" s="2" t="s">
        <v>1149</v>
      </c>
      <c r="G1" s="2" t="s">
        <v>1150</v>
      </c>
      <c r="H1" s="2" t="s">
        <v>1151</v>
      </c>
      <c r="I1" s="2" t="s">
        <v>1152</v>
      </c>
    </row>
    <row r="2" spans="1:9">
      <c r="A2" s="4" t="s">
        <v>349</v>
      </c>
    </row>
    <row r="3" spans="1:9">
      <c r="A3" s="3" t="s">
        <v>167</v>
      </c>
    </row>
    <row r="4" spans="1:9">
      <c r="A4" s="4" t="s">
        <v>1153</v>
      </c>
      <c r="G4" s="5" t="n">
        <v>14732795</v>
      </c>
      <c r="H4" s="5" t="n">
        <v>13513795</v>
      </c>
      <c r="I4" s="5" t="n">
        <v>8909490</v>
      </c>
    </row>
    <row r="5" spans="1:9">
      <c r="A5" s="4" t="s">
        <v>1154</v>
      </c>
      <c r="G5" s="5" t="n">
        <v>5679949</v>
      </c>
      <c r="H5" s="5" t="n">
        <v>5639400</v>
      </c>
      <c r="I5" s="5" t="n">
        <v>4761935</v>
      </c>
    </row>
    <row r="6" spans="1:9">
      <c r="A6" s="4" t="s">
        <v>1129</v>
      </c>
      <c r="G6" s="5" t="n">
        <v>-2219260</v>
      </c>
      <c r="H6" s="5" t="n">
        <v>-1371506</v>
      </c>
      <c r="I6" s="5" t="n">
        <v>-52290</v>
      </c>
    </row>
    <row r="7" spans="1:9">
      <c r="A7" s="4" t="s">
        <v>1155</v>
      </c>
      <c r="G7" s="5" t="n">
        <v>-2210040</v>
      </c>
      <c r="H7" s="5" t="n">
        <v>-3048894</v>
      </c>
      <c r="I7" s="5" t="n">
        <v>-105340</v>
      </c>
    </row>
    <row r="8" spans="1:9">
      <c r="A8" s="4" t="s">
        <v>1156</v>
      </c>
      <c r="G8" s="5" t="n">
        <v>15983444</v>
      </c>
      <c r="H8" s="5" t="n">
        <v>14732795</v>
      </c>
      <c r="I8" s="5" t="n">
        <v>13513795</v>
      </c>
    </row>
    <row r="9" spans="1:9">
      <c r="A9" s="4" t="s">
        <v>1157</v>
      </c>
      <c r="G9" s="5" t="n">
        <v>226</v>
      </c>
    </row>
    <row r="10" spans="1:9">
      <c r="A10" s="4" t="s">
        <v>1132</v>
      </c>
      <c r="G10" s="4" t="s">
        <v>746</v>
      </c>
    </row>
    <row r="11" spans="1:9">
      <c r="A11" s="4" t="s">
        <v>1158</v>
      </c>
      <c r="G11" s="5" t="n">
        <v>1</v>
      </c>
    </row>
    <row r="12" spans="1:9">
      <c r="A12" s="4" t="s">
        <v>1159</v>
      </c>
      <c r="G12" s="4" t="s">
        <v>973</v>
      </c>
    </row>
    <row r="13" spans="1:9">
      <c r="A13" s="4" t="s">
        <v>1160</v>
      </c>
    </row>
    <row r="14" spans="1:9">
      <c r="A14" s="3" t="s">
        <v>167</v>
      </c>
    </row>
    <row r="15" spans="1:9">
      <c r="A15" s="4" t="s">
        <v>1161</v>
      </c>
      <c r="F15" s="8" t="n">
        <v>32.64</v>
      </c>
    </row>
    <row r="16" spans="1:9">
      <c r="A16" s="4" t="s">
        <v>1153</v>
      </c>
      <c r="H16" s="5" t="n">
        <v>4350830</v>
      </c>
      <c r="I16" s="5" t="n">
        <v>4434460</v>
      </c>
    </row>
    <row r="17" spans="1:9">
      <c r="A17" s="4" t="s">
        <v>1129</v>
      </c>
      <c r="H17" s="5" t="n">
        <v>-1303506</v>
      </c>
      <c r="I17" s="5" t="n">
        <v>-28230</v>
      </c>
    </row>
    <row r="18" spans="1:9">
      <c r="A18" s="4" t="s">
        <v>1155</v>
      </c>
      <c r="H18" s="5" t="n">
        <v>-3047324</v>
      </c>
      <c r="I18" s="5" t="n">
        <v>-55400</v>
      </c>
    </row>
    <row r="19" spans="1:9">
      <c r="A19" s="4" t="s">
        <v>1156</v>
      </c>
      <c r="I19" s="5" t="n">
        <v>4350830</v>
      </c>
    </row>
    <row r="20" spans="1:9">
      <c r="A20" s="4" t="s">
        <v>1162</v>
      </c>
      <c r="F20" s="5" t="n">
        <v>1</v>
      </c>
    </row>
    <row r="21" spans="1:9">
      <c r="A21" s="4" t="s">
        <v>1163</v>
      </c>
    </row>
    <row r="22" spans="1:9">
      <c r="A22" s="3" t="s">
        <v>167</v>
      </c>
    </row>
    <row r="23" spans="1:9">
      <c r="A23" s="4" t="s">
        <v>1161</v>
      </c>
      <c r="E23" s="8" t="n">
        <v>44.66</v>
      </c>
    </row>
    <row r="24" spans="1:9">
      <c r="A24" s="4" t="s">
        <v>1153</v>
      </c>
      <c r="G24" s="5" t="n">
        <v>4364500</v>
      </c>
      <c r="H24" s="5" t="n">
        <v>4402460</v>
      </c>
      <c r="I24" s="5" t="n">
        <v>4475030</v>
      </c>
    </row>
    <row r="25" spans="1:9">
      <c r="A25" s="4" t="s">
        <v>1129</v>
      </c>
      <c r="G25" s="5" t="n">
        <v>-2157820</v>
      </c>
      <c r="H25" s="5" t="n">
        <v>-37100</v>
      </c>
      <c r="I25" s="5" t="n">
        <v>-22630</v>
      </c>
    </row>
    <row r="26" spans="1:9">
      <c r="A26" s="4" t="s">
        <v>1155</v>
      </c>
      <c r="G26" s="5" t="n">
        <v>-2206680</v>
      </c>
      <c r="H26" s="5" t="n">
        <v>-860</v>
      </c>
      <c r="I26" s="5" t="n">
        <v>-49940</v>
      </c>
    </row>
    <row r="27" spans="1:9">
      <c r="A27" s="4" t="s">
        <v>1156</v>
      </c>
      <c r="H27" s="5" t="n">
        <v>4364500</v>
      </c>
      <c r="I27" s="5" t="n">
        <v>4402460</v>
      </c>
    </row>
    <row r="28" spans="1:9">
      <c r="A28" s="4" t="s">
        <v>1162</v>
      </c>
      <c r="E28" s="5" t="n">
        <v>1</v>
      </c>
    </row>
    <row r="29" spans="1:9">
      <c r="A29" s="4" t="s">
        <v>1164</v>
      </c>
    </row>
    <row r="30" spans="1:9">
      <c r="A30" s="3" t="s">
        <v>167</v>
      </c>
    </row>
    <row r="31" spans="1:9">
      <c r="A31" s="4" t="s">
        <v>1161</v>
      </c>
      <c r="D31" s="8" t="n">
        <v>35.9</v>
      </c>
    </row>
    <row r="32" spans="1:9">
      <c r="A32" s="4" t="s">
        <v>1153</v>
      </c>
      <c r="G32" s="5" t="n">
        <v>4730735</v>
      </c>
      <c r="H32" s="5" t="n">
        <v>4760505</v>
      </c>
    </row>
    <row r="33" spans="1:9">
      <c r="A33" s="4" t="s">
        <v>1154</v>
      </c>
      <c r="I33" s="5" t="n">
        <v>4761935</v>
      </c>
    </row>
    <row r="34" spans="1:9">
      <c r="A34" s="4" t="s">
        <v>1129</v>
      </c>
      <c r="G34" s="5" t="n">
        <v>-31480</v>
      </c>
      <c r="H34" s="5" t="n">
        <v>-29170</v>
      </c>
      <c r="I34" s="5" t="n">
        <v>-1430</v>
      </c>
    </row>
    <row r="35" spans="1:9">
      <c r="A35" s="4" t="s">
        <v>1155</v>
      </c>
      <c r="G35" s="5" t="n">
        <v>-1950</v>
      </c>
      <c r="H35" s="5" t="n">
        <v>-600</v>
      </c>
    </row>
    <row r="36" spans="1:9">
      <c r="A36" s="4" t="s">
        <v>1156</v>
      </c>
      <c r="G36" s="5" t="n">
        <v>4697305</v>
      </c>
      <c r="H36" s="5" t="n">
        <v>4730735</v>
      </c>
      <c r="I36" s="5" t="n">
        <v>4760505</v>
      </c>
    </row>
    <row r="37" spans="1:9">
      <c r="A37" s="4" t="s">
        <v>1162</v>
      </c>
      <c r="D37" s="5" t="n">
        <v>2</v>
      </c>
    </row>
    <row r="38" spans="1:9">
      <c r="A38" s="4" t="s">
        <v>1165</v>
      </c>
    </row>
    <row r="39" spans="1:9">
      <c r="A39" s="3" t="s">
        <v>167</v>
      </c>
    </row>
    <row r="40" spans="1:9">
      <c r="A40" s="4" t="s">
        <v>1161</v>
      </c>
      <c r="C40" s="8" t="n">
        <v>35.37</v>
      </c>
    </row>
    <row r="41" spans="1:9">
      <c r="A41" s="4" t="s">
        <v>1153</v>
      </c>
      <c r="G41" s="5" t="n">
        <v>5637560</v>
      </c>
    </row>
    <row r="42" spans="1:9">
      <c r="A42" s="4" t="s">
        <v>1154</v>
      </c>
      <c r="H42" s="5" t="n">
        <v>5639400</v>
      </c>
    </row>
    <row r="43" spans="1:9">
      <c r="A43" s="4" t="s">
        <v>1129</v>
      </c>
      <c r="G43" s="5" t="n">
        <v>-29050</v>
      </c>
      <c r="H43" s="5" t="n">
        <v>-1730</v>
      </c>
    </row>
    <row r="44" spans="1:9">
      <c r="A44" s="4" t="s">
        <v>1155</v>
      </c>
      <c r="G44" s="5" t="n">
        <v>-1410</v>
      </c>
      <c r="H44" s="5" t="n">
        <v>-110</v>
      </c>
    </row>
    <row r="45" spans="1:9">
      <c r="A45" s="4" t="s">
        <v>1156</v>
      </c>
      <c r="G45" s="5" t="n">
        <v>5607100</v>
      </c>
      <c r="H45" s="5" t="n">
        <v>5637560</v>
      </c>
    </row>
    <row r="46" spans="1:9">
      <c r="A46" s="4" t="s">
        <v>1162</v>
      </c>
      <c r="C46" s="5" t="n">
        <v>2</v>
      </c>
    </row>
    <row r="47" spans="1:9">
      <c r="A47" s="4" t="s">
        <v>1166</v>
      </c>
    </row>
    <row r="48" spans="1:9">
      <c r="A48" s="3" t="s">
        <v>167</v>
      </c>
    </row>
    <row r="49" spans="1:9">
      <c r="A49" s="4" t="s">
        <v>1161</v>
      </c>
      <c r="B49" s="8" t="n">
        <v>35.57</v>
      </c>
    </row>
    <row r="50" spans="1:9">
      <c r="A50" s="4" t="s">
        <v>1154</v>
      </c>
      <c r="G50" s="5" t="n">
        <v>5679949</v>
      </c>
    </row>
    <row r="51" spans="1:9">
      <c r="A51" s="4" t="s">
        <v>1129</v>
      </c>
      <c r="G51" s="5" t="n">
        <v>-910</v>
      </c>
    </row>
    <row r="52" spans="1:9">
      <c r="A52" s="4" t="s">
        <v>1156</v>
      </c>
      <c r="G52" s="5" t="n">
        <v>5679039</v>
      </c>
    </row>
    <row r="53" spans="1:9">
      <c r="A53" s="4" t="s">
        <v>1162</v>
      </c>
      <c r="B53" s="5" t="n">
        <v>2</v>
      </c>
    </row>
    <row r="54" spans="1:9">
      <c r="A54" s="4" t="s">
        <v>1167</v>
      </c>
      <c r="G54" s="4" t="s">
        <v>910</v>
      </c>
    </row>
    <row r="55" spans="1:9">
      <c r="A55" s="4" t="s">
        <v>1168</v>
      </c>
      <c r="G55" s="4" t="s">
        <v>1169</v>
      </c>
    </row>
    <row r="56" spans="1:9">
      <c r="A56" s="4" t="s">
        <v>1170</v>
      </c>
      <c r="G56" s="4" t="s">
        <v>746</v>
      </c>
    </row>
    <row r="57" spans="1:9">
      <c r="A57" s="4" t="s">
        <v>1171</v>
      </c>
      <c r="G57" s="4" t="s">
        <v>1172</v>
      </c>
    </row>
    <row r="58" spans="1:9">
      <c r="A58" s="4" t="s">
        <v>1173</v>
      </c>
      <c r="G58" s="4" t="s">
        <v>1174</v>
      </c>
    </row>
    <row r="59" spans="1:9">
      <c r="A59" s="4" t="s">
        <v>1175</v>
      </c>
      <c r="G59" s="4" t="s">
        <v>1176</v>
      </c>
    </row>
    <row r="60" spans="1:9">
      <c r="A60" s="4" t="s">
        <v>1177</v>
      </c>
      <c r="G60" s="4" t="s">
        <v>1178</v>
      </c>
    </row>
    <row r="61" spans="1:9">
      <c r="A61" s="4" t="s">
        <v>1179</v>
      </c>
      <c r="G61" s="5" t="n">
        <v>3</v>
      </c>
    </row>
    <row r="62" spans="1:9">
      <c r="A62" s="4" t="s">
        <v>1180</v>
      </c>
      <c r="G62" s="4" t="s">
        <v>724</v>
      </c>
    </row>
    <row r="63" spans="1:9">
      <c r="A63" s="4" t="s">
        <v>1181</v>
      </c>
      <c r="G63" s="5" t="n">
        <v>1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9"/>
    <col customWidth="1" max="3" min="3" width="44"/>
    <col customWidth="1" max="4" min="4" width="44"/>
  </cols>
  <sheetData>
    <row r="1" spans="1:4">
      <c r="A1" s="1" t="s">
        <v>1182</v>
      </c>
      <c r="B1" s="2" t="s">
        <v>1</v>
      </c>
    </row>
    <row r="2" spans="1:4">
      <c r="B2" s="2" t="s">
        <v>1183</v>
      </c>
      <c r="C2" s="2" t="s">
        <v>1184</v>
      </c>
      <c r="D2" s="2" t="s">
        <v>1185</v>
      </c>
    </row>
    <row r="3" spans="1:4">
      <c r="A3" s="4" t="s">
        <v>1186</v>
      </c>
    </row>
    <row r="4" spans="1:4">
      <c r="A4" s="3" t="s">
        <v>167</v>
      </c>
    </row>
    <row r="5" spans="1:4">
      <c r="A5" s="4" t="s">
        <v>1187</v>
      </c>
      <c r="B5" s="5" t="n">
        <v>3</v>
      </c>
    </row>
    <row r="6" spans="1:4">
      <c r="A6" s="4" t="s">
        <v>1188</v>
      </c>
      <c r="B6" s="11" t="n">
        <v>0.6</v>
      </c>
      <c r="C6" s="5" t="n">
        <v>1</v>
      </c>
      <c r="D6" s="11" t="n">
        <v>1.4</v>
      </c>
    </row>
    <row r="7" spans="1:4">
      <c r="A7" s="4" t="s">
        <v>1189</v>
      </c>
    </row>
    <row r="8" spans="1:4">
      <c r="A8" s="3" t="s">
        <v>167</v>
      </c>
    </row>
    <row r="9" spans="1:4">
      <c r="A9" s="4" t="s">
        <v>1190</v>
      </c>
      <c r="B9" s="4" t="s">
        <v>535</v>
      </c>
    </row>
    <row r="10" spans="1:4">
      <c r="A10" s="4" t="s">
        <v>1191</v>
      </c>
      <c r="B10" s="5" t="n">
        <v>6000000</v>
      </c>
    </row>
    <row r="11" spans="1:4">
      <c r="A11" s="4" t="s">
        <v>1192</v>
      </c>
      <c r="B11" s="11" t="n">
        <v>8.800000000000001</v>
      </c>
    </row>
    <row r="12" spans="1:4">
      <c r="A12" s="4" t="s">
        <v>1193</v>
      </c>
    </row>
    <row r="13" spans="1:4">
      <c r="A13" s="3" t="s">
        <v>167</v>
      </c>
    </row>
    <row r="14" spans="1:4">
      <c r="A14" s="4" t="s">
        <v>1133</v>
      </c>
      <c r="B14" s="4" t="s">
        <v>780</v>
      </c>
    </row>
    <row r="15" spans="1:4">
      <c r="A15" s="4" t="s">
        <v>1194</v>
      </c>
      <c r="B15" s="5" t="n">
        <v>0</v>
      </c>
    </row>
    <row r="16" spans="1:4">
      <c r="A16" s="4" t="s">
        <v>1195</v>
      </c>
      <c r="B16" s="5" t="n">
        <v>322</v>
      </c>
    </row>
    <row r="17" spans="1:4">
      <c r="A17" s="4" t="s">
        <v>1196</v>
      </c>
      <c r="B17" s="6" t="n">
        <v>1700</v>
      </c>
      <c r="C17" s="6" t="n">
        <v>0</v>
      </c>
      <c r="D17" s="6" t="n">
        <v>1000000</v>
      </c>
    </row>
    <row r="18" spans="1:4">
      <c r="A18" s="4" t="s">
        <v>1197</v>
      </c>
      <c r="B18" s="5" t="n">
        <v>0</v>
      </c>
      <c r="C18" s="5" t="n">
        <v>0</v>
      </c>
      <c r="D18" s="5" t="n">
        <v>0</v>
      </c>
    </row>
    <row r="19" spans="1:4">
      <c r="A19" s="4" t="s">
        <v>1198</v>
      </c>
    </row>
    <row r="20" spans="1:4">
      <c r="A20" s="3" t="s">
        <v>167</v>
      </c>
    </row>
    <row r="21" spans="1:4">
      <c r="A21" s="4" t="s">
        <v>1132</v>
      </c>
      <c r="B21" s="4" t="s">
        <v>777</v>
      </c>
    </row>
    <row r="22" spans="1:4">
      <c r="A22" s="4" t="s">
        <v>1199</v>
      </c>
      <c r="B22" s="4" t="s">
        <v>1200</v>
      </c>
    </row>
    <row r="23" spans="1:4">
      <c r="A23" s="4" t="s">
        <v>1201</v>
      </c>
    </row>
    <row r="24" spans="1:4">
      <c r="A24" s="3" t="s">
        <v>167</v>
      </c>
    </row>
    <row r="25" spans="1:4">
      <c r="A25" s="4" t="s">
        <v>1132</v>
      </c>
      <c r="B25" s="4" t="s">
        <v>777</v>
      </c>
    </row>
    <row r="26" spans="1:4">
      <c r="A26" s="4" t="s">
        <v>1202</v>
      </c>
    </row>
    <row r="27" spans="1:4">
      <c r="A27" s="3" t="s">
        <v>167</v>
      </c>
    </row>
    <row r="28" spans="1:4">
      <c r="A28" s="4" t="s">
        <v>1132</v>
      </c>
      <c r="B28" s="4" t="s">
        <v>746</v>
      </c>
    </row>
    <row r="29" spans="1:4">
      <c r="A29" s="4" t="s">
        <v>1203</v>
      </c>
      <c r="B29" s="5"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204</v>
      </c>
      <c r="B1" s="2" t="s">
        <v>1</v>
      </c>
    </row>
    <row r="2" spans="1:4">
      <c r="B2" s="2" t="s">
        <v>1205</v>
      </c>
      <c r="C2" s="2" t="s">
        <v>1206</v>
      </c>
      <c r="D2" s="2" t="s">
        <v>1207</v>
      </c>
    </row>
    <row r="3" spans="1:4">
      <c r="A3" s="3" t="s">
        <v>167</v>
      </c>
    </row>
    <row r="4" spans="1:4">
      <c r="A4" s="4" t="s">
        <v>1208</v>
      </c>
      <c r="B4" s="5" t="n">
        <v>6147</v>
      </c>
      <c r="C4" s="5" t="n">
        <v>5063</v>
      </c>
      <c r="D4" s="5" t="n">
        <v>6555</v>
      </c>
    </row>
    <row r="5" spans="1:4">
      <c r="A5" s="4" t="s">
        <v>1007</v>
      </c>
      <c r="B5" s="5" t="n">
        <v>4863</v>
      </c>
      <c r="C5" s="5" t="n">
        <v>4978</v>
      </c>
      <c r="D5" s="5" t="n">
        <v>2695</v>
      </c>
    </row>
    <row r="6" spans="1:4">
      <c r="A6" s="4" t="s">
        <v>1209</v>
      </c>
      <c r="B6" s="5" t="n">
        <v>-1738</v>
      </c>
      <c r="C6" s="5" t="n">
        <v>-2837</v>
      </c>
      <c r="D6" s="5" t="n">
        <v>-3560</v>
      </c>
    </row>
    <row r="7" spans="1:4">
      <c r="A7" s="4" t="s">
        <v>1210</v>
      </c>
      <c r="B7" s="5" t="n">
        <v>-1979</v>
      </c>
      <c r="C7" s="5" t="n">
        <v>-1057</v>
      </c>
      <c r="D7" s="5" t="n">
        <v>-627</v>
      </c>
    </row>
    <row r="8" spans="1:4">
      <c r="A8" s="4" t="s">
        <v>1211</v>
      </c>
      <c r="B8" s="5" t="n">
        <v>7293</v>
      </c>
      <c r="C8" s="5" t="n">
        <v>6147</v>
      </c>
      <c r="D8" s="5" t="n">
        <v>5063</v>
      </c>
    </row>
    <row r="9" spans="1:4">
      <c r="A9" s="4" t="s">
        <v>1212</v>
      </c>
      <c r="B9" s="8" t="n">
        <v>21.85</v>
      </c>
      <c r="C9" s="8" t="n">
        <v>26.68</v>
      </c>
      <c r="D9" s="8" t="n">
        <v>18.88</v>
      </c>
    </row>
    <row r="10" spans="1:4">
      <c r="A10" s="4" t="s">
        <v>1213</v>
      </c>
      <c r="B10" s="10" t="n">
        <v>6.76</v>
      </c>
      <c r="C10" s="10" t="n">
        <v>18.81</v>
      </c>
      <c r="D10" s="10" t="n">
        <v>29.77</v>
      </c>
    </row>
    <row r="11" spans="1:4">
      <c r="A11" s="4" t="s">
        <v>1214</v>
      </c>
      <c r="B11" s="10" t="n">
        <v>25.87</v>
      </c>
      <c r="C11" s="10" t="n">
        <v>23.47</v>
      </c>
      <c r="D11" s="10" t="n">
        <v>15.31</v>
      </c>
    </row>
    <row r="12" spans="1:4">
      <c r="A12" s="4" t="s">
        <v>1215</v>
      </c>
      <c r="B12" s="10" t="n">
        <v>18.15</v>
      </c>
      <c r="C12" s="10" t="n">
        <v>26.3</v>
      </c>
      <c r="D12" s="10" t="n">
        <v>22.99</v>
      </c>
    </row>
    <row r="13" spans="1:4">
      <c r="A13" s="4" t="s">
        <v>1216</v>
      </c>
      <c r="B13" s="8" t="n">
        <v>21.85</v>
      </c>
      <c r="C13" s="8" t="n">
        <v>21.85</v>
      </c>
      <c r="D13" s="8" t="n">
        <v>26.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1217</v>
      </c>
      <c r="B1" s="2" t="s">
        <v>1218</v>
      </c>
      <c r="C1" s="2" t="s">
        <v>998</v>
      </c>
      <c r="D1" s="2" t="s">
        <v>1219</v>
      </c>
      <c r="E1" s="2" t="s">
        <v>75</v>
      </c>
      <c r="F1" s="2" t="s">
        <v>76</v>
      </c>
    </row>
    <row r="2" spans="1:6">
      <c r="A2" s="3" t="s">
        <v>167</v>
      </c>
    </row>
    <row r="3" spans="1:6">
      <c r="A3" s="4" t="s">
        <v>1220</v>
      </c>
      <c r="D3" s="6" t="n">
        <v>182000</v>
      </c>
      <c r="E3" s="6" t="n">
        <v>141000</v>
      </c>
      <c r="F3" s="6" t="n">
        <v>179000</v>
      </c>
    </row>
    <row r="4" spans="1:6">
      <c r="A4" s="4" t="s">
        <v>349</v>
      </c>
    </row>
    <row r="5" spans="1:6">
      <c r="A5" s="3" t="s">
        <v>167</v>
      </c>
    </row>
    <row r="6" spans="1:6">
      <c r="A6" s="4" t="s">
        <v>1220</v>
      </c>
      <c r="D6" s="5" t="n">
        <v>135000</v>
      </c>
      <c r="E6" s="5" t="n">
        <v>113000</v>
      </c>
      <c r="F6" s="5" t="n">
        <v>71000</v>
      </c>
    </row>
    <row r="7" spans="1:6">
      <c r="A7" s="4" t="s">
        <v>1186</v>
      </c>
    </row>
    <row r="8" spans="1:6">
      <c r="A8" s="3" t="s">
        <v>167</v>
      </c>
    </row>
    <row r="9" spans="1:6">
      <c r="A9" s="4" t="s">
        <v>1220</v>
      </c>
      <c r="D9" s="5" t="n">
        <v>31000</v>
      </c>
      <c r="E9" s="6" t="n">
        <v>28000</v>
      </c>
      <c r="F9" s="5" t="n">
        <v>78000</v>
      </c>
    </row>
    <row r="10" spans="1:6">
      <c r="A10" s="4" t="s">
        <v>354</v>
      </c>
    </row>
    <row r="11" spans="1:6">
      <c r="A11" s="3" t="s">
        <v>167</v>
      </c>
    </row>
    <row r="12" spans="1:6">
      <c r="A12" s="4" t="s">
        <v>1220</v>
      </c>
      <c r="D12" s="6" t="n">
        <v>16000</v>
      </c>
      <c r="F12" s="6" t="n">
        <v>30000</v>
      </c>
    </row>
    <row r="13" spans="1:6">
      <c r="A13" s="3" t="s">
        <v>1221</v>
      </c>
    </row>
    <row r="14" spans="1:6">
      <c r="A14" s="4" t="s">
        <v>1222</v>
      </c>
      <c r="B14" s="7" t="n">
        <v>38.1</v>
      </c>
      <c r="C14" s="7" t="n">
        <v>38.1</v>
      </c>
    </row>
    <row r="15" spans="1:6">
      <c r="A15" s="4" t="s">
        <v>1223</v>
      </c>
      <c r="C15" s="7" t="n">
        <v>46.98</v>
      </c>
    </row>
    <row r="16" spans="1:6">
      <c r="A16" s="4" t="s">
        <v>1224</v>
      </c>
      <c r="B16" s="5" t="n">
        <v>9350220</v>
      </c>
      <c r="C16" s="5" t="n">
        <v>9350000</v>
      </c>
      <c r="D16" s="5" t="n">
        <v>9350000</v>
      </c>
    </row>
    <row r="17" spans="1:6">
      <c r="A17" s="4" t="s">
        <v>1225</v>
      </c>
      <c r="C17" s="4" t="s">
        <v>1226</v>
      </c>
      <c r="D17" s="4" t="s">
        <v>1226</v>
      </c>
    </row>
    <row r="18" spans="1:6">
      <c r="A18" s="4" t="s">
        <v>1227</v>
      </c>
      <c r="C18" s="4" t="s">
        <v>1228</v>
      </c>
      <c r="D18" s="4" t="s">
        <v>1228</v>
      </c>
    </row>
    <row r="19" spans="1:6">
      <c r="A19" s="4" t="s">
        <v>1229</v>
      </c>
      <c r="C19" s="4" t="s">
        <v>1230</v>
      </c>
      <c r="D19" s="4" t="s">
        <v>1230</v>
      </c>
    </row>
    <row r="20" spans="1:6">
      <c r="A20" s="4" t="s">
        <v>1231</v>
      </c>
      <c r="C20" s="4" t="s">
        <v>1058</v>
      </c>
      <c r="D20" s="4" t="s">
        <v>1058</v>
      </c>
    </row>
    <row r="21" spans="1:6">
      <c r="A21" s="4" t="s">
        <v>1232</v>
      </c>
      <c r="C21" s="4" t="s">
        <v>720</v>
      </c>
      <c r="D21" s="4" t="s">
        <v>720</v>
      </c>
    </row>
    <row r="22" spans="1:6">
      <c r="A22" s="4" t="s">
        <v>1233</v>
      </c>
      <c r="C22" s="4" t="s">
        <v>777</v>
      </c>
      <c r="D22" s="4" t="s">
        <v>777</v>
      </c>
    </row>
    <row r="23" spans="1:6">
      <c r="A23" s="4" t="s">
        <v>1234</v>
      </c>
      <c r="C23" s="4" t="s">
        <v>777</v>
      </c>
      <c r="D23" s="4" t="s">
        <v>7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55</v>
      </c>
      <c r="C1" s="2" t="s">
        <v>56</v>
      </c>
      <c r="D1" s="2" t="s">
        <v>57</v>
      </c>
    </row>
    <row r="2" spans="1:4">
      <c r="A2" s="3" t="s">
        <v>264</v>
      </c>
    </row>
    <row r="3" spans="1:4">
      <c r="A3" s="4" t="s">
        <v>1236</v>
      </c>
      <c r="B3" s="6" t="n">
        <v>153</v>
      </c>
      <c r="C3" s="6" t="n">
        <v>150</v>
      </c>
      <c r="D3" s="6" t="n">
        <v>221</v>
      </c>
    </row>
    <row r="4" spans="1:4">
      <c r="A4" s="4" t="s">
        <v>155</v>
      </c>
      <c r="B4" s="5" t="n">
        <v>3735</v>
      </c>
      <c r="C4" s="5" t="n">
        <v>3746</v>
      </c>
      <c r="D4" s="5" t="n">
        <v>3774</v>
      </c>
    </row>
    <row r="5" spans="1:4">
      <c r="A5" s="4" t="s">
        <v>1237</v>
      </c>
      <c r="C5" s="5" t="n">
        <v>145</v>
      </c>
      <c r="D5" s="5" t="n">
        <v>3</v>
      </c>
    </row>
    <row r="6" spans="1:4">
      <c r="A6" s="4" t="s">
        <v>1238</v>
      </c>
    </row>
    <row r="7" spans="1:4">
      <c r="A7" s="3" t="s">
        <v>264</v>
      </c>
    </row>
    <row r="8" spans="1:4">
      <c r="A8" s="4" t="s">
        <v>1239</v>
      </c>
      <c r="B8" s="5" t="n">
        <v>2877</v>
      </c>
      <c r="C8" s="5" t="n">
        <v>2948</v>
      </c>
      <c r="D8" s="5" t="n">
        <v>2926</v>
      </c>
    </row>
    <row r="9" spans="1:4">
      <c r="A9" s="4" t="s">
        <v>1237</v>
      </c>
      <c r="C9" s="5" t="n">
        <v>145</v>
      </c>
      <c r="D9" s="5" t="n">
        <v>3</v>
      </c>
    </row>
    <row r="10" spans="1:4">
      <c r="A10" s="4" t="s">
        <v>1240</v>
      </c>
    </row>
    <row r="11" spans="1:4">
      <c r="A11" s="3" t="s">
        <v>264</v>
      </c>
    </row>
    <row r="12" spans="1:4">
      <c r="A12" s="4" t="s">
        <v>1239</v>
      </c>
      <c r="B12" s="6" t="n">
        <v>705</v>
      </c>
      <c r="C12" s="6" t="n">
        <v>648</v>
      </c>
      <c r="D12" s="6" t="n">
        <v>6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1242</v>
      </c>
      <c r="C1" s="2" t="s">
        <v>55</v>
      </c>
      <c r="D1" s="2" t="s">
        <v>56</v>
      </c>
      <c r="E1" s="2" t="s">
        <v>57</v>
      </c>
    </row>
    <row r="2" spans="1:5">
      <c r="A2" s="3" t="s">
        <v>201</v>
      </c>
    </row>
    <row r="3" spans="1:5">
      <c r="A3" s="4" t="s">
        <v>1243</v>
      </c>
      <c r="C3" s="6" t="n">
        <v>128</v>
      </c>
      <c r="D3" s="6" t="n">
        <v>157</v>
      </c>
      <c r="E3" s="6" t="n">
        <v>159</v>
      </c>
    </row>
    <row r="4" spans="1:5">
      <c r="A4" s="4" t="s">
        <v>1244</v>
      </c>
      <c r="B4" s="6" t="n">
        <v>201</v>
      </c>
    </row>
    <row r="5" spans="1:5">
      <c r="A5" s="4" t="s">
        <v>1245</v>
      </c>
      <c r="B5" s="6" t="n">
        <v>1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55</v>
      </c>
      <c r="C2" s="2" t="s">
        <v>56</v>
      </c>
      <c r="D2" s="2" t="s">
        <v>57</v>
      </c>
    </row>
    <row r="3" spans="1:4">
      <c r="A3" s="3" t="s">
        <v>1247</v>
      </c>
    </row>
    <row r="4" spans="1:4">
      <c r="A4" s="4" t="s">
        <v>1248</v>
      </c>
      <c r="C4" s="6" t="n">
        <v>145</v>
      </c>
      <c r="D4" s="6" t="n">
        <v>3</v>
      </c>
    </row>
    <row r="5" spans="1:4">
      <c r="A5" s="4" t="s">
        <v>1249</v>
      </c>
    </row>
    <row r="6" spans="1:4">
      <c r="A6" s="3" t="s">
        <v>1247</v>
      </c>
    </row>
    <row r="7" spans="1:4">
      <c r="A7" s="4" t="s">
        <v>1250</v>
      </c>
      <c r="B7" s="4" t="s">
        <v>1251</v>
      </c>
    </row>
    <row r="8" spans="1:4">
      <c r="A8" s="4" t="s">
        <v>1252</v>
      </c>
    </row>
    <row r="9" spans="1:4">
      <c r="A9" s="3" t="s">
        <v>1247</v>
      </c>
    </row>
    <row r="10" spans="1:4">
      <c r="A10" s="4" t="s">
        <v>1250</v>
      </c>
      <c r="B10" s="4" t="s">
        <v>552</v>
      </c>
    </row>
    <row r="11" spans="1:4">
      <c r="A11" s="4" t="s">
        <v>1253</v>
      </c>
    </row>
    <row r="12" spans="1:4">
      <c r="A12" s="3" t="s">
        <v>1247</v>
      </c>
    </row>
    <row r="13" spans="1:4">
      <c r="A13" s="4" t="s">
        <v>1250</v>
      </c>
      <c r="B13" s="4" t="s">
        <v>1254</v>
      </c>
    </row>
    <row r="14" spans="1:4">
      <c r="A14" s="4" t="s">
        <v>1238</v>
      </c>
    </row>
    <row r="15" spans="1:4">
      <c r="A15" s="3" t="s">
        <v>1247</v>
      </c>
    </row>
    <row r="16" spans="1:4">
      <c r="A16" s="4" t="s">
        <v>1255</v>
      </c>
      <c r="B16" s="6" t="n">
        <v>3067</v>
      </c>
      <c r="C16" s="5" t="n">
        <v>2873</v>
      </c>
    </row>
    <row r="17" spans="1:4">
      <c r="A17" s="4" t="s">
        <v>1256</v>
      </c>
      <c r="B17" s="5" t="n">
        <v>2707</v>
      </c>
      <c r="C17" s="5" t="n">
        <v>3067</v>
      </c>
      <c r="D17" s="5" t="n">
        <v>2873</v>
      </c>
    </row>
    <row r="18" spans="1:4">
      <c r="A18" s="4" t="s">
        <v>1257</v>
      </c>
      <c r="B18" s="5" t="n">
        <v>2667</v>
      </c>
      <c r="C18" s="5" t="n">
        <v>3041</v>
      </c>
      <c r="D18" s="5" t="n">
        <v>2846</v>
      </c>
    </row>
    <row r="19" spans="1:4">
      <c r="A19" s="4" t="s">
        <v>1239</v>
      </c>
      <c r="B19" s="5" t="n">
        <v>2877</v>
      </c>
      <c r="C19" s="5" t="n">
        <v>2948</v>
      </c>
      <c r="D19" s="5" t="n">
        <v>2926</v>
      </c>
    </row>
    <row r="20" spans="1:4">
      <c r="A20" s="4" t="s">
        <v>494</v>
      </c>
      <c r="B20" s="5" t="n">
        <v>-170</v>
      </c>
      <c r="C20" s="5" t="n">
        <v>-26</v>
      </c>
      <c r="D20" s="5" t="n">
        <v>-56</v>
      </c>
    </row>
    <row r="21" spans="1:4">
      <c r="A21" s="4" t="s">
        <v>1248</v>
      </c>
      <c r="C21" s="5" t="n">
        <v>145</v>
      </c>
      <c r="D21" s="5" t="n">
        <v>3</v>
      </c>
    </row>
    <row r="22" spans="1:4">
      <c r="A22" s="4" t="s">
        <v>1258</v>
      </c>
    </row>
    <row r="23" spans="1:4">
      <c r="A23" s="3" t="s">
        <v>1247</v>
      </c>
    </row>
    <row r="24" spans="1:4">
      <c r="A24" s="4" t="s">
        <v>1255</v>
      </c>
      <c r="B24" s="5" t="n">
        <v>12164</v>
      </c>
      <c r="C24" s="5" t="n">
        <v>12473</v>
      </c>
      <c r="D24" s="5" t="n">
        <v>14297</v>
      </c>
    </row>
    <row r="25" spans="1:4">
      <c r="A25" s="4" t="s">
        <v>1259</v>
      </c>
      <c r="B25" s="5" t="n">
        <v>263</v>
      </c>
      <c r="C25" s="5" t="n">
        <v>251</v>
      </c>
      <c r="D25" s="5" t="n">
        <v>271</v>
      </c>
    </row>
    <row r="26" spans="1:4">
      <c r="A26" s="4" t="s">
        <v>1260</v>
      </c>
      <c r="B26" s="5" t="n">
        <v>320</v>
      </c>
      <c r="C26" s="5" t="n">
        <v>373</v>
      </c>
      <c r="D26" s="5" t="n">
        <v>402</v>
      </c>
    </row>
    <row r="27" spans="1:4">
      <c r="A27" s="4" t="s">
        <v>1261</v>
      </c>
      <c r="B27" s="5" t="n">
        <v>239</v>
      </c>
      <c r="C27" s="5" t="n">
        <v>-92</v>
      </c>
      <c r="D27" s="5" t="n">
        <v>-35</v>
      </c>
    </row>
    <row r="28" spans="1:4">
      <c r="A28" s="4" t="s">
        <v>1262</v>
      </c>
      <c r="B28" s="5" t="n">
        <v>-1</v>
      </c>
      <c r="D28" s="5" t="n">
        <v>-58</v>
      </c>
    </row>
    <row r="29" spans="1:4">
      <c r="A29" s="4" t="s">
        <v>1263</v>
      </c>
      <c r="B29" s="5" t="n">
        <v>7</v>
      </c>
      <c r="C29" s="5" t="n">
        <v>8</v>
      </c>
      <c r="D29" s="5" t="n">
        <v>8</v>
      </c>
    </row>
    <row r="30" spans="1:4">
      <c r="A30" s="4" t="s">
        <v>1264</v>
      </c>
      <c r="B30" s="5" t="n">
        <v>-717</v>
      </c>
      <c r="C30" s="5" t="n">
        <v>-651</v>
      </c>
      <c r="D30" s="5" t="n">
        <v>-653</v>
      </c>
    </row>
    <row r="31" spans="1:4">
      <c r="A31" s="4" t="s">
        <v>1265</v>
      </c>
      <c r="B31" s="5" t="n">
        <v>-450</v>
      </c>
      <c r="C31" s="5" t="n">
        <v>762</v>
      </c>
      <c r="D31" s="5" t="n">
        <v>-533</v>
      </c>
    </row>
    <row r="32" spans="1:4">
      <c r="A32" s="4" t="s">
        <v>1266</v>
      </c>
      <c r="B32" s="5" t="n">
        <v>1047</v>
      </c>
      <c r="C32" s="5" t="n">
        <v>-960</v>
      </c>
      <c r="D32" s="5" t="n">
        <v>-1226</v>
      </c>
    </row>
    <row r="33" spans="1:4">
      <c r="A33" s="4" t="s">
        <v>1256</v>
      </c>
      <c r="B33" s="5" t="n">
        <v>12872</v>
      </c>
      <c r="C33" s="5" t="n">
        <v>12164</v>
      </c>
      <c r="D33" s="5" t="n">
        <v>12473</v>
      </c>
    </row>
    <row r="34" spans="1:4">
      <c r="A34" s="4" t="s">
        <v>1267</v>
      </c>
      <c r="B34" s="5" t="n">
        <v>12140</v>
      </c>
      <c r="C34" s="5" t="n">
        <v>11376</v>
      </c>
      <c r="D34" s="5" t="n">
        <v>11742</v>
      </c>
    </row>
    <row r="35" spans="1:4">
      <c r="A35" s="4" t="s">
        <v>1268</v>
      </c>
      <c r="B35" s="5" t="n">
        <v>732</v>
      </c>
      <c r="C35" s="5" t="n">
        <v>788</v>
      </c>
      <c r="D35" s="5" t="n">
        <v>731</v>
      </c>
    </row>
    <row r="36" spans="1:4">
      <c r="A36" s="4" t="s">
        <v>1269</v>
      </c>
    </row>
    <row r="37" spans="1:4">
      <c r="A37" s="3" t="s">
        <v>1247</v>
      </c>
    </row>
    <row r="38" spans="1:4">
      <c r="A38" s="4" t="s">
        <v>1255</v>
      </c>
      <c r="B38" s="5" t="n">
        <v>-9123</v>
      </c>
      <c r="C38" s="5" t="n">
        <v>-9627</v>
      </c>
      <c r="D38" s="5" t="n">
        <v>-10498</v>
      </c>
    </row>
    <row r="39" spans="1:4">
      <c r="A39" s="4" t="s">
        <v>1260</v>
      </c>
      <c r="B39" s="5" t="n">
        <v>-256</v>
      </c>
      <c r="C39" s="5" t="n">
        <v>-307</v>
      </c>
      <c r="D39" s="5" t="n">
        <v>-318</v>
      </c>
    </row>
    <row r="40" spans="1:4">
      <c r="A40" s="4" t="s">
        <v>1262</v>
      </c>
      <c r="D40" s="5" t="n">
        <v>44</v>
      </c>
    </row>
    <row r="41" spans="1:4">
      <c r="A41" s="4" t="s">
        <v>1263</v>
      </c>
      <c r="B41" s="5" t="n">
        <v>-7</v>
      </c>
      <c r="C41" s="5" t="n">
        <v>-8</v>
      </c>
      <c r="D41" s="5" t="n">
        <v>-8</v>
      </c>
    </row>
    <row r="42" spans="1:4">
      <c r="A42" s="4" t="s">
        <v>1270</v>
      </c>
      <c r="B42" s="5" t="n">
        <v>-171</v>
      </c>
      <c r="C42" s="5" t="n">
        <v>-130</v>
      </c>
      <c r="D42" s="5" t="n">
        <v>-311</v>
      </c>
    </row>
    <row r="43" spans="1:4">
      <c r="A43" s="4" t="s">
        <v>1264</v>
      </c>
      <c r="B43" s="5" t="n">
        <v>591</v>
      </c>
      <c r="C43" s="5" t="n">
        <v>538</v>
      </c>
      <c r="D43" s="5" t="n">
        <v>553</v>
      </c>
    </row>
    <row r="44" spans="1:4">
      <c r="A44" s="4" t="s">
        <v>1265</v>
      </c>
      <c r="B44" s="5" t="n">
        <v>-344</v>
      </c>
      <c r="C44" s="5" t="n">
        <v>-428</v>
      </c>
      <c r="D44" s="5" t="n">
        <v>48</v>
      </c>
    </row>
    <row r="45" spans="1:4">
      <c r="A45" s="4" t="s">
        <v>1266</v>
      </c>
      <c r="B45" s="5" t="n">
        <v>-895</v>
      </c>
      <c r="C45" s="5" t="n">
        <v>839</v>
      </c>
      <c r="D45" s="5" t="n">
        <v>863</v>
      </c>
    </row>
    <row r="46" spans="1:4">
      <c r="A46" s="4" t="s">
        <v>1256</v>
      </c>
      <c r="B46" s="5" t="n">
        <v>-10205</v>
      </c>
      <c r="C46" s="5" t="n">
        <v>-9123</v>
      </c>
      <c r="D46" s="5" t="n">
        <v>-9627</v>
      </c>
    </row>
    <row r="47" spans="1:4">
      <c r="A47" s="4" t="s">
        <v>1271</v>
      </c>
    </row>
    <row r="48" spans="1:4">
      <c r="A48" s="3" t="s">
        <v>1247</v>
      </c>
    </row>
    <row r="49" spans="1:4">
      <c r="A49" s="4" t="s">
        <v>1255</v>
      </c>
      <c r="B49" s="5" t="n">
        <v>26</v>
      </c>
      <c r="C49" s="5" t="n">
        <v>27</v>
      </c>
    </row>
    <row r="50" spans="1:4">
      <c r="A50" s="4" t="s">
        <v>1256</v>
      </c>
      <c r="B50" s="5" t="n">
        <v>40</v>
      </c>
      <c r="C50" s="5" t="n">
        <v>26</v>
      </c>
      <c r="D50" s="5" t="n">
        <v>27</v>
      </c>
    </row>
    <row r="51" spans="1:4">
      <c r="A51" s="4" t="s">
        <v>1240</v>
      </c>
    </row>
    <row r="52" spans="1:4">
      <c r="A52" s="3" t="s">
        <v>1247</v>
      </c>
    </row>
    <row r="53" spans="1:4">
      <c r="A53" s="4" t="s">
        <v>1255</v>
      </c>
      <c r="B53" s="5" t="n">
        <v>648</v>
      </c>
      <c r="C53" s="5" t="n">
        <v>627</v>
      </c>
    </row>
    <row r="54" spans="1:4">
      <c r="A54" s="4" t="s">
        <v>1256</v>
      </c>
      <c r="B54" s="5" t="n">
        <v>705</v>
      </c>
      <c r="C54" s="5" t="n">
        <v>648</v>
      </c>
      <c r="D54" s="5" t="n">
        <v>627</v>
      </c>
    </row>
    <row r="55" spans="1:4">
      <c r="A55" s="4" t="s">
        <v>1257</v>
      </c>
      <c r="B55" s="5" t="n">
        <v>705</v>
      </c>
      <c r="C55" s="5" t="n">
        <v>648</v>
      </c>
      <c r="D55" s="5" t="n">
        <v>627</v>
      </c>
    </row>
    <row r="56" spans="1:4">
      <c r="A56" s="4" t="s">
        <v>1239</v>
      </c>
      <c r="B56" s="5" t="n">
        <v>705</v>
      </c>
      <c r="C56" s="5" t="n">
        <v>648</v>
      </c>
      <c r="D56" s="5" t="n">
        <v>627</v>
      </c>
    </row>
    <row r="57" spans="1:4">
      <c r="A57" s="4" t="s">
        <v>1272</v>
      </c>
    </row>
    <row r="58" spans="1:4">
      <c r="A58" s="3" t="s">
        <v>1247</v>
      </c>
    </row>
    <row r="59" spans="1:4">
      <c r="A59" s="4" t="s">
        <v>1255</v>
      </c>
      <c r="B59" s="5" t="n">
        <v>648</v>
      </c>
      <c r="C59" s="5" t="n">
        <v>627</v>
      </c>
      <c r="D59" s="5" t="n">
        <v>845</v>
      </c>
    </row>
    <row r="60" spans="1:4">
      <c r="A60" s="4" t="s">
        <v>1259</v>
      </c>
      <c r="B60" s="5" t="n">
        <v>16</v>
      </c>
      <c r="C60" s="5" t="n">
        <v>13</v>
      </c>
      <c r="D60" s="5" t="n">
        <v>17</v>
      </c>
    </row>
    <row r="61" spans="1:4">
      <c r="A61" s="4" t="s">
        <v>1260</v>
      </c>
      <c r="B61" s="5" t="n">
        <v>17</v>
      </c>
      <c r="C61" s="5" t="n">
        <v>21</v>
      </c>
      <c r="D61" s="5" t="n">
        <v>22</v>
      </c>
    </row>
    <row r="62" spans="1:4">
      <c r="A62" s="4" t="s">
        <v>1261</v>
      </c>
      <c r="B62" s="5" t="n">
        <v>12</v>
      </c>
    </row>
    <row r="63" spans="1:4">
      <c r="A63" s="4" t="s">
        <v>1264</v>
      </c>
      <c r="B63" s="5" t="n">
        <v>-27</v>
      </c>
      <c r="C63" s="5" t="n">
        <v>-30</v>
      </c>
      <c r="D63" s="5" t="n">
        <v>-32</v>
      </c>
    </row>
    <row r="64" spans="1:4">
      <c r="A64" s="4" t="s">
        <v>1265</v>
      </c>
      <c r="B64" s="5" t="n">
        <v>-36</v>
      </c>
      <c r="C64" s="5" t="n">
        <v>37</v>
      </c>
      <c r="D64" s="5" t="n">
        <v>-71</v>
      </c>
    </row>
    <row r="65" spans="1:4">
      <c r="A65" s="4" t="s">
        <v>1266</v>
      </c>
      <c r="B65" s="5" t="n">
        <v>75</v>
      </c>
      <c r="C65" s="5" t="n">
        <v>-20</v>
      </c>
      <c r="D65" s="5" t="n">
        <v>-154</v>
      </c>
    </row>
    <row r="66" spans="1:4">
      <c r="A66" s="4" t="s">
        <v>1256</v>
      </c>
      <c r="B66" s="5" t="n">
        <v>705</v>
      </c>
      <c r="C66" s="5" t="n">
        <v>648</v>
      </c>
      <c r="D66" s="5" t="n">
        <v>627</v>
      </c>
    </row>
    <row r="67" spans="1:4">
      <c r="A67" s="4" t="s">
        <v>1268</v>
      </c>
      <c r="B67" s="6" t="n">
        <v>705</v>
      </c>
      <c r="C67" s="6" t="n">
        <v>648</v>
      </c>
      <c r="D67" s="6" t="n">
        <v>6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55</v>
      </c>
      <c r="C2" s="2" t="s">
        <v>56</v>
      </c>
      <c r="D2" s="2" t="s">
        <v>57</v>
      </c>
    </row>
    <row r="3" spans="1:4">
      <c r="A3" s="3" t="s">
        <v>1274</v>
      </c>
    </row>
    <row r="4" spans="1:4">
      <c r="A4" s="4" t="s">
        <v>1275</v>
      </c>
      <c r="B4" s="6" t="n">
        <v>-823</v>
      </c>
      <c r="C4" s="6" t="n">
        <v>371</v>
      </c>
      <c r="D4" s="6" t="n">
        <v>-557</v>
      </c>
    </row>
    <row r="5" spans="1:4">
      <c r="A5" s="4" t="s">
        <v>1238</v>
      </c>
    </row>
    <row r="6" spans="1:4">
      <c r="A6" s="3" t="s">
        <v>264</v>
      </c>
    </row>
    <row r="7" spans="1:4">
      <c r="A7" s="4" t="s">
        <v>1259</v>
      </c>
      <c r="B7" s="5" t="n">
        <v>263</v>
      </c>
      <c r="C7" s="5" t="n">
        <v>251</v>
      </c>
      <c r="D7" s="5" t="n">
        <v>271</v>
      </c>
    </row>
    <row r="8" spans="1:4">
      <c r="A8" s="4" t="s">
        <v>1261</v>
      </c>
      <c r="B8" s="5" t="n">
        <v>239</v>
      </c>
      <c r="C8" s="5" t="n">
        <v>-92</v>
      </c>
      <c r="D8" s="5" t="n">
        <v>-35</v>
      </c>
    </row>
    <row r="9" spans="1:4">
      <c r="A9" s="4" t="s">
        <v>1262</v>
      </c>
      <c r="B9" s="5" t="n">
        <v>-1</v>
      </c>
      <c r="D9" s="5" t="n">
        <v>-14</v>
      </c>
    </row>
    <row r="10" spans="1:4">
      <c r="A10" s="4" t="s">
        <v>1276</v>
      </c>
      <c r="B10" s="5" t="n">
        <v>64</v>
      </c>
      <c r="C10" s="5" t="n">
        <v>66</v>
      </c>
      <c r="D10" s="5" t="n">
        <v>84</v>
      </c>
    </row>
    <row r="11" spans="1:4">
      <c r="A11" s="4" t="s">
        <v>1277</v>
      </c>
      <c r="B11" s="5" t="n">
        <v>565</v>
      </c>
      <c r="C11" s="5" t="n">
        <v>225</v>
      </c>
      <c r="D11" s="5" t="n">
        <v>306</v>
      </c>
    </row>
    <row r="12" spans="1:4">
      <c r="A12" s="3" t="s">
        <v>1274</v>
      </c>
    </row>
    <row r="13" spans="1:4">
      <c r="A13" s="4" t="s">
        <v>1278</v>
      </c>
      <c r="B13" s="5" t="n">
        <v>-16</v>
      </c>
      <c r="C13" s="5" t="n">
        <v>-56</v>
      </c>
      <c r="D13" s="5" t="n">
        <v>-41</v>
      </c>
    </row>
    <row r="14" spans="1:4">
      <c r="A14" s="4" t="s">
        <v>1279</v>
      </c>
      <c r="B14" s="5" t="n">
        <v>-241</v>
      </c>
      <c r="C14" s="5" t="n">
        <v>1008</v>
      </c>
      <c r="D14" s="5" t="n">
        <v>-384</v>
      </c>
    </row>
    <row r="15" spans="1:4">
      <c r="A15" s="4" t="s">
        <v>1280</v>
      </c>
      <c r="B15" s="5" t="n">
        <v>-193</v>
      </c>
      <c r="C15" s="5" t="n">
        <v>-190</v>
      </c>
      <c r="D15" s="5" t="n">
        <v>-108</v>
      </c>
    </row>
    <row r="16" spans="1:4">
      <c r="A16" s="4" t="s">
        <v>1281</v>
      </c>
      <c r="B16" s="5" t="n">
        <v>-344</v>
      </c>
      <c r="C16" s="5" t="n">
        <v>-421</v>
      </c>
      <c r="D16" s="5" t="n">
        <v>48</v>
      </c>
    </row>
    <row r="17" spans="1:4">
      <c r="A17" s="4" t="s">
        <v>1282</v>
      </c>
      <c r="B17" s="5" t="n">
        <v>7</v>
      </c>
      <c r="C17" s="5" t="n">
        <v>-7</v>
      </c>
      <c r="D17" s="5" t="n">
        <v>-1</v>
      </c>
    </row>
    <row r="18" spans="1:4">
      <c r="A18" s="4" t="s">
        <v>1275</v>
      </c>
      <c r="B18" s="5" t="n">
        <v>-787</v>
      </c>
      <c r="C18" s="5" t="n">
        <v>334</v>
      </c>
      <c r="D18" s="5" t="n">
        <v>-486</v>
      </c>
    </row>
    <row r="19" spans="1:4">
      <c r="A19" s="4" t="s">
        <v>1283</v>
      </c>
      <c r="B19" s="5" t="n">
        <v>-222</v>
      </c>
      <c r="C19" s="5" t="n">
        <v>559</v>
      </c>
      <c r="D19" s="5" t="n">
        <v>-180</v>
      </c>
    </row>
    <row r="20" spans="1:4">
      <c r="A20" s="4" t="s">
        <v>1240</v>
      </c>
    </row>
    <row r="21" spans="1:4">
      <c r="A21" s="3" t="s">
        <v>264</v>
      </c>
    </row>
    <row r="22" spans="1:4">
      <c r="A22" s="4" t="s">
        <v>1259</v>
      </c>
      <c r="B22" s="5" t="n">
        <v>16</v>
      </c>
      <c r="C22" s="5" t="n">
        <v>13</v>
      </c>
      <c r="D22" s="5" t="n">
        <v>17</v>
      </c>
    </row>
    <row r="23" spans="1:4">
      <c r="A23" s="4" t="s">
        <v>1261</v>
      </c>
      <c r="B23" s="5" t="n">
        <v>12</v>
      </c>
    </row>
    <row r="24" spans="1:4">
      <c r="A24" s="4" t="s">
        <v>1276</v>
      </c>
      <c r="B24" s="5" t="n">
        <v>17</v>
      </c>
      <c r="C24" s="5" t="n">
        <v>21</v>
      </c>
      <c r="D24" s="5" t="n">
        <v>22</v>
      </c>
    </row>
    <row r="25" spans="1:4">
      <c r="A25" s="4" t="s">
        <v>1277</v>
      </c>
      <c r="B25" s="5" t="n">
        <v>45</v>
      </c>
      <c r="C25" s="5" t="n">
        <v>34</v>
      </c>
      <c r="D25" s="5" t="n">
        <v>39</v>
      </c>
    </row>
    <row r="26" spans="1:4">
      <c r="A26" s="3" t="s">
        <v>1274</v>
      </c>
    </row>
    <row r="27" spans="1:4">
      <c r="A27" s="4" t="s">
        <v>1278</v>
      </c>
      <c r="B27" s="5" t="n">
        <v>3</v>
      </c>
      <c r="C27" s="5" t="n">
        <v>-7</v>
      </c>
      <c r="D27" s="5" t="n">
        <v>-10</v>
      </c>
    </row>
    <row r="28" spans="1:4">
      <c r="A28" s="4" t="s">
        <v>1279</v>
      </c>
      <c r="B28" s="5" t="n">
        <v>-5</v>
      </c>
      <c r="C28" s="5" t="n">
        <v>48</v>
      </c>
      <c r="D28" s="5" t="n">
        <v>-27</v>
      </c>
    </row>
    <row r="29" spans="1:4">
      <c r="A29" s="4" t="s">
        <v>1280</v>
      </c>
      <c r="B29" s="5" t="n">
        <v>-34</v>
      </c>
      <c r="C29" s="5" t="n">
        <v>-4</v>
      </c>
      <c r="D29" s="5" t="n">
        <v>-34</v>
      </c>
    </row>
    <row r="30" spans="1:4">
      <c r="A30" s="4" t="s">
        <v>1275</v>
      </c>
      <c r="B30" s="5" t="n">
        <v>-36</v>
      </c>
      <c r="C30" s="5" t="n">
        <v>37</v>
      </c>
      <c r="D30" s="5" t="n">
        <v>-71</v>
      </c>
    </row>
    <row r="31" spans="1:4">
      <c r="A31" s="4" t="s">
        <v>1283</v>
      </c>
      <c r="B31" s="6" t="n">
        <v>9</v>
      </c>
      <c r="C31" s="6" t="n">
        <v>71</v>
      </c>
      <c r="D31" s="6" t="n">
        <v>-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2"/>
  </cols>
  <sheetData>
    <row r="1" spans="1:2">
      <c r="A1" s="1" t="s">
        <v>1284</v>
      </c>
      <c r="B1" s="2" t="s">
        <v>1</v>
      </c>
    </row>
    <row r="2" spans="1:2">
      <c r="B2" s="2" t="s">
        <v>1285</v>
      </c>
    </row>
    <row r="3" spans="1:2">
      <c r="A3" s="4" t="s">
        <v>1238</v>
      </c>
    </row>
    <row r="4" spans="1:2">
      <c r="A4" s="3" t="s">
        <v>264</v>
      </c>
    </row>
    <row r="5" spans="1:2">
      <c r="A5" s="4" t="s">
        <v>1286</v>
      </c>
      <c r="B5" s="5" t="n">
        <v>14</v>
      </c>
    </row>
    <row r="6" spans="1:2">
      <c r="A6" s="4" t="s">
        <v>1287</v>
      </c>
      <c r="B6" s="6" t="n">
        <v>176</v>
      </c>
    </row>
    <row r="7" spans="1:2">
      <c r="A7" s="4" t="s">
        <v>1288</v>
      </c>
    </row>
    <row r="8" spans="1:2">
      <c r="A8" s="3" t="s">
        <v>264</v>
      </c>
    </row>
    <row r="9" spans="1:2">
      <c r="A9" s="4" t="s">
        <v>1289</v>
      </c>
      <c r="B9" s="5" t="n">
        <v>857</v>
      </c>
    </row>
    <row r="10" spans="1:2">
      <c r="A10" s="4" t="s">
        <v>1290</v>
      </c>
    </row>
    <row r="11" spans="1:2">
      <c r="A11" s="3" t="s">
        <v>264</v>
      </c>
    </row>
    <row r="12" spans="1:2">
      <c r="A12" s="4" t="s">
        <v>1289</v>
      </c>
      <c r="B12" s="5" t="n">
        <v>691</v>
      </c>
    </row>
    <row r="13" spans="1:2">
      <c r="A13" s="4" t="s">
        <v>1291</v>
      </c>
    </row>
    <row r="14" spans="1:2">
      <c r="A14" s="3" t="s">
        <v>264</v>
      </c>
    </row>
    <row r="15" spans="1:2">
      <c r="A15" s="4" t="s">
        <v>1289</v>
      </c>
      <c r="B15" s="5" t="n">
        <v>702</v>
      </c>
    </row>
    <row r="16" spans="1:2">
      <c r="A16" s="4" t="s">
        <v>1292</v>
      </c>
    </row>
    <row r="17" spans="1:2">
      <c r="A17" s="3" t="s">
        <v>264</v>
      </c>
    </row>
    <row r="18" spans="1:2">
      <c r="A18" s="4" t="s">
        <v>1289</v>
      </c>
      <c r="B18" s="5" t="n">
        <v>699</v>
      </c>
    </row>
    <row r="19" spans="1:2">
      <c r="A19" s="4" t="s">
        <v>1293</v>
      </c>
    </row>
    <row r="20" spans="1:2">
      <c r="A20" s="3" t="s">
        <v>264</v>
      </c>
    </row>
    <row r="21" spans="1:2">
      <c r="A21" s="4" t="s">
        <v>1289</v>
      </c>
      <c r="B21" s="5" t="n">
        <v>657</v>
      </c>
    </row>
    <row r="22" spans="1:2">
      <c r="A22" s="4" t="s">
        <v>1294</v>
      </c>
    </row>
    <row r="23" spans="1:2">
      <c r="A23" s="3" t="s">
        <v>264</v>
      </c>
    </row>
    <row r="24" spans="1:2">
      <c r="A24" s="4" t="s">
        <v>1289</v>
      </c>
      <c r="B24" s="6" t="n">
        <v>3349</v>
      </c>
    </row>
    <row r="25" spans="1:2">
      <c r="A25" s="4" t="s">
        <v>1240</v>
      </c>
    </row>
    <row r="26" spans="1:2">
      <c r="A26" s="3" t="s">
        <v>264</v>
      </c>
    </row>
    <row r="27" spans="1:2">
      <c r="A27" s="4" t="s">
        <v>1286</v>
      </c>
      <c r="B27" s="5" t="n">
        <v>17</v>
      </c>
    </row>
    <row r="28" spans="1:2">
      <c r="A28" s="4" t="s">
        <v>1295</v>
      </c>
    </row>
    <row r="29" spans="1:2">
      <c r="A29" s="3" t="s">
        <v>264</v>
      </c>
    </row>
    <row r="30" spans="1:2">
      <c r="A30" s="4" t="s">
        <v>1289</v>
      </c>
      <c r="B30" s="6" t="n">
        <v>30</v>
      </c>
    </row>
    <row r="31" spans="1:2">
      <c r="A31" s="4" t="s">
        <v>1296</v>
      </c>
    </row>
    <row r="32" spans="1:2">
      <c r="A32" s="3" t="s">
        <v>264</v>
      </c>
    </row>
    <row r="33" spans="1:2">
      <c r="A33" s="4" t="s">
        <v>1289</v>
      </c>
      <c r="B33" s="5" t="n">
        <v>29</v>
      </c>
    </row>
    <row r="34" spans="1:2">
      <c r="A34" s="4" t="s">
        <v>1297</v>
      </c>
    </row>
    <row r="35" spans="1:2">
      <c r="A35" s="3" t="s">
        <v>264</v>
      </c>
    </row>
    <row r="36" spans="1:2">
      <c r="A36" s="4" t="s">
        <v>1289</v>
      </c>
      <c r="B36" s="5" t="n">
        <v>29</v>
      </c>
    </row>
    <row r="37" spans="1:2">
      <c r="A37" s="4" t="s">
        <v>1298</v>
      </c>
    </row>
    <row r="38" spans="1:2">
      <c r="A38" s="3" t="s">
        <v>264</v>
      </c>
    </row>
    <row r="39" spans="1:2">
      <c r="A39" s="4" t="s">
        <v>1289</v>
      </c>
      <c r="B39" s="5" t="n">
        <v>29</v>
      </c>
    </row>
    <row r="40" spans="1:2">
      <c r="A40" s="4" t="s">
        <v>1299</v>
      </c>
    </row>
    <row r="41" spans="1:2">
      <c r="A41" s="3" t="s">
        <v>264</v>
      </c>
    </row>
    <row r="42" spans="1:2">
      <c r="A42" s="4" t="s">
        <v>1289</v>
      </c>
      <c r="B42" s="5" t="n">
        <v>29</v>
      </c>
    </row>
    <row r="43" spans="1:2">
      <c r="A43" s="4" t="s">
        <v>1300</v>
      </c>
    </row>
    <row r="44" spans="1:2">
      <c r="A44" s="3" t="s">
        <v>264</v>
      </c>
    </row>
    <row r="45" spans="1:2">
      <c r="A45" s="4" t="s">
        <v>1289</v>
      </c>
      <c r="B45" s="6" t="n">
        <v>14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55</v>
      </c>
      <c r="C1" s="2" t="s">
        <v>56</v>
      </c>
      <c r="D1" s="2" t="s">
        <v>57</v>
      </c>
    </row>
    <row r="2" spans="1:4">
      <c r="A2" s="3" t="s">
        <v>1302</v>
      </c>
    </row>
    <row r="3" spans="1:4">
      <c r="A3" s="4" t="s">
        <v>1303</v>
      </c>
      <c r="B3" s="4" t="s">
        <v>550</v>
      </c>
      <c r="C3" s="4" t="s">
        <v>551</v>
      </c>
      <c r="D3" s="4" t="s">
        <v>1304</v>
      </c>
    </row>
    <row r="4" spans="1:4">
      <c r="A4" s="4" t="s">
        <v>1305</v>
      </c>
      <c r="B4" s="4" t="s">
        <v>1306</v>
      </c>
      <c r="C4" s="4" t="s">
        <v>1307</v>
      </c>
      <c r="D4" s="4" t="s">
        <v>1307</v>
      </c>
    </row>
    <row r="5" spans="1:4">
      <c r="A5" s="4" t="s">
        <v>1308</v>
      </c>
      <c r="B5" s="4" t="s">
        <v>535</v>
      </c>
      <c r="C5" s="4" t="s">
        <v>1309</v>
      </c>
      <c r="D5" s="4" t="s">
        <v>536</v>
      </c>
    </row>
    <row r="6" spans="1:4">
      <c r="A6" s="4" t="s">
        <v>1310</v>
      </c>
      <c r="B6" s="4" t="s">
        <v>720</v>
      </c>
      <c r="C6" s="4" t="s">
        <v>1311</v>
      </c>
      <c r="D6" s="4" t="s">
        <v>1311</v>
      </c>
    </row>
    <row r="7" spans="1:4">
      <c r="A7" s="4" t="s">
        <v>1312</v>
      </c>
      <c r="B7" s="4" t="s">
        <v>1313</v>
      </c>
      <c r="C7" s="4" t="s">
        <v>1313</v>
      </c>
      <c r="D7" s="4" t="s">
        <v>6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2:29:06Z</dcterms:created>
  <dcterms:modified xmlns:dcterms="http://purl.org/dc/terms/" xmlns:xsi="http://www.w3.org/2001/XMLSchema-instance" xsi:type="dcterms:W3CDTF">2018-03-16T12:29:06Z</dcterms:modified>
</cp:coreProperties>
</file>